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TON VANCE MUNICIPALS TRUST II</t>
        </is>
      </c>
    </row>
    <row r="7">
      <c r="A7" s="4" t="inlineStr">
        <is>
          <t>Entity Central Index Key</t>
        </is>
      </c>
      <c r="B7" s="4" t="inlineStr">
        <is>
          <t>0000914529</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8"/>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Jan. 31, 2025 USD ($) Holding</t>
        </is>
      </c>
      <c r="C2" s="2" t="inlineStr">
        <is>
          <t>Jan. 31, 2024</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EATON VANCE MUNICIPALS TRUST II</t>
        </is>
      </c>
      <c r="C6" s="4" t="inlineStr">
        <is>
          <t xml:space="preserve"> </t>
        </is>
      </c>
    </row>
    <row r="7">
      <c r="A7" s="4" t="inlineStr">
        <is>
          <t>Entity Central Index Key</t>
        </is>
      </c>
      <c r="B7" s="4" t="inlineStr">
        <is>
          <t>000091452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an. 31,  2025</t>
        </is>
      </c>
      <c r="C9" s="4" t="inlineStr">
        <is>
          <t xml:space="preserve"> </t>
        </is>
      </c>
    </row>
    <row r="10">
      <c r="A10" s="4" t="inlineStr">
        <is>
          <t>C00001306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aton Vance High Yield Municipal Income Fund</t>
        </is>
      </c>
      <c r="C12" s="4" t="inlineStr">
        <is>
          <t xml:space="preserve"> </t>
        </is>
      </c>
    </row>
    <row r="13">
      <c r="A13" s="4" t="inlineStr">
        <is>
          <t>Class Name</t>
        </is>
      </c>
      <c r="B13" s="4" t="inlineStr">
        <is>
          <t xml:space="preserve">Class A </t>
        </is>
      </c>
      <c r="C13" s="4" t="inlineStr">
        <is>
          <t xml:space="preserve"> </t>
        </is>
      </c>
    </row>
    <row r="14">
      <c r="A14" s="4" t="inlineStr">
        <is>
          <t>Trading Symbol</t>
        </is>
      </c>
      <c r="B14" s="4" t="inlineStr">
        <is>
          <t>ETHYX</t>
        </is>
      </c>
      <c r="C14" s="4" t="inlineStr">
        <is>
          <t xml:space="preserve"> </t>
        </is>
      </c>
    </row>
    <row r="15">
      <c r="A15" s="4" t="inlineStr">
        <is>
          <t>Annual or Semi-Annual Statement [Text Block]</t>
        </is>
      </c>
      <c r="B15" s="4" t="inlineStr">
        <is>
          <t xml:space="preserve">This annual shareholder report contains important information about the Eaton Vance High Yield Municipal Income Fund for the period of February 1, 2024 to January 31, 2025.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eatonvance.com/open-end-mutual-fund-documents.php</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1-800-262-1122</t>
        </is>
      </c>
      <c r="C19" s="4" t="inlineStr">
        <is>
          <t xml:space="preserve"> </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left;"&gt;www.eatonvance.com/open-end-mutual-fund-documents.php&amp;lt;/span&gt;</t>
        </is>
      </c>
      <c r="C20" s="4" t="inlineStr">
        <is>
          <t xml:space="preserve"> </t>
        </is>
      </c>
    </row>
    <row r="21">
      <c r="A21" s="4" t="inlineStr">
        <is>
          <t>Expenses [Text Block]</t>
        </is>
      </c>
      <c r="B21" s="4" t="inlineStr">
        <is>
          <t>What were the Fund costs for the last year? (based on a hypothetical $10,000 investment)
Class Name Costs of a $10,000 investment Costs paid as a percentage of a $10,000 investment
Class A $90 0.88%</t>
        </is>
      </c>
      <c r="C21" s="4" t="inlineStr">
        <is>
          <t xml:space="preserve"> </t>
        </is>
      </c>
    </row>
    <row r="22">
      <c r="A22" s="4" t="inlineStr">
        <is>
          <t>Expenses Paid, Amount</t>
        </is>
      </c>
      <c r="B22" s="5" t="n">
        <v>90</v>
      </c>
      <c r="C22" s="4" t="inlineStr">
        <is>
          <t xml:space="preserve"> </t>
        </is>
      </c>
    </row>
    <row r="23">
      <c r="A23" s="4" t="inlineStr">
        <is>
          <t>Expense Ratio, Percent</t>
        </is>
      </c>
      <c r="B23" s="6" t="n">
        <v>0.008800000000000001</v>
      </c>
      <c r="C23" s="4" t="inlineStr">
        <is>
          <t xml:space="preserve"> </t>
        </is>
      </c>
    </row>
    <row r="24">
      <c r="A24" s="4" t="inlineStr">
        <is>
          <t>Factors Affecting Performance [Text Block]</t>
        </is>
      </c>
      <c r="B24" s="4" t="inlineStr">
        <is>
          <t xml:space="preserve">How did the Fund perform last year and what affected its performance? Key contributors to (↑) and detractors from (↓) performance, relative to the Bloomberg Municipal Bond Index (the Index): ↑ Security selections and an overweight exposure to bonds with 22 years or more remaining to maturity contributed to returns relative to the Index during a period when longer-maturity bonds generally outperformed shorter-maturity bonds ↑ Security selections and an overweight exposure to the health care sector, which outperformed the Index during the period, contributed to Index-relative returns ↑ Security selections and an underweight exposure to California bonds, which underperformed the Index during the period, contributed to Index-relative returns ↓ The Fund’s use of leveraged investments ― in the form of residual interest bond financing ― detracted from Index-relative returns during a period when municipal interest rates generally rose and bond prices declined ↓ An underweight exposure to bonds with coupon rates below 4% ― not including zero coupon bonds ― detracted from Index-relative performance during the period </t>
        </is>
      </c>
      <c r="C24" s="4" t="inlineStr">
        <is>
          <t xml:space="preserve"> </t>
        </is>
      </c>
    </row>
    <row r="25">
      <c r="A25" s="4" t="inlineStr">
        <is>
          <t>Performance Past Does Not Indicate Future [Text]</t>
        </is>
      </c>
      <c r="B25" s="4" t="inlineStr">
        <is>
          <t>THE FUND'S PAST PERFORMANCE IS NO GUARANTEE OF FUTURE RESULTS.</t>
        </is>
      </c>
      <c r="C25" s="4" t="inlineStr">
        <is>
          <t xml:space="preserve"> </t>
        </is>
      </c>
    </row>
    <row r="26">
      <c r="A26" s="4" t="inlineStr">
        <is>
          <t>Line Graph [Table Text Block]</t>
        </is>
      </c>
      <c r="B26" s="4" t="inlineStr">
        <is>
          <t>Class A with Maximum Sales Charge Bloomberg Municipal Bond Index
1/15 $10,000 $10,000
2/15 $9,535 $9,897
3/15 $9,589 $9,925
4/15 $9,524 $9,873
5/15 $9,490 $9,846
6/15 $9,468 $9,837
7/15 $9,546 $9,908
8/15 $9,567 $9,928
9/15 $9,643 $10,000
10/15 $9,687 $10,039
11/15 $9,785 $10,079
12/15 $9,917 $10,150
1/16 $10,028 $10,271
2/16 $10,017 $10,287
3/16 $10,118 $10,320
4/16 $10,230 $10,396
5/16 $10,319 $10,424
6/16 $10,545 $10,590
7/16 $10,545 $10,596
8/16 $10,590 $10,611
9/16 $10,518 $10,558
10/16 $10,378 $10,447
11/16 $9,940 $10,057
12/16 $10,031 $10,175
1/17 $10,053 $10,242
2/17 $10,121 $10,314
3/17 $10,165 $10,336
4/17 $10,245 $10,411
5/17 $10,454 $10,576
6/17 $10,440 $10,538
7/17 $10,521 $10,624
8/17 $10,637 $10,704
9/17 $10,658 $10,650
10/17 $10,691 $10,676
11/17 $10,712 $10,619
12/17 $10,829 $10,730
1/18 $10,719 $10,603
2/18 $10,669 $10,572
3/18 $10,727 $10,611
4/18 $10,699 $10,573
5/18 $10,830 $10,694
6/18 $10,888 $10,703
7/18 $10,912 $10,729
8/18 $10,934 $10,757
9/18 $10,894 $10,687
10/18 $10,780 $10,621
11/18 $10,864 $10,739
12/18 $10,986 $10,867
1/19 $11,072 $10,950
2/19 $11,149 $11,008
3/19 $11,378 $11,182
4/19 $11,430 $11,224
5/19 $11,647 $11,379
6/19 $11,699 $11,421
7/19 $11,788 $11,513
8/19 $12,020 $11,695
9/19 $11,943 $11,601
10/19 $11,943 $11,622
11/19 $11,970 $11,651
12/19 $12,010 $11,686
1/20 $12,240 $11,896
2/20 $12,459 $12,050
3/20 $11,564 $11,613
4/20 $11,230 $11,467
5/20 $11,580 $11,832
6/20 $11,879 $11,929
7/20 $12,112 $12,130
8/20 $12,094 $12,073
9/20 $12,076 $12,076
10/20 $12,070 $12,039
11/20 $12,320 $12,221
12/20 $12,476 $12,295
1/21 $12,645 $12,374
2/21 $12,490 $12,177
3/21 $12,550 $12,252
4/21 $12,704 $12,355
5/21 $12,804 $12,392
6/21 $12,891 $12,426
7/21 $12,991 $12,529
8/21 $12,940 $12,483
9/21 $12,835 $12,393
10/21 $12,812 $12,357
11/21 $12,926 $12,462
12/21 $12,959 $12,482
1/22 $12,643 $12,140
2/22 $12,537 $12,097
3/22 $12,152 $11,705
4/22 $11,781 $11,381
5/22 $11,845 $11,550
6/22 $11,557 $11,361
7/22 $11,862 $11,661
8/22 $11,614 $11,405
9/22 $11,040 $10,968
10/22 $10,863 $10,876
11/22 $11,446 $11,385
12/22 $11,370 $11,418
1/23 $11,784 $11,746
2/23 $11,463 $11,480
3/23 $11,619 $11,735
4/23 $11,688 $11,708
5/23 $11,611 $11,607
6/23 $11,798 $11,723
7/23 $11,823 $11,769
8/23 $11,687 $11,600
9/23 $11,283 $11,260
10/23 $11,028 $11,164
11/23 $11,831 $11,873
12/23 $12,247 $12,149
1/24 $12,304 $12,087
2/24 $12,362 $12,102
3/24 $12,436 $12,102
4/24 $12,281 $11,952
5/24 $12,355 $11,917
6/24 $12,599 $12,099
7/24 $12,737 $12,210
8/24 $12,858 $12,306
9/24 $13,042 $12,428
10/24 $12,838 $12,246
11/24 $13,069 $12,458
12/24 $12,833 $12,277
1/25 $12,896 $12,338</t>
        </is>
      </c>
      <c r="C26" s="4" t="inlineStr">
        <is>
          <t xml:space="preserve"> </t>
        </is>
      </c>
    </row>
    <row r="27">
      <c r="A27" s="4" t="inlineStr">
        <is>
          <t>Average Annual Return [Table Text Block]</t>
        </is>
      </c>
      <c r="B27" s="4" t="inlineStr">
        <is>
          <t>Fund 1 Year 5 Years 10 Years
Class A 4.78% 1.04% 2.91%
Class A with 3.25% Maximum Sales Charge 1.43% 0.37% 2.57%
Bloomberg Municipal Bond Index 2.08% 0.73% 2.12%</t>
        </is>
      </c>
      <c r="C27" s="4" t="inlineStr">
        <is>
          <t xml:space="preserve"> </t>
        </is>
      </c>
    </row>
    <row r="28">
      <c r="A28" s="4" t="inlineStr">
        <is>
          <t>Material Change Date</t>
        </is>
      </c>
      <c r="B28" s="4" t="inlineStr">
        <is>
          <t xml:space="preserve"> </t>
        </is>
      </c>
      <c r="C28" s="4" t="inlineStr">
        <is>
          <t>Jan. 31,  2024</t>
        </is>
      </c>
    </row>
    <row r="29">
      <c r="A29" s="4" t="inlineStr">
        <is>
          <t>AssetsNet</t>
        </is>
      </c>
      <c r="B29" s="5" t="n">
        <v>1920589112</v>
      </c>
      <c r="C29" s="4" t="inlineStr">
        <is>
          <t xml:space="preserve"> </t>
        </is>
      </c>
    </row>
    <row r="30">
      <c r="A30" s="4" t="inlineStr">
        <is>
          <t>Holdings Count | Holding</t>
        </is>
      </c>
      <c r="B30" s="7" t="n">
        <v>475</v>
      </c>
      <c r="C30" s="4" t="inlineStr">
        <is>
          <t xml:space="preserve"> </t>
        </is>
      </c>
    </row>
    <row r="31">
      <c r="A31" s="4" t="inlineStr">
        <is>
          <t>Advisory Fees Paid, Amount</t>
        </is>
      </c>
      <c r="B31" s="5" t="n">
        <v>6527626</v>
      </c>
      <c r="C31" s="4" t="inlineStr">
        <is>
          <t xml:space="preserve"> </t>
        </is>
      </c>
    </row>
    <row r="32">
      <c r="A32" s="4" t="inlineStr">
        <is>
          <t>InvestmentCompanyPortfolioTurnover</t>
        </is>
      </c>
      <c r="B32" s="8" t="n">
        <v>0.46</v>
      </c>
      <c r="C32" s="4" t="inlineStr">
        <is>
          <t xml:space="preserve"> </t>
        </is>
      </c>
    </row>
    <row r="33">
      <c r="A33" s="4" t="inlineStr">
        <is>
          <t>Additional Fund Statistics [Text Block]</t>
        </is>
      </c>
      <c r="B33" s="4" t="inlineStr">
        <is>
          <t>Key Fund Statistics
Total Net Assets $1,920,589,112
# of Portfolio Holdings 475
Portfolio Turnover Rate 46%
Total Advisory Fees Paid $6,527,626</t>
        </is>
      </c>
      <c r="C33" s="4" t="inlineStr">
        <is>
          <t xml:space="preserve"> </t>
        </is>
      </c>
    </row>
    <row r="34">
      <c r="A34" s="4" t="inlineStr">
        <is>
          <t>Holdings [Text Block]</t>
        </is>
      </c>
      <c r="B34" s="4" t="inlineStr">
        <is>
          <t>Sector Allocation (% of total investments)
Value Value
Other Footnote Reference * 8.2%
Other Revenue 3.4%
Education 5.2%
General Obligations 7.9%
Housing 8.6%
Industrial Development Revenue 10.9%
Senior Living/Life Care 11.7%
Special Tax Revenue 12.8%
Hospital 14.5%
Transportation 16.8%
Footnote Description
Footnote * Sectors less than 3% each Credit Quality (% of total investments) Footnote Reference a Footnote Reference b
Value Value
Not Rated 19.8%
B 2.1%
BB 13.8%
BBB 23.6%
A 14.3%
AA 20.2%
AAA 6.2%
Footnote Description
Footnote a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
Footnote b The chart includes the municipal bonds held by a trust that issues residual interest bonds.</t>
        </is>
      </c>
      <c r="C34" s="4" t="inlineStr">
        <is>
          <t xml:space="preserve"> </t>
        </is>
      </c>
    </row>
    <row r="35">
      <c r="A35" s="4" t="inlineStr">
        <is>
          <t>Material Fund Change [Text Block]</t>
        </is>
      </c>
      <c r="B35" s="4" t="inlineStr">
        <is>
          <t xml:space="preserve">Material Fund Changes This is a summary of certain changes to the Fund since January 31, 2024. For more complete information, you may review the Fund’s next prospectus, which we expect to be available by June 1, 2025 at www.eatonvance.com/open-end-mutual-fund-documents.php The net expense ratio decreased from the prior fiscal year primarily due to a decrease in expenses related to financing activities. </t>
        </is>
      </c>
      <c r="C35" s="4" t="inlineStr">
        <is>
          <t xml:space="preserve"> </t>
        </is>
      </c>
    </row>
    <row r="36">
      <c r="A36" s="4" t="inlineStr">
        <is>
          <t>Material Fund Change Expenses [Text Block]</t>
        </is>
      </c>
      <c r="B36" s="4" t="inlineStr">
        <is>
          <t xml:space="preserve">The net expense ratio decreased from the prior fiscal year primarily due to a decrease in expenses related to financing activities. </t>
        </is>
      </c>
      <c r="C36" s="4" t="inlineStr">
        <is>
          <t xml:space="preserve"> </t>
        </is>
      </c>
    </row>
    <row r="37">
      <c r="A37" s="4" t="inlineStr">
        <is>
          <t>Summary of Change Legend [Text Block]</t>
        </is>
      </c>
      <c r="B37" s="4" t="inlineStr">
        <is>
          <t xml:space="preserve">This is a summary of certain changes to the Fund since January 31, 2024. For more complete information, you may review the Fund’s next prospectus, which we expect to be available by June 1, 2025 at www.eatonvance.com/open-end-mutual-fund-documents.php </t>
        </is>
      </c>
      <c r="C37" s="4" t="inlineStr">
        <is>
          <t xml:space="preserve"> </t>
        </is>
      </c>
    </row>
    <row r="38">
      <c r="A38" s="4" t="inlineStr">
        <is>
          <t>Updated Prospectus Phone Number</t>
        </is>
      </c>
      <c r="B38" s="4" t="inlineStr">
        <is>
          <t>1-800-262-1122</t>
        </is>
      </c>
      <c r="C38" s="4" t="inlineStr">
        <is>
          <t xml:space="preserve"> </t>
        </is>
      </c>
    </row>
    <row r="39">
      <c r="A39" s="4" t="inlineStr">
        <is>
          <t>C000013071</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Eaton Vance High Yield Municipal Income Fund</t>
        </is>
      </c>
      <c r="C41" s="4" t="inlineStr">
        <is>
          <t xml:space="preserve"> </t>
        </is>
      </c>
    </row>
    <row r="42">
      <c r="A42" s="4" t="inlineStr">
        <is>
          <t>Class Name</t>
        </is>
      </c>
      <c r="B42" s="4" t="inlineStr">
        <is>
          <t xml:space="preserve">Class C </t>
        </is>
      </c>
      <c r="C42" s="4" t="inlineStr">
        <is>
          <t xml:space="preserve"> </t>
        </is>
      </c>
    </row>
    <row r="43">
      <c r="A43" s="4" t="inlineStr">
        <is>
          <t>Trading Symbol</t>
        </is>
      </c>
      <c r="B43" s="4" t="inlineStr">
        <is>
          <t>ECHYX</t>
        </is>
      </c>
      <c r="C43" s="4" t="inlineStr">
        <is>
          <t xml:space="preserve"> </t>
        </is>
      </c>
    </row>
    <row r="44">
      <c r="A44" s="4" t="inlineStr">
        <is>
          <t>Annual or Semi-Annual Statement [Text Block]</t>
        </is>
      </c>
      <c r="B44" s="4" t="inlineStr">
        <is>
          <t xml:space="preserve">This annual shareholder report contains important information about the Eaton Vance High Yield Municipal Income Fund for the period of February 1, 2024 to January 31, 2025. </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additional information about the Fund at www.eatonvance.com/open-end-mutual-fund-documents.php</t>
        </is>
      </c>
      <c r="C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row>
    <row r="48">
      <c r="A48" s="4" t="inlineStr">
        <is>
          <t>Additional Information Phone Number</t>
        </is>
      </c>
      <c r="B48" s="4" t="inlineStr">
        <is>
          <t>1-800-262-1122</t>
        </is>
      </c>
      <c r="C48" s="4" t="inlineStr">
        <is>
          <t xml:space="preserve"> </t>
        </is>
      </c>
    </row>
    <row r="49">
      <c r="A49" s="4" t="inlineStr">
        <is>
          <t>Additional Information Website</t>
        </is>
      </c>
      <c r="B49" s="4" t="inlineStr">
        <is>
          <t>&amp;lt;span style="box-sizing: border-box; color: rgb(0, 0, 0); display: inline; flex-wrap: nowrap; font-size: 10.6667px; font-weight: 400; grid-area: auto; line-height: 16px; margin: 0px; overflow: visible; text-align: left;"&gt;www.eatonvance.com/open-end-mutual-fund-documents.php&amp;lt;/span&gt;</t>
        </is>
      </c>
      <c r="C49" s="4" t="inlineStr">
        <is>
          <t xml:space="preserve"> </t>
        </is>
      </c>
    </row>
    <row r="50">
      <c r="A50" s="4" t="inlineStr">
        <is>
          <t>Expenses [Text Block]</t>
        </is>
      </c>
      <c r="B50" s="4" t="inlineStr">
        <is>
          <t>What were the Fund costs for the last year? (based on a hypothetical $10,000 investment)
Class Name Costs of a $10,000 investment Costs paid as a percentage of a $10,000 investment
Class C $166 1.63%</t>
        </is>
      </c>
      <c r="C50" s="4" t="inlineStr">
        <is>
          <t xml:space="preserve"> </t>
        </is>
      </c>
    </row>
    <row r="51">
      <c r="A51" s="4" t="inlineStr">
        <is>
          <t>Expenses Paid, Amount</t>
        </is>
      </c>
      <c r="B51" s="5" t="n">
        <v>166</v>
      </c>
      <c r="C51" s="4" t="inlineStr">
        <is>
          <t xml:space="preserve"> </t>
        </is>
      </c>
    </row>
    <row r="52">
      <c r="A52" s="4" t="inlineStr">
        <is>
          <t>Expense Ratio, Percent</t>
        </is>
      </c>
      <c r="B52" s="6" t="n">
        <v>0.0163</v>
      </c>
      <c r="C52" s="4" t="inlineStr">
        <is>
          <t xml:space="preserve"> </t>
        </is>
      </c>
    </row>
    <row r="53">
      <c r="A53" s="4" t="inlineStr">
        <is>
          <t>Factors Affecting Performance [Text Block]</t>
        </is>
      </c>
      <c r="B53" s="4" t="inlineStr">
        <is>
          <t xml:space="preserve">How did the Fund perform last year and what affected its performance? Key contributors to (↑) and detractors from (↓) performance, relative to the Bloomberg Municipal Bond Index (the Index): ↑ Security selections and an overweight exposure to bonds with 22 years or more remaining to maturity contributed to returns relative to the Index during a period when longer-maturity bonds generally outperformed shorter-maturity bonds ↑ Security selections and an overweight exposure to the health care sector, which outperformed the Index during the period, contributed to Index-relative returns ↑ Security selections and an underweight exposure to California bonds, which underperformed the Index during the period, contributed to Index-relative returns ↓ The Fund’s use of leveraged investments ― in the form of residual interest bond financing ― detracted from Index-relative returns during a period when municipal interest rates generally rose and bond prices declined ↓ An underweight exposure to bonds with coupon rates below 4% ― not including zero coupon bonds ― detracted from Index-relative performance during the period </t>
        </is>
      </c>
      <c r="C53" s="4" t="inlineStr">
        <is>
          <t xml:space="preserve"> </t>
        </is>
      </c>
    </row>
    <row r="54">
      <c r="A54" s="4" t="inlineStr">
        <is>
          <t>Performance Past Does Not Indicate Future [Text]</t>
        </is>
      </c>
      <c r="B54" s="4" t="inlineStr">
        <is>
          <t>THE FUND'S PAST PERFORMANCE IS NO GUARANTEE OF FUTURE RESULTS.</t>
        </is>
      </c>
      <c r="C54" s="4" t="inlineStr">
        <is>
          <t xml:space="preserve"> </t>
        </is>
      </c>
    </row>
    <row r="55">
      <c r="A55" s="4" t="inlineStr">
        <is>
          <t>Line Graph [Table Text Block]</t>
        </is>
      </c>
      <c r="B55" s="4" t="inlineStr">
        <is>
          <t>Class C Bloomberg Municipal Bond Index
1/15 $10,000 $10,000
2/15 $9,859 $9,897
3/15 $9,910 $9,925
4/15 $9,829 $9,873
5/15 $9,795 $9,846
6/15 $9,761 $9,837
7/15 $9,839 $9,908
8/15 $9,854 $9,928
9/15 $9,930 $10,000
10/15 $9,969 $10,039
11/15 $10,056 $10,079
12/15 $10,182 $10,150
1/16 $10,295 $10,271
2/16 $10,287 $10,287
3/16 $10,377 $10,320
4/16 $10,492 $10,396
5/16 $10,568 $10,424
6/16 $10,797 $10,590
7/16 $10,786 $10,596
8/16 $10,827 $10,611
9/16 $10,751 $10,558
10/16 $10,599 $10,447
11/16 $10,145 $10,057
12/16 $10,223 $10,175
1/17 $10,251 $10,242
2/17 $10,305 $10,314
3/17 $10,358 $10,336
4/17 $10,423 $10,411
5/17 $10,618 $10,576
6/17 $10,606 $10,538
7/17 $10,685 $10,624
8/17 $10,790 $10,704
9/17 $10,804 $10,650
10/17 $10,830 $10,676
11/17 $10,844 $10,619
12/17 $10,962 $10,730
1/18 $10,832 $10,603
2/18 $10,782 $10,572
3/18 $10,848 $10,611
4/18 $10,795 $10,573
5/18 $10,929 $10,694
6/18 $10,983 $10,703
7/18 $10,999 $10,729
8/18 $11,013 $10,757
9/18 $10,960 $10,687
10/18 $10,839 $10,621
11/18 $10,922 $10,739
12/18 $11,030 $10,867
1/19 $11,114 $10,950
2/19 $11,189 $11,008
3/19 $11,399 $11,182
4/19 $11,460 $11,224
5/19 $11,657 $11,379
6/19 $11,703 $11,421
7/19 $11,790 $11,513
8/19 $12,016 $11,695
9/19 $11,923 $11,601
10/19 $11,927 $11,622
11/19 $11,947 $11,651
12/19 $11,966 $11,686
1/20 $12,204 $11,896
2/20 $12,415 $12,050
3/20 $11,511 $11,613
4/20 $11,170 $11,467
5/20 $11,509 $11,832
6/20 $11,791 $11,929
7/20 $12,017 $12,130
8/20 $12,001 $12,073
9/20 $11,971 $12,076
10/20 $11,955 $12,039
11/20 $12,198 $12,221
12/20 $12,355 $12,295
1/21 $12,511 $12,374
2/21 $12,350 $12,177
3/21 $12,403 $12,252
4/21 $12,543 $12,355
5/21 $12,624 $12,392
6/21 $12,706 $12,426
7/21 $12,803 $12,529
8/21 $12,738 $12,483
9/21 $12,630 $12,393
10/21 $12,595 $12,357
11/21 $12,706 $12,462
12/21 $12,730 $12,482
1/22 $12,414 $12,140
2/22 $12,292 $12,097
3/22 $11,917 $11,705
4/22 $11,543 $11,381
5/22 $11,601 $11,550
6/22 $11,301 $11,361
7/22 $11,598 $11,661
8/22 $11,357 $11,405
9/22 $10,770 $10,968
10/22 $10,604 $10,876
11/22 $11,164 $11,385
12/22 $11,073 $11,418
1/23 $11,484 $11,746
2/23 $11,166 $11,480
3/23 $11,305 $11,735
4/23 $11,368 $11,708
5/23 $11,292 $11,607
6/23 $11,447 $11,723
7/23 $11,479 $11,769
8/23 $11,325 $11,600
9/23 $10,939 $11,260
10/23 $10,676 $11,164
11/23 $11,460 $11,873
12/23 $11,854 $12,149
1/24 $11,903 $12,087
2/24 $11,953 $12,102
3/24 $12,003 $12,102
4/24 $11,863 $11,952
5/24 $11,929 $11,917
6/24 $12,156 $12,099
7/24 $12,273 $12,210
8/24 $12,372 $12,306
9/24 $12,536 $12,428
10/24 $12,344 $12,246
11/24 $12,558 $12,458
12/24 $12,317 $12,277
1/25 $12,565 $12,338</t>
        </is>
      </c>
      <c r="C55" s="4" t="inlineStr">
        <is>
          <t xml:space="preserve"> </t>
        </is>
      </c>
    </row>
    <row r="56">
      <c r="A56" s="4" t="inlineStr">
        <is>
          <t>Average Annual Return [Table Text Block]</t>
        </is>
      </c>
      <c r="B56" s="4" t="inlineStr">
        <is>
          <t>Fund 1 Year 5 Years 10 Years
Class C, with conversion to Class A after 8 years 3.90% 0.27% 2.31%
Class C, with 1% Maximum Contingent Deferred Sales Charge and conversion to Class A after 8 years 2.90% 0.27% 2.31%
Bloomberg Municipal Bond Index 2.08% 0.73% 2.12%</t>
        </is>
      </c>
      <c r="C56" s="4" t="inlineStr">
        <is>
          <t xml:space="preserve"> </t>
        </is>
      </c>
    </row>
    <row r="57">
      <c r="A57" s="4" t="inlineStr">
        <is>
          <t>Material Change Date</t>
        </is>
      </c>
      <c r="B57" s="4" t="inlineStr">
        <is>
          <t xml:space="preserve"> </t>
        </is>
      </c>
      <c r="C57" s="4" t="inlineStr">
        <is>
          <t>Jan. 31,  2024</t>
        </is>
      </c>
    </row>
    <row r="58">
      <c r="A58" s="4" t="inlineStr">
        <is>
          <t>AssetsNet</t>
        </is>
      </c>
      <c r="B58" s="5" t="n">
        <v>1920589112</v>
      </c>
      <c r="C58" s="4" t="inlineStr">
        <is>
          <t xml:space="preserve"> </t>
        </is>
      </c>
    </row>
    <row r="59">
      <c r="A59" s="4" t="inlineStr">
        <is>
          <t>Holdings Count | Holding</t>
        </is>
      </c>
      <c r="B59" s="7" t="n">
        <v>475</v>
      </c>
      <c r="C59" s="4" t="inlineStr">
        <is>
          <t xml:space="preserve"> </t>
        </is>
      </c>
    </row>
    <row r="60">
      <c r="A60" s="4" t="inlineStr">
        <is>
          <t>Advisory Fees Paid, Amount</t>
        </is>
      </c>
      <c r="B60" s="5" t="n">
        <v>6527626</v>
      </c>
      <c r="C60" s="4" t="inlineStr">
        <is>
          <t xml:space="preserve"> </t>
        </is>
      </c>
    </row>
    <row r="61">
      <c r="A61" s="4" t="inlineStr">
        <is>
          <t>InvestmentCompanyPortfolioTurnover</t>
        </is>
      </c>
      <c r="B61" s="8" t="n">
        <v>0.46</v>
      </c>
      <c r="C61" s="4" t="inlineStr">
        <is>
          <t xml:space="preserve"> </t>
        </is>
      </c>
    </row>
    <row r="62">
      <c r="A62" s="4" t="inlineStr">
        <is>
          <t>Additional Fund Statistics [Text Block]</t>
        </is>
      </c>
      <c r="B62" s="4" t="inlineStr">
        <is>
          <t>Key Fund Statistics
Total Net Assets $1,920,589,112
# of Portfolio Holdings 475
Portfolio Turnover Rate 46%
Total Advisory Fees Paid $6,527,626</t>
        </is>
      </c>
      <c r="C62" s="4" t="inlineStr">
        <is>
          <t xml:space="preserve"> </t>
        </is>
      </c>
    </row>
    <row r="63">
      <c r="A63" s="4" t="inlineStr">
        <is>
          <t>Holdings [Text Block]</t>
        </is>
      </c>
      <c r="B63" s="4" t="inlineStr">
        <is>
          <t>Sector Allocation (% of total investments)
Value Value
Other Footnote Reference * 8.2%
Other Revenue 3.4%
Education 5.2%
General Obligations 7.9%
Housing 8.6%
Industrial Development Revenue 10.9%
Senior Living/Life Care 11.7%
Special Tax Revenue 12.8%
Hospital 14.5%
Transportation 16.8%
Footnote Description
Footnote * Sectors less than 3% each Credit Quality (% of total investments) Footnote Reference a Footnote Reference b
Value Value
Not Rated 19.8%
B 2.1%
BB 13.8%
BBB 23.6%
A 14.3%
AA 20.2%
AAA 6.2%
Footnote Description
Footnote a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
Footnote b The chart includes the municipal bonds held by a trust that issues residual interest bonds.</t>
        </is>
      </c>
      <c r="C63" s="4" t="inlineStr">
        <is>
          <t xml:space="preserve"> </t>
        </is>
      </c>
    </row>
    <row r="64">
      <c r="A64" s="4" t="inlineStr">
        <is>
          <t>Material Fund Change [Text Block]</t>
        </is>
      </c>
      <c r="B64" s="4" t="inlineStr">
        <is>
          <t xml:space="preserve">Material Fund Changes This is a summary of certain changes to the Fund since January 31, 2024. For more complete information, you may review the Fund’s next prospectus, which we expect to be available by June 1, 2025 at www.eatonvance.com/open-end-mutual-fund-documents.php The net expense ratio decreased from the prior fiscal year primarily due to a decrease in expenses related to financing activities. </t>
        </is>
      </c>
      <c r="C64" s="4" t="inlineStr">
        <is>
          <t xml:space="preserve"> </t>
        </is>
      </c>
    </row>
    <row r="65">
      <c r="A65" s="4" t="inlineStr">
        <is>
          <t>Material Fund Change Expenses [Text Block]</t>
        </is>
      </c>
      <c r="B65" s="4" t="inlineStr">
        <is>
          <t xml:space="preserve">The net expense ratio decreased from the prior fiscal year primarily due to a decrease in expenses related to financing activities. </t>
        </is>
      </c>
      <c r="C65" s="4" t="inlineStr">
        <is>
          <t xml:space="preserve"> </t>
        </is>
      </c>
    </row>
    <row r="66">
      <c r="A66" s="4" t="inlineStr">
        <is>
          <t>Summary of Change Legend [Text Block]</t>
        </is>
      </c>
      <c r="B66" s="4" t="inlineStr">
        <is>
          <t xml:space="preserve">This is a summary of certain changes to the Fund since January 31, 2024. For more complete information, you may review the Fund’s next prospectus, which we expect to be available by June 1, 2025 at www.eatonvance.com/open-end-mutual-fund-documents.php </t>
        </is>
      </c>
      <c r="C66" s="4" t="inlineStr">
        <is>
          <t xml:space="preserve"> </t>
        </is>
      </c>
    </row>
    <row r="67">
      <c r="A67" s="4" t="inlineStr">
        <is>
          <t>Updated Prospectus Phone Number</t>
        </is>
      </c>
      <c r="B67" s="4" t="inlineStr">
        <is>
          <t>1-800-262-1122</t>
        </is>
      </c>
      <c r="C67" s="4" t="inlineStr">
        <is>
          <t xml:space="preserve"> </t>
        </is>
      </c>
    </row>
    <row r="68">
      <c r="A68" s="4" t="inlineStr">
        <is>
          <t>C000048637</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Eaton Vance High Yield Municipal Income Fund</t>
        </is>
      </c>
      <c r="C70" s="4" t="inlineStr">
        <is>
          <t xml:space="preserve"> </t>
        </is>
      </c>
    </row>
    <row r="71">
      <c r="A71" s="4" t="inlineStr">
        <is>
          <t>Class Name</t>
        </is>
      </c>
      <c r="B71" s="4" t="inlineStr">
        <is>
          <t xml:space="preserve">Class I </t>
        </is>
      </c>
      <c r="C71" s="4" t="inlineStr">
        <is>
          <t xml:space="preserve"> </t>
        </is>
      </c>
    </row>
    <row r="72">
      <c r="A72" s="4" t="inlineStr">
        <is>
          <t>Trading Symbol</t>
        </is>
      </c>
      <c r="B72" s="4" t="inlineStr">
        <is>
          <t>EIHYX</t>
        </is>
      </c>
      <c r="C72" s="4" t="inlineStr">
        <is>
          <t xml:space="preserve"> </t>
        </is>
      </c>
    </row>
    <row r="73">
      <c r="A73" s="4" t="inlineStr">
        <is>
          <t>Annual or Semi-Annual Statement [Text Block]</t>
        </is>
      </c>
      <c r="B73" s="4" t="inlineStr">
        <is>
          <t xml:space="preserve">This annual shareholder report contains important information about the Eaton Vance High Yield Municipal Income Fund for the period of February 1, 2024 to January 31, 2025. </t>
        </is>
      </c>
      <c r="C73" s="4" t="inlineStr">
        <is>
          <t xml:space="preserve"> </t>
        </is>
      </c>
    </row>
    <row r="74">
      <c r="A74" s="4" t="inlineStr">
        <is>
          <t>Shareholder Report Annual or Semi-Annual</t>
        </is>
      </c>
      <c r="B74" s="4" t="inlineStr">
        <is>
          <t>Annual Shareholder Report</t>
        </is>
      </c>
      <c r="C74" s="4" t="inlineStr">
        <is>
          <t xml:space="preserve"> </t>
        </is>
      </c>
    </row>
    <row r="75">
      <c r="A75" s="4" t="inlineStr">
        <is>
          <t>Additional Information [Text Block]</t>
        </is>
      </c>
      <c r="B75" s="4" t="inlineStr">
        <is>
          <t>You can find additional information about the Fund at www.eatonvance.com/open-end-mutual-fund-documents.php</t>
        </is>
      </c>
      <c r="C75" s="4" t="inlineStr">
        <is>
          <t xml:space="preserve"> </t>
        </is>
      </c>
    </row>
    <row r="76">
      <c r="A76" s="4" t="inlineStr">
        <is>
          <t>Material Fund Change Notice [Text Block]</t>
        </is>
      </c>
      <c r="B76" s="4" t="inlineStr">
        <is>
          <t>This report describes changes to the Fund that occurred during the reporting period.</t>
        </is>
      </c>
      <c r="C76" s="4" t="inlineStr">
        <is>
          <t xml:space="preserve"> </t>
        </is>
      </c>
    </row>
    <row r="77">
      <c r="A77" s="4" t="inlineStr">
        <is>
          <t>Additional Information Phone Number</t>
        </is>
      </c>
      <c r="B77" s="4" t="inlineStr">
        <is>
          <t>1-800-262-1122</t>
        </is>
      </c>
      <c r="C77" s="4" t="inlineStr">
        <is>
          <t xml:space="preserve"> </t>
        </is>
      </c>
    </row>
    <row r="78">
      <c r="A78" s="4" t="inlineStr">
        <is>
          <t>Additional Information Website</t>
        </is>
      </c>
      <c r="B78" s="4" t="inlineStr">
        <is>
          <t>&amp;lt;span style="box-sizing: border-box; color: rgb(0, 0, 0); display: inline; flex-wrap: nowrap; font-size: 10.6667px; font-weight: 400; grid-area: auto; line-height: 16px; margin: 0px; overflow: visible; text-align: left;"&gt;www.eatonvance.com/open-end-mutual-fund-documents.php&amp;lt;/span&gt;</t>
        </is>
      </c>
      <c r="C78" s="4" t="inlineStr">
        <is>
          <t xml:space="preserve"> </t>
        </is>
      </c>
    </row>
    <row r="79">
      <c r="A79" s="4" t="inlineStr">
        <is>
          <t>Expenses [Text Block]</t>
        </is>
      </c>
      <c r="B79" s="4" t="inlineStr">
        <is>
          <t>What were the Fund costs for the last year? (based on a hypothetical $10,000 investment)
Class Name Costs of a $10,000 investment Costs paid as a percentage of a $10,000 investment
Class I $65 0.63%</t>
        </is>
      </c>
      <c r="C79" s="4" t="inlineStr">
        <is>
          <t xml:space="preserve"> </t>
        </is>
      </c>
    </row>
    <row r="80">
      <c r="A80" s="4" t="inlineStr">
        <is>
          <t>Expenses Paid, Amount</t>
        </is>
      </c>
      <c r="B80" s="5" t="n">
        <v>65</v>
      </c>
      <c r="C80" s="4" t="inlineStr">
        <is>
          <t xml:space="preserve"> </t>
        </is>
      </c>
    </row>
    <row r="81">
      <c r="A81" s="4" t="inlineStr">
        <is>
          <t>Expense Ratio, Percent</t>
        </is>
      </c>
      <c r="B81" s="6" t="n">
        <v>0.0063</v>
      </c>
      <c r="C81" s="4" t="inlineStr">
        <is>
          <t xml:space="preserve"> </t>
        </is>
      </c>
    </row>
    <row r="82">
      <c r="A82" s="4" t="inlineStr">
        <is>
          <t>Factors Affecting Performance [Text Block]</t>
        </is>
      </c>
      <c r="B82" s="4" t="inlineStr">
        <is>
          <t xml:space="preserve">How did the Fund perform last year and what affected its performance? Key contributors to (↑) and detractors from (↓) performance, relative to the Bloomberg Municipal Bond Index (the Index): ↑ Security selections and an overweight exposure to bonds with 22 years or more remaining to maturity contributed to returns relative to the Index during a period when longer-maturity bonds generally outperformed shorter-maturity bonds ↑ Security selections and an overweight exposure to the health care sector, which outperformed the Index during the period, contributed to Index-relative returns ↑ Security selections and an underweight exposure to California bonds, which underperformed the Index during the period, contributed to Index-relative returns ↓ The Fund’s use of leveraged investments ― in the form of residual interest bond financing ― detracted from Index-relative returns during a period when municipal interest rates generally rose and bond prices declined ↓ An underweight exposure to bonds with coupon rates below 4% ― not including zero coupon bonds ― detracted from Index-relative performance during the period </t>
        </is>
      </c>
      <c r="C82" s="4" t="inlineStr">
        <is>
          <t xml:space="preserve"> </t>
        </is>
      </c>
    </row>
    <row r="83">
      <c r="A83" s="4" t="inlineStr">
        <is>
          <t>Performance Past Does Not Indicate Future [Text]</t>
        </is>
      </c>
      <c r="B83" s="4" t="inlineStr">
        <is>
          <t>THE FUND'S PAST PERFORMANCE IS NO GUARANTEE OF FUTURE RESULTS.</t>
        </is>
      </c>
      <c r="C83" s="4" t="inlineStr">
        <is>
          <t xml:space="preserve"> </t>
        </is>
      </c>
    </row>
    <row r="84">
      <c r="A84" s="4" t="inlineStr">
        <is>
          <t>Line Graph [Table Text Block]</t>
        </is>
      </c>
      <c r="B84" s="4" t="inlineStr">
        <is>
          <t>Class I Bloomberg Municipal Bond Index
1/15 $1,000,000 $1,000,000
2/15 $985,737 $989,685
3/15 $992,582 $992,543
4/15 $986,062 $987,335
5/15 $982,826 $984,607
6/15 $979,599 $983,710
7/15 $989,018 $990,836
8/15 $991,425 $992,781
9/15 $999,500 $999,973
10/15 $1,004,224 $1,003,949
11/15 $1,014,536 $1,007,940
12/15 $1,028,508 $1,015,022
1/16 $1,040,149 $1,027,133
2/16 $1,039,314 $1,028,748
3/16 $1,048,837 $1,032,007
4/16 $1,061,807 $1,039,595
5/16 $1,071,228 $1,042,407
6/16 $1,094,907 $1,058,990
7/16 $1,095,106 $1,059,637
8/16 $1,098,824 $1,061,067
9/16 $1,092,828 $1,055,771
10/16 $1,078,480 $1,044,695
11/16 $1,033,259 $1,005,732
12/16 $1,042,878 $1,017,540
1/17 $1,045,394 $1,024,248
2/17 $1,052,700 $1,031,360
3/17 $1,057,540 $1,033,599
4/17 $1,066,057 $1,041,099
5/17 $1,086,764 $1,057,622
6/17 $1,086,790 $1,053,829
7/17 $1,095,379 $1,062,355
8/17 $1,107,695 $1,070,440
9/17 $1,110,155 $1,064,997
10/17 $1,113,794 $1,067,597
11/17 $1,114,946 $1,061,880
12/17 $1,128,581 $1,072,979
1/18 $1,116,147 $1,060,347
2/18 $1,112,419 $1,057,179
3/18 $1,118,672 $1,061,081
4/18 $1,116,001 $1,057,294
5/18 $1,129,893 $1,069,401
6/18 $1,136,232 $1,070,314
7/18 $1,138,950 $1,072,911
8/18 $1,141,440 $1,075,667
9/18 $1,136,293 $1,068,703
10/18 $1,125,878 $1,062,122
11/18 $1,134,925 $1,073,877
12/18 $1,147,845 $1,086,735
1/19 $1,157,118 $1,094,950
2/19 $1,165,415 $1,100,813
3/19 $1,188,234 $1,118,214
4/19 $1,195,252 $1,122,417
5/19 $1,216,806 $1,137,891
6/19 $1,223,771 $1,142,092
7/19 $1,232,060 $1,151,296
8/19 $1,257,855 $1,169,457
9/19 $1,250,073 $1,160,082
10/19 $1,250,350 $1,162,161
11/19 $1,253,398 $1,165,068
12/19 $1,257,810 $1,168,625
1/20 $1,282,196 $1,189,621
2/20 $1,305,305 $1,204,962
3/20 $1,211,882 $1,161,254
4/20 $1,177,211 $1,146,680
5/20 $1,214,139 $1,183,158
6/20 $1,244,266 $1,192,896
7/20 $1,270,406 $1,212,987
8/20 $1,268,755 $1,207,295
9/20 $1,267,075 $1,207,551
10/20 $1,266,781 $1,203,924
11/20 $1,293,197 $1,222,092
12/20 $1,309,898 $1,229,537
1/21 $1,327,933 $1,237,372
2/21 $1,311,933 $1,217,712
3/21 $1,318,485 $1,225,222
4/21 $1,334,896 $1,235,499
5/21 $1,344,202 $1,239,185
6/21 $1,355,058 $1,242,587
7/21 $1,365,871 $1,252,893
8/21 $1,360,813 $1,248,295
9/21 $1,350,037 $1,239,286
10/21 $1,347,887 $1,235,663
11/21 $1,360,230 $1,246,182
12/21 $1,363,968 $1,248,192
1/22 $1,331,056 $1,214,026
2/22 $1,320,154 $1,209,676
3/22 $1,279,865 $1,170,462
4/22 $1,241,127 $1,138,088
5/22 $1,248,097 $1,154,994
6/22 $1,218,054 $1,136,077
7/22 $1,250,415 $1,166,094
8/22 $1,224,632 $1,140,538
9/22 $1,162,935 $1,096,763
10/22 $1,146,074 $1,087,642
11/22 $1,207,712 $1,138,515
12/22 $1,198,440 $1,141,774
1/23 $1,243,844 $1,174,572
2/23 $1,210,204 $1,148,012
3/23 $1,226,926 $1,173,484
4/23 $1,232,930 $1,170,803
5/23 $1,226,638 $1,160,657
6/23 $1,245,064 $1,172,284
7/23 $1,249,534 $1,176,922
8/23 $1,235,430 $1,159,978
9/23 $1,193,102 $1,125,981
10/23 $1,164,800 $1,116,399
11/23 $1,251,457 $1,187,269
12/23 $1,295,675 $1,214,864
1/24 $1,302,016 $1,208,659
2/24 $1,308,428 $1,210,212
3/24 $1,316,444 $1,210,173
4/24 $1,300,378 $1,195,185
5/24 $1,308,460 $1,191,680
6/24 $1,334,568 $1,209,946
7/24 $1,349,407 $1,220,974
8/24 $1,362,581 $1,230,603
9/24 $1,382,273 $1,242,766
10/24 $1,360,979 $1,224,645
11/24 $1,385,755 $1,245,800
12/24 $1,359,371 $1,227,663
1/25 $1,367,644 $1,233,815</t>
        </is>
      </c>
      <c r="C84" s="4" t="inlineStr">
        <is>
          <t xml:space="preserve"> </t>
        </is>
      </c>
    </row>
    <row r="85">
      <c r="A85" s="4" t="inlineStr">
        <is>
          <t>Average Annual Return [Table Text Block]</t>
        </is>
      </c>
      <c r="B85" s="4" t="inlineStr">
        <is>
          <t>Fund 1 Year 5 Years 10 Years
Class I 5.04% 1.30% 3.18%
Bloomberg Municipal Bond Index 2.08% 0.73% 2.12%</t>
        </is>
      </c>
      <c r="C85" s="4" t="inlineStr">
        <is>
          <t xml:space="preserve"> </t>
        </is>
      </c>
    </row>
    <row r="86">
      <c r="A86" s="4" t="inlineStr">
        <is>
          <t>Material Change Date</t>
        </is>
      </c>
      <c r="B86" s="4" t="inlineStr">
        <is>
          <t xml:space="preserve"> </t>
        </is>
      </c>
      <c r="C86" s="4" t="inlineStr">
        <is>
          <t>Jan. 31,  2024</t>
        </is>
      </c>
    </row>
    <row r="87">
      <c r="A87" s="4" t="inlineStr">
        <is>
          <t>AssetsNet</t>
        </is>
      </c>
      <c r="B87" s="5" t="n">
        <v>1920589112</v>
      </c>
      <c r="C87" s="4" t="inlineStr">
        <is>
          <t xml:space="preserve"> </t>
        </is>
      </c>
    </row>
    <row r="88">
      <c r="A88" s="4" t="inlineStr">
        <is>
          <t>Holdings Count | Holding</t>
        </is>
      </c>
      <c r="B88" s="7" t="n">
        <v>475</v>
      </c>
      <c r="C88" s="4" t="inlineStr">
        <is>
          <t xml:space="preserve"> </t>
        </is>
      </c>
    </row>
    <row r="89">
      <c r="A89" s="4" t="inlineStr">
        <is>
          <t>Advisory Fees Paid, Amount</t>
        </is>
      </c>
      <c r="B89" s="5" t="n">
        <v>6527626</v>
      </c>
      <c r="C89" s="4" t="inlineStr">
        <is>
          <t xml:space="preserve"> </t>
        </is>
      </c>
    </row>
    <row r="90">
      <c r="A90" s="4" t="inlineStr">
        <is>
          <t>InvestmentCompanyPortfolioTurnover</t>
        </is>
      </c>
      <c r="B90" s="8" t="n">
        <v>0.46</v>
      </c>
      <c r="C90" s="4" t="inlineStr">
        <is>
          <t xml:space="preserve"> </t>
        </is>
      </c>
    </row>
    <row r="91">
      <c r="A91" s="4" t="inlineStr">
        <is>
          <t>Additional Fund Statistics [Text Block]</t>
        </is>
      </c>
      <c r="B91" s="4" t="inlineStr">
        <is>
          <t>Key Fund Statistics
Total Net Assets $1,920,589,112
# of Portfolio Holdings 475
Portfolio Turnover Rate 46%
Total Advisory Fees Paid $6,527,626</t>
        </is>
      </c>
      <c r="C91" s="4" t="inlineStr">
        <is>
          <t xml:space="preserve"> </t>
        </is>
      </c>
    </row>
    <row r="92">
      <c r="A92" s="4" t="inlineStr">
        <is>
          <t>Holdings [Text Block]</t>
        </is>
      </c>
      <c r="B92" s="4" t="inlineStr">
        <is>
          <t>Sector Allocation (% of total investments)
Value Value
Other Footnote Reference * 8.2%
Other Revenue 3.4%
Education 5.2%
General Obligations 7.9%
Housing 8.6%
Industrial Development Revenue 10.9%
Senior Living/Life Care 11.7%
Special Tax Revenue 12.8%
Hospital 14.5%
Transportation 16.8%
Footnote Description
Footnote * Sectors less than 3% each Credit Quality (% of total investments) Footnote Reference a Footnote Reference b
Value Value
Not Rated 19.8%
B 2.1%
BB 13.8%
BBB 23.6%
A 14.3%
AA 20.2%
AAA 6.2%
Footnote Description
Footnote a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
Footnote b The chart includes the municipal bonds held by a trust that issues residual interest bonds.</t>
        </is>
      </c>
      <c r="C92" s="4" t="inlineStr">
        <is>
          <t xml:space="preserve"> </t>
        </is>
      </c>
    </row>
    <row r="93">
      <c r="A93" s="4" t="inlineStr">
        <is>
          <t>Material Fund Change [Text Block]</t>
        </is>
      </c>
      <c r="B93" s="4" t="inlineStr">
        <is>
          <t xml:space="preserve">Material Fund Changes This is a summary of certain changes to the Fund since January 31, 2024. For more complete information, you may review the Fund’s next prospectus, which we expect to be available by June 1, 2025 at www.eatonvance.com/open-end-mutual-fund-documents.php The net expense ratio decreased from the prior fiscal year primarily due to a decrease in expenses related to financing activities. </t>
        </is>
      </c>
      <c r="C93" s="4" t="inlineStr">
        <is>
          <t xml:space="preserve"> </t>
        </is>
      </c>
    </row>
    <row r="94">
      <c r="A94" s="4" t="inlineStr">
        <is>
          <t>Material Fund Change Expenses [Text Block]</t>
        </is>
      </c>
      <c r="B94" s="4" t="inlineStr">
        <is>
          <t xml:space="preserve">The net expense ratio decreased from the prior fiscal year primarily due to a decrease in expenses related to financing activities. </t>
        </is>
      </c>
      <c r="C94" s="4" t="inlineStr">
        <is>
          <t xml:space="preserve"> </t>
        </is>
      </c>
    </row>
    <row r="95">
      <c r="A95" s="4" t="inlineStr">
        <is>
          <t>Summary of Change Legend [Text Block]</t>
        </is>
      </c>
      <c r="B95" s="4" t="inlineStr">
        <is>
          <t xml:space="preserve">This is a summary of certain changes to the Fund since January 31, 2024. For more complete information, you may review the Fund’s next prospectus, which we expect to be available by June 1, 2025 at www.eatonvance.com/open-end-mutual-fund-documents.php </t>
        </is>
      </c>
      <c r="C95" s="4" t="inlineStr">
        <is>
          <t xml:space="preserve"> </t>
        </is>
      </c>
    </row>
    <row r="96">
      <c r="A96" s="4" t="inlineStr">
        <is>
          <t>Updated Prospectus Phone Number</t>
        </is>
      </c>
      <c r="B96" s="4" t="inlineStr">
        <is>
          <t>1-800-262-1122</t>
        </is>
      </c>
      <c r="C96" s="4" t="inlineStr">
        <is>
          <t xml:space="preserve"> </t>
        </is>
      </c>
    </row>
    <row r="97">
      <c r="A97" s="4" t="inlineStr">
        <is>
          <t>C000231374</t>
        </is>
      </c>
      <c r="B97" s="4" t="inlineStr">
        <is>
          <t xml:space="preserve"> </t>
        </is>
      </c>
      <c r="C97" s="4" t="inlineStr">
        <is>
          <t xml:space="preserve"> </t>
        </is>
      </c>
    </row>
    <row r="98">
      <c r="A98" s="3" t="inlineStr">
        <is>
          <t>Shareholder Report [Line Items]</t>
        </is>
      </c>
      <c r="B98" s="4" t="inlineStr">
        <is>
          <t xml:space="preserve"> </t>
        </is>
      </c>
      <c r="C98" s="4" t="inlineStr">
        <is>
          <t xml:space="preserve"> </t>
        </is>
      </c>
    </row>
    <row r="99">
      <c r="A99" s="4" t="inlineStr">
        <is>
          <t>Fund Name</t>
        </is>
      </c>
      <c r="B99" s="4" t="inlineStr">
        <is>
          <t>Eaton Vance High Yield Municipal Income Fund</t>
        </is>
      </c>
      <c r="C99" s="4" t="inlineStr">
        <is>
          <t xml:space="preserve"> </t>
        </is>
      </c>
    </row>
    <row r="100">
      <c r="A100" s="4" t="inlineStr">
        <is>
          <t>Class Name</t>
        </is>
      </c>
      <c r="B100" s="4" t="inlineStr">
        <is>
          <t xml:space="preserve">Class W </t>
        </is>
      </c>
      <c r="C100" s="4" t="inlineStr">
        <is>
          <t xml:space="preserve"> </t>
        </is>
      </c>
    </row>
    <row r="101">
      <c r="A101" s="4" t="inlineStr">
        <is>
          <t>Trading Symbol</t>
        </is>
      </c>
      <c r="B101" s="4" t="inlineStr">
        <is>
          <t>EWHYX</t>
        </is>
      </c>
      <c r="C101" s="4" t="inlineStr">
        <is>
          <t xml:space="preserve"> </t>
        </is>
      </c>
    </row>
    <row r="102">
      <c r="A102" s="4" t="inlineStr">
        <is>
          <t>Annual or Semi-Annual Statement [Text Block]</t>
        </is>
      </c>
      <c r="B102" s="4" t="inlineStr">
        <is>
          <t xml:space="preserve">This annual shareholder report contains important information about the Eaton Vance High Yield Municipal Income Fund for the period of February 1, 2024 to January 31, 2025. </t>
        </is>
      </c>
      <c r="C102" s="4" t="inlineStr">
        <is>
          <t xml:space="preserve"> </t>
        </is>
      </c>
    </row>
    <row r="103">
      <c r="A103" s="4" t="inlineStr">
        <is>
          <t>Shareholder Report Annual or Semi-Annual</t>
        </is>
      </c>
      <c r="B103" s="4" t="inlineStr">
        <is>
          <t>Annual Shareholder Report</t>
        </is>
      </c>
      <c r="C103" s="4" t="inlineStr">
        <is>
          <t xml:space="preserve"> </t>
        </is>
      </c>
    </row>
    <row r="104">
      <c r="A104" s="4" t="inlineStr">
        <is>
          <t>Additional Information [Text Block]</t>
        </is>
      </c>
      <c r="B104" s="4" t="inlineStr">
        <is>
          <t>You can find additional information about the Fund at www.eatonvance.com/open-end-mutual-fund-documents.php</t>
        </is>
      </c>
      <c r="C104" s="4" t="inlineStr">
        <is>
          <t xml:space="preserve"> </t>
        </is>
      </c>
    </row>
    <row r="105">
      <c r="A105" s="4" t="inlineStr">
        <is>
          <t>Material Fund Change Notice [Text Block]</t>
        </is>
      </c>
      <c r="B105" s="4" t="inlineStr">
        <is>
          <t>This report describes changes to the Fund that occurred during the reporting period.</t>
        </is>
      </c>
      <c r="C105" s="4" t="inlineStr">
        <is>
          <t xml:space="preserve"> </t>
        </is>
      </c>
    </row>
    <row r="106">
      <c r="A106" s="4" t="inlineStr">
        <is>
          <t>Additional Information Phone Number</t>
        </is>
      </c>
      <c r="B106" s="4" t="inlineStr">
        <is>
          <t>1-800-262-1122</t>
        </is>
      </c>
      <c r="C106" s="4" t="inlineStr">
        <is>
          <t xml:space="preserve"> </t>
        </is>
      </c>
    </row>
    <row r="107">
      <c r="A107" s="4" t="inlineStr">
        <is>
          <t>Additional Information Website</t>
        </is>
      </c>
      <c r="B107" s="4" t="inlineStr">
        <is>
          <t>&amp;lt;span style="box-sizing: border-box; color: rgb(0, 0, 0); display: inline; flex-wrap: nowrap; font-size: 10.6667px; font-weight: 400; grid-area: auto; line-height: 16px; margin: 0px; overflow: visible; text-align: left;"&gt;www.eatonvance.com/open-end-mutual-fund-documents.php&amp;lt;/span&gt;</t>
        </is>
      </c>
      <c r="C107" s="4" t="inlineStr">
        <is>
          <t xml:space="preserve"> </t>
        </is>
      </c>
    </row>
    <row r="108">
      <c r="A108" s="4" t="inlineStr">
        <is>
          <t>Expenses [Text Block]</t>
        </is>
      </c>
      <c r="B108" s="4" t="inlineStr">
        <is>
          <t>What were the Fund costs for the last year? (based on a hypothetical $10,000 investment)
Class Name Costs of a $10,000 investment Costs paid as a percentage of a $10,000 investment
Class W $18 0.18%</t>
        </is>
      </c>
      <c r="C108" s="4" t="inlineStr">
        <is>
          <t xml:space="preserve"> </t>
        </is>
      </c>
    </row>
    <row r="109">
      <c r="A109" s="4" t="inlineStr">
        <is>
          <t>Expenses Paid, Amount</t>
        </is>
      </c>
      <c r="B109" s="5" t="n">
        <v>18</v>
      </c>
      <c r="C109" s="4" t="inlineStr">
        <is>
          <t xml:space="preserve"> </t>
        </is>
      </c>
    </row>
    <row r="110">
      <c r="A110" s="4" t="inlineStr">
        <is>
          <t>Expense Ratio, Percent</t>
        </is>
      </c>
      <c r="B110" s="6" t="n">
        <v>0.0018</v>
      </c>
      <c r="C110" s="4" t="inlineStr">
        <is>
          <t xml:space="preserve"> </t>
        </is>
      </c>
    </row>
    <row r="111">
      <c r="A111" s="4" t="inlineStr">
        <is>
          <t>Factors Affecting Performance [Text Block]</t>
        </is>
      </c>
      <c r="B111" s="4" t="inlineStr">
        <is>
          <t xml:space="preserve">How did the Fund perform last year and what affected its performance? Key contributors to (↑) and detractors from (↓) performance, relative to the Bloomberg Municipal Bond Index (the Index): ↑ Security selections and an overweight exposure to bonds with 22 years or more remaining to maturity contributed to returns relative to the Index during a period when longer-maturity bonds generally outperformed shorter-maturity bonds ↑ Security selections and an overweight exposure to the health care sector, which outperformed the Index during the period, contributed to Index-relative returns ↑ Security selections and an underweight exposure to California bonds, which underperformed the Index during the period, contributed to Index-relative returns ↓ The Fund’s use of leveraged investments ― in the form of residual interest bond financing ― detracted from Index-relative returns during a period when municipal interest rates generally rose and bond prices declined ↓ An underweight exposure to bonds with coupon rates below 4% ― not including zero coupon bonds ― detracted from Index-relative performance during the period </t>
        </is>
      </c>
      <c r="C111" s="4" t="inlineStr">
        <is>
          <t xml:space="preserve"> </t>
        </is>
      </c>
    </row>
    <row r="112">
      <c r="A112" s="4" t="inlineStr">
        <is>
          <t>Performance Past Does Not Indicate Future [Text]</t>
        </is>
      </c>
      <c r="B112" s="4" t="inlineStr">
        <is>
          <t>THE FUND'S PAST PERFORMANCE IS NO GUARANTEE OF FUTURE RESULTS.</t>
        </is>
      </c>
      <c r="C112" s="4" t="inlineStr">
        <is>
          <t xml:space="preserve"> </t>
        </is>
      </c>
    </row>
    <row r="113">
      <c r="A113" s="4" t="inlineStr">
        <is>
          <t>Line Graph [Table Text Block]</t>
        </is>
      </c>
      <c r="B113" s="4" t="inlineStr">
        <is>
          <t>Class W Bloomberg Municipal Bond Index
1/15 $10,000 $10,000
2/15 $9,857 $9,897
3/15 $9,926 $9,925
4/15 $9,861 $9,873
5/15 $9,828 $9,846
6/15 $9,796 $9,837
7/15 $9,890 $9,908
8/15 $9,914 $9,928
9/15 $9,995 $10,000
10/15 $10,042 $10,039
11/15 $10,146 $10,079
12/15 $10,285 $10,150
1/16 $10,402 $10,271
2/16 $10,393 $10,287
3/16 $10,488 $10,320
4/16 $10,618 $10,396
5/16 $10,712 $10,424
6/16 $10,949 $10,590
7/16 $10,951 $10,596
8/16 $10,988 $10,611
9/16 $10,928 $10,558
10/16 $10,785 $10,447
11/16 $10,333 $10,057
12/16 $10,429 $10,175
1/17 $10,454 $10,242
2/17 $10,527 $10,314
3/17 $10,576 $10,336
4/17 $10,661 $10,411
5/17 $10,868 $10,576
6/17 $10,868 $10,538
7/17 $10,954 $10,624
8/17 $11,077 $10,704
9/17 $11,102 $10,650
10/17 $11,138 $10,676
11/17 $11,150 $10,619
12/17 $11,286 $10,730
1/18 $11,162 $10,603
2/18 $11,124 $10,572
3/18 $11,187 $10,611
4/18 $11,160 $10,573
5/18 $11,299 $10,694
6/18 $11,362 $10,703
7/18 $11,390 $10,729
8/18 $11,414 $10,757
9/18 $11,363 $10,687
10/18 $11,259 $10,621
11/18 $11,349 $10,739
12/18 $11,478 $10,867
1/19 $11,571 $10,950
2/19 $11,654 $11,008
3/19 $11,882 $11,182
4/19 $11,952 $11,224
5/19 $12,168 $11,379
6/19 $12,238 $11,421
7/19 $12,320 $11,513
8/19 $12,578 $11,695
9/19 $12,500 $11,601
10/19 $12,503 $11,622
11/19 $12,534 $11,651
12/19 $12,578 $11,686
1/20 $12,822 $11,896
2/20 $13,053 $12,050
3/20 $12,119 $11,613
4/20 $11,772 $11,467
5/20 $12,141 $11,832
6/20 $12,442 $11,929
7/20 $12,704 $12,130
8/20 $12,687 $12,073
9/20 $12,671 $12,076
10/20 $12,668 $12,039
11/20 $12,932 $12,221
12/20 $13,099 $12,295
1/21 $13,279 $12,374
2/21 $13,119 $12,177
3/21 $13,185 $12,252
4/21 $13,349 $12,355
5/21 $13,442 $12,392
6/21 $13,550 $12,426
7/21 $13,659 $12,529
8/21 $13,608 $12,483
9/21 $13,500 $12,393
10/21 $13,480 $12,357
11/21 $13,622 $12,462
12/21 $13,650 $12,482
1/22 $13,325 $12,140
2/22 $13,220 $12,097
3/22 $12,822 $11,705
4/22 $12,438 $11,381
5/22 $12,513 $11,550
6/22 $12,217 $11,361
7/22 $12,546 $11,661
8/22 $12,292 $11,405
9/22 $11,677 $10,968
10/22 $11,513 $10,876
11/22 $12,137 $11,385
12/22 $12,048 $11,418
1/23 $12,495 $11,746
2/23 $12,176 $11,480
3/23 $12,334 $11,735
4/23 $12,414 $11,708
5/23 $12,356 $11,607
6/23 $12,546 $11,723
7/23 $12,596 $11,769
8/23 $12,443 $11,600
9/23 $12,037 $11,260
10/23 $11,757 $11,164
11/23 $12,636 $11,873
12/23 $13,087 $12,149
1/24 $13,157 $12,087
2/24 $13,226 $12,102
3/24 $13,296 $12,102
4/24 $13,155 $11,952
5/24 $13,242 $11,917
6/24 $13,511 $12,099
7/24 $13,667 $12,210
8/24 $13,806 $12,306
9/24 $13,994 $12,428
10/24 $13,783 $12,246
11/24 $14,056 $12,458
12/24 $13,793 $12,277
1/25 $13,866 $12,338</t>
        </is>
      </c>
      <c r="C113" s="4" t="inlineStr">
        <is>
          <t xml:space="preserve"> </t>
        </is>
      </c>
    </row>
    <row r="114">
      <c r="A114" s="4" t="inlineStr">
        <is>
          <t>Average Annual Return [Table Text Block]</t>
        </is>
      </c>
      <c r="B114" s="4" t="inlineStr">
        <is>
          <t>Fund 1 Year 5 Years 10 Years
Class W 5.39% 1.58% 3.32%
Bloomberg Municipal Bond Index 2.08% 0.73% 2.12%</t>
        </is>
      </c>
      <c r="C114" s="4" t="inlineStr">
        <is>
          <t xml:space="preserve"> </t>
        </is>
      </c>
    </row>
    <row r="115">
      <c r="A115" s="4" t="inlineStr">
        <is>
          <t>Material Change Date</t>
        </is>
      </c>
      <c r="B115" s="4" t="inlineStr">
        <is>
          <t xml:space="preserve"> </t>
        </is>
      </c>
      <c r="C115" s="4" t="inlineStr">
        <is>
          <t>Jan. 31,  2024</t>
        </is>
      </c>
    </row>
    <row r="116">
      <c r="A116" s="4" t="inlineStr">
        <is>
          <t>AssetsNet</t>
        </is>
      </c>
      <c r="B116" s="5" t="n">
        <v>1920589112</v>
      </c>
      <c r="C116" s="4" t="inlineStr">
        <is>
          <t xml:space="preserve"> </t>
        </is>
      </c>
    </row>
    <row r="117">
      <c r="A117" s="4" t="inlineStr">
        <is>
          <t>Holdings Count | Holding</t>
        </is>
      </c>
      <c r="B117" s="7" t="n">
        <v>475</v>
      </c>
      <c r="C117" s="4" t="inlineStr">
        <is>
          <t xml:space="preserve"> </t>
        </is>
      </c>
    </row>
    <row r="118">
      <c r="A118" s="4" t="inlineStr">
        <is>
          <t>Advisory Fees Paid, Amount</t>
        </is>
      </c>
      <c r="B118" s="5" t="n">
        <v>6527626</v>
      </c>
      <c r="C118" s="4" t="inlineStr">
        <is>
          <t xml:space="preserve"> </t>
        </is>
      </c>
    </row>
    <row r="119">
      <c r="A119" s="4" t="inlineStr">
        <is>
          <t>InvestmentCompanyPortfolioTurnover</t>
        </is>
      </c>
      <c r="B119" s="8" t="n">
        <v>0.46</v>
      </c>
      <c r="C119" s="4" t="inlineStr">
        <is>
          <t xml:space="preserve"> </t>
        </is>
      </c>
    </row>
    <row r="120">
      <c r="A120" s="4" t="inlineStr">
        <is>
          <t>Additional Fund Statistics [Text Block]</t>
        </is>
      </c>
      <c r="B120" s="4" t="inlineStr">
        <is>
          <t>Key Fund Statistics
Total Net Assets $1,920,589,112
# of Portfolio Holdings 475
Portfolio Turnover Rate 46%
Total Advisory Fees Paid $6,527,626</t>
        </is>
      </c>
      <c r="C120" s="4" t="inlineStr">
        <is>
          <t xml:space="preserve"> </t>
        </is>
      </c>
    </row>
    <row r="121">
      <c r="A121" s="4" t="inlineStr">
        <is>
          <t>Holdings [Text Block]</t>
        </is>
      </c>
      <c r="B121" s="4" t="inlineStr">
        <is>
          <t>Sector Allocation (% of total investments)
Value Value
Other Footnote Reference * 8.2%
Other Revenue 3.4%
Education 5.2%
General Obligations 7.9%
Housing 8.6%
Industrial Development Revenue 10.9%
Senior Living/Life Care 11.7%
Special Tax Revenue 12.8%
Hospital 14.5%
Transportation 16.8%
Footnote Description
Footnote * Sectors less than 3% each Credit Quality (% of total investments) Footnote Reference a Footnote Reference b
Value Value
Not Rated 19.8%
B 2.1%
BB 13.8%
BBB 23.6%
A 14.3%
AA 20.2%
AAA 6.2%
Footnote Description
Footnote a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
Footnote b The chart includes the municipal bonds held by a trust that issues residual interest bonds.</t>
        </is>
      </c>
      <c r="C121" s="4" t="inlineStr">
        <is>
          <t xml:space="preserve"> </t>
        </is>
      </c>
    </row>
    <row r="122">
      <c r="A122" s="4" t="inlineStr">
        <is>
          <t>Material Fund Change [Text Block]</t>
        </is>
      </c>
      <c r="B122" s="4" t="inlineStr">
        <is>
          <t xml:space="preserve">Material Fund Changes This is a summary of certain changes to the Fund since January 31, 2024. For more complete information, you may review the Fund’s next prospectus, which we expect to be available by June 1, 2025 at www.eatonvance.com/open-end-mutual-fund-documents.php The net expense ratio decreased from the prior fiscal year primarily due to a decrease in expenses related to financing activities. </t>
        </is>
      </c>
      <c r="C122" s="4" t="inlineStr">
        <is>
          <t xml:space="preserve"> </t>
        </is>
      </c>
    </row>
    <row r="123">
      <c r="A123" s="4" t="inlineStr">
        <is>
          <t>Material Fund Change Expenses [Text Block]</t>
        </is>
      </c>
      <c r="B123" s="4" t="inlineStr">
        <is>
          <t xml:space="preserve">The net expense ratio decreased from the prior fiscal year primarily due to a decrease in expenses related to financing activities. </t>
        </is>
      </c>
      <c r="C123" s="4" t="inlineStr">
        <is>
          <t xml:space="preserve"> </t>
        </is>
      </c>
    </row>
    <row r="124">
      <c r="A124" s="4" t="inlineStr">
        <is>
          <t>Summary of Change Legend [Text Block]</t>
        </is>
      </c>
      <c r="B124" s="4" t="inlineStr">
        <is>
          <t xml:space="preserve">This is a summary of certain changes to the Fund since January 31, 2024. For more complete information, you may review the Fund’s next prospectus, which we expect to be available by June 1, 2025 at www.eatonvance.com/open-end-mutual-fund-documents.php </t>
        </is>
      </c>
      <c r="C124" s="4" t="inlineStr">
        <is>
          <t xml:space="preserve"> </t>
        </is>
      </c>
    </row>
    <row r="125">
      <c r="A125" s="4" t="inlineStr">
        <is>
          <t>Updated Prospectus Phone Number</t>
        </is>
      </c>
      <c r="B125" s="4" t="inlineStr">
        <is>
          <t>1-800-262-1122</t>
        </is>
      </c>
      <c r="C125" s="4" t="inlineStr">
        <is>
          <t xml:space="preserve"> </t>
        </is>
      </c>
    </row>
    <row r="126">
      <c r="A126" s="4" t="inlineStr">
        <is>
          <t>C000154967</t>
        </is>
      </c>
      <c r="B126" s="4" t="inlineStr">
        <is>
          <t xml:space="preserve"> </t>
        </is>
      </c>
      <c r="C126" s="4" t="inlineStr">
        <is>
          <t xml:space="preserve"> </t>
        </is>
      </c>
    </row>
    <row r="127">
      <c r="A127" s="3" t="inlineStr">
        <is>
          <t>Shareholder Report [Line Items]</t>
        </is>
      </c>
      <c r="B127" s="4" t="inlineStr">
        <is>
          <t xml:space="preserve"> </t>
        </is>
      </c>
      <c r="C127" s="4" t="inlineStr">
        <is>
          <t xml:space="preserve"> </t>
        </is>
      </c>
    </row>
    <row r="128">
      <c r="A128" s="4" t="inlineStr">
        <is>
          <t>Fund Name</t>
        </is>
      </c>
      <c r="B128" s="4" t="inlineStr">
        <is>
          <t>Parametric TABS 1-to-10 Year Laddered Municipal Bond Fund</t>
        </is>
      </c>
      <c r="C128" s="4" t="inlineStr">
        <is>
          <t xml:space="preserve"> </t>
        </is>
      </c>
    </row>
    <row r="129">
      <c r="A129" s="4" t="inlineStr">
        <is>
          <t>Class Name</t>
        </is>
      </c>
      <c r="B129" s="4" t="inlineStr">
        <is>
          <t xml:space="preserve">Class A </t>
        </is>
      </c>
      <c r="C129" s="4" t="inlineStr">
        <is>
          <t xml:space="preserve"> </t>
        </is>
      </c>
    </row>
    <row r="130">
      <c r="A130" s="4" t="inlineStr">
        <is>
          <t>Trading Symbol</t>
        </is>
      </c>
      <c r="B130" s="4" t="inlineStr">
        <is>
          <t>EALBX</t>
        </is>
      </c>
      <c r="C130" s="4" t="inlineStr">
        <is>
          <t xml:space="preserve"> </t>
        </is>
      </c>
    </row>
    <row r="131">
      <c r="A131" s="4" t="inlineStr">
        <is>
          <t>Annual or Semi-Annual Statement [Text Block]</t>
        </is>
      </c>
      <c r="B131" s="4" t="inlineStr">
        <is>
          <t xml:space="preserve">This annual shareholder report contains important information about the Parametric TABS 1-to-10 Year Laddered Municipal Bond Fund for the period of February 1, 2024 to January 31, 2025. </t>
        </is>
      </c>
      <c r="C131" s="4" t="inlineStr">
        <is>
          <t xml:space="preserve"> </t>
        </is>
      </c>
    </row>
    <row r="132">
      <c r="A132" s="4" t="inlineStr">
        <is>
          <t>Shareholder Report Annual or Semi-Annual</t>
        </is>
      </c>
      <c r="B132" s="4" t="inlineStr">
        <is>
          <t>Annual Shareholder Report</t>
        </is>
      </c>
      <c r="C132" s="4" t="inlineStr">
        <is>
          <t xml:space="preserve"> </t>
        </is>
      </c>
    </row>
    <row r="133">
      <c r="A133" s="4" t="inlineStr">
        <is>
          <t>Additional Information [Text Block]</t>
        </is>
      </c>
      <c r="B133" s="4" t="inlineStr">
        <is>
          <t>You can find additional information about the Fund at www.eatonvance.com/parametric-fund-documents.php</t>
        </is>
      </c>
      <c r="C133" s="4" t="inlineStr">
        <is>
          <t xml:space="preserve"> </t>
        </is>
      </c>
    </row>
    <row r="134">
      <c r="A134" s="4" t="inlineStr">
        <is>
          <t>Additional Information Phone Number</t>
        </is>
      </c>
      <c r="B134" s="4" t="inlineStr">
        <is>
          <t>1-800-260-0761</t>
        </is>
      </c>
      <c r="C134" s="4" t="inlineStr">
        <is>
          <t xml:space="preserve"> </t>
        </is>
      </c>
    </row>
    <row r="135">
      <c r="A135" s="4" t="inlineStr">
        <is>
          <t>Additional Information Website</t>
        </is>
      </c>
      <c r="B135" s="4" t="inlineStr">
        <is>
          <t>&amp;lt;span style="box-sizing: border-box; color: rgb(0, 0, 0); display: inline; flex-wrap: nowrap; font-size: 10.6667px; font-weight: 400; grid-area: auto; line-height: 16px; margin: 0px; overflow: visible; text-align: left;"&gt;www.eatonvance.com/parametric-fund-documents.php&amp;lt;/span&gt;</t>
        </is>
      </c>
      <c r="C135" s="4" t="inlineStr">
        <is>
          <t xml:space="preserve"> </t>
        </is>
      </c>
    </row>
    <row r="136">
      <c r="A136" s="4" t="inlineStr">
        <is>
          <t>Expenses [Text Block]</t>
        </is>
      </c>
      <c r="B136" s="4" t="inlineStr">
        <is>
          <t>What were the Fund costs for the last year? (based on a hypothetical $10,000 investment)
Class Name Costs of a $10,000 investment Costs paid as a percentage of a $10,000 investment
Class A $66 0.65%</t>
        </is>
      </c>
      <c r="C136" s="4" t="inlineStr">
        <is>
          <t xml:space="preserve"> </t>
        </is>
      </c>
    </row>
    <row r="137">
      <c r="A137" s="4" t="inlineStr">
        <is>
          <t>Expenses Paid, Amount</t>
        </is>
      </c>
      <c r="B137" s="5" t="n">
        <v>66</v>
      </c>
      <c r="C137" s="4" t="inlineStr">
        <is>
          <t xml:space="preserve"> </t>
        </is>
      </c>
    </row>
    <row r="138">
      <c r="A138" s="4" t="inlineStr">
        <is>
          <t>Expense Ratio, Percent</t>
        </is>
      </c>
      <c r="B138" s="6" t="n">
        <v>0.0065</v>
      </c>
      <c r="C138" s="4" t="inlineStr">
        <is>
          <t xml:space="preserve"> </t>
        </is>
      </c>
    </row>
    <row r="139">
      <c r="A139" s="4" t="inlineStr">
        <is>
          <t>Factors Affecting Performance [Text Block]</t>
        </is>
      </c>
      <c r="B139" s="4" t="inlineStr">
        <is>
          <t xml:space="preserve">How did the Fund perform last year and what affected its performance? Key contributors to (↑) and detractors from (↓) performance, relative to the Bloomberg Short-Intermediate 1-10 Year Municipal Bond Index (the Index): ↑ Security selections and overweight exposures to the housing, health care, and prepaid gas revenue bond sectors contributed to performance relative to the Index during the period ↑ Relative-value trading — a strategy that seeks to take advantage of price and rate differences among similar securities — contributed to Index-relative returns during the period ↓ An overweight exposure to bonds with 0-2% coupon rates, which generally underperformed higher-coupon bonds during the period, detracted from Index-relative returns ↓ An overweight exposure to duration detracted from Index-relative performance as interest rates generally rose and bond prices declined during the period  </t>
        </is>
      </c>
      <c r="C139" s="4" t="inlineStr">
        <is>
          <t xml:space="preserve"> </t>
        </is>
      </c>
    </row>
    <row r="140">
      <c r="A140" s="4" t="inlineStr">
        <is>
          <t>Performance Past Does Not Indicate Future [Text]</t>
        </is>
      </c>
      <c r="B140" s="4" t="inlineStr">
        <is>
          <t>THE FUND'S PAST PERFORMANCE IS NO GUARANTEE OF FUTURE RESULTS.</t>
        </is>
      </c>
      <c r="C140" s="4" t="inlineStr">
        <is>
          <t xml:space="preserve"> </t>
        </is>
      </c>
    </row>
    <row r="141">
      <c r="A141" s="4" t="inlineStr">
        <is>
          <t>Line Graph [Table Text Block]</t>
        </is>
      </c>
      <c r="B141" s="4" t="inlineStr">
        <is>
          <t>Class A with Maximum Sales Charge Bloomberg Municipal Bond Index Bloomberg Short-Intermediate 1-10 Year Municipal Bond Index
5/15 $9,694 $10,000 $10,000
6/15 $9,710 $9,963 $9,979
7/15 $9,779 $10,035 $10,026
8/15 $9,789 $10,055 $10,039
9/15 $9,849 $10,128 $10,097
10/15 $9,888 $10,168 $10,136
11/15 $9,911 $10,209 $10,136
12/15 $9,947 $10,280 $10,161
1/16 $10,073 $10,403 $10,263
2/16 $10,084 $10,419 $10,290
3/16 $10,084 $10,452 $10,274
4/16 $10,144 $10,529 $10,322
5/16 $10,124 $10,558 $10,312
6/16 $10,232 $10,726 $10,399
7/16 $10,251 $10,732 $10,425
8/16 $10,251 $10,747 $10,419
9/16 $10,222 $10,693 $10,387
10/16 $10,162 $10,581 $10,340
11/16 $9,857 $10,186 $10,087
12/16 $9,926 $10,306 $10,147
1/17 $9,974 $10,374 $10,226
2/17 $10,034 $10,446 $10,293
3/17 $10,053 $10,469 $10,302
4/17 $10,123 $10,545 $10,363
5/17 $10,233 $10,712 $10,462
6/17 $10,194 $10,673 $10,427
7/17 $10,254 $10,760 $10,493
8/17 $10,314 $10,842 $10,549
9/17 $10,256 $10,787 $10,494
10/17 $10,256 $10,813 $10,498
11/17 $10,177 $10,755 $10,399
12/17 $10,228 $10,867 $10,454
1/18 $10,150 $10,739 $10,413
2/18 $10,123 $10,707 $10,393
3/18 $10,124 $10,747 $10,396
4/18 $10,107 $10,709 $10,366
5/18 $10,169 $10,831 $10,450
6/18 $10,182 $10,840 $10,479
7/18 $10,214 $10,867 $10,516
8/18 $10,216 $10,895 $10,520
9/18 $10,179 $10,824 $10,470
10/18 $10,152 $10,757 $10,450
11/18 $10,217 $10,877 $10,533
12/18 $10,303 $11,007 $10,631
1/19 $10,379 $11,090 $10,719
2/19 $10,436 $11,149 $10,766
3/19 $10,511 $11,326 $10,848
4/19 $10,527 $11,368 $10,858
5/19 $10,634 $11,525 $10,968
6/19 $10,670 $11,567 $11,016
7/19 $10,726 $11,661 $11,094
8/19 $10,802 $11,845 $11,171
9/19 $10,755 $11,750 $11,090
10/19 $10,769 $11,771 $11,130
11/19 $10,782 $11,800 $11,155
12/19 $10,806 $11,836 $11,187
1/20 $10,922 $12,049 $11,318
2/20 $10,997 $12,204 $11,389
3/20 $10,712 $11,762 $11,119
4/20 $10,643 $11,614 $11,098
5/20 $10,913 $11,983 $11,373
6/20 $11,028 $12,082 $11,417
7/20 $11,164 $12,285 $11,540
8/20 $11,143 $12,228 $11,524
9/20 $11,113 $12,230 $11,537
10/20 $11,101 $12,194 $11,513
11/20 $11,216 $12,378 $11,591
12/20 $11,298 $12,453 $11,632
1/21 $11,380 $12,532 $11,671
2/21 $11,264 $12,333 $11,564
3/21 $11,294 $12,409 $11,607
4/21 $11,377 $12,513 $11,656
5/21 $11,396 $12,551 $11,661
6/21 $11,416 $12,585 $11,667
7/21 $11,477 $12,690 $11,734
8/21 $11,454 $12,643 $11,723
9/21 $11,379 $12,552 $11,669
10/21 $11,345 $12,515 $11,639
11/21 $11,396 $12,622 $11,667
12/21 $11,402 $12,642 $11,681
1/22 $11,167 $12,296 $11,435
2/22 $11,124 $12,252 $11,401
3/22 $10,890 $11,855 $11,157
4/22 $10,699 $11,527 $10,984
5/22 $10,803 $11,698 $11,134
6/22 $10,730 $11,507 $11,093
7/22 $10,911 $11,811 $11,286
8/22 $10,778 $11,552 $11,118
9/22 $10,550 $11,108 $10,843
10/22 $10,473 $11,016 $10,821
11/22 $10,847 $11,531 $11,109
12/22 $10,877 $11,564 $11,154
1/23 $11,126 $11,896 $11,362
2/23 $10,938 $11,627 $11,166
3/23 $11,103 $11,885 $11,359
4/23 $11,086 $11,858 $11,316
5/23 $10,992 $11,755 $11,224
6/23 $11,072 $11,873 $11,298
7/23 $11,086 $11,920 $11,333
8/23 $11,004 $11,749 $11,259
9/23 $10,746 $11,404 $11,077
10/23 $10,706 $11,307 $11,061
11/23 $11,192 $12,025 $11,465
12/23 $11,415 $12,304 $11,636
1/24 $11,365 $12,242 $11,601
2/24 $11,405 $12,257 $11,609
3/24 $11,375 $12,257 $11,594
4/24 $11,280 $12,105 $11,504
5/24 $11,207 $12,070 $11,438
6/24 $11,357 $12,255 $11,558
7/24 $11,452 $12,366 $11,665
8/24 $11,602 $12,464 $11,794
9/24 $11,711 $12,587 $11,873
10/24 $11,558 $12,404 $11,751
11/24 $11,697 $12,618 $11,851
12/24 $11,588 $12,434 $11,768
1/25 $11,644 $12,510 $11,852</t>
        </is>
      </c>
      <c r="C141" s="4" t="inlineStr">
        <is>
          <t xml:space="preserve"> </t>
        </is>
      </c>
    </row>
    <row r="142">
      <c r="A142" s="4" t="inlineStr">
        <is>
          <t>Average Annual Return [Table Text Block]</t>
        </is>
      </c>
      <c r="B142" s="4" t="inlineStr">
        <is>
          <t>Fund 1 Year 5 Years Since 5/4/15 (Inception)
Class A 2.49% 1.29% 1.92%
Class A with 3.25% Maximum Sales Charge (0.88)% 0.62% 1.57%
Bloomberg Municipal Bond Index 2.08% 0.73% 2.32%
Bloomberg Short-Intermediate 1-10 Year Municipal Bond Index 2.12% 0.92% 1.76%</t>
        </is>
      </c>
      <c r="C142" s="4" t="inlineStr">
        <is>
          <t xml:space="preserve"> </t>
        </is>
      </c>
    </row>
    <row r="143">
      <c r="A143" s="4" t="inlineStr">
        <is>
          <t>Performance Inception Date</t>
        </is>
      </c>
      <c r="B143" s="4" t="inlineStr">
        <is>
          <t>May  04,  2015</t>
        </is>
      </c>
      <c r="C143" s="4" t="inlineStr">
        <is>
          <t xml:space="preserve"> </t>
        </is>
      </c>
    </row>
    <row r="144">
      <c r="A144" s="4" t="inlineStr">
        <is>
          <t>AssetsNet</t>
        </is>
      </c>
      <c r="B144" s="5" t="n">
        <v>69718471</v>
      </c>
      <c r="C144" s="4" t="inlineStr">
        <is>
          <t xml:space="preserve"> </t>
        </is>
      </c>
    </row>
    <row r="145">
      <c r="A145" s="4" t="inlineStr">
        <is>
          <t>Holdings Count | Holding</t>
        </is>
      </c>
      <c r="B145" s="7" t="n">
        <v>91</v>
      </c>
      <c r="C145" s="4" t="inlineStr">
        <is>
          <t xml:space="preserve"> </t>
        </is>
      </c>
    </row>
    <row r="146">
      <c r="A146" s="4" t="inlineStr">
        <is>
          <t>Advisory Fees Paid, Amount</t>
        </is>
      </c>
      <c r="B146" s="5" t="n">
        <v>96404</v>
      </c>
      <c r="C146" s="4" t="inlineStr">
        <is>
          <t xml:space="preserve"> </t>
        </is>
      </c>
    </row>
    <row r="147">
      <c r="A147" s="4" t="inlineStr">
        <is>
          <t>InvestmentCompanyPortfolioTurnover</t>
        </is>
      </c>
      <c r="B147" s="8" t="n">
        <v>0.48</v>
      </c>
      <c r="C147" s="4" t="inlineStr">
        <is>
          <t xml:space="preserve"> </t>
        </is>
      </c>
    </row>
    <row r="148">
      <c r="A148" s="4" t="inlineStr">
        <is>
          <t>Additional Fund Statistics [Text Block]</t>
        </is>
      </c>
      <c r="B148" s="4" t="inlineStr">
        <is>
          <t>Key Fund Statistics
Total Net Assets $69,718,471
# of Portfolio Holdings 91
Portfolio Turnover Rate 48%
Total Advisory Fees Paid $96,404</t>
        </is>
      </c>
      <c r="C148" s="4" t="inlineStr">
        <is>
          <t xml:space="preserve"> </t>
        </is>
      </c>
    </row>
    <row r="149">
      <c r="A149" s="4" t="inlineStr">
        <is>
          <t>Holdings [Text Block]</t>
        </is>
      </c>
      <c r="B149" s="4" t="inlineStr">
        <is>
          <t>Sector Allocation (% of total investments)
Value Value
Other Footnote Reference * 4.9%
Water and Sewer 5.0%
Hospital 5.9%
Electric Utilities 6.5%
Short-Term Investments 6.5%
Other Revenue 7.5%
Senior Living/Life Care 7.8%
Education 7.9%
Transportation 9.3%
Housing 9.9%
General Obligations 28.8%
Footnote Description
Footnote * Sectors less than 3% each Credit Quality (% of total investments) Footnote Reference a
Value Value
BBB 9.4%
A 19.7%
AA 39.4%
AAA 31.5%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149" s="4" t="inlineStr">
        <is>
          <t xml:space="preserve"> </t>
        </is>
      </c>
    </row>
    <row r="150">
      <c r="A150" s="4" t="inlineStr">
        <is>
          <t>Material Fund Change [Text Block]</t>
        </is>
      </c>
      <c r="C150" s="4" t="inlineStr">
        <is>
          <t xml:space="preserve"> </t>
        </is>
      </c>
    </row>
    <row r="151">
      <c r="A151" s="4" t="inlineStr">
        <is>
          <t>Updated Prospectus Phone Number</t>
        </is>
      </c>
      <c r="B151" s="4" t="inlineStr">
        <is>
          <t>1-800-260-0761</t>
        </is>
      </c>
      <c r="C151" s="4" t="inlineStr">
        <is>
          <t xml:space="preserve"> </t>
        </is>
      </c>
    </row>
    <row r="152">
      <c r="A152" s="4" t="inlineStr">
        <is>
          <t>C000154968</t>
        </is>
      </c>
      <c r="B152" s="4" t="inlineStr">
        <is>
          <t xml:space="preserve"> </t>
        </is>
      </c>
      <c r="C152" s="4" t="inlineStr">
        <is>
          <t xml:space="preserve"> </t>
        </is>
      </c>
    </row>
    <row r="153">
      <c r="A153" s="3" t="inlineStr">
        <is>
          <t>Shareholder Report [Line Items]</t>
        </is>
      </c>
      <c r="B153" s="4" t="inlineStr">
        <is>
          <t xml:space="preserve"> </t>
        </is>
      </c>
      <c r="C153" s="4" t="inlineStr">
        <is>
          <t xml:space="preserve"> </t>
        </is>
      </c>
    </row>
    <row r="154">
      <c r="A154" s="4" t="inlineStr">
        <is>
          <t>Fund Name</t>
        </is>
      </c>
      <c r="B154" s="4" t="inlineStr">
        <is>
          <t>Parametric TABS 1-to-10 Year Laddered Municipal Bond Fund</t>
        </is>
      </c>
      <c r="C154" s="4" t="inlineStr">
        <is>
          <t xml:space="preserve"> </t>
        </is>
      </c>
    </row>
    <row r="155">
      <c r="A155" s="4" t="inlineStr">
        <is>
          <t>Class Name</t>
        </is>
      </c>
      <c r="B155" s="4" t="inlineStr">
        <is>
          <t xml:space="preserve">Class C </t>
        </is>
      </c>
      <c r="C155" s="4" t="inlineStr">
        <is>
          <t xml:space="preserve"> </t>
        </is>
      </c>
    </row>
    <row r="156">
      <c r="A156" s="4" t="inlineStr">
        <is>
          <t>Trading Symbol</t>
        </is>
      </c>
      <c r="B156" s="4" t="inlineStr">
        <is>
          <t>ECLBX</t>
        </is>
      </c>
      <c r="C156" s="4" t="inlineStr">
        <is>
          <t xml:space="preserve"> </t>
        </is>
      </c>
    </row>
    <row r="157">
      <c r="A157" s="4" t="inlineStr">
        <is>
          <t>Annual or Semi-Annual Statement [Text Block]</t>
        </is>
      </c>
      <c r="B157" s="4" t="inlineStr">
        <is>
          <t xml:space="preserve">This annual shareholder report contains important information about the Parametric TABS 1-to-10 Year Laddered Municipal Bond Fund for the period of February 1, 2024 to January 31, 2025. </t>
        </is>
      </c>
      <c r="C157" s="4" t="inlineStr">
        <is>
          <t xml:space="preserve"> </t>
        </is>
      </c>
    </row>
    <row r="158">
      <c r="A158" s="4" t="inlineStr">
        <is>
          <t>Shareholder Report Annual or Semi-Annual</t>
        </is>
      </c>
      <c r="B158" s="4" t="inlineStr">
        <is>
          <t>Annual Shareholder Report</t>
        </is>
      </c>
      <c r="C158" s="4" t="inlineStr">
        <is>
          <t xml:space="preserve"> </t>
        </is>
      </c>
    </row>
    <row r="159">
      <c r="A159" s="4" t="inlineStr">
        <is>
          <t>Additional Information [Text Block]</t>
        </is>
      </c>
      <c r="B159" s="4" t="inlineStr">
        <is>
          <t>You can find additional information about the Fund at www.eatonvance.com/parametric-fund-documents.php</t>
        </is>
      </c>
      <c r="C159" s="4" t="inlineStr">
        <is>
          <t xml:space="preserve"> </t>
        </is>
      </c>
    </row>
    <row r="160">
      <c r="A160" s="4" t="inlineStr">
        <is>
          <t>Additional Information Phone Number</t>
        </is>
      </c>
      <c r="B160" s="4" t="inlineStr">
        <is>
          <t>1-800-260-0761</t>
        </is>
      </c>
      <c r="C160" s="4" t="inlineStr">
        <is>
          <t xml:space="preserve"> </t>
        </is>
      </c>
    </row>
    <row r="161">
      <c r="A161" s="4" t="inlineStr">
        <is>
          <t>Additional Information Website</t>
        </is>
      </c>
      <c r="B161" s="4" t="inlineStr">
        <is>
          <t>&amp;lt;span style="box-sizing: border-box; color: rgb(0, 0, 0); display: inline; flex-wrap: nowrap; font-size: 10.6667px; font-weight: 400; grid-area: auto; line-height: 16px; margin: 0px; overflow: visible; text-align: left;"&gt;www.eatonvance.com/parametric-fund-documents.php&amp;lt;/span&gt;</t>
        </is>
      </c>
      <c r="C161" s="4" t="inlineStr">
        <is>
          <t xml:space="preserve"> </t>
        </is>
      </c>
    </row>
    <row r="162">
      <c r="A162" s="4" t="inlineStr">
        <is>
          <t>Expenses [Text Block]</t>
        </is>
      </c>
      <c r="B162" s="4" t="inlineStr">
        <is>
          <t>What were the Fund costs for the last year? (based on a hypothetical $10,000 investment)
Class Name Costs of a $10,000 investment Costs paid as a percentage of a $10,000 investment
Class C $141 1.40%</t>
        </is>
      </c>
      <c r="C162" s="4" t="inlineStr">
        <is>
          <t xml:space="preserve"> </t>
        </is>
      </c>
    </row>
    <row r="163">
      <c r="A163" s="4" t="inlineStr">
        <is>
          <t>Expenses Paid, Amount</t>
        </is>
      </c>
      <c r="B163" s="5" t="n">
        <v>141</v>
      </c>
      <c r="C163" s="4" t="inlineStr">
        <is>
          <t xml:space="preserve"> </t>
        </is>
      </c>
    </row>
    <row r="164">
      <c r="A164" s="4" t="inlineStr">
        <is>
          <t>Expense Ratio, Percent</t>
        </is>
      </c>
      <c r="B164" s="6" t="n">
        <v>0.014</v>
      </c>
      <c r="C164" s="4" t="inlineStr">
        <is>
          <t xml:space="preserve"> </t>
        </is>
      </c>
    </row>
    <row r="165">
      <c r="A165" s="4" t="inlineStr">
        <is>
          <t>Factors Affecting Performance [Text Block]</t>
        </is>
      </c>
      <c r="B165" s="4" t="inlineStr">
        <is>
          <t xml:space="preserve">How did the Fund perform last year and what affected its performance? Key contributors to (↑) and detractors from (↓) performance, relative to the Bloomberg Short-Intermediate 1-10 Year Municipal Bond Index (the Index): ↓ An overweight exposure to bonds with 0-2% coupon rates, which generally underperformed higher-coupon bonds during the period, detracted from Index-relative returns ↓ An overweight exposure to duration detracted from Index-relative performance as interest rates generally rose and bond prices declined during the period ↑ Security selections and overweight exposures to the housing, health care, and prepaid gas revenue bond sectors contributed to performance relative to the Index during the period ↑ Relative-value trading — a strategy that seeks to take advantage of price and rate differences among similar securities — contributed to Index-relative returns during the period </t>
        </is>
      </c>
      <c r="C165" s="4" t="inlineStr">
        <is>
          <t xml:space="preserve"> </t>
        </is>
      </c>
    </row>
    <row r="166">
      <c r="A166" s="4" t="inlineStr">
        <is>
          <t>Performance Past Does Not Indicate Future [Text]</t>
        </is>
      </c>
      <c r="B166" s="4" t="inlineStr">
        <is>
          <t>THE FUND'S PAST PERFORMANCE IS NO GUARANTEE OF FUTURE RESULTS.</t>
        </is>
      </c>
      <c r="C166" s="4" t="inlineStr">
        <is>
          <t xml:space="preserve"> </t>
        </is>
      </c>
    </row>
    <row r="167">
      <c r="A167" s="4" t="inlineStr">
        <is>
          <t>Line Graph [Table Text Block]</t>
        </is>
      </c>
      <c r="B167" s="4" t="inlineStr">
        <is>
          <t>Class C Bloomberg Municipal Bond Index Bloomberg Short-Intermediate 1-10 Year Municipal Bond Index
5/15 $10,000 $10,000 $10,000
6/15 $10,020 $9,963 $9,979
7/15 $10,090 $10,035 $10,026
8/15 $10,093 $10,055 $10,039
9/15 $10,159 $10,128 $10,097
10/15 $10,193 $10,168 $10,136
11/15 $10,213 $10,209 $10,136
12/15 $10,233 $10,280 $10,161
1/16 $10,355 $10,403 $10,263
2/16 $10,360 $10,419 $10,290
3/16 $10,354 $10,452 $10,274
4/16 $10,408 $10,529 $10,322
5/16 $10,381 $10,558 $10,312
6/16 $10,486 $10,726 $10,399
7/16 $10,489 $10,732 $10,425
8/16 $10,491 $10,747 $10,419
9/16 $10,455 $10,693 $10,387
10/16 $10,388 $10,581 $10,340
11/16 $10,070 $10,186 $10,087
12/16 $10,133 $10,306 $10,147
1/17 $10,175 $10,374 $10,226
2/17 $10,230 $10,446 $10,293
3/17 $10,244 $10,469 $10,302
4/17 $10,309 $10,545 $10,363
5/17 $10,413 $10,712 $10,462
6/17 $10,368 $10,673 $10,427
7/17 $10,422 $10,760 $10,493
8/17 $10,477 $10,842 $10,549
9/17 $10,411 $10,787 $10,494
10/17 $10,405 $10,813 $10,498
11/17 $10,319 $10,755 $10,399
12/17 $10,363 $10,867 $10,454
1/18 $10,277 $10,739 $10,413
2/18 $10,244 $10,707 $10,393
3/18 $10,239 $10,747 $10,396
4/18 $10,205 $10,709 $10,366
5/18 $10,272 $10,831 $10,450
6/18 $10,278 $10,840 $10,479
7/18 $10,304 $10,867 $10,516
8/18 $10,300 $10,895 $10,520
9/18 $10,256 $10,824 $10,470
10/18 $10,222 $10,757 $10,450
11/18 $10,281 $10,877 $10,533
12/18 $10,361 $11,007 $10,631
1/19 $10,431 $11,090 $10,719
2/19 $10,482 $11,149 $10,766
3/19 $10,551 $11,326 $10,848
4/19 $10,561 $11,368 $10,858
5/19 $10,661 $11,525 $10,968
6/19 $10,691 $11,567 $11,016
7/19 $10,740 $11,661 $11,094
8/19 $10,809 $11,845 $11,171
9/19 $10,755 $11,750 $11,090
10/19 $10,762 $11,771 $11,130
11/19 $10,769 $11,800 $11,155
12/19 $10,786 $11,836 $11,187
1/20 $10,885 $12,049 $11,318
2/20 $10,963 $12,204 $11,389
3/20 $10,672 $11,762 $11,119
4/20 $10,587 $11,614 $11,098
5/20 $10,859 $11,983 $11,373
6/20 $10,967 $12,082 $11,417
7/20 $11,095 $12,285 $11,540
8/20 $11,068 $12,228 $11,524
9/20 $11,030 $12,230 $11,537
10/20 $11,012 $12,194 $11,513
11/20 $11,119 $12,378 $11,591
12/20 $11,183 $12,453 $11,632
1/21 $11,267 $12,532 $11,671
2/21 $11,146 $12,333 $11,564
3/21 $11,169 $12,409 $11,607
4/21 $11,243 $12,513 $11,656
5/21 $11,266 $12,551 $11,661
6/21 $11,269 $12,585 $11,667
7/21 $11,322 $12,690 $11,734
8/21 $11,292 $12,643 $11,723
9/21 $11,210 $12,552 $11,669
10/21 $11,180 $12,515 $11,639
11/21 $11,213 $12,622 $11,667
12/21 $11,212 $12,642 $11,681
1/22 $10,974 $12,296 $11,435
2/22 $10,925 $12,252 $11,401
3/22 $10,699 $11,855 $11,157
4/22 $10,494 $11,527 $10,984
5/22 $10,590 $11,698 $11,134
6/22 $10,512 $11,507 $11,093
7/22 $10,683 $11,811 $11,286
8/22 $10,545 $11,552 $11,118
9/22 $10,315 $11,108 $10,843
10/22 $10,234 $11,016 $10,821
11/22 $10,593 $11,531 $11,109
12/22 $10,616 $11,564 $11,154
1/23 $10,851 $11,896 $11,362
2/23 $10,662 $11,627 $11,166
3/23 $10,817 $11,885 $11,359
4/23 $10,793 $11,858 $11,316
5/23 $10,695 $11,755 $11,224
6/23 $10,766 $11,873 $11,298
7/23 $10,773 $11,920 $11,333
8/23 $10,686 $11,749 $11,259
9/23 $10,429 $11,404 $11,077
10/23 $10,383 $11,307 $11,061
11/23 $10,848 $12,025 $11,465
12/23 $11,058 $12,304 $11,636
1/24 $11,002 $12,242 $11,601
2/24 $11,034 $12,257 $11,609
3/24 $10,998 $12,257 $11,594
4/24 $10,900 $12,105 $11,504
5/24 $10,822 $12,070 $11,438
6/24 $10,960 $12,255 $11,558
7/24 $11,045 $12,366 $11,665
8/24 $11,183 $12,464 $11,794
9/24 $11,281 $12,587 $11,873
10/24 $11,126 $12,404 $11,751
11/24 $11,253 $12,618 $11,851
12/24 $11,141 $12,434 $11,768
1/25 $11,347 $12,510 $11,852</t>
        </is>
      </c>
      <c r="C167" s="4" t="inlineStr">
        <is>
          <t xml:space="preserve"> </t>
        </is>
      </c>
    </row>
    <row r="168">
      <c r="A168" s="4" t="inlineStr">
        <is>
          <t>Average Annual Return [Table Text Block]</t>
        </is>
      </c>
      <c r="B168" s="4" t="inlineStr">
        <is>
          <t>Fund 1 Year 5 Years Since 5/4/15 (Inception)
Class C, with conversion to Class A after 8 years 1.73% 0.56% 1.30%
Class C, with 1% Maximum Contingent Deferred Sales Charge and conversion to Class A after 8 years 0.73% 0.56% 1.30%
Bloomberg Municipal Bond Index 2.08% 0.73% 2.32%
Bloomberg Short-Intermediate 1-10 Year Municipal Bond Index 2.12% 0.92% 1.76%</t>
        </is>
      </c>
      <c r="C168" s="4" t="inlineStr">
        <is>
          <t xml:space="preserve"> </t>
        </is>
      </c>
    </row>
    <row r="169">
      <c r="A169" s="4" t="inlineStr">
        <is>
          <t>Performance Inception Date</t>
        </is>
      </c>
      <c r="B169" s="4" t="inlineStr">
        <is>
          <t>May  04,  2015</t>
        </is>
      </c>
      <c r="C169" s="4" t="inlineStr">
        <is>
          <t xml:space="preserve"> </t>
        </is>
      </c>
    </row>
    <row r="170">
      <c r="A170" s="4" t="inlineStr">
        <is>
          <t>AssetsNet</t>
        </is>
      </c>
      <c r="B170" s="5" t="n">
        <v>69718471</v>
      </c>
      <c r="C170" s="4" t="inlineStr">
        <is>
          <t xml:space="preserve"> </t>
        </is>
      </c>
    </row>
    <row r="171">
      <c r="A171" s="4" t="inlineStr">
        <is>
          <t>Holdings Count | Holding</t>
        </is>
      </c>
      <c r="B171" s="7" t="n">
        <v>91</v>
      </c>
      <c r="C171" s="4" t="inlineStr">
        <is>
          <t xml:space="preserve"> </t>
        </is>
      </c>
    </row>
    <row r="172">
      <c r="A172" s="4" t="inlineStr">
        <is>
          <t>Advisory Fees Paid, Amount</t>
        </is>
      </c>
      <c r="B172" s="5" t="n">
        <v>96404</v>
      </c>
      <c r="C172" s="4" t="inlineStr">
        <is>
          <t xml:space="preserve"> </t>
        </is>
      </c>
    </row>
    <row r="173">
      <c r="A173" s="4" t="inlineStr">
        <is>
          <t>InvestmentCompanyPortfolioTurnover</t>
        </is>
      </c>
      <c r="B173" s="8" t="n">
        <v>0.48</v>
      </c>
      <c r="C173" s="4" t="inlineStr">
        <is>
          <t xml:space="preserve"> </t>
        </is>
      </c>
    </row>
    <row r="174">
      <c r="A174" s="4" t="inlineStr">
        <is>
          <t>Additional Fund Statistics [Text Block]</t>
        </is>
      </c>
      <c r="B174" s="4" t="inlineStr">
        <is>
          <t>Key Fund Statistics
Total Net Assets $69,718,471
# of Portfolio Holdings 91
Portfolio Turnover Rate 48%
Total Advisory Fees Paid $96,404</t>
        </is>
      </c>
      <c r="C174" s="4" t="inlineStr">
        <is>
          <t xml:space="preserve"> </t>
        </is>
      </c>
    </row>
    <row r="175">
      <c r="A175" s="4" t="inlineStr">
        <is>
          <t>Holdings [Text Block]</t>
        </is>
      </c>
      <c r="B175" s="4" t="inlineStr">
        <is>
          <t>Sector Allocation (% of total investments)
Value Value
Other Footnote Reference * 4.9%
Water and Sewer 5.0%
Hospital 5.9%
Electric Utilities 6.5%
Short-Term Investments 6.5%
Other Revenue 7.5%
Senior Living/Life Care 7.8%
Education 7.9%
Transportation 9.3%
Housing 9.9%
General Obligations 28.8%
Footnote Description
Footnote * Sectors less than 3% each Credit Quality (% of total investments) Footnote Reference a
Value Value
BBB 9.4%
A 19.7%
AA 39.4%
AAA 31.5%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175" s="4" t="inlineStr">
        <is>
          <t xml:space="preserve"> </t>
        </is>
      </c>
    </row>
    <row r="176">
      <c r="A176" s="4" t="inlineStr">
        <is>
          <t>Material Fund Change [Text Block]</t>
        </is>
      </c>
      <c r="C176" s="4" t="inlineStr">
        <is>
          <t xml:space="preserve"> </t>
        </is>
      </c>
    </row>
    <row r="177">
      <c r="A177" s="4" t="inlineStr">
        <is>
          <t>Updated Prospectus Phone Number</t>
        </is>
      </c>
      <c r="B177" s="4" t="inlineStr">
        <is>
          <t>1-800-260-0761</t>
        </is>
      </c>
      <c r="C177" s="4" t="inlineStr">
        <is>
          <t xml:space="preserve"> </t>
        </is>
      </c>
    </row>
    <row r="178">
      <c r="A178" s="4" t="inlineStr">
        <is>
          <t>C000154969</t>
        </is>
      </c>
      <c r="B178" s="4" t="inlineStr">
        <is>
          <t xml:space="preserve"> </t>
        </is>
      </c>
      <c r="C178" s="4" t="inlineStr">
        <is>
          <t xml:space="preserve"> </t>
        </is>
      </c>
    </row>
    <row r="179">
      <c r="A179" s="3" t="inlineStr">
        <is>
          <t>Shareholder Report [Line Items]</t>
        </is>
      </c>
      <c r="B179" s="4" t="inlineStr">
        <is>
          <t xml:space="preserve"> </t>
        </is>
      </c>
      <c r="C179" s="4" t="inlineStr">
        <is>
          <t xml:space="preserve"> </t>
        </is>
      </c>
    </row>
    <row r="180">
      <c r="A180" s="4" t="inlineStr">
        <is>
          <t>Fund Name</t>
        </is>
      </c>
      <c r="B180" s="4" t="inlineStr">
        <is>
          <t>Parametric TABS 1-to-10 Year Laddered Municipal Bond Fund</t>
        </is>
      </c>
      <c r="C180" s="4" t="inlineStr">
        <is>
          <t xml:space="preserve"> </t>
        </is>
      </c>
    </row>
    <row r="181">
      <c r="A181" s="4" t="inlineStr">
        <is>
          <t>Class Name</t>
        </is>
      </c>
      <c r="B181" s="4" t="inlineStr">
        <is>
          <t xml:space="preserve">Class I </t>
        </is>
      </c>
      <c r="C181" s="4" t="inlineStr">
        <is>
          <t xml:space="preserve"> </t>
        </is>
      </c>
    </row>
    <row r="182">
      <c r="A182" s="4" t="inlineStr">
        <is>
          <t>Trading Symbol</t>
        </is>
      </c>
      <c r="B182" s="4" t="inlineStr">
        <is>
          <t>EILBX</t>
        </is>
      </c>
      <c r="C182" s="4" t="inlineStr">
        <is>
          <t xml:space="preserve"> </t>
        </is>
      </c>
    </row>
    <row r="183">
      <c r="A183" s="4" t="inlineStr">
        <is>
          <t>Annual or Semi-Annual Statement [Text Block]</t>
        </is>
      </c>
      <c r="B183" s="4" t="inlineStr">
        <is>
          <t xml:space="preserve">This annual shareholder report contains important information about the Parametric TABS 1-to-10 Year Laddered Municipal Bond Fund for the period of February 1, 2024 to January 31, 2025. </t>
        </is>
      </c>
      <c r="C183" s="4" t="inlineStr">
        <is>
          <t xml:space="preserve"> </t>
        </is>
      </c>
    </row>
    <row r="184">
      <c r="A184" s="4" t="inlineStr">
        <is>
          <t>Shareholder Report Annual or Semi-Annual</t>
        </is>
      </c>
      <c r="B184" s="4" t="inlineStr">
        <is>
          <t>Annual Shareholder Report</t>
        </is>
      </c>
      <c r="C184" s="4" t="inlineStr">
        <is>
          <t xml:space="preserve"> </t>
        </is>
      </c>
    </row>
    <row r="185">
      <c r="A185" s="4" t="inlineStr">
        <is>
          <t>Additional Information [Text Block]</t>
        </is>
      </c>
      <c r="B185" s="4" t="inlineStr">
        <is>
          <t>You can find additional information about the Fund at www.eatonvance.com/parametric-fund-documents.php</t>
        </is>
      </c>
      <c r="C185" s="4" t="inlineStr">
        <is>
          <t xml:space="preserve"> </t>
        </is>
      </c>
    </row>
    <row r="186">
      <c r="A186" s="4" t="inlineStr">
        <is>
          <t>Additional Information Phone Number</t>
        </is>
      </c>
      <c r="B186" s="4" t="inlineStr">
        <is>
          <t>1-800-260-0761</t>
        </is>
      </c>
      <c r="C186" s="4" t="inlineStr">
        <is>
          <t xml:space="preserve"> </t>
        </is>
      </c>
    </row>
    <row r="187">
      <c r="A187" s="4" t="inlineStr">
        <is>
          <t>Additional Information Website</t>
        </is>
      </c>
      <c r="B187" s="4" t="inlineStr">
        <is>
          <t>&amp;lt;span style="box-sizing: border-box; color: rgb(0, 0, 0); display: inline; flex-wrap: nowrap; font-size: 10.6667px; font-weight: 400; grid-area: auto; line-height: 16px; margin: 0px; overflow: visible; text-align: left;"&gt;www.eatonvance.com/parametric-fund-documents.php&amp;lt;/span&gt;</t>
        </is>
      </c>
      <c r="C187" s="4" t="inlineStr">
        <is>
          <t xml:space="preserve"> </t>
        </is>
      </c>
    </row>
    <row r="188">
      <c r="A188" s="4" t="inlineStr">
        <is>
          <t>Expenses [Text Block]</t>
        </is>
      </c>
      <c r="B188" s="4" t="inlineStr">
        <is>
          <t>What were the Fund costs for the last year? (based on a hypothetical $10,000 investment)
Class Name Costs of a $10,000 investment Costs paid as a percentage of a $10,000 investment
Class I $41 0.40%</t>
        </is>
      </c>
      <c r="C188" s="4" t="inlineStr">
        <is>
          <t xml:space="preserve"> </t>
        </is>
      </c>
    </row>
    <row r="189">
      <c r="A189" s="4" t="inlineStr">
        <is>
          <t>Expenses Paid, Amount</t>
        </is>
      </c>
      <c r="B189" s="5" t="n">
        <v>41</v>
      </c>
      <c r="C189" s="4" t="inlineStr">
        <is>
          <t xml:space="preserve"> </t>
        </is>
      </c>
    </row>
    <row r="190">
      <c r="A190" s="4" t="inlineStr">
        <is>
          <t>Expense Ratio, Percent</t>
        </is>
      </c>
      <c r="B190" s="6" t="n">
        <v>0.004</v>
      </c>
      <c r="C190" s="4" t="inlineStr">
        <is>
          <t xml:space="preserve"> </t>
        </is>
      </c>
    </row>
    <row r="191">
      <c r="A191" s="4" t="inlineStr">
        <is>
          <t>Factors Affecting Performance [Text Block]</t>
        </is>
      </c>
      <c r="B191" s="4" t="inlineStr">
        <is>
          <t xml:space="preserve">How did the Fund perform last year and what affected its performance? Key contributors to (↑) and detractors from (↓) performance, relative to the Bloomberg Short-Intermediate 1-10 Year Municipal Bond Index (the Index): ↑ Security selections and overweight exposures to the housing, health care, and prepaid gas revenue bond sectors contributed to performance relative to the Index during the period ↑ Relative-value trading — a strategy that seeks to take advantage of price and rate differences among similar securities — contributed to Index-relative returns during the period ↓ An overweight exposure to bonds with 0-2% coupon rates, which generally underperformed higher-coupon bonds during the period, detracted from Index-relative returns ↓ An overweight exposure to duration detracted from Index-relative performance as interest rates generally rose and bond prices declined during the period  </t>
        </is>
      </c>
      <c r="C191" s="4" t="inlineStr">
        <is>
          <t xml:space="preserve"> </t>
        </is>
      </c>
    </row>
    <row r="192">
      <c r="A192" s="4" t="inlineStr">
        <is>
          <t>Performance Past Does Not Indicate Future [Text]</t>
        </is>
      </c>
      <c r="B192" s="4" t="inlineStr">
        <is>
          <t>THE FUND'S PAST PERFORMANCE IS NO GUARANTEE OF FUTURE RESULTS.</t>
        </is>
      </c>
      <c r="C192" s="4" t="inlineStr">
        <is>
          <t xml:space="preserve"> </t>
        </is>
      </c>
    </row>
    <row r="193">
      <c r="A193" s="4" t="inlineStr">
        <is>
          <t>Line Graph [Table Text Block]</t>
        </is>
      </c>
      <c r="B193" s="4" t="inlineStr">
        <is>
          <t>Class I Bloomberg Municipal Bond Index Bloomberg Short-Intermediate 1-10 Year Municipal Bond Index
5/15 $1,000,000 $1,000,000 $1,000,000
6/15 $1,004,041 $996,329 $997,912
7/15 $1,011,426 $1,003,545 $1,002,554
8/15 $1,013,603 $1,005,516 $1,003,927
9/15 $1,020,011 $1,012,800 $1,009,737
10/15 $1,024,312 $1,016,827 $1,013,619
11/15 $1,027,907 $1,020,869 $1,013,602
12/15 $1,030,897 $1,028,042 $1,016,146
1/16 $1,044,187 $1,040,308 $1,026,256
2/16 $1,045,534 $1,041,944 $1,029,022
3/16 $1,045,764 $1,045,245 $1,027,404
4/16 $1,052,116 $1,052,931 $1,032,162
5/16 $1,050,294 $1,055,778 $1,031,222
6/16 $1,061,717 $1,072,574 $1,039,905
7/16 $1,063,951 $1,073,229 $1,042,450
8/16 $1,064,137 $1,074,677 $1,041,861
9/16 $1,061,317 $1,069,314 $1,038,727
10/16 $1,055,327 $1,058,095 $1,033,980
11/16 $1,023,933 $1,018,633 $1,008,741
12/16 $1,031,268 $1,030,592 $1,014,652
1/17 $1,036,463 $1,037,386 $1,022,591
2/17 $1,042,891 $1,044,590 $1,029,317
3/17 $1,045,150 $1,046,858 $1,030,167
4/17 $1,052,638 $1,054,454 $1,036,283
5/17 $1,064,216 $1,071,189 $1,046,196
6/17 $1,060,441 $1,067,347 $1,042,670
7/17 $1,066,913 $1,075,982 $1,049,323
8/17 $1,073,383 $1,084,170 $1,054,918
9/17 $1,067,546 $1,078,658 $1,049,439
10/17 $1,067,819 $1,081,291 $1,049,799
11/17 $1,059,859 $1,075,501 $1,039,925
12/17 $1,065,356 $1,086,743 $1,045,443
1/18 $1,057,430 $1,073,948 $1,041,289
2/18 $1,054,831 $1,070,740 $1,039,251
3/18 $1,056,261 $1,074,692 $1,039,610
4/18 $1,053,659 $1,070,856 $1,036,616
5/18 $1,060,342 $1,083,119 $1,044,986
6/18 $1,061,879 $1,084,043 $1,047,884
7/18 $1,065,438 $1,086,674 $1,051,576
8/18 $1,065,912 $1,089,465 $1,051,976
9/18 $1,062,216 $1,082,411 $1,046,966
10/18 $1,059,651 $1,075,746 $1,044,972
11/18 $1,066,672 $1,087,652 $1,053,328
12/18 $1,075,798 $1,100,675 $1,063,106
1/19 $1,083,969 $1,108,995 $1,071,943
2/19 $1,090,118 $1,114,933 $1,076,649
3/19 $1,098,226 $1,132,558 $1,084,818
4/19 $1,101,172 $1,136,814 $1,085,754
5/19 $1,111,502 $1,152,487 $1,096,764
6/19 $1,115,486 $1,156,742 $1,101,555
7/19 $1,121,540 $1,166,065 $1,109,405
8/19 $1,129,689 $1,184,458 $1,117,132
9/19 $1,125,026 $1,174,963 $1,108,964
10/19 $1,126,726 $1,177,069 $1,113,041
11/19 $1,128,405 $1,180,012 $1,115,536
12/19 $1,132,180 $1,183,615 $1,118,745
1/20 $1,143,475 $1,204,881 $1,131,837
2/20 $1,151,568 $1,220,418 $1,138,914
3/20 $1,121,958 $1,176,150 $1,111,934
4/20 $1,114,962 $1,161,389 $1,109,773
5/20 $1,143,490 $1,198,335 $1,137,254
6/20 $1,155,818 $1,208,197 $1,141,740
7/20 $1,170,264 $1,228,546 $1,154,042
8/20 $1,168,393 $1,222,782 $1,152,427
9/20 $1,165,393 $1,223,041 $1,153,654
10/20 $1,164,410 $1,219,367 $1,151,315
11/20 $1,176,694 $1,237,768 $1,159,112
12/20 $1,185,594 $1,245,309 $1,163,154
1/21 $1,194,410 $1,253,244 $1,167,149
2/21 $1,182,496 $1,233,332 $1,156,419
3/21 $1,186,964 $1,240,938 $1,160,724
4/21 $1,194,792 $1,251,347 $1,165,596
5/21 $1,198,220 $1,255,080 $1,166,133
6/21 $1,199,462 $1,258,526 $1,166,682
7/21 $1,206,115 $1,268,964 $1,173,395
8/21 $1,203,946 $1,264,307 $1,172,264
9/21 $1,196,286 $1,255,183 $1,166,933
10/21 $1,194,074 $1,251,513 $1,163,865
11/21 $1,198,542 $1,262,167 $1,166,712
12/21 $1,199,467 $1,264,203 $1,168,131
1/22 $1,175,056 $1,229,598 $1,143,520
2/22 $1,171,839 $1,225,193 $1,140,129
3/22 $1,147,476 $1,185,476 $1,115,698
4/22 $1,126,474 $1,152,687 $1,098,429
5/22 $1,137,711 $1,169,810 $1,113,402
6/22 $1,130,251 $1,150,650 $1,109,342
7/22 $1,149,574 $1,181,052 $1,128,600
8/22 $1,135,782 $1,155,168 $1,111,782
9/22 $1,111,973 $1,110,832 $1,084,333
10/22 $1,104,169 $1,101,593 $1,082,076
11/22 $1,143,774 $1,153,119 $1,110,882
12/22 $1,147,205 $1,156,420 $1,115,403
1/23 $1,173,623 $1,189,638 $1,136,215
2/23 $1,154,027 $1,162,738 $1,116,596
3/23 $1,171,763 $1,188,537 $1,135,935
4/23 $1,170,147 $1,185,822 $1,131,647
5/23 $1,160,539 $1,175,546 $1,122,415
6/23 $1,169,178 $1,187,321 $1,129,766
7/23 $1,170,947 $1,192,018 $1,133,348
8/23 $1,162,514 $1,174,858 $1,125,874
9/23 $1,136,670 $1,140,424 $1,107,738
10/23 $1,131,537 $1,130,719 $1,106,059
11/23 $1,183,067 $1,202,499 $1,146,495
12/23 $1,206,925 $1,230,447 $1,163,633
1/24 $1,201,839 $1,224,163 $1,160,050
2/24 $1,206,373 $1,225,735 $1,160,877
3/24 $1,203,418 $1,225,697 $1,159,435
4/24 $1,193,664 $1,210,517 $1,150,428
5/24 $1,186,220 $1,206,966 $1,143,809
6/24 $1,202,301 $1,225,466 $1,155,826
7/24 $1,212,656 $1,236,636 $1,166,491
8/24 $1,228,786 $1,246,389 $1,179,380
9/24 $1,240,532 $1,258,707 $1,187,300
10/24 $1,224,573 $1,240,354 $1,175,058
11/24 $1,239,561 $1,261,780 $1,185,123
12/24 $1,228,263 $1,243,410 $1,176,847
1/25 $1,236,165 $1,250,959 $1,185,182</t>
        </is>
      </c>
      <c r="C193" s="4" t="inlineStr">
        <is>
          <t xml:space="preserve"> </t>
        </is>
      </c>
    </row>
    <row r="194">
      <c r="A194" s="4" t="inlineStr">
        <is>
          <t>Average Annual Return [Table Text Block]</t>
        </is>
      </c>
      <c r="B194" s="4" t="inlineStr">
        <is>
          <t>Fund 1 Year 5 Years Since 5/4/15 (Inception)
Class I 2.85% 1.57% 2.20%
Bloomberg Municipal Bond Index 2.08% 0.73% 2.32%
Bloomberg Short-Intermediate 1-10 Year Municipal Bond Index 2.12% 0.92% 1.76%</t>
        </is>
      </c>
      <c r="C194" s="4" t="inlineStr">
        <is>
          <t xml:space="preserve"> </t>
        </is>
      </c>
    </row>
    <row r="195">
      <c r="A195" s="4" t="inlineStr">
        <is>
          <t>Performance Inception Date</t>
        </is>
      </c>
      <c r="B195" s="4" t="inlineStr">
        <is>
          <t>May  04,  2015</t>
        </is>
      </c>
      <c r="C195" s="4" t="inlineStr">
        <is>
          <t xml:space="preserve"> </t>
        </is>
      </c>
    </row>
    <row r="196">
      <c r="A196" s="4" t="inlineStr">
        <is>
          <t>AssetsNet</t>
        </is>
      </c>
      <c r="B196" s="5" t="n">
        <v>69718471</v>
      </c>
      <c r="C196" s="4" t="inlineStr">
        <is>
          <t xml:space="preserve"> </t>
        </is>
      </c>
    </row>
    <row r="197">
      <c r="A197" s="4" t="inlineStr">
        <is>
          <t>Holdings Count | Holding</t>
        </is>
      </c>
      <c r="B197" s="7" t="n">
        <v>91</v>
      </c>
      <c r="C197" s="4" t="inlineStr">
        <is>
          <t xml:space="preserve"> </t>
        </is>
      </c>
    </row>
    <row r="198">
      <c r="A198" s="4" t="inlineStr">
        <is>
          <t>Advisory Fees Paid, Amount</t>
        </is>
      </c>
      <c r="B198" s="5" t="n">
        <v>96404</v>
      </c>
      <c r="C198" s="4" t="inlineStr">
        <is>
          <t xml:space="preserve"> </t>
        </is>
      </c>
    </row>
    <row r="199">
      <c r="A199" s="4" t="inlineStr">
        <is>
          <t>InvestmentCompanyPortfolioTurnover</t>
        </is>
      </c>
      <c r="B199" s="8" t="n">
        <v>0.48</v>
      </c>
      <c r="C199" s="4" t="inlineStr">
        <is>
          <t xml:space="preserve"> </t>
        </is>
      </c>
    </row>
    <row r="200">
      <c r="A200" s="4" t="inlineStr">
        <is>
          <t>Additional Fund Statistics [Text Block]</t>
        </is>
      </c>
      <c r="B200" s="4" t="inlineStr">
        <is>
          <t>Key Fund Statistics
Total Net Assets $69,718,471
# of Portfolio Holdings 91
Portfolio Turnover Rate 48%
Total Advisory Fees Paid $96,404</t>
        </is>
      </c>
      <c r="C200" s="4" t="inlineStr">
        <is>
          <t xml:space="preserve"> </t>
        </is>
      </c>
    </row>
    <row r="201">
      <c r="A201" s="4" t="inlineStr">
        <is>
          <t>Holdings [Text Block]</t>
        </is>
      </c>
      <c r="B201" s="4" t="inlineStr">
        <is>
          <t>Sector Allocation (% of total investments)
Value Value
Other Footnote Reference * 4.9%
Water and Sewer 5.0%
Hospital 5.9%
Electric Utilities 6.5%
Short-Term Investments 6.5%
Other Revenue 7.5%
Senior Living/Life Care 7.8%
Education 7.9%
Transportation 9.3%
Housing 9.9%
General Obligations 28.8%
Footnote Description
Footnote * Sectors less than 3% each Credit Quality (% of total investments) Footnote Reference a
Value Value
BBB 9.4%
A 19.7%
AA 39.4%
AAA 31.5%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201" s="4" t="inlineStr">
        <is>
          <t xml:space="preserve"> </t>
        </is>
      </c>
    </row>
    <row r="202">
      <c r="A202" s="4" t="inlineStr">
        <is>
          <t>Material Fund Change [Text Block]</t>
        </is>
      </c>
      <c r="C202" s="4" t="inlineStr">
        <is>
          <t xml:space="preserve"> </t>
        </is>
      </c>
    </row>
    <row r="203">
      <c r="A203" s="4" t="inlineStr">
        <is>
          <t>Updated Prospectus Phone Number</t>
        </is>
      </c>
      <c r="B203" s="4" t="inlineStr">
        <is>
          <t>1-800-260-0761</t>
        </is>
      </c>
      <c r="C203" s="4" t="inlineStr">
        <is>
          <t xml:space="preserve"> </t>
        </is>
      </c>
    </row>
    <row r="204">
      <c r="A204" s="4" t="inlineStr">
        <is>
          <t>C000081348</t>
        </is>
      </c>
      <c r="B204" s="4" t="inlineStr">
        <is>
          <t xml:space="preserve"> </t>
        </is>
      </c>
      <c r="C204" s="4" t="inlineStr">
        <is>
          <t xml:space="preserve"> </t>
        </is>
      </c>
    </row>
    <row r="205">
      <c r="A205" s="3" t="inlineStr">
        <is>
          <t>Shareholder Report [Line Items]</t>
        </is>
      </c>
      <c r="B205" s="4" t="inlineStr">
        <is>
          <t xml:space="preserve"> </t>
        </is>
      </c>
      <c r="C205" s="4" t="inlineStr">
        <is>
          <t xml:space="preserve"> </t>
        </is>
      </c>
    </row>
    <row r="206">
      <c r="A206" s="4" t="inlineStr">
        <is>
          <t>Fund Name</t>
        </is>
      </c>
      <c r="B206" s="4" t="inlineStr">
        <is>
          <t>Parametric TABS 5-to-15 Year Laddered Municipal Bond Fund</t>
        </is>
      </c>
      <c r="C206" s="4" t="inlineStr">
        <is>
          <t xml:space="preserve"> </t>
        </is>
      </c>
    </row>
    <row r="207">
      <c r="A207" s="4" t="inlineStr">
        <is>
          <t>Class Name</t>
        </is>
      </c>
      <c r="B207" s="4" t="inlineStr">
        <is>
          <t xml:space="preserve">Class A </t>
        </is>
      </c>
      <c r="C207" s="4" t="inlineStr">
        <is>
          <t xml:space="preserve"> </t>
        </is>
      </c>
    </row>
    <row r="208">
      <c r="A208" s="4" t="inlineStr">
        <is>
          <t>Trading Symbol</t>
        </is>
      </c>
      <c r="B208" s="4" t="inlineStr">
        <is>
          <t>EALTX</t>
        </is>
      </c>
      <c r="C208" s="4" t="inlineStr">
        <is>
          <t xml:space="preserve"> </t>
        </is>
      </c>
    </row>
    <row r="209">
      <c r="A209" s="4" t="inlineStr">
        <is>
          <t>Annual or Semi-Annual Statement [Text Block]</t>
        </is>
      </c>
      <c r="B209" s="4" t="inlineStr">
        <is>
          <t xml:space="preserve">This annual shareholder report contains important information about the Parametric TABS 5-to-15 Year Laddered Municipal Bond Fund for the period of February 1, 2024 to January 31, 2025. </t>
        </is>
      </c>
      <c r="C209" s="4" t="inlineStr">
        <is>
          <t xml:space="preserve"> </t>
        </is>
      </c>
    </row>
    <row r="210">
      <c r="A210" s="4" t="inlineStr">
        <is>
          <t>Shareholder Report Annual or Semi-Annual</t>
        </is>
      </c>
      <c r="B210" s="4" t="inlineStr">
        <is>
          <t>Annual Shareholder Report</t>
        </is>
      </c>
      <c r="C210" s="4" t="inlineStr">
        <is>
          <t xml:space="preserve"> </t>
        </is>
      </c>
    </row>
    <row r="211">
      <c r="A211" s="4" t="inlineStr">
        <is>
          <t>Additional Information [Text Block]</t>
        </is>
      </c>
      <c r="B211" s="4" t="inlineStr">
        <is>
          <t>You can find additional information about the Fund at www.eatonvance.com/parametric-fund-documents.php</t>
        </is>
      </c>
      <c r="C211" s="4" t="inlineStr">
        <is>
          <t xml:space="preserve"> </t>
        </is>
      </c>
    </row>
    <row r="212">
      <c r="A212" s="4" t="inlineStr">
        <is>
          <t>Additional Information Phone Number</t>
        </is>
      </c>
      <c r="B212" s="4" t="inlineStr">
        <is>
          <t>1-800-260-0761</t>
        </is>
      </c>
      <c r="C212" s="4" t="inlineStr">
        <is>
          <t xml:space="preserve"> </t>
        </is>
      </c>
    </row>
    <row r="213">
      <c r="A213" s="4" t="inlineStr">
        <is>
          <t>Additional Information Website</t>
        </is>
      </c>
      <c r="B213" s="4" t="inlineStr">
        <is>
          <t>&amp;lt;span style="box-sizing: border-box; color: rgb(0, 0, 0); display: inline; flex-wrap: nowrap; font-size: 10.6667px; font-weight: 400; grid-area: auto; line-height: 16px; margin: 0px; overflow: visible; text-align: left;"&gt;www.eatonvance.com/parametric-fund-documents.php&amp;lt;/span&gt;</t>
        </is>
      </c>
      <c r="C213" s="4" t="inlineStr">
        <is>
          <t xml:space="preserve"> </t>
        </is>
      </c>
    </row>
    <row r="214">
      <c r="A214" s="4" t="inlineStr">
        <is>
          <t>Expenses [Text Block]</t>
        </is>
      </c>
      <c r="B214" s="4" t="inlineStr">
        <is>
          <t>What were the Fund costs for the last year? (based on a hypothetical $10,000 investment)
Class Name Costs of a $10,000 investment Costs paid as a percentage of a $10,000 investment
Class A $65 0.64%</t>
        </is>
      </c>
      <c r="C214" s="4" t="inlineStr">
        <is>
          <t xml:space="preserve"> </t>
        </is>
      </c>
    </row>
    <row r="215">
      <c r="A215" s="4" t="inlineStr">
        <is>
          <t>Expenses Paid, Amount</t>
        </is>
      </c>
      <c r="B215" s="5" t="n">
        <v>65</v>
      </c>
      <c r="C215" s="4" t="inlineStr">
        <is>
          <t xml:space="preserve"> </t>
        </is>
      </c>
    </row>
    <row r="216">
      <c r="A216" s="4" t="inlineStr">
        <is>
          <t>Expense Ratio, Percent</t>
        </is>
      </c>
      <c r="B216" s="6" t="n">
        <v>0.0064</v>
      </c>
      <c r="C216" s="4" t="inlineStr">
        <is>
          <t xml:space="preserve"> </t>
        </is>
      </c>
    </row>
    <row r="217">
      <c r="A217" s="4" t="inlineStr">
        <is>
          <t>Factors Affecting Performance [Text Block]</t>
        </is>
      </c>
      <c r="B217" s="4" t="inlineStr">
        <is>
          <t xml:space="preserve">How did the Fund perform last year and what affected its performance? Key contributors to (↑) and detractors from (↓) performance, relative to the Bloomberg 10 Year Municipal Bond Index (the Index): ↑ Security selections and overweight exposures to the housing sector and the prepaid gas revenue bond sector contributed to performance relative to the Index during the period ↑ Relative-value trading — a strategy that seeks to take advantage of price and rate differences among similar securities — contributed to Index-relative returns during the period ↑ Out-of-Index exposures to bonds with 1-7 years and 12-15 years remaining to maturity, which generally outperformed 8-12-year maturity bonds within the Index during the period, contributed to Index-relative performance ↓ An overweight exposure to duration detracted from Index-relative performance as interest rates generally rose and bond prices declined during the period </t>
        </is>
      </c>
      <c r="C217" s="4" t="inlineStr">
        <is>
          <t xml:space="preserve"> </t>
        </is>
      </c>
    </row>
    <row r="218">
      <c r="A218" s="4" t="inlineStr">
        <is>
          <t>Performance Past Does Not Indicate Future [Text]</t>
        </is>
      </c>
      <c r="B218" s="4" t="inlineStr">
        <is>
          <t>THE FUND'S PAST PERFORMANCE IS NO GUARANTEE OF FUTURE RESULTS.</t>
        </is>
      </c>
      <c r="C218" s="4" t="inlineStr">
        <is>
          <t xml:space="preserve"> </t>
        </is>
      </c>
    </row>
    <row r="219">
      <c r="A219" s="4" t="inlineStr">
        <is>
          <t>Line Graph [Table Text Block]</t>
        </is>
      </c>
      <c r="B219" s="4" t="inlineStr">
        <is>
          <t>Class A with Maximum Sales Charge Bloomberg Municipal Bond Index Bloomberg 10 Year Municipal Bond Index Bloomberg 15 Year Municipal Bond Index
1/15 $10,000 $10,000 $10,000 $10,000
2/15 $9,492 $9,897 $9,886 $9,857
3/15 $9,557 $9,925 $9,926 $9,902
4/15 $9,466 $9,873 $9,866 $9,829
5/15 $9,407 $9,846 $9,835 $9,805
6/15 $9,384 $9,837 $9,813 $9,789
7/15 $9,482 $9,908 $9,887 $9,880
8/15 $9,507 $9,928 $9,917 $9,903
9/15 $9,614 $10,000 $10,010 $9,997
10/15 $9,648 $10,039 $10,051 $10,035
11/15 $9,721 $10,079 $10,090 $10,100
12/15 $9,827 $10,150 $10,171 $10,209
1/16 $9,987 $10,271 $10,324 $10,365
2/16 $9,985 $10,287 $10,334 $10,364
3/16 $10,046 $10,320 $10,364 $10,427
4/16 $10,139 $10,396 $10,448 $10,519
5/16 $10,150 $10,424 $10,450 $10,559
6/16 $10,358 $10,590 $10,626 $10,769
7/16 $10,345 $10,596 $10,633 $10,757
8/16 $10,364 $10,611 $10,644 $10,780
9/16 $10,318 $10,558 $10,613 $10,722
10/16 $10,181 $10,447 $10,485 $10,561
11/16 $9,656 $10,057 $10,015 $10,066
12/16 $9,819 $10,175 $10,159 $10,243
1/17 $9,866 $10,242 $10,234 $10,295
2/17 $9,940 $10,314 $10,306 $10,367
3/17 $9,980 $10,336 $10,339 $10,399
4/17 $10,087 $10,411 $10,438 $10,496
5/17 $10,276 $10,576 $10,625 $10,706
6/17 $10,232 $10,538 $10,583 $10,652
7/17 $10,296 $10,624 $10,681 $10,747
8/17 $10,394 $10,704 $10,757 $10,850
9/17 $10,325 $10,650 $10,695 $10,815
10/17 $10,339 $10,676 $10,719 $10,855
11/17 $10,269 $10,619 $10,623 $10,801
12/17 $10,393 $10,730 $10,751 $10,954
1/18 $10,214 $10,603 $10,586 $10,759
2/18 $10,162 $10,572 $10,541 $10,721
3/18 $10,202 $10,611 $10,578 $10,788
4/18 $10,159 $10,573 $10,554 $10,762
5/18 $10,268 $10,694 $10,666 $10,894
6/18 $10,259 $10,703 $10,673 $10,892
7/18 $10,291 $10,729 $10,714 $10,916
8/18 $10,306 $10,757 $10,747 $10,966
9/18 $10,237 $10,687 $10,680 $10,886
10/18 $10,184 $10,621 $10,618 $10,791
11/18 $10,287 $10,739 $10,756 $10,948
12/18 $10,406 $10,867 $10,903 $11,106
1/19 $10,500 $10,950 $11,021 $11,198
2/19 $10,561 $11,008 $11,082 $11,263
3/19 $10,682 $11,182 $11,246 $11,488
4/19 $10,717 $11,224 $11,276 $11,541
5/19 $10,873 $11,379 $11,445 $11,724
6/19 $10,917 $11,421 $11,488 $11,768
7/19 $10,994 $11,513 $11,587 $11,879
8/19 $11,132 $11,695 $11,765 $12,130
9/19 $11,045 $11,601 $11,651 $12,013
10/19 $11,053 $11,622 $11,668 $12,022
11/19 $11,070 $11,651 $11,697 $12,052
12/19 $11,095 $11,686 $11,742 $12,094
1/20 $11,294 $11,896 $11,970 $12,371
2/20 $11,425 $12,050 $12,111 $12,573
3/20 $11,047 $11,613 $11,696 $12,054
4/20 $10,897 $11,467 $11,577 $11,828
5/20 $11,256 $11,832 $11,956 $12,253
6/20 $11,369 $11,929 $12,032 $12,378
7/20 $11,544 $12,130 $12,247 $12,636
8/20 $11,506 $12,073 $12,181 $12,542
9/20 $11,495 $12,076 $12,185 $12,547
10/20 $11,466 $12,039 $12,147 $12,503
11/20 $11,632 $12,221 $12,328 $12,761
12/20 $11,700 $12,295 $12,403 $12,859
1/21 $11,785 $12,374 $12,474 $12,960
2/21 $11,604 $12,177 $12,263 $12,702
3/21 $11,652 $12,252 $12,333 $12,790
4/21 $11,755 $12,355 $12,429 $12,930
5/21 $11,787 $12,392 $12,450 $12,980
6/21 $11,810 $12,426 $12,473 $13,018
7/21 $11,894 $12,529 $12,591 $13,154
8/21 $11,854 $12,483 $12,558 $13,095
9/21 $11,742 $12,393 $12,454 $12,974
10/21 $11,711 $12,357 $12,405 $12,930
11/21 $11,788 $12,462 $12,494 $13,082
12/21 $11,801 $12,482 $12,522 $13,105
1/22 $11,463 $12,140 $12,160 $12,692
2/22 $11,397 $12,097 $12,122 $12,649
3/22 $11,032 $11,705 $11,742 $12,167
4/22 $10,739 $11,381 $11,430 $11,763
5/22 $10,862 $11,550 $11,614 $11,935
6/22 $10,716 $11,361 $11,488 $11,697
7/22 $10,987 $11,661 $11,825 $12,077
8/22 $10,777 $11,405 $11,609 $11,798
9/22 $10,422 $10,968 $11,196 $11,285
10/22 $10,343 $10,876 $11,137 $11,196
11/22 $10,888 $11,385 $11,602 $11,810
12/22 $10,902 $11,418 $11,699 $11,866
1/23 $11,248 $11,746 $12,014 $12,230
2/23 $11,007 $11,480 $11,775 $11,949
3/23 $11,235 $11,735 $12,021 $12,239
4/23 $11,223 $11,708 $11,994 $12,234
5/23 $11,108 $11,607 $11,862 $12,114
6/23 $11,190 $11,723 $11,951 $12,237
7/23 $11,224 $11,769 $12,005 $12,305
8/23 $11,073 $11,600 $11,841 $12,089
9/23 $10,696 $11,260 $11,515 $11,648
10/23 $10,535 $11,164 $11,446 $11,530
11/23 $11,323 $11,873 $12,095 $12,403
12/23 $11,669 $12,149 $12,375 $12,742
1/24 $11,611 $12,087 $12,314 $12,673
2/24 $11,630 $12,102 $12,320 $12,695
3/24 $11,620 $12,102 $12,308 $12,736
4/24 $11,477 $11,952 $12,143 $12,540
5/24 $11,371 $11,917 $11,999 $12,491
6/24 $11,582 $12,099 $12,180 $12,717
7/24 $11,687 $12,210 $12,278 $12,830
8/24 $11,811 $12,306 $12,390 $12,881
9/24 $11,955 $12,428 $12,502 $13,027
10/24 $11,732 $12,246 $12,295 $12,806
11/24 $11,935 $12,458 $12,481 $13,066
12/24 $11,769 $12,277 $12,335 $12,842
1/25 $11,842 $12,338 $12,436 $12,927</t>
        </is>
      </c>
      <c r="C219" s="4" t="inlineStr">
        <is>
          <t xml:space="preserve"> </t>
        </is>
      </c>
    </row>
    <row r="220">
      <c r="A220" s="4" t="inlineStr">
        <is>
          <t>Average Annual Return [Table Text Block]</t>
        </is>
      </c>
      <c r="B220" s="4" t="inlineStr">
        <is>
          <t>Fund 1 Year 5 Years 10 Years
Class A 2.02% 0.96% 2.04%
Class A with 3.25% Maximum Sales Charge (1.28)% 0.30% 1.70%
Bloomberg Municipal Bond Index 2.08% 0.73% 2.12%
Bloomberg 10 Year Municipal Bond Index 0.99% 0.77% 2.20%
Bloomberg 15 Year Municipal Bond Index 2.01% 0.88% 2.60%</t>
        </is>
      </c>
      <c r="C220" s="4" t="inlineStr">
        <is>
          <t xml:space="preserve"> </t>
        </is>
      </c>
    </row>
    <row r="221">
      <c r="A221" s="4" t="inlineStr">
        <is>
          <t>AssetsNet</t>
        </is>
      </c>
      <c r="B221" s="5" t="n">
        <v>735952905</v>
      </c>
      <c r="C221" s="4" t="inlineStr">
        <is>
          <t xml:space="preserve"> </t>
        </is>
      </c>
    </row>
    <row r="222">
      <c r="A222" s="4" t="inlineStr">
        <is>
          <t>Holdings Count | Holding</t>
        </is>
      </c>
      <c r="B222" s="7" t="n">
        <v>444</v>
      </c>
      <c r="C222" s="4" t="inlineStr">
        <is>
          <t xml:space="preserve"> </t>
        </is>
      </c>
    </row>
    <row r="223">
      <c r="A223" s="4" t="inlineStr">
        <is>
          <t>Advisory Fees Paid, Amount</t>
        </is>
      </c>
      <c r="B223" s="5" t="n">
        <v>2280883</v>
      </c>
      <c r="C223" s="4" t="inlineStr">
        <is>
          <t xml:space="preserve"> </t>
        </is>
      </c>
    </row>
    <row r="224">
      <c r="A224" s="4" t="inlineStr">
        <is>
          <t>InvestmentCompanyPortfolioTurnover</t>
        </is>
      </c>
      <c r="B224" s="8" t="n">
        <v>0.28</v>
      </c>
      <c r="C224" s="4" t="inlineStr">
        <is>
          <t xml:space="preserve"> </t>
        </is>
      </c>
    </row>
    <row r="225">
      <c r="A225" s="4" t="inlineStr">
        <is>
          <t>Additional Fund Statistics [Text Block]</t>
        </is>
      </c>
      <c r="B225" s="4" t="inlineStr">
        <is>
          <t>Key Fund Statistics
Total Net Assets $735,952,905
# of Portfolio Holdings 444
Portfolio Turnover Rate 28%
Total Advisory Fees Paid $2,280,883</t>
        </is>
      </c>
      <c r="C225" s="4" t="inlineStr">
        <is>
          <t xml:space="preserve"> </t>
        </is>
      </c>
    </row>
    <row r="226">
      <c r="A226" s="4" t="inlineStr">
        <is>
          <t>Holdings [Text Block]</t>
        </is>
      </c>
      <c r="B226" s="4" t="inlineStr">
        <is>
          <t>Sector Allocation (% of total investments)
Value Value
Other Footnote Reference * 9.6%
Education 3.7%
Hospital 4.0%
Water and Sewer 5.6%
Special Tax Revenue 5.7%
Short-Term Investments 6.0%
Transportation 6.5%
Other Revenue 6.8%
Housing 12.7%
General Obligations 39.4%
Footnote Description
Footnote * Sectors less than 3% each Credit Quality (% of total investments) Footnote Reference a
Value Value
Not Rated 0.5%
BBB 3.6%
A 18.8%
AA 39.6%
AAA 37.5%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226" s="4" t="inlineStr">
        <is>
          <t xml:space="preserve"> </t>
        </is>
      </c>
    </row>
    <row r="227">
      <c r="A227" s="4" t="inlineStr">
        <is>
          <t>Material Fund Change [Text Block]</t>
        </is>
      </c>
      <c r="C227" s="4" t="inlineStr">
        <is>
          <t xml:space="preserve"> </t>
        </is>
      </c>
    </row>
    <row r="228">
      <c r="A228" s="4" t="inlineStr">
        <is>
          <t>Updated Prospectus Phone Number</t>
        </is>
      </c>
      <c r="B228" s="4" t="inlineStr">
        <is>
          <t>1-800-260-0761</t>
        </is>
      </c>
      <c r="C228" s="4" t="inlineStr">
        <is>
          <t xml:space="preserve"> </t>
        </is>
      </c>
    </row>
    <row r="229">
      <c r="A229" s="4" t="inlineStr">
        <is>
          <t>C000081349</t>
        </is>
      </c>
      <c r="B229" s="4" t="inlineStr">
        <is>
          <t xml:space="preserve"> </t>
        </is>
      </c>
      <c r="C229" s="4" t="inlineStr">
        <is>
          <t xml:space="preserve"> </t>
        </is>
      </c>
    </row>
    <row r="230">
      <c r="A230" s="3" t="inlineStr">
        <is>
          <t>Shareholder Report [Line Items]</t>
        </is>
      </c>
      <c r="B230" s="4" t="inlineStr">
        <is>
          <t xml:space="preserve"> </t>
        </is>
      </c>
      <c r="C230" s="4" t="inlineStr">
        <is>
          <t xml:space="preserve"> </t>
        </is>
      </c>
    </row>
    <row r="231">
      <c r="A231" s="4" t="inlineStr">
        <is>
          <t>Fund Name</t>
        </is>
      </c>
      <c r="B231" s="4" t="inlineStr">
        <is>
          <t>Parametric TABS 5-to-15 Year Laddered Municipal Bond Fund</t>
        </is>
      </c>
      <c r="C231" s="4" t="inlineStr">
        <is>
          <t xml:space="preserve"> </t>
        </is>
      </c>
    </row>
    <row r="232">
      <c r="A232" s="4" t="inlineStr">
        <is>
          <t>Class Name</t>
        </is>
      </c>
      <c r="B232" s="4" t="inlineStr">
        <is>
          <t xml:space="preserve">Class C </t>
        </is>
      </c>
      <c r="C232" s="4" t="inlineStr">
        <is>
          <t xml:space="preserve"> </t>
        </is>
      </c>
    </row>
    <row r="233">
      <c r="A233" s="4" t="inlineStr">
        <is>
          <t>Trading Symbol</t>
        </is>
      </c>
      <c r="B233" s="4" t="inlineStr">
        <is>
          <t>ECLTX</t>
        </is>
      </c>
      <c r="C233" s="4" t="inlineStr">
        <is>
          <t xml:space="preserve"> </t>
        </is>
      </c>
    </row>
    <row r="234">
      <c r="A234" s="4" t="inlineStr">
        <is>
          <t>Annual or Semi-Annual Statement [Text Block]</t>
        </is>
      </c>
      <c r="B234" s="4" t="inlineStr">
        <is>
          <t xml:space="preserve">This annual shareholder report contains important information about the Parametric TABS 5-to-15 Year Laddered Municipal Bond Fund for the period of February 1, 2024 to January 31, 2025. </t>
        </is>
      </c>
      <c r="C234" s="4" t="inlineStr">
        <is>
          <t xml:space="preserve"> </t>
        </is>
      </c>
    </row>
    <row r="235">
      <c r="A235" s="4" t="inlineStr">
        <is>
          <t>Shareholder Report Annual or Semi-Annual</t>
        </is>
      </c>
      <c r="B235" s="4" t="inlineStr">
        <is>
          <t>Annual Shareholder Report</t>
        </is>
      </c>
      <c r="C235" s="4" t="inlineStr">
        <is>
          <t xml:space="preserve"> </t>
        </is>
      </c>
    </row>
    <row r="236">
      <c r="A236" s="4" t="inlineStr">
        <is>
          <t>Additional Information [Text Block]</t>
        </is>
      </c>
      <c r="B236" s="4" t="inlineStr">
        <is>
          <t>You can find additional information about the Fund at www.eatonvance.com/parametric-fund-documents.php</t>
        </is>
      </c>
      <c r="C236" s="4" t="inlineStr">
        <is>
          <t xml:space="preserve"> </t>
        </is>
      </c>
    </row>
    <row r="237">
      <c r="A237" s="4" t="inlineStr">
        <is>
          <t>Additional Information Phone Number</t>
        </is>
      </c>
      <c r="B237" s="4" t="inlineStr">
        <is>
          <t>1-800-260-0761</t>
        </is>
      </c>
      <c r="C237" s="4" t="inlineStr">
        <is>
          <t xml:space="preserve"> </t>
        </is>
      </c>
    </row>
    <row r="238">
      <c r="A238" s="4" t="inlineStr">
        <is>
          <t>Additional Information Website</t>
        </is>
      </c>
      <c r="B238" s="4" t="inlineStr">
        <is>
          <t>&amp;lt;span style="box-sizing: border-box; color: rgb(0, 0, 0); display: inline; flex-wrap: nowrap; font-size: 10.6667px; font-weight: 400; grid-area: auto; line-height: 16px; margin: 0px; overflow: visible; text-align: left;"&gt;www.eatonvance.com/parametric-fund-documents.php&amp;lt;/span&gt;</t>
        </is>
      </c>
      <c r="C238" s="4" t="inlineStr">
        <is>
          <t xml:space="preserve"> </t>
        </is>
      </c>
    </row>
    <row r="239">
      <c r="A239" s="4" t="inlineStr">
        <is>
          <t>Expenses [Text Block]</t>
        </is>
      </c>
      <c r="B239" s="4" t="inlineStr">
        <is>
          <t>What were the Fund costs for the last year? (based on a hypothetical $10,000 investment)
Class Name Costs of a $10,000 investment Costs paid as a percentage of a $10,000 investment
Class C $140 1.39%</t>
        </is>
      </c>
      <c r="C239" s="4" t="inlineStr">
        <is>
          <t xml:space="preserve"> </t>
        </is>
      </c>
    </row>
    <row r="240">
      <c r="A240" s="4" t="inlineStr">
        <is>
          <t>Expenses Paid, Amount</t>
        </is>
      </c>
      <c r="B240" s="5" t="n">
        <v>140</v>
      </c>
      <c r="C240" s="4" t="inlineStr">
        <is>
          <t xml:space="preserve"> </t>
        </is>
      </c>
    </row>
    <row r="241">
      <c r="A241" s="4" t="inlineStr">
        <is>
          <t>Expense Ratio, Percent</t>
        </is>
      </c>
      <c r="B241" s="6" t="n">
        <v>0.0139</v>
      </c>
      <c r="C241" s="4" t="inlineStr">
        <is>
          <t xml:space="preserve"> </t>
        </is>
      </c>
    </row>
    <row r="242">
      <c r="A242" s="4" t="inlineStr">
        <is>
          <t>Factors Affecting Performance [Text Block]</t>
        </is>
      </c>
      <c r="B242" s="4" t="inlineStr">
        <is>
          <t xml:space="preserve">How did the Fund perform last year and what affected its performance? Key contributors to (↑) and detractors from (↓) performance, relative to the Bloomberg 10 Year Municipal Bond Index (the Index): ↑ Security selections and overweight exposures to the housing sector and the prepaid gas revenue bond sector contributed to performance relative to the Index during the period ↑ Relative-value trading — a strategy that seeks to take advantage of price and rate differences among similar securities — contributed to Index-relative returns during the period ↑ Out-of-Index exposures to bonds with 1-7 years and 12-15 years remaining to maturity, which generally outperformed 8-12-year maturity bonds within the Index during the period, contributed to Index-relative performance ↓ An overweight exposure to duration detracted from Index-relative performance as interest rates generally rose and bond prices declined during the period </t>
        </is>
      </c>
      <c r="C242" s="4" t="inlineStr">
        <is>
          <t xml:space="preserve"> </t>
        </is>
      </c>
    </row>
    <row r="243">
      <c r="A243" s="4" t="inlineStr">
        <is>
          <t>Performance Past Does Not Indicate Future [Text]</t>
        </is>
      </c>
      <c r="B243" s="4" t="inlineStr">
        <is>
          <t>THE FUND'S PAST PERFORMANCE IS NO GUARANTEE OF FUTURE RESULTS.</t>
        </is>
      </c>
      <c r="C243" s="4" t="inlineStr">
        <is>
          <t xml:space="preserve"> </t>
        </is>
      </c>
    </row>
    <row r="244">
      <c r="A244" s="4" t="inlineStr">
        <is>
          <t>Line Graph [Table Text Block]</t>
        </is>
      </c>
      <c r="B244" s="4" t="inlineStr">
        <is>
          <t>Class C Bloomberg Municipal Bond Index Bloomberg 10 Year Municipal Bond Index Bloomberg 15 Year Municipal Bond Index
1/15 $10,000 $10,000 $10,000 $10,000
2/15 $9,805 $9,897 $9,886 $9,857
3/15 $9,866 $9,925 $9,926 $9,902
4/15 $9,774 $9,873 $9,866 $9,829
5/15 $9,698 $9,846 $9,835 $9,805
6/15 $9,669 $9,837 $9,813 $9,789
7/15 $9,763 $9,908 $9,887 $9,880
8/15 $9,783 $9,928 $9,917 $9,903
9/15 $9,887 $10,000 $10,010 $9,997
10/15 $9,924 $10,039 $10,051 $10,035
11/15 $9,985 $10,079 $10,090 $10,100
12/15 $10,087 $10,150 $10,171 $10,209
1/16 $10,245 $10,271 $10,324 $10,365
2/16 $10,236 $10,287 $10,334 $10,364
3/16 $10,292 $10,320 $10,364 $10,427
4/16 $10,381 $10,396 $10,448 $10,519
5/16 $10,385 $10,424 $10,450 $10,559
6/16 $10,601 $10,590 $10,626 $10,769
7/16 $10,572 $10,596 $10,633 $10,757
8/16 $10,585 $10,611 $10,644 $10,780
9/16 $10,531 $10,558 $10,613 $10,722
10/16 $10,384 $10,447 $10,485 $10,561
11/16 $9,851 $10,057 $10,015 $10,066
12/16 $10,011 $10,175 $10,159 $10,243
1/17 $10,044 $10,242 $10,234 $10,295
2/17 $10,113 $10,314 $10,306 $10,367
3/17 $10,147 $10,336 $10,339 $10,399
4/17 $10,250 $10,411 $10,438 $10,496
5/17 $10,436 $10,576 $10,625 $10,706
6/17 $10,385 $10,538 $10,583 $10,652
7/17 $10,452 $10,624 $10,681 $10,747
8/17 $10,536 $10,704 $10,757 $10,850
9/17 $10,468 $10,650 $10,695 $10,815
10/17 $10,475 $10,676 $10,719 $10,855
11/17 $10,399 $10,619 $10,623 $10,801
12/17 $10,508 $10,730 $10,751 $10,954
1/18 $10,321 $10,603 $10,586 $10,759
2/18 $10,262 $10,572 $10,541 $10,721
3/18 $10,296 $10,611 $10,578 $10,788
4/18 $10,255 $10,573 $10,554 $10,762
5/18 $10,359 $10,694 $10,666 $10,894
6/18 $10,343 $10,703 $10,673 $10,892
7/18 $10,360 $10,729 $10,714 $10,916
8/18 $10,369 $10,757 $10,747 $10,966
9/18 $10,302 $10,687 $10,680 $10,886
10/18 $10,233 $10,621 $10,618 $10,791
11/18 $10,330 $10,739 $10,756 $10,948
12/18 $10,452 $10,867 $10,903 $11,106
1/19 $10,540 $10,950 $11,021 $11,198
2/19 $10,586 $11,008 $11,082 $11,263
3/19 $10,709 $11,182 $11,246 $11,488
4/19 $10,738 $11,224 $11,276 $11,541
5/19 $10,879 $11,379 $11,445 $11,724
6/19 $10,916 $11,421 $11,488 $11,768
7/19 $10,986 $11,513 $11,587 $11,879
8/19 $11,117 $11,695 $11,765 $12,130
9/19 $11,023 $11,601 $11,651 $12,013
10/19 $11,024 $11,622 $11,668 $12,022
11/19 $11,034 $11,651 $11,697 $12,052
12/19 $11,061 $11,686 $11,742 $12,094
1/20 $11,244 $11,896 $11,970 $12,371
2/20 $11,376 $12,050 $12,111 $12,573
3/20 $10,992 $11,613 $11,696 $12,054
4/20 $10,837 $11,467 $11,577 $11,828
5/20 $11,187 $11,832 $11,956 $12,253
6/20 $11,284 $11,929 $12,032 $12,378
7/20 $11,450 $12,130 $12,247 $12,636
8/20 $11,414 $12,073 $12,181 $12,542
9/20 $11,387 $12,076 $12,185 $12,547
10/20 $11,359 $12,039 $12,147 $12,503
11/20 $11,508 $12,221 $12,328 $12,761
12/20 $11,577 $12,295 $12,403 $12,859
1/21 $11,645 $12,374 $12,474 $12,960
2/21 $11,459 $12,177 $12,263 $12,702
3/21 $11,499 $12,252 $12,333 $12,790
4/21 $11,594 $12,355 $12,429 $12,930
5/21 $11,626 $12,392 $12,450 $12,980
6/21 $11,633 $12,426 $12,473 $13,018
7/21 $11,718 $12,529 $12,591 $13,154
8/21 $11,662 $12,483 $12,558 $13,095
9/21 $11,554 $12,393 $12,454 $12,974
10/21 $11,515 $12,357 $12,405 $12,930
11/21 $11,584 $12,462 $12,494 $13,082
12/21 $11,581 $12,482 $12,522 $13,105
1/22 $11,241 $12,140 $12,160 $12,692
2/22 $11,179 $12,097 $12,122 $12,649
3/22 $10,814 $11,705 $11,742 $12,167
4/22 $10,511 $11,381 $11,430 $11,763
5/22 $10,634 $11,550 $11,614 $11,935
6/22 $10,475 $11,361 $11,488 $11,697
7/22 $10,743 $11,661 $11,825 $12,077
8/22 $10,531 $11,405 $11,609 $11,798
9/22 $10,169 $10,968 $11,196 $11,285
10/22 $10,085 $10,876 $11,137 $11,196
11/22 $10,619 $11,385 $11,602 $11,810
12/22 $10,626 $11,418 $11,699 $11,866
1/23 $10,947 $11,746 $12,014 $12,230
2/23 $10,716 $11,480 $11,775 $11,949
3/23 $10,922 $11,735 $12,021 $12,239
4/23 $10,913 $11,708 $11,994 $12,234
5/23 $10,794 $11,607 $11,862 $12,114
6/23 $10,866 $11,723 $11,951 $12,237
7/23 $10,893 $11,769 $12,005 $12,305
8/23 $10,739 $11,600 $11,841 $12,089
9/23 $10,358 $11,260 $11,515 $11,648
10/23 $10,195 $11,164 $11,446 $11,530
11/23 $10,952 $11,873 $12,095 $12,403
12/23 $11,280 $12,149 $12,375 $12,742
1/24 $11,226 $12,087 $12,314 $12,673
2/24 $11,228 $12,102 $12,320 $12,695
3/24 $11,211 $12,102 $12,308 $12,736
4/24 $11,066 $11,952 $12,143 $12,540
5/24 $10,957 $11,917 $11,999 $12,491
6/24 $11,153 $12,099 $12,180 $12,717
7/24 $11,247 $12,210 $12,278 $12,830
8/24 $11,360 $12,306 $12,390 $12,881
9/24 $11,501 $12,428 $12,502 $13,027
10/24 $11,270 $12,246 $12,295 $12,806
11/24 $11,458 $12,458 $12,481 $13,066
12/24 $11,291 $12,277 $12,335 $12,842
1/25 $11,529 $12,338 $12,436 $12,927</t>
        </is>
      </c>
      <c r="C244" s="4" t="inlineStr">
        <is>
          <t xml:space="preserve"> </t>
        </is>
      </c>
    </row>
    <row r="245">
      <c r="A245" s="4" t="inlineStr">
        <is>
          <t>Average Annual Return [Table Text Block]</t>
        </is>
      </c>
      <c r="B245" s="4" t="inlineStr">
        <is>
          <t>Fund 1 Year 5 Years 10 Years
Class C, with conversion to Class A after 8 years 1.17% 0.20% 1.43%
Class C, with 1% Maximum Contingent Deferred Sales Charge and conversion to Class A after 8 years 0.18% 0.20% 1.43%
Bloomberg Municipal Bond Index 2.08% 0.73% 2.12%
Bloomberg 10 Year Municipal Bond Index 0.99% 0.77% 2.20%
Bloomberg 15 Year Municipal Bond Index 2.01% 0.88% 2.60%</t>
        </is>
      </c>
      <c r="C245" s="4" t="inlineStr">
        <is>
          <t xml:space="preserve"> </t>
        </is>
      </c>
    </row>
    <row r="246">
      <c r="A246" s="4" t="inlineStr">
        <is>
          <t>AssetsNet</t>
        </is>
      </c>
      <c r="B246" s="5" t="n">
        <v>735952905</v>
      </c>
      <c r="C246" s="4" t="inlineStr">
        <is>
          <t xml:space="preserve"> </t>
        </is>
      </c>
    </row>
    <row r="247">
      <c r="A247" s="4" t="inlineStr">
        <is>
          <t>Holdings Count | Holding</t>
        </is>
      </c>
      <c r="B247" s="7" t="n">
        <v>444</v>
      </c>
      <c r="C247" s="4" t="inlineStr">
        <is>
          <t xml:space="preserve"> </t>
        </is>
      </c>
    </row>
    <row r="248">
      <c r="A248" s="4" t="inlineStr">
        <is>
          <t>Advisory Fees Paid, Amount</t>
        </is>
      </c>
      <c r="B248" s="5" t="n">
        <v>2280883</v>
      </c>
      <c r="C248" s="4" t="inlineStr">
        <is>
          <t xml:space="preserve"> </t>
        </is>
      </c>
    </row>
    <row r="249">
      <c r="A249" s="4" t="inlineStr">
        <is>
          <t>InvestmentCompanyPortfolioTurnover</t>
        </is>
      </c>
      <c r="B249" s="8" t="n">
        <v>0.28</v>
      </c>
      <c r="C249" s="4" t="inlineStr">
        <is>
          <t xml:space="preserve"> </t>
        </is>
      </c>
    </row>
    <row r="250">
      <c r="A250" s="4" t="inlineStr">
        <is>
          <t>Additional Fund Statistics [Text Block]</t>
        </is>
      </c>
      <c r="B250" s="4" t="inlineStr">
        <is>
          <t>Key Fund Statistics
Total Net Assets $735,952,905
# of Portfolio Holdings 444
Portfolio Turnover Rate 28%
Total Advisory Fees Paid $2,280,883</t>
        </is>
      </c>
      <c r="C250" s="4" t="inlineStr">
        <is>
          <t xml:space="preserve"> </t>
        </is>
      </c>
    </row>
    <row r="251">
      <c r="A251" s="4" t="inlineStr">
        <is>
          <t>Holdings [Text Block]</t>
        </is>
      </c>
      <c r="B251" s="4" t="inlineStr">
        <is>
          <t>Sector Allocation (% of total investments)
Value Value
Other Footnote Reference * 9.6%
Education 3.7%
Hospital 4.0%
Water and Sewer 5.6%
Special Tax Revenue 5.7%
Short-Term Investments 6.0%
Transportation 6.5%
Other Revenue 6.8%
Housing 12.7%
General Obligations 39.4%
Footnote Description
Footnote * Sectors less than 3% each Credit Quality (% of total investments) Footnote Reference a
Value Value
Not Rated 0.5%
BBB 3.6%
A 18.8%
AA 39.6%
AAA 37.5%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251" s="4" t="inlineStr">
        <is>
          <t xml:space="preserve"> </t>
        </is>
      </c>
    </row>
    <row r="252">
      <c r="A252" s="4" t="inlineStr">
        <is>
          <t>Material Fund Change [Text Block]</t>
        </is>
      </c>
      <c r="C252" s="4" t="inlineStr">
        <is>
          <t xml:space="preserve"> </t>
        </is>
      </c>
    </row>
    <row r="253">
      <c r="A253" s="4" t="inlineStr">
        <is>
          <t>Updated Prospectus Phone Number</t>
        </is>
      </c>
      <c r="B253" s="4" t="inlineStr">
        <is>
          <t>1-800-260-0761</t>
        </is>
      </c>
      <c r="C253" s="4" t="inlineStr">
        <is>
          <t xml:space="preserve"> </t>
        </is>
      </c>
    </row>
    <row r="254">
      <c r="A254" s="4" t="inlineStr">
        <is>
          <t>C000081350</t>
        </is>
      </c>
      <c r="B254" s="4" t="inlineStr">
        <is>
          <t xml:space="preserve"> </t>
        </is>
      </c>
      <c r="C254" s="4" t="inlineStr">
        <is>
          <t xml:space="preserve"> </t>
        </is>
      </c>
    </row>
    <row r="255">
      <c r="A255" s="3" t="inlineStr">
        <is>
          <t>Shareholder Report [Line Items]</t>
        </is>
      </c>
      <c r="B255" s="4" t="inlineStr">
        <is>
          <t xml:space="preserve"> </t>
        </is>
      </c>
      <c r="C255" s="4" t="inlineStr">
        <is>
          <t xml:space="preserve"> </t>
        </is>
      </c>
    </row>
    <row r="256">
      <c r="A256" s="4" t="inlineStr">
        <is>
          <t>Fund Name</t>
        </is>
      </c>
      <c r="B256" s="4" t="inlineStr">
        <is>
          <t>Parametric TABS 5-to-15 Year Laddered Municipal Bond Fund</t>
        </is>
      </c>
      <c r="C256" s="4" t="inlineStr">
        <is>
          <t xml:space="preserve"> </t>
        </is>
      </c>
    </row>
    <row r="257">
      <c r="A257" s="4" t="inlineStr">
        <is>
          <t>Class Name</t>
        </is>
      </c>
      <c r="B257" s="4" t="inlineStr">
        <is>
          <t xml:space="preserve">Class I </t>
        </is>
      </c>
      <c r="C257" s="4" t="inlineStr">
        <is>
          <t xml:space="preserve"> </t>
        </is>
      </c>
    </row>
    <row r="258">
      <c r="A258" s="4" t="inlineStr">
        <is>
          <t>Trading Symbol</t>
        </is>
      </c>
      <c r="B258" s="4" t="inlineStr">
        <is>
          <t>EILTX</t>
        </is>
      </c>
      <c r="C258" s="4" t="inlineStr">
        <is>
          <t xml:space="preserve"> </t>
        </is>
      </c>
    </row>
    <row r="259">
      <c r="A259" s="4" t="inlineStr">
        <is>
          <t>Annual or Semi-Annual Statement [Text Block]</t>
        </is>
      </c>
      <c r="B259" s="4" t="inlineStr">
        <is>
          <t xml:space="preserve">This annual shareholder report contains important information about the Parametric TABS 5-to-15 Year Laddered Municipal Bond Fund for the period of February 1, 2024 to January 31, 2025. </t>
        </is>
      </c>
      <c r="C259" s="4" t="inlineStr">
        <is>
          <t xml:space="preserve"> </t>
        </is>
      </c>
    </row>
    <row r="260">
      <c r="A260" s="4" t="inlineStr">
        <is>
          <t>Shareholder Report Annual or Semi-Annual</t>
        </is>
      </c>
      <c r="B260" s="4" t="inlineStr">
        <is>
          <t>Annual Shareholder Report</t>
        </is>
      </c>
      <c r="C260" s="4" t="inlineStr">
        <is>
          <t xml:space="preserve"> </t>
        </is>
      </c>
    </row>
    <row r="261">
      <c r="A261" s="4" t="inlineStr">
        <is>
          <t>Additional Information [Text Block]</t>
        </is>
      </c>
      <c r="B261" s="4" t="inlineStr">
        <is>
          <t>You can find additional information about the Fund at www.eatonvance.com/parametric-fund-documents.php</t>
        </is>
      </c>
      <c r="C261" s="4" t="inlineStr">
        <is>
          <t xml:space="preserve"> </t>
        </is>
      </c>
    </row>
    <row r="262">
      <c r="A262" s="4" t="inlineStr">
        <is>
          <t>Additional Information Phone Number</t>
        </is>
      </c>
      <c r="B262" s="4" t="inlineStr">
        <is>
          <t>1-800-260-0761</t>
        </is>
      </c>
      <c r="C262" s="4" t="inlineStr">
        <is>
          <t xml:space="preserve"> </t>
        </is>
      </c>
    </row>
    <row r="263">
      <c r="A263" s="4" t="inlineStr">
        <is>
          <t>Additional Information Website</t>
        </is>
      </c>
      <c r="B263" s="4" t="inlineStr">
        <is>
          <t>&amp;lt;span style="box-sizing: border-box; color: rgb(0, 0, 0); display: inline; flex-wrap: nowrap; font-size: 10.6667px; font-weight: 400; grid-area: auto; line-height: 16px; margin: 0px; overflow: visible; text-align: left;"&gt;www.eatonvance.com/parametric-fund-documents.php&amp;lt;/span&gt;</t>
        </is>
      </c>
      <c r="C263" s="4" t="inlineStr">
        <is>
          <t xml:space="preserve"> </t>
        </is>
      </c>
    </row>
    <row r="264">
      <c r="A264" s="4" t="inlineStr">
        <is>
          <t>Expenses [Text Block]</t>
        </is>
      </c>
      <c r="B264" s="4" t="inlineStr">
        <is>
          <t>What were the Fund costs for the last year? (based on a hypothetical $10,000 investment)
Class Name Costs of a $10,000 investment Costs paid as a percentage of a $10,000 investment
Class I $39 0.39%</t>
        </is>
      </c>
      <c r="C264" s="4" t="inlineStr">
        <is>
          <t xml:space="preserve"> </t>
        </is>
      </c>
    </row>
    <row r="265">
      <c r="A265" s="4" t="inlineStr">
        <is>
          <t>Expenses Paid, Amount</t>
        </is>
      </c>
      <c r="B265" s="5" t="n">
        <v>39</v>
      </c>
      <c r="C265" s="4" t="inlineStr">
        <is>
          <t xml:space="preserve"> </t>
        </is>
      </c>
    </row>
    <row r="266">
      <c r="A266" s="4" t="inlineStr">
        <is>
          <t>Expense Ratio, Percent</t>
        </is>
      </c>
      <c r="B266" s="6" t="n">
        <v>0.0039</v>
      </c>
      <c r="C266" s="4" t="inlineStr">
        <is>
          <t xml:space="preserve"> </t>
        </is>
      </c>
    </row>
    <row r="267">
      <c r="A267" s="4" t="inlineStr">
        <is>
          <t>Factors Affecting Performance [Text Block]</t>
        </is>
      </c>
      <c r="B267" s="4" t="inlineStr">
        <is>
          <t xml:space="preserve">How did the Fund perform last year and what affected its performance? Key contributors to (↑) and detractors from (↓) performance, relative to the Bloomberg 10 Year Municipal Bond Index (the Index): ↑ Security selections and overweight exposures to the housing sector and the prepaid gas revenue bond sector contributed to performance relative to the Index during the period ↑ Relative-value trading — a strategy that seeks to take advantage of price and rate differences among similar securities — contributed to Index-relative returns during the period ↑ Out-of-Index exposures to bonds with 1-7 years and 12-15 years remaining to maturity, which generally outperformed 8-12-year maturity bonds within the Index during the period, contributed to Index-relative performance ↓ An overweight exposure to duration detracted from Index-relative performance as interest rates generally rose and bond prices declined during the period </t>
        </is>
      </c>
      <c r="C267" s="4" t="inlineStr">
        <is>
          <t xml:space="preserve"> </t>
        </is>
      </c>
    </row>
    <row r="268">
      <c r="A268" s="4" t="inlineStr">
        <is>
          <t>Performance Past Does Not Indicate Future [Text]</t>
        </is>
      </c>
      <c r="B268" s="4" t="inlineStr">
        <is>
          <t>THE FUND'S PAST PERFORMANCE IS NO GUARANTEE OF FUTURE RESULTS.</t>
        </is>
      </c>
      <c r="C268" s="4" t="inlineStr">
        <is>
          <t xml:space="preserve"> </t>
        </is>
      </c>
    </row>
    <row r="269">
      <c r="A269" s="4" t="inlineStr">
        <is>
          <t>Line Graph [Table Text Block]</t>
        </is>
      </c>
      <c r="B269" s="4" t="inlineStr">
        <is>
          <t>Class I Bloomberg Municipal Bond Index Bloomberg 10 Year Municipal Bond Index Bloomberg 15 Year Municipal Bond Index
1/15 $1,000,000 $1,000,000 $1,000,000 $1,000,000
2/15 $981,237 $989,685 $988,563 $985,722
3/15 $989,016 $992,543 $992,589 $990,211
4/15 $979,851 $987,335 $986,627 $982,868
5/15 $973,072 $984,607 $983,486 $980,521
6/15 $970,896 $983,710 $981,286 $978,936
7/15 $981,241 $990,836 $988,683 $987,950
8/15 $984,872 $992,781 $991,680 $990,322
9/15 $995,360 $999,973 $1,001,045 $999,687
10/15 $999,940 $1,003,949 $1,005,143 $1,003,464
11/15 $1,006,857 $1,007,940 $1,009,015 $1,009,969
12/15 $1,018,019 $1,015,022 $1,017,090 $1,020,898
1/16 $1,034,910 $1,027,133 $1,032,397 $1,036,460
2/16 $1,034,879 $1,028,748 $1,033,362 $1,036,395
3/16 $1,041,400 $1,032,007 $1,036,417 $1,042,686
4/16 $1,051,294 $1,039,595 $1,044,754 $1,051,901
5/16 $1,052,623 $1,042,407 $1,044,978 $1,055,876
6/16 $1,075,342 $1,058,990 $1,062,587 $1,076,860
7/16 $1,073,359 $1,059,637 $1,063,338 $1,075,733
8/16 $1,075,578 $1,061,067 $1,064,436 $1,078,037
9/16 $1,071,007 $1,055,771 $1,061,346 $1,072,175
10/16 $1,056,983 $1,044,695 $1,048,468 $1,056,076
11/16 $1,002,711 $1,005,732 $1,001,456 $1,006,622
12/16 $1,019,796 $1,017,540 $1,015,852 $1,024,338
1/17 $1,024,921 $1,024,248 $1,023,370 $1,029,515
2/17 $1,031,927 $1,031,360 $1,030,582 $1,036,675
3/17 $1,037,163 $1,033,599 $1,033,935 $1,039,918
4/17 $1,048,537 $1,041,099 $1,043,821 $1,049,598
5/17 $1,068,482 $1,057,622 $1,062,524 $1,070,602
6/17 $1,063,240 $1,053,829 $1,058,270 $1,065,247
7/17 $1,070,985 $1,062,355 $1,068,119 $1,074,710
8/17 $1,081,394 $1,070,440 $1,075,728 $1,085,011
9/17 $1,074,401 $1,064,997 $1,069,524 $1,081,542
10/17 $1,076,081 $1,067,597 $1,071,851 $1,085,460
11/17 $1,069,094 $1,061,880 $1,062,343 $1,080,142
12/17 $1,082,184 $1,072,979 $1,075,102 $1,095,445
1/18 $1,063,765 $1,060,347 $1,058,632 $1,075,942
2/18 $1,058,565 $1,057,179 $1,054,087 $1,072,054
3/18 $1,062,972 $1,061,081 $1,057,786 $1,078,765
4/18 $1,058,725 $1,057,294 $1,055,413 $1,076,184
5/18 $1,070,309 $1,069,401 $1,066,592 $1,089,416
6/18 $1,069,538 $1,070,314 $1,067,336 $1,089,150
7/18 $1,073,137 $1,072,911 $1,071,377 $1,091,561
8/18 $1,074,959 $1,075,667 $1,074,703 $1,096,642
9/18 $1,067,960 $1,068,703 $1,067,992 $1,088,631
10/18 $1,062,640 $1,062,122 $1,061,843 $1,079,148
11/18 $1,073,577 $1,073,877 $1,075,606 $1,094,773
12/18 $1,086,299 $1,086,735 $1,090,265 $1,110,600
1/19 $1,096,352 $1,094,950 $1,102,117 $1,119,761
2/19 $1,102,924 $1,100,813 $1,108,187 $1,126,290
3/19 $1,116,668 $1,118,214 $1,124,618 $1,148,833
4/19 $1,120,587 $1,122,417 $1,127,596 $1,154,140
5/19 $1,136,198 $1,137,891 $1,144,535 $1,172,428
6/19 $1,141,017 $1,142,092 $1,148,753 $1,176,825
7/19 $1,149,353 $1,151,296 $1,158,701 $1,187,854
8/19 $1,164,035 $1,169,457 $1,176,547 $1,213,005
9/19 $1,155,174 $1,160,082 $1,165,063 $1,201,342
10/19 $1,156,234 $1,162,161 $1,166,774 $1,202,200
11/19 $1,158,202 $1,165,068 $1,169,678 $1,205,159
12/19 $1,161,991 $1,168,625 $1,174,235 $1,209,438
1/20 $1,182,234 $1,189,621 $1,196,973 $1,237,081
2/20 $1,196,166 $1,204,962 $1,211,111 $1,257,326
3/20 $1,156,764 $1,161,254 $1,169,578 $1,205,423
4/20 $1,141,349 $1,146,680 $1,157,687 $1,182,807
5/20 $1,179,207 $1,183,158 $1,195,555 $1,225,266
6/20 $1,191,316 $1,192,896 $1,203,241 $1,237,835
7/20 $1,209,867 $1,212,987 $1,224,710 $1,263,575
8/20 $1,206,169 $1,207,295 $1,218,083 $1,254,228
9/20 $1,205,262 $1,207,551 $1,218,542 $1,254,710
10/20 $1,202,406 $1,203,924 $1,214,725 $1,250,333
11/20 $1,220,094 $1,222,092 $1,232,765 $1,276,065
12/20 $1,228,398 $1,229,537 $1,240,281 $1,285,898
1/21 $1,236,641 $1,237,372 $1,247,398 $1,295,975
2/21 $1,217,850 $1,217,712 $1,226,328 $1,270,220
3/21 $1,223,201 $1,225,222 $1,233,255 $1,279,019
4/21 $1,234,273 $1,235,499 $1,242,939 $1,293,037
5/21 $1,238,771 $1,239,185 $1,245,002 $1,297,986
6/21 $1,240,493 $1,242,587 $1,247,331 $1,301,798
7/21 $1,249,691 $1,252,893 $1,259,131 $1,315,414
8/21 $1,245,725 $1,248,295 $1,255,820 $1,309,474
9/21 $1,235,154 $1,239,286 $1,245,415 $1,297,442
10/21 $1,231,147 $1,235,663 $1,240,533 $1,293,005
11/21 $1,240,464 $1,246,182 $1,249,398 $1,308,228
12/21 $1,241,180 $1,248,192 $1,252,204 $1,310,483
1/22 $1,205,843 $1,214,026 $1,216,013 $1,269,188
2/22 $1,200,107 $1,209,676 $1,212,181 $1,264,945
3/22 $1,160,898 $1,170,462 $1,174,215 $1,216,661
4/22 $1,130,284 $1,138,088 $1,143,036 $1,176,299
5/22 $1,143,547 $1,154,994 $1,161,392 $1,193,506
6/22 $1,128,298 $1,136,077 $1,148,813 $1,169,692
7/22 $1,157,115 $1,166,094 $1,182,481 $1,207,713
8/22 $1,135,262 $1,140,538 $1,160,859 $1,179,788
9/22 $1,098,060 $1,096,763 $1,119,587 $1,128,546
10/22 $1,089,938 $1,087,642 $1,113,669 $1,119,637
11/22 $1,147,615 $1,138,515 $1,160,161 $1,181,027
12/22 $1,150,333 $1,141,774 $1,169,872 $1,186,558
1/23 $1,186,124 $1,174,572 $1,201,444 $1,223,011
2/23 $1,160,922 $1,148,012 $1,177,459 $1,194,933
3/23 $1,185,273 $1,173,484 $1,202,142 $1,223,942
4/23 $1,185,239 $1,170,803 $1,199,427 $1,223,407
5/23 $1,172,342 $1,160,657 $1,186,191 $1,211,423
6/23 $1,182,158 $1,172,284 $1,195,106 $1,223,735
7/23 $1,186,067 $1,176,922 $1,200,500 $1,230,521
8/23 $1,169,323 $1,159,978 $1,184,146 $1,208,892
9/23 $1,129,764 $1,125,981 $1,151,510 $1,164,794
10/23 $1,112,905 $1,116,399 $1,144,555 $1,152,978
11/23 $1,196,488 $1,187,269 $1,209,482 $1,240,283
12/23 $1,233,386 $1,214,864 $1,237,532 $1,274,165
1/24 $1,227,489 $1,208,659 $1,231,357 $1,267,257
2/24 $1,229,680 $1,210,212 $1,231,957 $1,269,499
3/24 $1,228,893 $1,210,173 $1,230,820 $1,273,562
4/24 $1,214,028 $1,195,185 $1,214,266 $1,254,032
5/24 $1,203,099 $1,191,680 $1,199,946 $1,249,130
6/24 $1,225,643 $1,209,946 $1,218,047 $1,271,708
7/24 $1,237,011 $1,220,974 $1,227,833 $1,283,002
8/24 $1,250,413 $1,230,603 $1,238,976 $1,288,064
9/24 $1,265,969 $1,242,766 $1,250,188 $1,302,699
10/24 $1,242,591 $1,224,645 $1,229,501 $1,280,576
11/24 $1,264,326 $1,245,800 $1,248,113 $1,306,578
12/24 $1,247,001 $1,227,663 $1,233,481 $1,284,168
1/25 $1,255,357 $1,233,815 $1,243,594 $1,292,688</t>
        </is>
      </c>
      <c r="C269" s="4" t="inlineStr">
        <is>
          <t xml:space="preserve"> </t>
        </is>
      </c>
    </row>
    <row r="270">
      <c r="A270" s="4" t="inlineStr">
        <is>
          <t>Average Annual Return [Table Text Block]</t>
        </is>
      </c>
      <c r="B270" s="4" t="inlineStr">
        <is>
          <t>Fund 1 Year 5 Years 10 Years
Class I 2.27% 1.21% 2.30%
Bloomberg Municipal Bond Index 2.08% 0.73% 2.12%
Bloomberg 10 Year Municipal Bond Index 0.99% 0.77% 2.20%
Bloomberg 15 Year Municipal Bond Index 2.01% 0.88% 2.60%</t>
        </is>
      </c>
      <c r="C270" s="4" t="inlineStr">
        <is>
          <t xml:space="preserve"> </t>
        </is>
      </c>
    </row>
    <row r="271">
      <c r="A271" s="4" t="inlineStr">
        <is>
          <t>AssetsNet</t>
        </is>
      </c>
      <c r="B271" s="5" t="n">
        <v>735952905</v>
      </c>
      <c r="C271" s="4" t="inlineStr">
        <is>
          <t xml:space="preserve"> </t>
        </is>
      </c>
    </row>
    <row r="272">
      <c r="A272" s="4" t="inlineStr">
        <is>
          <t>Holdings Count | Holding</t>
        </is>
      </c>
      <c r="B272" s="7" t="n">
        <v>444</v>
      </c>
      <c r="C272" s="4" t="inlineStr">
        <is>
          <t xml:space="preserve"> </t>
        </is>
      </c>
    </row>
    <row r="273">
      <c r="A273" s="4" t="inlineStr">
        <is>
          <t>Advisory Fees Paid, Amount</t>
        </is>
      </c>
      <c r="B273" s="5" t="n">
        <v>2280883</v>
      </c>
      <c r="C273" s="4" t="inlineStr">
        <is>
          <t xml:space="preserve"> </t>
        </is>
      </c>
    </row>
    <row r="274">
      <c r="A274" s="4" t="inlineStr">
        <is>
          <t>InvestmentCompanyPortfolioTurnover</t>
        </is>
      </c>
      <c r="B274" s="8" t="n">
        <v>0.28</v>
      </c>
      <c r="C274" s="4" t="inlineStr">
        <is>
          <t xml:space="preserve"> </t>
        </is>
      </c>
    </row>
    <row r="275">
      <c r="A275" s="4" t="inlineStr">
        <is>
          <t>Additional Fund Statistics [Text Block]</t>
        </is>
      </c>
      <c r="B275" s="4" t="inlineStr">
        <is>
          <t>Key Fund Statistics
Total Net Assets $735,952,905
# of Portfolio Holdings 444
Portfolio Turnover Rate 28%
Total Advisory Fees Paid $2,280,883</t>
        </is>
      </c>
      <c r="C275" s="4" t="inlineStr">
        <is>
          <t xml:space="preserve"> </t>
        </is>
      </c>
    </row>
    <row r="276">
      <c r="A276" s="4" t="inlineStr">
        <is>
          <t>Holdings [Text Block]</t>
        </is>
      </c>
      <c r="B276" s="4" t="inlineStr">
        <is>
          <t>Sector Allocation (% of total investments)
Value Value
Other Footnote Reference * 9.6%
Education 3.7%
Hospital 4.0%
Water and Sewer 5.6%
Special Tax Revenue 5.7%
Short-Term Investments 6.0%
Transportation 6.5%
Other Revenue 6.8%
Housing 12.7%
General Obligations 39.4%
Footnote Description
Footnote * Sectors less than 3% each Credit Quality (% of total investments) Footnote Reference a
Value Value
Not Rated 0.5%
BBB 3.6%
A 18.8%
AA 39.6%
AAA 37.5%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276" s="4" t="inlineStr">
        <is>
          <t xml:space="preserve"> </t>
        </is>
      </c>
    </row>
    <row r="277">
      <c r="A277" s="4" t="inlineStr">
        <is>
          <t>Material Fund Change [Text Block]</t>
        </is>
      </c>
      <c r="C277" s="4" t="inlineStr">
        <is>
          <t xml:space="preserve"> </t>
        </is>
      </c>
    </row>
    <row r="278">
      <c r="A278" s="4" t="inlineStr">
        <is>
          <t>Updated Prospectus Phone Number</t>
        </is>
      </c>
      <c r="B278" s="4" t="inlineStr">
        <is>
          <t>1-800-260-0761</t>
        </is>
      </c>
      <c r="C278" s="4" t="inlineStr">
        <is>
          <t xml:space="preserve"> </t>
        </is>
      </c>
    </row>
    <row r="279">
      <c r="A279" s="4" t="inlineStr">
        <is>
          <t>C000081345</t>
        </is>
      </c>
      <c r="B279" s="4" t="inlineStr">
        <is>
          <t xml:space="preserve"> </t>
        </is>
      </c>
      <c r="C279" s="4" t="inlineStr">
        <is>
          <t xml:space="preserve"> </t>
        </is>
      </c>
    </row>
    <row r="280">
      <c r="A280" s="3" t="inlineStr">
        <is>
          <t>Shareholder Report [Line Items]</t>
        </is>
      </c>
      <c r="B280" s="4" t="inlineStr">
        <is>
          <t xml:space="preserve"> </t>
        </is>
      </c>
      <c r="C280" s="4" t="inlineStr">
        <is>
          <t xml:space="preserve"> </t>
        </is>
      </c>
    </row>
    <row r="281">
      <c r="A281" s="4" t="inlineStr">
        <is>
          <t>Fund Name</t>
        </is>
      </c>
      <c r="B281" s="4" t="inlineStr">
        <is>
          <t>Parametric TABS Intermediate-Term Municipal Bond Fund</t>
        </is>
      </c>
      <c r="C281" s="4" t="inlineStr">
        <is>
          <t xml:space="preserve"> </t>
        </is>
      </c>
    </row>
    <row r="282">
      <c r="A282" s="4" t="inlineStr">
        <is>
          <t>Class Name</t>
        </is>
      </c>
      <c r="B282" s="4" t="inlineStr">
        <is>
          <t xml:space="preserve">Class A </t>
        </is>
      </c>
      <c r="C282" s="4" t="inlineStr">
        <is>
          <t xml:space="preserve"> </t>
        </is>
      </c>
    </row>
    <row r="283">
      <c r="A283" s="4" t="inlineStr">
        <is>
          <t>Trading Symbol</t>
        </is>
      </c>
      <c r="B283" s="4" t="inlineStr">
        <is>
          <t>EITAX</t>
        </is>
      </c>
      <c r="C283" s="4" t="inlineStr">
        <is>
          <t xml:space="preserve"> </t>
        </is>
      </c>
    </row>
    <row r="284">
      <c r="A284" s="4" t="inlineStr">
        <is>
          <t>Annual or Semi-Annual Statement [Text Block]</t>
        </is>
      </c>
      <c r="B284" s="4" t="inlineStr">
        <is>
          <t xml:space="preserve">This annual shareholder report contains important information about the Parametric TABS Intermediate-Term Municipal Bond Fund for the period of February 1, 2024 to January 31, 2025. </t>
        </is>
      </c>
      <c r="C284" s="4" t="inlineStr">
        <is>
          <t xml:space="preserve"> </t>
        </is>
      </c>
    </row>
    <row r="285">
      <c r="A285" s="4" t="inlineStr">
        <is>
          <t>Shareholder Report Annual or Semi-Annual</t>
        </is>
      </c>
      <c r="B285" s="4" t="inlineStr">
        <is>
          <t>Annual Shareholder Report</t>
        </is>
      </c>
      <c r="C285" s="4" t="inlineStr">
        <is>
          <t xml:space="preserve"> </t>
        </is>
      </c>
    </row>
    <row r="286">
      <c r="A286" s="4" t="inlineStr">
        <is>
          <t>Additional Information [Text Block]</t>
        </is>
      </c>
      <c r="B286" s="4" t="inlineStr">
        <is>
          <t>You can find additional information about the Fund at www.eatonvance.com/parametric-fund-documents.php</t>
        </is>
      </c>
      <c r="C286" s="4" t="inlineStr">
        <is>
          <t xml:space="preserve"> </t>
        </is>
      </c>
    </row>
    <row r="287">
      <c r="A287" s="4" t="inlineStr">
        <is>
          <t>Additional Information Phone Number</t>
        </is>
      </c>
      <c r="B287" s="4" t="inlineStr">
        <is>
          <t>1-800-260-0761</t>
        </is>
      </c>
      <c r="C287" s="4" t="inlineStr">
        <is>
          <t xml:space="preserve"> </t>
        </is>
      </c>
    </row>
    <row r="288">
      <c r="A288" s="4" t="inlineStr">
        <is>
          <t>Additional Information Website</t>
        </is>
      </c>
      <c r="B288" s="4" t="inlineStr">
        <is>
          <t>&amp;lt;span style="box-sizing: border-box; color: rgb(0, 0, 0); display: inline; flex-wrap: nowrap; font-size: 10.6667px; font-weight: 400; grid-area: auto; line-height: 16px; margin: 0px; overflow: visible; text-align: left;"&gt;www.eatonvance.com/parametric-fund-documents.php&amp;lt;/span&gt;</t>
        </is>
      </c>
      <c r="C288" s="4" t="inlineStr">
        <is>
          <t xml:space="preserve"> </t>
        </is>
      </c>
    </row>
    <row r="289">
      <c r="A289" s="4" t="inlineStr">
        <is>
          <t>Expenses [Text Block]</t>
        </is>
      </c>
      <c r="B289" s="4" t="inlineStr">
        <is>
          <t>What were the Fund costs for the last year? (based on a hypothetical $10,000 investment)
Class Name Costs of a $10,000 investment Costs paid as a percentage of a $10,000 investment
Class A $86 0.85%</t>
        </is>
      </c>
      <c r="C289" s="4" t="inlineStr">
        <is>
          <t xml:space="preserve"> </t>
        </is>
      </c>
    </row>
    <row r="290">
      <c r="A290" s="4" t="inlineStr">
        <is>
          <t>Expenses Paid, Amount</t>
        </is>
      </c>
      <c r="B290" s="5" t="n">
        <v>86</v>
      </c>
      <c r="C290" s="4" t="inlineStr">
        <is>
          <t xml:space="preserve"> </t>
        </is>
      </c>
    </row>
    <row r="291">
      <c r="A291" s="4" t="inlineStr">
        <is>
          <t>Expense Ratio, Percent</t>
        </is>
      </c>
      <c r="B291" s="6" t="n">
        <v>0.008500000000000001</v>
      </c>
      <c r="C291" s="4" t="inlineStr">
        <is>
          <t xml:space="preserve"> </t>
        </is>
      </c>
    </row>
    <row r="292">
      <c r="A292" s="4" t="inlineStr">
        <is>
          <t>Factors Affecting Performance [Text Block]</t>
        </is>
      </c>
      <c r="B292" s="4" t="inlineStr">
        <is>
          <t xml:space="preserve">How did the Fund perform last year and what affected its performance? Key contributors to (↑) and detractors from (↓) performance, relative to the Bloomberg Municipal Managed Money Intermediate 1-17 Year Bond Index (the Index): ↑ An out-of-Index allocation to U.S. Treasurys, which outperformed tax-exempt municipal bonds during much of the period, contributed to Index-relative returns ↑ Relative-value trading — a strategy that seeks to take advantage of price and rate differences among similar securities — contributed to Index-relative returns ↑ Security selections and overweight exposures to the housing sector and the prepaid gas revenue bond sector helped Index-relative returns during the period ↑ An overweight exposure to A-rated bonds helped returns as lower-credit-quality bonds generally outperformed higher-credit-quality bonds during the period ↓ An overweight exposure to bonds with 15 years or more remaining to maturity, which generally underperformed shorter-maturity bonds during the period, detracted from Index-relative performance ↓ An overweight exposure to duration detracted from Index-relative performance as interest rates generally rose and bond prices declined during the period </t>
        </is>
      </c>
      <c r="C292" s="4" t="inlineStr">
        <is>
          <t xml:space="preserve"> </t>
        </is>
      </c>
    </row>
    <row r="293">
      <c r="A293" s="4" t="inlineStr">
        <is>
          <t>Performance Past Does Not Indicate Future [Text]</t>
        </is>
      </c>
      <c r="B293" s="4" t="inlineStr">
        <is>
          <t>THE FUND'S PAST PERFORMANCE IS NO GUARANTEE OF FUTURE RESULTS.</t>
        </is>
      </c>
      <c r="C293" s="4" t="inlineStr">
        <is>
          <t xml:space="preserve"> </t>
        </is>
      </c>
    </row>
    <row r="294">
      <c r="A294" s="4" t="inlineStr">
        <is>
          <t>Line Graph [Table Text Block]</t>
        </is>
      </c>
      <c r="B294" s="4" t="inlineStr">
        <is>
          <t>Class A with Maximum Sales Charge Bloomberg Municipal Bond Index Bloomberg Municipal Managed Money Intermediate 1–17 Year Bond Index Bloomberg 7 Year Municipal Bond Index
1/15 $10,000 $10,000 $10,000 $10,000
2/15 $9,547 $9,897 $9,872 $9,904
3/15 $9,567 $9,925 $9,901 $9,917
4/15 $9,501 $9,873 $9,846 $9,894
5/15 $9,459 $9,846 $9,817 $9,840
6/15 $9,441 $9,837 $9,808 $9,841
7/15 $9,509 $9,908 $9,886 $9,898
8/15 $9,529 $9,928 $9,914 $9,915
9/15 $9,613 $10,000 $10,002 $10,003
10/15 $9,650 $10,039 $10,041 $10,058
11/15 $9,704 $10,079 $10,072 $10,078
12/15 $9,782 $10,150 $10,142 $10,130
1/16 $9,923 $10,271 $10,292 $10,275
2/16 $9,922 $10,287 $10,305 $10,295
3/16 $9,975 $10,320 $10,317 $10,282
4/16 $10,051 $10,396 $10,395 $10,351
5/16 $10,064 $10,424 $10,393 $10,337
6/16 $10,230 $10,590 $10,554 $10,456
7/16 $10,211 $10,596 $10,563 $10,482
8/16 $10,231 $10,611 $10,562 $10,478
9/16 $10,180 $10,558 $10,518 $10,463
10/16 $10,071 $10,447 $10,403 $10,383
11/16 $9,641 $10,057 $9,980 $10,001
12/16 $9,766 $10,175 $10,115 $10,079
1/17 $9,795 $10,242 $10,184 $10,175
2/17 $9,859 $10,314 $10,251 $10,258
3/17 $9,882 $10,336 $10,273 $10,276
4/17 $9,971 $10,411 $10,366 $10,372
5/17 $10,133 $10,576 $10,536 $10,521
6/17 $10,083 $10,538 $10,486 $10,474
7/17 $10,156 $10,624 $10,570 $10,565
8/17 $10,236 $10,704 $10,640 $10,638
9/17 $10,170 $10,650 $10,571 $10,555
10/17 $10,177 $10,676 $10,589 $10,563
11/17 $10,103 $10,619 $10,494 $10,446
12/17 $10,200 $10,730 $10,608 $10,532
1/18 $10,051 $10,603 $10,470 $10,442
2/18 $10,002 $10,572 $10,428 $10,394
3/18 $10,026 $10,611 $10,461 $10,405
4/18 $9,984 $10,573 $10,426 $10,366
5/18 $10,100 $10,694 $10,537 $10,480
6/18 $10,091 $10,703 $10,548 $10,506
7/18 $10,115 $10,729 $10,577 $10,548
8/18 $10,114 $10,757 $10,596 $10,555
9/18 $10,064 $10,687 $10,524 $10,494
10/18 $10,005 $10,621 $10,466 $10,463
11/18 $10,106 $10,739 $10,598 $10,578
12/18 $10,207 $10,867 $10,738 $10,706
1/19 $10,290 $10,950 $10,844 $10,828
2/19 $10,334 $11,008 $10,902 $10,888
3/19 $10,452 $11,182 $11,050 $10,994
4/19 $10,486 $11,224 $11,074 $11,008
5/19 $10,613 $11,379 $11,224 $11,160
6/19 $10,646 $11,421 $11,266 $11,210
7/19 $10,731 $11,513 $11,371 $11,310
8/19 $10,857 $11,695 $11,529 $11,428
9/19 $10,787 $11,601 $11,413 $11,320
10/19 $10,794 $11,622 $11,437 $11,358
11/19 $10,809 $11,651 $11,462 $11,385
12/19 $10,830 $11,686 $11,500 $11,428
1/20 $11,026 $11,896 $11,713 $11,617
2/20 $11,178 $12,050 $11,839 $11,716
3/20 $10,830 $11,613 $11,532 $11,314
4/20 $10,768 $11,467 $11,450 $11,267
5/20 $11,137 $11,832 $11,862 $11,621
6/20 $11,212 $11,929 $11,880 $11,689
7/20 $11,372 $12,130 $12,061 $11,869
8/20 $11,327 $12,073 $11,986 $11,847
9/20 $11,314 $12,076 $11,994 $11,861
10/20 $11,274 $12,039 $11,948 $11,831
11/20 $11,434 $12,221 $12,115 $11,954
12/20 $11,483 $12,295 $12,156 $12,012
1/21 $11,520 $12,374 $12,197 $12,064
2/21 $11,346 $12,177 $11,976 $11,887
3/21 $11,347 $12,252 $12,039 $11,947
4/21 $11,428 $12,355 $12,131 $12,020
5/21 $11,456 $12,392 $12,148 $12,026
6/21 $11,484 $12,426 $12,161 $12,033
7/21 $11,573 $12,529 $12,271 $12,132
8/21 $11,538 $12,483 $12,231 $12,114
9/21 $11,424 $12,393 $12,128 $12,030
10/21 $11,398 $12,357 $12,088 $11,981
11/21 $11,470 $12,462 $12,181 $12,028
12/21 $11,469 $12,482 $12,203 $12,055
1/22 $11,166 $12,140 $11,838 $11,727
2/22 $11,106 $12,097 $11,806 $11,688
3/22 $10,785 $11,705 $11,418 $11,368
4/22 $10,518 $11,381 $11,112 $11,124
5/22 $10,683 $11,550 $11,312 $11,298
6/22 $10,492 $11,361 $11,176 $11,234
7/22 $10,760 $11,661 $11,491 $11,504
8/22 $10,553 $11,405 $11,243 $11,303
9/22 $10,229 $10,968 $10,835 $10,934
10/22 $10,133 $10,876 $10,795 $10,889
11/22 $10,693 $11,385 $11,261 $11,261
12/22 $10,682 $11,418 $11,322 $11,336
1/23 $11,026 $11,746 $11,637 $11,609
2/23 $10,798 $11,480 $11,357 $11,369
3/23 $11,036 $11,735 $11,630 $11,596
4/23 $11,064 $11,708 $11,582 $11,557
5/23 $10,990 $11,607 $11,436 $11,425
6/23 $11,046 $11,723 $11,534 $11,506
7/23 $11,046 $11,769 $11,573 $11,554
8/23 $10,889 $11,600 $11,401 $11,432
9/23 $10,491 $11,260 $11,059 $11,178
10/23 $10,325 $11,164 $11,000 $11,131
11/23 $11,109 $11,873 $11,681 $11,668
12/23 $11,446 $12,149 $11,966 $11,901
1/24 $11,371 $12,087 $11,888 $11,853
2/24 $11,362 $12,102 $11,890 $11,858
3/24 $11,353 $12,102 $11,870 $11,844
4/24 $11,193 $11,952 $11,699 $11,710
5/24 $11,174 $11,917 $11,591 $11,599
6/24 $11,356 $12,099 $11,774 $11,743
7/24 $11,481 $12,210 $11,886 $11,867
8/24 $11,577 $12,306 $11,998 $12,021
9/24 $11,732 $12,428 $12,111 $12,120
10/24 $11,492 $12,246 $11,901 $11,951
11/24 $11,685 $12,458 $12,088 $12,080
12/24 $11,502 $12,277 $11,928 $11,962
1/25 $11,555 $12,338 $12,005 $12,055</t>
        </is>
      </c>
      <c r="C294" s="4" t="inlineStr">
        <is>
          <t xml:space="preserve"> </t>
        </is>
      </c>
    </row>
    <row r="295">
      <c r="A295" s="4" t="inlineStr">
        <is>
          <t>Average Annual Return [Table Text Block]</t>
        </is>
      </c>
      <c r="B295" s="4" t="inlineStr">
        <is>
          <t>Fund 1 Year 5 Years 10 Years
Class A 1.58% 0.93% 1.79%
Class A with 3.25% Maximum Sales Charge (1.75)% 0.27% 1.46%
Bloomberg Municipal Bond Index 2.08% 0.73% 2.12%
Bloomberg Municipal Managed Money Intermediate 1–17 Year Bond Index 0.98% 0.49% 1.84%
Bloomberg 7 Year Municipal Bond Index 1.70% 0.74% 1.88%</t>
        </is>
      </c>
      <c r="C295" s="4" t="inlineStr">
        <is>
          <t xml:space="preserve"> </t>
        </is>
      </c>
    </row>
    <row r="296">
      <c r="A296" s="4" t="inlineStr">
        <is>
          <t>AssetsNet</t>
        </is>
      </c>
      <c r="B296" s="5" t="n">
        <v>463028964</v>
      </c>
      <c r="C296" s="4" t="inlineStr">
        <is>
          <t xml:space="preserve"> </t>
        </is>
      </c>
    </row>
    <row r="297">
      <c r="A297" s="4" t="inlineStr">
        <is>
          <t>Holdings Count | Holding</t>
        </is>
      </c>
      <c r="B297" s="7" t="n">
        <v>149</v>
      </c>
      <c r="C297" s="4" t="inlineStr">
        <is>
          <t xml:space="preserve"> </t>
        </is>
      </c>
    </row>
    <row r="298">
      <c r="A298" s="4" t="inlineStr">
        <is>
          <t>Advisory Fees Paid, Amount</t>
        </is>
      </c>
      <c r="B298" s="5" t="n">
        <v>2183277</v>
      </c>
      <c r="C298" s="4" t="inlineStr">
        <is>
          <t xml:space="preserve"> </t>
        </is>
      </c>
    </row>
    <row r="299">
      <c r="A299" s="4" t="inlineStr">
        <is>
          <t>InvestmentCompanyPortfolioTurnover</t>
        </is>
      </c>
      <c r="B299" s="8" t="n">
        <v>0.42</v>
      </c>
      <c r="C299" s="4" t="inlineStr">
        <is>
          <t xml:space="preserve"> </t>
        </is>
      </c>
    </row>
    <row r="300">
      <c r="A300" s="4" t="inlineStr">
        <is>
          <t>Additional Fund Statistics [Text Block]</t>
        </is>
      </c>
      <c r="B300" s="4" t="inlineStr">
        <is>
          <t>Key Fund Statistics
Total Net Assets $463,028,964
# of Portfolio Holdings 149
Portfolio Turnover Rate 42%
Total Advisory Fees Paid $2,183,277</t>
        </is>
      </c>
      <c r="C300" s="4" t="inlineStr">
        <is>
          <t xml:space="preserve"> </t>
        </is>
      </c>
    </row>
    <row r="301">
      <c r="A301" s="4" t="inlineStr">
        <is>
          <t>Holdings [Text Block]</t>
        </is>
      </c>
      <c r="B301" s="4" t="inlineStr">
        <is>
          <t>Sector Allocation (% of total investments)
Value Value
Other Footnote Reference * 12.5%
Bond Bank 3.4%
Education 3.5%
Other Revenue 4.3%
Short-Term Investments 5.8%
Housing 8.3%
Water and Sewer 10.0%
Special Tax Revenue 10.3%
U.S. Treasury Obligations 13.7%
General Obligations 28.2%
Footnote Description
Footnote * Sectors less than 3% each Credit Quality (% of total investments) Footnote Reference a
Value Value
Not Rated 0.1%
Treasury 14.3%
BBB 3.7%
A 13.3%
AA 38.7%
AAA 29.9%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301" s="4" t="inlineStr">
        <is>
          <t xml:space="preserve"> </t>
        </is>
      </c>
    </row>
    <row r="302">
      <c r="A302" s="4" t="inlineStr">
        <is>
          <t>Material Fund Change [Text Block]</t>
        </is>
      </c>
      <c r="C302" s="4" t="inlineStr">
        <is>
          <t xml:space="preserve"> </t>
        </is>
      </c>
    </row>
    <row r="303">
      <c r="A303" s="4" t="inlineStr">
        <is>
          <t>Updated Prospectus Phone Number</t>
        </is>
      </c>
      <c r="B303" s="4" t="inlineStr">
        <is>
          <t>1-800-260-0761</t>
        </is>
      </c>
      <c r="C303" s="4" t="inlineStr">
        <is>
          <t xml:space="preserve"> </t>
        </is>
      </c>
    </row>
    <row r="304">
      <c r="A304" s="4" t="inlineStr">
        <is>
          <t>C000081346</t>
        </is>
      </c>
      <c r="B304" s="4" t="inlineStr">
        <is>
          <t xml:space="preserve"> </t>
        </is>
      </c>
      <c r="C304" s="4" t="inlineStr">
        <is>
          <t xml:space="preserve"> </t>
        </is>
      </c>
    </row>
    <row r="305">
      <c r="A305" s="3" t="inlineStr">
        <is>
          <t>Shareholder Report [Line Items]</t>
        </is>
      </c>
      <c r="B305" s="4" t="inlineStr">
        <is>
          <t xml:space="preserve"> </t>
        </is>
      </c>
      <c r="C305" s="4" t="inlineStr">
        <is>
          <t xml:space="preserve"> </t>
        </is>
      </c>
    </row>
    <row r="306">
      <c r="A306" s="4" t="inlineStr">
        <is>
          <t>Fund Name</t>
        </is>
      </c>
      <c r="B306" s="4" t="inlineStr">
        <is>
          <t>Parametric TABS Intermediate-Term Municipal Bond Fund</t>
        </is>
      </c>
      <c r="C306" s="4" t="inlineStr">
        <is>
          <t xml:space="preserve"> </t>
        </is>
      </c>
    </row>
    <row r="307">
      <c r="A307" s="4" t="inlineStr">
        <is>
          <t>Class Name</t>
        </is>
      </c>
      <c r="B307" s="4" t="inlineStr">
        <is>
          <t xml:space="preserve">Class C </t>
        </is>
      </c>
      <c r="C307" s="4" t="inlineStr">
        <is>
          <t xml:space="preserve"> </t>
        </is>
      </c>
    </row>
    <row r="308">
      <c r="A308" s="4" t="inlineStr">
        <is>
          <t>Trading Symbol</t>
        </is>
      </c>
      <c r="B308" s="4" t="inlineStr">
        <is>
          <t>EITCX</t>
        </is>
      </c>
      <c r="C308" s="4" t="inlineStr">
        <is>
          <t xml:space="preserve"> </t>
        </is>
      </c>
    </row>
    <row r="309">
      <c r="A309" s="4" t="inlineStr">
        <is>
          <t>Annual or Semi-Annual Statement [Text Block]</t>
        </is>
      </c>
      <c r="B309" s="4" t="inlineStr">
        <is>
          <t xml:space="preserve">This annual shareholder report contains important information about the Parametric TABS Intermediate-Term Municipal Bond Fund for the period of February 1, 2024 to January 31, 2025. </t>
        </is>
      </c>
      <c r="C309" s="4" t="inlineStr">
        <is>
          <t xml:space="preserve"> </t>
        </is>
      </c>
    </row>
    <row r="310">
      <c r="A310" s="4" t="inlineStr">
        <is>
          <t>Shareholder Report Annual or Semi-Annual</t>
        </is>
      </c>
      <c r="B310" s="4" t="inlineStr">
        <is>
          <t>Annual Shareholder Report</t>
        </is>
      </c>
      <c r="C310" s="4" t="inlineStr">
        <is>
          <t xml:space="preserve"> </t>
        </is>
      </c>
    </row>
    <row r="311">
      <c r="A311" s="4" t="inlineStr">
        <is>
          <t>Additional Information [Text Block]</t>
        </is>
      </c>
      <c r="B311" s="4" t="inlineStr">
        <is>
          <t>You can find additional information about the Fund at www.eatonvance.com/parametric-fund-documents.php</t>
        </is>
      </c>
      <c r="C311" s="4" t="inlineStr">
        <is>
          <t xml:space="preserve"> </t>
        </is>
      </c>
    </row>
    <row r="312">
      <c r="A312" s="4" t="inlineStr">
        <is>
          <t>Additional Information Phone Number</t>
        </is>
      </c>
      <c r="B312" s="4" t="inlineStr">
        <is>
          <t>1-800-260-0761</t>
        </is>
      </c>
      <c r="C312" s="4" t="inlineStr">
        <is>
          <t xml:space="preserve"> </t>
        </is>
      </c>
    </row>
    <row r="313">
      <c r="A313" s="4" t="inlineStr">
        <is>
          <t>Additional Information Website</t>
        </is>
      </c>
      <c r="B313" s="4" t="inlineStr">
        <is>
          <t>&amp;lt;span style="box-sizing: border-box; color: rgb(0, 0, 0); display: inline; flex-wrap: nowrap; font-size: 10.6667px; font-weight: 400; grid-area: auto; line-height: 16px; margin: 0px; overflow: visible; text-align: left;"&gt;www.eatonvance.com/parametric-fund-documents.php&amp;lt;/span&gt;</t>
        </is>
      </c>
      <c r="C313" s="4" t="inlineStr">
        <is>
          <t xml:space="preserve"> </t>
        </is>
      </c>
    </row>
    <row r="314">
      <c r="A314" s="4" t="inlineStr">
        <is>
          <t>Expenses [Text Block]</t>
        </is>
      </c>
      <c r="B314" s="4" t="inlineStr">
        <is>
          <t>What were the Fund costs for the last year? (based on a hypothetical $10,000 investment)
Class Name Costs of a $10,000 investment Costs paid as a percentage of a $10,000 investment
Class C $161 1.60%</t>
        </is>
      </c>
      <c r="C314" s="4" t="inlineStr">
        <is>
          <t xml:space="preserve"> </t>
        </is>
      </c>
    </row>
    <row r="315">
      <c r="A315" s="4" t="inlineStr">
        <is>
          <t>Expenses Paid, Amount</t>
        </is>
      </c>
      <c r="B315" s="5" t="n">
        <v>161</v>
      </c>
      <c r="C315" s="4" t="inlineStr">
        <is>
          <t xml:space="preserve"> </t>
        </is>
      </c>
    </row>
    <row r="316">
      <c r="A316" s="4" t="inlineStr">
        <is>
          <t>Expense Ratio, Percent</t>
        </is>
      </c>
      <c r="B316" s="6" t="n">
        <v>0.016</v>
      </c>
      <c r="C316" s="4" t="inlineStr">
        <is>
          <t xml:space="preserve"> </t>
        </is>
      </c>
    </row>
    <row r="317">
      <c r="A317" s="4" t="inlineStr">
        <is>
          <t>Factors Affecting Performance [Text Block]</t>
        </is>
      </c>
      <c r="B317" s="4" t="inlineStr">
        <is>
          <t xml:space="preserve">How did the Fund perform last year and what affected its performance? Key contributors to (↑) and detractors from (↓) performance, relative to the Bloomberg Municipal Managed Money Intermediate 1-17 Year Bond Index (the Index): ↓ An overweight exposure to bonds with 15 years or more remaining to maturity, which generally underperformed shorter-maturity bonds during the period, detracted from Index-relative performance ↓ An overweight exposure to duration detracted from Index-relative performance as interest rates generally rose and bond prices declined during the period ↑ An out-of-Index allocation to U.S. Treasurys, which outperformed tax-exempt municipal bonds during much of the period, contributed to Index-relative returns ↑ Relative-value trading — a strategy that seeks to take advantage of price and rate differences among similar securities — contributed to Index-relative returns ↑ Security selections and overweight exposures to the housing sector and the prepaid gas revenue bond sector helped Index-relative returns during the period ↑ An overweight exposure to A-rated bonds helped returns as lower-credit-quality bonds generally outperformed higher-credit-quality bonds during the period </t>
        </is>
      </c>
      <c r="C317" s="4" t="inlineStr">
        <is>
          <t xml:space="preserve"> </t>
        </is>
      </c>
    </row>
    <row r="318">
      <c r="A318" s="4" t="inlineStr">
        <is>
          <t>Performance Past Does Not Indicate Future [Text]</t>
        </is>
      </c>
      <c r="B318" s="4" t="inlineStr">
        <is>
          <t>THE FUND'S PAST PERFORMANCE IS NO GUARANTEE OF FUTURE RESULTS.</t>
        </is>
      </c>
      <c r="C318" s="4" t="inlineStr">
        <is>
          <t xml:space="preserve"> </t>
        </is>
      </c>
    </row>
    <row r="319">
      <c r="A319" s="4" t="inlineStr">
        <is>
          <t>Line Graph [Table Text Block]</t>
        </is>
      </c>
      <c r="B319" s="4" t="inlineStr">
        <is>
          <t>Class C Bloomberg Municipal Bond Index Bloomberg Municipal Managed Money Intermediate 1–17 Year Bond Index Bloomberg 7 Year Municipal Bond Index
1/15 $10,000 $10,000 $10,000 $10,000
2/15 $9,862 $9,897 $9,872 $9,904
3/15 $9,876 $9,925 $9,901 $9,917
4/15 $9,810 $9,873 $9,846 $9,894
5/15 $9,760 $9,846 $9,817 $9,840
6/15 $9,736 $9,837 $9,808 $9,841
7/15 $9,800 $9,908 $9,886 $9,898
8/15 $9,814 $9,928 $9,914 $9,915
9/15 $9,895 $10,000 $10,002 $10,003
10/15 $9,927 $10,039 $10,041 $10,058
11/15 $9,968 $10,079 $10,072 $10,078
12/15 $10,050 $10,150 $10,142 $10,130
1/16 $10,188 $10,271 $10,292 $10,275
2/16 $10,181 $10,287 $10,305 $10,295
3/16 $10,228 $10,320 $10,317 $10,282
4/16 $10,293 $10,396 $10,395 $10,351
5/16 $10,299 $10,424 $10,393 $10,337
6/16 $10,471 $10,590 $10,554 $10,456
7/16 $10,445 $10,596 $10,563 $10,482
8/16 $10,451 $10,611 $10,562 $10,478
9/16 $10,400 $10,558 $10,518 $10,463
10/16 $10,274 $10,447 $10,403 $10,383
11/16 $9,837 $10,057 $9,980 $10,001
12/16 $9,958 $10,175 $10,115 $10,079
1/17 $9,973 $10,242 $10,184 $10,175
2/17 $10,034 $10,314 $10,251 $10,258
3/17 $10,050 $10,336 $10,273 $10,276
4/17 $10,134 $10,411 $10,366 $10,372
5/17 $10,293 $10,576 $10,536 $10,521
6/17 $10,244 $10,538 $10,486 $10,474
7/17 $10,303 $10,624 $10,570 $10,565
8/17 $10,387 $10,704 $10,640 $10,638
9/17 $10,313 $10,650 $10,571 $10,555
10/17 $10,305 $10,676 $10,589 $10,563
11/17 $10,232 $10,619 $10,494 $10,446
12/17 $10,324 $10,730 $10,608 $10,532
1/18 $10,167 $10,603 $10,470 $10,442
2/18 $10,111 $10,572 $10,428 $10,394
3/18 $10,128 $10,611 $10,461 $10,405
4/18 $10,072 $10,573 $10,426 $10,366
5/18 $10,182 $10,694 $10,537 $10,480
6/18 $10,176 $10,703 $10,548 $10,506
7/18 $10,193 $10,729 $10,577 $10,548
8/18 $10,186 $10,757 $10,596 $10,555
9/18 $10,120 $10,687 $10,524 $10,494
10/18 $10,063 $10,621 $10,466 $10,463
11/18 $10,150 $10,739 $10,598 $10,578
12/18 $10,253 $10,867 $10,738 $10,706
1/19 $10,331 $10,950 $10,844 $10,828
2/19 $10,368 $11,008 $10,902 $10,888
3/19 $10,480 $11,182 $11,050 $10,994
4/19 $10,508 $11,224 $11,074 $11,008
5/19 $10,628 $11,379 $11,224 $11,160
6/19 $10,655 $11,421 $11,266 $11,210
7/19 $10,733 $11,513 $11,371 $11,310
8/19 $10,852 $11,695 $11,529 $11,428
9/19 $10,767 $11,601 $11,413 $11,320
10/19 $10,768 $11,622 $11,437 $11,358
11/19 $10,776 $11,651 $11,462 $11,385
12/19 $10,799 $11,686 $11,500 $11,428
1/20 $10,987 $11,896 $11,713 $11,617
2/20 $11,123 $12,050 $11,839 $11,716
3/20 $10,778 $11,613 $11,532 $11,314
4/20 $10,710 $11,467 $11,450 $11,267
5/20 $11,062 $11,832 $11,862 $11,621
6/20 $11,128 $11,929 $11,880 $11,689
7/20 $11,289 $12,130 $12,061 $11,869
8/20 $11,237 $12,073 $11,986 $11,847
9/20 $11,208 $12,076 $11,994 $11,861
10/20 $11,162 $12,039 $11,948 $11,831
11/20 $11,314 $12,221 $12,115 $11,954
12/20 $11,355 $12,295 $12,156 $12,012
1/21 $11,393 $12,374 $12,197 $12,064
2/21 $11,206 $12,177 $11,976 $11,887
3/21 $11,200 $12,252 $12,039 $11,947
4/21 $11,281 $12,355 $12,131 $12,020
5/21 $11,302 $12,392 $12,148 $12,026
6/21 $11,322 $12,426 $12,161 $12,033
7/21 $11,403 $12,529 $12,271 $12,132
8/21 $11,353 $12,483 $12,231 $12,114
9/21 $11,242 $12,393 $12,128 $12,030
10/21 $11,200 $12,357 $12,088 $11,981
11/21 $11,273 $12,462 $12,181 $12,028
12/21 $11,256 $12,482 $12,203 $12,055
1/22 $10,951 $12,140 $11,838 $11,727
2/22 $10,886 $12,097 $11,806 $11,688
3/22 $10,565 $11,705 $11,418 $11,368
4/22 $10,296 $11,381 $11,112 $11,124
5/22 $10,451 $11,550 $11,312 $11,298
6/22 $10,266 $11,361 $11,176 $11,234
7/22 $10,514 $11,661 $11,491 $11,504
8/22 $10,304 $11,405 $11,243 $11,303
9/22 $9,990 $10,968 $10,835 $10,934
10/22 $9,891 $10,876 $10,795 $10,889
11/22 $10,421 $11,385 $11,261 $11,261
12/22 $10,404 $11,418 $11,322 $11,336
1/23 $10,733 $11,746 $11,637 $11,609
2/23 $10,514 $11,480 $11,357 $11,369
3/23 $10,730 $11,735 $11,630 $11,596
4/23 $10,759 $11,708 $11,582 $11,557
5/23 $10,672 $11,607 $11,436 $11,425
6/23 $10,719 $11,723 $11,534 $11,506
7/23 $10,721 $11,769 $11,573 $11,554
8/23 $10,553 $11,600 $11,401 $11,432
9/23 $10,170 $11,260 $11,059 $11,178
10/23 $10,002 $11,164 $11,000 $11,131
11/23 $10,746 $11,873 $11,681 $11,668
12/23 $11,075 $12,149 $11,966 $11,901
1/24 $10,995 $12,087 $11,888 $11,853
2/24 $10,971 $12,102 $11,890 $11,858
3/24 $10,955 $12,102 $11,870 $11,844
4/24 $10,802 $11,952 $11,699 $11,710
5/24 $10,769 $11,917 $11,591 $11,599
6/24 $10,937 $12,099 $11,774 $11,743
7/24 $11,051 $12,210 $11,886 $11,867
8/24 $11,145 $12,306 $11,998 $12,021
9/24 $11,278 $12,428 $12,111 $12,120
10/24 $11,041 $12,246 $11,901 $11,951
11/24 $11,220 $12,458 $12,088 $12,080
12/24 $11,037 $12,277 $11,928 $11,962
1/25 $11,245 $12,338 $12,005 $12,055</t>
        </is>
      </c>
      <c r="C319" s="4" t="inlineStr">
        <is>
          <t xml:space="preserve"> </t>
        </is>
      </c>
    </row>
    <row r="320">
      <c r="A320" s="4" t="inlineStr">
        <is>
          <t>Average Annual Return [Table Text Block]</t>
        </is>
      </c>
      <c r="B320" s="4" t="inlineStr">
        <is>
          <t>Fund 1 Year 5 Years 10 Years
Class C, with conversion to Class A after 8 years 0.82% 0.18% 1.18%
Class C, with 1% Maximum Contingent Deferred Sales Charge and conversion to Class A after 8 years (0.16)% 0.18% 1.18%
Bloomberg Municipal Bond Index 2.08% 0.73% 2.12%
Bloomberg Municipal Managed Money Intermediate 1–17 Year Bond Index 0.98% 0.49% 1.84%
Bloomberg 7 Year Municipal Bond Index 1.70% 0.74% 1.88%</t>
        </is>
      </c>
      <c r="C320" s="4" t="inlineStr">
        <is>
          <t xml:space="preserve"> </t>
        </is>
      </c>
    </row>
    <row r="321">
      <c r="A321" s="4" t="inlineStr">
        <is>
          <t>AssetsNet</t>
        </is>
      </c>
      <c r="B321" s="5" t="n">
        <v>463028964</v>
      </c>
      <c r="C321" s="4" t="inlineStr">
        <is>
          <t xml:space="preserve"> </t>
        </is>
      </c>
    </row>
    <row r="322">
      <c r="A322" s="4" t="inlineStr">
        <is>
          <t>Holdings Count | Holding</t>
        </is>
      </c>
      <c r="B322" s="7" t="n">
        <v>149</v>
      </c>
      <c r="C322" s="4" t="inlineStr">
        <is>
          <t xml:space="preserve"> </t>
        </is>
      </c>
    </row>
    <row r="323">
      <c r="A323" s="4" t="inlineStr">
        <is>
          <t>Advisory Fees Paid, Amount</t>
        </is>
      </c>
      <c r="B323" s="5" t="n">
        <v>2183277</v>
      </c>
      <c r="C323" s="4" t="inlineStr">
        <is>
          <t xml:space="preserve"> </t>
        </is>
      </c>
    </row>
    <row r="324">
      <c r="A324" s="4" t="inlineStr">
        <is>
          <t>InvestmentCompanyPortfolioTurnover</t>
        </is>
      </c>
      <c r="B324" s="8" t="n">
        <v>0.42</v>
      </c>
      <c r="C324" s="4" t="inlineStr">
        <is>
          <t xml:space="preserve"> </t>
        </is>
      </c>
    </row>
    <row r="325">
      <c r="A325" s="4" t="inlineStr">
        <is>
          <t>Additional Fund Statistics [Text Block]</t>
        </is>
      </c>
      <c r="B325" s="4" t="inlineStr">
        <is>
          <t>Key Fund Statistics
Total Net Assets $463,028,964
# of Portfolio Holdings 149
Portfolio Turnover Rate 42%
Total Advisory Fees Paid $2,183,277</t>
        </is>
      </c>
      <c r="C325" s="4" t="inlineStr">
        <is>
          <t xml:space="preserve"> </t>
        </is>
      </c>
    </row>
    <row r="326">
      <c r="A326" s="4" t="inlineStr">
        <is>
          <t>Holdings [Text Block]</t>
        </is>
      </c>
      <c r="B326" s="4" t="inlineStr">
        <is>
          <t>Sector Allocation (% of total investments)
Value Value
Other Footnote Reference * 12.5%
Bond Bank 3.4%
Education 3.5%
Other Revenue 4.3%
Short-Term Investments 5.8%
Housing 8.3%
Water and Sewer 10.0%
Special Tax Revenue 10.3%
U.S. Treasury Obligations 13.7%
General Obligations 28.2%
Footnote Description
Footnote * Sectors less than 3% each Credit Quality (% of total investments) Footnote Reference a
Value Value
Not Rated 0.1%
Treasury 14.3%
BBB 3.7%
A 13.3%
AA 38.7%
AAA 29.9%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326" s="4" t="inlineStr">
        <is>
          <t xml:space="preserve"> </t>
        </is>
      </c>
    </row>
    <row r="327">
      <c r="A327" s="4" t="inlineStr">
        <is>
          <t>Material Fund Change [Text Block]</t>
        </is>
      </c>
      <c r="C327" s="4" t="inlineStr">
        <is>
          <t xml:space="preserve"> </t>
        </is>
      </c>
    </row>
    <row r="328">
      <c r="A328" s="4" t="inlineStr">
        <is>
          <t>Updated Prospectus Phone Number</t>
        </is>
      </c>
      <c r="B328" s="4" t="inlineStr">
        <is>
          <t>1-800-260-0761</t>
        </is>
      </c>
      <c r="C328" s="4" t="inlineStr">
        <is>
          <t xml:space="preserve"> </t>
        </is>
      </c>
    </row>
    <row r="329">
      <c r="A329" s="4" t="inlineStr">
        <is>
          <t>C000081347</t>
        </is>
      </c>
      <c r="B329" s="4" t="inlineStr">
        <is>
          <t xml:space="preserve"> </t>
        </is>
      </c>
      <c r="C329" s="4" t="inlineStr">
        <is>
          <t xml:space="preserve"> </t>
        </is>
      </c>
    </row>
    <row r="330">
      <c r="A330" s="3" t="inlineStr">
        <is>
          <t>Shareholder Report [Line Items]</t>
        </is>
      </c>
      <c r="B330" s="4" t="inlineStr">
        <is>
          <t xml:space="preserve"> </t>
        </is>
      </c>
      <c r="C330" s="4" t="inlineStr">
        <is>
          <t xml:space="preserve"> </t>
        </is>
      </c>
    </row>
    <row r="331">
      <c r="A331" s="4" t="inlineStr">
        <is>
          <t>Fund Name</t>
        </is>
      </c>
      <c r="B331" s="4" t="inlineStr">
        <is>
          <t>Parametric TABS Intermediate-Term Municipal Bond Fund</t>
        </is>
      </c>
      <c r="C331" s="4" t="inlineStr">
        <is>
          <t xml:space="preserve"> </t>
        </is>
      </c>
    </row>
    <row r="332">
      <c r="A332" s="4" t="inlineStr">
        <is>
          <t>Class Name</t>
        </is>
      </c>
      <c r="B332" s="4" t="inlineStr">
        <is>
          <t xml:space="preserve">Class I </t>
        </is>
      </c>
      <c r="C332" s="4" t="inlineStr">
        <is>
          <t xml:space="preserve"> </t>
        </is>
      </c>
    </row>
    <row r="333">
      <c r="A333" s="4" t="inlineStr">
        <is>
          <t>Trading Symbol</t>
        </is>
      </c>
      <c r="B333" s="4" t="inlineStr">
        <is>
          <t>ETIIX</t>
        </is>
      </c>
      <c r="C333" s="4" t="inlineStr">
        <is>
          <t xml:space="preserve"> </t>
        </is>
      </c>
    </row>
    <row r="334">
      <c r="A334" s="4" t="inlineStr">
        <is>
          <t>Annual or Semi-Annual Statement [Text Block]</t>
        </is>
      </c>
      <c r="B334" s="4" t="inlineStr">
        <is>
          <t xml:space="preserve">This annual shareholder report contains important information about the Parametric TABS Intermediate-Term Municipal Bond Fund for the period of February 1, 2024 to January 31, 2025. </t>
        </is>
      </c>
      <c r="C334" s="4" t="inlineStr">
        <is>
          <t xml:space="preserve"> </t>
        </is>
      </c>
    </row>
    <row r="335">
      <c r="A335" s="4" t="inlineStr">
        <is>
          <t>Shareholder Report Annual or Semi-Annual</t>
        </is>
      </c>
      <c r="B335" s="4" t="inlineStr">
        <is>
          <t>Annual Shareholder Report</t>
        </is>
      </c>
      <c r="C335" s="4" t="inlineStr">
        <is>
          <t xml:space="preserve"> </t>
        </is>
      </c>
    </row>
    <row r="336">
      <c r="A336" s="4" t="inlineStr">
        <is>
          <t>Additional Information [Text Block]</t>
        </is>
      </c>
      <c r="B336" s="4" t="inlineStr">
        <is>
          <t>You can find additional information about the Fund at www.eatonvance.com/parametric-fund-documents.php</t>
        </is>
      </c>
      <c r="C336" s="4" t="inlineStr">
        <is>
          <t xml:space="preserve"> </t>
        </is>
      </c>
    </row>
    <row r="337">
      <c r="A337" s="4" t="inlineStr">
        <is>
          <t>Additional Information Phone Number</t>
        </is>
      </c>
      <c r="B337" s="4" t="inlineStr">
        <is>
          <t>1-800-260-0761</t>
        </is>
      </c>
      <c r="C337" s="4" t="inlineStr">
        <is>
          <t xml:space="preserve"> </t>
        </is>
      </c>
    </row>
    <row r="338">
      <c r="A338" s="4" t="inlineStr">
        <is>
          <t>Additional Information Website</t>
        </is>
      </c>
      <c r="B338" s="4" t="inlineStr">
        <is>
          <t>&amp;lt;span style="box-sizing: border-box; color: rgb(0, 0, 0); display: inline; flex-wrap: nowrap; font-size: 10.6667px; font-weight: 400; grid-area: auto; line-height: 16px; margin: 0px; overflow: visible; text-align: left;"&gt;www.eatonvance.com/parametric-fund-documents.php&amp;lt;/span&gt;</t>
        </is>
      </c>
      <c r="C338" s="4" t="inlineStr">
        <is>
          <t xml:space="preserve"> </t>
        </is>
      </c>
    </row>
    <row r="339">
      <c r="A339" s="4" t="inlineStr">
        <is>
          <t>Expenses [Text Block]</t>
        </is>
      </c>
      <c r="B339" s="4" t="inlineStr">
        <is>
          <t>What were the Fund costs for the last year? (based on a hypothetical $10,000 investment)
Class Name Costs of a $10,000 investment Costs paid as a percentage of a $10,000 investment
Class I $61 0.60%</t>
        </is>
      </c>
      <c r="C339" s="4" t="inlineStr">
        <is>
          <t xml:space="preserve"> </t>
        </is>
      </c>
    </row>
    <row r="340">
      <c r="A340" s="4" t="inlineStr">
        <is>
          <t>Expenses Paid, Amount</t>
        </is>
      </c>
      <c r="B340" s="5" t="n">
        <v>61</v>
      </c>
      <c r="C340" s="4" t="inlineStr">
        <is>
          <t xml:space="preserve"> </t>
        </is>
      </c>
    </row>
    <row r="341">
      <c r="A341" s="4" t="inlineStr">
        <is>
          <t>Expense Ratio, Percent</t>
        </is>
      </c>
      <c r="B341" s="6" t="n">
        <v>0.006</v>
      </c>
      <c r="C341" s="4" t="inlineStr">
        <is>
          <t xml:space="preserve"> </t>
        </is>
      </c>
    </row>
    <row r="342">
      <c r="A342" s="4" t="inlineStr">
        <is>
          <t>Factors Affecting Performance [Text Block]</t>
        </is>
      </c>
      <c r="B342" s="4" t="inlineStr">
        <is>
          <t xml:space="preserve">How did the Fund perform last year and what affected its performance? Key contributors to (↑) and detractors from (↓) performance, relative to the Bloomberg Municipal Managed Money Intermediate 1-17 Year Bond Index (the Index): ↑ An out-of-Index allocation to U.S. Treasurys, which outperformed tax-exempt municipal bonds during much of the period, contributed to Index-relative returns ↑ Relative-value trading — a strategy that seeks to take advantage of price and rate differences among similar securities — contributed to Index-relative returns ↑ Security selections and overweight exposures to the housing sector and the prepaid gas revenue bond sector helped Index-relative returns during the period ↑ An overweight exposure to A-rated bonds helped returns as lower-credit-quality bonds generally outperformed higher-credit-quality bonds during the period ↓ An overweight exposure to bonds with 15 years or more remaining to maturity, which generally underperformed shorter-maturity bonds during the period, detracted from Index-relative performance ↓ An overweight exposure to duration detracted from Index-relative performance as interest rates generally rose and bond prices declined during the period </t>
        </is>
      </c>
      <c r="C342" s="4" t="inlineStr">
        <is>
          <t xml:space="preserve"> </t>
        </is>
      </c>
    </row>
    <row r="343">
      <c r="A343" s="4" t="inlineStr">
        <is>
          <t>Performance Past Does Not Indicate Future [Text]</t>
        </is>
      </c>
      <c r="B343" s="4" t="inlineStr">
        <is>
          <t>THE FUND'S PAST PERFORMANCE IS NO GUARANTEE OF FUTURE RESULTS.</t>
        </is>
      </c>
      <c r="C343" s="4" t="inlineStr">
        <is>
          <t xml:space="preserve"> </t>
        </is>
      </c>
    </row>
    <row r="344">
      <c r="A344" s="4" t="inlineStr">
        <is>
          <t>Line Graph [Table Text Block]</t>
        </is>
      </c>
      <c r="B344" s="4" t="inlineStr">
        <is>
          <t>Class I Bloomberg Municipal Bond Index Bloomberg Municipal Managed Money Intermediate 1–17 Year Bond Index Bloomberg 7 Year Municipal Bond Index
1/15 $1,000,000 $1,000,000 $1,000,000 $1,000,000
2/15 $987,005 $989,685 $987,184 $990,381
3/15 $989,252 $992,543 $990,112 $991,700
4/15 $982,597 $987,335 $984,559 $989,426
5/15 $979,280 $984,607 $981,709 $983,968
6/15 $976,811 $983,710 $980,801 $984,052
7/15 $984,094 $990,836 $988,598 $989,804
8/15 $986,349 $992,781 $991,416 $991,469
9/15 $995,252 $999,973 $1,000,211 $1,000,273
10/15 $999,309 $1,003,949 $1,004,143 $1,005,844
11/15 $1,005,122 $1,007,940 $1,007,181 $1,007,816
12/15 $1,013,389 $1,015,022 $1,014,196 $1,012,995
1/16 $1,028,216 $1,027,133 $1,029,239 $1,027,458
2/16 $1,028,263 $1,028,748 $1,030,472 $1,029,540
3/16 $1,033,951 $1,032,007 $1,031,747 $1,028,166
4/16 $1,042,135 $1,039,595 $1,039,506 $1,035,054
5/16 $1,043,635 $1,042,407 $1,039,298 $1,033,698
6/16 $1,061,900 $1,058,990 $1,055,396 $1,045,615
7/16 $1,060,143 $1,059,637 $1,056,286 $1,048,188
8/16 $1,061,622 $1,061,067 $1,056,190 $1,047,826
9/16 $1,056,506 $1,055,771 $1,051,764 $1,046,323
10/16 $1,045,507 $1,044,695 $1,040,271 $1,038,340
11/16 $1,001,901 $1,005,732 $998,021 $1,000,109
12/16 $1,014,241 $1,017,540 $1,011,466 $1,007,942
1/17 $1,017,495 $1,024,248 $1,018,398 $1,017,542
2/17 $1,024,383 $1,031,360 $1,025,143 $1,025,823
3/17 $1,026,941 $1,033,599 $1,027,348 $1,027,582
4/17 $1,036,364 $1,041,099 $1,036,576 $1,037,167
5/17 $1,053,402 $1,057,622 $1,053,622 $1,052,123
6/17 $1,048,472 $1,053,829 $1,048,618 $1,047,415
7/17 $1,056,263 $1,062,355 $1,057,015 $1,056,520
8/17 $1,064,851 $1,070,440 $1,063,979 $1,063,839
9/17 $1,058,159 $1,064,997 $1,057,115 $1,055,533
10/17 $1,059,148 $1,067,597 $1,058,919 $1,056,258
11/17 $1,051,603 $1,061,880 $1,049,435 $1,044,606
12/17 $1,061,974 $1,072,979 $1,060,822 $1,053,210
1/18 $1,046,707 $1,060,347 $1,046,951 $1,044,154
2/18 $1,042,634 $1,057,179 $1,042,840 $1,039,365
3/18 $1,044,468 $1,061,081 $1,046,109 $1,040,534
4/18 $1,040,377 $1,057,294 $1,042,556 $1,036,589
5/18 $1,052,632 $1,069,401 $1,053,720 $1,048,009
6/18 $1,051,966 $1,070,314 $1,054,758 $1,050,591
7/18 $1,054,693 $1,072,911 $1,057,734 $1,054,828
8/18 $1,054,778 $1,075,667 $1,059,620 $1,055,453
9/18 $1,049,759 $1,068,703 $1,052,395 $1,049,423
10/18 $1,044,691 $1,062,122 $1,046,553 $1,046,316
11/18 $1,054,584 $1,073,877 $1,059,760 $1,057,803
12/18 $1,065,308 $1,086,735 $1,073,756 $1,070,642
1/19 $1,074,251 $1,094,950 $1,084,384 $1,082,764
2/19 $1,079,887 $1,100,813 $1,090,223 $1,088,826
3/19 $1,092,408 $1,118,214 $1,105,042 $1,099,432
4/19 $1,095,328 $1,122,417 $1,107,408 $1,100,802
5/19 $1,108,778 $1,137,891 $1,122,424 $1,116,036
6/19 $1,113,394 $1,142,092 $1,126,638 $1,120,982
7/19 $1,121,554 $1,151,296 $1,137,056 $1,130,959
8/19 $1,134,976 $1,169,457 $1,152,859 $1,142,819
9/19 $1,127,949 $1,160,082 $1,141,345 $1,132,013
10/19 $1,128,906 $1,162,161 $1,143,686 $1,135,774
11/19 $1,130,705 $1,165,068 $1,146,150 $1,138,543
12/19 $1,133,155 $1,168,625 $1,150,037 $1,142,819
1/20 $1,153,840 $1,189,621 $1,171,275 $1,161,721
2/20 $1,169,991 $1,204,962 $1,183,857 $1,171,599
3/20 $1,134,731 $1,161,254 $1,153,186 $1,131,435
4/20 $1,127,579 $1,146,680 $1,145,017 $1,126,736
5/20 $1,166,447 $1,183,158 $1,186,232 $1,162,076
6/20 $1,174,452 $1,192,896 $1,187,958 $1,168,884
7/20 $1,191,517 $1,212,987 $1,206,146 $1,186,930
8/20 $1,187,890 $1,207,295 $1,198,551 $1,184,700
9/20 $1,185,887 $1,207,551 $1,199,425 $1,186,089
10/20 $1,181,947 $1,203,924 $1,194,793 $1,183,138
11/20 $1,199,037 $1,222,092 $1,211,473 $1,195,360
12/20 $1,204,430 $1,229,537 $1,215,626 $1,201,193
1/21 $1,209,487 $1,237,372 $1,219,664 $1,206,376
2/21 $1,190,511 $1,217,712 $1,197,589 $1,188,731
3/21 $1,190,871 $1,225,222 $1,203,939 $1,194,727
4/21 $1,199,612 $1,235,499 $1,213,144 $1,202,011
5/21 $1,203,735 $1,239,185 $1,214,809 $1,202,577
6/21 $1,206,889 $1,242,587 $1,216,096 $1,203,327
7/21 $1,216,509 $1,252,893 $1,227,147 $1,213,180
8/21 $1,212,190 $1,248,295 $1,223,138 $1,211,399
9/21 $1,201,385 $1,239,286 $1,212,764 $1,202,964
10/21 $1,197,955 $1,235,663 $1,208,792 $1,198,073
11/21 $1,205,793 $1,246,182 $1,218,054 $1,202,813
12/21 $1,205,888 $1,248,192 $1,220,262 $1,205,507
1/22 $1,174,347 $1,214,026 $1,183,845 $1,172,701
2/22 $1,168,274 $1,209,676 $1,180,577 $1,168,822
3/22 $1,134,763 $1,170,462 $1,141,815 $1,136,773
4/22 $1,106,925 $1,138,088 $1,111,210 $1,112,436
5/22 $1,124,457 $1,154,994 $1,131,203 $1,129,828
6/22 $1,104,610 $1,136,077 $1,117,622 $1,123,360
7/22 $1,133,109 $1,166,094 $1,149,122 $1,150,392
8/22 $1,111,506 $1,140,538 $1,124,336 $1,130,253
9/22 $1,078,607 $1,096,763 $1,083,513 $1,093,424
10/22 $1,068,785 $1,087,642 $1,079,487 $1,088,917
11/22 $1,126,936 $1,138,515 $1,126,104 $1,126,131
12/22 $1,126,033 $1,141,774 $1,132,164 $1,133,564
1/23 $1,162,543 $1,174,572 $1,163,726 $1,160,871
2/23 $1,138,753 $1,148,012 $1,135,725 $1,136,909
3/23 $1,164,085 $1,173,484 $1,163,039 $1,159,602
4/23 $1,167,249 $1,170,803 $1,158,172 $1,155,652
5/23 $1,159,754 $1,160,657 $1,143,621 $1,142,504
6/23 $1,165,812 $1,172,284 $1,153,364 $1,150,612
7/23 $1,167,030 $1,176,922 $1,157,313 $1,155,357
8/23 $1,149,798 $1,159,978 $1,140,134 $1,143,249
9/23 $1,109,013 $1,125,981 $1,105,887 $1,117,795
10/23 $1,090,689 $1,116,399 $1,099,980 $1,113,065
11/23 $1,173,744 $1,187,269 $1,168,077 $1,166,809
12/23 $1,209,566 $1,214,864 $1,196,554 $1,190,124
1/24 $1,201,936 $1,208,659 $1,188,838 $1,185,312
2/24 $1,201,208 $1,210,212 $1,189,015 $1,185,779
3/24 $1,200,472 $1,210,173 $1,187,040 $1,184,445
4/24 $1,183,783 $1,195,185 $1,169,894 $1,170,983
5/24 $1,182,123 $1,191,680 $1,159,132 $1,159,869
6/24 $1,201,580 $1,209,946 $1,177,422 $1,174,334
7/24 $1,215,044 $1,220,974 $1,188,568 $1,186,677
8/24 $1,226,472 $1,230,603 $1,199,788 $1,202,077
9/24 $1,242,080 $1,242,766 $1,211,122 $1,211,952
10/24 $1,217,004 $1,224,645 $1,190,117 $1,195,051
11/24 $1,237,700 $1,245,800 $1,208,754 $1,208,016
12/24 $1,218,597 $1,227,663 $1,192,757 $1,196,232
1/25 $1,224,172 $1,233,815 $1,200,453 $1,205,483</t>
        </is>
      </c>
      <c r="C344" s="4" t="inlineStr">
        <is>
          <t xml:space="preserve"> </t>
        </is>
      </c>
    </row>
    <row r="345">
      <c r="A345" s="4" t="inlineStr">
        <is>
          <t>Average Annual Return [Table Text Block]</t>
        </is>
      </c>
      <c r="B345" s="4" t="inlineStr">
        <is>
          <t>Fund 1 Year 5 Years 10 Years
Class I 1.84% 1.19% 2.04%
Bloomberg Municipal Bond Index 2.08% 0.73% 2.12%
Bloomberg Municipal Managed Money Intermediate 1–17 Year Bond Index 0.98% 0.49% 1.84%
Bloomberg 7 Year Municipal Bond Index 1.70% 0.74% 1.88%</t>
        </is>
      </c>
      <c r="C345" s="4" t="inlineStr">
        <is>
          <t xml:space="preserve"> </t>
        </is>
      </c>
    </row>
    <row r="346">
      <c r="A346" s="4" t="inlineStr">
        <is>
          <t>AssetsNet</t>
        </is>
      </c>
      <c r="B346" s="5" t="n">
        <v>463028964</v>
      </c>
      <c r="C346" s="4" t="inlineStr">
        <is>
          <t xml:space="preserve"> </t>
        </is>
      </c>
    </row>
    <row r="347">
      <c r="A347" s="4" t="inlineStr">
        <is>
          <t>Holdings Count | Holding</t>
        </is>
      </c>
      <c r="B347" s="7" t="n">
        <v>149</v>
      </c>
      <c r="C347" s="4" t="inlineStr">
        <is>
          <t xml:space="preserve"> </t>
        </is>
      </c>
    </row>
    <row r="348">
      <c r="A348" s="4" t="inlineStr">
        <is>
          <t>Advisory Fees Paid, Amount</t>
        </is>
      </c>
      <c r="B348" s="5" t="n">
        <v>2183277</v>
      </c>
      <c r="C348" s="4" t="inlineStr">
        <is>
          <t xml:space="preserve"> </t>
        </is>
      </c>
    </row>
    <row r="349">
      <c r="A349" s="4" t="inlineStr">
        <is>
          <t>InvestmentCompanyPortfolioTurnover</t>
        </is>
      </c>
      <c r="B349" s="8" t="n">
        <v>0.42</v>
      </c>
      <c r="C349" s="4" t="inlineStr">
        <is>
          <t xml:space="preserve"> </t>
        </is>
      </c>
    </row>
    <row r="350">
      <c r="A350" s="4" t="inlineStr">
        <is>
          <t>Additional Fund Statistics [Text Block]</t>
        </is>
      </c>
      <c r="B350" s="4" t="inlineStr">
        <is>
          <t>Key Fund Statistics
Total Net Assets $463,028,964
# of Portfolio Holdings 149
Portfolio Turnover Rate 42%
Total Advisory Fees Paid $2,183,277</t>
        </is>
      </c>
      <c r="C350" s="4" t="inlineStr">
        <is>
          <t xml:space="preserve"> </t>
        </is>
      </c>
    </row>
    <row r="351">
      <c r="A351" s="4" t="inlineStr">
        <is>
          <t>Holdings [Text Block]</t>
        </is>
      </c>
      <c r="B351" s="4" t="inlineStr">
        <is>
          <t>Sector Allocation (% of total investments)
Value Value
Other Footnote Reference * 12.5%
Bond Bank 3.4%
Education 3.5%
Other Revenue 4.3%
Short-Term Investments 5.8%
Housing 8.3%
Water and Sewer 10.0%
Special Tax Revenue 10.3%
U.S. Treasury Obligations 13.7%
General Obligations 28.2%
Footnote Description
Footnote * Sectors less than 3% each Credit Quality (% of total investments) Footnote Reference a
Value Value
Not Rated 0.1%
Treasury 14.3%
BBB 3.7%
A 13.3%
AA 38.7%
AAA 29.9%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351" s="4" t="inlineStr">
        <is>
          <t xml:space="preserve"> </t>
        </is>
      </c>
    </row>
    <row r="352">
      <c r="A352" s="4" t="inlineStr">
        <is>
          <t>Material Fund Change [Text Block]</t>
        </is>
      </c>
      <c r="C352" s="4" t="inlineStr">
        <is>
          <t xml:space="preserve"> </t>
        </is>
      </c>
    </row>
    <row r="353">
      <c r="A353" s="4" t="inlineStr">
        <is>
          <t>Updated Prospectus Phone Number</t>
        </is>
      </c>
      <c r="B353" s="4" t="inlineStr">
        <is>
          <t>1-800-260-0761</t>
        </is>
      </c>
      <c r="C353" s="4" t="inlineStr">
        <is>
          <t xml:space="preserve"> </t>
        </is>
      </c>
    </row>
    <row r="354">
      <c r="A354" s="4" t="inlineStr">
        <is>
          <t>C000074079</t>
        </is>
      </c>
      <c r="B354" s="4" t="inlineStr">
        <is>
          <t xml:space="preserve"> </t>
        </is>
      </c>
      <c r="C354" s="4" t="inlineStr">
        <is>
          <t xml:space="preserve"> </t>
        </is>
      </c>
    </row>
    <row r="355">
      <c r="A355" s="3" t="inlineStr">
        <is>
          <t>Shareholder Report [Line Items]</t>
        </is>
      </c>
      <c r="B355" s="4" t="inlineStr">
        <is>
          <t xml:space="preserve"> </t>
        </is>
      </c>
      <c r="C355" s="4" t="inlineStr">
        <is>
          <t xml:space="preserve"> </t>
        </is>
      </c>
    </row>
    <row r="356">
      <c r="A356" s="4" t="inlineStr">
        <is>
          <t>Fund Name</t>
        </is>
      </c>
      <c r="B356" s="4" t="inlineStr">
        <is>
          <t>Parametric TABS Short-Term Municipal Bond Fund</t>
        </is>
      </c>
      <c r="C356" s="4" t="inlineStr">
        <is>
          <t xml:space="preserve"> </t>
        </is>
      </c>
    </row>
    <row r="357">
      <c r="A357" s="4" t="inlineStr">
        <is>
          <t>Class Name</t>
        </is>
      </c>
      <c r="B357" s="4" t="inlineStr">
        <is>
          <t xml:space="preserve">Class A </t>
        </is>
      </c>
      <c r="C357" s="4" t="inlineStr">
        <is>
          <t xml:space="preserve"> </t>
        </is>
      </c>
    </row>
    <row r="358">
      <c r="A358" s="4" t="inlineStr">
        <is>
          <t>Trading Symbol</t>
        </is>
      </c>
      <c r="B358" s="4" t="inlineStr">
        <is>
          <t>EABSX</t>
        </is>
      </c>
      <c r="C358" s="4" t="inlineStr">
        <is>
          <t xml:space="preserve"> </t>
        </is>
      </c>
    </row>
    <row r="359">
      <c r="A359" s="4" t="inlineStr">
        <is>
          <t>Annual or Semi-Annual Statement [Text Block]</t>
        </is>
      </c>
      <c r="B359" s="4" t="inlineStr">
        <is>
          <t xml:space="preserve">This annual shareholder report contains important information about the Parametric TABS Short-Term Municipal Bond Fund for the period of February 1, 2024 to January 31, 2025. </t>
        </is>
      </c>
      <c r="C359" s="4" t="inlineStr">
        <is>
          <t xml:space="preserve"> </t>
        </is>
      </c>
    </row>
    <row r="360">
      <c r="A360" s="4" t="inlineStr">
        <is>
          <t>Shareholder Report Annual or Semi-Annual</t>
        </is>
      </c>
      <c r="B360" s="4" t="inlineStr">
        <is>
          <t>Annual Shareholder Report</t>
        </is>
      </c>
      <c r="C360" s="4" t="inlineStr">
        <is>
          <t xml:space="preserve"> </t>
        </is>
      </c>
    </row>
    <row r="361">
      <c r="A361" s="4" t="inlineStr">
        <is>
          <t>Additional Information [Text Block]</t>
        </is>
      </c>
      <c r="B361" s="4" t="inlineStr">
        <is>
          <t>You can find additional information about the Fund at www.eatonvance.com/parametric-fund-documents.php</t>
        </is>
      </c>
      <c r="C361" s="4" t="inlineStr">
        <is>
          <t xml:space="preserve"> </t>
        </is>
      </c>
    </row>
    <row r="362">
      <c r="A362" s="4" t="inlineStr">
        <is>
          <t>Additional Information Phone Number</t>
        </is>
      </c>
      <c r="B362" s="4" t="inlineStr">
        <is>
          <t>1-800-260-0761</t>
        </is>
      </c>
      <c r="C362" s="4" t="inlineStr">
        <is>
          <t xml:space="preserve"> </t>
        </is>
      </c>
    </row>
    <row r="363">
      <c r="A363" s="4" t="inlineStr">
        <is>
          <t>Additional Information Website</t>
        </is>
      </c>
      <c r="B363" s="4" t="inlineStr">
        <is>
          <t>&amp;lt;span style="box-sizing: border-box; color: rgb(0, 0, 0); display: inline; flex-wrap: nowrap; font-size: 10.6667px; font-weight: 400; grid-area: auto; line-height: 16px; margin: 0px; overflow: visible; text-align: left;"&gt;www.eatonvance.com/parametric-fund-documents.php&amp;lt;/span&gt;</t>
        </is>
      </c>
      <c r="C363" s="4" t="inlineStr">
        <is>
          <t xml:space="preserve"> </t>
        </is>
      </c>
    </row>
    <row r="364">
      <c r="A364" s="4" t="inlineStr">
        <is>
          <t>Expenses [Text Block]</t>
        </is>
      </c>
      <c r="B364" s="4" t="inlineStr">
        <is>
          <t>What were the Fund costs for the last year? (based on a hypothetical $10,000 investment)
Class Name Costs of a $10,000 investment Costs paid as a percentage of a $10,000 investment
Class A $75 0.74%</t>
        </is>
      </c>
      <c r="C364" s="4" t="inlineStr">
        <is>
          <t xml:space="preserve"> </t>
        </is>
      </c>
    </row>
    <row r="365">
      <c r="A365" s="4" t="inlineStr">
        <is>
          <t>Expenses Paid, Amount</t>
        </is>
      </c>
      <c r="B365" s="5" t="n">
        <v>75</v>
      </c>
      <c r="C365" s="4" t="inlineStr">
        <is>
          <t xml:space="preserve"> </t>
        </is>
      </c>
    </row>
    <row r="366">
      <c r="A366" s="4" t="inlineStr">
        <is>
          <t>Expense Ratio, Percent</t>
        </is>
      </c>
      <c r="B366" s="6" t="n">
        <v>0.0074</v>
      </c>
      <c r="C366" s="4" t="inlineStr">
        <is>
          <t xml:space="preserve"> </t>
        </is>
      </c>
    </row>
    <row r="367">
      <c r="A367" s="4" t="inlineStr">
        <is>
          <t>Factors Affecting Performance [Text Block]</t>
        </is>
      </c>
      <c r="B367" s="4" t="inlineStr">
        <is>
          <t xml:space="preserve">How did the Fund perform last year and what affected its performance? Key contributors to (↑) and detractors from (↓) performance, relative to the Bloomberg Municipal Managed Money 1-7 Year Bond Index (the Index): ↑ An out-of-Index allocation to U.S. Treasurys, which outperformed tax-exempt municipal bonds during much of the period, contributed to Index-relative returns ↑ Relative-value trading — a strategy that seeks to take advantage of price and rate differences among similar securities — contributed to Index-relative returns ↑ Security selections and overweight exposures to the housing sector and the prepaid gas revenue bond sector helped Index-relative returns during the period ↑ An overweight exposure to A-rated bonds helped returns as lower-credit-quality bonds generally outperformed higher-credit-quality bonds during the period ↓ An out-of-Index allocation to bonds with 7-15 years remaining to maturity, which generally underperformed shorter maturity bonds within the Index during the period, detracted from Index-relative performance ↓ An overweight exposure to duration detracted from Index-relative performance as interest rates generally rose and bond prices declined during the period </t>
        </is>
      </c>
      <c r="C367" s="4" t="inlineStr">
        <is>
          <t xml:space="preserve"> </t>
        </is>
      </c>
    </row>
    <row r="368">
      <c r="A368" s="4" t="inlineStr">
        <is>
          <t>Performance Past Does Not Indicate Future [Text]</t>
        </is>
      </c>
      <c r="B368" s="4" t="inlineStr">
        <is>
          <t>THE FUND'S PAST PERFORMANCE IS NO GUARANTEE OF FUTURE RESULTS.</t>
        </is>
      </c>
      <c r="C368" s="4" t="inlineStr">
        <is>
          <t xml:space="preserve"> </t>
        </is>
      </c>
    </row>
    <row r="369">
      <c r="A369" s="4" t="inlineStr">
        <is>
          <t>Line Graph [Table Text Block]</t>
        </is>
      </c>
      <c r="B369" s="4" t="inlineStr">
        <is>
          <t>Class A with Maximum Sales Charge Bloomberg Municipal Bond Index Bloomberg Municipal Managed Money 1–7 Year Bond Index Bloomberg 5 Year Municipal Bond Index
1/15 $10,000 $10,000 $10,000 $10,000
2/15 $9,614 $9,897 $9,938 $9,933
3/15 $9,605 $9,925 $9,937 $9,926
4/15 $9,587 $9,873 $9,924 $9,915
5/15 $9,558 $9,846 $9,896 $9,882
6/15 $9,568 $9,837 $9,918 $9,909
7/15 $9,615 $9,908 $9,966 $9,961
8/15 $9,615 $9,928 $9,977 $9,964
9/15 $9,671 $10,000 $10,033 $10,024
10/15 $9,699 $10,039 $10,075 $10,081
11/15 $9,692 $10,079 $10,062 $10,070
12/15 $9,707 $10,150 $10,075 $10,090
1/16 $9,809 $10,271 $10,182 $10,206
2/16 $9,828 $10,287 $10,215 $10,245
3/16 $9,810 $10,320 $10,176 $10,206
4/16 $9,838 $10,396 $10,221 $10,256
5/16 $9,812 $10,424 $10,200 $10,235
6/16 $9,897 $10,590 $10,279 $10,324
7/16 $9,915 $10,596 $10,311 $10,363
8/16 $9,906 $10,611 $10,304 $10,363
9/16 $9,869 $10,558 $10,267 $10,322
10/16 $9,823 $10,447 $10,226 $10,276
11/16 $9,592 $10,057 $9,978 $10,001
12/16 $9,636 $10,175 $10,029 $10,051
1/17 $9,693 $10,242 $10,122 $10,156
2/17 $9,752 $10,314 $10,189 $10,239
3/17 $9,744 $10,336 $10,191 $10,242
4/17 $9,802 $10,411 $10,254 $10,312
5/17 $9,879 $10,576 $10,346 $10,414
6/17 $9,844 $10,538 $10,304 $10,369
7/17 $9,883 $10,624 $10,368 $10,446
8/17 $9,932 $10,704 $10,419 $10,513
9/17 $9,868 $10,650 $10,345 $10,440
10/17 $9,860 $10,676 $10,341 $10,437
11/17 $9,787 $10,619 $10,225 $10,319
12/17 $9,835 $10,730 $10,272 $10,366
1/18 $9,762 $10,603 $10,247 $10,342
2/18 $9,736 $10,572 $10,224 $10,312
3/18 $9,738 $10,611 $10,218 $10,308
4/18 $9,702 $10,573 $10,179 $10,268
5/18 $9,771 $10,694 $10,266 $10,370
6/18 $9,783 $10,703 $10,298 $10,397
7/18 $9,804 $10,729 $10,331 $10,438
8/18 $9,797 $10,757 $10,325 $10,435
9/18 $9,752 $10,687 $10,272 $10,377
10/18 $9,726 $10,621 $10,254 $10,357
11/18 $9,798 $10,739 $10,337 $10,439
12/18 $9,877 $10,867 $10,433 $10,541
1/19 $9,957 $10,950 $10,521 $10,637
2/19 $9,980 $11,008 $10,563 $10,689
3/19 $10,041 $11,182 $10,624 $10,763
4/19 $10,054 $11,224 $10,621 $10,766
5/19 $10,135 $11,379 $10,724 $10,882
6/19 $10,157 $11,421 $10,773 $10,942
7/19 $10,219 $11,513 $10,855 $11,033
8/19 $10,290 $11,695 $10,905 $11,096
9/19 $10,225 $11,601 $10,821 $11,002
10/19 $10,237 $11,622 $10,871 $11,058
11/19 $10,240 $11,651 $10,892 $11,081
12/19 $10,271 $11,686 $10,920 $11,115
1/20 $10,410 $11,896 $11,037 $11,250
2/20 $10,490 $12,050 $11,086 $11,317
3/20 $10,440 $11,613 $10,908 $10,999
4/20 $10,440 $11,467 $10,912 $10,987
5/20 $10,703 $11,832 $11,212 $11,299
6/20 $10,709 $11,929 $11,206 $11,358
7/20 $10,803 $12,130 $11,302 $11,490
8/20 $10,774 $12,073 $11,284 $11,485
9/20 $10,779 $12,076 $11,301 $11,503
10/20 $10,763 $12,039 $11,272 $11,480
11/20 $10,817 $12,221 $11,330 $11,551
12/20 $10,855 $12,295 $11,349 $11,592
1/21 $10,880 $12,374 $11,366 $11,631
2/21 $10,775 $12,177 $11,250 $11,505
3/21 $10,770 $12,252 $11,286 $11,557
4/21 $10,815 $12,355 $11,329 $11,609
5/21 $10,820 $12,392 $11,325 $11,610
6/21 $10,836 $12,426 $11,321 $11,612
7/21 $10,901 $12,529 $11,387 $11,688
8/21 $10,874 $12,483 $11,377 $11,681
9/21 $10,807 $12,393 $11,324 $11,628
10/21 $10,782 $12,357 $11,294 $11,593
11/21 $10,827 $12,462 $11,315 $11,617
12/21 $10,818 $12,482 $11,328 $11,632
1/22 $10,620 $12,140 $11,073 $11,350
2/22 $10,566 $12,097 $11,038 $11,305
3/22 $10,308 $11,705 $10,798 $11,039
4/22 $10,140 $11,381 $10,634 $10,857
5/22 $10,260 $11,550 $10,798 $11,026
6/22 $10,177 $11,361 $10,774 $10,992
7/22 $10,372 $11,661 $10,963 $11,192
8/22 $10,192 $11,405 $10,777 $11,002
9/22 $9,962 $10,968 $10,500 $10,694
10/22 $9,928 $10,876 $10,487 $10,670
11/22 $10,246 $11,385 $10,765 $10,970
12/22 $10,277 $11,418 $10,804 $11,020
1/23 $10,493 $11,746 $11,011 $11,243
2/23 $10,340 $11,480 $10,791 $11,024
3/23 $10,507 $11,735 $10,998 $11,233
4/23 $10,509 $11,708 $10,931 $11,182
5/23 $10,438 $11,607 $10,823 $11,074
6/23 $10,461 $11,723 $10,897 $11,152
7/23 $10,463 $11,769 $10,924 $11,186
8/23 $10,414 $11,600 $10,852 $11,110
9/23 $10,176 $11,260 $10,672 $10,925
10/23 $10,117 $11,164 $10,665 $10,909
11/23 $10,552 $11,873 $11,062 $11,322
12/23 $10,767 $12,149 $11,223 $11,495
1/24 $10,717 $12,087 $11,177 $11,458
2/24 $10,711 $12,102 $11,178 $11,466
3/24 $10,704 $12,102 $11,145 $11,452
4/24 $10,602 $11,952 $11,052 $11,358
5/24 $10,586 $11,917 $10,982 $11,285
6/24 $10,708 $12,099 $11,097 $11,404
7/24 $10,833 $12,210 $11,206 $11,520
8/24 $10,946 $12,306 $11,350 $11,669
9/24 $11,055 $12,428 $11,420 $11,751
10/24 $10,899 $12,246 $11,296 $11,629
11/24 $11,002 $12,458 $11,384 $11,716
12/24 $10,909 $12,277 $11,302 $11,629
1/25 $10,972 $12,338 $11,368 $11,703</t>
        </is>
      </c>
      <c r="C369" s="4" t="inlineStr">
        <is>
          <t xml:space="preserve"> </t>
        </is>
      </c>
    </row>
    <row r="370">
      <c r="A370" s="4" t="inlineStr">
        <is>
          <t>Average Annual Return [Table Text Block]</t>
        </is>
      </c>
      <c r="B370" s="4" t="inlineStr">
        <is>
          <t>Fund 1 Year 5 Years 10 Years
Class A 2.38% 1.05% 1.26%
Class A with 3.25% Maximum Sales Charge (0.96)% 0.39% 0.93%
Bloomberg Municipal Bond Index 2.08% 0.73% 2.12%
Bloomberg Municipal Managed Money 1–7 Year Bond Index 1.71% 0.59% 1.29%
Bloomberg 5 Year Municipal Bond Index 2.14% 0.79% 1.58%</t>
        </is>
      </c>
      <c r="C370" s="4" t="inlineStr">
        <is>
          <t xml:space="preserve"> </t>
        </is>
      </c>
    </row>
    <row r="371">
      <c r="A371" s="4" t="inlineStr">
        <is>
          <t>AssetsNet</t>
        </is>
      </c>
      <c r="B371" s="5" t="n">
        <v>150904837</v>
      </c>
      <c r="C371" s="4" t="inlineStr">
        <is>
          <t xml:space="preserve"> </t>
        </is>
      </c>
    </row>
    <row r="372">
      <c r="A372" s="4" t="inlineStr">
        <is>
          <t>Holdings Count | Holding</t>
        </is>
      </c>
      <c r="B372" s="7" t="n">
        <v>94</v>
      </c>
      <c r="C372" s="4" t="inlineStr">
        <is>
          <t xml:space="preserve"> </t>
        </is>
      </c>
    </row>
    <row r="373">
      <c r="A373" s="4" t="inlineStr">
        <is>
          <t>Advisory Fees Paid, Amount</t>
        </is>
      </c>
      <c r="B373" s="5" t="n">
        <v>556277</v>
      </c>
      <c r="C373" s="4" t="inlineStr">
        <is>
          <t xml:space="preserve"> </t>
        </is>
      </c>
    </row>
    <row r="374">
      <c r="A374" s="4" t="inlineStr">
        <is>
          <t>InvestmentCompanyPortfolioTurnover</t>
        </is>
      </c>
      <c r="B374" s="8" t="n">
        <v>0.55</v>
      </c>
      <c r="C374" s="4" t="inlineStr">
        <is>
          <t xml:space="preserve"> </t>
        </is>
      </c>
    </row>
    <row r="375">
      <c r="A375" s="4" t="inlineStr">
        <is>
          <t>Additional Fund Statistics [Text Block]</t>
        </is>
      </c>
      <c r="B375" s="4" t="inlineStr">
        <is>
          <t>Key Fund Statistics
Total Net Assets $150,904,837
# of Portfolio Holdings 94
Portfolio Turnover Rate 55%
Total Advisory Fees Paid $556,277</t>
        </is>
      </c>
      <c r="C375" s="4" t="inlineStr">
        <is>
          <t xml:space="preserve"> </t>
        </is>
      </c>
    </row>
    <row r="376">
      <c r="A376" s="4" t="inlineStr">
        <is>
          <t>Holdings [Text Block]</t>
        </is>
      </c>
      <c r="B376" s="4" t="inlineStr">
        <is>
          <t>Sector Allocation (% of total investments)
Value Value
Other Footnote Reference * 10.1%
Special Tax Revenue 4.5%
Other Revenue 4.8%
Short-Term Investments 5.0%
Hospital 11.1%
U.S. Treasury Obligations 15.3%
Housing 16.7%
General Obligations 32.5%
Footnote Description
Footnote * Sectors less than 3% each Credit Quality (% of total investments) Footnote Reference a
Value Value
Not Rated 0.1%
Treasury 15.8%
BBB 3.4%
A 13.2%
AA 26.6%
AAA 40.9%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376" s="4" t="inlineStr">
        <is>
          <t xml:space="preserve"> </t>
        </is>
      </c>
    </row>
    <row r="377">
      <c r="A377" s="4" t="inlineStr">
        <is>
          <t>Material Fund Change [Text Block]</t>
        </is>
      </c>
      <c r="C377" s="4" t="inlineStr">
        <is>
          <t xml:space="preserve"> </t>
        </is>
      </c>
    </row>
    <row r="378">
      <c r="A378" s="4" t="inlineStr">
        <is>
          <t>Updated Prospectus Phone Number</t>
        </is>
      </c>
      <c r="B378" s="4" t="inlineStr">
        <is>
          <t>1-800-260-0761</t>
        </is>
      </c>
      <c r="C378" s="4" t="inlineStr">
        <is>
          <t xml:space="preserve"> </t>
        </is>
      </c>
    </row>
    <row r="379">
      <c r="A379" s="4" t="inlineStr">
        <is>
          <t>C000074080</t>
        </is>
      </c>
      <c r="B379" s="4" t="inlineStr">
        <is>
          <t xml:space="preserve"> </t>
        </is>
      </c>
      <c r="C379" s="4" t="inlineStr">
        <is>
          <t xml:space="preserve"> </t>
        </is>
      </c>
    </row>
    <row r="380">
      <c r="A380" s="3" t="inlineStr">
        <is>
          <t>Shareholder Report [Line Items]</t>
        </is>
      </c>
      <c r="B380" s="4" t="inlineStr">
        <is>
          <t xml:space="preserve"> </t>
        </is>
      </c>
      <c r="C380" s="4" t="inlineStr">
        <is>
          <t xml:space="preserve"> </t>
        </is>
      </c>
    </row>
    <row r="381">
      <c r="A381" s="4" t="inlineStr">
        <is>
          <t>Fund Name</t>
        </is>
      </c>
      <c r="B381" s="4" t="inlineStr">
        <is>
          <t>Parametric TABS Short-Term Municipal Bond Fund</t>
        </is>
      </c>
      <c r="C381" s="4" t="inlineStr">
        <is>
          <t xml:space="preserve"> </t>
        </is>
      </c>
    </row>
    <row r="382">
      <c r="A382" s="4" t="inlineStr">
        <is>
          <t>Class Name</t>
        </is>
      </c>
      <c r="B382" s="4" t="inlineStr">
        <is>
          <t xml:space="preserve">Class C </t>
        </is>
      </c>
      <c r="C382" s="4" t="inlineStr">
        <is>
          <t xml:space="preserve"> </t>
        </is>
      </c>
    </row>
    <row r="383">
      <c r="A383" s="4" t="inlineStr">
        <is>
          <t>Trading Symbol</t>
        </is>
      </c>
      <c r="B383" s="4" t="inlineStr">
        <is>
          <t>ECBSX</t>
        </is>
      </c>
      <c r="C383" s="4" t="inlineStr">
        <is>
          <t xml:space="preserve"> </t>
        </is>
      </c>
    </row>
    <row r="384">
      <c r="A384" s="4" t="inlineStr">
        <is>
          <t>Annual or Semi-Annual Statement [Text Block]</t>
        </is>
      </c>
      <c r="B384" s="4" t="inlineStr">
        <is>
          <t xml:space="preserve">This annual shareholder report contains important information about the Parametric TABS Short-Term Municipal Bond Fund for the period of February 1, 2024 to January 31, 2025. </t>
        </is>
      </c>
      <c r="C384" s="4" t="inlineStr">
        <is>
          <t xml:space="preserve"> </t>
        </is>
      </c>
    </row>
    <row r="385">
      <c r="A385" s="4" t="inlineStr">
        <is>
          <t>Shareholder Report Annual or Semi-Annual</t>
        </is>
      </c>
      <c r="B385" s="4" t="inlineStr">
        <is>
          <t>Annual Shareholder Report</t>
        </is>
      </c>
      <c r="C385" s="4" t="inlineStr">
        <is>
          <t xml:space="preserve"> </t>
        </is>
      </c>
    </row>
    <row r="386">
      <c r="A386" s="4" t="inlineStr">
        <is>
          <t>Additional Information [Text Block]</t>
        </is>
      </c>
      <c r="B386" s="4" t="inlineStr">
        <is>
          <t>You can find additional information about the Fund at www.eatonvance.com/parametric-fund-documents.php</t>
        </is>
      </c>
      <c r="C386" s="4" t="inlineStr">
        <is>
          <t xml:space="preserve"> </t>
        </is>
      </c>
    </row>
    <row r="387">
      <c r="A387" s="4" t="inlineStr">
        <is>
          <t>Additional Information Phone Number</t>
        </is>
      </c>
      <c r="B387" s="4" t="inlineStr">
        <is>
          <t>1-800-260-0761</t>
        </is>
      </c>
      <c r="C387" s="4" t="inlineStr">
        <is>
          <t xml:space="preserve"> </t>
        </is>
      </c>
    </row>
    <row r="388">
      <c r="A388" s="4" t="inlineStr">
        <is>
          <t>Additional Information Website</t>
        </is>
      </c>
      <c r="B388" s="4" t="inlineStr">
        <is>
          <t>&amp;lt;span style="box-sizing: border-box; color: rgb(0, 0, 0); display: inline; flex-wrap: nowrap; font-size: 10.6667px; font-weight: 400; grid-area: auto; line-height: 16px; margin: 0px; overflow: visible; text-align: left;"&gt;www.eatonvance.com/parametric-fund-documents.php&amp;lt;/span&gt;</t>
        </is>
      </c>
      <c r="C388" s="4" t="inlineStr">
        <is>
          <t xml:space="preserve"> </t>
        </is>
      </c>
    </row>
    <row r="389">
      <c r="A389" s="4" t="inlineStr">
        <is>
          <t>Expenses [Text Block]</t>
        </is>
      </c>
      <c r="B389" s="4" t="inlineStr">
        <is>
          <t>What were the Fund costs for the last year? (based on a hypothetical $10,000 investment)
Class Name Costs of a $10,000 investment Costs paid as a percentage of a $10,000 investment
Class C $150 1.49%</t>
        </is>
      </c>
      <c r="C389" s="4" t="inlineStr">
        <is>
          <t xml:space="preserve"> </t>
        </is>
      </c>
    </row>
    <row r="390">
      <c r="A390" s="4" t="inlineStr">
        <is>
          <t>Expenses Paid, Amount</t>
        </is>
      </c>
      <c r="B390" s="5" t="n">
        <v>150</v>
      </c>
      <c r="C390" s="4" t="inlineStr">
        <is>
          <t xml:space="preserve"> </t>
        </is>
      </c>
    </row>
    <row r="391">
      <c r="A391" s="4" t="inlineStr">
        <is>
          <t>Expense Ratio, Percent</t>
        </is>
      </c>
      <c r="B391" s="6" t="n">
        <v>0.0149</v>
      </c>
      <c r="C391" s="4" t="inlineStr">
        <is>
          <t xml:space="preserve"> </t>
        </is>
      </c>
    </row>
    <row r="392">
      <c r="A392" s="4" t="inlineStr">
        <is>
          <t>Factors Affecting Performance [Text Block]</t>
        </is>
      </c>
      <c r="B392" s="4" t="inlineStr">
        <is>
          <t xml:space="preserve">How did the Fund perform last year and what affected its performance? Key contributors to (↑) and detractors from (↓) performance, relative to the Bloomberg Municipal Managed Money 1-7 Year Bond Index (the Index): ↑ An out-of-Index allocation to U.S. Treasurys, which outperformed tax-exempt municipal bonds during much of the period, contributed to Index-relative returns ↑ Relative-value trading — a strategy that seeks to take advantage of price and rate differences among similar securities — contributed to Index-relative returns ↑ Security selections and overweight exposures to the housing sector and the prepaid gas revenue bond sector helped Index-relative returns during the period ↑ An overweight exposure to A-rated bonds helped returns as lower-credit-quality bonds generally outperformed higher-credit-quality bonds during the period ↓ An out-of-Index allocation to bonds with 7-15 years remaining to maturity, which generally underperformed shorter maturity bonds within the Index during the period, detracted from Index-relative performance ↓ An overweight exposure to duration detracted from Index-relative performance as interest rates generally rose and bond prices declined during the period </t>
        </is>
      </c>
      <c r="C392" s="4" t="inlineStr">
        <is>
          <t xml:space="preserve"> </t>
        </is>
      </c>
    </row>
    <row r="393">
      <c r="A393" s="4" t="inlineStr">
        <is>
          <t>Performance Past Does Not Indicate Future [Text]</t>
        </is>
      </c>
      <c r="B393" s="4" t="inlineStr">
        <is>
          <t>THE FUND'S PAST PERFORMANCE IS NO GUARANTEE OF FUTURE RESULTS.</t>
        </is>
      </c>
      <c r="C393" s="4" t="inlineStr">
        <is>
          <t xml:space="preserve"> </t>
        </is>
      </c>
    </row>
    <row r="394">
      <c r="A394" s="4" t="inlineStr">
        <is>
          <t>Line Graph [Table Text Block]</t>
        </is>
      </c>
      <c r="B394" s="4" t="inlineStr">
        <is>
          <t>Class C Bloomberg Municipal Bond Index Bloomberg Municipal Managed Money 1–7 Year Bond Index Bloomberg 5 Year Municipal Bond Index
1/15 $10,000 $10,000 $10,000 $10,000
2/15 $9,931 $9,897 $9,938 $9,933
3/15 $9,915 $9,925 $9,937 $9,926
4/15 $9,891 $9,873 $9,924 $9,915
5/15 $9,854 $9,846 $9,896 $9,882
6/15 $9,859 $9,837 $9,918 $9,909
7/15 $9,891 $9,908 $9,966 $9,961
8/15 $9,895 $9,928 $9,977 $9,964
9/15 $9,937 $10,000 $10,033 $10,024
10/15 $9,969 $10,039 $10,075 $10,081
11/15 $9,946 $10,079 $10,062 $10,070
12/15 $9,955 $10,150 $10,075 $10,090
1/16 $10,053 $10,271 $10,182 $10,206
2/16 $10,076 $10,287 $10,215 $10,245
3/16 $10,051 $10,320 $10,176 $10,206
4/16 $10,074 $10,396 $10,221 $10,256
5/16 $10,041 $10,424 $10,200 $10,235
6/16 $10,112 $10,590 $10,279 $10,324
7/16 $10,124 $10,596 $10,311 $10,363
8/16 $10,108 $10,611 $10,304 $10,363
9/16 $10,075 $10,558 $10,267 $10,322
10/16 $10,021 $10,447 $10,226 $10,276
11/16 $9,778 $10,057 $9,978 $10,001
12/16 $9,818 $10,175 $10,029 $10,051
1/17 $9,860 $10,242 $10,122 $10,156
2/17 $9,915 $10,314 $10,189 $10,239
3/17 $9,910 $10,336 $10,191 $10,242
4/17 $9,953 $10,411 $10,254 $10,312
5/17 $10,034 $10,576 $10,346 $10,414
6/17 $9,982 $10,538 $10,304 $10,369
7/17 $10,026 $10,624 $10,368 $10,446
8/17 $10,059 $10,704 $10,419 $10,513
9/17 $9,998 $10,650 $10,345 $10,440
10/17 $9,984 $10,676 $10,341 $10,437
11/17 $9,903 $10,619 $10,225 $10,319
12/17 $9,936 $10,730 $10,272 $10,366
1/18 $9,855 $10,603 $10,247 $10,342
2/18 $9,824 $10,572 $10,224 $10,312
3/18 $9,829 $10,611 $10,218 $10,308
4/18 $9,787 $10,573 $10,179 $10,268
5/18 $9,840 $10,694 $10,266 $10,370
6/18 $9,846 $10,703 $10,298 $10,397
7/18 $9,861 $10,729 $10,331 $10,438
8/18 $9,857 $10,757 $10,325 $10,435
9/18 $9,806 $10,687 $10,272 $10,377
10/18 $9,774 $10,621 $10,254 $10,357
11/18 $9,840 $10,739 $10,337 $10,439
12/18 $9,914 $10,867 $10,433 $10,541
1/19 $9,978 $10,950 $10,521 $10,637
2/19 $10,005 $11,008 $10,563 $10,689
3/19 $10,059 $11,182 $10,624 $10,763
4/19 $10,057 $11,224 $10,621 $10,766
5/19 $10,131 $11,379 $10,724 $10,882
6/19 $10,158 $11,421 $10,773 $10,942
7/19 $10,213 $11,513 $10,855 $11,033
8/19 $10,267 $11,695 $10,905 $11,096
9/19 $10,206 $11,601 $10,821 $11,002
10/19 $10,201 $11,622 $10,871 $11,058
11/19 $10,208 $11,651 $10,892 $11,081
12/19 $10,223 $11,686 $10,920 $11,115
1/20 $10,365 $11,896 $11,037 $11,250
2/20 $10,438 $12,050 $11,086 $11,317
3/20 $10,382 $11,613 $10,908 $10,999
4/20 $10,376 $11,467 $10,912 $10,987
5/20 $10,630 $11,832 $11,212 $11,299
6/20 $10,621 $11,929 $11,206 $11,358
7/20 $10,708 $12,130 $11,302 $11,490
8/20 $10,676 $12,073 $11,284 $11,485
9/20 $10,676 $12,076 $11,301 $11,503
10/20 $10,646 $12,039 $11,272 $11,480
11/20 $10,695 $12,221 $11,330 $11,551
12/20 $10,729 $12,295 $11,349 $11,592
1/21 $10,749 $12,374 $11,366 $11,631
2/21 $10,639 $12,177 $11,250 $11,505
3/21 $10,629 $12,252 $11,286 $11,557
4/21 $10,659 $12,355 $11,329 $11,609
5/21 $10,669 $12,392 $11,325 $11,610
6/21 $10,669 $12,426 $11,321 $11,612
7/21 $10,729 $12,529 $11,387 $11,688
8/21 $10,689 $12,483 $11,377 $11,681
9/21 $10,619 $12,393 $11,324 $11,628
10/21 $10,599 $12,357 $11,294 $11,593
11/21 $10,629 $12,462 $11,315 $11,617
12/21 $10,615 $12,482 $11,328 $11,632
1/22 $10,415 $12,140 $11,073 $11,350
2/22 $10,355 $12,097 $11,038 $11,305
3/22 $10,094 $11,705 $10,798 $11,039
4/22 $9,924 $11,381 $10,634 $10,857
5/22 $10,034 $11,550 $10,798 $11,026
6/22 $9,954 $11,361 $10,774 $10,992
7/22 $10,134 $11,661 $10,963 $11,192
8/22 $9,954 $11,405 $10,777 $11,002
9/22 $9,714 $10,968 $10,500 $10,694
10/22 $9,675 $10,876 $10,487 $10,670
11/22 $9,990 $11,385 $10,765 $10,970
12/22 $10,003 $11,418 $10,804 $11,020
1/23 $10,218 $11,746 $11,011 $11,243
2/23 $10,063 $11,480 $10,791 $11,024
3/23 $10,210 $11,735 $10,998 $11,233
4/23 $10,205 $11,708 $10,931 $11,182
5/23 $10,129 $11,607 $10,823 $11,074
6/23 $10,145 $11,723 $10,897 $11,152
7/23 $10,151 $11,769 $10,924 $11,186
8/23 $10,086 $11,600 $10,852 $11,110
9/23 $9,859 $11,260 $10,672 $10,925
10/23 $9,795 $11,164 $10,665 $10,909
11/23 $10,211 $11,873 $11,062 $11,322
12/23 $10,403 $12,149 $11,223 $11,495
1/24 $10,348 $12,087 $11,177 $11,458
2/24 $10,336 $12,102 $11,178 $11,466
3/24 $10,323 $12,102 $11,145 $11,452
4/24 $10,218 $11,952 $11,052 $11,358
5/24 $10,195 $11,917 $10,982 $11,285
6/24 $10,318 $12,099 $11,097 $11,404
7/24 $10,421 $12,210 $11,206 $11,520
8/24 $10,524 $12,306 $11,350 $11,669
9/24 $10,622 $12,428 $11,420 $11,751
10/24 $10,465 $12,246 $11,296 $11,629
11/24 $10,568 $12,458 $11,384 $11,716
12/24 $10,461 $12,277 $11,302 $11,629
1/25 $10,684 $12,338 $11,368 $11,703</t>
        </is>
      </c>
      <c r="C394" s="4" t="inlineStr">
        <is>
          <t xml:space="preserve"> </t>
        </is>
      </c>
    </row>
    <row r="395">
      <c r="A395" s="4" t="inlineStr">
        <is>
          <t>Average Annual Return [Table Text Block]</t>
        </is>
      </c>
      <c r="B395" s="4" t="inlineStr">
        <is>
          <t>Fund 1 Year 5 Years 10 Years
Class C, with conversion to Class A after 8 years 1.71% 0.31% 0.66%
Class C, with 1% Maximum Contingent Deferred Sales Charge and conversion to Class A after 8 years 0.72% 0.31% 0.66%
Bloomberg Municipal Bond Index 2.08% 0.73% 2.12%
Bloomberg Municipal Managed Money 1–7 Year Bond Index 1.71% 0.59% 1.29%
Bloomberg 5 Year Municipal Bond Index 2.14% 0.79% 1.58%</t>
        </is>
      </c>
      <c r="C395" s="4" t="inlineStr">
        <is>
          <t xml:space="preserve"> </t>
        </is>
      </c>
    </row>
    <row r="396">
      <c r="A396" s="4" t="inlineStr">
        <is>
          <t>AssetsNet</t>
        </is>
      </c>
      <c r="B396" s="5" t="n">
        <v>150904837</v>
      </c>
      <c r="C396" s="4" t="inlineStr">
        <is>
          <t xml:space="preserve"> </t>
        </is>
      </c>
    </row>
    <row r="397">
      <c r="A397" s="4" t="inlineStr">
        <is>
          <t>Holdings Count | Holding</t>
        </is>
      </c>
      <c r="B397" s="7" t="n">
        <v>94</v>
      </c>
      <c r="C397" s="4" t="inlineStr">
        <is>
          <t xml:space="preserve"> </t>
        </is>
      </c>
    </row>
    <row r="398">
      <c r="A398" s="4" t="inlineStr">
        <is>
          <t>Advisory Fees Paid, Amount</t>
        </is>
      </c>
      <c r="B398" s="5" t="n">
        <v>556277</v>
      </c>
      <c r="C398" s="4" t="inlineStr">
        <is>
          <t xml:space="preserve"> </t>
        </is>
      </c>
    </row>
    <row r="399">
      <c r="A399" s="4" t="inlineStr">
        <is>
          <t>InvestmentCompanyPortfolioTurnover</t>
        </is>
      </c>
      <c r="B399" s="8" t="n">
        <v>0.55</v>
      </c>
      <c r="C399" s="4" t="inlineStr">
        <is>
          <t xml:space="preserve"> </t>
        </is>
      </c>
    </row>
    <row r="400">
      <c r="A400" s="4" t="inlineStr">
        <is>
          <t>Additional Fund Statistics [Text Block]</t>
        </is>
      </c>
      <c r="B400" s="4" t="inlineStr">
        <is>
          <t>Key Fund Statistics
Total Net Assets $150,904,837
# of Portfolio Holdings 94
Portfolio Turnover Rate 55%
Total Advisory Fees Paid $556,277</t>
        </is>
      </c>
      <c r="C400" s="4" t="inlineStr">
        <is>
          <t xml:space="preserve"> </t>
        </is>
      </c>
    </row>
    <row r="401">
      <c r="A401" s="4" t="inlineStr">
        <is>
          <t>Holdings [Text Block]</t>
        </is>
      </c>
      <c r="B401" s="4" t="inlineStr">
        <is>
          <t>Sector Allocation (% of total investments)
Value Value
Other Footnote Reference * 10.1%
Special Tax Revenue 4.5%
Other Revenue 4.8%
Short-Term Investments 5.0%
Hospital 11.1%
U.S. Treasury Obligations 15.3%
Housing 16.7%
General Obligations 32.5%
Footnote Description
Footnote * Sectors less than 3% each Credit Quality (% of total investments) Footnote Reference a
Value Value
Not Rated 0.1%
Treasury 15.8%
BBB 3.4%
A 13.2%
AA 26.6%
AAA 40.9%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401" s="4" t="inlineStr">
        <is>
          <t xml:space="preserve"> </t>
        </is>
      </c>
    </row>
    <row r="402">
      <c r="A402" s="4" t="inlineStr">
        <is>
          <t>Material Fund Change [Text Block]</t>
        </is>
      </c>
      <c r="C402" s="4" t="inlineStr">
        <is>
          <t xml:space="preserve"> </t>
        </is>
      </c>
    </row>
    <row r="403">
      <c r="A403" s="4" t="inlineStr">
        <is>
          <t>Updated Prospectus Phone Number</t>
        </is>
      </c>
      <c r="B403" s="4" t="inlineStr">
        <is>
          <t>1-800-260-0761</t>
        </is>
      </c>
      <c r="C403" s="4" t="inlineStr">
        <is>
          <t xml:space="preserve"> </t>
        </is>
      </c>
    </row>
    <row r="404">
      <c r="A404" s="4" t="inlineStr">
        <is>
          <t>C000074081</t>
        </is>
      </c>
      <c r="B404" s="4" t="inlineStr">
        <is>
          <t xml:space="preserve"> </t>
        </is>
      </c>
      <c r="C404" s="4" t="inlineStr">
        <is>
          <t xml:space="preserve"> </t>
        </is>
      </c>
    </row>
    <row r="405">
      <c r="A405" s="3" t="inlineStr">
        <is>
          <t>Shareholder Report [Line Items]</t>
        </is>
      </c>
      <c r="B405" s="4" t="inlineStr">
        <is>
          <t xml:space="preserve"> </t>
        </is>
      </c>
      <c r="C405" s="4" t="inlineStr">
        <is>
          <t xml:space="preserve"> </t>
        </is>
      </c>
    </row>
    <row r="406">
      <c r="A406" s="4" t="inlineStr">
        <is>
          <t>Fund Name</t>
        </is>
      </c>
      <c r="B406" s="4" t="inlineStr">
        <is>
          <t>Parametric TABS Short-Term Municipal Bond Fund</t>
        </is>
      </c>
      <c r="C406" s="4" t="inlineStr">
        <is>
          <t xml:space="preserve"> </t>
        </is>
      </c>
    </row>
    <row r="407">
      <c r="A407" s="4" t="inlineStr">
        <is>
          <t>Class Name</t>
        </is>
      </c>
      <c r="B407" s="4" t="inlineStr">
        <is>
          <t xml:space="preserve">Class I </t>
        </is>
      </c>
      <c r="C407" s="4" t="inlineStr">
        <is>
          <t xml:space="preserve"> </t>
        </is>
      </c>
    </row>
    <row r="408">
      <c r="A408" s="4" t="inlineStr">
        <is>
          <t>Trading Symbol</t>
        </is>
      </c>
      <c r="B408" s="4" t="inlineStr">
        <is>
          <t>EIBSX</t>
        </is>
      </c>
      <c r="C408" s="4" t="inlineStr">
        <is>
          <t xml:space="preserve"> </t>
        </is>
      </c>
    </row>
    <row r="409">
      <c r="A409" s="4" t="inlineStr">
        <is>
          <t>Annual or Semi-Annual Statement [Text Block]</t>
        </is>
      </c>
      <c r="B409" s="4" t="inlineStr">
        <is>
          <t xml:space="preserve">This annual shareholder report contains important information about the Parametric TABS Short-Term Municipal Bond Fund for the period of February 1, 2024 to January 31, 2025. </t>
        </is>
      </c>
      <c r="C409" s="4" t="inlineStr">
        <is>
          <t xml:space="preserve"> </t>
        </is>
      </c>
    </row>
    <row r="410">
      <c r="A410" s="4" t="inlineStr">
        <is>
          <t>Shareholder Report Annual or Semi-Annual</t>
        </is>
      </c>
      <c r="B410" s="4" t="inlineStr">
        <is>
          <t>Annual Shareholder Report</t>
        </is>
      </c>
      <c r="C410" s="4" t="inlineStr">
        <is>
          <t xml:space="preserve"> </t>
        </is>
      </c>
    </row>
    <row r="411">
      <c r="A411" s="4" t="inlineStr">
        <is>
          <t>Additional Information [Text Block]</t>
        </is>
      </c>
      <c r="B411" s="4" t="inlineStr">
        <is>
          <t>You can find additional information about the Fund at www.eatonvance.com/parametric-fund-documents.php</t>
        </is>
      </c>
      <c r="C411" s="4" t="inlineStr">
        <is>
          <t xml:space="preserve"> </t>
        </is>
      </c>
    </row>
    <row r="412">
      <c r="A412" s="4" t="inlineStr">
        <is>
          <t>Additional Information Phone Number</t>
        </is>
      </c>
      <c r="B412" s="4" t="inlineStr">
        <is>
          <t>1-800-260-0761</t>
        </is>
      </c>
      <c r="C412" s="4" t="inlineStr">
        <is>
          <t xml:space="preserve"> </t>
        </is>
      </c>
    </row>
    <row r="413">
      <c r="A413" s="4" t="inlineStr">
        <is>
          <t>Additional Information Website</t>
        </is>
      </c>
      <c r="B413" s="4" t="inlineStr">
        <is>
          <t>&amp;lt;span style="box-sizing: border-box; color: rgb(0, 0, 0); display: inline; flex-wrap: nowrap; font-size: 10.6667px; font-weight: 400; grid-area: auto; line-height: 16px; margin: 0px; overflow: visible; text-align: left;"&gt;www.eatonvance.com/parametric-fund-documents.php&amp;lt;/span&gt;</t>
        </is>
      </c>
      <c r="C413" s="4" t="inlineStr">
        <is>
          <t xml:space="preserve"> </t>
        </is>
      </c>
    </row>
    <row r="414">
      <c r="A414" s="4" t="inlineStr">
        <is>
          <t>Expenses [Text Block]</t>
        </is>
      </c>
      <c r="B414" s="4" t="inlineStr">
        <is>
          <t>What were the Fund costs for the last year? (based on a hypothetical $10,000 investment)
Class Name Costs of a $10,000 investment Costs paid as a percentage of a $10,000 investment
Class I $50 0.49%</t>
        </is>
      </c>
      <c r="C414" s="4" t="inlineStr">
        <is>
          <t xml:space="preserve"> </t>
        </is>
      </c>
    </row>
    <row r="415">
      <c r="A415" s="4" t="inlineStr">
        <is>
          <t>Expenses Paid, Amount</t>
        </is>
      </c>
      <c r="B415" s="5" t="n">
        <v>50</v>
      </c>
      <c r="C415" s="4" t="inlineStr">
        <is>
          <t xml:space="preserve"> </t>
        </is>
      </c>
    </row>
    <row r="416">
      <c r="A416" s="4" t="inlineStr">
        <is>
          <t>Expense Ratio, Percent</t>
        </is>
      </c>
      <c r="B416" s="6" t="n">
        <v>0.0049</v>
      </c>
      <c r="C416" s="4" t="inlineStr">
        <is>
          <t xml:space="preserve"> </t>
        </is>
      </c>
    </row>
    <row r="417">
      <c r="A417" s="4" t="inlineStr">
        <is>
          <t>Factors Affecting Performance [Text Block]</t>
        </is>
      </c>
      <c r="B417" s="4" t="inlineStr">
        <is>
          <t xml:space="preserve">How did the Fund perform last year and what affected its performance? Key contributors to (↑) and detractors from (↓) performance, relative to the Bloomberg Municipal Managed Money 1-7 Year Bond Index (the Index): ↑ An out-of-Index allocation to U.S. Treasurys, which outperformed tax-exempt municipal bonds during much of the period, contributed to Index-relative returns ↑ Relative-value trading — a strategy that seeks to take advantage of price and rate differences among similar securities — contributed to Index-relative returns ↑ Security selections and overweight exposures to the housing sector and the prepaid gas revenue bond sector helped Index-relative returns during the period ↑ An overweight exposure to A-rated bonds helped returns as lower-credit-quality bonds generally outperformed higher-credit-quality bonds during the period ↓ An out-of-Index allocation to bonds with 7-15 years remaining to maturity, which generally underperformed shorter maturity bonds within the Index during the period, detracted from Index-relative performance ↓ An overweight exposure to duration detracted from Index-relative performance as interest rates generally rose and bond prices declined during the period </t>
        </is>
      </c>
      <c r="C417" s="4" t="inlineStr">
        <is>
          <t xml:space="preserve"> </t>
        </is>
      </c>
    </row>
    <row r="418">
      <c r="A418" s="4" t="inlineStr">
        <is>
          <t>Performance Past Does Not Indicate Future [Text]</t>
        </is>
      </c>
      <c r="B418" s="4" t="inlineStr">
        <is>
          <t>THE FUND'S PAST PERFORMANCE IS NO GUARANTEE OF FUTURE RESULTS.</t>
        </is>
      </c>
      <c r="C418" s="4" t="inlineStr">
        <is>
          <t xml:space="preserve"> </t>
        </is>
      </c>
    </row>
    <row r="419">
      <c r="A419" s="4" t="inlineStr">
        <is>
          <t>Line Graph [Table Text Block]</t>
        </is>
      </c>
      <c r="B419" s="4" t="inlineStr">
        <is>
          <t>Class I Bloomberg Municipal Bond Index Bloomberg Municipal Managed Money 1–7 Year Bond Index Bloomberg 5 Year Municipal Bond Index
1/15 $1,000,000 $1,000,000 $1,000,000 $1,000,000
2/15 $993,900 $989,685 $993,821 $993,260
3/15 $992,229 $992,543 $993,655 $992,563
4/15 $991,566 $987,335 $992,445 $991,523
5/15 $987,807 $984,607 $989,592 $988,152
6/15 $989,080 $983,710 $991,815 $990,904
7/15 $994,085 $990,836 $996,642 $996,114
8/15 $994,362 $992,781 $997,673 $996,360
9/15 $1,000,351 $999,973 $1,003,321 $1,002,420
10/15 $1,004,399 $1,003,949 $1,007,489 $1,008,050
11/15 $1,002,893 $1,007,940 $1,006,157 $1,007,045
12/15 $1,004,659 $1,015,022 $1,007,521 $1,009,035
1/16 $1,015,395 $1,027,133 $1,018,245 $1,020,619
2/16 $1,018,552 $1,028,748 $1,021,530 $1,024,522
3/16 $1,016,888 $1,032,007 $1,017,642 $1,020,589
4/16 $1,020,066 $1,039,595 $1,022,129 $1,025,595
5/16 $1,017,503 $1,042,407 $1,019,970 $1,023,468
6/16 $1,025,561 $1,058,990 $1,027,935 $1,032,440
7/16 $1,027,673 $1,059,637 $1,031,134 $1,036,337
8/16 $1,026,933 $1,061,067 $1,030,442 $1,036,326
9/16 $1,023,382 $1,055,771 $1,026,685 $1,032,243
10/16 $1,019,744 $1,044,695 $1,022,601 $1,027,649
11/16 $995,021 $1,005,732 $997,779 $1,000,110
12/16 $999,866 $1,017,540 $1,002,940 $1,005,070
1/17 $1,005,973 $1,024,248 $1,012,201 $1,015,589
2/17 $1,012,322 $1,031,360 $1,018,904 $1,023,891
3/17 $1,012,675 $1,033,599 $1,019,081 $1,024,158
4/17 $1,017,916 $1,041,099 $1,025,388 $1,031,232
5/17 $1,026,086 $1,057,622 $1,034,617 $1,041,435
6/17 $1,022,627 $1,053,829 $1,030,352 $1,036,943
7/17 $1,027,920 $1,062,355 $1,036,826 $1,044,616
8/17 $1,032,204 $1,070,440 $1,041,856 $1,051,259
9/17 $1,026,789 $1,064,997 $1,034,529 $1,043,973
10/17 $1,025,230 $1,067,597 $1,034,089 $1,043,693
11/17 $1,018,782 $1,061,880 $1,022,528 $1,031,899
12/17 $1,023,033 $1,072,979 $1,027,157 $1,036,644
1/18 $1,015,621 $1,060,347 $1,024,687 $1,034,234
2/18 $1,013,163 $1,057,179 $1,022,421 $1,031,156
3/18 $1,013,538 $1,061,081 $1,021,843 $1,030,775
4/18 $1,010,020 $1,057,294 $1,017,933 $1,026,807
5/18 $1,017,379 $1,069,401 $1,026,575 $1,036,966
6/18 $1,018,821 $1,070,314 $1,029,847 $1,039,747
7/18 $1,021,248 $1,072,911 $1,033,116 $1,043,844
8/18 $1,020,725 $1,075,667 $1,032,536 $1,043,464
9/18 $1,017,298 $1,068,703 $1,027,227 $1,037,710
10/18 $1,014,805 $1,062,122 $1,025,392 $1,035,698
11/18 $1,021,455 $1,073,877 $1,033,720 $1,043,942
12/18 $1,029,999 $1,086,735 $1,043,324 $1,054,111
1/19 $1,038,492 $1,094,950 $1,052,143 $1,063,680
2/19 $1,042,132 $1,100,813 $1,056,349 $1,068,863
3/19 $1,048,677 $1,118,214 $1,062,377 $1,076,336
4/19 $1,049,261 $1,122,417 $1,062,114 $1,076,619
5/19 $1,057,906 $1,137,891 $1,072,393 $1,088,207
6/19 $1,061,503 $1,142,092 $1,077,263 $1,094,199
7/19 $1,067,146 $1,151,296 $1,085,454 $1,103,289
8/19 $1,074,763 $1,169,457 $1,090,529 $1,109,590
9/19 $1,068,216 $1,160,082 $1,082,109 $1,100,157
10/19 $1,069,711 $1,162,161 $1,087,070 $1,105,788
11/19 $1,071,263 $1,165,068 $1,089,181 $1,108,078
12/19 $1,073,759 $1,168,625 $1,092,009 $1,111,508
1/20 $1,088,517 $1,189,621 $1,103,685 $1,125,037
2/20 $1,098,082 $1,204,962 $1,108,563 $1,131,746
3/20 $1,093,063 $1,161,254 $1,090,787 $1,099,934
4/20 $1,093,323 $1,146,680 $1,091,226 $1,098,653
5/20 $1,121,019 $1,183,158 $1,121,231 $1,129,882
6/20 $1,120,908 $1,192,896 $1,120,605 $1,135,765
7/20 $1,130,910 $1,212,987 $1,130,233 $1,148,972
8/20 $1,129,201 $1,207,295 $1,128,385 $1,148,504
9/20 $1,129,945 $1,207,551 $1,130,055 $1,150,333
10/20 $1,127,509 $1,203,924 $1,127,219 $1,147,987
11/20 $1,133,319 $1,222,092 $1,133,035 $1,155,108
12/20 $1,137,571 $1,229,537 $1,134,893 $1,159,237
1/21 $1,140,428 $1,237,372 $1,136,577 $1,163,068
2/21 $1,130,728 $1,217,712 $1,125,020 $1,150,546
3/21 $1,129,291 $1,225,222 $1,128,624 $1,155,692
4/21 $1,134,326 $1,235,499 $1,132,900 $1,160,890
5/21 $1,136,123 $1,239,185 $1,132,489 $1,160,980
6/21 $1,136,920 $1,242,587 $1,132,087 $1,161,210
7/21 $1,144,024 $1,252,893 $1,138,733 $1,168,791
8/21 $1,141,364 $1,248,295 $1,137,691 $1,168,080
9/21 $1,134,675 $1,239,286 $1,132,393 $1,162,754
10/21 $1,133,267 $1,235,663 $1,129,401 $1,159,341
11/21 $1,137,198 $1,246,182 $1,131,490 $1,161,664
12/21 $1,136,491 $1,248,192 $1,132,764 $1,163,200
1/22 $1,115,976 $1,214,026 $1,107,334 $1,134,993
2/22 $1,111,578 $1,209,676 $1,103,838 $1,130,488
3/22 $1,084,626 $1,170,462 $1,079,839 $1,103,890
4/22 $1,066,203 $1,138,088 $1,063,447 $1,085,684
5/22 $1,080,030 $1,154,994 $1,079,819 $1,102,617
6/22 $1,070,529 $1,136,077 $1,077,402 $1,099,212
7/22 $1,091,263 $1,166,094 $1,096,260 $1,119,169
8/22 $1,073,640 $1,140,538 $1,077,723 $1,100,223
9/22 $1,048,556 $1,096,763 $1,050,030 $1,069,401
10/22 $1,045,221 $1,087,642 $1,048,663 $1,067,017
11/22 $1,079,960 $1,138,515 $1,076,515 $1,097,019
12/22 $1,082,356 $1,141,774 $1,080,435 $1,102,001
1/23 $1,106,442 $1,174,572 $1,101,059 $1,124,252
2/23 $1,089,473 $1,148,012 $1,079,125 $1,102,408
3/23 $1,107,307 $1,173,484 $1,099,819 $1,123,262
4/23 $1,107,726 $1,170,803 $1,093,105 $1,118,185
5/23 $1,100,515 $1,160,657 $1,082,344 $1,107,399
6/23 $1,103,146 $1,172,284 $1,089,697 $1,115,168
7/23 $1,104,697 $1,176,922 $1,092,398 $1,118,594
8/23 $1,098,622 $1,159,978 $1,085,172 $1,111,048
9/23 $1,074,840 $1,125,981 $1,067,151 $1,092,481
10/23 $1,068,824 $1,116,399 $1,066,529 $1,090,883
11/23 $1,113,864 $1,187,269 $1,106,180 $1,132,157
12/23 $1,136,784 $1,214,864 $1,122,308 $1,149,472
1/24 $1,131,785 $1,208,659 $1,117,722 $1,145,824
2/24 $1,131,330 $1,210,212 $1,117,778 $1,146,550
3/24 $1,130,911 $1,210,173 $1,114,531 $1,145,187
4/24 $1,120,384 $1,195,185 $1,105,235 $1,135,828
5/24 $1,118,841 $1,191,680 $1,098,162 $1,128,477
6/24 $1,133,184 $1,209,946 $1,109,676 $1,140,355
7/24 $1,145,445 $1,220,974 $1,120,560 $1,152,045
8/24 $1,157,682 $1,230,603 $1,135,015 $1,166,896
9/24 $1,169,453 $1,242,766 $1,141,979 $1,175,072
10/24 $1,153,156 $1,224,645 $1,129,609 $1,162,880
11/24 $1,164,315 $1,245,800 $1,138,370 $1,171,557
12/24 $1,154,746 $1,227,663 $1,130,188 $1,162,881
1/25 $1,162,717 $1,233,815 $1,136,816 $1,170,325</t>
        </is>
      </c>
      <c r="C419" s="4" t="inlineStr">
        <is>
          <t xml:space="preserve"> </t>
        </is>
      </c>
    </row>
    <row r="420">
      <c r="A420" s="4" t="inlineStr">
        <is>
          <t>Average Annual Return [Table Text Block]</t>
        </is>
      </c>
      <c r="B420" s="4" t="inlineStr">
        <is>
          <t>Fund 1 Year 5 Years 10 Years
Class I 2.73% 1.33% 1.52%
Bloomberg Municipal Bond Index 2.08% 0.73% 2.12%
Bloomberg Municipal Managed Money 1–7 Year Bond Index 1.71% 0.59% 1.29%
Bloomberg 5 Year Municipal Bond Index 2.14% 0.79% 1.58%</t>
        </is>
      </c>
      <c r="C420" s="4" t="inlineStr">
        <is>
          <t xml:space="preserve"> </t>
        </is>
      </c>
    </row>
    <row r="421">
      <c r="A421" s="4" t="inlineStr">
        <is>
          <t>AssetsNet</t>
        </is>
      </c>
      <c r="B421" s="5" t="n">
        <v>150904837</v>
      </c>
      <c r="C421" s="4" t="inlineStr">
        <is>
          <t xml:space="preserve"> </t>
        </is>
      </c>
    </row>
    <row r="422">
      <c r="A422" s="4" t="inlineStr">
        <is>
          <t>Holdings Count | Holding</t>
        </is>
      </c>
      <c r="B422" s="7" t="n">
        <v>94</v>
      </c>
      <c r="C422" s="4" t="inlineStr">
        <is>
          <t xml:space="preserve"> </t>
        </is>
      </c>
    </row>
    <row r="423">
      <c r="A423" s="4" t="inlineStr">
        <is>
          <t>Advisory Fees Paid, Amount</t>
        </is>
      </c>
      <c r="B423" s="5" t="n">
        <v>556277</v>
      </c>
      <c r="C423" s="4" t="inlineStr">
        <is>
          <t xml:space="preserve"> </t>
        </is>
      </c>
    </row>
    <row r="424">
      <c r="A424" s="4" t="inlineStr">
        <is>
          <t>InvestmentCompanyPortfolioTurnover</t>
        </is>
      </c>
      <c r="B424" s="8" t="n">
        <v>0.55</v>
      </c>
      <c r="C424" s="4" t="inlineStr">
        <is>
          <t xml:space="preserve"> </t>
        </is>
      </c>
    </row>
    <row r="425">
      <c r="A425" s="4" t="inlineStr">
        <is>
          <t>Additional Fund Statistics [Text Block]</t>
        </is>
      </c>
      <c r="B425" s="4" t="inlineStr">
        <is>
          <t>Key Fund Statistics
Total Net Assets $150,904,837
# of Portfolio Holdings 94
Portfolio Turnover Rate 55%
Total Advisory Fees Paid $556,277</t>
        </is>
      </c>
      <c r="C425" s="4" t="inlineStr">
        <is>
          <t xml:space="preserve"> </t>
        </is>
      </c>
    </row>
    <row r="426">
      <c r="A426" s="4" t="inlineStr">
        <is>
          <t>Holdings [Text Block]</t>
        </is>
      </c>
      <c r="B426" s="4" t="inlineStr">
        <is>
          <t>Sector Allocation (% of total investments)
Value Value
Other Footnote Reference * 10.1%
Special Tax Revenue 4.5%
Other Revenue 4.8%
Short-Term Investments 5.0%
Hospital 11.1%
U.S. Treasury Obligations 15.3%
Housing 16.7%
General Obligations 32.5%
Footnote Description
Footnote * Sectors less than 3% each Credit Quality (% of total investments) Footnote Reference a
Value Value
Not Rated 0.1%
Treasury 15.8%
BBB 3.4%
A 13.2%
AA 26.6%
AAA 40.9%
Footnote Description
Footnote a Excludes Short-Term investments.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426" s="4" t="inlineStr">
        <is>
          <t xml:space="preserve"> </t>
        </is>
      </c>
    </row>
    <row r="427">
      <c r="A427" s="4" t="inlineStr">
        <is>
          <t>Material Fund Change [Text Block]</t>
        </is>
      </c>
      <c r="C427" s="4" t="inlineStr">
        <is>
          <t xml:space="preserve"> </t>
        </is>
      </c>
    </row>
    <row r="428">
      <c r="A428" s="4" t="inlineStr">
        <is>
          <t>Updated Prospectus Phone Number</t>
        </is>
      </c>
      <c r="B428" s="4" t="inlineStr">
        <is>
          <t>1-800-260-0761</t>
        </is>
      </c>
      <c r="C42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14"/>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3"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3"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3"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Jan. 31, 2025</t>
        </is>
      </c>
      <c r="C2" s="2" t="inlineStr">
        <is>
          <t>Dec. 31,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Feb. 29, 2024</t>
        </is>
      </c>
      <c r="N2" s="2" t="inlineStr">
        <is>
          <t>Jan. 31, 2024</t>
        </is>
      </c>
      <c r="O2" s="2" t="inlineStr">
        <is>
          <t>Dec. 31, 2023</t>
        </is>
      </c>
      <c r="P2" s="2" t="inlineStr">
        <is>
          <t>Nov. 30, 2023</t>
        </is>
      </c>
      <c r="Q2" s="2" t="inlineStr">
        <is>
          <t>Oct. 31, 2023</t>
        </is>
      </c>
      <c r="R2" s="2" t="inlineStr">
        <is>
          <t>Sep. 30, 2023</t>
        </is>
      </c>
      <c r="S2" s="2" t="inlineStr">
        <is>
          <t>Aug. 31, 2023</t>
        </is>
      </c>
      <c r="T2" s="2" t="inlineStr">
        <is>
          <t>Jul. 31, 2023</t>
        </is>
      </c>
      <c r="U2" s="2" t="inlineStr">
        <is>
          <t>Jun. 30, 2023</t>
        </is>
      </c>
      <c r="V2" s="2" t="inlineStr">
        <is>
          <t>May 31, 2023</t>
        </is>
      </c>
      <c r="W2" s="2" t="inlineStr">
        <is>
          <t>Apr. 30, 2023</t>
        </is>
      </c>
      <c r="X2" s="2" t="inlineStr">
        <is>
          <t>Mar. 31, 2023</t>
        </is>
      </c>
      <c r="Y2" s="2" t="inlineStr">
        <is>
          <t>Feb. 28, 2023</t>
        </is>
      </c>
      <c r="Z2" s="2" t="inlineStr">
        <is>
          <t>Jan. 31, 2023</t>
        </is>
      </c>
      <c r="AA2" s="2" t="inlineStr">
        <is>
          <t>Dec. 31, 2022</t>
        </is>
      </c>
      <c r="AB2" s="2" t="inlineStr">
        <is>
          <t>Nov. 30, 2022</t>
        </is>
      </c>
      <c r="AC2" s="2" t="inlineStr">
        <is>
          <t>Oct. 31, 2022</t>
        </is>
      </c>
      <c r="AD2" s="2" t="inlineStr">
        <is>
          <t>Sep. 30, 2022</t>
        </is>
      </c>
      <c r="AE2" s="2" t="inlineStr">
        <is>
          <t>Aug. 31, 2022</t>
        </is>
      </c>
      <c r="AF2" s="2" t="inlineStr">
        <is>
          <t>Jul. 31, 2022</t>
        </is>
      </c>
      <c r="AG2" s="2" t="inlineStr">
        <is>
          <t>Jun. 30, 2022</t>
        </is>
      </c>
      <c r="AH2" s="2" t="inlineStr">
        <is>
          <t>May 31, 2022</t>
        </is>
      </c>
      <c r="AI2" s="2" t="inlineStr">
        <is>
          <t>Apr. 30, 2022</t>
        </is>
      </c>
      <c r="AJ2" s="2" t="inlineStr">
        <is>
          <t>Mar. 31, 2022</t>
        </is>
      </c>
      <c r="AK2" s="2" t="inlineStr">
        <is>
          <t>Feb. 28, 2022</t>
        </is>
      </c>
      <c r="AL2" s="2" t="inlineStr">
        <is>
          <t>Jan. 31, 2022</t>
        </is>
      </c>
      <c r="AM2" s="2" t="inlineStr">
        <is>
          <t>Dec. 31, 2021</t>
        </is>
      </c>
      <c r="AN2" s="2" t="inlineStr">
        <is>
          <t>Nov. 30, 2021</t>
        </is>
      </c>
      <c r="AO2" s="2" t="inlineStr">
        <is>
          <t>Oct. 31, 2021</t>
        </is>
      </c>
      <c r="AP2" s="2" t="inlineStr">
        <is>
          <t>Sep. 30, 2021</t>
        </is>
      </c>
      <c r="AQ2" s="2" t="inlineStr">
        <is>
          <t>Aug. 31, 2021</t>
        </is>
      </c>
      <c r="AR2" s="2" t="inlineStr">
        <is>
          <t>Jul. 31, 2021</t>
        </is>
      </c>
      <c r="AS2" s="2" t="inlineStr">
        <is>
          <t>Jun. 30, 2021</t>
        </is>
      </c>
      <c r="AT2" s="2" t="inlineStr">
        <is>
          <t>May 31, 2021</t>
        </is>
      </c>
      <c r="AU2" s="2" t="inlineStr">
        <is>
          <t>Apr. 30, 2021</t>
        </is>
      </c>
      <c r="AV2" s="2" t="inlineStr">
        <is>
          <t>Mar. 31, 2021</t>
        </is>
      </c>
      <c r="AW2" s="2" t="inlineStr">
        <is>
          <t>Feb. 28, 2021</t>
        </is>
      </c>
      <c r="AX2" s="2" t="inlineStr">
        <is>
          <t>Jan. 31, 2021</t>
        </is>
      </c>
      <c r="AY2" s="2" t="inlineStr">
        <is>
          <t>Dec. 31, 2020</t>
        </is>
      </c>
      <c r="AZ2" s="2" t="inlineStr">
        <is>
          <t>Nov. 30, 2020</t>
        </is>
      </c>
      <c r="BA2" s="2" t="inlineStr">
        <is>
          <t>Oct. 31, 2020</t>
        </is>
      </c>
      <c r="BB2" s="2" t="inlineStr">
        <is>
          <t>Sep. 30, 2020</t>
        </is>
      </c>
      <c r="BC2" s="2" t="inlineStr">
        <is>
          <t>Aug. 31, 2020</t>
        </is>
      </c>
      <c r="BD2" s="2" t="inlineStr">
        <is>
          <t>Jul. 31, 2020</t>
        </is>
      </c>
      <c r="BE2" s="2" t="inlineStr">
        <is>
          <t>Jun. 30, 2020</t>
        </is>
      </c>
      <c r="BF2" s="2" t="inlineStr">
        <is>
          <t>May 31, 2020</t>
        </is>
      </c>
      <c r="BG2" s="2" t="inlineStr">
        <is>
          <t>Apr. 30, 2020</t>
        </is>
      </c>
      <c r="BH2" s="2" t="inlineStr">
        <is>
          <t>Mar. 31, 2020</t>
        </is>
      </c>
      <c r="BI2" s="2" t="inlineStr">
        <is>
          <t>Feb. 29, 2020</t>
        </is>
      </c>
      <c r="BJ2" s="2" t="inlineStr">
        <is>
          <t>Jan. 31, 2020</t>
        </is>
      </c>
      <c r="BK2" s="2" t="inlineStr">
        <is>
          <t>Dec. 31, 2019</t>
        </is>
      </c>
      <c r="BL2" s="2" t="inlineStr">
        <is>
          <t>Nov. 30, 2019</t>
        </is>
      </c>
      <c r="BM2" s="2" t="inlineStr">
        <is>
          <t>Oct. 31, 2019</t>
        </is>
      </c>
      <c r="BN2" s="2" t="inlineStr">
        <is>
          <t>Sep. 30, 2019</t>
        </is>
      </c>
      <c r="BO2" s="2" t="inlineStr">
        <is>
          <t>Aug. 31, 2019</t>
        </is>
      </c>
      <c r="BP2" s="2" t="inlineStr">
        <is>
          <t>Jul. 31, 2019</t>
        </is>
      </c>
      <c r="BQ2" s="2" t="inlineStr">
        <is>
          <t>Jun. 30, 2019</t>
        </is>
      </c>
      <c r="BR2" s="2" t="inlineStr">
        <is>
          <t>May 31, 2019</t>
        </is>
      </c>
      <c r="BS2" s="2" t="inlineStr">
        <is>
          <t>Apr. 30, 2019</t>
        </is>
      </c>
      <c r="BT2" s="2" t="inlineStr">
        <is>
          <t>Mar. 31, 2019</t>
        </is>
      </c>
      <c r="BU2" s="2" t="inlineStr">
        <is>
          <t>Feb. 28, 2019</t>
        </is>
      </c>
      <c r="BV2" s="2" t="inlineStr">
        <is>
          <t>Jan. 31, 2019</t>
        </is>
      </c>
      <c r="BW2" s="2" t="inlineStr">
        <is>
          <t>Dec. 31, 2018</t>
        </is>
      </c>
      <c r="BX2" s="2" t="inlineStr">
        <is>
          <t>Nov. 30, 2018</t>
        </is>
      </c>
      <c r="BY2" s="2" t="inlineStr">
        <is>
          <t>Oct. 31, 2018</t>
        </is>
      </c>
      <c r="BZ2" s="2" t="inlineStr">
        <is>
          <t>Sep. 30, 2018</t>
        </is>
      </c>
      <c r="CA2" s="2" t="inlineStr">
        <is>
          <t>Aug. 31, 2018</t>
        </is>
      </c>
      <c r="CB2" s="2" t="inlineStr">
        <is>
          <t>Jul. 31, 2018</t>
        </is>
      </c>
      <c r="CC2" s="2" t="inlineStr">
        <is>
          <t>Jun. 30, 2018</t>
        </is>
      </c>
      <c r="CD2" s="2" t="inlineStr">
        <is>
          <t>May 31, 2018</t>
        </is>
      </c>
      <c r="CE2" s="2" t="inlineStr">
        <is>
          <t>Apr. 30, 2018</t>
        </is>
      </c>
      <c r="CF2" s="2" t="inlineStr">
        <is>
          <t>Mar. 31, 2018</t>
        </is>
      </c>
      <c r="CG2" s="2" t="inlineStr">
        <is>
          <t>Feb. 28, 2018</t>
        </is>
      </c>
      <c r="CH2" s="2" t="inlineStr">
        <is>
          <t>Jan. 31, 2018</t>
        </is>
      </c>
      <c r="CI2" s="2" t="inlineStr">
        <is>
          <t>Dec. 31, 2017</t>
        </is>
      </c>
      <c r="CJ2" s="2" t="inlineStr">
        <is>
          <t>Nov. 30, 2017</t>
        </is>
      </c>
      <c r="CK2" s="2" t="inlineStr">
        <is>
          <t>Oct. 31, 2017</t>
        </is>
      </c>
      <c r="CL2" s="2" t="inlineStr">
        <is>
          <t>Sep. 30, 2017</t>
        </is>
      </c>
      <c r="CM2" s="2" t="inlineStr">
        <is>
          <t>Aug. 31, 2017</t>
        </is>
      </c>
      <c r="CN2" s="2" t="inlineStr">
        <is>
          <t>Jul. 31, 2017</t>
        </is>
      </c>
      <c r="CO2" s="2" t="inlineStr">
        <is>
          <t>Jun. 30, 2017</t>
        </is>
      </c>
      <c r="CP2" s="2" t="inlineStr">
        <is>
          <t>May 31, 2017</t>
        </is>
      </c>
      <c r="CQ2" s="2" t="inlineStr">
        <is>
          <t>Apr. 30,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May 04, 2015</t>
        </is>
      </c>
      <c r="DP2" s="2" t="inlineStr">
        <is>
          <t>Apr. 30, 2015</t>
        </is>
      </c>
      <c r="DQ2" s="2" t="inlineStr">
        <is>
          <t>Mar. 31, 2015</t>
        </is>
      </c>
      <c r="DR2" s="2" t="inlineStr">
        <is>
          <t>Feb. 28, 2015</t>
        </is>
      </c>
      <c r="DS2" s="2" t="inlineStr">
        <is>
          <t>Jan. 31, 2015</t>
        </is>
      </c>
    </row>
    <row r="3">
      <c r="A3" s="4" t="inlineStr">
        <is>
          <t>C00001306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2896</v>
      </c>
      <c r="C6" s="5" t="n">
        <v>12833</v>
      </c>
      <c r="D6" s="5" t="n">
        <v>13069</v>
      </c>
      <c r="E6" s="5" t="n">
        <v>12838</v>
      </c>
      <c r="F6" s="5" t="n">
        <v>13042</v>
      </c>
      <c r="G6" s="5" t="n">
        <v>12858</v>
      </c>
      <c r="H6" s="5" t="n">
        <v>12737</v>
      </c>
      <c r="I6" s="5" t="n">
        <v>12599</v>
      </c>
      <c r="J6" s="5" t="n">
        <v>12355</v>
      </c>
      <c r="K6" s="5" t="n">
        <v>12281</v>
      </c>
      <c r="L6" s="5" t="n">
        <v>12436</v>
      </c>
      <c r="M6" s="5" t="n">
        <v>12362</v>
      </c>
      <c r="N6" s="5" t="n">
        <v>12304</v>
      </c>
      <c r="O6" s="5" t="n">
        <v>12247</v>
      </c>
      <c r="P6" s="5" t="n">
        <v>11831</v>
      </c>
      <c r="Q6" s="5" t="n">
        <v>11028</v>
      </c>
      <c r="R6" s="5" t="n">
        <v>11283</v>
      </c>
      <c r="S6" s="5" t="n">
        <v>11687</v>
      </c>
      <c r="T6" s="5" t="n">
        <v>11823</v>
      </c>
      <c r="U6" s="5" t="n">
        <v>11798</v>
      </c>
      <c r="V6" s="5" t="n">
        <v>11611</v>
      </c>
      <c r="W6" s="5" t="n">
        <v>11688</v>
      </c>
      <c r="X6" s="5" t="n">
        <v>11619</v>
      </c>
      <c r="Y6" s="5" t="n">
        <v>11463</v>
      </c>
      <c r="Z6" s="5" t="n">
        <v>11784</v>
      </c>
      <c r="AA6" s="5" t="n">
        <v>11370</v>
      </c>
      <c r="AB6" s="5" t="n">
        <v>11446</v>
      </c>
      <c r="AC6" s="5" t="n">
        <v>10863</v>
      </c>
      <c r="AD6" s="5" t="n">
        <v>11040</v>
      </c>
      <c r="AE6" s="5" t="n">
        <v>11614</v>
      </c>
      <c r="AF6" s="5" t="n">
        <v>11862</v>
      </c>
      <c r="AG6" s="5" t="n">
        <v>11557</v>
      </c>
      <c r="AH6" s="5" t="n">
        <v>11845</v>
      </c>
      <c r="AI6" s="5" t="n">
        <v>11781</v>
      </c>
      <c r="AJ6" s="5" t="n">
        <v>12152</v>
      </c>
      <c r="AK6" s="5" t="n">
        <v>12537</v>
      </c>
      <c r="AL6" s="5" t="n">
        <v>12643</v>
      </c>
      <c r="AM6" s="5" t="n">
        <v>12959</v>
      </c>
      <c r="AN6" s="5" t="n">
        <v>12926</v>
      </c>
      <c r="AO6" s="5" t="n">
        <v>12812</v>
      </c>
      <c r="AP6" s="5" t="n">
        <v>12835</v>
      </c>
      <c r="AQ6" s="5" t="n">
        <v>12940</v>
      </c>
      <c r="AR6" s="5" t="n">
        <v>12991</v>
      </c>
      <c r="AS6" s="5" t="n">
        <v>12891</v>
      </c>
      <c r="AT6" s="5" t="n">
        <v>12804</v>
      </c>
      <c r="AU6" s="5" t="n">
        <v>12704</v>
      </c>
      <c r="AV6" s="5" t="n">
        <v>12550</v>
      </c>
      <c r="AW6" s="5" t="n">
        <v>12490</v>
      </c>
      <c r="AX6" s="5" t="n">
        <v>12645</v>
      </c>
      <c r="AY6" s="5" t="n">
        <v>12476</v>
      </c>
      <c r="AZ6" s="5" t="n">
        <v>12320</v>
      </c>
      <c r="BA6" s="5" t="n">
        <v>12070</v>
      </c>
      <c r="BB6" s="5" t="n">
        <v>12076</v>
      </c>
      <c r="BC6" s="5" t="n">
        <v>12094</v>
      </c>
      <c r="BD6" s="5" t="n">
        <v>12112</v>
      </c>
      <c r="BE6" s="5" t="n">
        <v>11879</v>
      </c>
      <c r="BF6" s="5" t="n">
        <v>11580</v>
      </c>
      <c r="BG6" s="5" t="n">
        <v>11230</v>
      </c>
      <c r="BH6" s="5" t="n">
        <v>11564</v>
      </c>
      <c r="BI6" s="5" t="n">
        <v>12459</v>
      </c>
      <c r="BJ6" s="5" t="n">
        <v>12240</v>
      </c>
      <c r="BK6" s="5" t="n">
        <v>12010</v>
      </c>
      <c r="BL6" s="5" t="n">
        <v>11970</v>
      </c>
      <c r="BM6" s="5" t="n">
        <v>11943</v>
      </c>
      <c r="BN6" s="5" t="n">
        <v>11943</v>
      </c>
      <c r="BO6" s="5" t="n">
        <v>12020</v>
      </c>
      <c r="BP6" s="5" t="n">
        <v>11788</v>
      </c>
      <c r="BQ6" s="5" t="n">
        <v>11699</v>
      </c>
      <c r="BR6" s="5" t="n">
        <v>11647</v>
      </c>
      <c r="BS6" s="5" t="n">
        <v>11430</v>
      </c>
      <c r="BT6" s="5" t="n">
        <v>11378</v>
      </c>
      <c r="BU6" s="5" t="n">
        <v>11149</v>
      </c>
      <c r="BV6" s="5" t="n">
        <v>11072</v>
      </c>
      <c r="BW6" s="5" t="n">
        <v>10986</v>
      </c>
      <c r="BX6" s="5" t="n">
        <v>10864</v>
      </c>
      <c r="BY6" s="5" t="n">
        <v>10780</v>
      </c>
      <c r="BZ6" s="5" t="n">
        <v>10894</v>
      </c>
      <c r="CA6" s="5" t="n">
        <v>10934</v>
      </c>
      <c r="CB6" s="5" t="n">
        <v>10912</v>
      </c>
      <c r="CC6" s="5" t="n">
        <v>10888</v>
      </c>
      <c r="CD6" s="5" t="n">
        <v>10830</v>
      </c>
      <c r="CE6" s="5" t="n">
        <v>10699</v>
      </c>
      <c r="CF6" s="5" t="n">
        <v>10727</v>
      </c>
      <c r="CG6" s="5" t="n">
        <v>10669</v>
      </c>
      <c r="CH6" s="5" t="n">
        <v>10719</v>
      </c>
      <c r="CI6" s="5" t="n">
        <v>10829</v>
      </c>
      <c r="CJ6" s="5" t="n">
        <v>10712</v>
      </c>
      <c r="CK6" s="5" t="n">
        <v>10691</v>
      </c>
      <c r="CL6" s="5" t="n">
        <v>10658</v>
      </c>
      <c r="CM6" s="5" t="n">
        <v>10637</v>
      </c>
      <c r="CN6" s="5" t="n">
        <v>10521</v>
      </c>
      <c r="CO6" s="5" t="n">
        <v>10440</v>
      </c>
      <c r="CP6" s="5" t="n">
        <v>10454</v>
      </c>
      <c r="CQ6" s="5" t="n">
        <v>10245</v>
      </c>
      <c r="CR6" s="5" t="n">
        <v>10165</v>
      </c>
      <c r="CS6" s="5" t="n">
        <v>10121</v>
      </c>
      <c r="CT6" s="5" t="n">
        <v>10053</v>
      </c>
      <c r="CU6" s="5" t="n">
        <v>10031</v>
      </c>
      <c r="CV6" s="5" t="n">
        <v>9940</v>
      </c>
      <c r="CW6" s="5" t="n">
        <v>10378</v>
      </c>
      <c r="CX6" s="5" t="n">
        <v>10518</v>
      </c>
      <c r="CY6" s="5" t="n">
        <v>10590</v>
      </c>
      <c r="CZ6" s="5" t="n">
        <v>10545</v>
      </c>
      <c r="DA6" s="5" t="n">
        <v>10545</v>
      </c>
      <c r="DB6" s="5" t="n">
        <v>10319</v>
      </c>
      <c r="DC6" s="5" t="n">
        <v>10230</v>
      </c>
      <c r="DD6" s="5" t="n">
        <v>10118</v>
      </c>
      <c r="DE6" s="5" t="n">
        <v>10017</v>
      </c>
      <c r="DF6" s="5" t="n">
        <v>10028</v>
      </c>
      <c r="DG6" s="5" t="n">
        <v>9917</v>
      </c>
      <c r="DH6" s="5" t="n">
        <v>9785</v>
      </c>
      <c r="DI6" s="5" t="n">
        <v>9687</v>
      </c>
      <c r="DJ6" s="5" t="n">
        <v>9643</v>
      </c>
      <c r="DK6" s="5" t="n">
        <v>9567</v>
      </c>
      <c r="DL6" s="5" t="n">
        <v>9546</v>
      </c>
      <c r="DM6" s="5" t="n">
        <v>9468</v>
      </c>
      <c r="DN6" s="5" t="n">
        <v>9490</v>
      </c>
      <c r="DO6" s="4" t="inlineStr">
        <is>
          <t xml:space="preserve"> </t>
        </is>
      </c>
      <c r="DP6" s="5" t="n">
        <v>9524</v>
      </c>
      <c r="DQ6" s="5" t="n">
        <v>9589</v>
      </c>
      <c r="DR6" s="5" t="n">
        <v>9535</v>
      </c>
      <c r="DS6" s="5" t="n">
        <v>10000</v>
      </c>
    </row>
    <row r="7">
      <c r="A7" s="4" t="inlineStr">
        <is>
          <t>C00001307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2565</v>
      </c>
      <c r="C10" s="7" t="n">
        <v>12317</v>
      </c>
      <c r="D10" s="7" t="n">
        <v>12558</v>
      </c>
      <c r="E10" s="7" t="n">
        <v>12344</v>
      </c>
      <c r="F10" s="7" t="n">
        <v>12536</v>
      </c>
      <c r="G10" s="7" t="n">
        <v>12372</v>
      </c>
      <c r="H10" s="7" t="n">
        <v>12273</v>
      </c>
      <c r="I10" s="7" t="n">
        <v>12156</v>
      </c>
      <c r="J10" s="7" t="n">
        <v>11929</v>
      </c>
      <c r="K10" s="7" t="n">
        <v>11863</v>
      </c>
      <c r="L10" s="7" t="n">
        <v>12003</v>
      </c>
      <c r="M10" s="7" t="n">
        <v>11953</v>
      </c>
      <c r="N10" s="7" t="n">
        <v>11903</v>
      </c>
      <c r="O10" s="7" t="n">
        <v>11854</v>
      </c>
      <c r="P10" s="7" t="n">
        <v>11460</v>
      </c>
      <c r="Q10" s="7" t="n">
        <v>10676</v>
      </c>
      <c r="R10" s="7" t="n">
        <v>10939</v>
      </c>
      <c r="S10" s="7" t="n">
        <v>11325</v>
      </c>
      <c r="T10" s="7" t="n">
        <v>11479</v>
      </c>
      <c r="U10" s="7" t="n">
        <v>11447</v>
      </c>
      <c r="V10" s="7" t="n">
        <v>11292</v>
      </c>
      <c r="W10" s="7" t="n">
        <v>11368</v>
      </c>
      <c r="X10" s="7" t="n">
        <v>11305</v>
      </c>
      <c r="Y10" s="7" t="n">
        <v>11166</v>
      </c>
      <c r="Z10" s="7" t="n">
        <v>11484</v>
      </c>
      <c r="AA10" s="7" t="n">
        <v>11073</v>
      </c>
      <c r="AB10" s="7" t="n">
        <v>11164</v>
      </c>
      <c r="AC10" s="7" t="n">
        <v>10604</v>
      </c>
      <c r="AD10" s="7" t="n">
        <v>10770</v>
      </c>
      <c r="AE10" s="7" t="n">
        <v>11357</v>
      </c>
      <c r="AF10" s="7" t="n">
        <v>11598</v>
      </c>
      <c r="AG10" s="7" t="n">
        <v>11301</v>
      </c>
      <c r="AH10" s="7" t="n">
        <v>11601</v>
      </c>
      <c r="AI10" s="7" t="n">
        <v>11543</v>
      </c>
      <c r="AJ10" s="7" t="n">
        <v>11917</v>
      </c>
      <c r="AK10" s="7" t="n">
        <v>12292</v>
      </c>
      <c r="AL10" s="7" t="n">
        <v>12414</v>
      </c>
      <c r="AM10" s="7" t="n">
        <v>12730</v>
      </c>
      <c r="AN10" s="7" t="n">
        <v>12706</v>
      </c>
      <c r="AO10" s="7" t="n">
        <v>12595</v>
      </c>
      <c r="AP10" s="7" t="n">
        <v>12630</v>
      </c>
      <c r="AQ10" s="7" t="n">
        <v>12738</v>
      </c>
      <c r="AR10" s="7" t="n">
        <v>12803</v>
      </c>
      <c r="AS10" s="7" t="n">
        <v>12706</v>
      </c>
      <c r="AT10" s="7" t="n">
        <v>12624</v>
      </c>
      <c r="AU10" s="7" t="n">
        <v>12543</v>
      </c>
      <c r="AV10" s="7" t="n">
        <v>12403</v>
      </c>
      <c r="AW10" s="7" t="n">
        <v>12350</v>
      </c>
      <c r="AX10" s="7" t="n">
        <v>12511</v>
      </c>
      <c r="AY10" s="7" t="n">
        <v>12355</v>
      </c>
      <c r="AZ10" s="7" t="n">
        <v>12198</v>
      </c>
      <c r="BA10" s="7" t="n">
        <v>11955</v>
      </c>
      <c r="BB10" s="7" t="n">
        <v>11971</v>
      </c>
      <c r="BC10" s="7" t="n">
        <v>12001</v>
      </c>
      <c r="BD10" s="7" t="n">
        <v>12017</v>
      </c>
      <c r="BE10" s="7" t="n">
        <v>11791</v>
      </c>
      <c r="BF10" s="7" t="n">
        <v>11509</v>
      </c>
      <c r="BG10" s="7" t="n">
        <v>11170</v>
      </c>
      <c r="BH10" s="7" t="n">
        <v>11511</v>
      </c>
      <c r="BI10" s="7" t="n">
        <v>12415</v>
      </c>
      <c r="BJ10" s="7" t="n">
        <v>12204</v>
      </c>
      <c r="BK10" s="7" t="n">
        <v>11966</v>
      </c>
      <c r="BL10" s="7" t="n">
        <v>11947</v>
      </c>
      <c r="BM10" s="7" t="n">
        <v>11927</v>
      </c>
      <c r="BN10" s="7" t="n">
        <v>11923</v>
      </c>
      <c r="BO10" s="7" t="n">
        <v>12016</v>
      </c>
      <c r="BP10" s="7" t="n">
        <v>11790</v>
      </c>
      <c r="BQ10" s="7" t="n">
        <v>11703</v>
      </c>
      <c r="BR10" s="7" t="n">
        <v>11657</v>
      </c>
      <c r="BS10" s="7" t="n">
        <v>11460</v>
      </c>
      <c r="BT10" s="7" t="n">
        <v>11399</v>
      </c>
      <c r="BU10" s="7" t="n">
        <v>11189</v>
      </c>
      <c r="BV10" s="7" t="n">
        <v>11114</v>
      </c>
      <c r="BW10" s="7" t="n">
        <v>11030</v>
      </c>
      <c r="BX10" s="7" t="n">
        <v>10922</v>
      </c>
      <c r="BY10" s="7" t="n">
        <v>10839</v>
      </c>
      <c r="BZ10" s="7" t="n">
        <v>10960</v>
      </c>
      <c r="CA10" s="7" t="n">
        <v>11013</v>
      </c>
      <c r="CB10" s="7" t="n">
        <v>10999</v>
      </c>
      <c r="CC10" s="7" t="n">
        <v>10983</v>
      </c>
      <c r="CD10" s="7" t="n">
        <v>10929</v>
      </c>
      <c r="CE10" s="7" t="n">
        <v>10795</v>
      </c>
      <c r="CF10" s="7" t="n">
        <v>10848</v>
      </c>
      <c r="CG10" s="7" t="n">
        <v>10782</v>
      </c>
      <c r="CH10" s="7" t="n">
        <v>10832</v>
      </c>
      <c r="CI10" s="7" t="n">
        <v>10962</v>
      </c>
      <c r="CJ10" s="7" t="n">
        <v>10844</v>
      </c>
      <c r="CK10" s="7" t="n">
        <v>10830</v>
      </c>
      <c r="CL10" s="7" t="n">
        <v>10804</v>
      </c>
      <c r="CM10" s="7" t="n">
        <v>10790</v>
      </c>
      <c r="CN10" s="7" t="n">
        <v>10685</v>
      </c>
      <c r="CO10" s="7" t="n">
        <v>10606</v>
      </c>
      <c r="CP10" s="7" t="n">
        <v>10618</v>
      </c>
      <c r="CQ10" s="7" t="n">
        <v>10423</v>
      </c>
      <c r="CR10" s="7" t="n">
        <v>10358</v>
      </c>
      <c r="CS10" s="7" t="n">
        <v>10305</v>
      </c>
      <c r="CT10" s="7" t="n">
        <v>10251</v>
      </c>
      <c r="CU10" s="7" t="n">
        <v>10223</v>
      </c>
      <c r="CV10" s="7" t="n">
        <v>10145</v>
      </c>
      <c r="CW10" s="7" t="n">
        <v>10599</v>
      </c>
      <c r="CX10" s="7" t="n">
        <v>10751</v>
      </c>
      <c r="CY10" s="7" t="n">
        <v>10827</v>
      </c>
      <c r="CZ10" s="7" t="n">
        <v>10786</v>
      </c>
      <c r="DA10" s="7" t="n">
        <v>10797</v>
      </c>
      <c r="DB10" s="7" t="n">
        <v>10568</v>
      </c>
      <c r="DC10" s="7" t="n">
        <v>10492</v>
      </c>
      <c r="DD10" s="7" t="n">
        <v>10377</v>
      </c>
      <c r="DE10" s="7" t="n">
        <v>10287</v>
      </c>
      <c r="DF10" s="7" t="n">
        <v>10295</v>
      </c>
      <c r="DG10" s="7" t="n">
        <v>10182</v>
      </c>
      <c r="DH10" s="7" t="n">
        <v>10056</v>
      </c>
      <c r="DI10" s="7" t="n">
        <v>9969</v>
      </c>
      <c r="DJ10" s="7" t="n">
        <v>9930</v>
      </c>
      <c r="DK10" s="7" t="n">
        <v>9854</v>
      </c>
      <c r="DL10" s="7" t="n">
        <v>9839</v>
      </c>
      <c r="DM10" s="7" t="n">
        <v>9761</v>
      </c>
      <c r="DN10" s="7" t="n">
        <v>9795</v>
      </c>
      <c r="DO10" s="4" t="inlineStr">
        <is>
          <t xml:space="preserve"> </t>
        </is>
      </c>
      <c r="DP10" s="7" t="n">
        <v>9829</v>
      </c>
      <c r="DQ10" s="7" t="n">
        <v>9910</v>
      </c>
      <c r="DR10" s="7" t="n">
        <v>9859</v>
      </c>
      <c r="DS10" s="7" t="n">
        <v>10000</v>
      </c>
    </row>
    <row r="11">
      <c r="A11" s="4" t="inlineStr">
        <is>
          <t>C00004863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367644</v>
      </c>
      <c r="C14" s="7" t="n">
        <v>1359371</v>
      </c>
      <c r="D14" s="7" t="n">
        <v>1385755</v>
      </c>
      <c r="E14" s="7" t="n">
        <v>1360979</v>
      </c>
      <c r="F14" s="7" t="n">
        <v>1382273</v>
      </c>
      <c r="G14" s="7" t="n">
        <v>1362581</v>
      </c>
      <c r="H14" s="7" t="n">
        <v>1349407</v>
      </c>
      <c r="I14" s="7" t="n">
        <v>1334568</v>
      </c>
      <c r="J14" s="7" t="n">
        <v>1308460</v>
      </c>
      <c r="K14" s="7" t="n">
        <v>1300378</v>
      </c>
      <c r="L14" s="7" t="n">
        <v>1316444</v>
      </c>
      <c r="M14" s="7" t="n">
        <v>1308428</v>
      </c>
      <c r="N14" s="7" t="n">
        <v>1302016</v>
      </c>
      <c r="O14" s="7" t="n">
        <v>1295675</v>
      </c>
      <c r="P14" s="7" t="n">
        <v>1251457</v>
      </c>
      <c r="Q14" s="7" t="n">
        <v>1164800</v>
      </c>
      <c r="R14" s="7" t="n">
        <v>1193102</v>
      </c>
      <c r="S14" s="7" t="n">
        <v>1235430</v>
      </c>
      <c r="T14" s="7" t="n">
        <v>1249534</v>
      </c>
      <c r="U14" s="7" t="n">
        <v>1245064</v>
      </c>
      <c r="V14" s="7" t="n">
        <v>1226638</v>
      </c>
      <c r="W14" s="7" t="n">
        <v>1232930</v>
      </c>
      <c r="X14" s="7" t="n">
        <v>1226926</v>
      </c>
      <c r="Y14" s="7" t="n">
        <v>1210204</v>
      </c>
      <c r="Z14" s="7" t="n">
        <v>1243844</v>
      </c>
      <c r="AA14" s="7" t="n">
        <v>1198440</v>
      </c>
      <c r="AB14" s="7" t="n">
        <v>1207712</v>
      </c>
      <c r="AC14" s="7" t="n">
        <v>1146074</v>
      </c>
      <c r="AD14" s="7" t="n">
        <v>1162935</v>
      </c>
      <c r="AE14" s="7" t="n">
        <v>1224632</v>
      </c>
      <c r="AF14" s="7" t="n">
        <v>1250415</v>
      </c>
      <c r="AG14" s="7" t="n">
        <v>1218054</v>
      </c>
      <c r="AH14" s="7" t="n">
        <v>1248097</v>
      </c>
      <c r="AI14" s="7" t="n">
        <v>1241127</v>
      </c>
      <c r="AJ14" s="7" t="n">
        <v>1279865</v>
      </c>
      <c r="AK14" s="7" t="n">
        <v>1320154</v>
      </c>
      <c r="AL14" s="7" t="n">
        <v>1331056</v>
      </c>
      <c r="AM14" s="7" t="n">
        <v>1363968</v>
      </c>
      <c r="AN14" s="7" t="n">
        <v>1360230</v>
      </c>
      <c r="AO14" s="7" t="n">
        <v>1347887</v>
      </c>
      <c r="AP14" s="7" t="n">
        <v>1350037</v>
      </c>
      <c r="AQ14" s="7" t="n">
        <v>1360813</v>
      </c>
      <c r="AR14" s="7" t="n">
        <v>1365871</v>
      </c>
      <c r="AS14" s="7" t="n">
        <v>1355058</v>
      </c>
      <c r="AT14" s="7" t="n">
        <v>1344202</v>
      </c>
      <c r="AU14" s="7" t="n">
        <v>1334896</v>
      </c>
      <c r="AV14" s="7" t="n">
        <v>1318485</v>
      </c>
      <c r="AW14" s="7" t="n">
        <v>1311933</v>
      </c>
      <c r="AX14" s="7" t="n">
        <v>1327933</v>
      </c>
      <c r="AY14" s="7" t="n">
        <v>1309898</v>
      </c>
      <c r="AZ14" s="7" t="n">
        <v>1293197</v>
      </c>
      <c r="BA14" s="7" t="n">
        <v>1266781</v>
      </c>
      <c r="BB14" s="7" t="n">
        <v>1267075</v>
      </c>
      <c r="BC14" s="7" t="n">
        <v>1268755</v>
      </c>
      <c r="BD14" s="7" t="n">
        <v>1270406</v>
      </c>
      <c r="BE14" s="7" t="n">
        <v>1244266</v>
      </c>
      <c r="BF14" s="7" t="n">
        <v>1214139</v>
      </c>
      <c r="BG14" s="7" t="n">
        <v>1177211</v>
      </c>
      <c r="BH14" s="7" t="n">
        <v>1211882</v>
      </c>
      <c r="BI14" s="7" t="n">
        <v>1305305</v>
      </c>
      <c r="BJ14" s="7" t="n">
        <v>1282196</v>
      </c>
      <c r="BK14" s="7" t="n">
        <v>1257810</v>
      </c>
      <c r="BL14" s="7" t="n">
        <v>1253398</v>
      </c>
      <c r="BM14" s="7" t="n">
        <v>1250350</v>
      </c>
      <c r="BN14" s="7" t="n">
        <v>1250073</v>
      </c>
      <c r="BO14" s="7" t="n">
        <v>1257855</v>
      </c>
      <c r="BP14" s="7" t="n">
        <v>1232060</v>
      </c>
      <c r="BQ14" s="7" t="n">
        <v>1223771</v>
      </c>
      <c r="BR14" s="7" t="n">
        <v>1216806</v>
      </c>
      <c r="BS14" s="7" t="n">
        <v>1195252</v>
      </c>
      <c r="BT14" s="7" t="n">
        <v>1188234</v>
      </c>
      <c r="BU14" s="7" t="n">
        <v>1165415</v>
      </c>
      <c r="BV14" s="7" t="n">
        <v>1157118</v>
      </c>
      <c r="BW14" s="7" t="n">
        <v>1147845</v>
      </c>
      <c r="BX14" s="7" t="n">
        <v>1134925</v>
      </c>
      <c r="BY14" s="7" t="n">
        <v>1125878</v>
      </c>
      <c r="BZ14" s="7" t="n">
        <v>1136293</v>
      </c>
      <c r="CA14" s="7" t="n">
        <v>1141440</v>
      </c>
      <c r="CB14" s="7" t="n">
        <v>1138950</v>
      </c>
      <c r="CC14" s="7" t="n">
        <v>1136232</v>
      </c>
      <c r="CD14" s="7" t="n">
        <v>1129893</v>
      </c>
      <c r="CE14" s="7" t="n">
        <v>1116001</v>
      </c>
      <c r="CF14" s="7" t="n">
        <v>1118672</v>
      </c>
      <c r="CG14" s="7" t="n">
        <v>1112419</v>
      </c>
      <c r="CH14" s="7" t="n">
        <v>1116147</v>
      </c>
      <c r="CI14" s="7" t="n">
        <v>1128581</v>
      </c>
      <c r="CJ14" s="7" t="n">
        <v>1114946</v>
      </c>
      <c r="CK14" s="7" t="n">
        <v>1113794</v>
      </c>
      <c r="CL14" s="7" t="n">
        <v>1110155</v>
      </c>
      <c r="CM14" s="7" t="n">
        <v>1107695</v>
      </c>
      <c r="CN14" s="7" t="n">
        <v>1095379</v>
      </c>
      <c r="CO14" s="7" t="n">
        <v>1086790</v>
      </c>
      <c r="CP14" s="7" t="n">
        <v>1086764</v>
      </c>
      <c r="CQ14" s="7" t="n">
        <v>1066057</v>
      </c>
      <c r="CR14" s="7" t="n">
        <v>1057540</v>
      </c>
      <c r="CS14" s="7" t="n">
        <v>1052700</v>
      </c>
      <c r="CT14" s="7" t="n">
        <v>1045394</v>
      </c>
      <c r="CU14" s="7" t="n">
        <v>1042878</v>
      </c>
      <c r="CV14" s="7" t="n">
        <v>1033259</v>
      </c>
      <c r="CW14" s="7" t="n">
        <v>1078480</v>
      </c>
      <c r="CX14" s="7" t="n">
        <v>1092828</v>
      </c>
      <c r="CY14" s="7" t="n">
        <v>1098824</v>
      </c>
      <c r="CZ14" s="7" t="n">
        <v>1095106</v>
      </c>
      <c r="DA14" s="7" t="n">
        <v>1094907</v>
      </c>
      <c r="DB14" s="7" t="n">
        <v>1071228</v>
      </c>
      <c r="DC14" s="7" t="n">
        <v>1061807</v>
      </c>
      <c r="DD14" s="7" t="n">
        <v>1048837</v>
      </c>
      <c r="DE14" s="7" t="n">
        <v>1039314</v>
      </c>
      <c r="DF14" s="7" t="n">
        <v>1040149</v>
      </c>
      <c r="DG14" s="7" t="n">
        <v>1028508</v>
      </c>
      <c r="DH14" s="7" t="n">
        <v>1014536</v>
      </c>
      <c r="DI14" s="7" t="n">
        <v>1004224</v>
      </c>
      <c r="DJ14" s="7" t="n">
        <v>999500</v>
      </c>
      <c r="DK14" s="7" t="n">
        <v>991425</v>
      </c>
      <c r="DL14" s="7" t="n">
        <v>989018</v>
      </c>
      <c r="DM14" s="7" t="n">
        <v>979599</v>
      </c>
      <c r="DN14" s="7" t="n">
        <v>982826</v>
      </c>
      <c r="DO14" s="4" t="inlineStr">
        <is>
          <t xml:space="preserve"> </t>
        </is>
      </c>
      <c r="DP14" s="7" t="n">
        <v>986062</v>
      </c>
      <c r="DQ14" s="7" t="n">
        <v>992582</v>
      </c>
      <c r="DR14" s="7" t="n">
        <v>985737</v>
      </c>
      <c r="DS14" s="7" t="n">
        <v>1000000</v>
      </c>
    </row>
    <row r="15">
      <c r="A15" s="4" t="inlineStr">
        <is>
          <t>C00023137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Class W</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3866</v>
      </c>
      <c r="C18" s="7" t="n">
        <v>13793</v>
      </c>
      <c r="D18" s="7" t="n">
        <v>14056</v>
      </c>
      <c r="E18" s="7" t="n">
        <v>13783</v>
      </c>
      <c r="F18" s="7" t="n">
        <v>13994</v>
      </c>
      <c r="G18" s="7" t="n">
        <v>13806</v>
      </c>
      <c r="H18" s="7" t="n">
        <v>13667</v>
      </c>
      <c r="I18" s="7" t="n">
        <v>13511</v>
      </c>
      <c r="J18" s="7" t="n">
        <v>13242</v>
      </c>
      <c r="K18" s="7" t="n">
        <v>13155</v>
      </c>
      <c r="L18" s="7" t="n">
        <v>13296</v>
      </c>
      <c r="M18" s="7" t="n">
        <v>13226</v>
      </c>
      <c r="N18" s="7" t="n">
        <v>13157</v>
      </c>
      <c r="O18" s="7" t="n">
        <v>13087</v>
      </c>
      <c r="P18" s="7" t="n">
        <v>12636</v>
      </c>
      <c r="Q18" s="7" t="n">
        <v>11757</v>
      </c>
      <c r="R18" s="7" t="n">
        <v>12037</v>
      </c>
      <c r="S18" s="7" t="n">
        <v>12443</v>
      </c>
      <c r="T18" s="7" t="n">
        <v>12596</v>
      </c>
      <c r="U18" s="7" t="n">
        <v>12546</v>
      </c>
      <c r="V18" s="7" t="n">
        <v>12356</v>
      </c>
      <c r="W18" s="7" t="n">
        <v>12414</v>
      </c>
      <c r="X18" s="7" t="n">
        <v>12334</v>
      </c>
      <c r="Y18" s="7" t="n">
        <v>12176</v>
      </c>
      <c r="Z18" s="7" t="n">
        <v>12495</v>
      </c>
      <c r="AA18" s="7" t="n">
        <v>12048</v>
      </c>
      <c r="AB18" s="7" t="n">
        <v>12137</v>
      </c>
      <c r="AC18" s="7" t="n">
        <v>11513</v>
      </c>
      <c r="AD18" s="7" t="n">
        <v>11677</v>
      </c>
      <c r="AE18" s="7" t="n">
        <v>12292</v>
      </c>
      <c r="AF18" s="7" t="n">
        <v>12546</v>
      </c>
      <c r="AG18" s="7" t="n">
        <v>12217</v>
      </c>
      <c r="AH18" s="7" t="n">
        <v>12513</v>
      </c>
      <c r="AI18" s="7" t="n">
        <v>12438</v>
      </c>
      <c r="AJ18" s="7" t="n">
        <v>12822</v>
      </c>
      <c r="AK18" s="7" t="n">
        <v>13220</v>
      </c>
      <c r="AL18" s="7" t="n">
        <v>13325</v>
      </c>
      <c r="AM18" s="7" t="n">
        <v>13650</v>
      </c>
      <c r="AN18" s="7" t="n">
        <v>13622</v>
      </c>
      <c r="AO18" s="7" t="n">
        <v>13480</v>
      </c>
      <c r="AP18" s="7" t="n">
        <v>13500</v>
      </c>
      <c r="AQ18" s="7" t="n">
        <v>13608</v>
      </c>
      <c r="AR18" s="7" t="n">
        <v>13659</v>
      </c>
      <c r="AS18" s="7" t="n">
        <v>13550</v>
      </c>
      <c r="AT18" s="7" t="n">
        <v>13442</v>
      </c>
      <c r="AU18" s="7" t="n">
        <v>13349</v>
      </c>
      <c r="AV18" s="7" t="n">
        <v>13185</v>
      </c>
      <c r="AW18" s="7" t="n">
        <v>13119</v>
      </c>
      <c r="AX18" s="7" t="n">
        <v>13279</v>
      </c>
      <c r="AY18" s="7" t="n">
        <v>13099</v>
      </c>
      <c r="AZ18" s="7" t="n">
        <v>12932</v>
      </c>
      <c r="BA18" s="7" t="n">
        <v>12668</v>
      </c>
      <c r="BB18" s="7" t="n">
        <v>12671</v>
      </c>
      <c r="BC18" s="7" t="n">
        <v>12687</v>
      </c>
      <c r="BD18" s="7" t="n">
        <v>12704</v>
      </c>
      <c r="BE18" s="7" t="n">
        <v>12442</v>
      </c>
      <c r="BF18" s="7" t="n">
        <v>12141</v>
      </c>
      <c r="BG18" s="7" t="n">
        <v>11772</v>
      </c>
      <c r="BH18" s="7" t="n">
        <v>12119</v>
      </c>
      <c r="BI18" s="7" t="n">
        <v>13053</v>
      </c>
      <c r="BJ18" s="7" t="n">
        <v>12822</v>
      </c>
      <c r="BK18" s="7" t="n">
        <v>12578</v>
      </c>
      <c r="BL18" s="7" t="n">
        <v>12534</v>
      </c>
      <c r="BM18" s="7" t="n">
        <v>12503</v>
      </c>
      <c r="BN18" s="7" t="n">
        <v>12500</v>
      </c>
      <c r="BO18" s="7" t="n">
        <v>12578</v>
      </c>
      <c r="BP18" s="7" t="n">
        <v>12320</v>
      </c>
      <c r="BQ18" s="7" t="n">
        <v>12238</v>
      </c>
      <c r="BR18" s="7" t="n">
        <v>12168</v>
      </c>
      <c r="BS18" s="7" t="n">
        <v>11952</v>
      </c>
      <c r="BT18" s="7" t="n">
        <v>11882</v>
      </c>
      <c r="BU18" s="7" t="n">
        <v>11654</v>
      </c>
      <c r="BV18" s="7" t="n">
        <v>11571</v>
      </c>
      <c r="BW18" s="7" t="n">
        <v>11478</v>
      </c>
      <c r="BX18" s="7" t="n">
        <v>11349</v>
      </c>
      <c r="BY18" s="7" t="n">
        <v>11259</v>
      </c>
      <c r="BZ18" s="7" t="n">
        <v>11363</v>
      </c>
      <c r="CA18" s="7" t="n">
        <v>11414</v>
      </c>
      <c r="CB18" s="7" t="n">
        <v>11390</v>
      </c>
      <c r="CC18" s="7" t="n">
        <v>11362</v>
      </c>
      <c r="CD18" s="7" t="n">
        <v>11299</v>
      </c>
      <c r="CE18" s="7" t="n">
        <v>11160</v>
      </c>
      <c r="CF18" s="7" t="n">
        <v>11187</v>
      </c>
      <c r="CG18" s="7" t="n">
        <v>11124</v>
      </c>
      <c r="CH18" s="7" t="n">
        <v>11162</v>
      </c>
      <c r="CI18" s="7" t="n">
        <v>11286</v>
      </c>
      <c r="CJ18" s="7" t="n">
        <v>11150</v>
      </c>
      <c r="CK18" s="7" t="n">
        <v>11138</v>
      </c>
      <c r="CL18" s="7" t="n">
        <v>11102</v>
      </c>
      <c r="CM18" s="7" t="n">
        <v>11077</v>
      </c>
      <c r="CN18" s="7" t="n">
        <v>10954</v>
      </c>
      <c r="CO18" s="7" t="n">
        <v>10868</v>
      </c>
      <c r="CP18" s="7" t="n">
        <v>10868</v>
      </c>
      <c r="CQ18" s="7" t="n">
        <v>10661</v>
      </c>
      <c r="CR18" s="7" t="n">
        <v>10576</v>
      </c>
      <c r="CS18" s="7" t="n">
        <v>10527</v>
      </c>
      <c r="CT18" s="7" t="n">
        <v>10454</v>
      </c>
      <c r="CU18" s="7" t="n">
        <v>10429</v>
      </c>
      <c r="CV18" s="7" t="n">
        <v>10333</v>
      </c>
      <c r="CW18" s="7" t="n">
        <v>10785</v>
      </c>
      <c r="CX18" s="7" t="n">
        <v>10928</v>
      </c>
      <c r="CY18" s="7" t="n">
        <v>10988</v>
      </c>
      <c r="CZ18" s="7" t="n">
        <v>10951</v>
      </c>
      <c r="DA18" s="7" t="n">
        <v>10949</v>
      </c>
      <c r="DB18" s="7" t="n">
        <v>10712</v>
      </c>
      <c r="DC18" s="7" t="n">
        <v>10618</v>
      </c>
      <c r="DD18" s="7" t="n">
        <v>10488</v>
      </c>
      <c r="DE18" s="7" t="n">
        <v>10393</v>
      </c>
      <c r="DF18" s="7" t="n">
        <v>10402</v>
      </c>
      <c r="DG18" s="7" t="n">
        <v>10285</v>
      </c>
      <c r="DH18" s="7" t="n">
        <v>10146</v>
      </c>
      <c r="DI18" s="7" t="n">
        <v>10042</v>
      </c>
      <c r="DJ18" s="7" t="n">
        <v>9995</v>
      </c>
      <c r="DK18" s="7" t="n">
        <v>9914</v>
      </c>
      <c r="DL18" s="7" t="n">
        <v>9890</v>
      </c>
      <c r="DM18" s="7" t="n">
        <v>9796</v>
      </c>
      <c r="DN18" s="7" t="n">
        <v>9828</v>
      </c>
      <c r="DO18" s="4" t="inlineStr">
        <is>
          <t xml:space="preserve"> </t>
        </is>
      </c>
      <c r="DP18" s="7" t="n">
        <v>9861</v>
      </c>
      <c r="DQ18" s="7" t="n">
        <v>9926</v>
      </c>
      <c r="DR18" s="7" t="n">
        <v>9857</v>
      </c>
      <c r="DS18" s="7" t="n">
        <v>10000</v>
      </c>
    </row>
    <row r="19">
      <c r="A19" s="4" t="inlineStr">
        <is>
          <t>C00015496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Class A with Maximum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1644</v>
      </c>
      <c r="C22" s="7" t="n">
        <v>11588</v>
      </c>
      <c r="D22" s="7" t="n">
        <v>11697</v>
      </c>
      <c r="E22" s="7" t="n">
        <v>11558</v>
      </c>
      <c r="F22" s="7" t="n">
        <v>11711</v>
      </c>
      <c r="G22" s="7" t="n">
        <v>11602</v>
      </c>
      <c r="H22" s="7" t="n">
        <v>11452</v>
      </c>
      <c r="I22" s="7" t="n">
        <v>11357</v>
      </c>
      <c r="J22" s="7" t="n">
        <v>11207</v>
      </c>
      <c r="K22" s="7" t="n">
        <v>11280</v>
      </c>
      <c r="L22" s="7" t="n">
        <v>11375</v>
      </c>
      <c r="M22" s="7" t="n">
        <v>11405</v>
      </c>
      <c r="N22" s="7" t="n">
        <v>11365</v>
      </c>
      <c r="O22" s="7" t="n">
        <v>11415</v>
      </c>
      <c r="P22" s="7" t="n">
        <v>11192</v>
      </c>
      <c r="Q22" s="7" t="n">
        <v>10706</v>
      </c>
      <c r="R22" s="7" t="n">
        <v>10746</v>
      </c>
      <c r="S22" s="7" t="n">
        <v>11004</v>
      </c>
      <c r="T22" s="7" t="n">
        <v>11086</v>
      </c>
      <c r="U22" s="7" t="n">
        <v>11072</v>
      </c>
      <c r="V22" s="7" t="n">
        <v>10992</v>
      </c>
      <c r="W22" s="7" t="n">
        <v>11086</v>
      </c>
      <c r="X22" s="7" t="n">
        <v>11103</v>
      </c>
      <c r="Y22" s="7" t="n">
        <v>10938</v>
      </c>
      <c r="Z22" s="7" t="n">
        <v>11126</v>
      </c>
      <c r="AA22" s="7" t="n">
        <v>10877</v>
      </c>
      <c r="AB22" s="7" t="n">
        <v>10847</v>
      </c>
      <c r="AC22" s="7" t="n">
        <v>10473</v>
      </c>
      <c r="AD22" s="7" t="n">
        <v>10550</v>
      </c>
      <c r="AE22" s="7" t="n">
        <v>10778</v>
      </c>
      <c r="AF22" s="7" t="n">
        <v>10911</v>
      </c>
      <c r="AG22" s="7" t="n">
        <v>10730</v>
      </c>
      <c r="AH22" s="7" t="n">
        <v>10803</v>
      </c>
      <c r="AI22" s="7" t="n">
        <v>10699</v>
      </c>
      <c r="AJ22" s="7" t="n">
        <v>10890</v>
      </c>
      <c r="AK22" s="7" t="n">
        <v>11124</v>
      </c>
      <c r="AL22" s="7" t="n">
        <v>11167</v>
      </c>
      <c r="AM22" s="7" t="n">
        <v>11402</v>
      </c>
      <c r="AN22" s="7" t="n">
        <v>11396</v>
      </c>
      <c r="AO22" s="7" t="n">
        <v>11345</v>
      </c>
      <c r="AP22" s="7" t="n">
        <v>11379</v>
      </c>
      <c r="AQ22" s="7" t="n">
        <v>11454</v>
      </c>
      <c r="AR22" s="7" t="n">
        <v>11477</v>
      </c>
      <c r="AS22" s="7" t="n">
        <v>11416</v>
      </c>
      <c r="AT22" s="7" t="n">
        <v>11396</v>
      </c>
      <c r="AU22" s="7" t="n">
        <v>11377</v>
      </c>
      <c r="AV22" s="7" t="n">
        <v>11294</v>
      </c>
      <c r="AW22" s="7" t="n">
        <v>11264</v>
      </c>
      <c r="AX22" s="7" t="n">
        <v>11380</v>
      </c>
      <c r="AY22" s="7" t="n">
        <v>11298</v>
      </c>
      <c r="AZ22" s="7" t="n">
        <v>11216</v>
      </c>
      <c r="BA22" s="7" t="n">
        <v>11101</v>
      </c>
      <c r="BB22" s="7" t="n">
        <v>11113</v>
      </c>
      <c r="BC22" s="7" t="n">
        <v>11143</v>
      </c>
      <c r="BD22" s="7" t="n">
        <v>11164</v>
      </c>
      <c r="BE22" s="7" t="n">
        <v>11028</v>
      </c>
      <c r="BF22" s="7" t="n">
        <v>10913</v>
      </c>
      <c r="BG22" s="7" t="n">
        <v>10643</v>
      </c>
      <c r="BH22" s="7" t="n">
        <v>10712</v>
      </c>
      <c r="BI22" s="7" t="n">
        <v>10997</v>
      </c>
      <c r="BJ22" s="7" t="n">
        <v>10922</v>
      </c>
      <c r="BK22" s="7" t="n">
        <v>10806</v>
      </c>
      <c r="BL22" s="7" t="n">
        <v>10782</v>
      </c>
      <c r="BM22" s="7" t="n">
        <v>10769</v>
      </c>
      <c r="BN22" s="7" t="n">
        <v>10755</v>
      </c>
      <c r="BO22" s="7" t="n">
        <v>10802</v>
      </c>
      <c r="BP22" s="7" t="n">
        <v>10726</v>
      </c>
      <c r="BQ22" s="7" t="n">
        <v>10670</v>
      </c>
      <c r="BR22" s="7" t="n">
        <v>10634</v>
      </c>
      <c r="BS22" s="7" t="n">
        <v>10527</v>
      </c>
      <c r="BT22" s="7" t="n">
        <v>10511</v>
      </c>
      <c r="BU22" s="7" t="n">
        <v>10436</v>
      </c>
      <c r="BV22" s="7" t="n">
        <v>10379</v>
      </c>
      <c r="BW22" s="7" t="n">
        <v>10303</v>
      </c>
      <c r="BX22" s="7" t="n">
        <v>10217</v>
      </c>
      <c r="BY22" s="7" t="n">
        <v>10152</v>
      </c>
      <c r="BZ22" s="7" t="n">
        <v>10179</v>
      </c>
      <c r="CA22" s="7" t="n">
        <v>10216</v>
      </c>
      <c r="CB22" s="7" t="n">
        <v>10214</v>
      </c>
      <c r="CC22" s="7" t="n">
        <v>10182</v>
      </c>
      <c r="CD22" s="7" t="n">
        <v>10169</v>
      </c>
      <c r="CE22" s="7" t="n">
        <v>10107</v>
      </c>
      <c r="CF22" s="7" t="n">
        <v>10124</v>
      </c>
      <c r="CG22" s="7" t="n">
        <v>10123</v>
      </c>
      <c r="CH22" s="7" t="n">
        <v>10150</v>
      </c>
      <c r="CI22" s="7" t="n">
        <v>10228</v>
      </c>
      <c r="CJ22" s="7" t="n">
        <v>10177</v>
      </c>
      <c r="CK22" s="7" t="n">
        <v>10256</v>
      </c>
      <c r="CL22" s="7" t="n">
        <v>10256</v>
      </c>
      <c r="CM22" s="7" t="n">
        <v>10314</v>
      </c>
      <c r="CN22" s="7" t="n">
        <v>10254</v>
      </c>
      <c r="CO22" s="7" t="n">
        <v>10194</v>
      </c>
      <c r="CP22" s="7" t="n">
        <v>10233</v>
      </c>
      <c r="CQ22" s="7" t="n">
        <v>10123</v>
      </c>
      <c r="CR22" s="7" t="n">
        <v>10053</v>
      </c>
      <c r="CS22" s="7" t="n">
        <v>10034</v>
      </c>
      <c r="CT22" s="7" t="n">
        <v>9974</v>
      </c>
      <c r="CU22" s="7" t="n">
        <v>9926</v>
      </c>
      <c r="CV22" s="7" t="n">
        <v>9857</v>
      </c>
      <c r="CW22" s="7" t="n">
        <v>10162</v>
      </c>
      <c r="CX22" s="7" t="n">
        <v>10222</v>
      </c>
      <c r="CY22" s="7" t="n">
        <v>10251</v>
      </c>
      <c r="CZ22" s="7" t="n">
        <v>10251</v>
      </c>
      <c r="DA22" s="7" t="n">
        <v>10232</v>
      </c>
      <c r="DB22" s="7" t="n">
        <v>10124</v>
      </c>
      <c r="DC22" s="7" t="n">
        <v>10144</v>
      </c>
      <c r="DD22" s="7" t="n">
        <v>10084</v>
      </c>
      <c r="DE22" s="7" t="n">
        <v>10084</v>
      </c>
      <c r="DF22" s="7" t="n">
        <v>10073</v>
      </c>
      <c r="DG22" s="7" t="n">
        <v>9947</v>
      </c>
      <c r="DH22" s="7" t="n">
        <v>9911</v>
      </c>
      <c r="DI22" s="7" t="n">
        <v>9888</v>
      </c>
      <c r="DJ22" s="7" t="n">
        <v>9849</v>
      </c>
      <c r="DK22" s="7" t="n">
        <v>9789</v>
      </c>
      <c r="DL22" s="7" t="n">
        <v>9779</v>
      </c>
      <c r="DM22" s="7" t="n">
        <v>9710</v>
      </c>
      <c r="DN22" s="4" t="inlineStr">
        <is>
          <t xml:space="preserve"> </t>
        </is>
      </c>
      <c r="DO22" s="5" t="n">
        <v>9694</v>
      </c>
      <c r="DP22" s="4" t="inlineStr">
        <is>
          <t xml:space="preserve"> </t>
        </is>
      </c>
      <c r="DQ22" s="4" t="inlineStr">
        <is>
          <t xml:space="preserve"> </t>
        </is>
      </c>
      <c r="DR22" s="4" t="inlineStr">
        <is>
          <t xml:space="preserve"> </t>
        </is>
      </c>
      <c r="DS22" s="4" t="inlineStr">
        <is>
          <t xml:space="preserve"> </t>
        </is>
      </c>
    </row>
    <row r="23">
      <c r="A23" s="4" t="inlineStr">
        <is>
          <t>C00015496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Class 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11347</v>
      </c>
      <c r="C26" s="7" t="n">
        <v>11141</v>
      </c>
      <c r="D26" s="7" t="n">
        <v>11253</v>
      </c>
      <c r="E26" s="7" t="n">
        <v>11126</v>
      </c>
      <c r="F26" s="7" t="n">
        <v>11281</v>
      </c>
      <c r="G26" s="7" t="n">
        <v>11183</v>
      </c>
      <c r="H26" s="7" t="n">
        <v>11045</v>
      </c>
      <c r="I26" s="7" t="n">
        <v>10960</v>
      </c>
      <c r="J26" s="7" t="n">
        <v>10822</v>
      </c>
      <c r="K26" s="7" t="n">
        <v>10900</v>
      </c>
      <c r="L26" s="7" t="n">
        <v>10998</v>
      </c>
      <c r="M26" s="7" t="n">
        <v>11034</v>
      </c>
      <c r="N26" s="7" t="n">
        <v>11002</v>
      </c>
      <c r="O26" s="7" t="n">
        <v>11058</v>
      </c>
      <c r="P26" s="7" t="n">
        <v>10848</v>
      </c>
      <c r="Q26" s="7" t="n">
        <v>10383</v>
      </c>
      <c r="R26" s="7" t="n">
        <v>10429</v>
      </c>
      <c r="S26" s="7" t="n">
        <v>10686</v>
      </c>
      <c r="T26" s="7" t="n">
        <v>10773</v>
      </c>
      <c r="U26" s="7" t="n">
        <v>10766</v>
      </c>
      <c r="V26" s="7" t="n">
        <v>10695</v>
      </c>
      <c r="W26" s="7" t="n">
        <v>10793</v>
      </c>
      <c r="X26" s="7" t="n">
        <v>10817</v>
      </c>
      <c r="Y26" s="7" t="n">
        <v>10662</v>
      </c>
      <c r="Z26" s="7" t="n">
        <v>10851</v>
      </c>
      <c r="AA26" s="7" t="n">
        <v>10616</v>
      </c>
      <c r="AB26" s="7" t="n">
        <v>10593</v>
      </c>
      <c r="AC26" s="7" t="n">
        <v>10234</v>
      </c>
      <c r="AD26" s="7" t="n">
        <v>10315</v>
      </c>
      <c r="AE26" s="7" t="n">
        <v>10545</v>
      </c>
      <c r="AF26" s="7" t="n">
        <v>10683</v>
      </c>
      <c r="AG26" s="7" t="n">
        <v>10512</v>
      </c>
      <c r="AH26" s="7" t="n">
        <v>10590</v>
      </c>
      <c r="AI26" s="7" t="n">
        <v>10494</v>
      </c>
      <c r="AJ26" s="7" t="n">
        <v>10699</v>
      </c>
      <c r="AK26" s="7" t="n">
        <v>10925</v>
      </c>
      <c r="AL26" s="7" t="n">
        <v>10974</v>
      </c>
      <c r="AM26" s="7" t="n">
        <v>11212</v>
      </c>
      <c r="AN26" s="7" t="n">
        <v>11213</v>
      </c>
      <c r="AO26" s="7" t="n">
        <v>11180</v>
      </c>
      <c r="AP26" s="7" t="n">
        <v>11210</v>
      </c>
      <c r="AQ26" s="7" t="n">
        <v>11292</v>
      </c>
      <c r="AR26" s="7" t="n">
        <v>11322</v>
      </c>
      <c r="AS26" s="7" t="n">
        <v>11269</v>
      </c>
      <c r="AT26" s="7" t="n">
        <v>11266</v>
      </c>
      <c r="AU26" s="7" t="n">
        <v>11243</v>
      </c>
      <c r="AV26" s="7" t="n">
        <v>11169</v>
      </c>
      <c r="AW26" s="7" t="n">
        <v>11146</v>
      </c>
      <c r="AX26" s="7" t="n">
        <v>11267</v>
      </c>
      <c r="AY26" s="7" t="n">
        <v>11183</v>
      </c>
      <c r="AZ26" s="7" t="n">
        <v>11119</v>
      </c>
      <c r="BA26" s="7" t="n">
        <v>11012</v>
      </c>
      <c r="BB26" s="7" t="n">
        <v>11030</v>
      </c>
      <c r="BC26" s="7" t="n">
        <v>11068</v>
      </c>
      <c r="BD26" s="7" t="n">
        <v>11095</v>
      </c>
      <c r="BE26" s="7" t="n">
        <v>10967</v>
      </c>
      <c r="BF26" s="7" t="n">
        <v>10859</v>
      </c>
      <c r="BG26" s="7" t="n">
        <v>10587</v>
      </c>
      <c r="BH26" s="7" t="n">
        <v>10672</v>
      </c>
      <c r="BI26" s="7" t="n">
        <v>10963</v>
      </c>
      <c r="BJ26" s="7" t="n">
        <v>10885</v>
      </c>
      <c r="BK26" s="7" t="n">
        <v>10786</v>
      </c>
      <c r="BL26" s="7" t="n">
        <v>10769</v>
      </c>
      <c r="BM26" s="7" t="n">
        <v>10762</v>
      </c>
      <c r="BN26" s="7" t="n">
        <v>10755</v>
      </c>
      <c r="BO26" s="7" t="n">
        <v>10809</v>
      </c>
      <c r="BP26" s="7" t="n">
        <v>10740</v>
      </c>
      <c r="BQ26" s="7" t="n">
        <v>10691</v>
      </c>
      <c r="BR26" s="7" t="n">
        <v>10661</v>
      </c>
      <c r="BS26" s="7" t="n">
        <v>10561</v>
      </c>
      <c r="BT26" s="7" t="n">
        <v>10551</v>
      </c>
      <c r="BU26" s="7" t="n">
        <v>10482</v>
      </c>
      <c r="BV26" s="7" t="n">
        <v>10431</v>
      </c>
      <c r="BW26" s="7" t="n">
        <v>10361</v>
      </c>
      <c r="BX26" s="7" t="n">
        <v>10281</v>
      </c>
      <c r="BY26" s="7" t="n">
        <v>10222</v>
      </c>
      <c r="BZ26" s="7" t="n">
        <v>10256</v>
      </c>
      <c r="CA26" s="7" t="n">
        <v>10300</v>
      </c>
      <c r="CB26" s="7" t="n">
        <v>10304</v>
      </c>
      <c r="CC26" s="7" t="n">
        <v>10278</v>
      </c>
      <c r="CD26" s="7" t="n">
        <v>10272</v>
      </c>
      <c r="CE26" s="7" t="n">
        <v>10205</v>
      </c>
      <c r="CF26" s="7" t="n">
        <v>10239</v>
      </c>
      <c r="CG26" s="7" t="n">
        <v>10244</v>
      </c>
      <c r="CH26" s="7" t="n">
        <v>10277</v>
      </c>
      <c r="CI26" s="7" t="n">
        <v>10363</v>
      </c>
      <c r="CJ26" s="7" t="n">
        <v>10319</v>
      </c>
      <c r="CK26" s="7" t="n">
        <v>10405</v>
      </c>
      <c r="CL26" s="7" t="n">
        <v>10411</v>
      </c>
      <c r="CM26" s="7" t="n">
        <v>10477</v>
      </c>
      <c r="CN26" s="7" t="n">
        <v>10422</v>
      </c>
      <c r="CO26" s="7" t="n">
        <v>10368</v>
      </c>
      <c r="CP26" s="7" t="n">
        <v>10413</v>
      </c>
      <c r="CQ26" s="7" t="n">
        <v>10309</v>
      </c>
      <c r="CR26" s="7" t="n">
        <v>10244</v>
      </c>
      <c r="CS26" s="7" t="n">
        <v>10230</v>
      </c>
      <c r="CT26" s="7" t="n">
        <v>10175</v>
      </c>
      <c r="CU26" s="7" t="n">
        <v>10133</v>
      </c>
      <c r="CV26" s="7" t="n">
        <v>10070</v>
      </c>
      <c r="CW26" s="7" t="n">
        <v>10388</v>
      </c>
      <c r="CX26" s="7" t="n">
        <v>10455</v>
      </c>
      <c r="CY26" s="7" t="n">
        <v>10491</v>
      </c>
      <c r="CZ26" s="7" t="n">
        <v>10489</v>
      </c>
      <c r="DA26" s="7" t="n">
        <v>10486</v>
      </c>
      <c r="DB26" s="7" t="n">
        <v>10381</v>
      </c>
      <c r="DC26" s="7" t="n">
        <v>10408</v>
      </c>
      <c r="DD26" s="7" t="n">
        <v>10354</v>
      </c>
      <c r="DE26" s="7" t="n">
        <v>10360</v>
      </c>
      <c r="DF26" s="7" t="n">
        <v>10355</v>
      </c>
      <c r="DG26" s="7" t="n">
        <v>10233</v>
      </c>
      <c r="DH26" s="7" t="n">
        <v>10213</v>
      </c>
      <c r="DI26" s="7" t="n">
        <v>10193</v>
      </c>
      <c r="DJ26" s="7" t="n">
        <v>10159</v>
      </c>
      <c r="DK26" s="7" t="n">
        <v>10093</v>
      </c>
      <c r="DL26" s="7" t="n">
        <v>10090</v>
      </c>
      <c r="DM26" s="7" t="n">
        <v>10020</v>
      </c>
      <c r="DN26" s="4" t="inlineStr">
        <is>
          <t xml:space="preserve"> </t>
        </is>
      </c>
      <c r="DO26" s="7" t="n">
        <v>10000</v>
      </c>
      <c r="DP26" s="4" t="inlineStr">
        <is>
          <t xml:space="preserve"> </t>
        </is>
      </c>
      <c r="DQ26" s="4" t="inlineStr">
        <is>
          <t xml:space="preserve"> </t>
        </is>
      </c>
      <c r="DR26" s="4" t="inlineStr">
        <is>
          <t xml:space="preserve"> </t>
        </is>
      </c>
      <c r="DS26" s="4" t="inlineStr">
        <is>
          <t xml:space="preserve"> </t>
        </is>
      </c>
    </row>
    <row r="27">
      <c r="A27" s="4" t="inlineStr">
        <is>
          <t>C00015496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236165</v>
      </c>
      <c r="C30" s="7" t="n">
        <v>1228263</v>
      </c>
      <c r="D30" s="7" t="n">
        <v>1239561</v>
      </c>
      <c r="E30" s="7" t="n">
        <v>1224573</v>
      </c>
      <c r="F30" s="7" t="n">
        <v>1240532</v>
      </c>
      <c r="G30" s="7" t="n">
        <v>1228786</v>
      </c>
      <c r="H30" s="7" t="n">
        <v>1212656</v>
      </c>
      <c r="I30" s="7" t="n">
        <v>1202301</v>
      </c>
      <c r="J30" s="7" t="n">
        <v>1186220</v>
      </c>
      <c r="K30" s="7" t="n">
        <v>1193664</v>
      </c>
      <c r="L30" s="7" t="n">
        <v>1203418</v>
      </c>
      <c r="M30" s="7" t="n">
        <v>1206373</v>
      </c>
      <c r="N30" s="7" t="n">
        <v>1201839</v>
      </c>
      <c r="O30" s="7" t="n">
        <v>1206925</v>
      </c>
      <c r="P30" s="7" t="n">
        <v>1183067</v>
      </c>
      <c r="Q30" s="7" t="n">
        <v>1131537</v>
      </c>
      <c r="R30" s="7" t="n">
        <v>1136670</v>
      </c>
      <c r="S30" s="7" t="n">
        <v>1162514</v>
      </c>
      <c r="T30" s="7" t="n">
        <v>1170947</v>
      </c>
      <c r="U30" s="7" t="n">
        <v>1169178</v>
      </c>
      <c r="V30" s="7" t="n">
        <v>1160539</v>
      </c>
      <c r="W30" s="7" t="n">
        <v>1170147</v>
      </c>
      <c r="X30" s="7" t="n">
        <v>1171763</v>
      </c>
      <c r="Y30" s="7" t="n">
        <v>1154027</v>
      </c>
      <c r="Z30" s="7" t="n">
        <v>1173623</v>
      </c>
      <c r="AA30" s="7" t="n">
        <v>1147205</v>
      </c>
      <c r="AB30" s="7" t="n">
        <v>1143774</v>
      </c>
      <c r="AC30" s="7" t="n">
        <v>1104169</v>
      </c>
      <c r="AD30" s="7" t="n">
        <v>1111973</v>
      </c>
      <c r="AE30" s="7" t="n">
        <v>1135782</v>
      </c>
      <c r="AF30" s="7" t="n">
        <v>1149574</v>
      </c>
      <c r="AG30" s="7" t="n">
        <v>1130251</v>
      </c>
      <c r="AH30" s="7" t="n">
        <v>1137711</v>
      </c>
      <c r="AI30" s="7" t="n">
        <v>1126474</v>
      </c>
      <c r="AJ30" s="7" t="n">
        <v>1147476</v>
      </c>
      <c r="AK30" s="7" t="n">
        <v>1171839</v>
      </c>
      <c r="AL30" s="7" t="n">
        <v>1175056</v>
      </c>
      <c r="AM30" s="7" t="n">
        <v>1199467</v>
      </c>
      <c r="AN30" s="7" t="n">
        <v>1198542</v>
      </c>
      <c r="AO30" s="7" t="n">
        <v>1194074</v>
      </c>
      <c r="AP30" s="7" t="n">
        <v>1196286</v>
      </c>
      <c r="AQ30" s="7" t="n">
        <v>1203946</v>
      </c>
      <c r="AR30" s="7" t="n">
        <v>1206115</v>
      </c>
      <c r="AS30" s="7" t="n">
        <v>1199462</v>
      </c>
      <c r="AT30" s="7" t="n">
        <v>1198220</v>
      </c>
      <c r="AU30" s="7" t="n">
        <v>1194792</v>
      </c>
      <c r="AV30" s="7" t="n">
        <v>1186964</v>
      </c>
      <c r="AW30" s="7" t="n">
        <v>1182496</v>
      </c>
      <c r="AX30" s="7" t="n">
        <v>1194410</v>
      </c>
      <c r="AY30" s="7" t="n">
        <v>1185594</v>
      </c>
      <c r="AZ30" s="7" t="n">
        <v>1176694</v>
      </c>
      <c r="BA30" s="7" t="n">
        <v>1164410</v>
      </c>
      <c r="BB30" s="7" t="n">
        <v>1165393</v>
      </c>
      <c r="BC30" s="7" t="n">
        <v>1168393</v>
      </c>
      <c r="BD30" s="7" t="n">
        <v>1170264</v>
      </c>
      <c r="BE30" s="7" t="n">
        <v>1155818</v>
      </c>
      <c r="BF30" s="7" t="n">
        <v>1143490</v>
      </c>
      <c r="BG30" s="7" t="n">
        <v>1114962</v>
      </c>
      <c r="BH30" s="7" t="n">
        <v>1121958</v>
      </c>
      <c r="BI30" s="7" t="n">
        <v>1151568</v>
      </c>
      <c r="BJ30" s="7" t="n">
        <v>1143475</v>
      </c>
      <c r="BK30" s="7" t="n">
        <v>1132180</v>
      </c>
      <c r="BL30" s="7" t="n">
        <v>1128405</v>
      </c>
      <c r="BM30" s="7" t="n">
        <v>1126726</v>
      </c>
      <c r="BN30" s="7" t="n">
        <v>1125026</v>
      </c>
      <c r="BO30" s="7" t="n">
        <v>1129689</v>
      </c>
      <c r="BP30" s="7" t="n">
        <v>1121540</v>
      </c>
      <c r="BQ30" s="7" t="n">
        <v>1115486</v>
      </c>
      <c r="BR30" s="7" t="n">
        <v>1111502</v>
      </c>
      <c r="BS30" s="7" t="n">
        <v>1101172</v>
      </c>
      <c r="BT30" s="7" t="n">
        <v>1098226</v>
      </c>
      <c r="BU30" s="7" t="n">
        <v>1090118</v>
      </c>
      <c r="BV30" s="7" t="n">
        <v>1083969</v>
      </c>
      <c r="BW30" s="7" t="n">
        <v>1075798</v>
      </c>
      <c r="BX30" s="7" t="n">
        <v>1066672</v>
      </c>
      <c r="BY30" s="7" t="n">
        <v>1059651</v>
      </c>
      <c r="BZ30" s="7" t="n">
        <v>1062216</v>
      </c>
      <c r="CA30" s="7" t="n">
        <v>1065912</v>
      </c>
      <c r="CB30" s="7" t="n">
        <v>1065438</v>
      </c>
      <c r="CC30" s="7" t="n">
        <v>1061879</v>
      </c>
      <c r="CD30" s="7" t="n">
        <v>1060342</v>
      </c>
      <c r="CE30" s="7" t="n">
        <v>1053659</v>
      </c>
      <c r="CF30" s="7" t="n">
        <v>1056261</v>
      </c>
      <c r="CG30" s="7" t="n">
        <v>1054831</v>
      </c>
      <c r="CH30" s="7" t="n">
        <v>1057430</v>
      </c>
      <c r="CI30" s="7" t="n">
        <v>1065356</v>
      </c>
      <c r="CJ30" s="7" t="n">
        <v>1059859</v>
      </c>
      <c r="CK30" s="7" t="n">
        <v>1067819</v>
      </c>
      <c r="CL30" s="7" t="n">
        <v>1067546</v>
      </c>
      <c r="CM30" s="7" t="n">
        <v>1073383</v>
      </c>
      <c r="CN30" s="7" t="n">
        <v>1066913</v>
      </c>
      <c r="CO30" s="7" t="n">
        <v>1060441</v>
      </c>
      <c r="CP30" s="7" t="n">
        <v>1064216</v>
      </c>
      <c r="CQ30" s="7" t="n">
        <v>1052638</v>
      </c>
      <c r="CR30" s="7" t="n">
        <v>1045150</v>
      </c>
      <c r="CS30" s="7" t="n">
        <v>1042891</v>
      </c>
      <c r="CT30" s="7" t="n">
        <v>1036463</v>
      </c>
      <c r="CU30" s="7" t="n">
        <v>1031268</v>
      </c>
      <c r="CV30" s="7" t="n">
        <v>1023933</v>
      </c>
      <c r="CW30" s="7" t="n">
        <v>1055327</v>
      </c>
      <c r="CX30" s="7" t="n">
        <v>1061317</v>
      </c>
      <c r="CY30" s="7" t="n">
        <v>1064137</v>
      </c>
      <c r="CZ30" s="7" t="n">
        <v>1063951</v>
      </c>
      <c r="DA30" s="7" t="n">
        <v>1061717</v>
      </c>
      <c r="DB30" s="7" t="n">
        <v>1050294</v>
      </c>
      <c r="DC30" s="7" t="n">
        <v>1052116</v>
      </c>
      <c r="DD30" s="7" t="n">
        <v>1045764</v>
      </c>
      <c r="DE30" s="7" t="n">
        <v>1045534</v>
      </c>
      <c r="DF30" s="7" t="n">
        <v>1044187</v>
      </c>
      <c r="DG30" s="7" t="n">
        <v>1030897</v>
      </c>
      <c r="DH30" s="7" t="n">
        <v>1027907</v>
      </c>
      <c r="DI30" s="7" t="n">
        <v>1024312</v>
      </c>
      <c r="DJ30" s="7" t="n">
        <v>1020011</v>
      </c>
      <c r="DK30" s="7" t="n">
        <v>1013603</v>
      </c>
      <c r="DL30" s="7" t="n">
        <v>1011426</v>
      </c>
      <c r="DM30" s="7" t="n">
        <v>1004041</v>
      </c>
      <c r="DN30" s="4" t="inlineStr">
        <is>
          <t xml:space="preserve"> </t>
        </is>
      </c>
      <c r="DO30" s="7" t="n">
        <v>1000000</v>
      </c>
      <c r="DP30" s="4" t="inlineStr">
        <is>
          <t xml:space="preserve"> </t>
        </is>
      </c>
      <c r="DQ30" s="4" t="inlineStr">
        <is>
          <t xml:space="preserve"> </t>
        </is>
      </c>
      <c r="DR30" s="4" t="inlineStr">
        <is>
          <t xml:space="preserve"> </t>
        </is>
      </c>
      <c r="DS30" s="4" t="inlineStr">
        <is>
          <t xml:space="preserve"> </t>
        </is>
      </c>
    </row>
    <row r="31">
      <c r="A31" s="4" t="inlineStr">
        <is>
          <t>C00008134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Class A with Maximum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11842</v>
      </c>
      <c r="C34" s="7" t="n">
        <v>11769</v>
      </c>
      <c r="D34" s="7" t="n">
        <v>11935</v>
      </c>
      <c r="E34" s="7" t="n">
        <v>11732</v>
      </c>
      <c r="F34" s="7" t="n">
        <v>11955</v>
      </c>
      <c r="G34" s="7" t="n">
        <v>11811</v>
      </c>
      <c r="H34" s="7" t="n">
        <v>11687</v>
      </c>
      <c r="I34" s="7" t="n">
        <v>11582</v>
      </c>
      <c r="J34" s="7" t="n">
        <v>11371</v>
      </c>
      <c r="K34" s="7" t="n">
        <v>11477</v>
      </c>
      <c r="L34" s="7" t="n">
        <v>11620</v>
      </c>
      <c r="M34" s="7" t="n">
        <v>11630</v>
      </c>
      <c r="N34" s="7" t="n">
        <v>11611</v>
      </c>
      <c r="O34" s="7" t="n">
        <v>11669</v>
      </c>
      <c r="P34" s="7" t="n">
        <v>11323</v>
      </c>
      <c r="Q34" s="7" t="n">
        <v>10535</v>
      </c>
      <c r="R34" s="7" t="n">
        <v>10696</v>
      </c>
      <c r="S34" s="7" t="n">
        <v>11073</v>
      </c>
      <c r="T34" s="7" t="n">
        <v>11224</v>
      </c>
      <c r="U34" s="7" t="n">
        <v>11190</v>
      </c>
      <c r="V34" s="7" t="n">
        <v>11108</v>
      </c>
      <c r="W34" s="7" t="n">
        <v>11223</v>
      </c>
      <c r="X34" s="7" t="n">
        <v>11235</v>
      </c>
      <c r="Y34" s="7" t="n">
        <v>11007</v>
      </c>
      <c r="Z34" s="7" t="n">
        <v>11248</v>
      </c>
      <c r="AA34" s="7" t="n">
        <v>10902</v>
      </c>
      <c r="AB34" s="7" t="n">
        <v>10888</v>
      </c>
      <c r="AC34" s="7" t="n">
        <v>10343</v>
      </c>
      <c r="AD34" s="7" t="n">
        <v>10422</v>
      </c>
      <c r="AE34" s="7" t="n">
        <v>10777</v>
      </c>
      <c r="AF34" s="7" t="n">
        <v>10987</v>
      </c>
      <c r="AG34" s="7" t="n">
        <v>10716</v>
      </c>
      <c r="AH34" s="7" t="n">
        <v>10862</v>
      </c>
      <c r="AI34" s="7" t="n">
        <v>10739</v>
      </c>
      <c r="AJ34" s="7" t="n">
        <v>11032</v>
      </c>
      <c r="AK34" s="7" t="n">
        <v>11397</v>
      </c>
      <c r="AL34" s="7" t="n">
        <v>11463</v>
      </c>
      <c r="AM34" s="7" t="n">
        <v>11801</v>
      </c>
      <c r="AN34" s="7" t="n">
        <v>11788</v>
      </c>
      <c r="AO34" s="7" t="n">
        <v>11711</v>
      </c>
      <c r="AP34" s="7" t="n">
        <v>11742</v>
      </c>
      <c r="AQ34" s="7" t="n">
        <v>11854</v>
      </c>
      <c r="AR34" s="7" t="n">
        <v>11894</v>
      </c>
      <c r="AS34" s="7" t="n">
        <v>11810</v>
      </c>
      <c r="AT34" s="7" t="n">
        <v>11787</v>
      </c>
      <c r="AU34" s="7" t="n">
        <v>11755</v>
      </c>
      <c r="AV34" s="7" t="n">
        <v>11652</v>
      </c>
      <c r="AW34" s="7" t="n">
        <v>11604</v>
      </c>
      <c r="AX34" s="7" t="n">
        <v>11785</v>
      </c>
      <c r="AY34" s="7" t="n">
        <v>11700</v>
      </c>
      <c r="AZ34" s="7" t="n">
        <v>11632</v>
      </c>
      <c r="BA34" s="7" t="n">
        <v>11466</v>
      </c>
      <c r="BB34" s="7" t="n">
        <v>11495</v>
      </c>
      <c r="BC34" s="7" t="n">
        <v>11506</v>
      </c>
      <c r="BD34" s="7" t="n">
        <v>11544</v>
      </c>
      <c r="BE34" s="7" t="n">
        <v>11369</v>
      </c>
      <c r="BF34" s="7" t="n">
        <v>11256</v>
      </c>
      <c r="BG34" s="7" t="n">
        <v>10897</v>
      </c>
      <c r="BH34" s="7" t="n">
        <v>11047</v>
      </c>
      <c r="BI34" s="7" t="n">
        <v>11425</v>
      </c>
      <c r="BJ34" s="7" t="n">
        <v>11294</v>
      </c>
      <c r="BK34" s="7" t="n">
        <v>11095</v>
      </c>
      <c r="BL34" s="7" t="n">
        <v>11070</v>
      </c>
      <c r="BM34" s="7" t="n">
        <v>11053</v>
      </c>
      <c r="BN34" s="7" t="n">
        <v>11045</v>
      </c>
      <c r="BO34" s="7" t="n">
        <v>11132</v>
      </c>
      <c r="BP34" s="7" t="n">
        <v>10994</v>
      </c>
      <c r="BQ34" s="7" t="n">
        <v>10917</v>
      </c>
      <c r="BR34" s="7" t="n">
        <v>10873</v>
      </c>
      <c r="BS34" s="7" t="n">
        <v>10717</v>
      </c>
      <c r="BT34" s="7" t="n">
        <v>10682</v>
      </c>
      <c r="BU34" s="7" t="n">
        <v>10561</v>
      </c>
      <c r="BV34" s="7" t="n">
        <v>10500</v>
      </c>
      <c r="BW34" s="7" t="n">
        <v>10406</v>
      </c>
      <c r="BX34" s="7" t="n">
        <v>10287</v>
      </c>
      <c r="BY34" s="7" t="n">
        <v>10184</v>
      </c>
      <c r="BZ34" s="7" t="n">
        <v>10237</v>
      </c>
      <c r="CA34" s="7" t="n">
        <v>10306</v>
      </c>
      <c r="CB34" s="7" t="n">
        <v>10291</v>
      </c>
      <c r="CC34" s="7" t="n">
        <v>10259</v>
      </c>
      <c r="CD34" s="7" t="n">
        <v>10268</v>
      </c>
      <c r="CE34" s="7" t="n">
        <v>10159</v>
      </c>
      <c r="CF34" s="7" t="n">
        <v>10202</v>
      </c>
      <c r="CG34" s="7" t="n">
        <v>10162</v>
      </c>
      <c r="CH34" s="7" t="n">
        <v>10214</v>
      </c>
      <c r="CI34" s="7" t="n">
        <v>10393</v>
      </c>
      <c r="CJ34" s="7" t="n">
        <v>10269</v>
      </c>
      <c r="CK34" s="7" t="n">
        <v>10339</v>
      </c>
      <c r="CL34" s="7" t="n">
        <v>10325</v>
      </c>
      <c r="CM34" s="7" t="n">
        <v>10394</v>
      </c>
      <c r="CN34" s="7" t="n">
        <v>10296</v>
      </c>
      <c r="CO34" s="7" t="n">
        <v>10232</v>
      </c>
      <c r="CP34" s="7" t="n">
        <v>10276</v>
      </c>
      <c r="CQ34" s="7" t="n">
        <v>10087</v>
      </c>
      <c r="CR34" s="7" t="n">
        <v>9980</v>
      </c>
      <c r="CS34" s="7" t="n">
        <v>9940</v>
      </c>
      <c r="CT34" s="7" t="n">
        <v>9866</v>
      </c>
      <c r="CU34" s="7" t="n">
        <v>9819</v>
      </c>
      <c r="CV34" s="7" t="n">
        <v>9656</v>
      </c>
      <c r="CW34" s="7" t="n">
        <v>10181</v>
      </c>
      <c r="CX34" s="7" t="n">
        <v>10318</v>
      </c>
      <c r="CY34" s="7" t="n">
        <v>10364</v>
      </c>
      <c r="CZ34" s="7" t="n">
        <v>10345</v>
      </c>
      <c r="DA34" s="7" t="n">
        <v>10358</v>
      </c>
      <c r="DB34" s="7" t="n">
        <v>10150</v>
      </c>
      <c r="DC34" s="7" t="n">
        <v>10139</v>
      </c>
      <c r="DD34" s="7" t="n">
        <v>10046</v>
      </c>
      <c r="DE34" s="7" t="n">
        <v>9985</v>
      </c>
      <c r="DF34" s="7" t="n">
        <v>9987</v>
      </c>
      <c r="DG34" s="7" t="n">
        <v>9827</v>
      </c>
      <c r="DH34" s="7" t="n">
        <v>9721</v>
      </c>
      <c r="DI34" s="7" t="n">
        <v>9648</v>
      </c>
      <c r="DJ34" s="7" t="n">
        <v>9614</v>
      </c>
      <c r="DK34" s="7" t="n">
        <v>9507</v>
      </c>
      <c r="DL34" s="7" t="n">
        <v>9482</v>
      </c>
      <c r="DM34" s="7" t="n">
        <v>9384</v>
      </c>
      <c r="DN34" s="7" t="n">
        <v>9407</v>
      </c>
      <c r="DO34" s="4" t="inlineStr">
        <is>
          <t xml:space="preserve"> </t>
        </is>
      </c>
      <c r="DP34" s="7" t="n">
        <v>9466</v>
      </c>
      <c r="DQ34" s="7" t="n">
        <v>9557</v>
      </c>
      <c r="DR34" s="7" t="n">
        <v>9492</v>
      </c>
      <c r="DS34" s="7" t="n">
        <v>10000</v>
      </c>
    </row>
    <row r="35">
      <c r="A35" s="4" t="inlineStr">
        <is>
          <t>C00008134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Class C</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1529</v>
      </c>
      <c r="C38" s="7" t="n">
        <v>11291</v>
      </c>
      <c r="D38" s="7" t="n">
        <v>11458</v>
      </c>
      <c r="E38" s="7" t="n">
        <v>11270</v>
      </c>
      <c r="F38" s="7" t="n">
        <v>11501</v>
      </c>
      <c r="G38" s="7" t="n">
        <v>11360</v>
      </c>
      <c r="H38" s="7" t="n">
        <v>11247</v>
      </c>
      <c r="I38" s="7" t="n">
        <v>11153</v>
      </c>
      <c r="J38" s="7" t="n">
        <v>10957</v>
      </c>
      <c r="K38" s="7" t="n">
        <v>11066</v>
      </c>
      <c r="L38" s="7" t="n">
        <v>11211</v>
      </c>
      <c r="M38" s="7" t="n">
        <v>11228</v>
      </c>
      <c r="N38" s="7" t="n">
        <v>11226</v>
      </c>
      <c r="O38" s="7" t="n">
        <v>11280</v>
      </c>
      <c r="P38" s="7" t="n">
        <v>10952</v>
      </c>
      <c r="Q38" s="7" t="n">
        <v>10195</v>
      </c>
      <c r="R38" s="7" t="n">
        <v>10358</v>
      </c>
      <c r="S38" s="7" t="n">
        <v>10739</v>
      </c>
      <c r="T38" s="7" t="n">
        <v>10893</v>
      </c>
      <c r="U38" s="7" t="n">
        <v>10866</v>
      </c>
      <c r="V38" s="7" t="n">
        <v>10794</v>
      </c>
      <c r="W38" s="7" t="n">
        <v>10913</v>
      </c>
      <c r="X38" s="7" t="n">
        <v>10922</v>
      </c>
      <c r="Y38" s="7" t="n">
        <v>10716</v>
      </c>
      <c r="Z38" s="7" t="n">
        <v>10947</v>
      </c>
      <c r="AA38" s="7" t="n">
        <v>10626</v>
      </c>
      <c r="AB38" s="7" t="n">
        <v>10619</v>
      </c>
      <c r="AC38" s="7" t="n">
        <v>10085</v>
      </c>
      <c r="AD38" s="7" t="n">
        <v>10169</v>
      </c>
      <c r="AE38" s="7" t="n">
        <v>10531</v>
      </c>
      <c r="AF38" s="7" t="n">
        <v>10743</v>
      </c>
      <c r="AG38" s="7" t="n">
        <v>10475</v>
      </c>
      <c r="AH38" s="7" t="n">
        <v>10634</v>
      </c>
      <c r="AI38" s="7" t="n">
        <v>10511</v>
      </c>
      <c r="AJ38" s="7" t="n">
        <v>10814</v>
      </c>
      <c r="AK38" s="7" t="n">
        <v>11179</v>
      </c>
      <c r="AL38" s="7" t="n">
        <v>11241</v>
      </c>
      <c r="AM38" s="7" t="n">
        <v>11581</v>
      </c>
      <c r="AN38" s="7" t="n">
        <v>11584</v>
      </c>
      <c r="AO38" s="7" t="n">
        <v>11515</v>
      </c>
      <c r="AP38" s="7" t="n">
        <v>11554</v>
      </c>
      <c r="AQ38" s="7" t="n">
        <v>11662</v>
      </c>
      <c r="AR38" s="7" t="n">
        <v>11718</v>
      </c>
      <c r="AS38" s="7" t="n">
        <v>11633</v>
      </c>
      <c r="AT38" s="7" t="n">
        <v>11626</v>
      </c>
      <c r="AU38" s="7" t="n">
        <v>11594</v>
      </c>
      <c r="AV38" s="7" t="n">
        <v>11499</v>
      </c>
      <c r="AW38" s="7" t="n">
        <v>11459</v>
      </c>
      <c r="AX38" s="7" t="n">
        <v>11645</v>
      </c>
      <c r="AY38" s="7" t="n">
        <v>11577</v>
      </c>
      <c r="AZ38" s="7" t="n">
        <v>11508</v>
      </c>
      <c r="BA38" s="7" t="n">
        <v>11359</v>
      </c>
      <c r="BB38" s="7" t="n">
        <v>11387</v>
      </c>
      <c r="BC38" s="7" t="n">
        <v>11414</v>
      </c>
      <c r="BD38" s="7" t="n">
        <v>11450</v>
      </c>
      <c r="BE38" s="7" t="n">
        <v>11284</v>
      </c>
      <c r="BF38" s="7" t="n">
        <v>11187</v>
      </c>
      <c r="BG38" s="7" t="n">
        <v>10837</v>
      </c>
      <c r="BH38" s="7" t="n">
        <v>10992</v>
      </c>
      <c r="BI38" s="7" t="n">
        <v>11376</v>
      </c>
      <c r="BJ38" s="7" t="n">
        <v>11244</v>
      </c>
      <c r="BK38" s="7" t="n">
        <v>11061</v>
      </c>
      <c r="BL38" s="7" t="n">
        <v>11034</v>
      </c>
      <c r="BM38" s="7" t="n">
        <v>11024</v>
      </c>
      <c r="BN38" s="7" t="n">
        <v>11023</v>
      </c>
      <c r="BO38" s="7" t="n">
        <v>11117</v>
      </c>
      <c r="BP38" s="7" t="n">
        <v>10986</v>
      </c>
      <c r="BQ38" s="7" t="n">
        <v>10916</v>
      </c>
      <c r="BR38" s="7" t="n">
        <v>10879</v>
      </c>
      <c r="BS38" s="7" t="n">
        <v>10738</v>
      </c>
      <c r="BT38" s="7" t="n">
        <v>10709</v>
      </c>
      <c r="BU38" s="7" t="n">
        <v>10586</v>
      </c>
      <c r="BV38" s="7" t="n">
        <v>10540</v>
      </c>
      <c r="BW38" s="7" t="n">
        <v>10452</v>
      </c>
      <c r="BX38" s="7" t="n">
        <v>10330</v>
      </c>
      <c r="BY38" s="7" t="n">
        <v>10233</v>
      </c>
      <c r="BZ38" s="7" t="n">
        <v>10302</v>
      </c>
      <c r="CA38" s="7" t="n">
        <v>10369</v>
      </c>
      <c r="CB38" s="7" t="n">
        <v>10360</v>
      </c>
      <c r="CC38" s="7" t="n">
        <v>10343</v>
      </c>
      <c r="CD38" s="7" t="n">
        <v>10359</v>
      </c>
      <c r="CE38" s="7" t="n">
        <v>10255</v>
      </c>
      <c r="CF38" s="7" t="n">
        <v>10296</v>
      </c>
      <c r="CG38" s="7" t="n">
        <v>10262</v>
      </c>
      <c r="CH38" s="7" t="n">
        <v>10321</v>
      </c>
      <c r="CI38" s="7" t="n">
        <v>10508</v>
      </c>
      <c r="CJ38" s="7" t="n">
        <v>10399</v>
      </c>
      <c r="CK38" s="7" t="n">
        <v>10475</v>
      </c>
      <c r="CL38" s="7" t="n">
        <v>10468</v>
      </c>
      <c r="CM38" s="7" t="n">
        <v>10536</v>
      </c>
      <c r="CN38" s="7" t="n">
        <v>10452</v>
      </c>
      <c r="CO38" s="7" t="n">
        <v>10385</v>
      </c>
      <c r="CP38" s="7" t="n">
        <v>10436</v>
      </c>
      <c r="CQ38" s="7" t="n">
        <v>10250</v>
      </c>
      <c r="CR38" s="7" t="n">
        <v>10147</v>
      </c>
      <c r="CS38" s="7" t="n">
        <v>10113</v>
      </c>
      <c r="CT38" s="7" t="n">
        <v>10044</v>
      </c>
      <c r="CU38" s="7" t="n">
        <v>10011</v>
      </c>
      <c r="CV38" s="7" t="n">
        <v>9851</v>
      </c>
      <c r="CW38" s="7" t="n">
        <v>10384</v>
      </c>
      <c r="CX38" s="7" t="n">
        <v>10531</v>
      </c>
      <c r="CY38" s="7" t="n">
        <v>10585</v>
      </c>
      <c r="CZ38" s="7" t="n">
        <v>10572</v>
      </c>
      <c r="DA38" s="7" t="n">
        <v>10601</v>
      </c>
      <c r="DB38" s="7" t="n">
        <v>10385</v>
      </c>
      <c r="DC38" s="7" t="n">
        <v>10381</v>
      </c>
      <c r="DD38" s="7" t="n">
        <v>10292</v>
      </c>
      <c r="DE38" s="7" t="n">
        <v>10236</v>
      </c>
      <c r="DF38" s="7" t="n">
        <v>10245</v>
      </c>
      <c r="DG38" s="7" t="n">
        <v>10087</v>
      </c>
      <c r="DH38" s="7" t="n">
        <v>9985</v>
      </c>
      <c r="DI38" s="7" t="n">
        <v>9924</v>
      </c>
      <c r="DJ38" s="7" t="n">
        <v>9887</v>
      </c>
      <c r="DK38" s="7" t="n">
        <v>9783</v>
      </c>
      <c r="DL38" s="7" t="n">
        <v>9763</v>
      </c>
      <c r="DM38" s="7" t="n">
        <v>9669</v>
      </c>
      <c r="DN38" s="7" t="n">
        <v>9698</v>
      </c>
      <c r="DO38" s="4" t="inlineStr">
        <is>
          <t xml:space="preserve"> </t>
        </is>
      </c>
      <c r="DP38" s="7" t="n">
        <v>9774</v>
      </c>
      <c r="DQ38" s="7" t="n">
        <v>9866</v>
      </c>
      <c r="DR38" s="7" t="n">
        <v>9805</v>
      </c>
      <c r="DS38" s="7" t="n">
        <v>10000</v>
      </c>
    </row>
    <row r="39">
      <c r="A39" s="4" t="inlineStr">
        <is>
          <t>C0000813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Class 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1255357</v>
      </c>
      <c r="C42" s="7" t="n">
        <v>1247001</v>
      </c>
      <c r="D42" s="7" t="n">
        <v>1264326</v>
      </c>
      <c r="E42" s="7" t="n">
        <v>1242591</v>
      </c>
      <c r="F42" s="7" t="n">
        <v>1265969</v>
      </c>
      <c r="G42" s="7" t="n">
        <v>1250413</v>
      </c>
      <c r="H42" s="7" t="n">
        <v>1237011</v>
      </c>
      <c r="I42" s="7" t="n">
        <v>1225643</v>
      </c>
      <c r="J42" s="7" t="n">
        <v>1203099</v>
      </c>
      <c r="K42" s="7" t="n">
        <v>1214028</v>
      </c>
      <c r="L42" s="7" t="n">
        <v>1228893</v>
      </c>
      <c r="M42" s="7" t="n">
        <v>1229680</v>
      </c>
      <c r="N42" s="7" t="n">
        <v>1227489</v>
      </c>
      <c r="O42" s="7" t="n">
        <v>1233386</v>
      </c>
      <c r="P42" s="7" t="n">
        <v>1196488</v>
      </c>
      <c r="Q42" s="7" t="n">
        <v>1112905</v>
      </c>
      <c r="R42" s="7" t="n">
        <v>1129764</v>
      </c>
      <c r="S42" s="7" t="n">
        <v>1169323</v>
      </c>
      <c r="T42" s="7" t="n">
        <v>1186067</v>
      </c>
      <c r="U42" s="7" t="n">
        <v>1182158</v>
      </c>
      <c r="V42" s="7" t="n">
        <v>1172342</v>
      </c>
      <c r="W42" s="7" t="n">
        <v>1185239</v>
      </c>
      <c r="X42" s="7" t="n">
        <v>1185273</v>
      </c>
      <c r="Y42" s="7" t="n">
        <v>1160922</v>
      </c>
      <c r="Z42" s="7" t="n">
        <v>1186124</v>
      </c>
      <c r="AA42" s="7" t="n">
        <v>1150333</v>
      </c>
      <c r="AB42" s="7" t="n">
        <v>1147615</v>
      </c>
      <c r="AC42" s="7" t="n">
        <v>1089938</v>
      </c>
      <c r="AD42" s="7" t="n">
        <v>1098060</v>
      </c>
      <c r="AE42" s="7" t="n">
        <v>1135262</v>
      </c>
      <c r="AF42" s="7" t="n">
        <v>1157115</v>
      </c>
      <c r="AG42" s="7" t="n">
        <v>1128298</v>
      </c>
      <c r="AH42" s="7" t="n">
        <v>1143547</v>
      </c>
      <c r="AI42" s="7" t="n">
        <v>1130284</v>
      </c>
      <c r="AJ42" s="7" t="n">
        <v>1160898</v>
      </c>
      <c r="AK42" s="7" t="n">
        <v>1200107</v>
      </c>
      <c r="AL42" s="7" t="n">
        <v>1205843</v>
      </c>
      <c r="AM42" s="7" t="n">
        <v>1241180</v>
      </c>
      <c r="AN42" s="7" t="n">
        <v>1240464</v>
      </c>
      <c r="AO42" s="7" t="n">
        <v>1231147</v>
      </c>
      <c r="AP42" s="7" t="n">
        <v>1235154</v>
      </c>
      <c r="AQ42" s="7" t="n">
        <v>1245725</v>
      </c>
      <c r="AR42" s="7" t="n">
        <v>1249691</v>
      </c>
      <c r="AS42" s="7" t="n">
        <v>1240493</v>
      </c>
      <c r="AT42" s="7" t="n">
        <v>1238771</v>
      </c>
      <c r="AU42" s="7" t="n">
        <v>1234273</v>
      </c>
      <c r="AV42" s="7" t="n">
        <v>1223201</v>
      </c>
      <c r="AW42" s="7" t="n">
        <v>1217850</v>
      </c>
      <c r="AX42" s="7" t="n">
        <v>1236641</v>
      </c>
      <c r="AY42" s="7" t="n">
        <v>1228398</v>
      </c>
      <c r="AZ42" s="7" t="n">
        <v>1220094</v>
      </c>
      <c r="BA42" s="7" t="n">
        <v>1202406</v>
      </c>
      <c r="BB42" s="7" t="n">
        <v>1205262</v>
      </c>
      <c r="BC42" s="7" t="n">
        <v>1206169</v>
      </c>
      <c r="BD42" s="7" t="n">
        <v>1209867</v>
      </c>
      <c r="BE42" s="7" t="n">
        <v>1191316</v>
      </c>
      <c r="BF42" s="7" t="n">
        <v>1179207</v>
      </c>
      <c r="BG42" s="7" t="n">
        <v>1141349</v>
      </c>
      <c r="BH42" s="7" t="n">
        <v>1156764</v>
      </c>
      <c r="BI42" s="7" t="n">
        <v>1196166</v>
      </c>
      <c r="BJ42" s="7" t="n">
        <v>1182234</v>
      </c>
      <c r="BK42" s="7" t="n">
        <v>1161991</v>
      </c>
      <c r="BL42" s="7" t="n">
        <v>1158202</v>
      </c>
      <c r="BM42" s="7" t="n">
        <v>1156234</v>
      </c>
      <c r="BN42" s="7" t="n">
        <v>1155174</v>
      </c>
      <c r="BO42" s="7" t="n">
        <v>1164035</v>
      </c>
      <c r="BP42" s="7" t="n">
        <v>1149353</v>
      </c>
      <c r="BQ42" s="7" t="n">
        <v>1141017</v>
      </c>
      <c r="BR42" s="7" t="n">
        <v>1136198</v>
      </c>
      <c r="BS42" s="7" t="n">
        <v>1120587</v>
      </c>
      <c r="BT42" s="7" t="n">
        <v>1116668</v>
      </c>
      <c r="BU42" s="7" t="n">
        <v>1102924</v>
      </c>
      <c r="BV42" s="7" t="n">
        <v>1096352</v>
      </c>
      <c r="BW42" s="7" t="n">
        <v>1086299</v>
      </c>
      <c r="BX42" s="7" t="n">
        <v>1073577</v>
      </c>
      <c r="BY42" s="7" t="n">
        <v>1062640</v>
      </c>
      <c r="BZ42" s="7" t="n">
        <v>1067960</v>
      </c>
      <c r="CA42" s="7" t="n">
        <v>1074959</v>
      </c>
      <c r="CB42" s="7" t="n">
        <v>1073137</v>
      </c>
      <c r="CC42" s="7" t="n">
        <v>1069538</v>
      </c>
      <c r="CD42" s="7" t="n">
        <v>1070309</v>
      </c>
      <c r="CE42" s="7" t="n">
        <v>1058725</v>
      </c>
      <c r="CF42" s="7" t="n">
        <v>1062972</v>
      </c>
      <c r="CG42" s="7" t="n">
        <v>1058565</v>
      </c>
      <c r="CH42" s="7" t="n">
        <v>1063765</v>
      </c>
      <c r="CI42" s="7" t="n">
        <v>1082184</v>
      </c>
      <c r="CJ42" s="7" t="n">
        <v>1069094</v>
      </c>
      <c r="CK42" s="7" t="n">
        <v>1076081</v>
      </c>
      <c r="CL42" s="7" t="n">
        <v>1074401</v>
      </c>
      <c r="CM42" s="7" t="n">
        <v>1081394</v>
      </c>
      <c r="CN42" s="7" t="n">
        <v>1070985</v>
      </c>
      <c r="CO42" s="7" t="n">
        <v>1063240</v>
      </c>
      <c r="CP42" s="7" t="n">
        <v>1068482</v>
      </c>
      <c r="CQ42" s="7" t="n">
        <v>1048537</v>
      </c>
      <c r="CR42" s="7" t="n">
        <v>1037163</v>
      </c>
      <c r="CS42" s="7" t="n">
        <v>1031927</v>
      </c>
      <c r="CT42" s="7" t="n">
        <v>1024921</v>
      </c>
      <c r="CU42" s="7" t="n">
        <v>1019796</v>
      </c>
      <c r="CV42" s="7" t="n">
        <v>1002711</v>
      </c>
      <c r="CW42" s="7" t="n">
        <v>1056983</v>
      </c>
      <c r="CX42" s="7" t="n">
        <v>1071007</v>
      </c>
      <c r="CY42" s="7" t="n">
        <v>1075578</v>
      </c>
      <c r="CZ42" s="7" t="n">
        <v>1073359</v>
      </c>
      <c r="DA42" s="7" t="n">
        <v>1075342</v>
      </c>
      <c r="DB42" s="7" t="n">
        <v>1052623</v>
      </c>
      <c r="DC42" s="7" t="n">
        <v>1051294</v>
      </c>
      <c r="DD42" s="7" t="n">
        <v>1041400</v>
      </c>
      <c r="DE42" s="7" t="n">
        <v>1034879</v>
      </c>
      <c r="DF42" s="7" t="n">
        <v>1034910</v>
      </c>
      <c r="DG42" s="7" t="n">
        <v>1018019</v>
      </c>
      <c r="DH42" s="7" t="n">
        <v>1006857</v>
      </c>
      <c r="DI42" s="7" t="n">
        <v>999940</v>
      </c>
      <c r="DJ42" s="7" t="n">
        <v>995360</v>
      </c>
      <c r="DK42" s="7" t="n">
        <v>984872</v>
      </c>
      <c r="DL42" s="7" t="n">
        <v>981241</v>
      </c>
      <c r="DM42" s="7" t="n">
        <v>970896</v>
      </c>
      <c r="DN42" s="7" t="n">
        <v>973072</v>
      </c>
      <c r="DO42" s="4" t="inlineStr">
        <is>
          <t xml:space="preserve"> </t>
        </is>
      </c>
      <c r="DP42" s="7" t="n">
        <v>979851</v>
      </c>
      <c r="DQ42" s="7" t="n">
        <v>989016</v>
      </c>
      <c r="DR42" s="7" t="n">
        <v>981237</v>
      </c>
      <c r="DS42" s="7" t="n">
        <v>1000000</v>
      </c>
    </row>
    <row r="43">
      <c r="A43" s="4" t="inlineStr">
        <is>
          <t>C00008134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Class A with Maximum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11555</v>
      </c>
      <c r="C46" s="7" t="n">
        <v>11502</v>
      </c>
      <c r="D46" s="7" t="n">
        <v>11685</v>
      </c>
      <c r="E46" s="7" t="n">
        <v>11492</v>
      </c>
      <c r="F46" s="7" t="n">
        <v>11732</v>
      </c>
      <c r="G46" s="7" t="n">
        <v>11577</v>
      </c>
      <c r="H46" s="7" t="n">
        <v>11481</v>
      </c>
      <c r="I46" s="7" t="n">
        <v>11356</v>
      </c>
      <c r="J46" s="7" t="n">
        <v>11174</v>
      </c>
      <c r="K46" s="7" t="n">
        <v>11193</v>
      </c>
      <c r="L46" s="7" t="n">
        <v>11353</v>
      </c>
      <c r="M46" s="7" t="n">
        <v>11362</v>
      </c>
      <c r="N46" s="7" t="n">
        <v>11371</v>
      </c>
      <c r="O46" s="7" t="n">
        <v>11446</v>
      </c>
      <c r="P46" s="7" t="n">
        <v>11109</v>
      </c>
      <c r="Q46" s="7" t="n">
        <v>10325</v>
      </c>
      <c r="R46" s="7" t="n">
        <v>10491</v>
      </c>
      <c r="S46" s="7" t="n">
        <v>10889</v>
      </c>
      <c r="T46" s="7" t="n">
        <v>11046</v>
      </c>
      <c r="U46" s="7" t="n">
        <v>11046</v>
      </c>
      <c r="V46" s="7" t="n">
        <v>10990</v>
      </c>
      <c r="W46" s="7" t="n">
        <v>11064</v>
      </c>
      <c r="X46" s="7" t="n">
        <v>11036</v>
      </c>
      <c r="Y46" s="7" t="n">
        <v>10798</v>
      </c>
      <c r="Z46" s="7" t="n">
        <v>11026</v>
      </c>
      <c r="AA46" s="7" t="n">
        <v>10682</v>
      </c>
      <c r="AB46" s="7" t="n">
        <v>10693</v>
      </c>
      <c r="AC46" s="7" t="n">
        <v>10133</v>
      </c>
      <c r="AD46" s="7" t="n">
        <v>10229</v>
      </c>
      <c r="AE46" s="7" t="n">
        <v>10553</v>
      </c>
      <c r="AF46" s="7" t="n">
        <v>10760</v>
      </c>
      <c r="AG46" s="7" t="n">
        <v>10492</v>
      </c>
      <c r="AH46" s="7" t="n">
        <v>10683</v>
      </c>
      <c r="AI46" s="7" t="n">
        <v>10518</v>
      </c>
      <c r="AJ46" s="7" t="n">
        <v>10785</v>
      </c>
      <c r="AK46" s="7" t="n">
        <v>11106</v>
      </c>
      <c r="AL46" s="7" t="n">
        <v>11166</v>
      </c>
      <c r="AM46" s="7" t="n">
        <v>11469</v>
      </c>
      <c r="AN46" s="7" t="n">
        <v>11470</v>
      </c>
      <c r="AO46" s="7" t="n">
        <v>11398</v>
      </c>
      <c r="AP46" s="7" t="n">
        <v>11424</v>
      </c>
      <c r="AQ46" s="7" t="n">
        <v>11538</v>
      </c>
      <c r="AR46" s="7" t="n">
        <v>11573</v>
      </c>
      <c r="AS46" s="7" t="n">
        <v>11484</v>
      </c>
      <c r="AT46" s="7" t="n">
        <v>11456</v>
      </c>
      <c r="AU46" s="7" t="n">
        <v>11428</v>
      </c>
      <c r="AV46" s="7" t="n">
        <v>11347</v>
      </c>
      <c r="AW46" s="7" t="n">
        <v>11346</v>
      </c>
      <c r="AX46" s="7" t="n">
        <v>11520</v>
      </c>
      <c r="AY46" s="7" t="n">
        <v>11483</v>
      </c>
      <c r="AZ46" s="7" t="n">
        <v>11434</v>
      </c>
      <c r="BA46" s="7" t="n">
        <v>11274</v>
      </c>
      <c r="BB46" s="7" t="n">
        <v>11314</v>
      </c>
      <c r="BC46" s="7" t="n">
        <v>11327</v>
      </c>
      <c r="BD46" s="7" t="n">
        <v>11372</v>
      </c>
      <c r="BE46" s="7" t="n">
        <v>11212</v>
      </c>
      <c r="BF46" s="7" t="n">
        <v>11137</v>
      </c>
      <c r="BG46" s="7" t="n">
        <v>10768</v>
      </c>
      <c r="BH46" s="7" t="n">
        <v>10830</v>
      </c>
      <c r="BI46" s="7" t="n">
        <v>11178</v>
      </c>
      <c r="BJ46" s="7" t="n">
        <v>11026</v>
      </c>
      <c r="BK46" s="7" t="n">
        <v>10830</v>
      </c>
      <c r="BL46" s="7" t="n">
        <v>10809</v>
      </c>
      <c r="BM46" s="7" t="n">
        <v>10794</v>
      </c>
      <c r="BN46" s="7" t="n">
        <v>10787</v>
      </c>
      <c r="BO46" s="7" t="n">
        <v>10857</v>
      </c>
      <c r="BP46" s="7" t="n">
        <v>10731</v>
      </c>
      <c r="BQ46" s="7" t="n">
        <v>10646</v>
      </c>
      <c r="BR46" s="7" t="n">
        <v>10613</v>
      </c>
      <c r="BS46" s="7" t="n">
        <v>10486</v>
      </c>
      <c r="BT46" s="7" t="n">
        <v>10452</v>
      </c>
      <c r="BU46" s="7" t="n">
        <v>10334</v>
      </c>
      <c r="BV46" s="7" t="n">
        <v>10290</v>
      </c>
      <c r="BW46" s="7" t="n">
        <v>10207</v>
      </c>
      <c r="BX46" s="7" t="n">
        <v>10106</v>
      </c>
      <c r="BY46" s="7" t="n">
        <v>10005</v>
      </c>
      <c r="BZ46" s="7" t="n">
        <v>10064</v>
      </c>
      <c r="CA46" s="7" t="n">
        <v>10114</v>
      </c>
      <c r="CB46" s="7" t="n">
        <v>10115</v>
      </c>
      <c r="CC46" s="7" t="n">
        <v>10091</v>
      </c>
      <c r="CD46" s="7" t="n">
        <v>10100</v>
      </c>
      <c r="CE46" s="7" t="n">
        <v>9984</v>
      </c>
      <c r="CF46" s="7" t="n">
        <v>10026</v>
      </c>
      <c r="CG46" s="7" t="n">
        <v>10002</v>
      </c>
      <c r="CH46" s="7" t="n">
        <v>10051</v>
      </c>
      <c r="CI46" s="7" t="n">
        <v>10200</v>
      </c>
      <c r="CJ46" s="7" t="n">
        <v>10103</v>
      </c>
      <c r="CK46" s="7" t="n">
        <v>10177</v>
      </c>
      <c r="CL46" s="7" t="n">
        <v>10170</v>
      </c>
      <c r="CM46" s="7" t="n">
        <v>10236</v>
      </c>
      <c r="CN46" s="7" t="n">
        <v>10156</v>
      </c>
      <c r="CO46" s="7" t="n">
        <v>10083</v>
      </c>
      <c r="CP46" s="7" t="n">
        <v>10133</v>
      </c>
      <c r="CQ46" s="7" t="n">
        <v>9971</v>
      </c>
      <c r="CR46" s="7" t="n">
        <v>9882</v>
      </c>
      <c r="CS46" s="7" t="n">
        <v>9859</v>
      </c>
      <c r="CT46" s="7" t="n">
        <v>9795</v>
      </c>
      <c r="CU46" s="7" t="n">
        <v>9766</v>
      </c>
      <c r="CV46" s="7" t="n">
        <v>9641</v>
      </c>
      <c r="CW46" s="7" t="n">
        <v>10071</v>
      </c>
      <c r="CX46" s="7" t="n">
        <v>10180</v>
      </c>
      <c r="CY46" s="7" t="n">
        <v>10231</v>
      </c>
      <c r="CZ46" s="7" t="n">
        <v>10211</v>
      </c>
      <c r="DA46" s="7" t="n">
        <v>10230</v>
      </c>
      <c r="DB46" s="7" t="n">
        <v>10064</v>
      </c>
      <c r="DC46" s="7" t="n">
        <v>10051</v>
      </c>
      <c r="DD46" s="7" t="n">
        <v>9975</v>
      </c>
      <c r="DE46" s="7" t="n">
        <v>9922</v>
      </c>
      <c r="DF46" s="7" t="n">
        <v>9923</v>
      </c>
      <c r="DG46" s="7" t="n">
        <v>9782</v>
      </c>
      <c r="DH46" s="7" t="n">
        <v>9704</v>
      </c>
      <c r="DI46" s="7" t="n">
        <v>9650</v>
      </c>
      <c r="DJ46" s="7" t="n">
        <v>9613</v>
      </c>
      <c r="DK46" s="7" t="n">
        <v>9529</v>
      </c>
      <c r="DL46" s="7" t="n">
        <v>9509</v>
      </c>
      <c r="DM46" s="7" t="n">
        <v>9441</v>
      </c>
      <c r="DN46" s="7" t="n">
        <v>9459</v>
      </c>
      <c r="DO46" s="4" t="inlineStr">
        <is>
          <t xml:space="preserve"> </t>
        </is>
      </c>
      <c r="DP46" s="7" t="n">
        <v>9501</v>
      </c>
      <c r="DQ46" s="7" t="n">
        <v>9567</v>
      </c>
      <c r="DR46" s="7" t="n">
        <v>9547</v>
      </c>
      <c r="DS46" s="7" t="n">
        <v>10000</v>
      </c>
    </row>
    <row r="47">
      <c r="A47" s="4" t="inlineStr">
        <is>
          <t>C00008134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Class C</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11245</v>
      </c>
      <c r="C50" s="7" t="n">
        <v>11037</v>
      </c>
      <c r="D50" s="7" t="n">
        <v>11220</v>
      </c>
      <c r="E50" s="7" t="n">
        <v>11041</v>
      </c>
      <c r="F50" s="7" t="n">
        <v>11278</v>
      </c>
      <c r="G50" s="7" t="n">
        <v>11145</v>
      </c>
      <c r="H50" s="7" t="n">
        <v>11051</v>
      </c>
      <c r="I50" s="7" t="n">
        <v>10937</v>
      </c>
      <c r="J50" s="7" t="n">
        <v>10769</v>
      </c>
      <c r="K50" s="7" t="n">
        <v>10802</v>
      </c>
      <c r="L50" s="7" t="n">
        <v>10955</v>
      </c>
      <c r="M50" s="7" t="n">
        <v>10971</v>
      </c>
      <c r="N50" s="7" t="n">
        <v>10995</v>
      </c>
      <c r="O50" s="7" t="n">
        <v>11075</v>
      </c>
      <c r="P50" s="7" t="n">
        <v>10746</v>
      </c>
      <c r="Q50" s="7" t="n">
        <v>10002</v>
      </c>
      <c r="R50" s="7" t="n">
        <v>10170</v>
      </c>
      <c r="S50" s="7" t="n">
        <v>10553</v>
      </c>
      <c r="T50" s="7" t="n">
        <v>10721</v>
      </c>
      <c r="U50" s="7" t="n">
        <v>10719</v>
      </c>
      <c r="V50" s="7" t="n">
        <v>10672</v>
      </c>
      <c r="W50" s="7" t="n">
        <v>10759</v>
      </c>
      <c r="X50" s="7" t="n">
        <v>10730</v>
      </c>
      <c r="Y50" s="7" t="n">
        <v>10514</v>
      </c>
      <c r="Z50" s="7" t="n">
        <v>10733</v>
      </c>
      <c r="AA50" s="7" t="n">
        <v>10404</v>
      </c>
      <c r="AB50" s="7" t="n">
        <v>10421</v>
      </c>
      <c r="AC50" s="7" t="n">
        <v>9891</v>
      </c>
      <c r="AD50" s="7" t="n">
        <v>9990</v>
      </c>
      <c r="AE50" s="7" t="n">
        <v>10304</v>
      </c>
      <c r="AF50" s="7" t="n">
        <v>10514</v>
      </c>
      <c r="AG50" s="7" t="n">
        <v>10266</v>
      </c>
      <c r="AH50" s="7" t="n">
        <v>10451</v>
      </c>
      <c r="AI50" s="7" t="n">
        <v>10296</v>
      </c>
      <c r="AJ50" s="7" t="n">
        <v>10565</v>
      </c>
      <c r="AK50" s="7" t="n">
        <v>10886</v>
      </c>
      <c r="AL50" s="7" t="n">
        <v>10951</v>
      </c>
      <c r="AM50" s="7" t="n">
        <v>11256</v>
      </c>
      <c r="AN50" s="7" t="n">
        <v>11273</v>
      </c>
      <c r="AO50" s="7" t="n">
        <v>11200</v>
      </c>
      <c r="AP50" s="7" t="n">
        <v>11242</v>
      </c>
      <c r="AQ50" s="7" t="n">
        <v>11353</v>
      </c>
      <c r="AR50" s="7" t="n">
        <v>11403</v>
      </c>
      <c r="AS50" s="7" t="n">
        <v>11322</v>
      </c>
      <c r="AT50" s="7" t="n">
        <v>11302</v>
      </c>
      <c r="AU50" s="7" t="n">
        <v>11281</v>
      </c>
      <c r="AV50" s="7" t="n">
        <v>11200</v>
      </c>
      <c r="AW50" s="7" t="n">
        <v>11206</v>
      </c>
      <c r="AX50" s="7" t="n">
        <v>11393</v>
      </c>
      <c r="AY50" s="7" t="n">
        <v>11355</v>
      </c>
      <c r="AZ50" s="7" t="n">
        <v>11314</v>
      </c>
      <c r="BA50" s="7" t="n">
        <v>11162</v>
      </c>
      <c r="BB50" s="7" t="n">
        <v>11208</v>
      </c>
      <c r="BC50" s="7" t="n">
        <v>11237</v>
      </c>
      <c r="BD50" s="7" t="n">
        <v>11289</v>
      </c>
      <c r="BE50" s="7" t="n">
        <v>11128</v>
      </c>
      <c r="BF50" s="7" t="n">
        <v>11062</v>
      </c>
      <c r="BG50" s="7" t="n">
        <v>10710</v>
      </c>
      <c r="BH50" s="7" t="n">
        <v>10778</v>
      </c>
      <c r="BI50" s="7" t="n">
        <v>11123</v>
      </c>
      <c r="BJ50" s="7" t="n">
        <v>10987</v>
      </c>
      <c r="BK50" s="7" t="n">
        <v>10799</v>
      </c>
      <c r="BL50" s="7" t="n">
        <v>10776</v>
      </c>
      <c r="BM50" s="7" t="n">
        <v>10768</v>
      </c>
      <c r="BN50" s="7" t="n">
        <v>10767</v>
      </c>
      <c r="BO50" s="7" t="n">
        <v>10852</v>
      </c>
      <c r="BP50" s="7" t="n">
        <v>10733</v>
      </c>
      <c r="BQ50" s="7" t="n">
        <v>10655</v>
      </c>
      <c r="BR50" s="7" t="n">
        <v>10628</v>
      </c>
      <c r="BS50" s="7" t="n">
        <v>10508</v>
      </c>
      <c r="BT50" s="7" t="n">
        <v>10480</v>
      </c>
      <c r="BU50" s="7" t="n">
        <v>10368</v>
      </c>
      <c r="BV50" s="7" t="n">
        <v>10331</v>
      </c>
      <c r="BW50" s="7" t="n">
        <v>10253</v>
      </c>
      <c r="BX50" s="7" t="n">
        <v>10150</v>
      </c>
      <c r="BY50" s="7" t="n">
        <v>10063</v>
      </c>
      <c r="BZ50" s="7" t="n">
        <v>10120</v>
      </c>
      <c r="CA50" s="7" t="n">
        <v>10186</v>
      </c>
      <c r="CB50" s="7" t="n">
        <v>10193</v>
      </c>
      <c r="CC50" s="7" t="n">
        <v>10176</v>
      </c>
      <c r="CD50" s="7" t="n">
        <v>10182</v>
      </c>
      <c r="CE50" s="7" t="n">
        <v>10072</v>
      </c>
      <c r="CF50" s="7" t="n">
        <v>10128</v>
      </c>
      <c r="CG50" s="7" t="n">
        <v>10111</v>
      </c>
      <c r="CH50" s="7" t="n">
        <v>10167</v>
      </c>
      <c r="CI50" s="7" t="n">
        <v>10324</v>
      </c>
      <c r="CJ50" s="7" t="n">
        <v>10232</v>
      </c>
      <c r="CK50" s="7" t="n">
        <v>10305</v>
      </c>
      <c r="CL50" s="7" t="n">
        <v>10313</v>
      </c>
      <c r="CM50" s="7" t="n">
        <v>10387</v>
      </c>
      <c r="CN50" s="7" t="n">
        <v>10303</v>
      </c>
      <c r="CO50" s="7" t="n">
        <v>10244</v>
      </c>
      <c r="CP50" s="7" t="n">
        <v>10293</v>
      </c>
      <c r="CQ50" s="7" t="n">
        <v>10134</v>
      </c>
      <c r="CR50" s="7" t="n">
        <v>10050</v>
      </c>
      <c r="CS50" s="7" t="n">
        <v>10034</v>
      </c>
      <c r="CT50" s="7" t="n">
        <v>9973</v>
      </c>
      <c r="CU50" s="7" t="n">
        <v>9958</v>
      </c>
      <c r="CV50" s="7" t="n">
        <v>9837</v>
      </c>
      <c r="CW50" s="7" t="n">
        <v>10274</v>
      </c>
      <c r="CX50" s="7" t="n">
        <v>10400</v>
      </c>
      <c r="CY50" s="7" t="n">
        <v>10451</v>
      </c>
      <c r="CZ50" s="7" t="n">
        <v>10445</v>
      </c>
      <c r="DA50" s="7" t="n">
        <v>10471</v>
      </c>
      <c r="DB50" s="7" t="n">
        <v>10299</v>
      </c>
      <c r="DC50" s="7" t="n">
        <v>10293</v>
      </c>
      <c r="DD50" s="7" t="n">
        <v>10228</v>
      </c>
      <c r="DE50" s="7" t="n">
        <v>10181</v>
      </c>
      <c r="DF50" s="7" t="n">
        <v>10188</v>
      </c>
      <c r="DG50" s="7" t="n">
        <v>10050</v>
      </c>
      <c r="DH50" s="7" t="n">
        <v>9968</v>
      </c>
      <c r="DI50" s="7" t="n">
        <v>9927</v>
      </c>
      <c r="DJ50" s="7" t="n">
        <v>9895</v>
      </c>
      <c r="DK50" s="7" t="n">
        <v>9814</v>
      </c>
      <c r="DL50" s="7" t="n">
        <v>9800</v>
      </c>
      <c r="DM50" s="7" t="n">
        <v>9736</v>
      </c>
      <c r="DN50" s="7" t="n">
        <v>9760</v>
      </c>
      <c r="DO50" s="4" t="inlineStr">
        <is>
          <t xml:space="preserve"> </t>
        </is>
      </c>
      <c r="DP50" s="7" t="n">
        <v>9810</v>
      </c>
      <c r="DQ50" s="7" t="n">
        <v>9876</v>
      </c>
      <c r="DR50" s="7" t="n">
        <v>9862</v>
      </c>
      <c r="DS50" s="7" t="n">
        <v>10000</v>
      </c>
    </row>
    <row r="51">
      <c r="A51" s="4" t="inlineStr">
        <is>
          <t>C00008134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Class 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224172</v>
      </c>
      <c r="C54" s="7" t="n">
        <v>1218597</v>
      </c>
      <c r="D54" s="7" t="n">
        <v>1237700</v>
      </c>
      <c r="E54" s="7" t="n">
        <v>1217004</v>
      </c>
      <c r="F54" s="7" t="n">
        <v>1242080</v>
      </c>
      <c r="G54" s="7" t="n">
        <v>1226472</v>
      </c>
      <c r="H54" s="7" t="n">
        <v>1215044</v>
      </c>
      <c r="I54" s="7" t="n">
        <v>1201580</v>
      </c>
      <c r="J54" s="7" t="n">
        <v>1182123</v>
      </c>
      <c r="K54" s="7" t="n">
        <v>1183783</v>
      </c>
      <c r="L54" s="7" t="n">
        <v>1200472</v>
      </c>
      <c r="M54" s="7" t="n">
        <v>1201208</v>
      </c>
      <c r="N54" s="7" t="n">
        <v>1201936</v>
      </c>
      <c r="O54" s="7" t="n">
        <v>1209566</v>
      </c>
      <c r="P54" s="7" t="n">
        <v>1173744</v>
      </c>
      <c r="Q54" s="7" t="n">
        <v>1090689</v>
      </c>
      <c r="R54" s="7" t="n">
        <v>1109013</v>
      </c>
      <c r="S54" s="7" t="n">
        <v>1149798</v>
      </c>
      <c r="T54" s="7" t="n">
        <v>1167030</v>
      </c>
      <c r="U54" s="7" t="n">
        <v>1165812</v>
      </c>
      <c r="V54" s="7" t="n">
        <v>1159754</v>
      </c>
      <c r="W54" s="7" t="n">
        <v>1167249</v>
      </c>
      <c r="X54" s="7" t="n">
        <v>1164085</v>
      </c>
      <c r="Y54" s="7" t="n">
        <v>1138753</v>
      </c>
      <c r="Z54" s="7" t="n">
        <v>1162543</v>
      </c>
      <c r="AA54" s="7" t="n">
        <v>1126033</v>
      </c>
      <c r="AB54" s="7" t="n">
        <v>1126936</v>
      </c>
      <c r="AC54" s="7" t="n">
        <v>1068785</v>
      </c>
      <c r="AD54" s="7" t="n">
        <v>1078607</v>
      </c>
      <c r="AE54" s="7" t="n">
        <v>1111506</v>
      </c>
      <c r="AF54" s="7" t="n">
        <v>1133109</v>
      </c>
      <c r="AG54" s="7" t="n">
        <v>1104610</v>
      </c>
      <c r="AH54" s="7" t="n">
        <v>1124457</v>
      </c>
      <c r="AI54" s="7" t="n">
        <v>1106925</v>
      </c>
      <c r="AJ54" s="7" t="n">
        <v>1134763</v>
      </c>
      <c r="AK54" s="7" t="n">
        <v>1168274</v>
      </c>
      <c r="AL54" s="7" t="n">
        <v>1174347</v>
      </c>
      <c r="AM54" s="7" t="n">
        <v>1205888</v>
      </c>
      <c r="AN54" s="7" t="n">
        <v>1205793</v>
      </c>
      <c r="AO54" s="7" t="n">
        <v>1197955</v>
      </c>
      <c r="AP54" s="7" t="n">
        <v>1201385</v>
      </c>
      <c r="AQ54" s="7" t="n">
        <v>1212190</v>
      </c>
      <c r="AR54" s="7" t="n">
        <v>1216509</v>
      </c>
      <c r="AS54" s="7" t="n">
        <v>1206889</v>
      </c>
      <c r="AT54" s="7" t="n">
        <v>1203735</v>
      </c>
      <c r="AU54" s="7" t="n">
        <v>1199612</v>
      </c>
      <c r="AV54" s="7" t="n">
        <v>1190871</v>
      </c>
      <c r="AW54" s="7" t="n">
        <v>1190511</v>
      </c>
      <c r="AX54" s="7" t="n">
        <v>1209487</v>
      </c>
      <c r="AY54" s="7" t="n">
        <v>1204430</v>
      </c>
      <c r="AZ54" s="7" t="n">
        <v>1199037</v>
      </c>
      <c r="BA54" s="7" t="n">
        <v>1181947</v>
      </c>
      <c r="BB54" s="7" t="n">
        <v>1185887</v>
      </c>
      <c r="BC54" s="7" t="n">
        <v>1187890</v>
      </c>
      <c r="BD54" s="7" t="n">
        <v>1191517</v>
      </c>
      <c r="BE54" s="7" t="n">
        <v>1174452</v>
      </c>
      <c r="BF54" s="7" t="n">
        <v>1166447</v>
      </c>
      <c r="BG54" s="7" t="n">
        <v>1127579</v>
      </c>
      <c r="BH54" s="7" t="n">
        <v>1134731</v>
      </c>
      <c r="BI54" s="7" t="n">
        <v>1169991</v>
      </c>
      <c r="BJ54" s="7" t="n">
        <v>1153840</v>
      </c>
      <c r="BK54" s="7" t="n">
        <v>1133155</v>
      </c>
      <c r="BL54" s="7" t="n">
        <v>1130705</v>
      </c>
      <c r="BM54" s="7" t="n">
        <v>1128906</v>
      </c>
      <c r="BN54" s="7" t="n">
        <v>1127949</v>
      </c>
      <c r="BO54" s="7" t="n">
        <v>1134976</v>
      </c>
      <c r="BP54" s="7" t="n">
        <v>1121554</v>
      </c>
      <c r="BQ54" s="7" t="n">
        <v>1113394</v>
      </c>
      <c r="BR54" s="7" t="n">
        <v>1108778</v>
      </c>
      <c r="BS54" s="7" t="n">
        <v>1095328</v>
      </c>
      <c r="BT54" s="7" t="n">
        <v>1092408</v>
      </c>
      <c r="BU54" s="7" t="n">
        <v>1079887</v>
      </c>
      <c r="BV54" s="7" t="n">
        <v>1074251</v>
      </c>
      <c r="BW54" s="7" t="n">
        <v>1065308</v>
      </c>
      <c r="BX54" s="7" t="n">
        <v>1054584</v>
      </c>
      <c r="BY54" s="7" t="n">
        <v>1044691</v>
      </c>
      <c r="BZ54" s="7" t="n">
        <v>1049759</v>
      </c>
      <c r="CA54" s="7" t="n">
        <v>1054778</v>
      </c>
      <c r="CB54" s="7" t="n">
        <v>1054693</v>
      </c>
      <c r="CC54" s="7" t="n">
        <v>1051966</v>
      </c>
      <c r="CD54" s="7" t="n">
        <v>1052632</v>
      </c>
      <c r="CE54" s="7" t="n">
        <v>1040377</v>
      </c>
      <c r="CF54" s="7" t="n">
        <v>1044468</v>
      </c>
      <c r="CG54" s="7" t="n">
        <v>1042634</v>
      </c>
      <c r="CH54" s="7" t="n">
        <v>1046707</v>
      </c>
      <c r="CI54" s="7" t="n">
        <v>1061974</v>
      </c>
      <c r="CJ54" s="7" t="n">
        <v>1051603</v>
      </c>
      <c r="CK54" s="7" t="n">
        <v>1059148</v>
      </c>
      <c r="CL54" s="7" t="n">
        <v>1058159</v>
      </c>
      <c r="CM54" s="7" t="n">
        <v>1064851</v>
      </c>
      <c r="CN54" s="7" t="n">
        <v>1056263</v>
      </c>
      <c r="CO54" s="7" t="n">
        <v>1048472</v>
      </c>
      <c r="CP54" s="7" t="n">
        <v>1053402</v>
      </c>
      <c r="CQ54" s="7" t="n">
        <v>1036364</v>
      </c>
      <c r="CR54" s="7" t="n">
        <v>1026941</v>
      </c>
      <c r="CS54" s="7" t="n">
        <v>1024383</v>
      </c>
      <c r="CT54" s="7" t="n">
        <v>1017495</v>
      </c>
      <c r="CU54" s="7" t="n">
        <v>1014241</v>
      </c>
      <c r="CV54" s="7" t="n">
        <v>1001901</v>
      </c>
      <c r="CW54" s="7" t="n">
        <v>1045507</v>
      </c>
      <c r="CX54" s="7" t="n">
        <v>1056506</v>
      </c>
      <c r="CY54" s="7" t="n">
        <v>1061622</v>
      </c>
      <c r="CZ54" s="7" t="n">
        <v>1060143</v>
      </c>
      <c r="DA54" s="7" t="n">
        <v>1061900</v>
      </c>
      <c r="DB54" s="7" t="n">
        <v>1043635</v>
      </c>
      <c r="DC54" s="7" t="n">
        <v>1042135</v>
      </c>
      <c r="DD54" s="7" t="n">
        <v>1033951</v>
      </c>
      <c r="DE54" s="7" t="n">
        <v>1028263</v>
      </c>
      <c r="DF54" s="7" t="n">
        <v>1028216</v>
      </c>
      <c r="DG54" s="7" t="n">
        <v>1013389</v>
      </c>
      <c r="DH54" s="7" t="n">
        <v>1005122</v>
      </c>
      <c r="DI54" s="7" t="n">
        <v>999309</v>
      </c>
      <c r="DJ54" s="7" t="n">
        <v>995252</v>
      </c>
      <c r="DK54" s="7" t="n">
        <v>986349</v>
      </c>
      <c r="DL54" s="7" t="n">
        <v>984094</v>
      </c>
      <c r="DM54" s="7" t="n">
        <v>976811</v>
      </c>
      <c r="DN54" s="7" t="n">
        <v>979280</v>
      </c>
      <c r="DO54" s="4" t="inlineStr">
        <is>
          <t xml:space="preserve"> </t>
        </is>
      </c>
      <c r="DP54" s="7" t="n">
        <v>982597</v>
      </c>
      <c r="DQ54" s="7" t="n">
        <v>989252</v>
      </c>
      <c r="DR54" s="7" t="n">
        <v>987005</v>
      </c>
      <c r="DS54" s="7" t="n">
        <v>1000000</v>
      </c>
    </row>
    <row r="55">
      <c r="A55" s="4" t="inlineStr">
        <is>
          <t>C00007407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Class A with Maximum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10972</v>
      </c>
      <c r="C58" s="7" t="n">
        <v>10909</v>
      </c>
      <c r="D58" s="7" t="n">
        <v>11002</v>
      </c>
      <c r="E58" s="7" t="n">
        <v>10899</v>
      </c>
      <c r="F58" s="7" t="n">
        <v>11055</v>
      </c>
      <c r="G58" s="7" t="n">
        <v>10946</v>
      </c>
      <c r="H58" s="7" t="n">
        <v>10833</v>
      </c>
      <c r="I58" s="7" t="n">
        <v>10708</v>
      </c>
      <c r="J58" s="7" t="n">
        <v>10586</v>
      </c>
      <c r="K58" s="7" t="n">
        <v>10602</v>
      </c>
      <c r="L58" s="7" t="n">
        <v>10704</v>
      </c>
      <c r="M58" s="7" t="n">
        <v>10711</v>
      </c>
      <c r="N58" s="7" t="n">
        <v>10717</v>
      </c>
      <c r="O58" s="7" t="n">
        <v>10767</v>
      </c>
      <c r="P58" s="7" t="n">
        <v>10552</v>
      </c>
      <c r="Q58" s="7" t="n">
        <v>10117</v>
      </c>
      <c r="R58" s="7" t="n">
        <v>10176</v>
      </c>
      <c r="S58" s="7" t="n">
        <v>10414</v>
      </c>
      <c r="T58" s="7" t="n">
        <v>10463</v>
      </c>
      <c r="U58" s="7" t="n">
        <v>10461</v>
      </c>
      <c r="V58" s="7" t="n">
        <v>10438</v>
      </c>
      <c r="W58" s="7" t="n">
        <v>10509</v>
      </c>
      <c r="X58" s="7" t="n">
        <v>10507</v>
      </c>
      <c r="Y58" s="7" t="n">
        <v>10340</v>
      </c>
      <c r="Z58" s="7" t="n">
        <v>10493</v>
      </c>
      <c r="AA58" s="7" t="n">
        <v>10277</v>
      </c>
      <c r="AB58" s="7" t="n">
        <v>10246</v>
      </c>
      <c r="AC58" s="7" t="n">
        <v>9928</v>
      </c>
      <c r="AD58" s="7" t="n">
        <v>9962</v>
      </c>
      <c r="AE58" s="7" t="n">
        <v>10192</v>
      </c>
      <c r="AF58" s="7" t="n">
        <v>10372</v>
      </c>
      <c r="AG58" s="7" t="n">
        <v>10177</v>
      </c>
      <c r="AH58" s="7" t="n">
        <v>10260</v>
      </c>
      <c r="AI58" s="7" t="n">
        <v>10140</v>
      </c>
      <c r="AJ58" s="7" t="n">
        <v>10308</v>
      </c>
      <c r="AK58" s="7" t="n">
        <v>10566</v>
      </c>
      <c r="AL58" s="7" t="n">
        <v>10620</v>
      </c>
      <c r="AM58" s="7" t="n">
        <v>10818</v>
      </c>
      <c r="AN58" s="7" t="n">
        <v>10827</v>
      </c>
      <c r="AO58" s="7" t="n">
        <v>10782</v>
      </c>
      <c r="AP58" s="7" t="n">
        <v>10807</v>
      </c>
      <c r="AQ58" s="7" t="n">
        <v>10874</v>
      </c>
      <c r="AR58" s="7" t="n">
        <v>10901</v>
      </c>
      <c r="AS58" s="7" t="n">
        <v>10836</v>
      </c>
      <c r="AT58" s="7" t="n">
        <v>10820</v>
      </c>
      <c r="AU58" s="7" t="n">
        <v>10815</v>
      </c>
      <c r="AV58" s="7" t="n">
        <v>10770</v>
      </c>
      <c r="AW58" s="7" t="n">
        <v>10775</v>
      </c>
      <c r="AX58" s="7" t="n">
        <v>10880</v>
      </c>
      <c r="AY58" s="7" t="n">
        <v>10855</v>
      </c>
      <c r="AZ58" s="7" t="n">
        <v>10817</v>
      </c>
      <c r="BA58" s="7" t="n">
        <v>10763</v>
      </c>
      <c r="BB58" s="7" t="n">
        <v>10779</v>
      </c>
      <c r="BC58" s="7" t="n">
        <v>10774</v>
      </c>
      <c r="BD58" s="7" t="n">
        <v>10803</v>
      </c>
      <c r="BE58" s="7" t="n">
        <v>10709</v>
      </c>
      <c r="BF58" s="7" t="n">
        <v>10703</v>
      </c>
      <c r="BG58" s="7" t="n">
        <v>10440</v>
      </c>
      <c r="BH58" s="7" t="n">
        <v>10440</v>
      </c>
      <c r="BI58" s="7" t="n">
        <v>10490</v>
      </c>
      <c r="BJ58" s="7" t="n">
        <v>10410</v>
      </c>
      <c r="BK58" s="7" t="n">
        <v>10271</v>
      </c>
      <c r="BL58" s="7" t="n">
        <v>10240</v>
      </c>
      <c r="BM58" s="7" t="n">
        <v>10237</v>
      </c>
      <c r="BN58" s="7" t="n">
        <v>10225</v>
      </c>
      <c r="BO58" s="7" t="n">
        <v>10290</v>
      </c>
      <c r="BP58" s="7" t="n">
        <v>10219</v>
      </c>
      <c r="BQ58" s="7" t="n">
        <v>10157</v>
      </c>
      <c r="BR58" s="7" t="n">
        <v>10135</v>
      </c>
      <c r="BS58" s="7" t="n">
        <v>10054</v>
      </c>
      <c r="BT58" s="7" t="n">
        <v>10041</v>
      </c>
      <c r="BU58" s="7" t="n">
        <v>9980</v>
      </c>
      <c r="BV58" s="7" t="n">
        <v>9957</v>
      </c>
      <c r="BW58" s="7" t="n">
        <v>9877</v>
      </c>
      <c r="BX58" s="7" t="n">
        <v>9798</v>
      </c>
      <c r="BY58" s="7" t="n">
        <v>9726</v>
      </c>
      <c r="BZ58" s="7" t="n">
        <v>9752</v>
      </c>
      <c r="CA58" s="7" t="n">
        <v>9797</v>
      </c>
      <c r="CB58" s="7" t="n">
        <v>9804</v>
      </c>
      <c r="CC58" s="7" t="n">
        <v>9783</v>
      </c>
      <c r="CD58" s="7" t="n">
        <v>9771</v>
      </c>
      <c r="CE58" s="7" t="n">
        <v>9702</v>
      </c>
      <c r="CF58" s="7" t="n">
        <v>9738</v>
      </c>
      <c r="CG58" s="7" t="n">
        <v>9736</v>
      </c>
      <c r="CH58" s="7" t="n">
        <v>9762</v>
      </c>
      <c r="CI58" s="7" t="n">
        <v>9835</v>
      </c>
      <c r="CJ58" s="7" t="n">
        <v>9787</v>
      </c>
      <c r="CK58" s="7" t="n">
        <v>9860</v>
      </c>
      <c r="CL58" s="7" t="n">
        <v>9868</v>
      </c>
      <c r="CM58" s="7" t="n">
        <v>9932</v>
      </c>
      <c r="CN58" s="7" t="n">
        <v>9883</v>
      </c>
      <c r="CO58" s="7" t="n">
        <v>9844</v>
      </c>
      <c r="CP58" s="7" t="n">
        <v>9879</v>
      </c>
      <c r="CQ58" s="7" t="n">
        <v>9802</v>
      </c>
      <c r="CR58" s="7" t="n">
        <v>9744</v>
      </c>
      <c r="CS58" s="7" t="n">
        <v>9752</v>
      </c>
      <c r="CT58" s="7" t="n">
        <v>9693</v>
      </c>
      <c r="CU58" s="7" t="n">
        <v>9636</v>
      </c>
      <c r="CV58" s="7" t="n">
        <v>9592</v>
      </c>
      <c r="CW58" s="7" t="n">
        <v>9823</v>
      </c>
      <c r="CX58" s="7" t="n">
        <v>9869</v>
      </c>
      <c r="CY58" s="7" t="n">
        <v>9906</v>
      </c>
      <c r="CZ58" s="7" t="n">
        <v>9915</v>
      </c>
      <c r="DA58" s="7" t="n">
        <v>9897</v>
      </c>
      <c r="DB58" s="7" t="n">
        <v>9812</v>
      </c>
      <c r="DC58" s="7" t="n">
        <v>9838</v>
      </c>
      <c r="DD58" s="7" t="n">
        <v>9810</v>
      </c>
      <c r="DE58" s="7" t="n">
        <v>9828</v>
      </c>
      <c r="DF58" s="7" t="n">
        <v>9809</v>
      </c>
      <c r="DG58" s="7" t="n">
        <v>9707</v>
      </c>
      <c r="DH58" s="7" t="n">
        <v>9692</v>
      </c>
      <c r="DI58" s="7" t="n">
        <v>9699</v>
      </c>
      <c r="DJ58" s="7" t="n">
        <v>9671</v>
      </c>
      <c r="DK58" s="7" t="n">
        <v>9615</v>
      </c>
      <c r="DL58" s="7" t="n">
        <v>9615</v>
      </c>
      <c r="DM58" s="7" t="n">
        <v>9568</v>
      </c>
      <c r="DN58" s="7" t="n">
        <v>9558</v>
      </c>
      <c r="DO58" s="4" t="inlineStr">
        <is>
          <t xml:space="preserve"> </t>
        </is>
      </c>
      <c r="DP58" s="7" t="n">
        <v>9587</v>
      </c>
      <c r="DQ58" s="7" t="n">
        <v>9605</v>
      </c>
      <c r="DR58" s="7" t="n">
        <v>9614</v>
      </c>
      <c r="DS58" s="7" t="n">
        <v>10000</v>
      </c>
    </row>
    <row r="59">
      <c r="A59" s="4" t="inlineStr">
        <is>
          <t>C00007408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Class C</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0684</v>
      </c>
      <c r="C62" s="7" t="n">
        <v>10461</v>
      </c>
      <c r="D62" s="7" t="n">
        <v>10568</v>
      </c>
      <c r="E62" s="7" t="n">
        <v>10465</v>
      </c>
      <c r="F62" s="7" t="n">
        <v>10622</v>
      </c>
      <c r="G62" s="7" t="n">
        <v>10524</v>
      </c>
      <c r="H62" s="7" t="n">
        <v>10421</v>
      </c>
      <c r="I62" s="7" t="n">
        <v>10318</v>
      </c>
      <c r="J62" s="7" t="n">
        <v>10195</v>
      </c>
      <c r="K62" s="7" t="n">
        <v>10218</v>
      </c>
      <c r="L62" s="7" t="n">
        <v>10323</v>
      </c>
      <c r="M62" s="7" t="n">
        <v>10336</v>
      </c>
      <c r="N62" s="7" t="n">
        <v>10348</v>
      </c>
      <c r="O62" s="7" t="n">
        <v>10403</v>
      </c>
      <c r="P62" s="7" t="n">
        <v>10211</v>
      </c>
      <c r="Q62" s="7" t="n">
        <v>9795</v>
      </c>
      <c r="R62" s="7" t="n">
        <v>9859</v>
      </c>
      <c r="S62" s="7" t="n">
        <v>10086</v>
      </c>
      <c r="T62" s="7" t="n">
        <v>10151</v>
      </c>
      <c r="U62" s="7" t="n">
        <v>10145</v>
      </c>
      <c r="V62" s="7" t="n">
        <v>10129</v>
      </c>
      <c r="W62" s="7" t="n">
        <v>10205</v>
      </c>
      <c r="X62" s="7" t="n">
        <v>10210</v>
      </c>
      <c r="Y62" s="7" t="n">
        <v>10063</v>
      </c>
      <c r="Z62" s="7" t="n">
        <v>10218</v>
      </c>
      <c r="AA62" s="7" t="n">
        <v>10003</v>
      </c>
      <c r="AB62" s="7" t="n">
        <v>9990</v>
      </c>
      <c r="AC62" s="7" t="n">
        <v>9675</v>
      </c>
      <c r="AD62" s="7" t="n">
        <v>9714</v>
      </c>
      <c r="AE62" s="7" t="n">
        <v>9954</v>
      </c>
      <c r="AF62" s="7" t="n">
        <v>10134</v>
      </c>
      <c r="AG62" s="7" t="n">
        <v>9954</v>
      </c>
      <c r="AH62" s="7" t="n">
        <v>10034</v>
      </c>
      <c r="AI62" s="7" t="n">
        <v>9924</v>
      </c>
      <c r="AJ62" s="7" t="n">
        <v>10094</v>
      </c>
      <c r="AK62" s="7" t="n">
        <v>10355</v>
      </c>
      <c r="AL62" s="7" t="n">
        <v>10415</v>
      </c>
      <c r="AM62" s="7" t="n">
        <v>10615</v>
      </c>
      <c r="AN62" s="7" t="n">
        <v>10629</v>
      </c>
      <c r="AO62" s="7" t="n">
        <v>10599</v>
      </c>
      <c r="AP62" s="7" t="n">
        <v>10619</v>
      </c>
      <c r="AQ62" s="7" t="n">
        <v>10689</v>
      </c>
      <c r="AR62" s="7" t="n">
        <v>10729</v>
      </c>
      <c r="AS62" s="7" t="n">
        <v>10669</v>
      </c>
      <c r="AT62" s="7" t="n">
        <v>10669</v>
      </c>
      <c r="AU62" s="7" t="n">
        <v>10659</v>
      </c>
      <c r="AV62" s="7" t="n">
        <v>10629</v>
      </c>
      <c r="AW62" s="7" t="n">
        <v>10639</v>
      </c>
      <c r="AX62" s="7" t="n">
        <v>10749</v>
      </c>
      <c r="AY62" s="7" t="n">
        <v>10729</v>
      </c>
      <c r="AZ62" s="7" t="n">
        <v>10695</v>
      </c>
      <c r="BA62" s="7" t="n">
        <v>10646</v>
      </c>
      <c r="BB62" s="7" t="n">
        <v>10676</v>
      </c>
      <c r="BC62" s="7" t="n">
        <v>10676</v>
      </c>
      <c r="BD62" s="7" t="n">
        <v>10708</v>
      </c>
      <c r="BE62" s="7" t="n">
        <v>10621</v>
      </c>
      <c r="BF62" s="7" t="n">
        <v>10630</v>
      </c>
      <c r="BG62" s="7" t="n">
        <v>10376</v>
      </c>
      <c r="BH62" s="7" t="n">
        <v>10382</v>
      </c>
      <c r="BI62" s="7" t="n">
        <v>10438</v>
      </c>
      <c r="BJ62" s="7" t="n">
        <v>10365</v>
      </c>
      <c r="BK62" s="7" t="n">
        <v>10223</v>
      </c>
      <c r="BL62" s="7" t="n">
        <v>10208</v>
      </c>
      <c r="BM62" s="7" t="n">
        <v>10201</v>
      </c>
      <c r="BN62" s="7" t="n">
        <v>10206</v>
      </c>
      <c r="BO62" s="7" t="n">
        <v>10267</v>
      </c>
      <c r="BP62" s="7" t="n">
        <v>10213</v>
      </c>
      <c r="BQ62" s="7" t="n">
        <v>10158</v>
      </c>
      <c r="BR62" s="7" t="n">
        <v>10131</v>
      </c>
      <c r="BS62" s="7" t="n">
        <v>10057</v>
      </c>
      <c r="BT62" s="7" t="n">
        <v>10059</v>
      </c>
      <c r="BU62" s="7" t="n">
        <v>10005</v>
      </c>
      <c r="BV62" s="7" t="n">
        <v>9978</v>
      </c>
      <c r="BW62" s="7" t="n">
        <v>9914</v>
      </c>
      <c r="BX62" s="7" t="n">
        <v>9840</v>
      </c>
      <c r="BY62" s="7" t="n">
        <v>9774</v>
      </c>
      <c r="BZ62" s="7" t="n">
        <v>9806</v>
      </c>
      <c r="CA62" s="7" t="n">
        <v>9857</v>
      </c>
      <c r="CB62" s="7" t="n">
        <v>9861</v>
      </c>
      <c r="CC62" s="7" t="n">
        <v>9846</v>
      </c>
      <c r="CD62" s="7" t="n">
        <v>9840</v>
      </c>
      <c r="CE62" s="7" t="n">
        <v>9787</v>
      </c>
      <c r="CF62" s="7" t="n">
        <v>9829</v>
      </c>
      <c r="CG62" s="7" t="n">
        <v>9824</v>
      </c>
      <c r="CH62" s="7" t="n">
        <v>9855</v>
      </c>
      <c r="CI62" s="7" t="n">
        <v>9936</v>
      </c>
      <c r="CJ62" s="7" t="n">
        <v>9903</v>
      </c>
      <c r="CK62" s="7" t="n">
        <v>9984</v>
      </c>
      <c r="CL62" s="7" t="n">
        <v>9998</v>
      </c>
      <c r="CM62" s="7" t="n">
        <v>10059</v>
      </c>
      <c r="CN62" s="7" t="n">
        <v>10026</v>
      </c>
      <c r="CO62" s="7" t="n">
        <v>9982</v>
      </c>
      <c r="CP62" s="7" t="n">
        <v>10034</v>
      </c>
      <c r="CQ62" s="7" t="n">
        <v>9953</v>
      </c>
      <c r="CR62" s="7" t="n">
        <v>9910</v>
      </c>
      <c r="CS62" s="7" t="n">
        <v>9915</v>
      </c>
      <c r="CT62" s="7" t="n">
        <v>9860</v>
      </c>
      <c r="CU62" s="7" t="n">
        <v>9818</v>
      </c>
      <c r="CV62" s="7" t="n">
        <v>9778</v>
      </c>
      <c r="CW62" s="7" t="n">
        <v>10021</v>
      </c>
      <c r="CX62" s="7" t="n">
        <v>10075</v>
      </c>
      <c r="CY62" s="7" t="n">
        <v>10108</v>
      </c>
      <c r="CZ62" s="7" t="n">
        <v>10124</v>
      </c>
      <c r="DA62" s="7" t="n">
        <v>10112</v>
      </c>
      <c r="DB62" s="7" t="n">
        <v>10041</v>
      </c>
      <c r="DC62" s="7" t="n">
        <v>10074</v>
      </c>
      <c r="DD62" s="7" t="n">
        <v>10051</v>
      </c>
      <c r="DE62" s="7" t="n">
        <v>10076</v>
      </c>
      <c r="DF62" s="7" t="n">
        <v>10053</v>
      </c>
      <c r="DG62" s="7" t="n">
        <v>9955</v>
      </c>
      <c r="DH62" s="7" t="n">
        <v>9946</v>
      </c>
      <c r="DI62" s="7" t="n">
        <v>9969</v>
      </c>
      <c r="DJ62" s="7" t="n">
        <v>9937</v>
      </c>
      <c r="DK62" s="7" t="n">
        <v>9895</v>
      </c>
      <c r="DL62" s="7" t="n">
        <v>9891</v>
      </c>
      <c r="DM62" s="7" t="n">
        <v>9859</v>
      </c>
      <c r="DN62" s="7" t="n">
        <v>9854</v>
      </c>
      <c r="DO62" s="4" t="inlineStr">
        <is>
          <t xml:space="preserve"> </t>
        </is>
      </c>
      <c r="DP62" s="7" t="n">
        <v>9891</v>
      </c>
      <c r="DQ62" s="7" t="n">
        <v>9915</v>
      </c>
      <c r="DR62" s="7" t="n">
        <v>9931</v>
      </c>
      <c r="DS62" s="7" t="n">
        <v>10000</v>
      </c>
    </row>
    <row r="63">
      <c r="A63" s="4" t="inlineStr">
        <is>
          <t>C00007408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Class 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162717</v>
      </c>
      <c r="C66" s="7" t="n">
        <v>1154746</v>
      </c>
      <c r="D66" s="7" t="n">
        <v>1164315</v>
      </c>
      <c r="E66" s="7" t="n">
        <v>1153156</v>
      </c>
      <c r="F66" s="7" t="n">
        <v>1169453</v>
      </c>
      <c r="G66" s="7" t="n">
        <v>1157682</v>
      </c>
      <c r="H66" s="7" t="n">
        <v>1145445</v>
      </c>
      <c r="I66" s="7" t="n">
        <v>1133184</v>
      </c>
      <c r="J66" s="7" t="n">
        <v>1118841</v>
      </c>
      <c r="K66" s="7" t="n">
        <v>1120384</v>
      </c>
      <c r="L66" s="7" t="n">
        <v>1130911</v>
      </c>
      <c r="M66" s="7" t="n">
        <v>1131330</v>
      </c>
      <c r="N66" s="7" t="n">
        <v>1131785</v>
      </c>
      <c r="O66" s="7" t="n">
        <v>1136784</v>
      </c>
      <c r="P66" s="7" t="n">
        <v>1113864</v>
      </c>
      <c r="Q66" s="7" t="n">
        <v>1068824</v>
      </c>
      <c r="R66" s="7" t="n">
        <v>1074840</v>
      </c>
      <c r="S66" s="7" t="n">
        <v>1098622</v>
      </c>
      <c r="T66" s="7" t="n">
        <v>1104697</v>
      </c>
      <c r="U66" s="7" t="n">
        <v>1103146</v>
      </c>
      <c r="V66" s="7" t="n">
        <v>1100515</v>
      </c>
      <c r="W66" s="7" t="n">
        <v>1107726</v>
      </c>
      <c r="X66" s="7" t="n">
        <v>1107307</v>
      </c>
      <c r="Y66" s="7" t="n">
        <v>1089473</v>
      </c>
      <c r="Z66" s="7" t="n">
        <v>1106442</v>
      </c>
      <c r="AA66" s="7" t="n">
        <v>1082356</v>
      </c>
      <c r="AB66" s="7" t="n">
        <v>1079960</v>
      </c>
      <c r="AC66" s="7" t="n">
        <v>1045221</v>
      </c>
      <c r="AD66" s="7" t="n">
        <v>1048556</v>
      </c>
      <c r="AE66" s="7" t="n">
        <v>1073640</v>
      </c>
      <c r="AF66" s="7" t="n">
        <v>1091263</v>
      </c>
      <c r="AG66" s="7" t="n">
        <v>1070529</v>
      </c>
      <c r="AH66" s="7" t="n">
        <v>1080030</v>
      </c>
      <c r="AI66" s="7" t="n">
        <v>1066203</v>
      </c>
      <c r="AJ66" s="7" t="n">
        <v>1084626</v>
      </c>
      <c r="AK66" s="7" t="n">
        <v>1111578</v>
      </c>
      <c r="AL66" s="7" t="n">
        <v>1115976</v>
      </c>
      <c r="AM66" s="7" t="n">
        <v>1136491</v>
      </c>
      <c r="AN66" s="7" t="n">
        <v>1137198</v>
      </c>
      <c r="AO66" s="7" t="n">
        <v>1133267</v>
      </c>
      <c r="AP66" s="7" t="n">
        <v>1134675</v>
      </c>
      <c r="AQ66" s="7" t="n">
        <v>1141364</v>
      </c>
      <c r="AR66" s="7" t="n">
        <v>1144024</v>
      </c>
      <c r="AS66" s="7" t="n">
        <v>1136920</v>
      </c>
      <c r="AT66" s="7" t="n">
        <v>1136123</v>
      </c>
      <c r="AU66" s="7" t="n">
        <v>1134326</v>
      </c>
      <c r="AV66" s="7" t="n">
        <v>1129291</v>
      </c>
      <c r="AW66" s="7" t="n">
        <v>1130728</v>
      </c>
      <c r="AX66" s="7" t="n">
        <v>1140428</v>
      </c>
      <c r="AY66" s="7" t="n">
        <v>1137571</v>
      </c>
      <c r="AZ66" s="7" t="n">
        <v>1133319</v>
      </c>
      <c r="BA66" s="7" t="n">
        <v>1127509</v>
      </c>
      <c r="BB66" s="7" t="n">
        <v>1129945</v>
      </c>
      <c r="BC66" s="7" t="n">
        <v>1129201</v>
      </c>
      <c r="BD66" s="7" t="n">
        <v>1130910</v>
      </c>
      <c r="BE66" s="7" t="n">
        <v>1120908</v>
      </c>
      <c r="BF66" s="7" t="n">
        <v>1121019</v>
      </c>
      <c r="BG66" s="7" t="n">
        <v>1093323</v>
      </c>
      <c r="BH66" s="7" t="n">
        <v>1093063</v>
      </c>
      <c r="BI66" s="7" t="n">
        <v>1098082</v>
      </c>
      <c r="BJ66" s="7" t="n">
        <v>1088517</v>
      </c>
      <c r="BK66" s="7" t="n">
        <v>1073759</v>
      </c>
      <c r="BL66" s="7" t="n">
        <v>1071263</v>
      </c>
      <c r="BM66" s="7" t="n">
        <v>1069711</v>
      </c>
      <c r="BN66" s="7" t="n">
        <v>1068216</v>
      </c>
      <c r="BO66" s="7" t="n">
        <v>1074763</v>
      </c>
      <c r="BP66" s="7" t="n">
        <v>1067146</v>
      </c>
      <c r="BQ66" s="7" t="n">
        <v>1061503</v>
      </c>
      <c r="BR66" s="7" t="n">
        <v>1057906</v>
      </c>
      <c r="BS66" s="7" t="n">
        <v>1049261</v>
      </c>
      <c r="BT66" s="7" t="n">
        <v>1048677</v>
      </c>
      <c r="BU66" s="7" t="n">
        <v>1042132</v>
      </c>
      <c r="BV66" s="7" t="n">
        <v>1038492</v>
      </c>
      <c r="BW66" s="7" t="n">
        <v>1029999</v>
      </c>
      <c r="BX66" s="7" t="n">
        <v>1021455</v>
      </c>
      <c r="BY66" s="7" t="n">
        <v>1014805</v>
      </c>
      <c r="BZ66" s="7" t="n">
        <v>1017298</v>
      </c>
      <c r="CA66" s="7" t="n">
        <v>1020725</v>
      </c>
      <c r="CB66" s="7" t="n">
        <v>1021248</v>
      </c>
      <c r="CC66" s="7" t="n">
        <v>1018821</v>
      </c>
      <c r="CD66" s="7" t="n">
        <v>1017379</v>
      </c>
      <c r="CE66" s="7" t="n">
        <v>1010020</v>
      </c>
      <c r="CF66" s="7" t="n">
        <v>1013538</v>
      </c>
      <c r="CG66" s="7" t="n">
        <v>1013163</v>
      </c>
      <c r="CH66" s="7" t="n">
        <v>1015621</v>
      </c>
      <c r="CI66" s="7" t="n">
        <v>1023033</v>
      </c>
      <c r="CJ66" s="7" t="n">
        <v>1018782</v>
      </c>
      <c r="CK66" s="7" t="n">
        <v>1025230</v>
      </c>
      <c r="CL66" s="7" t="n">
        <v>1026789</v>
      </c>
      <c r="CM66" s="7" t="n">
        <v>1032204</v>
      </c>
      <c r="CN66" s="7" t="n">
        <v>1027920</v>
      </c>
      <c r="CO66" s="7" t="n">
        <v>1022627</v>
      </c>
      <c r="CP66" s="7" t="n">
        <v>1026086</v>
      </c>
      <c r="CQ66" s="7" t="n">
        <v>1017916</v>
      </c>
      <c r="CR66" s="7" t="n">
        <v>1012675</v>
      </c>
      <c r="CS66" s="7" t="n">
        <v>1012322</v>
      </c>
      <c r="CT66" s="7" t="n">
        <v>1005973</v>
      </c>
      <c r="CU66" s="7" t="n">
        <v>999866</v>
      </c>
      <c r="CV66" s="7" t="n">
        <v>995021</v>
      </c>
      <c r="CW66" s="7" t="n">
        <v>1019744</v>
      </c>
      <c r="CX66" s="7" t="n">
        <v>1023382</v>
      </c>
      <c r="CY66" s="7" t="n">
        <v>1026933</v>
      </c>
      <c r="CZ66" s="7" t="n">
        <v>1027673</v>
      </c>
      <c r="DA66" s="7" t="n">
        <v>1025561</v>
      </c>
      <c r="DB66" s="7" t="n">
        <v>1017503</v>
      </c>
      <c r="DC66" s="7" t="n">
        <v>1020066</v>
      </c>
      <c r="DD66" s="7" t="n">
        <v>1016888</v>
      </c>
      <c r="DE66" s="7" t="n">
        <v>1018552</v>
      </c>
      <c r="DF66" s="7" t="n">
        <v>1015395</v>
      </c>
      <c r="DG66" s="7" t="n">
        <v>1004659</v>
      </c>
      <c r="DH66" s="7" t="n">
        <v>1002893</v>
      </c>
      <c r="DI66" s="7" t="n">
        <v>1004399</v>
      </c>
      <c r="DJ66" s="7" t="n">
        <v>1000351</v>
      </c>
      <c r="DK66" s="7" t="n">
        <v>994362</v>
      </c>
      <c r="DL66" s="7" t="n">
        <v>994085</v>
      </c>
      <c r="DM66" s="7" t="n">
        <v>989080</v>
      </c>
      <c r="DN66" s="7" t="n">
        <v>987807</v>
      </c>
      <c r="DO66" s="4" t="inlineStr">
        <is>
          <t xml:space="preserve"> </t>
        </is>
      </c>
      <c r="DP66" s="7" t="n">
        <v>991566</v>
      </c>
      <c r="DQ66" s="7" t="n">
        <v>992229</v>
      </c>
      <c r="DR66" s="7" t="n">
        <v>993900</v>
      </c>
      <c r="DS66" s="7" t="n">
        <v>1000000</v>
      </c>
    </row>
    <row r="67">
      <c r="A67" s="4" t="inlineStr">
        <is>
          <t>EATON VANCE Index: Bloomberg Municipal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 xml:space="preserve">Bloomberg Municipal Bond Index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12338</v>
      </c>
      <c r="C70" s="7" t="n">
        <v>12277</v>
      </c>
      <c r="D70" s="7" t="n">
        <v>12458</v>
      </c>
      <c r="E70" s="7" t="n">
        <v>12246</v>
      </c>
      <c r="F70" s="7" t="n">
        <v>12428</v>
      </c>
      <c r="G70" s="7" t="n">
        <v>12306</v>
      </c>
      <c r="H70" s="7" t="n">
        <v>12210</v>
      </c>
      <c r="I70" s="7" t="n">
        <v>12099</v>
      </c>
      <c r="J70" s="7" t="n">
        <v>11917</v>
      </c>
      <c r="K70" s="7" t="n">
        <v>11952</v>
      </c>
      <c r="L70" s="7" t="n">
        <v>12102</v>
      </c>
      <c r="M70" s="7" t="n">
        <v>12102</v>
      </c>
      <c r="N70" s="7" t="n">
        <v>12087</v>
      </c>
      <c r="O70" s="7" t="n">
        <v>12149</v>
      </c>
      <c r="P70" s="7" t="n">
        <v>11873</v>
      </c>
      <c r="Q70" s="7" t="n">
        <v>11164</v>
      </c>
      <c r="R70" s="7" t="n">
        <v>11260</v>
      </c>
      <c r="S70" s="7" t="n">
        <v>11600</v>
      </c>
      <c r="T70" s="7" t="n">
        <v>11769</v>
      </c>
      <c r="U70" s="7" t="n">
        <v>11723</v>
      </c>
      <c r="V70" s="7" t="n">
        <v>11607</v>
      </c>
      <c r="W70" s="7" t="n">
        <v>11708</v>
      </c>
      <c r="X70" s="7" t="n">
        <v>11735</v>
      </c>
      <c r="Y70" s="7" t="n">
        <v>11480</v>
      </c>
      <c r="Z70" s="7" t="n">
        <v>11746</v>
      </c>
      <c r="AA70" s="7" t="n">
        <v>11418</v>
      </c>
      <c r="AB70" s="7" t="n">
        <v>11385</v>
      </c>
      <c r="AC70" s="7" t="n">
        <v>10876</v>
      </c>
      <c r="AD70" s="7" t="n">
        <v>10968</v>
      </c>
      <c r="AE70" s="7" t="n">
        <v>11405</v>
      </c>
      <c r="AF70" s="7" t="n">
        <v>11661</v>
      </c>
      <c r="AG70" s="7" t="n">
        <v>11361</v>
      </c>
      <c r="AH70" s="7" t="n">
        <v>11550</v>
      </c>
      <c r="AI70" s="7" t="n">
        <v>11381</v>
      </c>
      <c r="AJ70" s="7" t="n">
        <v>11705</v>
      </c>
      <c r="AK70" s="7" t="n">
        <v>12097</v>
      </c>
      <c r="AL70" s="7" t="n">
        <v>12140</v>
      </c>
      <c r="AM70" s="7" t="n">
        <v>12482</v>
      </c>
      <c r="AN70" s="7" t="n">
        <v>12462</v>
      </c>
      <c r="AO70" s="7" t="n">
        <v>12357</v>
      </c>
      <c r="AP70" s="7" t="n">
        <v>12393</v>
      </c>
      <c r="AQ70" s="7" t="n">
        <v>12483</v>
      </c>
      <c r="AR70" s="7" t="n">
        <v>12529</v>
      </c>
      <c r="AS70" s="7" t="n">
        <v>12426</v>
      </c>
      <c r="AT70" s="7" t="n">
        <v>12392</v>
      </c>
      <c r="AU70" s="7" t="n">
        <v>12355</v>
      </c>
      <c r="AV70" s="7" t="n">
        <v>12252</v>
      </c>
      <c r="AW70" s="7" t="n">
        <v>12177</v>
      </c>
      <c r="AX70" s="7" t="n">
        <v>12374</v>
      </c>
      <c r="AY70" s="7" t="n">
        <v>12295</v>
      </c>
      <c r="AZ70" s="7" t="n">
        <v>12221</v>
      </c>
      <c r="BA70" s="7" t="n">
        <v>12039</v>
      </c>
      <c r="BB70" s="7" t="n">
        <v>12076</v>
      </c>
      <c r="BC70" s="7" t="n">
        <v>12073</v>
      </c>
      <c r="BD70" s="7" t="n">
        <v>12130</v>
      </c>
      <c r="BE70" s="7" t="n">
        <v>11929</v>
      </c>
      <c r="BF70" s="7" t="n">
        <v>11832</v>
      </c>
      <c r="BG70" s="7" t="n">
        <v>11467</v>
      </c>
      <c r="BH70" s="7" t="n">
        <v>11613</v>
      </c>
      <c r="BI70" s="7" t="n">
        <v>12050</v>
      </c>
      <c r="BJ70" s="7" t="n">
        <v>11896</v>
      </c>
      <c r="BK70" s="7" t="n">
        <v>11686</v>
      </c>
      <c r="BL70" s="7" t="n">
        <v>11651</v>
      </c>
      <c r="BM70" s="7" t="n">
        <v>11622</v>
      </c>
      <c r="BN70" s="7" t="n">
        <v>11601</v>
      </c>
      <c r="BO70" s="7" t="n">
        <v>11695</v>
      </c>
      <c r="BP70" s="7" t="n">
        <v>11513</v>
      </c>
      <c r="BQ70" s="7" t="n">
        <v>11421</v>
      </c>
      <c r="BR70" s="7" t="n">
        <v>11379</v>
      </c>
      <c r="BS70" s="7" t="n">
        <v>11224</v>
      </c>
      <c r="BT70" s="7" t="n">
        <v>11182</v>
      </c>
      <c r="BU70" s="7" t="n">
        <v>11008</v>
      </c>
      <c r="BV70" s="7" t="n">
        <v>10950</v>
      </c>
      <c r="BW70" s="7" t="n">
        <v>10867</v>
      </c>
      <c r="BX70" s="7" t="n">
        <v>10739</v>
      </c>
      <c r="BY70" s="7" t="n">
        <v>10621</v>
      </c>
      <c r="BZ70" s="7" t="n">
        <v>10687</v>
      </c>
      <c r="CA70" s="7" t="n">
        <v>10757</v>
      </c>
      <c r="CB70" s="7" t="n">
        <v>10729</v>
      </c>
      <c r="CC70" s="7" t="n">
        <v>10703</v>
      </c>
      <c r="CD70" s="7" t="n">
        <v>10694</v>
      </c>
      <c r="CE70" s="7" t="n">
        <v>10573</v>
      </c>
      <c r="CF70" s="7" t="n">
        <v>10611</v>
      </c>
      <c r="CG70" s="7" t="n">
        <v>10572</v>
      </c>
      <c r="CH70" s="7" t="n">
        <v>10603</v>
      </c>
      <c r="CI70" s="7" t="n">
        <v>10730</v>
      </c>
      <c r="CJ70" s="7" t="n">
        <v>10619</v>
      </c>
      <c r="CK70" s="7" t="n">
        <v>10676</v>
      </c>
      <c r="CL70" s="7" t="n">
        <v>10650</v>
      </c>
      <c r="CM70" s="7" t="n">
        <v>10704</v>
      </c>
      <c r="CN70" s="7" t="n">
        <v>10624</v>
      </c>
      <c r="CO70" s="7" t="n">
        <v>10538</v>
      </c>
      <c r="CP70" s="7" t="n">
        <v>10576</v>
      </c>
      <c r="CQ70" s="7" t="n">
        <v>10411</v>
      </c>
      <c r="CR70" s="7" t="n">
        <v>10336</v>
      </c>
      <c r="CS70" s="7" t="n">
        <v>10314</v>
      </c>
      <c r="CT70" s="7" t="n">
        <v>10242</v>
      </c>
      <c r="CU70" s="7" t="n">
        <v>10175</v>
      </c>
      <c r="CV70" s="7" t="n">
        <v>10057</v>
      </c>
      <c r="CW70" s="7" t="n">
        <v>10447</v>
      </c>
      <c r="CX70" s="7" t="n">
        <v>10558</v>
      </c>
      <c r="CY70" s="7" t="n">
        <v>10611</v>
      </c>
      <c r="CZ70" s="7" t="n">
        <v>10596</v>
      </c>
      <c r="DA70" s="7" t="n">
        <v>10590</v>
      </c>
      <c r="DB70" s="7" t="n">
        <v>10424</v>
      </c>
      <c r="DC70" s="7" t="n">
        <v>10396</v>
      </c>
      <c r="DD70" s="7" t="n">
        <v>10320</v>
      </c>
      <c r="DE70" s="7" t="n">
        <v>10287</v>
      </c>
      <c r="DF70" s="7" t="n">
        <v>10271</v>
      </c>
      <c r="DG70" s="7" t="n">
        <v>10150</v>
      </c>
      <c r="DH70" s="7" t="n">
        <v>10079</v>
      </c>
      <c r="DI70" s="7" t="n">
        <v>10039</v>
      </c>
      <c r="DJ70" s="7" t="n">
        <v>10000</v>
      </c>
      <c r="DK70" s="7" t="n">
        <v>9928</v>
      </c>
      <c r="DL70" s="7" t="n">
        <v>9908</v>
      </c>
      <c r="DM70" s="7" t="n">
        <v>9837</v>
      </c>
      <c r="DN70" s="7" t="n">
        <v>9846</v>
      </c>
      <c r="DO70" s="4" t="inlineStr">
        <is>
          <t xml:space="preserve"> </t>
        </is>
      </c>
      <c r="DP70" s="7" t="n">
        <v>9873</v>
      </c>
      <c r="DQ70" s="7" t="n">
        <v>9925</v>
      </c>
      <c r="DR70" s="7" t="n">
        <v>9897</v>
      </c>
      <c r="DS70" s="7" t="n">
        <v>10000</v>
      </c>
    </row>
    <row r="71">
      <c r="A71" s="4" t="inlineStr">
        <is>
          <t>EATON VANCE Index: Bloomberg Municipal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 xml:space="preserve">Bloomberg Municipal Bond Index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2338</v>
      </c>
      <c r="C74" s="7" t="n">
        <v>12277</v>
      </c>
      <c r="D74" s="7" t="n">
        <v>12458</v>
      </c>
      <c r="E74" s="7" t="n">
        <v>12246</v>
      </c>
      <c r="F74" s="7" t="n">
        <v>12428</v>
      </c>
      <c r="G74" s="7" t="n">
        <v>12306</v>
      </c>
      <c r="H74" s="7" t="n">
        <v>12210</v>
      </c>
      <c r="I74" s="7" t="n">
        <v>12099</v>
      </c>
      <c r="J74" s="7" t="n">
        <v>11917</v>
      </c>
      <c r="K74" s="7" t="n">
        <v>11952</v>
      </c>
      <c r="L74" s="7" t="n">
        <v>12102</v>
      </c>
      <c r="M74" s="7" t="n">
        <v>12102</v>
      </c>
      <c r="N74" s="7" t="n">
        <v>12087</v>
      </c>
      <c r="O74" s="7" t="n">
        <v>12149</v>
      </c>
      <c r="P74" s="7" t="n">
        <v>11873</v>
      </c>
      <c r="Q74" s="7" t="n">
        <v>11164</v>
      </c>
      <c r="R74" s="7" t="n">
        <v>11260</v>
      </c>
      <c r="S74" s="7" t="n">
        <v>11600</v>
      </c>
      <c r="T74" s="7" t="n">
        <v>11769</v>
      </c>
      <c r="U74" s="7" t="n">
        <v>11723</v>
      </c>
      <c r="V74" s="7" t="n">
        <v>11607</v>
      </c>
      <c r="W74" s="7" t="n">
        <v>11708</v>
      </c>
      <c r="X74" s="7" t="n">
        <v>11735</v>
      </c>
      <c r="Y74" s="7" t="n">
        <v>11480</v>
      </c>
      <c r="Z74" s="7" t="n">
        <v>11746</v>
      </c>
      <c r="AA74" s="7" t="n">
        <v>11418</v>
      </c>
      <c r="AB74" s="7" t="n">
        <v>11385</v>
      </c>
      <c r="AC74" s="7" t="n">
        <v>10876</v>
      </c>
      <c r="AD74" s="7" t="n">
        <v>10968</v>
      </c>
      <c r="AE74" s="7" t="n">
        <v>11405</v>
      </c>
      <c r="AF74" s="7" t="n">
        <v>11661</v>
      </c>
      <c r="AG74" s="7" t="n">
        <v>11361</v>
      </c>
      <c r="AH74" s="7" t="n">
        <v>11550</v>
      </c>
      <c r="AI74" s="7" t="n">
        <v>11381</v>
      </c>
      <c r="AJ74" s="7" t="n">
        <v>11705</v>
      </c>
      <c r="AK74" s="7" t="n">
        <v>12097</v>
      </c>
      <c r="AL74" s="7" t="n">
        <v>12140</v>
      </c>
      <c r="AM74" s="7" t="n">
        <v>12482</v>
      </c>
      <c r="AN74" s="7" t="n">
        <v>12462</v>
      </c>
      <c r="AO74" s="7" t="n">
        <v>12357</v>
      </c>
      <c r="AP74" s="7" t="n">
        <v>12393</v>
      </c>
      <c r="AQ74" s="7" t="n">
        <v>12483</v>
      </c>
      <c r="AR74" s="7" t="n">
        <v>12529</v>
      </c>
      <c r="AS74" s="7" t="n">
        <v>12426</v>
      </c>
      <c r="AT74" s="7" t="n">
        <v>12392</v>
      </c>
      <c r="AU74" s="7" t="n">
        <v>12355</v>
      </c>
      <c r="AV74" s="7" t="n">
        <v>12252</v>
      </c>
      <c r="AW74" s="7" t="n">
        <v>12177</v>
      </c>
      <c r="AX74" s="7" t="n">
        <v>12374</v>
      </c>
      <c r="AY74" s="7" t="n">
        <v>12295</v>
      </c>
      <c r="AZ74" s="7" t="n">
        <v>12221</v>
      </c>
      <c r="BA74" s="7" t="n">
        <v>12039</v>
      </c>
      <c r="BB74" s="7" t="n">
        <v>12076</v>
      </c>
      <c r="BC74" s="7" t="n">
        <v>12073</v>
      </c>
      <c r="BD74" s="7" t="n">
        <v>12130</v>
      </c>
      <c r="BE74" s="7" t="n">
        <v>11929</v>
      </c>
      <c r="BF74" s="7" t="n">
        <v>11832</v>
      </c>
      <c r="BG74" s="7" t="n">
        <v>11467</v>
      </c>
      <c r="BH74" s="7" t="n">
        <v>11613</v>
      </c>
      <c r="BI74" s="7" t="n">
        <v>12050</v>
      </c>
      <c r="BJ74" s="7" t="n">
        <v>11896</v>
      </c>
      <c r="BK74" s="7" t="n">
        <v>11686</v>
      </c>
      <c r="BL74" s="7" t="n">
        <v>11651</v>
      </c>
      <c r="BM74" s="7" t="n">
        <v>11622</v>
      </c>
      <c r="BN74" s="7" t="n">
        <v>11601</v>
      </c>
      <c r="BO74" s="7" t="n">
        <v>11695</v>
      </c>
      <c r="BP74" s="7" t="n">
        <v>11513</v>
      </c>
      <c r="BQ74" s="7" t="n">
        <v>11421</v>
      </c>
      <c r="BR74" s="7" t="n">
        <v>11379</v>
      </c>
      <c r="BS74" s="7" t="n">
        <v>11224</v>
      </c>
      <c r="BT74" s="7" t="n">
        <v>11182</v>
      </c>
      <c r="BU74" s="7" t="n">
        <v>11008</v>
      </c>
      <c r="BV74" s="7" t="n">
        <v>10950</v>
      </c>
      <c r="BW74" s="7" t="n">
        <v>10867</v>
      </c>
      <c r="BX74" s="7" t="n">
        <v>10739</v>
      </c>
      <c r="BY74" s="7" t="n">
        <v>10621</v>
      </c>
      <c r="BZ74" s="7" t="n">
        <v>10687</v>
      </c>
      <c r="CA74" s="7" t="n">
        <v>10757</v>
      </c>
      <c r="CB74" s="7" t="n">
        <v>10729</v>
      </c>
      <c r="CC74" s="7" t="n">
        <v>10703</v>
      </c>
      <c r="CD74" s="7" t="n">
        <v>10694</v>
      </c>
      <c r="CE74" s="7" t="n">
        <v>10573</v>
      </c>
      <c r="CF74" s="7" t="n">
        <v>10611</v>
      </c>
      <c r="CG74" s="7" t="n">
        <v>10572</v>
      </c>
      <c r="CH74" s="7" t="n">
        <v>10603</v>
      </c>
      <c r="CI74" s="7" t="n">
        <v>10730</v>
      </c>
      <c r="CJ74" s="7" t="n">
        <v>10619</v>
      </c>
      <c r="CK74" s="7" t="n">
        <v>10676</v>
      </c>
      <c r="CL74" s="7" t="n">
        <v>10650</v>
      </c>
      <c r="CM74" s="7" t="n">
        <v>10704</v>
      </c>
      <c r="CN74" s="7" t="n">
        <v>10624</v>
      </c>
      <c r="CO74" s="7" t="n">
        <v>10538</v>
      </c>
      <c r="CP74" s="7" t="n">
        <v>10576</v>
      </c>
      <c r="CQ74" s="7" t="n">
        <v>10411</v>
      </c>
      <c r="CR74" s="7" t="n">
        <v>10336</v>
      </c>
      <c r="CS74" s="7" t="n">
        <v>10314</v>
      </c>
      <c r="CT74" s="7" t="n">
        <v>10242</v>
      </c>
      <c r="CU74" s="7" t="n">
        <v>10175</v>
      </c>
      <c r="CV74" s="7" t="n">
        <v>10057</v>
      </c>
      <c r="CW74" s="7" t="n">
        <v>10447</v>
      </c>
      <c r="CX74" s="7" t="n">
        <v>10558</v>
      </c>
      <c r="CY74" s="7" t="n">
        <v>10611</v>
      </c>
      <c r="CZ74" s="7" t="n">
        <v>10596</v>
      </c>
      <c r="DA74" s="7" t="n">
        <v>10590</v>
      </c>
      <c r="DB74" s="7" t="n">
        <v>10424</v>
      </c>
      <c r="DC74" s="7" t="n">
        <v>10396</v>
      </c>
      <c r="DD74" s="7" t="n">
        <v>10320</v>
      </c>
      <c r="DE74" s="7" t="n">
        <v>10287</v>
      </c>
      <c r="DF74" s="7" t="n">
        <v>10271</v>
      </c>
      <c r="DG74" s="7" t="n">
        <v>10150</v>
      </c>
      <c r="DH74" s="7" t="n">
        <v>10079</v>
      </c>
      <c r="DI74" s="7" t="n">
        <v>10039</v>
      </c>
      <c r="DJ74" s="7" t="n">
        <v>10000</v>
      </c>
      <c r="DK74" s="7" t="n">
        <v>9928</v>
      </c>
      <c r="DL74" s="7" t="n">
        <v>9908</v>
      </c>
      <c r="DM74" s="7" t="n">
        <v>9837</v>
      </c>
      <c r="DN74" s="7" t="n">
        <v>9846</v>
      </c>
      <c r="DO74" s="4" t="inlineStr">
        <is>
          <t xml:space="preserve"> </t>
        </is>
      </c>
      <c r="DP74" s="7" t="n">
        <v>9873</v>
      </c>
      <c r="DQ74" s="7" t="n">
        <v>9925</v>
      </c>
      <c r="DR74" s="7" t="n">
        <v>9897</v>
      </c>
      <c r="DS74" s="7" t="n">
        <v>10000</v>
      </c>
    </row>
    <row r="75">
      <c r="A75" s="4" t="inlineStr">
        <is>
          <t>EATON VANCE Index: Bloomberg Municipal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Bloomberg Municipal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1233815</v>
      </c>
      <c r="C78" s="7" t="n">
        <v>1227663</v>
      </c>
      <c r="D78" s="7" t="n">
        <v>1245800</v>
      </c>
      <c r="E78" s="7" t="n">
        <v>1224645</v>
      </c>
      <c r="F78" s="7" t="n">
        <v>1242766</v>
      </c>
      <c r="G78" s="7" t="n">
        <v>1230603</v>
      </c>
      <c r="H78" s="7" t="n">
        <v>1220974</v>
      </c>
      <c r="I78" s="7" t="n">
        <v>1209946</v>
      </c>
      <c r="J78" s="7" t="n">
        <v>1191680</v>
      </c>
      <c r="K78" s="7" t="n">
        <v>1195185</v>
      </c>
      <c r="L78" s="7" t="n">
        <v>1210173</v>
      </c>
      <c r="M78" s="7" t="n">
        <v>1210212</v>
      </c>
      <c r="N78" s="7" t="n">
        <v>1208659</v>
      </c>
      <c r="O78" s="7" t="n">
        <v>1214864</v>
      </c>
      <c r="P78" s="7" t="n">
        <v>1187269</v>
      </c>
      <c r="Q78" s="7" t="n">
        <v>1116399</v>
      </c>
      <c r="R78" s="7" t="n">
        <v>1125981</v>
      </c>
      <c r="S78" s="7" t="n">
        <v>1159978</v>
      </c>
      <c r="T78" s="7" t="n">
        <v>1176922</v>
      </c>
      <c r="U78" s="7" t="n">
        <v>1172284</v>
      </c>
      <c r="V78" s="7" t="n">
        <v>1160657</v>
      </c>
      <c r="W78" s="7" t="n">
        <v>1170803</v>
      </c>
      <c r="X78" s="7" t="n">
        <v>1173484</v>
      </c>
      <c r="Y78" s="7" t="n">
        <v>1148012</v>
      </c>
      <c r="Z78" s="7" t="n">
        <v>1174572</v>
      </c>
      <c r="AA78" s="7" t="n">
        <v>1141774</v>
      </c>
      <c r="AB78" s="7" t="n">
        <v>1138515</v>
      </c>
      <c r="AC78" s="7" t="n">
        <v>1087642</v>
      </c>
      <c r="AD78" s="7" t="n">
        <v>1096763</v>
      </c>
      <c r="AE78" s="7" t="n">
        <v>1140538</v>
      </c>
      <c r="AF78" s="7" t="n">
        <v>1166094</v>
      </c>
      <c r="AG78" s="7" t="n">
        <v>1136077</v>
      </c>
      <c r="AH78" s="7" t="n">
        <v>1154994</v>
      </c>
      <c r="AI78" s="7" t="n">
        <v>1138088</v>
      </c>
      <c r="AJ78" s="7" t="n">
        <v>1170462</v>
      </c>
      <c r="AK78" s="7" t="n">
        <v>1209676</v>
      </c>
      <c r="AL78" s="7" t="n">
        <v>1214026</v>
      </c>
      <c r="AM78" s="7" t="n">
        <v>1248192</v>
      </c>
      <c r="AN78" s="7" t="n">
        <v>1246182</v>
      </c>
      <c r="AO78" s="7" t="n">
        <v>1235663</v>
      </c>
      <c r="AP78" s="7" t="n">
        <v>1239286</v>
      </c>
      <c r="AQ78" s="7" t="n">
        <v>1248295</v>
      </c>
      <c r="AR78" s="7" t="n">
        <v>1252893</v>
      </c>
      <c r="AS78" s="7" t="n">
        <v>1242587</v>
      </c>
      <c r="AT78" s="7" t="n">
        <v>1239185</v>
      </c>
      <c r="AU78" s="7" t="n">
        <v>1235499</v>
      </c>
      <c r="AV78" s="7" t="n">
        <v>1225222</v>
      </c>
      <c r="AW78" s="7" t="n">
        <v>1217712</v>
      </c>
      <c r="AX78" s="7" t="n">
        <v>1237372</v>
      </c>
      <c r="AY78" s="7" t="n">
        <v>1229537</v>
      </c>
      <c r="AZ78" s="7" t="n">
        <v>1222092</v>
      </c>
      <c r="BA78" s="7" t="n">
        <v>1203924</v>
      </c>
      <c r="BB78" s="7" t="n">
        <v>1207551</v>
      </c>
      <c r="BC78" s="7" t="n">
        <v>1207295</v>
      </c>
      <c r="BD78" s="7" t="n">
        <v>1212987</v>
      </c>
      <c r="BE78" s="7" t="n">
        <v>1192896</v>
      </c>
      <c r="BF78" s="7" t="n">
        <v>1183158</v>
      </c>
      <c r="BG78" s="7" t="n">
        <v>1146680</v>
      </c>
      <c r="BH78" s="7" t="n">
        <v>1161254</v>
      </c>
      <c r="BI78" s="7" t="n">
        <v>1204962</v>
      </c>
      <c r="BJ78" s="7" t="n">
        <v>1189621</v>
      </c>
      <c r="BK78" s="7" t="n">
        <v>1168625</v>
      </c>
      <c r="BL78" s="7" t="n">
        <v>1165068</v>
      </c>
      <c r="BM78" s="7" t="n">
        <v>1162161</v>
      </c>
      <c r="BN78" s="7" t="n">
        <v>1160082</v>
      </c>
      <c r="BO78" s="7" t="n">
        <v>1169457</v>
      </c>
      <c r="BP78" s="7" t="n">
        <v>1151296</v>
      </c>
      <c r="BQ78" s="7" t="n">
        <v>1142092</v>
      </c>
      <c r="BR78" s="7" t="n">
        <v>1137891</v>
      </c>
      <c r="BS78" s="7" t="n">
        <v>1122417</v>
      </c>
      <c r="BT78" s="7" t="n">
        <v>1118214</v>
      </c>
      <c r="BU78" s="7" t="n">
        <v>1100813</v>
      </c>
      <c r="BV78" s="7" t="n">
        <v>1094950</v>
      </c>
      <c r="BW78" s="7" t="n">
        <v>1086735</v>
      </c>
      <c r="BX78" s="7" t="n">
        <v>1073877</v>
      </c>
      <c r="BY78" s="7" t="n">
        <v>1062122</v>
      </c>
      <c r="BZ78" s="7" t="n">
        <v>1068703</v>
      </c>
      <c r="CA78" s="7" t="n">
        <v>1075667</v>
      </c>
      <c r="CB78" s="7" t="n">
        <v>1072911</v>
      </c>
      <c r="CC78" s="7" t="n">
        <v>1070314</v>
      </c>
      <c r="CD78" s="7" t="n">
        <v>1069401</v>
      </c>
      <c r="CE78" s="7" t="n">
        <v>1057294</v>
      </c>
      <c r="CF78" s="7" t="n">
        <v>1061081</v>
      </c>
      <c r="CG78" s="7" t="n">
        <v>1057179</v>
      </c>
      <c r="CH78" s="7" t="n">
        <v>1060347</v>
      </c>
      <c r="CI78" s="7" t="n">
        <v>1072979</v>
      </c>
      <c r="CJ78" s="7" t="n">
        <v>1061880</v>
      </c>
      <c r="CK78" s="7" t="n">
        <v>1067597</v>
      </c>
      <c r="CL78" s="7" t="n">
        <v>1064997</v>
      </c>
      <c r="CM78" s="7" t="n">
        <v>1070440</v>
      </c>
      <c r="CN78" s="7" t="n">
        <v>1062355</v>
      </c>
      <c r="CO78" s="7" t="n">
        <v>1053829</v>
      </c>
      <c r="CP78" s="7" t="n">
        <v>1057622</v>
      </c>
      <c r="CQ78" s="7" t="n">
        <v>1041099</v>
      </c>
      <c r="CR78" s="7" t="n">
        <v>1033599</v>
      </c>
      <c r="CS78" s="7" t="n">
        <v>1031360</v>
      </c>
      <c r="CT78" s="7" t="n">
        <v>1024248</v>
      </c>
      <c r="CU78" s="7" t="n">
        <v>1017540</v>
      </c>
      <c r="CV78" s="7" t="n">
        <v>1005732</v>
      </c>
      <c r="CW78" s="7" t="n">
        <v>1044695</v>
      </c>
      <c r="CX78" s="7" t="n">
        <v>1055771</v>
      </c>
      <c r="CY78" s="7" t="n">
        <v>1061067</v>
      </c>
      <c r="CZ78" s="7" t="n">
        <v>1059637</v>
      </c>
      <c r="DA78" s="7" t="n">
        <v>1058990</v>
      </c>
      <c r="DB78" s="7" t="n">
        <v>1042407</v>
      </c>
      <c r="DC78" s="7" t="n">
        <v>1039595</v>
      </c>
      <c r="DD78" s="7" t="n">
        <v>1032007</v>
      </c>
      <c r="DE78" s="7" t="n">
        <v>1028748</v>
      </c>
      <c r="DF78" s="7" t="n">
        <v>1027133</v>
      </c>
      <c r="DG78" s="7" t="n">
        <v>1015022</v>
      </c>
      <c r="DH78" s="7" t="n">
        <v>1007940</v>
      </c>
      <c r="DI78" s="7" t="n">
        <v>1003949</v>
      </c>
      <c r="DJ78" s="7" t="n">
        <v>999973</v>
      </c>
      <c r="DK78" s="7" t="n">
        <v>992781</v>
      </c>
      <c r="DL78" s="7" t="n">
        <v>990836</v>
      </c>
      <c r="DM78" s="7" t="n">
        <v>983710</v>
      </c>
      <c r="DN78" s="7" t="n">
        <v>984607</v>
      </c>
      <c r="DO78" s="4" t="inlineStr">
        <is>
          <t xml:space="preserve"> </t>
        </is>
      </c>
      <c r="DP78" s="7" t="n">
        <v>987335</v>
      </c>
      <c r="DQ78" s="7" t="n">
        <v>992543</v>
      </c>
      <c r="DR78" s="7" t="n">
        <v>989685</v>
      </c>
      <c r="DS78" s="7" t="n">
        <v>1000000</v>
      </c>
    </row>
    <row r="79">
      <c r="A79" s="4" t="inlineStr">
        <is>
          <t>EATON VANCE Index: Bloomberg Municipal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 xml:space="preserve">Bloomberg Municipal Bond Index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12338</v>
      </c>
      <c r="C82" s="7" t="n">
        <v>12277</v>
      </c>
      <c r="D82" s="7" t="n">
        <v>12458</v>
      </c>
      <c r="E82" s="7" t="n">
        <v>12246</v>
      </c>
      <c r="F82" s="7" t="n">
        <v>12428</v>
      </c>
      <c r="G82" s="7" t="n">
        <v>12306</v>
      </c>
      <c r="H82" s="7" t="n">
        <v>12210</v>
      </c>
      <c r="I82" s="7" t="n">
        <v>12099</v>
      </c>
      <c r="J82" s="7" t="n">
        <v>11917</v>
      </c>
      <c r="K82" s="7" t="n">
        <v>11952</v>
      </c>
      <c r="L82" s="7" t="n">
        <v>12102</v>
      </c>
      <c r="M82" s="7" t="n">
        <v>12102</v>
      </c>
      <c r="N82" s="7" t="n">
        <v>12087</v>
      </c>
      <c r="O82" s="7" t="n">
        <v>12149</v>
      </c>
      <c r="P82" s="7" t="n">
        <v>11873</v>
      </c>
      <c r="Q82" s="7" t="n">
        <v>11164</v>
      </c>
      <c r="R82" s="7" t="n">
        <v>11260</v>
      </c>
      <c r="S82" s="7" t="n">
        <v>11600</v>
      </c>
      <c r="T82" s="7" t="n">
        <v>11769</v>
      </c>
      <c r="U82" s="7" t="n">
        <v>11723</v>
      </c>
      <c r="V82" s="7" t="n">
        <v>11607</v>
      </c>
      <c r="W82" s="7" t="n">
        <v>11708</v>
      </c>
      <c r="X82" s="7" t="n">
        <v>11735</v>
      </c>
      <c r="Y82" s="7" t="n">
        <v>11480</v>
      </c>
      <c r="Z82" s="7" t="n">
        <v>11746</v>
      </c>
      <c r="AA82" s="7" t="n">
        <v>11418</v>
      </c>
      <c r="AB82" s="7" t="n">
        <v>11385</v>
      </c>
      <c r="AC82" s="7" t="n">
        <v>10876</v>
      </c>
      <c r="AD82" s="7" t="n">
        <v>10968</v>
      </c>
      <c r="AE82" s="7" t="n">
        <v>11405</v>
      </c>
      <c r="AF82" s="7" t="n">
        <v>11661</v>
      </c>
      <c r="AG82" s="7" t="n">
        <v>11361</v>
      </c>
      <c r="AH82" s="7" t="n">
        <v>11550</v>
      </c>
      <c r="AI82" s="7" t="n">
        <v>11381</v>
      </c>
      <c r="AJ82" s="7" t="n">
        <v>11705</v>
      </c>
      <c r="AK82" s="7" t="n">
        <v>12097</v>
      </c>
      <c r="AL82" s="7" t="n">
        <v>12140</v>
      </c>
      <c r="AM82" s="7" t="n">
        <v>12482</v>
      </c>
      <c r="AN82" s="7" t="n">
        <v>12462</v>
      </c>
      <c r="AO82" s="7" t="n">
        <v>12357</v>
      </c>
      <c r="AP82" s="7" t="n">
        <v>12393</v>
      </c>
      <c r="AQ82" s="7" t="n">
        <v>12483</v>
      </c>
      <c r="AR82" s="7" t="n">
        <v>12529</v>
      </c>
      <c r="AS82" s="7" t="n">
        <v>12426</v>
      </c>
      <c r="AT82" s="7" t="n">
        <v>12392</v>
      </c>
      <c r="AU82" s="7" t="n">
        <v>12355</v>
      </c>
      <c r="AV82" s="7" t="n">
        <v>12252</v>
      </c>
      <c r="AW82" s="7" t="n">
        <v>12177</v>
      </c>
      <c r="AX82" s="7" t="n">
        <v>12374</v>
      </c>
      <c r="AY82" s="7" t="n">
        <v>12295</v>
      </c>
      <c r="AZ82" s="7" t="n">
        <v>12221</v>
      </c>
      <c r="BA82" s="7" t="n">
        <v>12039</v>
      </c>
      <c r="BB82" s="7" t="n">
        <v>12076</v>
      </c>
      <c r="BC82" s="7" t="n">
        <v>12073</v>
      </c>
      <c r="BD82" s="7" t="n">
        <v>12130</v>
      </c>
      <c r="BE82" s="7" t="n">
        <v>11929</v>
      </c>
      <c r="BF82" s="7" t="n">
        <v>11832</v>
      </c>
      <c r="BG82" s="7" t="n">
        <v>11467</v>
      </c>
      <c r="BH82" s="7" t="n">
        <v>11613</v>
      </c>
      <c r="BI82" s="7" t="n">
        <v>12050</v>
      </c>
      <c r="BJ82" s="7" t="n">
        <v>11896</v>
      </c>
      <c r="BK82" s="7" t="n">
        <v>11686</v>
      </c>
      <c r="BL82" s="7" t="n">
        <v>11651</v>
      </c>
      <c r="BM82" s="7" t="n">
        <v>11622</v>
      </c>
      <c r="BN82" s="7" t="n">
        <v>11601</v>
      </c>
      <c r="BO82" s="7" t="n">
        <v>11695</v>
      </c>
      <c r="BP82" s="7" t="n">
        <v>11513</v>
      </c>
      <c r="BQ82" s="7" t="n">
        <v>11421</v>
      </c>
      <c r="BR82" s="7" t="n">
        <v>11379</v>
      </c>
      <c r="BS82" s="7" t="n">
        <v>11224</v>
      </c>
      <c r="BT82" s="7" t="n">
        <v>11182</v>
      </c>
      <c r="BU82" s="7" t="n">
        <v>11008</v>
      </c>
      <c r="BV82" s="7" t="n">
        <v>10950</v>
      </c>
      <c r="BW82" s="7" t="n">
        <v>10867</v>
      </c>
      <c r="BX82" s="7" t="n">
        <v>10739</v>
      </c>
      <c r="BY82" s="7" t="n">
        <v>10621</v>
      </c>
      <c r="BZ82" s="7" t="n">
        <v>10687</v>
      </c>
      <c r="CA82" s="7" t="n">
        <v>10757</v>
      </c>
      <c r="CB82" s="7" t="n">
        <v>10729</v>
      </c>
      <c r="CC82" s="7" t="n">
        <v>10703</v>
      </c>
      <c r="CD82" s="7" t="n">
        <v>10694</v>
      </c>
      <c r="CE82" s="7" t="n">
        <v>10573</v>
      </c>
      <c r="CF82" s="7" t="n">
        <v>10611</v>
      </c>
      <c r="CG82" s="7" t="n">
        <v>10572</v>
      </c>
      <c r="CH82" s="7" t="n">
        <v>10603</v>
      </c>
      <c r="CI82" s="7" t="n">
        <v>10730</v>
      </c>
      <c r="CJ82" s="7" t="n">
        <v>10619</v>
      </c>
      <c r="CK82" s="7" t="n">
        <v>10676</v>
      </c>
      <c r="CL82" s="7" t="n">
        <v>10650</v>
      </c>
      <c r="CM82" s="7" t="n">
        <v>10704</v>
      </c>
      <c r="CN82" s="7" t="n">
        <v>10624</v>
      </c>
      <c r="CO82" s="7" t="n">
        <v>10538</v>
      </c>
      <c r="CP82" s="7" t="n">
        <v>10576</v>
      </c>
      <c r="CQ82" s="7" t="n">
        <v>10411</v>
      </c>
      <c r="CR82" s="7" t="n">
        <v>10336</v>
      </c>
      <c r="CS82" s="7" t="n">
        <v>10314</v>
      </c>
      <c r="CT82" s="7" t="n">
        <v>10242</v>
      </c>
      <c r="CU82" s="7" t="n">
        <v>10175</v>
      </c>
      <c r="CV82" s="7" t="n">
        <v>10057</v>
      </c>
      <c r="CW82" s="7" t="n">
        <v>10447</v>
      </c>
      <c r="CX82" s="7" t="n">
        <v>10558</v>
      </c>
      <c r="CY82" s="7" t="n">
        <v>10611</v>
      </c>
      <c r="CZ82" s="7" t="n">
        <v>10596</v>
      </c>
      <c r="DA82" s="7" t="n">
        <v>10590</v>
      </c>
      <c r="DB82" s="7" t="n">
        <v>10424</v>
      </c>
      <c r="DC82" s="7" t="n">
        <v>10396</v>
      </c>
      <c r="DD82" s="7" t="n">
        <v>10320</v>
      </c>
      <c r="DE82" s="7" t="n">
        <v>10287</v>
      </c>
      <c r="DF82" s="7" t="n">
        <v>10271</v>
      </c>
      <c r="DG82" s="7" t="n">
        <v>10150</v>
      </c>
      <c r="DH82" s="7" t="n">
        <v>10079</v>
      </c>
      <c r="DI82" s="7" t="n">
        <v>10039</v>
      </c>
      <c r="DJ82" s="7" t="n">
        <v>10000</v>
      </c>
      <c r="DK82" s="7" t="n">
        <v>9928</v>
      </c>
      <c r="DL82" s="7" t="n">
        <v>9908</v>
      </c>
      <c r="DM82" s="7" t="n">
        <v>9837</v>
      </c>
      <c r="DN82" s="7" t="n">
        <v>9846</v>
      </c>
      <c r="DO82" s="4" t="inlineStr">
        <is>
          <t xml:space="preserve"> </t>
        </is>
      </c>
      <c r="DP82" s="7" t="n">
        <v>9873</v>
      </c>
      <c r="DQ82" s="7" t="n">
        <v>9925</v>
      </c>
      <c r="DR82" s="7" t="n">
        <v>9897</v>
      </c>
      <c r="DS82" s="7" t="n">
        <v>10000</v>
      </c>
    </row>
    <row r="83">
      <c r="A83" s="4" t="inlineStr">
        <is>
          <t>EATON VANCE Index: Bloomberg Municipal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 xml:space="preserve">Bloomberg Municipal Bond Index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12510</v>
      </c>
      <c r="C86" s="7" t="n">
        <v>12434</v>
      </c>
      <c r="D86" s="7" t="n">
        <v>12618</v>
      </c>
      <c r="E86" s="7" t="n">
        <v>12404</v>
      </c>
      <c r="F86" s="7" t="n">
        <v>12587</v>
      </c>
      <c r="G86" s="7" t="n">
        <v>12464</v>
      </c>
      <c r="H86" s="7" t="n">
        <v>12366</v>
      </c>
      <c r="I86" s="7" t="n">
        <v>12255</v>
      </c>
      <c r="J86" s="7" t="n">
        <v>12070</v>
      </c>
      <c r="K86" s="7" t="n">
        <v>12105</v>
      </c>
      <c r="L86" s="7" t="n">
        <v>12257</v>
      </c>
      <c r="M86" s="7" t="n">
        <v>12257</v>
      </c>
      <c r="N86" s="7" t="n">
        <v>12242</v>
      </c>
      <c r="O86" s="7" t="n">
        <v>12304</v>
      </c>
      <c r="P86" s="7" t="n">
        <v>12025</v>
      </c>
      <c r="Q86" s="7" t="n">
        <v>11307</v>
      </c>
      <c r="R86" s="7" t="n">
        <v>11404</v>
      </c>
      <c r="S86" s="7" t="n">
        <v>11749</v>
      </c>
      <c r="T86" s="7" t="n">
        <v>11920</v>
      </c>
      <c r="U86" s="7" t="n">
        <v>11873</v>
      </c>
      <c r="V86" s="7" t="n">
        <v>11755</v>
      </c>
      <c r="W86" s="7" t="n">
        <v>11858</v>
      </c>
      <c r="X86" s="7" t="n">
        <v>11885</v>
      </c>
      <c r="Y86" s="7" t="n">
        <v>11627</v>
      </c>
      <c r="Z86" s="7" t="n">
        <v>11896</v>
      </c>
      <c r="AA86" s="7" t="n">
        <v>11564</v>
      </c>
      <c r="AB86" s="7" t="n">
        <v>11531</v>
      </c>
      <c r="AC86" s="7" t="n">
        <v>11016</v>
      </c>
      <c r="AD86" s="7" t="n">
        <v>11108</v>
      </c>
      <c r="AE86" s="7" t="n">
        <v>11552</v>
      </c>
      <c r="AF86" s="7" t="n">
        <v>11811</v>
      </c>
      <c r="AG86" s="7" t="n">
        <v>11507</v>
      </c>
      <c r="AH86" s="7" t="n">
        <v>11698</v>
      </c>
      <c r="AI86" s="7" t="n">
        <v>11527</v>
      </c>
      <c r="AJ86" s="7" t="n">
        <v>11855</v>
      </c>
      <c r="AK86" s="7" t="n">
        <v>12252</v>
      </c>
      <c r="AL86" s="7" t="n">
        <v>12296</v>
      </c>
      <c r="AM86" s="7" t="n">
        <v>12642</v>
      </c>
      <c r="AN86" s="7" t="n">
        <v>12622</v>
      </c>
      <c r="AO86" s="7" t="n">
        <v>12515</v>
      </c>
      <c r="AP86" s="7" t="n">
        <v>12552</v>
      </c>
      <c r="AQ86" s="7" t="n">
        <v>12643</v>
      </c>
      <c r="AR86" s="7" t="n">
        <v>12690</v>
      </c>
      <c r="AS86" s="7" t="n">
        <v>12585</v>
      </c>
      <c r="AT86" s="7" t="n">
        <v>12551</v>
      </c>
      <c r="AU86" s="7" t="n">
        <v>12513</v>
      </c>
      <c r="AV86" s="7" t="n">
        <v>12409</v>
      </c>
      <c r="AW86" s="7" t="n">
        <v>12333</v>
      </c>
      <c r="AX86" s="7" t="n">
        <v>12532</v>
      </c>
      <c r="AY86" s="7" t="n">
        <v>12453</v>
      </c>
      <c r="AZ86" s="7" t="n">
        <v>12378</v>
      </c>
      <c r="BA86" s="7" t="n">
        <v>12194</v>
      </c>
      <c r="BB86" s="7" t="n">
        <v>12230</v>
      </c>
      <c r="BC86" s="7" t="n">
        <v>12228</v>
      </c>
      <c r="BD86" s="7" t="n">
        <v>12285</v>
      </c>
      <c r="BE86" s="7" t="n">
        <v>12082</v>
      </c>
      <c r="BF86" s="7" t="n">
        <v>11983</v>
      </c>
      <c r="BG86" s="7" t="n">
        <v>11614</v>
      </c>
      <c r="BH86" s="7" t="n">
        <v>11762</v>
      </c>
      <c r="BI86" s="7" t="n">
        <v>12204</v>
      </c>
      <c r="BJ86" s="7" t="n">
        <v>12049</v>
      </c>
      <c r="BK86" s="7" t="n">
        <v>11836</v>
      </c>
      <c r="BL86" s="7" t="n">
        <v>11800</v>
      </c>
      <c r="BM86" s="7" t="n">
        <v>11771</v>
      </c>
      <c r="BN86" s="7" t="n">
        <v>11750</v>
      </c>
      <c r="BO86" s="7" t="n">
        <v>11845</v>
      </c>
      <c r="BP86" s="7" t="n">
        <v>11661</v>
      </c>
      <c r="BQ86" s="7" t="n">
        <v>11567</v>
      </c>
      <c r="BR86" s="7" t="n">
        <v>11525</v>
      </c>
      <c r="BS86" s="7" t="n">
        <v>11368</v>
      </c>
      <c r="BT86" s="7" t="n">
        <v>11326</v>
      </c>
      <c r="BU86" s="7" t="n">
        <v>11149</v>
      </c>
      <c r="BV86" s="7" t="n">
        <v>11090</v>
      </c>
      <c r="BW86" s="7" t="n">
        <v>11007</v>
      </c>
      <c r="BX86" s="7" t="n">
        <v>10877</v>
      </c>
      <c r="BY86" s="7" t="n">
        <v>10757</v>
      </c>
      <c r="BZ86" s="7" t="n">
        <v>10824</v>
      </c>
      <c r="CA86" s="7" t="n">
        <v>10895</v>
      </c>
      <c r="CB86" s="7" t="n">
        <v>10867</v>
      </c>
      <c r="CC86" s="7" t="n">
        <v>10840</v>
      </c>
      <c r="CD86" s="7" t="n">
        <v>10831</v>
      </c>
      <c r="CE86" s="7" t="n">
        <v>10709</v>
      </c>
      <c r="CF86" s="7" t="n">
        <v>10747</v>
      </c>
      <c r="CG86" s="7" t="n">
        <v>10707</v>
      </c>
      <c r="CH86" s="7" t="n">
        <v>10739</v>
      </c>
      <c r="CI86" s="7" t="n">
        <v>10867</v>
      </c>
      <c r="CJ86" s="7" t="n">
        <v>10755</v>
      </c>
      <c r="CK86" s="7" t="n">
        <v>10813</v>
      </c>
      <c r="CL86" s="7" t="n">
        <v>10787</v>
      </c>
      <c r="CM86" s="7" t="n">
        <v>10842</v>
      </c>
      <c r="CN86" s="7" t="n">
        <v>10760</v>
      </c>
      <c r="CO86" s="7" t="n">
        <v>10673</v>
      </c>
      <c r="CP86" s="7" t="n">
        <v>10712</v>
      </c>
      <c r="CQ86" s="7" t="n">
        <v>10545</v>
      </c>
      <c r="CR86" s="7" t="n">
        <v>10469</v>
      </c>
      <c r="CS86" s="7" t="n">
        <v>10446</v>
      </c>
      <c r="CT86" s="7" t="n">
        <v>10374</v>
      </c>
      <c r="CU86" s="7" t="n">
        <v>10306</v>
      </c>
      <c r="CV86" s="7" t="n">
        <v>10186</v>
      </c>
      <c r="CW86" s="7" t="n">
        <v>10581</v>
      </c>
      <c r="CX86" s="7" t="n">
        <v>10693</v>
      </c>
      <c r="CY86" s="7" t="n">
        <v>10747</v>
      </c>
      <c r="CZ86" s="7" t="n">
        <v>10732</v>
      </c>
      <c r="DA86" s="7" t="n">
        <v>10726</v>
      </c>
      <c r="DB86" s="7" t="n">
        <v>10558</v>
      </c>
      <c r="DC86" s="7" t="n">
        <v>10529</v>
      </c>
      <c r="DD86" s="7" t="n">
        <v>10452</v>
      </c>
      <c r="DE86" s="7" t="n">
        <v>10419</v>
      </c>
      <c r="DF86" s="7" t="n">
        <v>10403</v>
      </c>
      <c r="DG86" s="7" t="n">
        <v>10280</v>
      </c>
      <c r="DH86" s="7" t="n">
        <v>10209</v>
      </c>
      <c r="DI86" s="7" t="n">
        <v>10168</v>
      </c>
      <c r="DJ86" s="7" t="n">
        <v>10128</v>
      </c>
      <c r="DK86" s="7" t="n">
        <v>10055</v>
      </c>
      <c r="DL86" s="7" t="n">
        <v>10035</v>
      </c>
      <c r="DM86" s="7" t="n">
        <v>9963</v>
      </c>
      <c r="DN86" s="4" t="inlineStr">
        <is>
          <t xml:space="preserve"> </t>
        </is>
      </c>
      <c r="DO86" s="7" t="n">
        <v>10000</v>
      </c>
      <c r="DP86" s="4" t="inlineStr">
        <is>
          <t xml:space="preserve"> </t>
        </is>
      </c>
      <c r="DQ86" s="4" t="inlineStr">
        <is>
          <t xml:space="preserve"> </t>
        </is>
      </c>
      <c r="DR86" s="4" t="inlineStr">
        <is>
          <t xml:space="preserve"> </t>
        </is>
      </c>
      <c r="DS86" s="4" t="inlineStr">
        <is>
          <t xml:space="preserve"> </t>
        </is>
      </c>
    </row>
    <row r="87">
      <c r="A87" s="4" t="inlineStr">
        <is>
          <t>EATON VANCE Index: Bloomberg Municipal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 xml:space="preserve">Bloomberg Municipal Bond Index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12510</v>
      </c>
      <c r="C90" s="7" t="n">
        <v>12434</v>
      </c>
      <c r="D90" s="7" t="n">
        <v>12618</v>
      </c>
      <c r="E90" s="7" t="n">
        <v>12404</v>
      </c>
      <c r="F90" s="7" t="n">
        <v>12587</v>
      </c>
      <c r="G90" s="7" t="n">
        <v>12464</v>
      </c>
      <c r="H90" s="7" t="n">
        <v>12366</v>
      </c>
      <c r="I90" s="7" t="n">
        <v>12255</v>
      </c>
      <c r="J90" s="7" t="n">
        <v>12070</v>
      </c>
      <c r="K90" s="7" t="n">
        <v>12105</v>
      </c>
      <c r="L90" s="7" t="n">
        <v>12257</v>
      </c>
      <c r="M90" s="7" t="n">
        <v>12257</v>
      </c>
      <c r="N90" s="7" t="n">
        <v>12242</v>
      </c>
      <c r="O90" s="7" t="n">
        <v>12304</v>
      </c>
      <c r="P90" s="7" t="n">
        <v>12025</v>
      </c>
      <c r="Q90" s="7" t="n">
        <v>11307</v>
      </c>
      <c r="R90" s="7" t="n">
        <v>11404</v>
      </c>
      <c r="S90" s="7" t="n">
        <v>11749</v>
      </c>
      <c r="T90" s="7" t="n">
        <v>11920</v>
      </c>
      <c r="U90" s="7" t="n">
        <v>11873</v>
      </c>
      <c r="V90" s="7" t="n">
        <v>11755</v>
      </c>
      <c r="W90" s="7" t="n">
        <v>11858</v>
      </c>
      <c r="X90" s="7" t="n">
        <v>11885</v>
      </c>
      <c r="Y90" s="7" t="n">
        <v>11627</v>
      </c>
      <c r="Z90" s="7" t="n">
        <v>11896</v>
      </c>
      <c r="AA90" s="7" t="n">
        <v>11564</v>
      </c>
      <c r="AB90" s="7" t="n">
        <v>11531</v>
      </c>
      <c r="AC90" s="7" t="n">
        <v>11016</v>
      </c>
      <c r="AD90" s="7" t="n">
        <v>11108</v>
      </c>
      <c r="AE90" s="7" t="n">
        <v>11552</v>
      </c>
      <c r="AF90" s="7" t="n">
        <v>11811</v>
      </c>
      <c r="AG90" s="7" t="n">
        <v>11507</v>
      </c>
      <c r="AH90" s="7" t="n">
        <v>11698</v>
      </c>
      <c r="AI90" s="7" t="n">
        <v>11527</v>
      </c>
      <c r="AJ90" s="7" t="n">
        <v>11855</v>
      </c>
      <c r="AK90" s="7" t="n">
        <v>12252</v>
      </c>
      <c r="AL90" s="7" t="n">
        <v>12296</v>
      </c>
      <c r="AM90" s="7" t="n">
        <v>12642</v>
      </c>
      <c r="AN90" s="7" t="n">
        <v>12622</v>
      </c>
      <c r="AO90" s="7" t="n">
        <v>12515</v>
      </c>
      <c r="AP90" s="7" t="n">
        <v>12552</v>
      </c>
      <c r="AQ90" s="7" t="n">
        <v>12643</v>
      </c>
      <c r="AR90" s="7" t="n">
        <v>12690</v>
      </c>
      <c r="AS90" s="7" t="n">
        <v>12585</v>
      </c>
      <c r="AT90" s="7" t="n">
        <v>12551</v>
      </c>
      <c r="AU90" s="7" t="n">
        <v>12513</v>
      </c>
      <c r="AV90" s="7" t="n">
        <v>12409</v>
      </c>
      <c r="AW90" s="7" t="n">
        <v>12333</v>
      </c>
      <c r="AX90" s="7" t="n">
        <v>12532</v>
      </c>
      <c r="AY90" s="7" t="n">
        <v>12453</v>
      </c>
      <c r="AZ90" s="7" t="n">
        <v>12378</v>
      </c>
      <c r="BA90" s="7" t="n">
        <v>12194</v>
      </c>
      <c r="BB90" s="7" t="n">
        <v>12230</v>
      </c>
      <c r="BC90" s="7" t="n">
        <v>12228</v>
      </c>
      <c r="BD90" s="7" t="n">
        <v>12285</v>
      </c>
      <c r="BE90" s="7" t="n">
        <v>12082</v>
      </c>
      <c r="BF90" s="7" t="n">
        <v>11983</v>
      </c>
      <c r="BG90" s="7" t="n">
        <v>11614</v>
      </c>
      <c r="BH90" s="7" t="n">
        <v>11762</v>
      </c>
      <c r="BI90" s="7" t="n">
        <v>12204</v>
      </c>
      <c r="BJ90" s="7" t="n">
        <v>12049</v>
      </c>
      <c r="BK90" s="7" t="n">
        <v>11836</v>
      </c>
      <c r="BL90" s="7" t="n">
        <v>11800</v>
      </c>
      <c r="BM90" s="7" t="n">
        <v>11771</v>
      </c>
      <c r="BN90" s="7" t="n">
        <v>11750</v>
      </c>
      <c r="BO90" s="7" t="n">
        <v>11845</v>
      </c>
      <c r="BP90" s="7" t="n">
        <v>11661</v>
      </c>
      <c r="BQ90" s="7" t="n">
        <v>11567</v>
      </c>
      <c r="BR90" s="7" t="n">
        <v>11525</v>
      </c>
      <c r="BS90" s="7" t="n">
        <v>11368</v>
      </c>
      <c r="BT90" s="7" t="n">
        <v>11326</v>
      </c>
      <c r="BU90" s="7" t="n">
        <v>11149</v>
      </c>
      <c r="BV90" s="7" t="n">
        <v>11090</v>
      </c>
      <c r="BW90" s="7" t="n">
        <v>11007</v>
      </c>
      <c r="BX90" s="7" t="n">
        <v>10877</v>
      </c>
      <c r="BY90" s="7" t="n">
        <v>10757</v>
      </c>
      <c r="BZ90" s="7" t="n">
        <v>10824</v>
      </c>
      <c r="CA90" s="7" t="n">
        <v>10895</v>
      </c>
      <c r="CB90" s="7" t="n">
        <v>10867</v>
      </c>
      <c r="CC90" s="7" t="n">
        <v>10840</v>
      </c>
      <c r="CD90" s="7" t="n">
        <v>10831</v>
      </c>
      <c r="CE90" s="7" t="n">
        <v>10709</v>
      </c>
      <c r="CF90" s="7" t="n">
        <v>10747</v>
      </c>
      <c r="CG90" s="7" t="n">
        <v>10707</v>
      </c>
      <c r="CH90" s="7" t="n">
        <v>10739</v>
      </c>
      <c r="CI90" s="7" t="n">
        <v>10867</v>
      </c>
      <c r="CJ90" s="7" t="n">
        <v>10755</v>
      </c>
      <c r="CK90" s="7" t="n">
        <v>10813</v>
      </c>
      <c r="CL90" s="7" t="n">
        <v>10787</v>
      </c>
      <c r="CM90" s="7" t="n">
        <v>10842</v>
      </c>
      <c r="CN90" s="7" t="n">
        <v>10760</v>
      </c>
      <c r="CO90" s="7" t="n">
        <v>10673</v>
      </c>
      <c r="CP90" s="7" t="n">
        <v>10712</v>
      </c>
      <c r="CQ90" s="7" t="n">
        <v>10545</v>
      </c>
      <c r="CR90" s="7" t="n">
        <v>10469</v>
      </c>
      <c r="CS90" s="7" t="n">
        <v>10446</v>
      </c>
      <c r="CT90" s="7" t="n">
        <v>10374</v>
      </c>
      <c r="CU90" s="7" t="n">
        <v>10306</v>
      </c>
      <c r="CV90" s="7" t="n">
        <v>10186</v>
      </c>
      <c r="CW90" s="7" t="n">
        <v>10581</v>
      </c>
      <c r="CX90" s="7" t="n">
        <v>10693</v>
      </c>
      <c r="CY90" s="7" t="n">
        <v>10747</v>
      </c>
      <c r="CZ90" s="7" t="n">
        <v>10732</v>
      </c>
      <c r="DA90" s="7" t="n">
        <v>10726</v>
      </c>
      <c r="DB90" s="7" t="n">
        <v>10558</v>
      </c>
      <c r="DC90" s="7" t="n">
        <v>10529</v>
      </c>
      <c r="DD90" s="7" t="n">
        <v>10452</v>
      </c>
      <c r="DE90" s="7" t="n">
        <v>10419</v>
      </c>
      <c r="DF90" s="7" t="n">
        <v>10403</v>
      </c>
      <c r="DG90" s="7" t="n">
        <v>10280</v>
      </c>
      <c r="DH90" s="7" t="n">
        <v>10209</v>
      </c>
      <c r="DI90" s="7" t="n">
        <v>10168</v>
      </c>
      <c r="DJ90" s="7" t="n">
        <v>10128</v>
      </c>
      <c r="DK90" s="7" t="n">
        <v>10055</v>
      </c>
      <c r="DL90" s="7" t="n">
        <v>10035</v>
      </c>
      <c r="DM90" s="7" t="n">
        <v>9963</v>
      </c>
      <c r="DN90" s="4" t="inlineStr">
        <is>
          <t xml:space="preserve"> </t>
        </is>
      </c>
      <c r="DO90" s="7" t="n">
        <v>10000</v>
      </c>
      <c r="DP90" s="4" t="inlineStr">
        <is>
          <t xml:space="preserve"> </t>
        </is>
      </c>
      <c r="DQ90" s="4" t="inlineStr">
        <is>
          <t xml:space="preserve"> </t>
        </is>
      </c>
      <c r="DR90" s="4" t="inlineStr">
        <is>
          <t xml:space="preserve"> </t>
        </is>
      </c>
      <c r="DS90" s="4" t="inlineStr">
        <is>
          <t xml:space="preserve"> </t>
        </is>
      </c>
    </row>
    <row r="91">
      <c r="A91" s="4" t="inlineStr">
        <is>
          <t>EATON VANCE Index: Bloomberg Municipal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Bloomberg Municipal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1250959</v>
      </c>
      <c r="C94" s="7" t="n">
        <v>1243410</v>
      </c>
      <c r="D94" s="7" t="n">
        <v>1261780</v>
      </c>
      <c r="E94" s="7" t="n">
        <v>1240354</v>
      </c>
      <c r="F94" s="7" t="n">
        <v>1258707</v>
      </c>
      <c r="G94" s="7" t="n">
        <v>1246389</v>
      </c>
      <c r="H94" s="7" t="n">
        <v>1236636</v>
      </c>
      <c r="I94" s="7" t="n">
        <v>1225466</v>
      </c>
      <c r="J94" s="7" t="n">
        <v>1206966</v>
      </c>
      <c r="K94" s="7" t="n">
        <v>1210517</v>
      </c>
      <c r="L94" s="7" t="n">
        <v>1225697</v>
      </c>
      <c r="M94" s="7" t="n">
        <v>1225735</v>
      </c>
      <c r="N94" s="7" t="n">
        <v>1224163</v>
      </c>
      <c r="O94" s="7" t="n">
        <v>1230447</v>
      </c>
      <c r="P94" s="7" t="n">
        <v>1202499</v>
      </c>
      <c r="Q94" s="7" t="n">
        <v>1130719</v>
      </c>
      <c r="R94" s="7" t="n">
        <v>1140424</v>
      </c>
      <c r="S94" s="7" t="n">
        <v>1174858</v>
      </c>
      <c r="T94" s="7" t="n">
        <v>1192018</v>
      </c>
      <c r="U94" s="7" t="n">
        <v>1187321</v>
      </c>
      <c r="V94" s="7" t="n">
        <v>1175546</v>
      </c>
      <c r="W94" s="7" t="n">
        <v>1185822</v>
      </c>
      <c r="X94" s="7" t="n">
        <v>1188537</v>
      </c>
      <c r="Y94" s="7" t="n">
        <v>1162738</v>
      </c>
      <c r="Z94" s="7" t="n">
        <v>1189638</v>
      </c>
      <c r="AA94" s="7" t="n">
        <v>1156420</v>
      </c>
      <c r="AB94" s="7" t="n">
        <v>1153119</v>
      </c>
      <c r="AC94" s="7" t="n">
        <v>1101593</v>
      </c>
      <c r="AD94" s="7" t="n">
        <v>1110832</v>
      </c>
      <c r="AE94" s="7" t="n">
        <v>1155168</v>
      </c>
      <c r="AF94" s="7" t="n">
        <v>1181052</v>
      </c>
      <c r="AG94" s="7" t="n">
        <v>1150650</v>
      </c>
      <c r="AH94" s="7" t="n">
        <v>1169810</v>
      </c>
      <c r="AI94" s="7" t="n">
        <v>1152687</v>
      </c>
      <c r="AJ94" s="7" t="n">
        <v>1185476</v>
      </c>
      <c r="AK94" s="7" t="n">
        <v>1225193</v>
      </c>
      <c r="AL94" s="7" t="n">
        <v>1229598</v>
      </c>
      <c r="AM94" s="7" t="n">
        <v>1264203</v>
      </c>
      <c r="AN94" s="7" t="n">
        <v>1262167</v>
      </c>
      <c r="AO94" s="7" t="n">
        <v>1251513</v>
      </c>
      <c r="AP94" s="7" t="n">
        <v>1255183</v>
      </c>
      <c r="AQ94" s="7" t="n">
        <v>1264307</v>
      </c>
      <c r="AR94" s="7" t="n">
        <v>1268964</v>
      </c>
      <c r="AS94" s="7" t="n">
        <v>1258526</v>
      </c>
      <c r="AT94" s="7" t="n">
        <v>1255080</v>
      </c>
      <c r="AU94" s="7" t="n">
        <v>1251347</v>
      </c>
      <c r="AV94" s="7" t="n">
        <v>1240938</v>
      </c>
      <c r="AW94" s="7" t="n">
        <v>1233332</v>
      </c>
      <c r="AX94" s="7" t="n">
        <v>1253244</v>
      </c>
      <c r="AY94" s="7" t="n">
        <v>1245309</v>
      </c>
      <c r="AZ94" s="7" t="n">
        <v>1237768</v>
      </c>
      <c r="BA94" s="7" t="n">
        <v>1219367</v>
      </c>
      <c r="BB94" s="7" t="n">
        <v>1223041</v>
      </c>
      <c r="BC94" s="7" t="n">
        <v>1222782</v>
      </c>
      <c r="BD94" s="7" t="n">
        <v>1228546</v>
      </c>
      <c r="BE94" s="7" t="n">
        <v>1208197</v>
      </c>
      <c r="BF94" s="7" t="n">
        <v>1198335</v>
      </c>
      <c r="BG94" s="7" t="n">
        <v>1161389</v>
      </c>
      <c r="BH94" s="7" t="n">
        <v>1176150</v>
      </c>
      <c r="BI94" s="7" t="n">
        <v>1220418</v>
      </c>
      <c r="BJ94" s="7" t="n">
        <v>1204881</v>
      </c>
      <c r="BK94" s="7" t="n">
        <v>1183615</v>
      </c>
      <c r="BL94" s="7" t="n">
        <v>1180012</v>
      </c>
      <c r="BM94" s="7" t="n">
        <v>1177069</v>
      </c>
      <c r="BN94" s="7" t="n">
        <v>1174963</v>
      </c>
      <c r="BO94" s="7" t="n">
        <v>1184458</v>
      </c>
      <c r="BP94" s="7" t="n">
        <v>1166065</v>
      </c>
      <c r="BQ94" s="7" t="n">
        <v>1156742</v>
      </c>
      <c r="BR94" s="7" t="n">
        <v>1152487</v>
      </c>
      <c r="BS94" s="7" t="n">
        <v>1136814</v>
      </c>
      <c r="BT94" s="7" t="n">
        <v>1132558</v>
      </c>
      <c r="BU94" s="7" t="n">
        <v>1114933</v>
      </c>
      <c r="BV94" s="7" t="n">
        <v>1108995</v>
      </c>
      <c r="BW94" s="7" t="n">
        <v>1100675</v>
      </c>
      <c r="BX94" s="7" t="n">
        <v>1087652</v>
      </c>
      <c r="BY94" s="7" t="n">
        <v>1075746</v>
      </c>
      <c r="BZ94" s="7" t="n">
        <v>1082411</v>
      </c>
      <c r="CA94" s="7" t="n">
        <v>1089465</v>
      </c>
      <c r="CB94" s="7" t="n">
        <v>1086674</v>
      </c>
      <c r="CC94" s="7" t="n">
        <v>1084043</v>
      </c>
      <c r="CD94" s="7" t="n">
        <v>1083119</v>
      </c>
      <c r="CE94" s="7" t="n">
        <v>1070856</v>
      </c>
      <c r="CF94" s="7" t="n">
        <v>1074692</v>
      </c>
      <c r="CG94" s="7" t="n">
        <v>1070740</v>
      </c>
      <c r="CH94" s="7" t="n">
        <v>1073948</v>
      </c>
      <c r="CI94" s="7" t="n">
        <v>1086743</v>
      </c>
      <c r="CJ94" s="7" t="n">
        <v>1075501</v>
      </c>
      <c r="CK94" s="7" t="n">
        <v>1081291</v>
      </c>
      <c r="CL94" s="7" t="n">
        <v>1078658</v>
      </c>
      <c r="CM94" s="7" t="n">
        <v>1084170</v>
      </c>
      <c r="CN94" s="7" t="n">
        <v>1075982</v>
      </c>
      <c r="CO94" s="7" t="n">
        <v>1067347</v>
      </c>
      <c r="CP94" s="7" t="n">
        <v>1071189</v>
      </c>
      <c r="CQ94" s="7" t="n">
        <v>1054454</v>
      </c>
      <c r="CR94" s="7" t="n">
        <v>1046858</v>
      </c>
      <c r="CS94" s="7" t="n">
        <v>1044590</v>
      </c>
      <c r="CT94" s="7" t="n">
        <v>1037386</v>
      </c>
      <c r="CU94" s="7" t="n">
        <v>1030592</v>
      </c>
      <c r="CV94" s="7" t="n">
        <v>1018633</v>
      </c>
      <c r="CW94" s="7" t="n">
        <v>1058095</v>
      </c>
      <c r="CX94" s="7" t="n">
        <v>1069314</v>
      </c>
      <c r="CY94" s="7" t="n">
        <v>1074677</v>
      </c>
      <c r="CZ94" s="7" t="n">
        <v>1073229</v>
      </c>
      <c r="DA94" s="7" t="n">
        <v>1072574</v>
      </c>
      <c r="DB94" s="7" t="n">
        <v>1055778</v>
      </c>
      <c r="DC94" s="7" t="n">
        <v>1052931</v>
      </c>
      <c r="DD94" s="7" t="n">
        <v>1045245</v>
      </c>
      <c r="DE94" s="7" t="n">
        <v>1041944</v>
      </c>
      <c r="DF94" s="7" t="n">
        <v>1040308</v>
      </c>
      <c r="DG94" s="7" t="n">
        <v>1028042</v>
      </c>
      <c r="DH94" s="7" t="n">
        <v>1020869</v>
      </c>
      <c r="DI94" s="7" t="n">
        <v>1016827</v>
      </c>
      <c r="DJ94" s="7" t="n">
        <v>1012800</v>
      </c>
      <c r="DK94" s="7" t="n">
        <v>1005516</v>
      </c>
      <c r="DL94" s="7" t="n">
        <v>1003545</v>
      </c>
      <c r="DM94" s="7" t="n">
        <v>996329</v>
      </c>
      <c r="DN94" s="4" t="inlineStr">
        <is>
          <t xml:space="preserve"> </t>
        </is>
      </c>
      <c r="DO94" s="7" t="n">
        <v>1000000</v>
      </c>
      <c r="DP94" s="4" t="inlineStr">
        <is>
          <t xml:space="preserve"> </t>
        </is>
      </c>
      <c r="DQ94" s="4" t="inlineStr">
        <is>
          <t xml:space="preserve"> </t>
        </is>
      </c>
      <c r="DR94" s="4" t="inlineStr">
        <is>
          <t xml:space="preserve"> </t>
        </is>
      </c>
      <c r="DS94" s="4" t="inlineStr">
        <is>
          <t xml:space="preserve"> </t>
        </is>
      </c>
    </row>
    <row r="95">
      <c r="A95" s="4" t="inlineStr">
        <is>
          <t>EATON VANCE Index: Bloomberg Municipal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 xml:space="preserve">Bloomberg Municipal Bond Index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2338</v>
      </c>
      <c r="C98" s="7" t="n">
        <v>12277</v>
      </c>
      <c r="D98" s="7" t="n">
        <v>12458</v>
      </c>
      <c r="E98" s="7" t="n">
        <v>12246</v>
      </c>
      <c r="F98" s="7" t="n">
        <v>12428</v>
      </c>
      <c r="G98" s="7" t="n">
        <v>12306</v>
      </c>
      <c r="H98" s="7" t="n">
        <v>12210</v>
      </c>
      <c r="I98" s="7" t="n">
        <v>12099</v>
      </c>
      <c r="J98" s="7" t="n">
        <v>11917</v>
      </c>
      <c r="K98" s="7" t="n">
        <v>11952</v>
      </c>
      <c r="L98" s="7" t="n">
        <v>12102</v>
      </c>
      <c r="M98" s="7" t="n">
        <v>12102</v>
      </c>
      <c r="N98" s="7" t="n">
        <v>12087</v>
      </c>
      <c r="O98" s="7" t="n">
        <v>12149</v>
      </c>
      <c r="P98" s="7" t="n">
        <v>11873</v>
      </c>
      <c r="Q98" s="7" t="n">
        <v>11164</v>
      </c>
      <c r="R98" s="7" t="n">
        <v>11260</v>
      </c>
      <c r="S98" s="7" t="n">
        <v>11600</v>
      </c>
      <c r="T98" s="7" t="n">
        <v>11769</v>
      </c>
      <c r="U98" s="7" t="n">
        <v>11723</v>
      </c>
      <c r="V98" s="7" t="n">
        <v>11607</v>
      </c>
      <c r="W98" s="7" t="n">
        <v>11708</v>
      </c>
      <c r="X98" s="7" t="n">
        <v>11735</v>
      </c>
      <c r="Y98" s="7" t="n">
        <v>11480</v>
      </c>
      <c r="Z98" s="7" t="n">
        <v>11746</v>
      </c>
      <c r="AA98" s="7" t="n">
        <v>11418</v>
      </c>
      <c r="AB98" s="7" t="n">
        <v>11385</v>
      </c>
      <c r="AC98" s="7" t="n">
        <v>10876</v>
      </c>
      <c r="AD98" s="7" t="n">
        <v>10968</v>
      </c>
      <c r="AE98" s="7" t="n">
        <v>11405</v>
      </c>
      <c r="AF98" s="7" t="n">
        <v>11661</v>
      </c>
      <c r="AG98" s="7" t="n">
        <v>11361</v>
      </c>
      <c r="AH98" s="7" t="n">
        <v>11550</v>
      </c>
      <c r="AI98" s="7" t="n">
        <v>11381</v>
      </c>
      <c r="AJ98" s="7" t="n">
        <v>11705</v>
      </c>
      <c r="AK98" s="7" t="n">
        <v>12097</v>
      </c>
      <c r="AL98" s="7" t="n">
        <v>12140</v>
      </c>
      <c r="AM98" s="7" t="n">
        <v>12482</v>
      </c>
      <c r="AN98" s="7" t="n">
        <v>12462</v>
      </c>
      <c r="AO98" s="7" t="n">
        <v>12357</v>
      </c>
      <c r="AP98" s="7" t="n">
        <v>12393</v>
      </c>
      <c r="AQ98" s="7" t="n">
        <v>12483</v>
      </c>
      <c r="AR98" s="7" t="n">
        <v>12529</v>
      </c>
      <c r="AS98" s="7" t="n">
        <v>12426</v>
      </c>
      <c r="AT98" s="7" t="n">
        <v>12392</v>
      </c>
      <c r="AU98" s="7" t="n">
        <v>12355</v>
      </c>
      <c r="AV98" s="7" t="n">
        <v>12252</v>
      </c>
      <c r="AW98" s="7" t="n">
        <v>12177</v>
      </c>
      <c r="AX98" s="7" t="n">
        <v>12374</v>
      </c>
      <c r="AY98" s="7" t="n">
        <v>12295</v>
      </c>
      <c r="AZ98" s="7" t="n">
        <v>12221</v>
      </c>
      <c r="BA98" s="7" t="n">
        <v>12039</v>
      </c>
      <c r="BB98" s="7" t="n">
        <v>12076</v>
      </c>
      <c r="BC98" s="7" t="n">
        <v>12073</v>
      </c>
      <c r="BD98" s="7" t="n">
        <v>12130</v>
      </c>
      <c r="BE98" s="7" t="n">
        <v>11929</v>
      </c>
      <c r="BF98" s="7" t="n">
        <v>11832</v>
      </c>
      <c r="BG98" s="7" t="n">
        <v>11467</v>
      </c>
      <c r="BH98" s="7" t="n">
        <v>11613</v>
      </c>
      <c r="BI98" s="7" t="n">
        <v>12050</v>
      </c>
      <c r="BJ98" s="7" t="n">
        <v>11896</v>
      </c>
      <c r="BK98" s="7" t="n">
        <v>11686</v>
      </c>
      <c r="BL98" s="7" t="n">
        <v>11651</v>
      </c>
      <c r="BM98" s="7" t="n">
        <v>11622</v>
      </c>
      <c r="BN98" s="7" t="n">
        <v>11601</v>
      </c>
      <c r="BO98" s="7" t="n">
        <v>11695</v>
      </c>
      <c r="BP98" s="7" t="n">
        <v>11513</v>
      </c>
      <c r="BQ98" s="7" t="n">
        <v>11421</v>
      </c>
      <c r="BR98" s="7" t="n">
        <v>11379</v>
      </c>
      <c r="BS98" s="7" t="n">
        <v>11224</v>
      </c>
      <c r="BT98" s="7" t="n">
        <v>11182</v>
      </c>
      <c r="BU98" s="7" t="n">
        <v>11008</v>
      </c>
      <c r="BV98" s="7" t="n">
        <v>10950</v>
      </c>
      <c r="BW98" s="7" t="n">
        <v>10867</v>
      </c>
      <c r="BX98" s="7" t="n">
        <v>10739</v>
      </c>
      <c r="BY98" s="7" t="n">
        <v>10621</v>
      </c>
      <c r="BZ98" s="7" t="n">
        <v>10687</v>
      </c>
      <c r="CA98" s="7" t="n">
        <v>10757</v>
      </c>
      <c r="CB98" s="7" t="n">
        <v>10729</v>
      </c>
      <c r="CC98" s="7" t="n">
        <v>10703</v>
      </c>
      <c r="CD98" s="7" t="n">
        <v>10694</v>
      </c>
      <c r="CE98" s="7" t="n">
        <v>10573</v>
      </c>
      <c r="CF98" s="7" t="n">
        <v>10611</v>
      </c>
      <c r="CG98" s="7" t="n">
        <v>10572</v>
      </c>
      <c r="CH98" s="7" t="n">
        <v>10603</v>
      </c>
      <c r="CI98" s="7" t="n">
        <v>10730</v>
      </c>
      <c r="CJ98" s="7" t="n">
        <v>10619</v>
      </c>
      <c r="CK98" s="7" t="n">
        <v>10676</v>
      </c>
      <c r="CL98" s="7" t="n">
        <v>10650</v>
      </c>
      <c r="CM98" s="7" t="n">
        <v>10704</v>
      </c>
      <c r="CN98" s="7" t="n">
        <v>10624</v>
      </c>
      <c r="CO98" s="7" t="n">
        <v>10538</v>
      </c>
      <c r="CP98" s="7" t="n">
        <v>10576</v>
      </c>
      <c r="CQ98" s="7" t="n">
        <v>10411</v>
      </c>
      <c r="CR98" s="7" t="n">
        <v>10336</v>
      </c>
      <c r="CS98" s="7" t="n">
        <v>10314</v>
      </c>
      <c r="CT98" s="7" t="n">
        <v>10242</v>
      </c>
      <c r="CU98" s="7" t="n">
        <v>10175</v>
      </c>
      <c r="CV98" s="7" t="n">
        <v>10057</v>
      </c>
      <c r="CW98" s="7" t="n">
        <v>10447</v>
      </c>
      <c r="CX98" s="7" t="n">
        <v>10558</v>
      </c>
      <c r="CY98" s="7" t="n">
        <v>10611</v>
      </c>
      <c r="CZ98" s="7" t="n">
        <v>10596</v>
      </c>
      <c r="DA98" s="7" t="n">
        <v>10590</v>
      </c>
      <c r="DB98" s="7" t="n">
        <v>10424</v>
      </c>
      <c r="DC98" s="7" t="n">
        <v>10396</v>
      </c>
      <c r="DD98" s="7" t="n">
        <v>10320</v>
      </c>
      <c r="DE98" s="7" t="n">
        <v>10287</v>
      </c>
      <c r="DF98" s="7" t="n">
        <v>10271</v>
      </c>
      <c r="DG98" s="7" t="n">
        <v>10150</v>
      </c>
      <c r="DH98" s="7" t="n">
        <v>10079</v>
      </c>
      <c r="DI98" s="7" t="n">
        <v>10039</v>
      </c>
      <c r="DJ98" s="7" t="n">
        <v>10000</v>
      </c>
      <c r="DK98" s="7" t="n">
        <v>9928</v>
      </c>
      <c r="DL98" s="7" t="n">
        <v>9908</v>
      </c>
      <c r="DM98" s="7" t="n">
        <v>9837</v>
      </c>
      <c r="DN98" s="7" t="n">
        <v>9846</v>
      </c>
      <c r="DO98" s="4" t="inlineStr">
        <is>
          <t xml:space="preserve"> </t>
        </is>
      </c>
      <c r="DP98" s="7" t="n">
        <v>9873</v>
      </c>
      <c r="DQ98" s="7" t="n">
        <v>9925</v>
      </c>
      <c r="DR98" s="7" t="n">
        <v>9897</v>
      </c>
      <c r="DS98" s="7" t="n">
        <v>10000</v>
      </c>
    </row>
    <row r="99">
      <c r="A99" s="4" t="inlineStr">
        <is>
          <t>EATON VANCE Index: Bloomberg Municipal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 xml:space="preserve">Bloomberg Municipal Bond Index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12338</v>
      </c>
      <c r="C102" s="7" t="n">
        <v>12277</v>
      </c>
      <c r="D102" s="7" t="n">
        <v>12458</v>
      </c>
      <c r="E102" s="7" t="n">
        <v>12246</v>
      </c>
      <c r="F102" s="7" t="n">
        <v>12428</v>
      </c>
      <c r="G102" s="7" t="n">
        <v>12306</v>
      </c>
      <c r="H102" s="7" t="n">
        <v>12210</v>
      </c>
      <c r="I102" s="7" t="n">
        <v>12099</v>
      </c>
      <c r="J102" s="7" t="n">
        <v>11917</v>
      </c>
      <c r="K102" s="7" t="n">
        <v>11952</v>
      </c>
      <c r="L102" s="7" t="n">
        <v>12102</v>
      </c>
      <c r="M102" s="7" t="n">
        <v>12102</v>
      </c>
      <c r="N102" s="7" t="n">
        <v>12087</v>
      </c>
      <c r="O102" s="7" t="n">
        <v>12149</v>
      </c>
      <c r="P102" s="7" t="n">
        <v>11873</v>
      </c>
      <c r="Q102" s="7" t="n">
        <v>11164</v>
      </c>
      <c r="R102" s="7" t="n">
        <v>11260</v>
      </c>
      <c r="S102" s="7" t="n">
        <v>11600</v>
      </c>
      <c r="T102" s="7" t="n">
        <v>11769</v>
      </c>
      <c r="U102" s="7" t="n">
        <v>11723</v>
      </c>
      <c r="V102" s="7" t="n">
        <v>11607</v>
      </c>
      <c r="W102" s="7" t="n">
        <v>11708</v>
      </c>
      <c r="X102" s="7" t="n">
        <v>11735</v>
      </c>
      <c r="Y102" s="7" t="n">
        <v>11480</v>
      </c>
      <c r="Z102" s="7" t="n">
        <v>11746</v>
      </c>
      <c r="AA102" s="7" t="n">
        <v>11418</v>
      </c>
      <c r="AB102" s="7" t="n">
        <v>11385</v>
      </c>
      <c r="AC102" s="7" t="n">
        <v>10876</v>
      </c>
      <c r="AD102" s="7" t="n">
        <v>10968</v>
      </c>
      <c r="AE102" s="7" t="n">
        <v>11405</v>
      </c>
      <c r="AF102" s="7" t="n">
        <v>11661</v>
      </c>
      <c r="AG102" s="7" t="n">
        <v>11361</v>
      </c>
      <c r="AH102" s="7" t="n">
        <v>11550</v>
      </c>
      <c r="AI102" s="7" t="n">
        <v>11381</v>
      </c>
      <c r="AJ102" s="7" t="n">
        <v>11705</v>
      </c>
      <c r="AK102" s="7" t="n">
        <v>12097</v>
      </c>
      <c r="AL102" s="7" t="n">
        <v>12140</v>
      </c>
      <c r="AM102" s="7" t="n">
        <v>12482</v>
      </c>
      <c r="AN102" s="7" t="n">
        <v>12462</v>
      </c>
      <c r="AO102" s="7" t="n">
        <v>12357</v>
      </c>
      <c r="AP102" s="7" t="n">
        <v>12393</v>
      </c>
      <c r="AQ102" s="7" t="n">
        <v>12483</v>
      </c>
      <c r="AR102" s="7" t="n">
        <v>12529</v>
      </c>
      <c r="AS102" s="7" t="n">
        <v>12426</v>
      </c>
      <c r="AT102" s="7" t="n">
        <v>12392</v>
      </c>
      <c r="AU102" s="7" t="n">
        <v>12355</v>
      </c>
      <c r="AV102" s="7" t="n">
        <v>12252</v>
      </c>
      <c r="AW102" s="7" t="n">
        <v>12177</v>
      </c>
      <c r="AX102" s="7" t="n">
        <v>12374</v>
      </c>
      <c r="AY102" s="7" t="n">
        <v>12295</v>
      </c>
      <c r="AZ102" s="7" t="n">
        <v>12221</v>
      </c>
      <c r="BA102" s="7" t="n">
        <v>12039</v>
      </c>
      <c r="BB102" s="7" t="n">
        <v>12076</v>
      </c>
      <c r="BC102" s="7" t="n">
        <v>12073</v>
      </c>
      <c r="BD102" s="7" t="n">
        <v>12130</v>
      </c>
      <c r="BE102" s="7" t="n">
        <v>11929</v>
      </c>
      <c r="BF102" s="7" t="n">
        <v>11832</v>
      </c>
      <c r="BG102" s="7" t="n">
        <v>11467</v>
      </c>
      <c r="BH102" s="7" t="n">
        <v>11613</v>
      </c>
      <c r="BI102" s="7" t="n">
        <v>12050</v>
      </c>
      <c r="BJ102" s="7" t="n">
        <v>11896</v>
      </c>
      <c r="BK102" s="7" t="n">
        <v>11686</v>
      </c>
      <c r="BL102" s="7" t="n">
        <v>11651</v>
      </c>
      <c r="BM102" s="7" t="n">
        <v>11622</v>
      </c>
      <c r="BN102" s="7" t="n">
        <v>11601</v>
      </c>
      <c r="BO102" s="7" t="n">
        <v>11695</v>
      </c>
      <c r="BP102" s="7" t="n">
        <v>11513</v>
      </c>
      <c r="BQ102" s="7" t="n">
        <v>11421</v>
      </c>
      <c r="BR102" s="7" t="n">
        <v>11379</v>
      </c>
      <c r="BS102" s="7" t="n">
        <v>11224</v>
      </c>
      <c r="BT102" s="7" t="n">
        <v>11182</v>
      </c>
      <c r="BU102" s="7" t="n">
        <v>11008</v>
      </c>
      <c r="BV102" s="7" t="n">
        <v>10950</v>
      </c>
      <c r="BW102" s="7" t="n">
        <v>10867</v>
      </c>
      <c r="BX102" s="7" t="n">
        <v>10739</v>
      </c>
      <c r="BY102" s="7" t="n">
        <v>10621</v>
      </c>
      <c r="BZ102" s="7" t="n">
        <v>10687</v>
      </c>
      <c r="CA102" s="7" t="n">
        <v>10757</v>
      </c>
      <c r="CB102" s="7" t="n">
        <v>10729</v>
      </c>
      <c r="CC102" s="7" t="n">
        <v>10703</v>
      </c>
      <c r="CD102" s="7" t="n">
        <v>10694</v>
      </c>
      <c r="CE102" s="7" t="n">
        <v>10573</v>
      </c>
      <c r="CF102" s="7" t="n">
        <v>10611</v>
      </c>
      <c r="CG102" s="7" t="n">
        <v>10572</v>
      </c>
      <c r="CH102" s="7" t="n">
        <v>10603</v>
      </c>
      <c r="CI102" s="7" t="n">
        <v>10730</v>
      </c>
      <c r="CJ102" s="7" t="n">
        <v>10619</v>
      </c>
      <c r="CK102" s="7" t="n">
        <v>10676</v>
      </c>
      <c r="CL102" s="7" t="n">
        <v>10650</v>
      </c>
      <c r="CM102" s="7" t="n">
        <v>10704</v>
      </c>
      <c r="CN102" s="7" t="n">
        <v>10624</v>
      </c>
      <c r="CO102" s="7" t="n">
        <v>10538</v>
      </c>
      <c r="CP102" s="7" t="n">
        <v>10576</v>
      </c>
      <c r="CQ102" s="7" t="n">
        <v>10411</v>
      </c>
      <c r="CR102" s="7" t="n">
        <v>10336</v>
      </c>
      <c r="CS102" s="7" t="n">
        <v>10314</v>
      </c>
      <c r="CT102" s="7" t="n">
        <v>10242</v>
      </c>
      <c r="CU102" s="7" t="n">
        <v>10175</v>
      </c>
      <c r="CV102" s="7" t="n">
        <v>10057</v>
      </c>
      <c r="CW102" s="7" t="n">
        <v>10447</v>
      </c>
      <c r="CX102" s="7" t="n">
        <v>10558</v>
      </c>
      <c r="CY102" s="7" t="n">
        <v>10611</v>
      </c>
      <c r="CZ102" s="7" t="n">
        <v>10596</v>
      </c>
      <c r="DA102" s="7" t="n">
        <v>10590</v>
      </c>
      <c r="DB102" s="7" t="n">
        <v>10424</v>
      </c>
      <c r="DC102" s="7" t="n">
        <v>10396</v>
      </c>
      <c r="DD102" s="7" t="n">
        <v>10320</v>
      </c>
      <c r="DE102" s="7" t="n">
        <v>10287</v>
      </c>
      <c r="DF102" s="7" t="n">
        <v>10271</v>
      </c>
      <c r="DG102" s="7" t="n">
        <v>10150</v>
      </c>
      <c r="DH102" s="7" t="n">
        <v>10079</v>
      </c>
      <c r="DI102" s="7" t="n">
        <v>10039</v>
      </c>
      <c r="DJ102" s="7" t="n">
        <v>10000</v>
      </c>
      <c r="DK102" s="7" t="n">
        <v>9928</v>
      </c>
      <c r="DL102" s="7" t="n">
        <v>9908</v>
      </c>
      <c r="DM102" s="7" t="n">
        <v>9837</v>
      </c>
      <c r="DN102" s="7" t="n">
        <v>9846</v>
      </c>
      <c r="DO102" s="4" t="inlineStr">
        <is>
          <t xml:space="preserve"> </t>
        </is>
      </c>
      <c r="DP102" s="7" t="n">
        <v>9873</v>
      </c>
      <c r="DQ102" s="7" t="n">
        <v>9925</v>
      </c>
      <c r="DR102" s="7" t="n">
        <v>9897</v>
      </c>
      <c r="DS102" s="7" t="n">
        <v>10000</v>
      </c>
    </row>
    <row r="103">
      <c r="A103" s="4" t="inlineStr">
        <is>
          <t>EATON VANCE Index: Bloomberg Municipal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Bloomberg Municipal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233815</v>
      </c>
      <c r="C106" s="7" t="n">
        <v>1227663</v>
      </c>
      <c r="D106" s="7" t="n">
        <v>1245800</v>
      </c>
      <c r="E106" s="7" t="n">
        <v>1224645</v>
      </c>
      <c r="F106" s="7" t="n">
        <v>1242766</v>
      </c>
      <c r="G106" s="7" t="n">
        <v>1230603</v>
      </c>
      <c r="H106" s="7" t="n">
        <v>1220974</v>
      </c>
      <c r="I106" s="7" t="n">
        <v>1209946</v>
      </c>
      <c r="J106" s="7" t="n">
        <v>1191680</v>
      </c>
      <c r="K106" s="7" t="n">
        <v>1195185</v>
      </c>
      <c r="L106" s="7" t="n">
        <v>1210173</v>
      </c>
      <c r="M106" s="7" t="n">
        <v>1210212</v>
      </c>
      <c r="N106" s="7" t="n">
        <v>1208659</v>
      </c>
      <c r="O106" s="7" t="n">
        <v>1214864</v>
      </c>
      <c r="P106" s="7" t="n">
        <v>1187269</v>
      </c>
      <c r="Q106" s="7" t="n">
        <v>1116399</v>
      </c>
      <c r="R106" s="7" t="n">
        <v>1125981</v>
      </c>
      <c r="S106" s="7" t="n">
        <v>1159978</v>
      </c>
      <c r="T106" s="7" t="n">
        <v>1176922</v>
      </c>
      <c r="U106" s="7" t="n">
        <v>1172284</v>
      </c>
      <c r="V106" s="7" t="n">
        <v>1160657</v>
      </c>
      <c r="W106" s="7" t="n">
        <v>1170803</v>
      </c>
      <c r="X106" s="7" t="n">
        <v>1173484</v>
      </c>
      <c r="Y106" s="7" t="n">
        <v>1148012</v>
      </c>
      <c r="Z106" s="7" t="n">
        <v>1174572</v>
      </c>
      <c r="AA106" s="7" t="n">
        <v>1141774</v>
      </c>
      <c r="AB106" s="7" t="n">
        <v>1138515</v>
      </c>
      <c r="AC106" s="7" t="n">
        <v>1087642</v>
      </c>
      <c r="AD106" s="7" t="n">
        <v>1096763</v>
      </c>
      <c r="AE106" s="7" t="n">
        <v>1140538</v>
      </c>
      <c r="AF106" s="7" t="n">
        <v>1166094</v>
      </c>
      <c r="AG106" s="7" t="n">
        <v>1136077</v>
      </c>
      <c r="AH106" s="7" t="n">
        <v>1154994</v>
      </c>
      <c r="AI106" s="7" t="n">
        <v>1138088</v>
      </c>
      <c r="AJ106" s="7" t="n">
        <v>1170462</v>
      </c>
      <c r="AK106" s="7" t="n">
        <v>1209676</v>
      </c>
      <c r="AL106" s="7" t="n">
        <v>1214026</v>
      </c>
      <c r="AM106" s="7" t="n">
        <v>1248192</v>
      </c>
      <c r="AN106" s="7" t="n">
        <v>1246182</v>
      </c>
      <c r="AO106" s="7" t="n">
        <v>1235663</v>
      </c>
      <c r="AP106" s="7" t="n">
        <v>1239286</v>
      </c>
      <c r="AQ106" s="7" t="n">
        <v>1248295</v>
      </c>
      <c r="AR106" s="7" t="n">
        <v>1252893</v>
      </c>
      <c r="AS106" s="7" t="n">
        <v>1242587</v>
      </c>
      <c r="AT106" s="7" t="n">
        <v>1239185</v>
      </c>
      <c r="AU106" s="7" t="n">
        <v>1235499</v>
      </c>
      <c r="AV106" s="7" t="n">
        <v>1225222</v>
      </c>
      <c r="AW106" s="7" t="n">
        <v>1217712</v>
      </c>
      <c r="AX106" s="7" t="n">
        <v>1237372</v>
      </c>
      <c r="AY106" s="7" t="n">
        <v>1229537</v>
      </c>
      <c r="AZ106" s="7" t="n">
        <v>1222092</v>
      </c>
      <c r="BA106" s="7" t="n">
        <v>1203924</v>
      </c>
      <c r="BB106" s="7" t="n">
        <v>1207551</v>
      </c>
      <c r="BC106" s="7" t="n">
        <v>1207295</v>
      </c>
      <c r="BD106" s="7" t="n">
        <v>1212987</v>
      </c>
      <c r="BE106" s="7" t="n">
        <v>1192896</v>
      </c>
      <c r="BF106" s="7" t="n">
        <v>1183158</v>
      </c>
      <c r="BG106" s="7" t="n">
        <v>1146680</v>
      </c>
      <c r="BH106" s="7" t="n">
        <v>1161254</v>
      </c>
      <c r="BI106" s="7" t="n">
        <v>1204962</v>
      </c>
      <c r="BJ106" s="7" t="n">
        <v>1189621</v>
      </c>
      <c r="BK106" s="7" t="n">
        <v>1168625</v>
      </c>
      <c r="BL106" s="7" t="n">
        <v>1165068</v>
      </c>
      <c r="BM106" s="7" t="n">
        <v>1162161</v>
      </c>
      <c r="BN106" s="7" t="n">
        <v>1160082</v>
      </c>
      <c r="BO106" s="7" t="n">
        <v>1169457</v>
      </c>
      <c r="BP106" s="7" t="n">
        <v>1151296</v>
      </c>
      <c r="BQ106" s="7" t="n">
        <v>1142092</v>
      </c>
      <c r="BR106" s="7" t="n">
        <v>1137891</v>
      </c>
      <c r="BS106" s="7" t="n">
        <v>1122417</v>
      </c>
      <c r="BT106" s="7" t="n">
        <v>1118214</v>
      </c>
      <c r="BU106" s="7" t="n">
        <v>1100813</v>
      </c>
      <c r="BV106" s="7" t="n">
        <v>1094950</v>
      </c>
      <c r="BW106" s="7" t="n">
        <v>1086735</v>
      </c>
      <c r="BX106" s="7" t="n">
        <v>1073877</v>
      </c>
      <c r="BY106" s="7" t="n">
        <v>1062122</v>
      </c>
      <c r="BZ106" s="7" t="n">
        <v>1068703</v>
      </c>
      <c r="CA106" s="7" t="n">
        <v>1075667</v>
      </c>
      <c r="CB106" s="7" t="n">
        <v>1072911</v>
      </c>
      <c r="CC106" s="7" t="n">
        <v>1070314</v>
      </c>
      <c r="CD106" s="7" t="n">
        <v>1069401</v>
      </c>
      <c r="CE106" s="7" t="n">
        <v>1057294</v>
      </c>
      <c r="CF106" s="7" t="n">
        <v>1061081</v>
      </c>
      <c r="CG106" s="7" t="n">
        <v>1057179</v>
      </c>
      <c r="CH106" s="7" t="n">
        <v>1060347</v>
      </c>
      <c r="CI106" s="7" t="n">
        <v>1072979</v>
      </c>
      <c r="CJ106" s="7" t="n">
        <v>1061880</v>
      </c>
      <c r="CK106" s="7" t="n">
        <v>1067597</v>
      </c>
      <c r="CL106" s="7" t="n">
        <v>1064997</v>
      </c>
      <c r="CM106" s="7" t="n">
        <v>1070440</v>
      </c>
      <c r="CN106" s="7" t="n">
        <v>1062355</v>
      </c>
      <c r="CO106" s="7" t="n">
        <v>1053829</v>
      </c>
      <c r="CP106" s="7" t="n">
        <v>1057622</v>
      </c>
      <c r="CQ106" s="7" t="n">
        <v>1041099</v>
      </c>
      <c r="CR106" s="7" t="n">
        <v>1033599</v>
      </c>
      <c r="CS106" s="7" t="n">
        <v>1031360</v>
      </c>
      <c r="CT106" s="7" t="n">
        <v>1024248</v>
      </c>
      <c r="CU106" s="7" t="n">
        <v>1017540</v>
      </c>
      <c r="CV106" s="7" t="n">
        <v>1005732</v>
      </c>
      <c r="CW106" s="7" t="n">
        <v>1044695</v>
      </c>
      <c r="CX106" s="7" t="n">
        <v>1055771</v>
      </c>
      <c r="CY106" s="7" t="n">
        <v>1061067</v>
      </c>
      <c r="CZ106" s="7" t="n">
        <v>1059637</v>
      </c>
      <c r="DA106" s="7" t="n">
        <v>1058990</v>
      </c>
      <c r="DB106" s="7" t="n">
        <v>1042407</v>
      </c>
      <c r="DC106" s="7" t="n">
        <v>1039595</v>
      </c>
      <c r="DD106" s="7" t="n">
        <v>1032007</v>
      </c>
      <c r="DE106" s="7" t="n">
        <v>1028748</v>
      </c>
      <c r="DF106" s="7" t="n">
        <v>1027133</v>
      </c>
      <c r="DG106" s="7" t="n">
        <v>1015022</v>
      </c>
      <c r="DH106" s="7" t="n">
        <v>1007940</v>
      </c>
      <c r="DI106" s="7" t="n">
        <v>1003949</v>
      </c>
      <c r="DJ106" s="7" t="n">
        <v>999973</v>
      </c>
      <c r="DK106" s="7" t="n">
        <v>992781</v>
      </c>
      <c r="DL106" s="7" t="n">
        <v>990836</v>
      </c>
      <c r="DM106" s="7" t="n">
        <v>983710</v>
      </c>
      <c r="DN106" s="7" t="n">
        <v>984607</v>
      </c>
      <c r="DO106" s="4" t="inlineStr">
        <is>
          <t xml:space="preserve"> </t>
        </is>
      </c>
      <c r="DP106" s="7" t="n">
        <v>987335</v>
      </c>
      <c r="DQ106" s="7" t="n">
        <v>992543</v>
      </c>
      <c r="DR106" s="7" t="n">
        <v>989685</v>
      </c>
      <c r="DS106" s="7" t="n">
        <v>1000000</v>
      </c>
    </row>
    <row r="107">
      <c r="A107" s="4" t="inlineStr">
        <is>
          <t>EATON VANCE Index: Bloomberg Municipal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 xml:space="preserve">Bloomberg Municipal Bond Index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12338</v>
      </c>
      <c r="C110" s="7" t="n">
        <v>12277</v>
      </c>
      <c r="D110" s="7" t="n">
        <v>12458</v>
      </c>
      <c r="E110" s="7" t="n">
        <v>12246</v>
      </c>
      <c r="F110" s="7" t="n">
        <v>12428</v>
      </c>
      <c r="G110" s="7" t="n">
        <v>12306</v>
      </c>
      <c r="H110" s="7" t="n">
        <v>12210</v>
      </c>
      <c r="I110" s="7" t="n">
        <v>12099</v>
      </c>
      <c r="J110" s="7" t="n">
        <v>11917</v>
      </c>
      <c r="K110" s="7" t="n">
        <v>11952</v>
      </c>
      <c r="L110" s="7" t="n">
        <v>12102</v>
      </c>
      <c r="M110" s="7" t="n">
        <v>12102</v>
      </c>
      <c r="N110" s="7" t="n">
        <v>12087</v>
      </c>
      <c r="O110" s="7" t="n">
        <v>12149</v>
      </c>
      <c r="P110" s="7" t="n">
        <v>11873</v>
      </c>
      <c r="Q110" s="7" t="n">
        <v>11164</v>
      </c>
      <c r="R110" s="7" t="n">
        <v>11260</v>
      </c>
      <c r="S110" s="7" t="n">
        <v>11600</v>
      </c>
      <c r="T110" s="7" t="n">
        <v>11769</v>
      </c>
      <c r="U110" s="7" t="n">
        <v>11723</v>
      </c>
      <c r="V110" s="7" t="n">
        <v>11607</v>
      </c>
      <c r="W110" s="7" t="n">
        <v>11708</v>
      </c>
      <c r="X110" s="7" t="n">
        <v>11735</v>
      </c>
      <c r="Y110" s="7" t="n">
        <v>11480</v>
      </c>
      <c r="Z110" s="7" t="n">
        <v>11746</v>
      </c>
      <c r="AA110" s="7" t="n">
        <v>11418</v>
      </c>
      <c r="AB110" s="7" t="n">
        <v>11385</v>
      </c>
      <c r="AC110" s="7" t="n">
        <v>10876</v>
      </c>
      <c r="AD110" s="7" t="n">
        <v>10968</v>
      </c>
      <c r="AE110" s="7" t="n">
        <v>11405</v>
      </c>
      <c r="AF110" s="7" t="n">
        <v>11661</v>
      </c>
      <c r="AG110" s="7" t="n">
        <v>11361</v>
      </c>
      <c r="AH110" s="7" t="n">
        <v>11550</v>
      </c>
      <c r="AI110" s="7" t="n">
        <v>11381</v>
      </c>
      <c r="AJ110" s="7" t="n">
        <v>11705</v>
      </c>
      <c r="AK110" s="7" t="n">
        <v>12097</v>
      </c>
      <c r="AL110" s="7" t="n">
        <v>12140</v>
      </c>
      <c r="AM110" s="7" t="n">
        <v>12482</v>
      </c>
      <c r="AN110" s="7" t="n">
        <v>12462</v>
      </c>
      <c r="AO110" s="7" t="n">
        <v>12357</v>
      </c>
      <c r="AP110" s="7" t="n">
        <v>12393</v>
      </c>
      <c r="AQ110" s="7" t="n">
        <v>12483</v>
      </c>
      <c r="AR110" s="7" t="n">
        <v>12529</v>
      </c>
      <c r="AS110" s="7" t="n">
        <v>12426</v>
      </c>
      <c r="AT110" s="7" t="n">
        <v>12392</v>
      </c>
      <c r="AU110" s="7" t="n">
        <v>12355</v>
      </c>
      <c r="AV110" s="7" t="n">
        <v>12252</v>
      </c>
      <c r="AW110" s="7" t="n">
        <v>12177</v>
      </c>
      <c r="AX110" s="7" t="n">
        <v>12374</v>
      </c>
      <c r="AY110" s="7" t="n">
        <v>12295</v>
      </c>
      <c r="AZ110" s="7" t="n">
        <v>12221</v>
      </c>
      <c r="BA110" s="7" t="n">
        <v>12039</v>
      </c>
      <c r="BB110" s="7" t="n">
        <v>12076</v>
      </c>
      <c r="BC110" s="7" t="n">
        <v>12073</v>
      </c>
      <c r="BD110" s="7" t="n">
        <v>12130</v>
      </c>
      <c r="BE110" s="7" t="n">
        <v>11929</v>
      </c>
      <c r="BF110" s="7" t="n">
        <v>11832</v>
      </c>
      <c r="BG110" s="7" t="n">
        <v>11467</v>
      </c>
      <c r="BH110" s="7" t="n">
        <v>11613</v>
      </c>
      <c r="BI110" s="7" t="n">
        <v>12050</v>
      </c>
      <c r="BJ110" s="7" t="n">
        <v>11896</v>
      </c>
      <c r="BK110" s="7" t="n">
        <v>11686</v>
      </c>
      <c r="BL110" s="7" t="n">
        <v>11651</v>
      </c>
      <c r="BM110" s="7" t="n">
        <v>11622</v>
      </c>
      <c r="BN110" s="7" t="n">
        <v>11601</v>
      </c>
      <c r="BO110" s="7" t="n">
        <v>11695</v>
      </c>
      <c r="BP110" s="7" t="n">
        <v>11513</v>
      </c>
      <c r="BQ110" s="7" t="n">
        <v>11421</v>
      </c>
      <c r="BR110" s="7" t="n">
        <v>11379</v>
      </c>
      <c r="BS110" s="7" t="n">
        <v>11224</v>
      </c>
      <c r="BT110" s="7" t="n">
        <v>11182</v>
      </c>
      <c r="BU110" s="7" t="n">
        <v>11008</v>
      </c>
      <c r="BV110" s="7" t="n">
        <v>10950</v>
      </c>
      <c r="BW110" s="7" t="n">
        <v>10867</v>
      </c>
      <c r="BX110" s="7" t="n">
        <v>10739</v>
      </c>
      <c r="BY110" s="7" t="n">
        <v>10621</v>
      </c>
      <c r="BZ110" s="7" t="n">
        <v>10687</v>
      </c>
      <c r="CA110" s="7" t="n">
        <v>10757</v>
      </c>
      <c r="CB110" s="7" t="n">
        <v>10729</v>
      </c>
      <c r="CC110" s="7" t="n">
        <v>10703</v>
      </c>
      <c r="CD110" s="7" t="n">
        <v>10694</v>
      </c>
      <c r="CE110" s="7" t="n">
        <v>10573</v>
      </c>
      <c r="CF110" s="7" t="n">
        <v>10611</v>
      </c>
      <c r="CG110" s="7" t="n">
        <v>10572</v>
      </c>
      <c r="CH110" s="7" t="n">
        <v>10603</v>
      </c>
      <c r="CI110" s="7" t="n">
        <v>10730</v>
      </c>
      <c r="CJ110" s="7" t="n">
        <v>10619</v>
      </c>
      <c r="CK110" s="7" t="n">
        <v>10676</v>
      </c>
      <c r="CL110" s="7" t="n">
        <v>10650</v>
      </c>
      <c r="CM110" s="7" t="n">
        <v>10704</v>
      </c>
      <c r="CN110" s="7" t="n">
        <v>10624</v>
      </c>
      <c r="CO110" s="7" t="n">
        <v>10538</v>
      </c>
      <c r="CP110" s="7" t="n">
        <v>10576</v>
      </c>
      <c r="CQ110" s="7" t="n">
        <v>10411</v>
      </c>
      <c r="CR110" s="7" t="n">
        <v>10336</v>
      </c>
      <c r="CS110" s="7" t="n">
        <v>10314</v>
      </c>
      <c r="CT110" s="7" t="n">
        <v>10242</v>
      </c>
      <c r="CU110" s="7" t="n">
        <v>10175</v>
      </c>
      <c r="CV110" s="7" t="n">
        <v>10057</v>
      </c>
      <c r="CW110" s="7" t="n">
        <v>10447</v>
      </c>
      <c r="CX110" s="7" t="n">
        <v>10558</v>
      </c>
      <c r="CY110" s="7" t="n">
        <v>10611</v>
      </c>
      <c r="CZ110" s="7" t="n">
        <v>10596</v>
      </c>
      <c r="DA110" s="7" t="n">
        <v>10590</v>
      </c>
      <c r="DB110" s="7" t="n">
        <v>10424</v>
      </c>
      <c r="DC110" s="7" t="n">
        <v>10396</v>
      </c>
      <c r="DD110" s="7" t="n">
        <v>10320</v>
      </c>
      <c r="DE110" s="7" t="n">
        <v>10287</v>
      </c>
      <c r="DF110" s="7" t="n">
        <v>10271</v>
      </c>
      <c r="DG110" s="7" t="n">
        <v>10150</v>
      </c>
      <c r="DH110" s="7" t="n">
        <v>10079</v>
      </c>
      <c r="DI110" s="7" t="n">
        <v>10039</v>
      </c>
      <c r="DJ110" s="7" t="n">
        <v>10000</v>
      </c>
      <c r="DK110" s="7" t="n">
        <v>9928</v>
      </c>
      <c r="DL110" s="7" t="n">
        <v>9908</v>
      </c>
      <c r="DM110" s="7" t="n">
        <v>9837</v>
      </c>
      <c r="DN110" s="7" t="n">
        <v>9846</v>
      </c>
      <c r="DO110" s="4" t="inlineStr">
        <is>
          <t xml:space="preserve"> </t>
        </is>
      </c>
      <c r="DP110" s="7" t="n">
        <v>9873</v>
      </c>
      <c r="DQ110" s="7" t="n">
        <v>9925</v>
      </c>
      <c r="DR110" s="7" t="n">
        <v>9897</v>
      </c>
      <c r="DS110" s="7" t="n">
        <v>10000</v>
      </c>
    </row>
    <row r="111">
      <c r="A111" s="4" t="inlineStr">
        <is>
          <t>EATON VANCE Index: Bloomberg Municipal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 xml:space="preserve">Bloomberg Municipal Bond Index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12338</v>
      </c>
      <c r="C114" s="7" t="n">
        <v>12277</v>
      </c>
      <c r="D114" s="7" t="n">
        <v>12458</v>
      </c>
      <c r="E114" s="7" t="n">
        <v>12246</v>
      </c>
      <c r="F114" s="7" t="n">
        <v>12428</v>
      </c>
      <c r="G114" s="7" t="n">
        <v>12306</v>
      </c>
      <c r="H114" s="7" t="n">
        <v>12210</v>
      </c>
      <c r="I114" s="7" t="n">
        <v>12099</v>
      </c>
      <c r="J114" s="7" t="n">
        <v>11917</v>
      </c>
      <c r="K114" s="7" t="n">
        <v>11952</v>
      </c>
      <c r="L114" s="7" t="n">
        <v>12102</v>
      </c>
      <c r="M114" s="7" t="n">
        <v>12102</v>
      </c>
      <c r="N114" s="7" t="n">
        <v>12087</v>
      </c>
      <c r="O114" s="7" t="n">
        <v>12149</v>
      </c>
      <c r="P114" s="7" t="n">
        <v>11873</v>
      </c>
      <c r="Q114" s="7" t="n">
        <v>11164</v>
      </c>
      <c r="R114" s="7" t="n">
        <v>11260</v>
      </c>
      <c r="S114" s="7" t="n">
        <v>11600</v>
      </c>
      <c r="T114" s="7" t="n">
        <v>11769</v>
      </c>
      <c r="U114" s="7" t="n">
        <v>11723</v>
      </c>
      <c r="V114" s="7" t="n">
        <v>11607</v>
      </c>
      <c r="W114" s="7" t="n">
        <v>11708</v>
      </c>
      <c r="X114" s="7" t="n">
        <v>11735</v>
      </c>
      <c r="Y114" s="7" t="n">
        <v>11480</v>
      </c>
      <c r="Z114" s="7" t="n">
        <v>11746</v>
      </c>
      <c r="AA114" s="7" t="n">
        <v>11418</v>
      </c>
      <c r="AB114" s="7" t="n">
        <v>11385</v>
      </c>
      <c r="AC114" s="7" t="n">
        <v>10876</v>
      </c>
      <c r="AD114" s="7" t="n">
        <v>10968</v>
      </c>
      <c r="AE114" s="7" t="n">
        <v>11405</v>
      </c>
      <c r="AF114" s="7" t="n">
        <v>11661</v>
      </c>
      <c r="AG114" s="7" t="n">
        <v>11361</v>
      </c>
      <c r="AH114" s="7" t="n">
        <v>11550</v>
      </c>
      <c r="AI114" s="7" t="n">
        <v>11381</v>
      </c>
      <c r="AJ114" s="7" t="n">
        <v>11705</v>
      </c>
      <c r="AK114" s="7" t="n">
        <v>12097</v>
      </c>
      <c r="AL114" s="7" t="n">
        <v>12140</v>
      </c>
      <c r="AM114" s="7" t="n">
        <v>12482</v>
      </c>
      <c r="AN114" s="7" t="n">
        <v>12462</v>
      </c>
      <c r="AO114" s="7" t="n">
        <v>12357</v>
      </c>
      <c r="AP114" s="7" t="n">
        <v>12393</v>
      </c>
      <c r="AQ114" s="7" t="n">
        <v>12483</v>
      </c>
      <c r="AR114" s="7" t="n">
        <v>12529</v>
      </c>
      <c r="AS114" s="7" t="n">
        <v>12426</v>
      </c>
      <c r="AT114" s="7" t="n">
        <v>12392</v>
      </c>
      <c r="AU114" s="7" t="n">
        <v>12355</v>
      </c>
      <c r="AV114" s="7" t="n">
        <v>12252</v>
      </c>
      <c r="AW114" s="7" t="n">
        <v>12177</v>
      </c>
      <c r="AX114" s="7" t="n">
        <v>12374</v>
      </c>
      <c r="AY114" s="7" t="n">
        <v>12295</v>
      </c>
      <c r="AZ114" s="7" t="n">
        <v>12221</v>
      </c>
      <c r="BA114" s="7" t="n">
        <v>12039</v>
      </c>
      <c r="BB114" s="7" t="n">
        <v>12076</v>
      </c>
      <c r="BC114" s="7" t="n">
        <v>12073</v>
      </c>
      <c r="BD114" s="7" t="n">
        <v>12130</v>
      </c>
      <c r="BE114" s="7" t="n">
        <v>11929</v>
      </c>
      <c r="BF114" s="7" t="n">
        <v>11832</v>
      </c>
      <c r="BG114" s="7" t="n">
        <v>11467</v>
      </c>
      <c r="BH114" s="7" t="n">
        <v>11613</v>
      </c>
      <c r="BI114" s="7" t="n">
        <v>12050</v>
      </c>
      <c r="BJ114" s="7" t="n">
        <v>11896</v>
      </c>
      <c r="BK114" s="7" t="n">
        <v>11686</v>
      </c>
      <c r="BL114" s="7" t="n">
        <v>11651</v>
      </c>
      <c r="BM114" s="7" t="n">
        <v>11622</v>
      </c>
      <c r="BN114" s="7" t="n">
        <v>11601</v>
      </c>
      <c r="BO114" s="7" t="n">
        <v>11695</v>
      </c>
      <c r="BP114" s="7" t="n">
        <v>11513</v>
      </c>
      <c r="BQ114" s="7" t="n">
        <v>11421</v>
      </c>
      <c r="BR114" s="7" t="n">
        <v>11379</v>
      </c>
      <c r="BS114" s="7" t="n">
        <v>11224</v>
      </c>
      <c r="BT114" s="7" t="n">
        <v>11182</v>
      </c>
      <c r="BU114" s="7" t="n">
        <v>11008</v>
      </c>
      <c r="BV114" s="7" t="n">
        <v>10950</v>
      </c>
      <c r="BW114" s="7" t="n">
        <v>10867</v>
      </c>
      <c r="BX114" s="7" t="n">
        <v>10739</v>
      </c>
      <c r="BY114" s="7" t="n">
        <v>10621</v>
      </c>
      <c r="BZ114" s="7" t="n">
        <v>10687</v>
      </c>
      <c r="CA114" s="7" t="n">
        <v>10757</v>
      </c>
      <c r="CB114" s="7" t="n">
        <v>10729</v>
      </c>
      <c r="CC114" s="7" t="n">
        <v>10703</v>
      </c>
      <c r="CD114" s="7" t="n">
        <v>10694</v>
      </c>
      <c r="CE114" s="7" t="n">
        <v>10573</v>
      </c>
      <c r="CF114" s="7" t="n">
        <v>10611</v>
      </c>
      <c r="CG114" s="7" t="n">
        <v>10572</v>
      </c>
      <c r="CH114" s="7" t="n">
        <v>10603</v>
      </c>
      <c r="CI114" s="7" t="n">
        <v>10730</v>
      </c>
      <c r="CJ114" s="7" t="n">
        <v>10619</v>
      </c>
      <c r="CK114" s="7" t="n">
        <v>10676</v>
      </c>
      <c r="CL114" s="7" t="n">
        <v>10650</v>
      </c>
      <c r="CM114" s="7" t="n">
        <v>10704</v>
      </c>
      <c r="CN114" s="7" t="n">
        <v>10624</v>
      </c>
      <c r="CO114" s="7" t="n">
        <v>10538</v>
      </c>
      <c r="CP114" s="7" t="n">
        <v>10576</v>
      </c>
      <c r="CQ114" s="7" t="n">
        <v>10411</v>
      </c>
      <c r="CR114" s="7" t="n">
        <v>10336</v>
      </c>
      <c r="CS114" s="7" t="n">
        <v>10314</v>
      </c>
      <c r="CT114" s="7" t="n">
        <v>10242</v>
      </c>
      <c r="CU114" s="7" t="n">
        <v>10175</v>
      </c>
      <c r="CV114" s="7" t="n">
        <v>10057</v>
      </c>
      <c r="CW114" s="7" t="n">
        <v>10447</v>
      </c>
      <c r="CX114" s="7" t="n">
        <v>10558</v>
      </c>
      <c r="CY114" s="7" t="n">
        <v>10611</v>
      </c>
      <c r="CZ114" s="7" t="n">
        <v>10596</v>
      </c>
      <c r="DA114" s="7" t="n">
        <v>10590</v>
      </c>
      <c r="DB114" s="7" t="n">
        <v>10424</v>
      </c>
      <c r="DC114" s="7" t="n">
        <v>10396</v>
      </c>
      <c r="DD114" s="7" t="n">
        <v>10320</v>
      </c>
      <c r="DE114" s="7" t="n">
        <v>10287</v>
      </c>
      <c r="DF114" s="7" t="n">
        <v>10271</v>
      </c>
      <c r="DG114" s="7" t="n">
        <v>10150</v>
      </c>
      <c r="DH114" s="7" t="n">
        <v>10079</v>
      </c>
      <c r="DI114" s="7" t="n">
        <v>10039</v>
      </c>
      <c r="DJ114" s="7" t="n">
        <v>10000</v>
      </c>
      <c r="DK114" s="7" t="n">
        <v>9928</v>
      </c>
      <c r="DL114" s="7" t="n">
        <v>9908</v>
      </c>
      <c r="DM114" s="7" t="n">
        <v>9837</v>
      </c>
      <c r="DN114" s="7" t="n">
        <v>9846</v>
      </c>
      <c r="DO114" s="4" t="inlineStr">
        <is>
          <t xml:space="preserve"> </t>
        </is>
      </c>
      <c r="DP114" s="7" t="n">
        <v>9873</v>
      </c>
      <c r="DQ114" s="7" t="n">
        <v>9925</v>
      </c>
      <c r="DR114" s="7" t="n">
        <v>9897</v>
      </c>
      <c r="DS114" s="7" t="n">
        <v>10000</v>
      </c>
    </row>
    <row r="115">
      <c r="A115" s="4" t="inlineStr">
        <is>
          <t>EATON VANCE Index: Bloomberg Municipal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Bloomberg Municipal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233815</v>
      </c>
      <c r="C118" s="7" t="n">
        <v>1227663</v>
      </c>
      <c r="D118" s="7" t="n">
        <v>1245800</v>
      </c>
      <c r="E118" s="7" t="n">
        <v>1224645</v>
      </c>
      <c r="F118" s="7" t="n">
        <v>1242766</v>
      </c>
      <c r="G118" s="7" t="n">
        <v>1230603</v>
      </c>
      <c r="H118" s="7" t="n">
        <v>1220974</v>
      </c>
      <c r="I118" s="7" t="n">
        <v>1209946</v>
      </c>
      <c r="J118" s="7" t="n">
        <v>1191680</v>
      </c>
      <c r="K118" s="7" t="n">
        <v>1195185</v>
      </c>
      <c r="L118" s="7" t="n">
        <v>1210173</v>
      </c>
      <c r="M118" s="7" t="n">
        <v>1210212</v>
      </c>
      <c r="N118" s="7" t="n">
        <v>1208659</v>
      </c>
      <c r="O118" s="7" t="n">
        <v>1214864</v>
      </c>
      <c r="P118" s="7" t="n">
        <v>1187269</v>
      </c>
      <c r="Q118" s="7" t="n">
        <v>1116399</v>
      </c>
      <c r="R118" s="7" t="n">
        <v>1125981</v>
      </c>
      <c r="S118" s="7" t="n">
        <v>1159978</v>
      </c>
      <c r="T118" s="7" t="n">
        <v>1176922</v>
      </c>
      <c r="U118" s="7" t="n">
        <v>1172284</v>
      </c>
      <c r="V118" s="7" t="n">
        <v>1160657</v>
      </c>
      <c r="W118" s="7" t="n">
        <v>1170803</v>
      </c>
      <c r="X118" s="7" t="n">
        <v>1173484</v>
      </c>
      <c r="Y118" s="7" t="n">
        <v>1148012</v>
      </c>
      <c r="Z118" s="7" t="n">
        <v>1174572</v>
      </c>
      <c r="AA118" s="7" t="n">
        <v>1141774</v>
      </c>
      <c r="AB118" s="7" t="n">
        <v>1138515</v>
      </c>
      <c r="AC118" s="7" t="n">
        <v>1087642</v>
      </c>
      <c r="AD118" s="7" t="n">
        <v>1096763</v>
      </c>
      <c r="AE118" s="7" t="n">
        <v>1140538</v>
      </c>
      <c r="AF118" s="7" t="n">
        <v>1166094</v>
      </c>
      <c r="AG118" s="7" t="n">
        <v>1136077</v>
      </c>
      <c r="AH118" s="7" t="n">
        <v>1154994</v>
      </c>
      <c r="AI118" s="7" t="n">
        <v>1138088</v>
      </c>
      <c r="AJ118" s="7" t="n">
        <v>1170462</v>
      </c>
      <c r="AK118" s="7" t="n">
        <v>1209676</v>
      </c>
      <c r="AL118" s="7" t="n">
        <v>1214026</v>
      </c>
      <c r="AM118" s="7" t="n">
        <v>1248192</v>
      </c>
      <c r="AN118" s="7" t="n">
        <v>1246182</v>
      </c>
      <c r="AO118" s="7" t="n">
        <v>1235663</v>
      </c>
      <c r="AP118" s="7" t="n">
        <v>1239286</v>
      </c>
      <c r="AQ118" s="7" t="n">
        <v>1248295</v>
      </c>
      <c r="AR118" s="7" t="n">
        <v>1252893</v>
      </c>
      <c r="AS118" s="7" t="n">
        <v>1242587</v>
      </c>
      <c r="AT118" s="7" t="n">
        <v>1239185</v>
      </c>
      <c r="AU118" s="7" t="n">
        <v>1235499</v>
      </c>
      <c r="AV118" s="7" t="n">
        <v>1225222</v>
      </c>
      <c r="AW118" s="7" t="n">
        <v>1217712</v>
      </c>
      <c r="AX118" s="7" t="n">
        <v>1237372</v>
      </c>
      <c r="AY118" s="7" t="n">
        <v>1229537</v>
      </c>
      <c r="AZ118" s="7" t="n">
        <v>1222092</v>
      </c>
      <c r="BA118" s="7" t="n">
        <v>1203924</v>
      </c>
      <c r="BB118" s="7" t="n">
        <v>1207551</v>
      </c>
      <c r="BC118" s="7" t="n">
        <v>1207295</v>
      </c>
      <c r="BD118" s="7" t="n">
        <v>1212987</v>
      </c>
      <c r="BE118" s="7" t="n">
        <v>1192896</v>
      </c>
      <c r="BF118" s="7" t="n">
        <v>1183158</v>
      </c>
      <c r="BG118" s="7" t="n">
        <v>1146680</v>
      </c>
      <c r="BH118" s="7" t="n">
        <v>1161254</v>
      </c>
      <c r="BI118" s="7" t="n">
        <v>1204962</v>
      </c>
      <c r="BJ118" s="7" t="n">
        <v>1189621</v>
      </c>
      <c r="BK118" s="7" t="n">
        <v>1168625</v>
      </c>
      <c r="BL118" s="7" t="n">
        <v>1165068</v>
      </c>
      <c r="BM118" s="7" t="n">
        <v>1162161</v>
      </c>
      <c r="BN118" s="7" t="n">
        <v>1160082</v>
      </c>
      <c r="BO118" s="7" t="n">
        <v>1169457</v>
      </c>
      <c r="BP118" s="7" t="n">
        <v>1151296</v>
      </c>
      <c r="BQ118" s="7" t="n">
        <v>1142092</v>
      </c>
      <c r="BR118" s="7" t="n">
        <v>1137891</v>
      </c>
      <c r="BS118" s="7" t="n">
        <v>1122417</v>
      </c>
      <c r="BT118" s="7" t="n">
        <v>1118214</v>
      </c>
      <c r="BU118" s="7" t="n">
        <v>1100813</v>
      </c>
      <c r="BV118" s="7" t="n">
        <v>1094950</v>
      </c>
      <c r="BW118" s="7" t="n">
        <v>1086735</v>
      </c>
      <c r="BX118" s="7" t="n">
        <v>1073877</v>
      </c>
      <c r="BY118" s="7" t="n">
        <v>1062122</v>
      </c>
      <c r="BZ118" s="7" t="n">
        <v>1068703</v>
      </c>
      <c r="CA118" s="7" t="n">
        <v>1075667</v>
      </c>
      <c r="CB118" s="7" t="n">
        <v>1072911</v>
      </c>
      <c r="CC118" s="7" t="n">
        <v>1070314</v>
      </c>
      <c r="CD118" s="7" t="n">
        <v>1069401</v>
      </c>
      <c r="CE118" s="7" t="n">
        <v>1057294</v>
      </c>
      <c r="CF118" s="7" t="n">
        <v>1061081</v>
      </c>
      <c r="CG118" s="7" t="n">
        <v>1057179</v>
      </c>
      <c r="CH118" s="7" t="n">
        <v>1060347</v>
      </c>
      <c r="CI118" s="7" t="n">
        <v>1072979</v>
      </c>
      <c r="CJ118" s="7" t="n">
        <v>1061880</v>
      </c>
      <c r="CK118" s="7" t="n">
        <v>1067597</v>
      </c>
      <c r="CL118" s="7" t="n">
        <v>1064997</v>
      </c>
      <c r="CM118" s="7" t="n">
        <v>1070440</v>
      </c>
      <c r="CN118" s="7" t="n">
        <v>1062355</v>
      </c>
      <c r="CO118" s="7" t="n">
        <v>1053829</v>
      </c>
      <c r="CP118" s="7" t="n">
        <v>1057622</v>
      </c>
      <c r="CQ118" s="7" t="n">
        <v>1041099</v>
      </c>
      <c r="CR118" s="7" t="n">
        <v>1033599</v>
      </c>
      <c r="CS118" s="7" t="n">
        <v>1031360</v>
      </c>
      <c r="CT118" s="7" t="n">
        <v>1024248</v>
      </c>
      <c r="CU118" s="7" t="n">
        <v>1017540</v>
      </c>
      <c r="CV118" s="7" t="n">
        <v>1005732</v>
      </c>
      <c r="CW118" s="7" t="n">
        <v>1044695</v>
      </c>
      <c r="CX118" s="7" t="n">
        <v>1055771</v>
      </c>
      <c r="CY118" s="7" t="n">
        <v>1061067</v>
      </c>
      <c r="CZ118" s="7" t="n">
        <v>1059637</v>
      </c>
      <c r="DA118" s="7" t="n">
        <v>1058990</v>
      </c>
      <c r="DB118" s="7" t="n">
        <v>1042407</v>
      </c>
      <c r="DC118" s="7" t="n">
        <v>1039595</v>
      </c>
      <c r="DD118" s="7" t="n">
        <v>1032007</v>
      </c>
      <c r="DE118" s="7" t="n">
        <v>1028748</v>
      </c>
      <c r="DF118" s="7" t="n">
        <v>1027133</v>
      </c>
      <c r="DG118" s="7" t="n">
        <v>1015022</v>
      </c>
      <c r="DH118" s="7" t="n">
        <v>1007940</v>
      </c>
      <c r="DI118" s="7" t="n">
        <v>1003949</v>
      </c>
      <c r="DJ118" s="7" t="n">
        <v>999973</v>
      </c>
      <c r="DK118" s="7" t="n">
        <v>992781</v>
      </c>
      <c r="DL118" s="7" t="n">
        <v>990836</v>
      </c>
      <c r="DM118" s="7" t="n">
        <v>983710</v>
      </c>
      <c r="DN118" s="7" t="n">
        <v>984607</v>
      </c>
      <c r="DO118" s="4" t="inlineStr">
        <is>
          <t xml:space="preserve"> </t>
        </is>
      </c>
      <c r="DP118" s="7" t="n">
        <v>987335</v>
      </c>
      <c r="DQ118" s="7" t="n">
        <v>992543</v>
      </c>
      <c r="DR118" s="7" t="n">
        <v>989685</v>
      </c>
      <c r="DS118" s="7" t="n">
        <v>1000000</v>
      </c>
    </row>
    <row r="119">
      <c r="A119" s="4" t="inlineStr">
        <is>
          <t>EATON VANCE Index: Bloomberg Municipal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 xml:space="preserve">Bloomberg Municipal Bond Index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12338</v>
      </c>
      <c r="C122" s="7" t="n">
        <v>12277</v>
      </c>
      <c r="D122" s="7" t="n">
        <v>12458</v>
      </c>
      <c r="E122" s="7" t="n">
        <v>12246</v>
      </c>
      <c r="F122" s="7" t="n">
        <v>12428</v>
      </c>
      <c r="G122" s="7" t="n">
        <v>12306</v>
      </c>
      <c r="H122" s="7" t="n">
        <v>12210</v>
      </c>
      <c r="I122" s="7" t="n">
        <v>12099</v>
      </c>
      <c r="J122" s="7" t="n">
        <v>11917</v>
      </c>
      <c r="K122" s="7" t="n">
        <v>11952</v>
      </c>
      <c r="L122" s="7" t="n">
        <v>12102</v>
      </c>
      <c r="M122" s="7" t="n">
        <v>12102</v>
      </c>
      <c r="N122" s="7" t="n">
        <v>12087</v>
      </c>
      <c r="O122" s="7" t="n">
        <v>12149</v>
      </c>
      <c r="P122" s="7" t="n">
        <v>11873</v>
      </c>
      <c r="Q122" s="7" t="n">
        <v>11164</v>
      </c>
      <c r="R122" s="7" t="n">
        <v>11260</v>
      </c>
      <c r="S122" s="7" t="n">
        <v>11600</v>
      </c>
      <c r="T122" s="7" t="n">
        <v>11769</v>
      </c>
      <c r="U122" s="7" t="n">
        <v>11723</v>
      </c>
      <c r="V122" s="7" t="n">
        <v>11607</v>
      </c>
      <c r="W122" s="7" t="n">
        <v>11708</v>
      </c>
      <c r="X122" s="7" t="n">
        <v>11735</v>
      </c>
      <c r="Y122" s="7" t="n">
        <v>11480</v>
      </c>
      <c r="Z122" s="7" t="n">
        <v>11746</v>
      </c>
      <c r="AA122" s="7" t="n">
        <v>11418</v>
      </c>
      <c r="AB122" s="7" t="n">
        <v>11385</v>
      </c>
      <c r="AC122" s="7" t="n">
        <v>10876</v>
      </c>
      <c r="AD122" s="7" t="n">
        <v>10968</v>
      </c>
      <c r="AE122" s="7" t="n">
        <v>11405</v>
      </c>
      <c r="AF122" s="7" t="n">
        <v>11661</v>
      </c>
      <c r="AG122" s="7" t="n">
        <v>11361</v>
      </c>
      <c r="AH122" s="7" t="n">
        <v>11550</v>
      </c>
      <c r="AI122" s="7" t="n">
        <v>11381</v>
      </c>
      <c r="AJ122" s="7" t="n">
        <v>11705</v>
      </c>
      <c r="AK122" s="7" t="n">
        <v>12097</v>
      </c>
      <c r="AL122" s="7" t="n">
        <v>12140</v>
      </c>
      <c r="AM122" s="7" t="n">
        <v>12482</v>
      </c>
      <c r="AN122" s="7" t="n">
        <v>12462</v>
      </c>
      <c r="AO122" s="7" t="n">
        <v>12357</v>
      </c>
      <c r="AP122" s="7" t="n">
        <v>12393</v>
      </c>
      <c r="AQ122" s="7" t="n">
        <v>12483</v>
      </c>
      <c r="AR122" s="7" t="n">
        <v>12529</v>
      </c>
      <c r="AS122" s="7" t="n">
        <v>12426</v>
      </c>
      <c r="AT122" s="7" t="n">
        <v>12392</v>
      </c>
      <c r="AU122" s="7" t="n">
        <v>12355</v>
      </c>
      <c r="AV122" s="7" t="n">
        <v>12252</v>
      </c>
      <c r="AW122" s="7" t="n">
        <v>12177</v>
      </c>
      <c r="AX122" s="7" t="n">
        <v>12374</v>
      </c>
      <c r="AY122" s="7" t="n">
        <v>12295</v>
      </c>
      <c r="AZ122" s="7" t="n">
        <v>12221</v>
      </c>
      <c r="BA122" s="7" t="n">
        <v>12039</v>
      </c>
      <c r="BB122" s="7" t="n">
        <v>12076</v>
      </c>
      <c r="BC122" s="7" t="n">
        <v>12073</v>
      </c>
      <c r="BD122" s="7" t="n">
        <v>12130</v>
      </c>
      <c r="BE122" s="7" t="n">
        <v>11929</v>
      </c>
      <c r="BF122" s="7" t="n">
        <v>11832</v>
      </c>
      <c r="BG122" s="7" t="n">
        <v>11467</v>
      </c>
      <c r="BH122" s="7" t="n">
        <v>11613</v>
      </c>
      <c r="BI122" s="7" t="n">
        <v>12050</v>
      </c>
      <c r="BJ122" s="7" t="n">
        <v>11896</v>
      </c>
      <c r="BK122" s="7" t="n">
        <v>11686</v>
      </c>
      <c r="BL122" s="7" t="n">
        <v>11651</v>
      </c>
      <c r="BM122" s="7" t="n">
        <v>11622</v>
      </c>
      <c r="BN122" s="7" t="n">
        <v>11601</v>
      </c>
      <c r="BO122" s="7" t="n">
        <v>11695</v>
      </c>
      <c r="BP122" s="7" t="n">
        <v>11513</v>
      </c>
      <c r="BQ122" s="7" t="n">
        <v>11421</v>
      </c>
      <c r="BR122" s="7" t="n">
        <v>11379</v>
      </c>
      <c r="BS122" s="7" t="n">
        <v>11224</v>
      </c>
      <c r="BT122" s="7" t="n">
        <v>11182</v>
      </c>
      <c r="BU122" s="7" t="n">
        <v>11008</v>
      </c>
      <c r="BV122" s="7" t="n">
        <v>10950</v>
      </c>
      <c r="BW122" s="7" t="n">
        <v>10867</v>
      </c>
      <c r="BX122" s="7" t="n">
        <v>10739</v>
      </c>
      <c r="BY122" s="7" t="n">
        <v>10621</v>
      </c>
      <c r="BZ122" s="7" t="n">
        <v>10687</v>
      </c>
      <c r="CA122" s="7" t="n">
        <v>10757</v>
      </c>
      <c r="CB122" s="7" t="n">
        <v>10729</v>
      </c>
      <c r="CC122" s="7" t="n">
        <v>10703</v>
      </c>
      <c r="CD122" s="7" t="n">
        <v>10694</v>
      </c>
      <c r="CE122" s="7" t="n">
        <v>10573</v>
      </c>
      <c r="CF122" s="7" t="n">
        <v>10611</v>
      </c>
      <c r="CG122" s="7" t="n">
        <v>10572</v>
      </c>
      <c r="CH122" s="7" t="n">
        <v>10603</v>
      </c>
      <c r="CI122" s="7" t="n">
        <v>10730</v>
      </c>
      <c r="CJ122" s="7" t="n">
        <v>10619</v>
      </c>
      <c r="CK122" s="7" t="n">
        <v>10676</v>
      </c>
      <c r="CL122" s="7" t="n">
        <v>10650</v>
      </c>
      <c r="CM122" s="7" t="n">
        <v>10704</v>
      </c>
      <c r="CN122" s="7" t="n">
        <v>10624</v>
      </c>
      <c r="CO122" s="7" t="n">
        <v>10538</v>
      </c>
      <c r="CP122" s="7" t="n">
        <v>10576</v>
      </c>
      <c r="CQ122" s="7" t="n">
        <v>10411</v>
      </c>
      <c r="CR122" s="7" t="n">
        <v>10336</v>
      </c>
      <c r="CS122" s="7" t="n">
        <v>10314</v>
      </c>
      <c r="CT122" s="7" t="n">
        <v>10242</v>
      </c>
      <c r="CU122" s="7" t="n">
        <v>10175</v>
      </c>
      <c r="CV122" s="7" t="n">
        <v>10057</v>
      </c>
      <c r="CW122" s="7" t="n">
        <v>10447</v>
      </c>
      <c r="CX122" s="7" t="n">
        <v>10558</v>
      </c>
      <c r="CY122" s="7" t="n">
        <v>10611</v>
      </c>
      <c r="CZ122" s="7" t="n">
        <v>10596</v>
      </c>
      <c r="DA122" s="7" t="n">
        <v>10590</v>
      </c>
      <c r="DB122" s="7" t="n">
        <v>10424</v>
      </c>
      <c r="DC122" s="7" t="n">
        <v>10396</v>
      </c>
      <c r="DD122" s="7" t="n">
        <v>10320</v>
      </c>
      <c r="DE122" s="7" t="n">
        <v>10287</v>
      </c>
      <c r="DF122" s="7" t="n">
        <v>10271</v>
      </c>
      <c r="DG122" s="7" t="n">
        <v>10150</v>
      </c>
      <c r="DH122" s="7" t="n">
        <v>10079</v>
      </c>
      <c r="DI122" s="7" t="n">
        <v>10039</v>
      </c>
      <c r="DJ122" s="7" t="n">
        <v>10000</v>
      </c>
      <c r="DK122" s="7" t="n">
        <v>9928</v>
      </c>
      <c r="DL122" s="7" t="n">
        <v>9908</v>
      </c>
      <c r="DM122" s="7" t="n">
        <v>9837</v>
      </c>
      <c r="DN122" s="7" t="n">
        <v>9846</v>
      </c>
      <c r="DO122" s="4" t="inlineStr">
        <is>
          <t xml:space="preserve"> </t>
        </is>
      </c>
      <c r="DP122" s="7" t="n">
        <v>9873</v>
      </c>
      <c r="DQ122" s="7" t="n">
        <v>9925</v>
      </c>
      <c r="DR122" s="7" t="n">
        <v>9897</v>
      </c>
      <c r="DS122" s="7" t="n">
        <v>10000</v>
      </c>
    </row>
    <row r="123">
      <c r="A123" s="4" t="inlineStr">
        <is>
          <t>EATON VANCE Index: Bloomberg Municipal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 xml:space="preserve">Bloomberg Municipal Bond Index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12338</v>
      </c>
      <c r="C126" s="7" t="n">
        <v>12277</v>
      </c>
      <c r="D126" s="7" t="n">
        <v>12458</v>
      </c>
      <c r="E126" s="7" t="n">
        <v>12246</v>
      </c>
      <c r="F126" s="7" t="n">
        <v>12428</v>
      </c>
      <c r="G126" s="7" t="n">
        <v>12306</v>
      </c>
      <c r="H126" s="7" t="n">
        <v>12210</v>
      </c>
      <c r="I126" s="7" t="n">
        <v>12099</v>
      </c>
      <c r="J126" s="7" t="n">
        <v>11917</v>
      </c>
      <c r="K126" s="7" t="n">
        <v>11952</v>
      </c>
      <c r="L126" s="7" t="n">
        <v>12102</v>
      </c>
      <c r="M126" s="7" t="n">
        <v>12102</v>
      </c>
      <c r="N126" s="7" t="n">
        <v>12087</v>
      </c>
      <c r="O126" s="7" t="n">
        <v>12149</v>
      </c>
      <c r="P126" s="7" t="n">
        <v>11873</v>
      </c>
      <c r="Q126" s="7" t="n">
        <v>11164</v>
      </c>
      <c r="R126" s="7" t="n">
        <v>11260</v>
      </c>
      <c r="S126" s="7" t="n">
        <v>11600</v>
      </c>
      <c r="T126" s="7" t="n">
        <v>11769</v>
      </c>
      <c r="U126" s="7" t="n">
        <v>11723</v>
      </c>
      <c r="V126" s="7" t="n">
        <v>11607</v>
      </c>
      <c r="W126" s="7" t="n">
        <v>11708</v>
      </c>
      <c r="X126" s="7" t="n">
        <v>11735</v>
      </c>
      <c r="Y126" s="7" t="n">
        <v>11480</v>
      </c>
      <c r="Z126" s="7" t="n">
        <v>11746</v>
      </c>
      <c r="AA126" s="7" t="n">
        <v>11418</v>
      </c>
      <c r="AB126" s="7" t="n">
        <v>11385</v>
      </c>
      <c r="AC126" s="7" t="n">
        <v>10876</v>
      </c>
      <c r="AD126" s="7" t="n">
        <v>10968</v>
      </c>
      <c r="AE126" s="7" t="n">
        <v>11405</v>
      </c>
      <c r="AF126" s="7" t="n">
        <v>11661</v>
      </c>
      <c r="AG126" s="7" t="n">
        <v>11361</v>
      </c>
      <c r="AH126" s="7" t="n">
        <v>11550</v>
      </c>
      <c r="AI126" s="7" t="n">
        <v>11381</v>
      </c>
      <c r="AJ126" s="7" t="n">
        <v>11705</v>
      </c>
      <c r="AK126" s="7" t="n">
        <v>12097</v>
      </c>
      <c r="AL126" s="7" t="n">
        <v>12140</v>
      </c>
      <c r="AM126" s="7" t="n">
        <v>12482</v>
      </c>
      <c r="AN126" s="7" t="n">
        <v>12462</v>
      </c>
      <c r="AO126" s="7" t="n">
        <v>12357</v>
      </c>
      <c r="AP126" s="7" t="n">
        <v>12393</v>
      </c>
      <c r="AQ126" s="7" t="n">
        <v>12483</v>
      </c>
      <c r="AR126" s="7" t="n">
        <v>12529</v>
      </c>
      <c r="AS126" s="7" t="n">
        <v>12426</v>
      </c>
      <c r="AT126" s="7" t="n">
        <v>12392</v>
      </c>
      <c r="AU126" s="7" t="n">
        <v>12355</v>
      </c>
      <c r="AV126" s="7" t="n">
        <v>12252</v>
      </c>
      <c r="AW126" s="7" t="n">
        <v>12177</v>
      </c>
      <c r="AX126" s="7" t="n">
        <v>12374</v>
      </c>
      <c r="AY126" s="7" t="n">
        <v>12295</v>
      </c>
      <c r="AZ126" s="7" t="n">
        <v>12221</v>
      </c>
      <c r="BA126" s="7" t="n">
        <v>12039</v>
      </c>
      <c r="BB126" s="7" t="n">
        <v>12076</v>
      </c>
      <c r="BC126" s="7" t="n">
        <v>12073</v>
      </c>
      <c r="BD126" s="7" t="n">
        <v>12130</v>
      </c>
      <c r="BE126" s="7" t="n">
        <v>11929</v>
      </c>
      <c r="BF126" s="7" t="n">
        <v>11832</v>
      </c>
      <c r="BG126" s="7" t="n">
        <v>11467</v>
      </c>
      <c r="BH126" s="7" t="n">
        <v>11613</v>
      </c>
      <c r="BI126" s="7" t="n">
        <v>12050</v>
      </c>
      <c r="BJ126" s="7" t="n">
        <v>11896</v>
      </c>
      <c r="BK126" s="7" t="n">
        <v>11686</v>
      </c>
      <c r="BL126" s="7" t="n">
        <v>11651</v>
      </c>
      <c r="BM126" s="7" t="n">
        <v>11622</v>
      </c>
      <c r="BN126" s="7" t="n">
        <v>11601</v>
      </c>
      <c r="BO126" s="7" t="n">
        <v>11695</v>
      </c>
      <c r="BP126" s="7" t="n">
        <v>11513</v>
      </c>
      <c r="BQ126" s="7" t="n">
        <v>11421</v>
      </c>
      <c r="BR126" s="7" t="n">
        <v>11379</v>
      </c>
      <c r="BS126" s="7" t="n">
        <v>11224</v>
      </c>
      <c r="BT126" s="7" t="n">
        <v>11182</v>
      </c>
      <c r="BU126" s="7" t="n">
        <v>11008</v>
      </c>
      <c r="BV126" s="7" t="n">
        <v>10950</v>
      </c>
      <c r="BW126" s="7" t="n">
        <v>10867</v>
      </c>
      <c r="BX126" s="7" t="n">
        <v>10739</v>
      </c>
      <c r="BY126" s="7" t="n">
        <v>10621</v>
      </c>
      <c r="BZ126" s="7" t="n">
        <v>10687</v>
      </c>
      <c r="CA126" s="7" t="n">
        <v>10757</v>
      </c>
      <c r="CB126" s="7" t="n">
        <v>10729</v>
      </c>
      <c r="CC126" s="7" t="n">
        <v>10703</v>
      </c>
      <c r="CD126" s="7" t="n">
        <v>10694</v>
      </c>
      <c r="CE126" s="7" t="n">
        <v>10573</v>
      </c>
      <c r="CF126" s="7" t="n">
        <v>10611</v>
      </c>
      <c r="CG126" s="7" t="n">
        <v>10572</v>
      </c>
      <c r="CH126" s="7" t="n">
        <v>10603</v>
      </c>
      <c r="CI126" s="7" t="n">
        <v>10730</v>
      </c>
      <c r="CJ126" s="7" t="n">
        <v>10619</v>
      </c>
      <c r="CK126" s="7" t="n">
        <v>10676</v>
      </c>
      <c r="CL126" s="7" t="n">
        <v>10650</v>
      </c>
      <c r="CM126" s="7" t="n">
        <v>10704</v>
      </c>
      <c r="CN126" s="7" t="n">
        <v>10624</v>
      </c>
      <c r="CO126" s="7" t="n">
        <v>10538</v>
      </c>
      <c r="CP126" s="7" t="n">
        <v>10576</v>
      </c>
      <c r="CQ126" s="7" t="n">
        <v>10411</v>
      </c>
      <c r="CR126" s="7" t="n">
        <v>10336</v>
      </c>
      <c r="CS126" s="7" t="n">
        <v>10314</v>
      </c>
      <c r="CT126" s="7" t="n">
        <v>10242</v>
      </c>
      <c r="CU126" s="7" t="n">
        <v>10175</v>
      </c>
      <c r="CV126" s="7" t="n">
        <v>10057</v>
      </c>
      <c r="CW126" s="7" t="n">
        <v>10447</v>
      </c>
      <c r="CX126" s="7" t="n">
        <v>10558</v>
      </c>
      <c r="CY126" s="7" t="n">
        <v>10611</v>
      </c>
      <c r="CZ126" s="7" t="n">
        <v>10596</v>
      </c>
      <c r="DA126" s="7" t="n">
        <v>10590</v>
      </c>
      <c r="DB126" s="7" t="n">
        <v>10424</v>
      </c>
      <c r="DC126" s="7" t="n">
        <v>10396</v>
      </c>
      <c r="DD126" s="7" t="n">
        <v>10320</v>
      </c>
      <c r="DE126" s="7" t="n">
        <v>10287</v>
      </c>
      <c r="DF126" s="7" t="n">
        <v>10271</v>
      </c>
      <c r="DG126" s="7" t="n">
        <v>10150</v>
      </c>
      <c r="DH126" s="7" t="n">
        <v>10079</v>
      </c>
      <c r="DI126" s="7" t="n">
        <v>10039</v>
      </c>
      <c r="DJ126" s="7" t="n">
        <v>10000</v>
      </c>
      <c r="DK126" s="7" t="n">
        <v>9928</v>
      </c>
      <c r="DL126" s="7" t="n">
        <v>9908</v>
      </c>
      <c r="DM126" s="7" t="n">
        <v>9837</v>
      </c>
      <c r="DN126" s="7" t="n">
        <v>9846</v>
      </c>
      <c r="DO126" s="4" t="inlineStr">
        <is>
          <t xml:space="preserve"> </t>
        </is>
      </c>
      <c r="DP126" s="7" t="n">
        <v>9873</v>
      </c>
      <c r="DQ126" s="7" t="n">
        <v>9925</v>
      </c>
      <c r="DR126" s="7" t="n">
        <v>9897</v>
      </c>
      <c r="DS126" s="7" t="n">
        <v>10000</v>
      </c>
    </row>
    <row r="127">
      <c r="A127" s="4" t="inlineStr">
        <is>
          <t>EATON VANCE Index: Bloomberg Municipal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Bloomberg Municipal Bon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1233815</v>
      </c>
      <c r="C130" s="7" t="n">
        <v>1227663</v>
      </c>
      <c r="D130" s="7" t="n">
        <v>1245800</v>
      </c>
      <c r="E130" s="7" t="n">
        <v>1224645</v>
      </c>
      <c r="F130" s="7" t="n">
        <v>1242766</v>
      </c>
      <c r="G130" s="7" t="n">
        <v>1230603</v>
      </c>
      <c r="H130" s="7" t="n">
        <v>1220974</v>
      </c>
      <c r="I130" s="7" t="n">
        <v>1209946</v>
      </c>
      <c r="J130" s="7" t="n">
        <v>1191680</v>
      </c>
      <c r="K130" s="7" t="n">
        <v>1195185</v>
      </c>
      <c r="L130" s="7" t="n">
        <v>1210173</v>
      </c>
      <c r="M130" s="7" t="n">
        <v>1210212</v>
      </c>
      <c r="N130" s="7" t="n">
        <v>1208659</v>
      </c>
      <c r="O130" s="7" t="n">
        <v>1214864</v>
      </c>
      <c r="P130" s="7" t="n">
        <v>1187269</v>
      </c>
      <c r="Q130" s="7" t="n">
        <v>1116399</v>
      </c>
      <c r="R130" s="7" t="n">
        <v>1125981</v>
      </c>
      <c r="S130" s="7" t="n">
        <v>1159978</v>
      </c>
      <c r="T130" s="7" t="n">
        <v>1176922</v>
      </c>
      <c r="U130" s="7" t="n">
        <v>1172284</v>
      </c>
      <c r="V130" s="7" t="n">
        <v>1160657</v>
      </c>
      <c r="W130" s="7" t="n">
        <v>1170803</v>
      </c>
      <c r="X130" s="7" t="n">
        <v>1173484</v>
      </c>
      <c r="Y130" s="7" t="n">
        <v>1148012</v>
      </c>
      <c r="Z130" s="7" t="n">
        <v>1174572</v>
      </c>
      <c r="AA130" s="7" t="n">
        <v>1141774</v>
      </c>
      <c r="AB130" s="7" t="n">
        <v>1138515</v>
      </c>
      <c r="AC130" s="7" t="n">
        <v>1087642</v>
      </c>
      <c r="AD130" s="7" t="n">
        <v>1096763</v>
      </c>
      <c r="AE130" s="7" t="n">
        <v>1140538</v>
      </c>
      <c r="AF130" s="7" t="n">
        <v>1166094</v>
      </c>
      <c r="AG130" s="7" t="n">
        <v>1136077</v>
      </c>
      <c r="AH130" s="7" t="n">
        <v>1154994</v>
      </c>
      <c r="AI130" s="7" t="n">
        <v>1138088</v>
      </c>
      <c r="AJ130" s="7" t="n">
        <v>1170462</v>
      </c>
      <c r="AK130" s="7" t="n">
        <v>1209676</v>
      </c>
      <c r="AL130" s="7" t="n">
        <v>1214026</v>
      </c>
      <c r="AM130" s="7" t="n">
        <v>1248192</v>
      </c>
      <c r="AN130" s="7" t="n">
        <v>1246182</v>
      </c>
      <c r="AO130" s="7" t="n">
        <v>1235663</v>
      </c>
      <c r="AP130" s="7" t="n">
        <v>1239286</v>
      </c>
      <c r="AQ130" s="7" t="n">
        <v>1248295</v>
      </c>
      <c r="AR130" s="7" t="n">
        <v>1252893</v>
      </c>
      <c r="AS130" s="7" t="n">
        <v>1242587</v>
      </c>
      <c r="AT130" s="7" t="n">
        <v>1239185</v>
      </c>
      <c r="AU130" s="7" t="n">
        <v>1235499</v>
      </c>
      <c r="AV130" s="7" t="n">
        <v>1225222</v>
      </c>
      <c r="AW130" s="7" t="n">
        <v>1217712</v>
      </c>
      <c r="AX130" s="7" t="n">
        <v>1237372</v>
      </c>
      <c r="AY130" s="7" t="n">
        <v>1229537</v>
      </c>
      <c r="AZ130" s="7" t="n">
        <v>1222092</v>
      </c>
      <c r="BA130" s="7" t="n">
        <v>1203924</v>
      </c>
      <c r="BB130" s="7" t="n">
        <v>1207551</v>
      </c>
      <c r="BC130" s="7" t="n">
        <v>1207295</v>
      </c>
      <c r="BD130" s="7" t="n">
        <v>1212987</v>
      </c>
      <c r="BE130" s="7" t="n">
        <v>1192896</v>
      </c>
      <c r="BF130" s="7" t="n">
        <v>1183158</v>
      </c>
      <c r="BG130" s="7" t="n">
        <v>1146680</v>
      </c>
      <c r="BH130" s="7" t="n">
        <v>1161254</v>
      </c>
      <c r="BI130" s="7" t="n">
        <v>1204962</v>
      </c>
      <c r="BJ130" s="7" t="n">
        <v>1189621</v>
      </c>
      <c r="BK130" s="7" t="n">
        <v>1168625</v>
      </c>
      <c r="BL130" s="7" t="n">
        <v>1165068</v>
      </c>
      <c r="BM130" s="7" t="n">
        <v>1162161</v>
      </c>
      <c r="BN130" s="7" t="n">
        <v>1160082</v>
      </c>
      <c r="BO130" s="7" t="n">
        <v>1169457</v>
      </c>
      <c r="BP130" s="7" t="n">
        <v>1151296</v>
      </c>
      <c r="BQ130" s="7" t="n">
        <v>1142092</v>
      </c>
      <c r="BR130" s="7" t="n">
        <v>1137891</v>
      </c>
      <c r="BS130" s="7" t="n">
        <v>1122417</v>
      </c>
      <c r="BT130" s="7" t="n">
        <v>1118214</v>
      </c>
      <c r="BU130" s="7" t="n">
        <v>1100813</v>
      </c>
      <c r="BV130" s="7" t="n">
        <v>1094950</v>
      </c>
      <c r="BW130" s="7" t="n">
        <v>1086735</v>
      </c>
      <c r="BX130" s="7" t="n">
        <v>1073877</v>
      </c>
      <c r="BY130" s="7" t="n">
        <v>1062122</v>
      </c>
      <c r="BZ130" s="7" t="n">
        <v>1068703</v>
      </c>
      <c r="CA130" s="7" t="n">
        <v>1075667</v>
      </c>
      <c r="CB130" s="7" t="n">
        <v>1072911</v>
      </c>
      <c r="CC130" s="7" t="n">
        <v>1070314</v>
      </c>
      <c r="CD130" s="7" t="n">
        <v>1069401</v>
      </c>
      <c r="CE130" s="7" t="n">
        <v>1057294</v>
      </c>
      <c r="CF130" s="7" t="n">
        <v>1061081</v>
      </c>
      <c r="CG130" s="7" t="n">
        <v>1057179</v>
      </c>
      <c r="CH130" s="7" t="n">
        <v>1060347</v>
      </c>
      <c r="CI130" s="7" t="n">
        <v>1072979</v>
      </c>
      <c r="CJ130" s="7" t="n">
        <v>1061880</v>
      </c>
      <c r="CK130" s="7" t="n">
        <v>1067597</v>
      </c>
      <c r="CL130" s="7" t="n">
        <v>1064997</v>
      </c>
      <c r="CM130" s="7" t="n">
        <v>1070440</v>
      </c>
      <c r="CN130" s="7" t="n">
        <v>1062355</v>
      </c>
      <c r="CO130" s="7" t="n">
        <v>1053829</v>
      </c>
      <c r="CP130" s="7" t="n">
        <v>1057622</v>
      </c>
      <c r="CQ130" s="7" t="n">
        <v>1041099</v>
      </c>
      <c r="CR130" s="7" t="n">
        <v>1033599</v>
      </c>
      <c r="CS130" s="7" t="n">
        <v>1031360</v>
      </c>
      <c r="CT130" s="7" t="n">
        <v>1024248</v>
      </c>
      <c r="CU130" s="7" t="n">
        <v>1017540</v>
      </c>
      <c r="CV130" s="7" t="n">
        <v>1005732</v>
      </c>
      <c r="CW130" s="7" t="n">
        <v>1044695</v>
      </c>
      <c r="CX130" s="7" t="n">
        <v>1055771</v>
      </c>
      <c r="CY130" s="7" t="n">
        <v>1061067</v>
      </c>
      <c r="CZ130" s="7" t="n">
        <v>1059637</v>
      </c>
      <c r="DA130" s="7" t="n">
        <v>1058990</v>
      </c>
      <c r="DB130" s="7" t="n">
        <v>1042407</v>
      </c>
      <c r="DC130" s="7" t="n">
        <v>1039595</v>
      </c>
      <c r="DD130" s="7" t="n">
        <v>1032007</v>
      </c>
      <c r="DE130" s="7" t="n">
        <v>1028748</v>
      </c>
      <c r="DF130" s="7" t="n">
        <v>1027133</v>
      </c>
      <c r="DG130" s="7" t="n">
        <v>1015022</v>
      </c>
      <c r="DH130" s="7" t="n">
        <v>1007940</v>
      </c>
      <c r="DI130" s="7" t="n">
        <v>1003949</v>
      </c>
      <c r="DJ130" s="7" t="n">
        <v>999973</v>
      </c>
      <c r="DK130" s="7" t="n">
        <v>992781</v>
      </c>
      <c r="DL130" s="7" t="n">
        <v>990836</v>
      </c>
      <c r="DM130" s="7" t="n">
        <v>983710</v>
      </c>
      <c r="DN130" s="7" t="n">
        <v>984607</v>
      </c>
      <c r="DO130" s="4" t="inlineStr">
        <is>
          <t xml:space="preserve"> </t>
        </is>
      </c>
      <c r="DP130" s="7" t="n">
        <v>987335</v>
      </c>
      <c r="DQ130" s="7" t="n">
        <v>992543</v>
      </c>
      <c r="DR130" s="7" t="n">
        <v>989685</v>
      </c>
      <c r="DS130" s="7" t="n">
        <v>1000000</v>
      </c>
    </row>
    <row r="131">
      <c r="A131" s="4" t="inlineStr">
        <is>
          <t>EATON VANCE Index: Bloomberg Short-Intermediate 1-10 Year Municipal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Bloomberg Short-Intermediate 1-10 Year Municipal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11852</v>
      </c>
      <c r="C134" s="7" t="n">
        <v>11768</v>
      </c>
      <c r="D134" s="7" t="n">
        <v>11851</v>
      </c>
      <c r="E134" s="7" t="n">
        <v>11751</v>
      </c>
      <c r="F134" s="7" t="n">
        <v>11873</v>
      </c>
      <c r="G134" s="7" t="n">
        <v>11794</v>
      </c>
      <c r="H134" s="7" t="n">
        <v>11665</v>
      </c>
      <c r="I134" s="7" t="n">
        <v>11558</v>
      </c>
      <c r="J134" s="7" t="n">
        <v>11438</v>
      </c>
      <c r="K134" s="7" t="n">
        <v>11504</v>
      </c>
      <c r="L134" s="7" t="n">
        <v>11594</v>
      </c>
      <c r="M134" s="7" t="n">
        <v>11609</v>
      </c>
      <c r="N134" s="7" t="n">
        <v>11601</v>
      </c>
      <c r="O134" s="7" t="n">
        <v>11636</v>
      </c>
      <c r="P134" s="7" t="n">
        <v>11465</v>
      </c>
      <c r="Q134" s="7" t="n">
        <v>11061</v>
      </c>
      <c r="R134" s="7" t="n">
        <v>11077</v>
      </c>
      <c r="S134" s="7" t="n">
        <v>11259</v>
      </c>
      <c r="T134" s="7" t="n">
        <v>11333</v>
      </c>
      <c r="U134" s="7" t="n">
        <v>11298</v>
      </c>
      <c r="V134" s="7" t="n">
        <v>11224</v>
      </c>
      <c r="W134" s="7" t="n">
        <v>11316</v>
      </c>
      <c r="X134" s="7" t="n">
        <v>11359</v>
      </c>
      <c r="Y134" s="7" t="n">
        <v>11166</v>
      </c>
      <c r="Z134" s="7" t="n">
        <v>11362</v>
      </c>
      <c r="AA134" s="7" t="n">
        <v>11154</v>
      </c>
      <c r="AB134" s="7" t="n">
        <v>11109</v>
      </c>
      <c r="AC134" s="7" t="n">
        <v>10821</v>
      </c>
      <c r="AD134" s="7" t="n">
        <v>10843</v>
      </c>
      <c r="AE134" s="7" t="n">
        <v>11118</v>
      </c>
      <c r="AF134" s="7" t="n">
        <v>11286</v>
      </c>
      <c r="AG134" s="7" t="n">
        <v>11093</v>
      </c>
      <c r="AH134" s="7" t="n">
        <v>11134</v>
      </c>
      <c r="AI134" s="7" t="n">
        <v>10984</v>
      </c>
      <c r="AJ134" s="7" t="n">
        <v>11157</v>
      </c>
      <c r="AK134" s="7" t="n">
        <v>11401</v>
      </c>
      <c r="AL134" s="7" t="n">
        <v>11435</v>
      </c>
      <c r="AM134" s="7" t="n">
        <v>11681</v>
      </c>
      <c r="AN134" s="7" t="n">
        <v>11667</v>
      </c>
      <c r="AO134" s="7" t="n">
        <v>11639</v>
      </c>
      <c r="AP134" s="7" t="n">
        <v>11669</v>
      </c>
      <c r="AQ134" s="7" t="n">
        <v>11723</v>
      </c>
      <c r="AR134" s="7" t="n">
        <v>11734</v>
      </c>
      <c r="AS134" s="7" t="n">
        <v>11667</v>
      </c>
      <c r="AT134" s="7" t="n">
        <v>11661</v>
      </c>
      <c r="AU134" s="7" t="n">
        <v>11656</v>
      </c>
      <c r="AV134" s="7" t="n">
        <v>11607</v>
      </c>
      <c r="AW134" s="7" t="n">
        <v>11564</v>
      </c>
      <c r="AX134" s="7" t="n">
        <v>11671</v>
      </c>
      <c r="AY134" s="7" t="n">
        <v>11632</v>
      </c>
      <c r="AZ134" s="7" t="n">
        <v>11591</v>
      </c>
      <c r="BA134" s="7" t="n">
        <v>11513</v>
      </c>
      <c r="BB134" s="7" t="n">
        <v>11537</v>
      </c>
      <c r="BC134" s="7" t="n">
        <v>11524</v>
      </c>
      <c r="BD134" s="7" t="n">
        <v>11540</v>
      </c>
      <c r="BE134" s="7" t="n">
        <v>11417</v>
      </c>
      <c r="BF134" s="7" t="n">
        <v>11373</v>
      </c>
      <c r="BG134" s="7" t="n">
        <v>11098</v>
      </c>
      <c r="BH134" s="7" t="n">
        <v>11119</v>
      </c>
      <c r="BI134" s="7" t="n">
        <v>11389</v>
      </c>
      <c r="BJ134" s="7" t="n">
        <v>11318</v>
      </c>
      <c r="BK134" s="7" t="n">
        <v>11187</v>
      </c>
      <c r="BL134" s="7" t="n">
        <v>11155</v>
      </c>
      <c r="BM134" s="7" t="n">
        <v>11130</v>
      </c>
      <c r="BN134" s="7" t="n">
        <v>11090</v>
      </c>
      <c r="BO134" s="7" t="n">
        <v>11171</v>
      </c>
      <c r="BP134" s="7" t="n">
        <v>11094</v>
      </c>
      <c r="BQ134" s="7" t="n">
        <v>11016</v>
      </c>
      <c r="BR134" s="7" t="n">
        <v>10968</v>
      </c>
      <c r="BS134" s="7" t="n">
        <v>10858</v>
      </c>
      <c r="BT134" s="7" t="n">
        <v>10848</v>
      </c>
      <c r="BU134" s="7" t="n">
        <v>10766</v>
      </c>
      <c r="BV134" s="7" t="n">
        <v>10719</v>
      </c>
      <c r="BW134" s="7" t="n">
        <v>10631</v>
      </c>
      <c r="BX134" s="7" t="n">
        <v>10533</v>
      </c>
      <c r="BY134" s="7" t="n">
        <v>10450</v>
      </c>
      <c r="BZ134" s="7" t="n">
        <v>10470</v>
      </c>
      <c r="CA134" s="7" t="n">
        <v>10520</v>
      </c>
      <c r="CB134" s="7" t="n">
        <v>10516</v>
      </c>
      <c r="CC134" s="7" t="n">
        <v>10479</v>
      </c>
      <c r="CD134" s="7" t="n">
        <v>10450</v>
      </c>
      <c r="CE134" s="7" t="n">
        <v>10366</v>
      </c>
      <c r="CF134" s="7" t="n">
        <v>10396</v>
      </c>
      <c r="CG134" s="7" t="n">
        <v>10393</v>
      </c>
      <c r="CH134" s="7" t="n">
        <v>10413</v>
      </c>
      <c r="CI134" s="7" t="n">
        <v>10454</v>
      </c>
      <c r="CJ134" s="7" t="n">
        <v>10399</v>
      </c>
      <c r="CK134" s="7" t="n">
        <v>10498</v>
      </c>
      <c r="CL134" s="7" t="n">
        <v>10494</v>
      </c>
      <c r="CM134" s="7" t="n">
        <v>10549</v>
      </c>
      <c r="CN134" s="7" t="n">
        <v>10493</v>
      </c>
      <c r="CO134" s="7" t="n">
        <v>10427</v>
      </c>
      <c r="CP134" s="7" t="n">
        <v>10462</v>
      </c>
      <c r="CQ134" s="7" t="n">
        <v>10363</v>
      </c>
      <c r="CR134" s="7" t="n">
        <v>10302</v>
      </c>
      <c r="CS134" s="7" t="n">
        <v>10293</v>
      </c>
      <c r="CT134" s="7" t="n">
        <v>10226</v>
      </c>
      <c r="CU134" s="7" t="n">
        <v>10147</v>
      </c>
      <c r="CV134" s="7" t="n">
        <v>10087</v>
      </c>
      <c r="CW134" s="7" t="n">
        <v>10340</v>
      </c>
      <c r="CX134" s="7" t="n">
        <v>10387</v>
      </c>
      <c r="CY134" s="7" t="n">
        <v>10419</v>
      </c>
      <c r="CZ134" s="7" t="n">
        <v>10425</v>
      </c>
      <c r="DA134" s="7" t="n">
        <v>10399</v>
      </c>
      <c r="DB134" s="7" t="n">
        <v>10312</v>
      </c>
      <c r="DC134" s="7" t="n">
        <v>10322</v>
      </c>
      <c r="DD134" s="7" t="n">
        <v>10274</v>
      </c>
      <c r="DE134" s="7" t="n">
        <v>10290</v>
      </c>
      <c r="DF134" s="7" t="n">
        <v>10263</v>
      </c>
      <c r="DG134" s="7" t="n">
        <v>10161</v>
      </c>
      <c r="DH134" s="7" t="n">
        <v>10136</v>
      </c>
      <c r="DI134" s="7" t="n">
        <v>10136</v>
      </c>
      <c r="DJ134" s="7" t="n">
        <v>10097</v>
      </c>
      <c r="DK134" s="7" t="n">
        <v>10039</v>
      </c>
      <c r="DL134" s="7" t="n">
        <v>10026</v>
      </c>
      <c r="DM134" s="7" t="n">
        <v>9979</v>
      </c>
      <c r="DN134" s="4" t="inlineStr">
        <is>
          <t xml:space="preserve"> </t>
        </is>
      </c>
      <c r="DO134" s="7" t="n">
        <v>10000</v>
      </c>
      <c r="DP134" s="4" t="inlineStr">
        <is>
          <t xml:space="preserve"> </t>
        </is>
      </c>
      <c r="DQ134" s="4" t="inlineStr">
        <is>
          <t xml:space="preserve"> </t>
        </is>
      </c>
      <c r="DR134" s="4" t="inlineStr">
        <is>
          <t xml:space="preserve"> </t>
        </is>
      </c>
      <c r="DS134" s="4" t="inlineStr">
        <is>
          <t xml:space="preserve"> </t>
        </is>
      </c>
    </row>
    <row r="135">
      <c r="A135" s="4" t="inlineStr">
        <is>
          <t>EATON VANCE Index: Bloomberg Short-Intermediate 1-10 Year Municipal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Bloomberg Short-Intermediate 1-10 Year Municipal Bon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11852</v>
      </c>
      <c r="C138" s="7" t="n">
        <v>11768</v>
      </c>
      <c r="D138" s="7" t="n">
        <v>11851</v>
      </c>
      <c r="E138" s="7" t="n">
        <v>11751</v>
      </c>
      <c r="F138" s="7" t="n">
        <v>11873</v>
      </c>
      <c r="G138" s="7" t="n">
        <v>11794</v>
      </c>
      <c r="H138" s="7" t="n">
        <v>11665</v>
      </c>
      <c r="I138" s="7" t="n">
        <v>11558</v>
      </c>
      <c r="J138" s="7" t="n">
        <v>11438</v>
      </c>
      <c r="K138" s="7" t="n">
        <v>11504</v>
      </c>
      <c r="L138" s="7" t="n">
        <v>11594</v>
      </c>
      <c r="M138" s="7" t="n">
        <v>11609</v>
      </c>
      <c r="N138" s="7" t="n">
        <v>11601</v>
      </c>
      <c r="O138" s="7" t="n">
        <v>11636</v>
      </c>
      <c r="P138" s="7" t="n">
        <v>11465</v>
      </c>
      <c r="Q138" s="7" t="n">
        <v>11061</v>
      </c>
      <c r="R138" s="7" t="n">
        <v>11077</v>
      </c>
      <c r="S138" s="7" t="n">
        <v>11259</v>
      </c>
      <c r="T138" s="7" t="n">
        <v>11333</v>
      </c>
      <c r="U138" s="7" t="n">
        <v>11298</v>
      </c>
      <c r="V138" s="7" t="n">
        <v>11224</v>
      </c>
      <c r="W138" s="7" t="n">
        <v>11316</v>
      </c>
      <c r="X138" s="7" t="n">
        <v>11359</v>
      </c>
      <c r="Y138" s="7" t="n">
        <v>11166</v>
      </c>
      <c r="Z138" s="7" t="n">
        <v>11362</v>
      </c>
      <c r="AA138" s="7" t="n">
        <v>11154</v>
      </c>
      <c r="AB138" s="7" t="n">
        <v>11109</v>
      </c>
      <c r="AC138" s="7" t="n">
        <v>10821</v>
      </c>
      <c r="AD138" s="7" t="n">
        <v>10843</v>
      </c>
      <c r="AE138" s="7" t="n">
        <v>11118</v>
      </c>
      <c r="AF138" s="7" t="n">
        <v>11286</v>
      </c>
      <c r="AG138" s="7" t="n">
        <v>11093</v>
      </c>
      <c r="AH138" s="7" t="n">
        <v>11134</v>
      </c>
      <c r="AI138" s="7" t="n">
        <v>10984</v>
      </c>
      <c r="AJ138" s="7" t="n">
        <v>11157</v>
      </c>
      <c r="AK138" s="7" t="n">
        <v>11401</v>
      </c>
      <c r="AL138" s="7" t="n">
        <v>11435</v>
      </c>
      <c r="AM138" s="7" t="n">
        <v>11681</v>
      </c>
      <c r="AN138" s="7" t="n">
        <v>11667</v>
      </c>
      <c r="AO138" s="7" t="n">
        <v>11639</v>
      </c>
      <c r="AP138" s="7" t="n">
        <v>11669</v>
      </c>
      <c r="AQ138" s="7" t="n">
        <v>11723</v>
      </c>
      <c r="AR138" s="7" t="n">
        <v>11734</v>
      </c>
      <c r="AS138" s="7" t="n">
        <v>11667</v>
      </c>
      <c r="AT138" s="7" t="n">
        <v>11661</v>
      </c>
      <c r="AU138" s="7" t="n">
        <v>11656</v>
      </c>
      <c r="AV138" s="7" t="n">
        <v>11607</v>
      </c>
      <c r="AW138" s="7" t="n">
        <v>11564</v>
      </c>
      <c r="AX138" s="7" t="n">
        <v>11671</v>
      </c>
      <c r="AY138" s="7" t="n">
        <v>11632</v>
      </c>
      <c r="AZ138" s="7" t="n">
        <v>11591</v>
      </c>
      <c r="BA138" s="7" t="n">
        <v>11513</v>
      </c>
      <c r="BB138" s="7" t="n">
        <v>11537</v>
      </c>
      <c r="BC138" s="7" t="n">
        <v>11524</v>
      </c>
      <c r="BD138" s="7" t="n">
        <v>11540</v>
      </c>
      <c r="BE138" s="7" t="n">
        <v>11417</v>
      </c>
      <c r="BF138" s="7" t="n">
        <v>11373</v>
      </c>
      <c r="BG138" s="7" t="n">
        <v>11098</v>
      </c>
      <c r="BH138" s="7" t="n">
        <v>11119</v>
      </c>
      <c r="BI138" s="7" t="n">
        <v>11389</v>
      </c>
      <c r="BJ138" s="7" t="n">
        <v>11318</v>
      </c>
      <c r="BK138" s="7" t="n">
        <v>11187</v>
      </c>
      <c r="BL138" s="7" t="n">
        <v>11155</v>
      </c>
      <c r="BM138" s="7" t="n">
        <v>11130</v>
      </c>
      <c r="BN138" s="7" t="n">
        <v>11090</v>
      </c>
      <c r="BO138" s="7" t="n">
        <v>11171</v>
      </c>
      <c r="BP138" s="7" t="n">
        <v>11094</v>
      </c>
      <c r="BQ138" s="7" t="n">
        <v>11016</v>
      </c>
      <c r="BR138" s="7" t="n">
        <v>10968</v>
      </c>
      <c r="BS138" s="7" t="n">
        <v>10858</v>
      </c>
      <c r="BT138" s="7" t="n">
        <v>10848</v>
      </c>
      <c r="BU138" s="7" t="n">
        <v>10766</v>
      </c>
      <c r="BV138" s="7" t="n">
        <v>10719</v>
      </c>
      <c r="BW138" s="7" t="n">
        <v>10631</v>
      </c>
      <c r="BX138" s="7" t="n">
        <v>10533</v>
      </c>
      <c r="BY138" s="7" t="n">
        <v>10450</v>
      </c>
      <c r="BZ138" s="7" t="n">
        <v>10470</v>
      </c>
      <c r="CA138" s="7" t="n">
        <v>10520</v>
      </c>
      <c r="CB138" s="7" t="n">
        <v>10516</v>
      </c>
      <c r="CC138" s="7" t="n">
        <v>10479</v>
      </c>
      <c r="CD138" s="7" t="n">
        <v>10450</v>
      </c>
      <c r="CE138" s="7" t="n">
        <v>10366</v>
      </c>
      <c r="CF138" s="7" t="n">
        <v>10396</v>
      </c>
      <c r="CG138" s="7" t="n">
        <v>10393</v>
      </c>
      <c r="CH138" s="7" t="n">
        <v>10413</v>
      </c>
      <c r="CI138" s="7" t="n">
        <v>10454</v>
      </c>
      <c r="CJ138" s="7" t="n">
        <v>10399</v>
      </c>
      <c r="CK138" s="7" t="n">
        <v>10498</v>
      </c>
      <c r="CL138" s="7" t="n">
        <v>10494</v>
      </c>
      <c r="CM138" s="7" t="n">
        <v>10549</v>
      </c>
      <c r="CN138" s="7" t="n">
        <v>10493</v>
      </c>
      <c r="CO138" s="7" t="n">
        <v>10427</v>
      </c>
      <c r="CP138" s="7" t="n">
        <v>10462</v>
      </c>
      <c r="CQ138" s="7" t="n">
        <v>10363</v>
      </c>
      <c r="CR138" s="7" t="n">
        <v>10302</v>
      </c>
      <c r="CS138" s="7" t="n">
        <v>10293</v>
      </c>
      <c r="CT138" s="7" t="n">
        <v>10226</v>
      </c>
      <c r="CU138" s="7" t="n">
        <v>10147</v>
      </c>
      <c r="CV138" s="7" t="n">
        <v>10087</v>
      </c>
      <c r="CW138" s="7" t="n">
        <v>10340</v>
      </c>
      <c r="CX138" s="7" t="n">
        <v>10387</v>
      </c>
      <c r="CY138" s="7" t="n">
        <v>10419</v>
      </c>
      <c r="CZ138" s="7" t="n">
        <v>10425</v>
      </c>
      <c r="DA138" s="7" t="n">
        <v>10399</v>
      </c>
      <c r="DB138" s="7" t="n">
        <v>10312</v>
      </c>
      <c r="DC138" s="7" t="n">
        <v>10322</v>
      </c>
      <c r="DD138" s="7" t="n">
        <v>10274</v>
      </c>
      <c r="DE138" s="7" t="n">
        <v>10290</v>
      </c>
      <c r="DF138" s="7" t="n">
        <v>10263</v>
      </c>
      <c r="DG138" s="7" t="n">
        <v>10161</v>
      </c>
      <c r="DH138" s="7" t="n">
        <v>10136</v>
      </c>
      <c r="DI138" s="7" t="n">
        <v>10136</v>
      </c>
      <c r="DJ138" s="7" t="n">
        <v>10097</v>
      </c>
      <c r="DK138" s="7" t="n">
        <v>10039</v>
      </c>
      <c r="DL138" s="7" t="n">
        <v>10026</v>
      </c>
      <c r="DM138" s="7" t="n">
        <v>9979</v>
      </c>
      <c r="DN138" s="4" t="inlineStr">
        <is>
          <t xml:space="preserve"> </t>
        </is>
      </c>
      <c r="DO138" s="7" t="n">
        <v>10000</v>
      </c>
      <c r="DP138" s="4" t="inlineStr">
        <is>
          <t xml:space="preserve"> </t>
        </is>
      </c>
      <c r="DQ138" s="4" t="inlineStr">
        <is>
          <t xml:space="preserve"> </t>
        </is>
      </c>
      <c r="DR138" s="4" t="inlineStr">
        <is>
          <t xml:space="preserve"> </t>
        </is>
      </c>
      <c r="DS138" s="4" t="inlineStr">
        <is>
          <t xml:space="preserve"> </t>
        </is>
      </c>
    </row>
    <row r="139">
      <c r="A139" s="4" t="inlineStr">
        <is>
          <t>EATON VANCE Index: Bloomberg Short-Intermediate 1-10 Year Municipal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Bloomberg Short-Intermediate 1-10 Year Municipal Bon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1185182</v>
      </c>
      <c r="C142" s="7" t="n">
        <v>1176847</v>
      </c>
      <c r="D142" s="7" t="n">
        <v>1185123</v>
      </c>
      <c r="E142" s="7" t="n">
        <v>1175058</v>
      </c>
      <c r="F142" s="7" t="n">
        <v>1187300</v>
      </c>
      <c r="G142" s="7" t="n">
        <v>1179380</v>
      </c>
      <c r="H142" s="7" t="n">
        <v>1166491</v>
      </c>
      <c r="I142" s="7" t="n">
        <v>1155826</v>
      </c>
      <c r="J142" s="7" t="n">
        <v>1143809</v>
      </c>
      <c r="K142" s="7" t="n">
        <v>1150428</v>
      </c>
      <c r="L142" s="7" t="n">
        <v>1159435</v>
      </c>
      <c r="M142" s="7" t="n">
        <v>1160877</v>
      </c>
      <c r="N142" s="7" t="n">
        <v>1160050</v>
      </c>
      <c r="O142" s="7" t="n">
        <v>1163633</v>
      </c>
      <c r="P142" s="7" t="n">
        <v>1146495</v>
      </c>
      <c r="Q142" s="7" t="n">
        <v>1106059</v>
      </c>
      <c r="R142" s="7" t="n">
        <v>1107738</v>
      </c>
      <c r="S142" s="7" t="n">
        <v>1125874</v>
      </c>
      <c r="T142" s="7" t="n">
        <v>1133348</v>
      </c>
      <c r="U142" s="7" t="n">
        <v>1129766</v>
      </c>
      <c r="V142" s="7" t="n">
        <v>1122415</v>
      </c>
      <c r="W142" s="7" t="n">
        <v>1131647</v>
      </c>
      <c r="X142" s="7" t="n">
        <v>1135935</v>
      </c>
      <c r="Y142" s="7" t="n">
        <v>1116596</v>
      </c>
      <c r="Z142" s="7" t="n">
        <v>1136215</v>
      </c>
      <c r="AA142" s="7" t="n">
        <v>1115403</v>
      </c>
      <c r="AB142" s="7" t="n">
        <v>1110882</v>
      </c>
      <c r="AC142" s="7" t="n">
        <v>1082076</v>
      </c>
      <c r="AD142" s="7" t="n">
        <v>1084333</v>
      </c>
      <c r="AE142" s="7" t="n">
        <v>1111782</v>
      </c>
      <c r="AF142" s="7" t="n">
        <v>1128600</v>
      </c>
      <c r="AG142" s="7" t="n">
        <v>1109342</v>
      </c>
      <c r="AH142" s="7" t="n">
        <v>1113402</v>
      </c>
      <c r="AI142" s="7" t="n">
        <v>1098429</v>
      </c>
      <c r="AJ142" s="7" t="n">
        <v>1115698</v>
      </c>
      <c r="AK142" s="7" t="n">
        <v>1140129</v>
      </c>
      <c r="AL142" s="7" t="n">
        <v>1143520</v>
      </c>
      <c r="AM142" s="7" t="n">
        <v>1168131</v>
      </c>
      <c r="AN142" s="7" t="n">
        <v>1166712</v>
      </c>
      <c r="AO142" s="7" t="n">
        <v>1163865</v>
      </c>
      <c r="AP142" s="7" t="n">
        <v>1166933</v>
      </c>
      <c r="AQ142" s="7" t="n">
        <v>1172264</v>
      </c>
      <c r="AR142" s="7" t="n">
        <v>1173395</v>
      </c>
      <c r="AS142" s="7" t="n">
        <v>1166682</v>
      </c>
      <c r="AT142" s="7" t="n">
        <v>1166133</v>
      </c>
      <c r="AU142" s="7" t="n">
        <v>1165596</v>
      </c>
      <c r="AV142" s="7" t="n">
        <v>1160724</v>
      </c>
      <c r="AW142" s="7" t="n">
        <v>1156419</v>
      </c>
      <c r="AX142" s="7" t="n">
        <v>1167149</v>
      </c>
      <c r="AY142" s="7" t="n">
        <v>1163154</v>
      </c>
      <c r="AZ142" s="7" t="n">
        <v>1159112</v>
      </c>
      <c r="BA142" s="7" t="n">
        <v>1151315</v>
      </c>
      <c r="BB142" s="7" t="n">
        <v>1153654</v>
      </c>
      <c r="BC142" s="7" t="n">
        <v>1152427</v>
      </c>
      <c r="BD142" s="7" t="n">
        <v>1154042</v>
      </c>
      <c r="BE142" s="7" t="n">
        <v>1141740</v>
      </c>
      <c r="BF142" s="7" t="n">
        <v>1137254</v>
      </c>
      <c r="BG142" s="7" t="n">
        <v>1109773</v>
      </c>
      <c r="BH142" s="7" t="n">
        <v>1111934</v>
      </c>
      <c r="BI142" s="7" t="n">
        <v>1138914</v>
      </c>
      <c r="BJ142" s="7" t="n">
        <v>1131837</v>
      </c>
      <c r="BK142" s="7" t="n">
        <v>1118745</v>
      </c>
      <c r="BL142" s="7" t="n">
        <v>1115536</v>
      </c>
      <c r="BM142" s="7" t="n">
        <v>1113041</v>
      </c>
      <c r="BN142" s="7" t="n">
        <v>1108964</v>
      </c>
      <c r="BO142" s="7" t="n">
        <v>1117132</v>
      </c>
      <c r="BP142" s="7" t="n">
        <v>1109405</v>
      </c>
      <c r="BQ142" s="7" t="n">
        <v>1101555</v>
      </c>
      <c r="BR142" s="7" t="n">
        <v>1096764</v>
      </c>
      <c r="BS142" s="7" t="n">
        <v>1085754</v>
      </c>
      <c r="BT142" s="7" t="n">
        <v>1084818</v>
      </c>
      <c r="BU142" s="7" t="n">
        <v>1076649</v>
      </c>
      <c r="BV142" s="7" t="n">
        <v>1071943</v>
      </c>
      <c r="BW142" s="7" t="n">
        <v>1063106</v>
      </c>
      <c r="BX142" s="7" t="n">
        <v>1053328</v>
      </c>
      <c r="BY142" s="7" t="n">
        <v>1044972</v>
      </c>
      <c r="BZ142" s="7" t="n">
        <v>1046966</v>
      </c>
      <c r="CA142" s="7" t="n">
        <v>1051976</v>
      </c>
      <c r="CB142" s="7" t="n">
        <v>1051576</v>
      </c>
      <c r="CC142" s="7" t="n">
        <v>1047884</v>
      </c>
      <c r="CD142" s="7" t="n">
        <v>1044986</v>
      </c>
      <c r="CE142" s="7" t="n">
        <v>1036616</v>
      </c>
      <c r="CF142" s="7" t="n">
        <v>1039610</v>
      </c>
      <c r="CG142" s="7" t="n">
        <v>1039251</v>
      </c>
      <c r="CH142" s="7" t="n">
        <v>1041289</v>
      </c>
      <c r="CI142" s="7" t="n">
        <v>1045443</v>
      </c>
      <c r="CJ142" s="7" t="n">
        <v>1039925</v>
      </c>
      <c r="CK142" s="7" t="n">
        <v>1049799</v>
      </c>
      <c r="CL142" s="7" t="n">
        <v>1049439</v>
      </c>
      <c r="CM142" s="7" t="n">
        <v>1054918</v>
      </c>
      <c r="CN142" s="7" t="n">
        <v>1049323</v>
      </c>
      <c r="CO142" s="7" t="n">
        <v>1042670</v>
      </c>
      <c r="CP142" s="7" t="n">
        <v>1046196</v>
      </c>
      <c r="CQ142" s="7" t="n">
        <v>1036283</v>
      </c>
      <c r="CR142" s="7" t="n">
        <v>1030167</v>
      </c>
      <c r="CS142" s="7" t="n">
        <v>1029317</v>
      </c>
      <c r="CT142" s="7" t="n">
        <v>1022591</v>
      </c>
      <c r="CU142" s="7" t="n">
        <v>1014652</v>
      </c>
      <c r="CV142" s="7" t="n">
        <v>1008741</v>
      </c>
      <c r="CW142" s="7" t="n">
        <v>1033980</v>
      </c>
      <c r="CX142" s="7" t="n">
        <v>1038727</v>
      </c>
      <c r="CY142" s="7" t="n">
        <v>1041861</v>
      </c>
      <c r="CZ142" s="7" t="n">
        <v>1042450</v>
      </c>
      <c r="DA142" s="7" t="n">
        <v>1039905</v>
      </c>
      <c r="DB142" s="7" t="n">
        <v>1031222</v>
      </c>
      <c r="DC142" s="7" t="n">
        <v>1032162</v>
      </c>
      <c r="DD142" s="7" t="n">
        <v>1027404</v>
      </c>
      <c r="DE142" s="7" t="n">
        <v>1029022</v>
      </c>
      <c r="DF142" s="7" t="n">
        <v>1026256</v>
      </c>
      <c r="DG142" s="7" t="n">
        <v>1016146</v>
      </c>
      <c r="DH142" s="7" t="n">
        <v>1013602</v>
      </c>
      <c r="DI142" s="7" t="n">
        <v>1013619</v>
      </c>
      <c r="DJ142" s="7" t="n">
        <v>1009737</v>
      </c>
      <c r="DK142" s="7" t="n">
        <v>1003927</v>
      </c>
      <c r="DL142" s="7" t="n">
        <v>1002554</v>
      </c>
      <c r="DM142" s="7" t="n">
        <v>997912</v>
      </c>
      <c r="DN142" s="4" t="inlineStr">
        <is>
          <t xml:space="preserve"> </t>
        </is>
      </c>
      <c r="DO142" s="5" t="n">
        <v>1000000</v>
      </c>
      <c r="DP142" s="4" t="inlineStr">
        <is>
          <t xml:space="preserve"> </t>
        </is>
      </c>
      <c r="DQ142" s="4" t="inlineStr">
        <is>
          <t xml:space="preserve"> </t>
        </is>
      </c>
      <c r="DR142" s="4" t="inlineStr">
        <is>
          <t xml:space="preserve"> </t>
        </is>
      </c>
      <c r="DS142" s="4" t="inlineStr">
        <is>
          <t xml:space="preserve"> </t>
        </is>
      </c>
    </row>
    <row r="143">
      <c r="A143" s="4" t="inlineStr">
        <is>
          <t>EATON VANCE Index: Bloomberg 10 Year Municipal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Bloomberg 10 Year Municipal Bon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12436</v>
      </c>
      <c r="C146" s="7" t="n">
        <v>12335</v>
      </c>
      <c r="D146" s="7" t="n">
        <v>12481</v>
      </c>
      <c r="E146" s="7" t="n">
        <v>12295</v>
      </c>
      <c r="F146" s="7" t="n">
        <v>12502</v>
      </c>
      <c r="G146" s="7" t="n">
        <v>12390</v>
      </c>
      <c r="H146" s="7" t="n">
        <v>12278</v>
      </c>
      <c r="I146" s="7" t="n">
        <v>12180</v>
      </c>
      <c r="J146" s="7" t="n">
        <v>11999</v>
      </c>
      <c r="K146" s="7" t="n">
        <v>12143</v>
      </c>
      <c r="L146" s="7" t="n">
        <v>12308</v>
      </c>
      <c r="M146" s="7" t="n">
        <v>12320</v>
      </c>
      <c r="N146" s="7" t="n">
        <v>12314</v>
      </c>
      <c r="O146" s="7" t="n">
        <v>12375</v>
      </c>
      <c r="P146" s="7" t="n">
        <v>12095</v>
      </c>
      <c r="Q146" s="7" t="n">
        <v>11446</v>
      </c>
      <c r="R146" s="7" t="n">
        <v>11515</v>
      </c>
      <c r="S146" s="7" t="n">
        <v>11841</v>
      </c>
      <c r="T146" s="7" t="n">
        <v>12005</v>
      </c>
      <c r="U146" s="7" t="n">
        <v>11951</v>
      </c>
      <c r="V146" s="7" t="n">
        <v>11862</v>
      </c>
      <c r="W146" s="7" t="n">
        <v>11994</v>
      </c>
      <c r="X146" s="7" t="n">
        <v>12021</v>
      </c>
      <c r="Y146" s="7" t="n">
        <v>11775</v>
      </c>
      <c r="Z146" s="7" t="n">
        <v>12014</v>
      </c>
      <c r="AA146" s="7" t="n">
        <v>11699</v>
      </c>
      <c r="AB146" s="7" t="n">
        <v>11602</v>
      </c>
      <c r="AC146" s="7" t="n">
        <v>11137</v>
      </c>
      <c r="AD146" s="7" t="n">
        <v>11196</v>
      </c>
      <c r="AE146" s="7" t="n">
        <v>11609</v>
      </c>
      <c r="AF146" s="7" t="n">
        <v>11825</v>
      </c>
      <c r="AG146" s="7" t="n">
        <v>11488</v>
      </c>
      <c r="AH146" s="7" t="n">
        <v>11614</v>
      </c>
      <c r="AI146" s="7" t="n">
        <v>11430</v>
      </c>
      <c r="AJ146" s="7" t="n">
        <v>11742</v>
      </c>
      <c r="AK146" s="7" t="n">
        <v>12122</v>
      </c>
      <c r="AL146" s="7" t="n">
        <v>12160</v>
      </c>
      <c r="AM146" s="7" t="n">
        <v>12522</v>
      </c>
      <c r="AN146" s="7" t="n">
        <v>12494</v>
      </c>
      <c r="AO146" s="7" t="n">
        <v>12405</v>
      </c>
      <c r="AP146" s="7" t="n">
        <v>12454</v>
      </c>
      <c r="AQ146" s="7" t="n">
        <v>12558</v>
      </c>
      <c r="AR146" s="7" t="n">
        <v>12591</v>
      </c>
      <c r="AS146" s="7" t="n">
        <v>12473</v>
      </c>
      <c r="AT146" s="7" t="n">
        <v>12450</v>
      </c>
      <c r="AU146" s="7" t="n">
        <v>12429</v>
      </c>
      <c r="AV146" s="7" t="n">
        <v>12333</v>
      </c>
      <c r="AW146" s="7" t="n">
        <v>12263</v>
      </c>
      <c r="AX146" s="7" t="n">
        <v>12474</v>
      </c>
      <c r="AY146" s="7" t="n">
        <v>12403</v>
      </c>
      <c r="AZ146" s="7" t="n">
        <v>12328</v>
      </c>
      <c r="BA146" s="7" t="n">
        <v>12147</v>
      </c>
      <c r="BB146" s="7" t="n">
        <v>12185</v>
      </c>
      <c r="BC146" s="7" t="n">
        <v>12181</v>
      </c>
      <c r="BD146" s="7" t="n">
        <v>12247</v>
      </c>
      <c r="BE146" s="7" t="n">
        <v>12032</v>
      </c>
      <c r="BF146" s="7" t="n">
        <v>11956</v>
      </c>
      <c r="BG146" s="7" t="n">
        <v>11577</v>
      </c>
      <c r="BH146" s="7" t="n">
        <v>11696</v>
      </c>
      <c r="BI146" s="7" t="n">
        <v>12111</v>
      </c>
      <c r="BJ146" s="7" t="n">
        <v>11970</v>
      </c>
      <c r="BK146" s="7" t="n">
        <v>11742</v>
      </c>
      <c r="BL146" s="7" t="n">
        <v>11697</v>
      </c>
      <c r="BM146" s="7" t="n">
        <v>11668</v>
      </c>
      <c r="BN146" s="7" t="n">
        <v>11651</v>
      </c>
      <c r="BO146" s="7" t="n">
        <v>11765</v>
      </c>
      <c r="BP146" s="7" t="n">
        <v>11587</v>
      </c>
      <c r="BQ146" s="7" t="n">
        <v>11488</v>
      </c>
      <c r="BR146" s="7" t="n">
        <v>11445</v>
      </c>
      <c r="BS146" s="7" t="n">
        <v>11276</v>
      </c>
      <c r="BT146" s="7" t="n">
        <v>11246</v>
      </c>
      <c r="BU146" s="7" t="n">
        <v>11082</v>
      </c>
      <c r="BV146" s="7" t="n">
        <v>11021</v>
      </c>
      <c r="BW146" s="7" t="n">
        <v>10903</v>
      </c>
      <c r="BX146" s="7" t="n">
        <v>10756</v>
      </c>
      <c r="BY146" s="7" t="n">
        <v>10618</v>
      </c>
      <c r="BZ146" s="7" t="n">
        <v>10680</v>
      </c>
      <c r="CA146" s="7" t="n">
        <v>10747</v>
      </c>
      <c r="CB146" s="7" t="n">
        <v>10714</v>
      </c>
      <c r="CC146" s="7" t="n">
        <v>10673</v>
      </c>
      <c r="CD146" s="7" t="n">
        <v>10666</v>
      </c>
      <c r="CE146" s="7" t="n">
        <v>10554</v>
      </c>
      <c r="CF146" s="7" t="n">
        <v>10578</v>
      </c>
      <c r="CG146" s="7" t="n">
        <v>10541</v>
      </c>
      <c r="CH146" s="7" t="n">
        <v>10586</v>
      </c>
      <c r="CI146" s="7" t="n">
        <v>10751</v>
      </c>
      <c r="CJ146" s="7" t="n">
        <v>10623</v>
      </c>
      <c r="CK146" s="7" t="n">
        <v>10719</v>
      </c>
      <c r="CL146" s="7" t="n">
        <v>10695</v>
      </c>
      <c r="CM146" s="7" t="n">
        <v>10757</v>
      </c>
      <c r="CN146" s="7" t="n">
        <v>10681</v>
      </c>
      <c r="CO146" s="7" t="n">
        <v>10583</v>
      </c>
      <c r="CP146" s="7" t="n">
        <v>10625</v>
      </c>
      <c r="CQ146" s="7" t="n">
        <v>10438</v>
      </c>
      <c r="CR146" s="7" t="n">
        <v>10339</v>
      </c>
      <c r="CS146" s="7" t="n">
        <v>10306</v>
      </c>
      <c r="CT146" s="7" t="n">
        <v>10234</v>
      </c>
      <c r="CU146" s="7" t="n">
        <v>10159</v>
      </c>
      <c r="CV146" s="7" t="n">
        <v>10015</v>
      </c>
      <c r="CW146" s="7" t="n">
        <v>10485</v>
      </c>
      <c r="CX146" s="7" t="n">
        <v>10613</v>
      </c>
      <c r="CY146" s="7" t="n">
        <v>10644</v>
      </c>
      <c r="CZ146" s="7" t="n">
        <v>10633</v>
      </c>
      <c r="DA146" s="7" t="n">
        <v>10626</v>
      </c>
      <c r="DB146" s="7" t="n">
        <v>10450</v>
      </c>
      <c r="DC146" s="7" t="n">
        <v>10448</v>
      </c>
      <c r="DD146" s="7" t="n">
        <v>10364</v>
      </c>
      <c r="DE146" s="7" t="n">
        <v>10334</v>
      </c>
      <c r="DF146" s="7" t="n">
        <v>10324</v>
      </c>
      <c r="DG146" s="7" t="n">
        <v>10171</v>
      </c>
      <c r="DH146" s="7" t="n">
        <v>10090</v>
      </c>
      <c r="DI146" s="7" t="n">
        <v>10051</v>
      </c>
      <c r="DJ146" s="7" t="n">
        <v>10010</v>
      </c>
      <c r="DK146" s="7" t="n">
        <v>9917</v>
      </c>
      <c r="DL146" s="7" t="n">
        <v>9887</v>
      </c>
      <c r="DM146" s="7" t="n">
        <v>9813</v>
      </c>
      <c r="DN146" s="7" t="n">
        <v>9835</v>
      </c>
      <c r="DO146" s="4" t="inlineStr">
        <is>
          <t xml:space="preserve"> </t>
        </is>
      </c>
      <c r="DP146" s="7" t="n">
        <v>9866</v>
      </c>
      <c r="DQ146" s="7" t="n">
        <v>9926</v>
      </c>
      <c r="DR146" s="7" t="n">
        <v>9886</v>
      </c>
      <c r="DS146" s="7" t="n">
        <v>10000</v>
      </c>
    </row>
    <row r="147">
      <c r="A147" s="4" t="inlineStr">
        <is>
          <t>EATON VANCE Index: Bloomberg 15 Year Municipal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Bloomberg 15 Year Municipal Bon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12927</v>
      </c>
      <c r="C150" s="7" t="n">
        <v>12842</v>
      </c>
      <c r="D150" s="7" t="n">
        <v>13066</v>
      </c>
      <c r="E150" s="7" t="n">
        <v>12806</v>
      </c>
      <c r="F150" s="7" t="n">
        <v>13027</v>
      </c>
      <c r="G150" s="7" t="n">
        <v>12881</v>
      </c>
      <c r="H150" s="7" t="n">
        <v>12830</v>
      </c>
      <c r="I150" s="7" t="n">
        <v>12717</v>
      </c>
      <c r="J150" s="7" t="n">
        <v>12491</v>
      </c>
      <c r="K150" s="7" t="n">
        <v>12540</v>
      </c>
      <c r="L150" s="7" t="n">
        <v>12736</v>
      </c>
      <c r="M150" s="7" t="n">
        <v>12695</v>
      </c>
      <c r="N150" s="7" t="n">
        <v>12673</v>
      </c>
      <c r="O150" s="7" t="n">
        <v>12742</v>
      </c>
      <c r="P150" s="7" t="n">
        <v>12403</v>
      </c>
      <c r="Q150" s="7" t="n">
        <v>11530</v>
      </c>
      <c r="R150" s="7" t="n">
        <v>11648</v>
      </c>
      <c r="S150" s="7" t="n">
        <v>12089</v>
      </c>
      <c r="T150" s="7" t="n">
        <v>12305</v>
      </c>
      <c r="U150" s="7" t="n">
        <v>12237</v>
      </c>
      <c r="V150" s="7" t="n">
        <v>12114</v>
      </c>
      <c r="W150" s="7" t="n">
        <v>12234</v>
      </c>
      <c r="X150" s="7" t="n">
        <v>12239</v>
      </c>
      <c r="Y150" s="7" t="n">
        <v>11949</v>
      </c>
      <c r="Z150" s="7" t="n">
        <v>12230</v>
      </c>
      <c r="AA150" s="7" t="n">
        <v>11866</v>
      </c>
      <c r="AB150" s="7" t="n">
        <v>11810</v>
      </c>
      <c r="AC150" s="7" t="n">
        <v>11196</v>
      </c>
      <c r="AD150" s="7" t="n">
        <v>11285</v>
      </c>
      <c r="AE150" s="7" t="n">
        <v>11798</v>
      </c>
      <c r="AF150" s="7" t="n">
        <v>12077</v>
      </c>
      <c r="AG150" s="7" t="n">
        <v>11697</v>
      </c>
      <c r="AH150" s="7" t="n">
        <v>11935</v>
      </c>
      <c r="AI150" s="7" t="n">
        <v>11763</v>
      </c>
      <c r="AJ150" s="7" t="n">
        <v>12167</v>
      </c>
      <c r="AK150" s="7" t="n">
        <v>12649</v>
      </c>
      <c r="AL150" s="7" t="n">
        <v>12692</v>
      </c>
      <c r="AM150" s="7" t="n">
        <v>13105</v>
      </c>
      <c r="AN150" s="7" t="n">
        <v>13082</v>
      </c>
      <c r="AO150" s="7" t="n">
        <v>12930</v>
      </c>
      <c r="AP150" s="7" t="n">
        <v>12974</v>
      </c>
      <c r="AQ150" s="7" t="n">
        <v>13095</v>
      </c>
      <c r="AR150" s="7" t="n">
        <v>13154</v>
      </c>
      <c r="AS150" s="7" t="n">
        <v>13018</v>
      </c>
      <c r="AT150" s="7" t="n">
        <v>12980</v>
      </c>
      <c r="AU150" s="7" t="n">
        <v>12930</v>
      </c>
      <c r="AV150" s="7" t="n">
        <v>12790</v>
      </c>
      <c r="AW150" s="7" t="n">
        <v>12702</v>
      </c>
      <c r="AX150" s="7" t="n">
        <v>12960</v>
      </c>
      <c r="AY150" s="7" t="n">
        <v>12859</v>
      </c>
      <c r="AZ150" s="7" t="n">
        <v>12761</v>
      </c>
      <c r="BA150" s="7" t="n">
        <v>12503</v>
      </c>
      <c r="BB150" s="7" t="n">
        <v>12547</v>
      </c>
      <c r="BC150" s="7" t="n">
        <v>12542</v>
      </c>
      <c r="BD150" s="7" t="n">
        <v>12636</v>
      </c>
      <c r="BE150" s="7" t="n">
        <v>12378</v>
      </c>
      <c r="BF150" s="7" t="n">
        <v>12253</v>
      </c>
      <c r="BG150" s="7" t="n">
        <v>11828</v>
      </c>
      <c r="BH150" s="7" t="n">
        <v>12054</v>
      </c>
      <c r="BI150" s="7" t="n">
        <v>12573</v>
      </c>
      <c r="BJ150" s="7" t="n">
        <v>12371</v>
      </c>
      <c r="BK150" s="7" t="n">
        <v>12094</v>
      </c>
      <c r="BL150" s="7" t="n">
        <v>12052</v>
      </c>
      <c r="BM150" s="7" t="n">
        <v>12022</v>
      </c>
      <c r="BN150" s="7" t="n">
        <v>12013</v>
      </c>
      <c r="BO150" s="7" t="n">
        <v>12130</v>
      </c>
      <c r="BP150" s="7" t="n">
        <v>11879</v>
      </c>
      <c r="BQ150" s="7" t="n">
        <v>11768</v>
      </c>
      <c r="BR150" s="7" t="n">
        <v>11724</v>
      </c>
      <c r="BS150" s="7" t="n">
        <v>11541</v>
      </c>
      <c r="BT150" s="7" t="n">
        <v>11488</v>
      </c>
      <c r="BU150" s="7" t="n">
        <v>11263</v>
      </c>
      <c r="BV150" s="7" t="n">
        <v>11198</v>
      </c>
      <c r="BW150" s="7" t="n">
        <v>11106</v>
      </c>
      <c r="BX150" s="7" t="n">
        <v>10948</v>
      </c>
      <c r="BY150" s="7" t="n">
        <v>10791</v>
      </c>
      <c r="BZ150" s="7" t="n">
        <v>10886</v>
      </c>
      <c r="CA150" s="7" t="n">
        <v>10966</v>
      </c>
      <c r="CB150" s="7" t="n">
        <v>10916</v>
      </c>
      <c r="CC150" s="7" t="n">
        <v>10892</v>
      </c>
      <c r="CD150" s="7" t="n">
        <v>10894</v>
      </c>
      <c r="CE150" s="7" t="n">
        <v>10762</v>
      </c>
      <c r="CF150" s="7" t="n">
        <v>10788</v>
      </c>
      <c r="CG150" s="7" t="n">
        <v>10721</v>
      </c>
      <c r="CH150" s="7" t="n">
        <v>10759</v>
      </c>
      <c r="CI150" s="7" t="n">
        <v>10954</v>
      </c>
      <c r="CJ150" s="7" t="n">
        <v>10801</v>
      </c>
      <c r="CK150" s="7" t="n">
        <v>10855</v>
      </c>
      <c r="CL150" s="7" t="n">
        <v>10815</v>
      </c>
      <c r="CM150" s="7" t="n">
        <v>10850</v>
      </c>
      <c r="CN150" s="7" t="n">
        <v>10747</v>
      </c>
      <c r="CO150" s="7" t="n">
        <v>10652</v>
      </c>
      <c r="CP150" s="7" t="n">
        <v>10706</v>
      </c>
      <c r="CQ150" s="7" t="n">
        <v>10496</v>
      </c>
      <c r="CR150" s="7" t="n">
        <v>10399</v>
      </c>
      <c r="CS150" s="7" t="n">
        <v>10367</v>
      </c>
      <c r="CT150" s="7" t="n">
        <v>10295</v>
      </c>
      <c r="CU150" s="7" t="n">
        <v>10243</v>
      </c>
      <c r="CV150" s="7" t="n">
        <v>10066</v>
      </c>
      <c r="CW150" s="7" t="n">
        <v>10561</v>
      </c>
      <c r="CX150" s="7" t="n">
        <v>10722</v>
      </c>
      <c r="CY150" s="7" t="n">
        <v>10780</v>
      </c>
      <c r="CZ150" s="7" t="n">
        <v>10757</v>
      </c>
      <c r="DA150" s="7" t="n">
        <v>10769</v>
      </c>
      <c r="DB150" s="7" t="n">
        <v>10559</v>
      </c>
      <c r="DC150" s="7" t="n">
        <v>10519</v>
      </c>
      <c r="DD150" s="7" t="n">
        <v>10427</v>
      </c>
      <c r="DE150" s="7" t="n">
        <v>10364</v>
      </c>
      <c r="DF150" s="7" t="n">
        <v>10365</v>
      </c>
      <c r="DG150" s="7" t="n">
        <v>10209</v>
      </c>
      <c r="DH150" s="7" t="n">
        <v>10100</v>
      </c>
      <c r="DI150" s="7" t="n">
        <v>10035</v>
      </c>
      <c r="DJ150" s="7" t="n">
        <v>9997</v>
      </c>
      <c r="DK150" s="7" t="n">
        <v>9903</v>
      </c>
      <c r="DL150" s="7" t="n">
        <v>9880</v>
      </c>
      <c r="DM150" s="7" t="n">
        <v>9789</v>
      </c>
      <c r="DN150" s="7" t="n">
        <v>9805</v>
      </c>
      <c r="DO150" s="4" t="inlineStr">
        <is>
          <t xml:space="preserve"> </t>
        </is>
      </c>
      <c r="DP150" s="7" t="n">
        <v>9829</v>
      </c>
      <c r="DQ150" s="7" t="n">
        <v>9902</v>
      </c>
      <c r="DR150" s="7" t="n">
        <v>9857</v>
      </c>
      <c r="DS150" s="7" t="n">
        <v>10000</v>
      </c>
    </row>
    <row r="151">
      <c r="A151" s="4" t="inlineStr">
        <is>
          <t>EATON VANCE Index: Bloomberg 10 Year Municipal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Bloomberg 10 Year Municipal Bond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12436</v>
      </c>
      <c r="C154" s="7" t="n">
        <v>12335</v>
      </c>
      <c r="D154" s="7" t="n">
        <v>12481</v>
      </c>
      <c r="E154" s="7" t="n">
        <v>12295</v>
      </c>
      <c r="F154" s="7" t="n">
        <v>12502</v>
      </c>
      <c r="G154" s="7" t="n">
        <v>12390</v>
      </c>
      <c r="H154" s="7" t="n">
        <v>12278</v>
      </c>
      <c r="I154" s="7" t="n">
        <v>12180</v>
      </c>
      <c r="J154" s="7" t="n">
        <v>11999</v>
      </c>
      <c r="K154" s="7" t="n">
        <v>12143</v>
      </c>
      <c r="L154" s="7" t="n">
        <v>12308</v>
      </c>
      <c r="M154" s="7" t="n">
        <v>12320</v>
      </c>
      <c r="N154" s="7" t="n">
        <v>12314</v>
      </c>
      <c r="O154" s="7" t="n">
        <v>12375</v>
      </c>
      <c r="P154" s="7" t="n">
        <v>12095</v>
      </c>
      <c r="Q154" s="7" t="n">
        <v>11446</v>
      </c>
      <c r="R154" s="7" t="n">
        <v>11515</v>
      </c>
      <c r="S154" s="7" t="n">
        <v>11841</v>
      </c>
      <c r="T154" s="7" t="n">
        <v>12005</v>
      </c>
      <c r="U154" s="7" t="n">
        <v>11951</v>
      </c>
      <c r="V154" s="7" t="n">
        <v>11862</v>
      </c>
      <c r="W154" s="7" t="n">
        <v>11994</v>
      </c>
      <c r="X154" s="7" t="n">
        <v>12021</v>
      </c>
      <c r="Y154" s="7" t="n">
        <v>11775</v>
      </c>
      <c r="Z154" s="7" t="n">
        <v>12014</v>
      </c>
      <c r="AA154" s="7" t="n">
        <v>11699</v>
      </c>
      <c r="AB154" s="7" t="n">
        <v>11602</v>
      </c>
      <c r="AC154" s="7" t="n">
        <v>11137</v>
      </c>
      <c r="AD154" s="7" t="n">
        <v>11196</v>
      </c>
      <c r="AE154" s="7" t="n">
        <v>11609</v>
      </c>
      <c r="AF154" s="7" t="n">
        <v>11825</v>
      </c>
      <c r="AG154" s="7" t="n">
        <v>11488</v>
      </c>
      <c r="AH154" s="7" t="n">
        <v>11614</v>
      </c>
      <c r="AI154" s="7" t="n">
        <v>11430</v>
      </c>
      <c r="AJ154" s="7" t="n">
        <v>11742</v>
      </c>
      <c r="AK154" s="7" t="n">
        <v>12122</v>
      </c>
      <c r="AL154" s="7" t="n">
        <v>12160</v>
      </c>
      <c r="AM154" s="7" t="n">
        <v>12522</v>
      </c>
      <c r="AN154" s="7" t="n">
        <v>12494</v>
      </c>
      <c r="AO154" s="7" t="n">
        <v>12405</v>
      </c>
      <c r="AP154" s="7" t="n">
        <v>12454</v>
      </c>
      <c r="AQ154" s="7" t="n">
        <v>12558</v>
      </c>
      <c r="AR154" s="7" t="n">
        <v>12591</v>
      </c>
      <c r="AS154" s="7" t="n">
        <v>12473</v>
      </c>
      <c r="AT154" s="7" t="n">
        <v>12450</v>
      </c>
      <c r="AU154" s="7" t="n">
        <v>12429</v>
      </c>
      <c r="AV154" s="7" t="n">
        <v>12333</v>
      </c>
      <c r="AW154" s="7" t="n">
        <v>12263</v>
      </c>
      <c r="AX154" s="7" t="n">
        <v>12474</v>
      </c>
      <c r="AY154" s="7" t="n">
        <v>12403</v>
      </c>
      <c r="AZ154" s="7" t="n">
        <v>12328</v>
      </c>
      <c r="BA154" s="7" t="n">
        <v>12147</v>
      </c>
      <c r="BB154" s="7" t="n">
        <v>12185</v>
      </c>
      <c r="BC154" s="7" t="n">
        <v>12181</v>
      </c>
      <c r="BD154" s="7" t="n">
        <v>12247</v>
      </c>
      <c r="BE154" s="7" t="n">
        <v>12032</v>
      </c>
      <c r="BF154" s="7" t="n">
        <v>11956</v>
      </c>
      <c r="BG154" s="7" t="n">
        <v>11577</v>
      </c>
      <c r="BH154" s="7" t="n">
        <v>11696</v>
      </c>
      <c r="BI154" s="7" t="n">
        <v>12111</v>
      </c>
      <c r="BJ154" s="7" t="n">
        <v>11970</v>
      </c>
      <c r="BK154" s="7" t="n">
        <v>11742</v>
      </c>
      <c r="BL154" s="7" t="n">
        <v>11697</v>
      </c>
      <c r="BM154" s="7" t="n">
        <v>11668</v>
      </c>
      <c r="BN154" s="7" t="n">
        <v>11651</v>
      </c>
      <c r="BO154" s="7" t="n">
        <v>11765</v>
      </c>
      <c r="BP154" s="7" t="n">
        <v>11587</v>
      </c>
      <c r="BQ154" s="7" t="n">
        <v>11488</v>
      </c>
      <c r="BR154" s="7" t="n">
        <v>11445</v>
      </c>
      <c r="BS154" s="7" t="n">
        <v>11276</v>
      </c>
      <c r="BT154" s="7" t="n">
        <v>11246</v>
      </c>
      <c r="BU154" s="7" t="n">
        <v>11082</v>
      </c>
      <c r="BV154" s="7" t="n">
        <v>11021</v>
      </c>
      <c r="BW154" s="7" t="n">
        <v>10903</v>
      </c>
      <c r="BX154" s="7" t="n">
        <v>10756</v>
      </c>
      <c r="BY154" s="7" t="n">
        <v>10618</v>
      </c>
      <c r="BZ154" s="7" t="n">
        <v>10680</v>
      </c>
      <c r="CA154" s="7" t="n">
        <v>10747</v>
      </c>
      <c r="CB154" s="7" t="n">
        <v>10714</v>
      </c>
      <c r="CC154" s="7" t="n">
        <v>10673</v>
      </c>
      <c r="CD154" s="7" t="n">
        <v>10666</v>
      </c>
      <c r="CE154" s="7" t="n">
        <v>10554</v>
      </c>
      <c r="CF154" s="7" t="n">
        <v>10578</v>
      </c>
      <c r="CG154" s="7" t="n">
        <v>10541</v>
      </c>
      <c r="CH154" s="7" t="n">
        <v>10586</v>
      </c>
      <c r="CI154" s="7" t="n">
        <v>10751</v>
      </c>
      <c r="CJ154" s="7" t="n">
        <v>10623</v>
      </c>
      <c r="CK154" s="7" t="n">
        <v>10719</v>
      </c>
      <c r="CL154" s="7" t="n">
        <v>10695</v>
      </c>
      <c r="CM154" s="7" t="n">
        <v>10757</v>
      </c>
      <c r="CN154" s="7" t="n">
        <v>10681</v>
      </c>
      <c r="CO154" s="7" t="n">
        <v>10583</v>
      </c>
      <c r="CP154" s="7" t="n">
        <v>10625</v>
      </c>
      <c r="CQ154" s="7" t="n">
        <v>10438</v>
      </c>
      <c r="CR154" s="7" t="n">
        <v>10339</v>
      </c>
      <c r="CS154" s="7" t="n">
        <v>10306</v>
      </c>
      <c r="CT154" s="7" t="n">
        <v>10234</v>
      </c>
      <c r="CU154" s="7" t="n">
        <v>10159</v>
      </c>
      <c r="CV154" s="7" t="n">
        <v>10015</v>
      </c>
      <c r="CW154" s="7" t="n">
        <v>10485</v>
      </c>
      <c r="CX154" s="7" t="n">
        <v>10613</v>
      </c>
      <c r="CY154" s="7" t="n">
        <v>10644</v>
      </c>
      <c r="CZ154" s="7" t="n">
        <v>10633</v>
      </c>
      <c r="DA154" s="7" t="n">
        <v>10626</v>
      </c>
      <c r="DB154" s="7" t="n">
        <v>10450</v>
      </c>
      <c r="DC154" s="7" t="n">
        <v>10448</v>
      </c>
      <c r="DD154" s="7" t="n">
        <v>10364</v>
      </c>
      <c r="DE154" s="7" t="n">
        <v>10334</v>
      </c>
      <c r="DF154" s="7" t="n">
        <v>10324</v>
      </c>
      <c r="DG154" s="7" t="n">
        <v>10171</v>
      </c>
      <c r="DH154" s="7" t="n">
        <v>10090</v>
      </c>
      <c r="DI154" s="7" t="n">
        <v>10051</v>
      </c>
      <c r="DJ154" s="7" t="n">
        <v>10010</v>
      </c>
      <c r="DK154" s="7" t="n">
        <v>9917</v>
      </c>
      <c r="DL154" s="7" t="n">
        <v>9887</v>
      </c>
      <c r="DM154" s="7" t="n">
        <v>9813</v>
      </c>
      <c r="DN154" s="7" t="n">
        <v>9835</v>
      </c>
      <c r="DO154" s="4" t="inlineStr">
        <is>
          <t xml:space="preserve"> </t>
        </is>
      </c>
      <c r="DP154" s="7" t="n">
        <v>9866</v>
      </c>
      <c r="DQ154" s="7" t="n">
        <v>9926</v>
      </c>
      <c r="DR154" s="7" t="n">
        <v>9886</v>
      </c>
      <c r="DS154" s="7" t="n">
        <v>10000</v>
      </c>
    </row>
    <row r="155">
      <c r="A155" s="4" t="inlineStr">
        <is>
          <t>EATON VANCE Index: Bloomberg 15 Year Municipal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Bloomberg 15 Year Municipal Bond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12927</v>
      </c>
      <c r="C158" s="7" t="n">
        <v>12842</v>
      </c>
      <c r="D158" s="7" t="n">
        <v>13066</v>
      </c>
      <c r="E158" s="7" t="n">
        <v>12806</v>
      </c>
      <c r="F158" s="7" t="n">
        <v>13027</v>
      </c>
      <c r="G158" s="7" t="n">
        <v>12881</v>
      </c>
      <c r="H158" s="7" t="n">
        <v>12830</v>
      </c>
      <c r="I158" s="7" t="n">
        <v>12717</v>
      </c>
      <c r="J158" s="7" t="n">
        <v>12491</v>
      </c>
      <c r="K158" s="7" t="n">
        <v>12540</v>
      </c>
      <c r="L158" s="7" t="n">
        <v>12736</v>
      </c>
      <c r="M158" s="7" t="n">
        <v>12695</v>
      </c>
      <c r="N158" s="7" t="n">
        <v>12673</v>
      </c>
      <c r="O158" s="7" t="n">
        <v>12742</v>
      </c>
      <c r="P158" s="7" t="n">
        <v>12403</v>
      </c>
      <c r="Q158" s="7" t="n">
        <v>11530</v>
      </c>
      <c r="R158" s="7" t="n">
        <v>11648</v>
      </c>
      <c r="S158" s="7" t="n">
        <v>12089</v>
      </c>
      <c r="T158" s="7" t="n">
        <v>12305</v>
      </c>
      <c r="U158" s="7" t="n">
        <v>12237</v>
      </c>
      <c r="V158" s="7" t="n">
        <v>12114</v>
      </c>
      <c r="W158" s="7" t="n">
        <v>12234</v>
      </c>
      <c r="X158" s="7" t="n">
        <v>12239</v>
      </c>
      <c r="Y158" s="7" t="n">
        <v>11949</v>
      </c>
      <c r="Z158" s="7" t="n">
        <v>12230</v>
      </c>
      <c r="AA158" s="7" t="n">
        <v>11866</v>
      </c>
      <c r="AB158" s="7" t="n">
        <v>11810</v>
      </c>
      <c r="AC158" s="7" t="n">
        <v>11196</v>
      </c>
      <c r="AD158" s="7" t="n">
        <v>11285</v>
      </c>
      <c r="AE158" s="7" t="n">
        <v>11798</v>
      </c>
      <c r="AF158" s="7" t="n">
        <v>12077</v>
      </c>
      <c r="AG158" s="7" t="n">
        <v>11697</v>
      </c>
      <c r="AH158" s="7" t="n">
        <v>11935</v>
      </c>
      <c r="AI158" s="7" t="n">
        <v>11763</v>
      </c>
      <c r="AJ158" s="7" t="n">
        <v>12167</v>
      </c>
      <c r="AK158" s="7" t="n">
        <v>12649</v>
      </c>
      <c r="AL158" s="7" t="n">
        <v>12692</v>
      </c>
      <c r="AM158" s="7" t="n">
        <v>13105</v>
      </c>
      <c r="AN158" s="7" t="n">
        <v>13082</v>
      </c>
      <c r="AO158" s="7" t="n">
        <v>12930</v>
      </c>
      <c r="AP158" s="7" t="n">
        <v>12974</v>
      </c>
      <c r="AQ158" s="7" t="n">
        <v>13095</v>
      </c>
      <c r="AR158" s="7" t="n">
        <v>13154</v>
      </c>
      <c r="AS158" s="7" t="n">
        <v>13018</v>
      </c>
      <c r="AT158" s="7" t="n">
        <v>12980</v>
      </c>
      <c r="AU158" s="7" t="n">
        <v>12930</v>
      </c>
      <c r="AV158" s="7" t="n">
        <v>12790</v>
      </c>
      <c r="AW158" s="7" t="n">
        <v>12702</v>
      </c>
      <c r="AX158" s="7" t="n">
        <v>12960</v>
      </c>
      <c r="AY158" s="7" t="n">
        <v>12859</v>
      </c>
      <c r="AZ158" s="7" t="n">
        <v>12761</v>
      </c>
      <c r="BA158" s="7" t="n">
        <v>12503</v>
      </c>
      <c r="BB158" s="7" t="n">
        <v>12547</v>
      </c>
      <c r="BC158" s="7" t="n">
        <v>12542</v>
      </c>
      <c r="BD158" s="7" t="n">
        <v>12636</v>
      </c>
      <c r="BE158" s="7" t="n">
        <v>12378</v>
      </c>
      <c r="BF158" s="7" t="n">
        <v>12253</v>
      </c>
      <c r="BG158" s="7" t="n">
        <v>11828</v>
      </c>
      <c r="BH158" s="7" t="n">
        <v>12054</v>
      </c>
      <c r="BI158" s="7" t="n">
        <v>12573</v>
      </c>
      <c r="BJ158" s="7" t="n">
        <v>12371</v>
      </c>
      <c r="BK158" s="7" t="n">
        <v>12094</v>
      </c>
      <c r="BL158" s="7" t="n">
        <v>12052</v>
      </c>
      <c r="BM158" s="7" t="n">
        <v>12022</v>
      </c>
      <c r="BN158" s="7" t="n">
        <v>12013</v>
      </c>
      <c r="BO158" s="7" t="n">
        <v>12130</v>
      </c>
      <c r="BP158" s="7" t="n">
        <v>11879</v>
      </c>
      <c r="BQ158" s="7" t="n">
        <v>11768</v>
      </c>
      <c r="BR158" s="7" t="n">
        <v>11724</v>
      </c>
      <c r="BS158" s="7" t="n">
        <v>11541</v>
      </c>
      <c r="BT158" s="7" t="n">
        <v>11488</v>
      </c>
      <c r="BU158" s="7" t="n">
        <v>11263</v>
      </c>
      <c r="BV158" s="7" t="n">
        <v>11198</v>
      </c>
      <c r="BW158" s="7" t="n">
        <v>11106</v>
      </c>
      <c r="BX158" s="7" t="n">
        <v>10948</v>
      </c>
      <c r="BY158" s="7" t="n">
        <v>10791</v>
      </c>
      <c r="BZ158" s="7" t="n">
        <v>10886</v>
      </c>
      <c r="CA158" s="7" t="n">
        <v>10966</v>
      </c>
      <c r="CB158" s="7" t="n">
        <v>10916</v>
      </c>
      <c r="CC158" s="7" t="n">
        <v>10892</v>
      </c>
      <c r="CD158" s="7" t="n">
        <v>10894</v>
      </c>
      <c r="CE158" s="7" t="n">
        <v>10762</v>
      </c>
      <c r="CF158" s="7" t="n">
        <v>10788</v>
      </c>
      <c r="CG158" s="7" t="n">
        <v>10721</v>
      </c>
      <c r="CH158" s="7" t="n">
        <v>10759</v>
      </c>
      <c r="CI158" s="7" t="n">
        <v>10954</v>
      </c>
      <c r="CJ158" s="7" t="n">
        <v>10801</v>
      </c>
      <c r="CK158" s="7" t="n">
        <v>10855</v>
      </c>
      <c r="CL158" s="7" t="n">
        <v>10815</v>
      </c>
      <c r="CM158" s="7" t="n">
        <v>10850</v>
      </c>
      <c r="CN158" s="7" t="n">
        <v>10747</v>
      </c>
      <c r="CO158" s="7" t="n">
        <v>10652</v>
      </c>
      <c r="CP158" s="7" t="n">
        <v>10706</v>
      </c>
      <c r="CQ158" s="7" t="n">
        <v>10496</v>
      </c>
      <c r="CR158" s="7" t="n">
        <v>10399</v>
      </c>
      <c r="CS158" s="7" t="n">
        <v>10367</v>
      </c>
      <c r="CT158" s="7" t="n">
        <v>10295</v>
      </c>
      <c r="CU158" s="7" t="n">
        <v>10243</v>
      </c>
      <c r="CV158" s="7" t="n">
        <v>10066</v>
      </c>
      <c r="CW158" s="7" t="n">
        <v>10561</v>
      </c>
      <c r="CX158" s="7" t="n">
        <v>10722</v>
      </c>
      <c r="CY158" s="7" t="n">
        <v>10780</v>
      </c>
      <c r="CZ158" s="7" t="n">
        <v>10757</v>
      </c>
      <c r="DA158" s="7" t="n">
        <v>10769</v>
      </c>
      <c r="DB158" s="7" t="n">
        <v>10559</v>
      </c>
      <c r="DC158" s="7" t="n">
        <v>10519</v>
      </c>
      <c r="DD158" s="7" t="n">
        <v>10427</v>
      </c>
      <c r="DE158" s="7" t="n">
        <v>10364</v>
      </c>
      <c r="DF158" s="7" t="n">
        <v>10365</v>
      </c>
      <c r="DG158" s="7" t="n">
        <v>10209</v>
      </c>
      <c r="DH158" s="7" t="n">
        <v>10100</v>
      </c>
      <c r="DI158" s="7" t="n">
        <v>10035</v>
      </c>
      <c r="DJ158" s="7" t="n">
        <v>9997</v>
      </c>
      <c r="DK158" s="7" t="n">
        <v>9903</v>
      </c>
      <c r="DL158" s="7" t="n">
        <v>9880</v>
      </c>
      <c r="DM158" s="7" t="n">
        <v>9789</v>
      </c>
      <c r="DN158" s="7" t="n">
        <v>9805</v>
      </c>
      <c r="DO158" s="4" t="inlineStr">
        <is>
          <t xml:space="preserve"> </t>
        </is>
      </c>
      <c r="DP158" s="7" t="n">
        <v>9829</v>
      </c>
      <c r="DQ158" s="7" t="n">
        <v>9902</v>
      </c>
      <c r="DR158" s="7" t="n">
        <v>9857</v>
      </c>
      <c r="DS158" s="7" t="n">
        <v>10000</v>
      </c>
    </row>
    <row r="159">
      <c r="A159" s="4" t="inlineStr">
        <is>
          <t>EATON VANCE Index: Bloomberg 10 Year Municipal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Bloomberg 10 Year Municipal Bon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1243594</v>
      </c>
      <c r="C162" s="7" t="n">
        <v>1233481</v>
      </c>
      <c r="D162" s="7" t="n">
        <v>1248113</v>
      </c>
      <c r="E162" s="7" t="n">
        <v>1229501</v>
      </c>
      <c r="F162" s="7" t="n">
        <v>1250188</v>
      </c>
      <c r="G162" s="7" t="n">
        <v>1238976</v>
      </c>
      <c r="H162" s="7" t="n">
        <v>1227833</v>
      </c>
      <c r="I162" s="7" t="n">
        <v>1218047</v>
      </c>
      <c r="J162" s="7" t="n">
        <v>1199946</v>
      </c>
      <c r="K162" s="7" t="n">
        <v>1214266</v>
      </c>
      <c r="L162" s="7" t="n">
        <v>1230820</v>
      </c>
      <c r="M162" s="7" t="n">
        <v>1231957</v>
      </c>
      <c r="N162" s="7" t="n">
        <v>1231357</v>
      </c>
      <c r="O162" s="7" t="n">
        <v>1237532</v>
      </c>
      <c r="P162" s="7" t="n">
        <v>1209482</v>
      </c>
      <c r="Q162" s="7" t="n">
        <v>1144555</v>
      </c>
      <c r="R162" s="7" t="n">
        <v>1151510</v>
      </c>
      <c r="S162" s="7" t="n">
        <v>1184146</v>
      </c>
      <c r="T162" s="7" t="n">
        <v>1200500</v>
      </c>
      <c r="U162" s="7" t="n">
        <v>1195106</v>
      </c>
      <c r="V162" s="7" t="n">
        <v>1186191</v>
      </c>
      <c r="W162" s="7" t="n">
        <v>1199427</v>
      </c>
      <c r="X162" s="7" t="n">
        <v>1202142</v>
      </c>
      <c r="Y162" s="7" t="n">
        <v>1177459</v>
      </c>
      <c r="Z162" s="7" t="n">
        <v>1201444</v>
      </c>
      <c r="AA162" s="7" t="n">
        <v>1169872</v>
      </c>
      <c r="AB162" s="7" t="n">
        <v>1160161</v>
      </c>
      <c r="AC162" s="7" t="n">
        <v>1113669</v>
      </c>
      <c r="AD162" s="7" t="n">
        <v>1119587</v>
      </c>
      <c r="AE162" s="7" t="n">
        <v>1160859</v>
      </c>
      <c r="AF162" s="7" t="n">
        <v>1182481</v>
      </c>
      <c r="AG162" s="7" t="n">
        <v>1148813</v>
      </c>
      <c r="AH162" s="7" t="n">
        <v>1161392</v>
      </c>
      <c r="AI162" s="7" t="n">
        <v>1143036</v>
      </c>
      <c r="AJ162" s="7" t="n">
        <v>1174215</v>
      </c>
      <c r="AK162" s="7" t="n">
        <v>1212181</v>
      </c>
      <c r="AL162" s="7" t="n">
        <v>1216013</v>
      </c>
      <c r="AM162" s="7" t="n">
        <v>1252204</v>
      </c>
      <c r="AN162" s="7" t="n">
        <v>1249398</v>
      </c>
      <c r="AO162" s="7" t="n">
        <v>1240533</v>
      </c>
      <c r="AP162" s="7" t="n">
        <v>1245415</v>
      </c>
      <c r="AQ162" s="7" t="n">
        <v>1255820</v>
      </c>
      <c r="AR162" s="7" t="n">
        <v>1259131</v>
      </c>
      <c r="AS162" s="7" t="n">
        <v>1247331</v>
      </c>
      <c r="AT162" s="7" t="n">
        <v>1245002</v>
      </c>
      <c r="AU162" s="7" t="n">
        <v>1242939</v>
      </c>
      <c r="AV162" s="7" t="n">
        <v>1233255</v>
      </c>
      <c r="AW162" s="7" t="n">
        <v>1226328</v>
      </c>
      <c r="AX162" s="7" t="n">
        <v>1247398</v>
      </c>
      <c r="AY162" s="7" t="n">
        <v>1240281</v>
      </c>
      <c r="AZ162" s="7" t="n">
        <v>1232765</v>
      </c>
      <c r="BA162" s="7" t="n">
        <v>1214725</v>
      </c>
      <c r="BB162" s="7" t="n">
        <v>1218542</v>
      </c>
      <c r="BC162" s="7" t="n">
        <v>1218083</v>
      </c>
      <c r="BD162" s="7" t="n">
        <v>1224710</v>
      </c>
      <c r="BE162" s="7" t="n">
        <v>1203241</v>
      </c>
      <c r="BF162" s="7" t="n">
        <v>1195555</v>
      </c>
      <c r="BG162" s="7" t="n">
        <v>1157687</v>
      </c>
      <c r="BH162" s="7" t="n">
        <v>1169578</v>
      </c>
      <c r="BI162" s="7" t="n">
        <v>1211111</v>
      </c>
      <c r="BJ162" s="7" t="n">
        <v>1196973</v>
      </c>
      <c r="BK162" s="7" t="n">
        <v>1174235</v>
      </c>
      <c r="BL162" s="7" t="n">
        <v>1169678</v>
      </c>
      <c r="BM162" s="7" t="n">
        <v>1166774</v>
      </c>
      <c r="BN162" s="7" t="n">
        <v>1165063</v>
      </c>
      <c r="BO162" s="7" t="n">
        <v>1176547</v>
      </c>
      <c r="BP162" s="7" t="n">
        <v>1158701</v>
      </c>
      <c r="BQ162" s="7" t="n">
        <v>1148753</v>
      </c>
      <c r="BR162" s="7" t="n">
        <v>1144535</v>
      </c>
      <c r="BS162" s="7" t="n">
        <v>1127596</v>
      </c>
      <c r="BT162" s="7" t="n">
        <v>1124618</v>
      </c>
      <c r="BU162" s="7" t="n">
        <v>1108187</v>
      </c>
      <c r="BV162" s="7" t="n">
        <v>1102117</v>
      </c>
      <c r="BW162" s="7" t="n">
        <v>1090265</v>
      </c>
      <c r="BX162" s="7" t="n">
        <v>1075606</v>
      </c>
      <c r="BY162" s="7" t="n">
        <v>1061843</v>
      </c>
      <c r="BZ162" s="7" t="n">
        <v>1067992</v>
      </c>
      <c r="CA162" s="7" t="n">
        <v>1074703</v>
      </c>
      <c r="CB162" s="7" t="n">
        <v>1071377</v>
      </c>
      <c r="CC162" s="7" t="n">
        <v>1067336</v>
      </c>
      <c r="CD162" s="7" t="n">
        <v>1066592</v>
      </c>
      <c r="CE162" s="7" t="n">
        <v>1055413</v>
      </c>
      <c r="CF162" s="7" t="n">
        <v>1057786</v>
      </c>
      <c r="CG162" s="7" t="n">
        <v>1054087</v>
      </c>
      <c r="CH162" s="7" t="n">
        <v>1058632</v>
      </c>
      <c r="CI162" s="7" t="n">
        <v>1075102</v>
      </c>
      <c r="CJ162" s="7" t="n">
        <v>1062343</v>
      </c>
      <c r="CK162" s="7" t="n">
        <v>1071851</v>
      </c>
      <c r="CL162" s="7" t="n">
        <v>1069524</v>
      </c>
      <c r="CM162" s="7" t="n">
        <v>1075728</v>
      </c>
      <c r="CN162" s="7" t="n">
        <v>1068119</v>
      </c>
      <c r="CO162" s="7" t="n">
        <v>1058270</v>
      </c>
      <c r="CP162" s="7" t="n">
        <v>1062524</v>
      </c>
      <c r="CQ162" s="7" t="n">
        <v>1043821</v>
      </c>
      <c r="CR162" s="7" t="n">
        <v>1033935</v>
      </c>
      <c r="CS162" s="7" t="n">
        <v>1030582</v>
      </c>
      <c r="CT162" s="7" t="n">
        <v>1023370</v>
      </c>
      <c r="CU162" s="7" t="n">
        <v>1015852</v>
      </c>
      <c r="CV162" s="7" t="n">
        <v>1001456</v>
      </c>
      <c r="CW162" s="7" t="n">
        <v>1048468</v>
      </c>
      <c r="CX162" s="7" t="n">
        <v>1061346</v>
      </c>
      <c r="CY162" s="7" t="n">
        <v>1064436</v>
      </c>
      <c r="CZ162" s="7" t="n">
        <v>1063338</v>
      </c>
      <c r="DA162" s="7" t="n">
        <v>1062587</v>
      </c>
      <c r="DB162" s="7" t="n">
        <v>1044978</v>
      </c>
      <c r="DC162" s="7" t="n">
        <v>1044754</v>
      </c>
      <c r="DD162" s="7" t="n">
        <v>1036417</v>
      </c>
      <c r="DE162" s="7" t="n">
        <v>1033362</v>
      </c>
      <c r="DF162" s="7" t="n">
        <v>1032397</v>
      </c>
      <c r="DG162" s="7" t="n">
        <v>1017090</v>
      </c>
      <c r="DH162" s="7" t="n">
        <v>1009015</v>
      </c>
      <c r="DI162" s="7" t="n">
        <v>1005143</v>
      </c>
      <c r="DJ162" s="7" t="n">
        <v>1001045</v>
      </c>
      <c r="DK162" s="7" t="n">
        <v>991680</v>
      </c>
      <c r="DL162" s="7" t="n">
        <v>988683</v>
      </c>
      <c r="DM162" s="7" t="n">
        <v>981286</v>
      </c>
      <c r="DN162" s="7" t="n">
        <v>983486</v>
      </c>
      <c r="DO162" s="4" t="inlineStr">
        <is>
          <t xml:space="preserve"> </t>
        </is>
      </c>
      <c r="DP162" s="7" t="n">
        <v>986627</v>
      </c>
      <c r="DQ162" s="7" t="n">
        <v>992589</v>
      </c>
      <c r="DR162" s="7" t="n">
        <v>988563</v>
      </c>
      <c r="DS162" s="7" t="n">
        <v>1000000</v>
      </c>
    </row>
    <row r="163">
      <c r="A163" s="4" t="inlineStr">
        <is>
          <t>EATON VANCE Index: Bloomberg 15 Year Municipal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Bloomberg 15 Year Municipal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1292688</v>
      </c>
      <c r="C166" s="7" t="n">
        <v>1284168</v>
      </c>
      <c r="D166" s="7" t="n">
        <v>1306578</v>
      </c>
      <c r="E166" s="7" t="n">
        <v>1280576</v>
      </c>
      <c r="F166" s="7" t="n">
        <v>1302699</v>
      </c>
      <c r="G166" s="7" t="n">
        <v>1288064</v>
      </c>
      <c r="H166" s="7" t="n">
        <v>1283002</v>
      </c>
      <c r="I166" s="7" t="n">
        <v>1271708</v>
      </c>
      <c r="J166" s="7" t="n">
        <v>1249130</v>
      </c>
      <c r="K166" s="7" t="n">
        <v>1254032</v>
      </c>
      <c r="L166" s="7" t="n">
        <v>1273562</v>
      </c>
      <c r="M166" s="7" t="n">
        <v>1269499</v>
      </c>
      <c r="N166" s="7" t="n">
        <v>1267257</v>
      </c>
      <c r="O166" s="7" t="n">
        <v>1274165</v>
      </c>
      <c r="P166" s="7" t="n">
        <v>1240283</v>
      </c>
      <c r="Q166" s="7" t="n">
        <v>1152978</v>
      </c>
      <c r="R166" s="7" t="n">
        <v>1164794</v>
      </c>
      <c r="S166" s="7" t="n">
        <v>1208892</v>
      </c>
      <c r="T166" s="7" t="n">
        <v>1230521</v>
      </c>
      <c r="U166" s="7" t="n">
        <v>1223735</v>
      </c>
      <c r="V166" s="7" t="n">
        <v>1211423</v>
      </c>
      <c r="W166" s="7" t="n">
        <v>1223407</v>
      </c>
      <c r="X166" s="7" t="n">
        <v>1223942</v>
      </c>
      <c r="Y166" s="7" t="n">
        <v>1194933</v>
      </c>
      <c r="Z166" s="7" t="n">
        <v>1223011</v>
      </c>
      <c r="AA166" s="7" t="n">
        <v>1186558</v>
      </c>
      <c r="AB166" s="7" t="n">
        <v>1181027</v>
      </c>
      <c r="AC166" s="7" t="n">
        <v>1119637</v>
      </c>
      <c r="AD166" s="7" t="n">
        <v>1128546</v>
      </c>
      <c r="AE166" s="7" t="n">
        <v>1179788</v>
      </c>
      <c r="AF166" s="7" t="n">
        <v>1207713</v>
      </c>
      <c r="AG166" s="7" t="n">
        <v>1169692</v>
      </c>
      <c r="AH166" s="7" t="n">
        <v>1193506</v>
      </c>
      <c r="AI166" s="7" t="n">
        <v>1176299</v>
      </c>
      <c r="AJ166" s="7" t="n">
        <v>1216661</v>
      </c>
      <c r="AK166" s="7" t="n">
        <v>1264945</v>
      </c>
      <c r="AL166" s="7" t="n">
        <v>1269188</v>
      </c>
      <c r="AM166" s="7" t="n">
        <v>1310483</v>
      </c>
      <c r="AN166" s="7" t="n">
        <v>1308228</v>
      </c>
      <c r="AO166" s="7" t="n">
        <v>1293005</v>
      </c>
      <c r="AP166" s="7" t="n">
        <v>1297442</v>
      </c>
      <c r="AQ166" s="7" t="n">
        <v>1309474</v>
      </c>
      <c r="AR166" s="7" t="n">
        <v>1315414</v>
      </c>
      <c r="AS166" s="7" t="n">
        <v>1301798</v>
      </c>
      <c r="AT166" s="7" t="n">
        <v>1297986</v>
      </c>
      <c r="AU166" s="7" t="n">
        <v>1293037</v>
      </c>
      <c r="AV166" s="7" t="n">
        <v>1279019</v>
      </c>
      <c r="AW166" s="7" t="n">
        <v>1270220</v>
      </c>
      <c r="AX166" s="7" t="n">
        <v>1295975</v>
      </c>
      <c r="AY166" s="7" t="n">
        <v>1285898</v>
      </c>
      <c r="AZ166" s="7" t="n">
        <v>1276065</v>
      </c>
      <c r="BA166" s="7" t="n">
        <v>1250333</v>
      </c>
      <c r="BB166" s="7" t="n">
        <v>1254710</v>
      </c>
      <c r="BC166" s="7" t="n">
        <v>1254228</v>
      </c>
      <c r="BD166" s="7" t="n">
        <v>1263575</v>
      </c>
      <c r="BE166" s="7" t="n">
        <v>1237835</v>
      </c>
      <c r="BF166" s="7" t="n">
        <v>1225266</v>
      </c>
      <c r="BG166" s="7" t="n">
        <v>1182807</v>
      </c>
      <c r="BH166" s="7" t="n">
        <v>1205423</v>
      </c>
      <c r="BI166" s="7" t="n">
        <v>1257326</v>
      </c>
      <c r="BJ166" s="7" t="n">
        <v>1237081</v>
      </c>
      <c r="BK166" s="7" t="n">
        <v>1209438</v>
      </c>
      <c r="BL166" s="7" t="n">
        <v>1205159</v>
      </c>
      <c r="BM166" s="7" t="n">
        <v>1202200</v>
      </c>
      <c r="BN166" s="7" t="n">
        <v>1201342</v>
      </c>
      <c r="BO166" s="7" t="n">
        <v>1213005</v>
      </c>
      <c r="BP166" s="7" t="n">
        <v>1187854</v>
      </c>
      <c r="BQ166" s="7" t="n">
        <v>1176825</v>
      </c>
      <c r="BR166" s="7" t="n">
        <v>1172428</v>
      </c>
      <c r="BS166" s="7" t="n">
        <v>1154140</v>
      </c>
      <c r="BT166" s="7" t="n">
        <v>1148833</v>
      </c>
      <c r="BU166" s="7" t="n">
        <v>1126290</v>
      </c>
      <c r="BV166" s="7" t="n">
        <v>1119761</v>
      </c>
      <c r="BW166" s="7" t="n">
        <v>1110600</v>
      </c>
      <c r="BX166" s="7" t="n">
        <v>1094773</v>
      </c>
      <c r="BY166" s="7" t="n">
        <v>1079148</v>
      </c>
      <c r="BZ166" s="7" t="n">
        <v>1088631</v>
      </c>
      <c r="CA166" s="7" t="n">
        <v>1096642</v>
      </c>
      <c r="CB166" s="7" t="n">
        <v>1091561</v>
      </c>
      <c r="CC166" s="7" t="n">
        <v>1089150</v>
      </c>
      <c r="CD166" s="7" t="n">
        <v>1089416</v>
      </c>
      <c r="CE166" s="7" t="n">
        <v>1076184</v>
      </c>
      <c r="CF166" s="7" t="n">
        <v>1078765</v>
      </c>
      <c r="CG166" s="7" t="n">
        <v>1072054</v>
      </c>
      <c r="CH166" s="7" t="n">
        <v>1075942</v>
      </c>
      <c r="CI166" s="7" t="n">
        <v>1095445</v>
      </c>
      <c r="CJ166" s="7" t="n">
        <v>1080142</v>
      </c>
      <c r="CK166" s="7" t="n">
        <v>1085460</v>
      </c>
      <c r="CL166" s="7" t="n">
        <v>1081542</v>
      </c>
      <c r="CM166" s="7" t="n">
        <v>1085011</v>
      </c>
      <c r="CN166" s="7" t="n">
        <v>1074710</v>
      </c>
      <c r="CO166" s="7" t="n">
        <v>1065247</v>
      </c>
      <c r="CP166" s="7" t="n">
        <v>1070602</v>
      </c>
      <c r="CQ166" s="7" t="n">
        <v>1049598</v>
      </c>
      <c r="CR166" s="7" t="n">
        <v>1039918</v>
      </c>
      <c r="CS166" s="7" t="n">
        <v>1036675</v>
      </c>
      <c r="CT166" s="7" t="n">
        <v>1029515</v>
      </c>
      <c r="CU166" s="7" t="n">
        <v>1024338</v>
      </c>
      <c r="CV166" s="7" t="n">
        <v>1006622</v>
      </c>
      <c r="CW166" s="7" t="n">
        <v>1056076</v>
      </c>
      <c r="CX166" s="7" t="n">
        <v>1072175</v>
      </c>
      <c r="CY166" s="7" t="n">
        <v>1078037</v>
      </c>
      <c r="CZ166" s="7" t="n">
        <v>1075733</v>
      </c>
      <c r="DA166" s="7" t="n">
        <v>1076860</v>
      </c>
      <c r="DB166" s="7" t="n">
        <v>1055876</v>
      </c>
      <c r="DC166" s="7" t="n">
        <v>1051901</v>
      </c>
      <c r="DD166" s="7" t="n">
        <v>1042686</v>
      </c>
      <c r="DE166" s="7" t="n">
        <v>1036395</v>
      </c>
      <c r="DF166" s="7" t="n">
        <v>1036460</v>
      </c>
      <c r="DG166" s="7" t="n">
        <v>1020898</v>
      </c>
      <c r="DH166" s="7" t="n">
        <v>1009969</v>
      </c>
      <c r="DI166" s="7" t="n">
        <v>1003464</v>
      </c>
      <c r="DJ166" s="7" t="n">
        <v>999687</v>
      </c>
      <c r="DK166" s="7" t="n">
        <v>990322</v>
      </c>
      <c r="DL166" s="7" t="n">
        <v>987950</v>
      </c>
      <c r="DM166" s="7" t="n">
        <v>978936</v>
      </c>
      <c r="DN166" s="7" t="n">
        <v>980521</v>
      </c>
      <c r="DO166" s="4" t="inlineStr">
        <is>
          <t xml:space="preserve"> </t>
        </is>
      </c>
      <c r="DP166" s="7" t="n">
        <v>982868</v>
      </c>
      <c r="DQ166" s="7" t="n">
        <v>990211</v>
      </c>
      <c r="DR166" s="7" t="n">
        <v>985722</v>
      </c>
      <c r="DS166" s="7" t="n">
        <v>1000000</v>
      </c>
    </row>
    <row r="167">
      <c r="A167" s="4" t="inlineStr">
        <is>
          <t>EATON VANCE Index: Bloomberg Municipal Managed Money Intermediate 1–17 Year Bon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Bloomberg Municipal Managed Money Intermediate 1–17 Year Bon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12005</v>
      </c>
      <c r="C170" s="7" t="n">
        <v>11928</v>
      </c>
      <c r="D170" s="7" t="n">
        <v>12088</v>
      </c>
      <c r="E170" s="7" t="n">
        <v>11901</v>
      </c>
      <c r="F170" s="7" t="n">
        <v>12111</v>
      </c>
      <c r="G170" s="7" t="n">
        <v>11998</v>
      </c>
      <c r="H170" s="7" t="n">
        <v>11886</v>
      </c>
      <c r="I170" s="7" t="n">
        <v>11774</v>
      </c>
      <c r="J170" s="7" t="n">
        <v>11591</v>
      </c>
      <c r="K170" s="7" t="n">
        <v>11699</v>
      </c>
      <c r="L170" s="7" t="n">
        <v>11870</v>
      </c>
      <c r="M170" s="7" t="n">
        <v>11890</v>
      </c>
      <c r="N170" s="7" t="n">
        <v>11888</v>
      </c>
      <c r="O170" s="7" t="n">
        <v>11966</v>
      </c>
      <c r="P170" s="7" t="n">
        <v>11681</v>
      </c>
      <c r="Q170" s="7" t="n">
        <v>11000</v>
      </c>
      <c r="R170" s="7" t="n">
        <v>11059</v>
      </c>
      <c r="S170" s="7" t="n">
        <v>11401</v>
      </c>
      <c r="T170" s="7" t="n">
        <v>11573</v>
      </c>
      <c r="U170" s="7" t="n">
        <v>11534</v>
      </c>
      <c r="V170" s="7" t="n">
        <v>11436</v>
      </c>
      <c r="W170" s="7" t="n">
        <v>11582</v>
      </c>
      <c r="X170" s="7" t="n">
        <v>11630</v>
      </c>
      <c r="Y170" s="7" t="n">
        <v>11357</v>
      </c>
      <c r="Z170" s="7" t="n">
        <v>11637</v>
      </c>
      <c r="AA170" s="7" t="n">
        <v>11322</v>
      </c>
      <c r="AB170" s="7" t="n">
        <v>11261</v>
      </c>
      <c r="AC170" s="7" t="n">
        <v>10795</v>
      </c>
      <c r="AD170" s="7" t="n">
        <v>10835</v>
      </c>
      <c r="AE170" s="7" t="n">
        <v>11243</v>
      </c>
      <c r="AF170" s="7" t="n">
        <v>11491</v>
      </c>
      <c r="AG170" s="7" t="n">
        <v>11176</v>
      </c>
      <c r="AH170" s="7" t="n">
        <v>11312</v>
      </c>
      <c r="AI170" s="7" t="n">
        <v>11112</v>
      </c>
      <c r="AJ170" s="7" t="n">
        <v>11418</v>
      </c>
      <c r="AK170" s="7" t="n">
        <v>11806</v>
      </c>
      <c r="AL170" s="7" t="n">
        <v>11838</v>
      </c>
      <c r="AM170" s="7" t="n">
        <v>12203</v>
      </c>
      <c r="AN170" s="7" t="n">
        <v>12181</v>
      </c>
      <c r="AO170" s="7" t="n">
        <v>12088</v>
      </c>
      <c r="AP170" s="7" t="n">
        <v>12128</v>
      </c>
      <c r="AQ170" s="7" t="n">
        <v>12231</v>
      </c>
      <c r="AR170" s="7" t="n">
        <v>12271</v>
      </c>
      <c r="AS170" s="7" t="n">
        <v>12161</v>
      </c>
      <c r="AT170" s="7" t="n">
        <v>12148</v>
      </c>
      <c r="AU170" s="7" t="n">
        <v>12131</v>
      </c>
      <c r="AV170" s="7" t="n">
        <v>12039</v>
      </c>
      <c r="AW170" s="7" t="n">
        <v>11976</v>
      </c>
      <c r="AX170" s="7" t="n">
        <v>12197</v>
      </c>
      <c r="AY170" s="7" t="n">
        <v>12156</v>
      </c>
      <c r="AZ170" s="7" t="n">
        <v>12115</v>
      </c>
      <c r="BA170" s="7" t="n">
        <v>11948</v>
      </c>
      <c r="BB170" s="7" t="n">
        <v>11994</v>
      </c>
      <c r="BC170" s="7" t="n">
        <v>11986</v>
      </c>
      <c r="BD170" s="7" t="n">
        <v>12061</v>
      </c>
      <c r="BE170" s="7" t="n">
        <v>11880</v>
      </c>
      <c r="BF170" s="7" t="n">
        <v>11862</v>
      </c>
      <c r="BG170" s="7" t="n">
        <v>11450</v>
      </c>
      <c r="BH170" s="7" t="n">
        <v>11532</v>
      </c>
      <c r="BI170" s="7" t="n">
        <v>11839</v>
      </c>
      <c r="BJ170" s="7" t="n">
        <v>11713</v>
      </c>
      <c r="BK170" s="7" t="n">
        <v>11500</v>
      </c>
      <c r="BL170" s="7" t="n">
        <v>11462</v>
      </c>
      <c r="BM170" s="7" t="n">
        <v>11437</v>
      </c>
      <c r="BN170" s="7" t="n">
        <v>11413</v>
      </c>
      <c r="BO170" s="7" t="n">
        <v>11529</v>
      </c>
      <c r="BP170" s="7" t="n">
        <v>11371</v>
      </c>
      <c r="BQ170" s="7" t="n">
        <v>11266</v>
      </c>
      <c r="BR170" s="7" t="n">
        <v>11224</v>
      </c>
      <c r="BS170" s="7" t="n">
        <v>11074</v>
      </c>
      <c r="BT170" s="7" t="n">
        <v>11050</v>
      </c>
      <c r="BU170" s="7" t="n">
        <v>10902</v>
      </c>
      <c r="BV170" s="7" t="n">
        <v>10844</v>
      </c>
      <c r="BW170" s="7" t="n">
        <v>10738</v>
      </c>
      <c r="BX170" s="7" t="n">
        <v>10598</v>
      </c>
      <c r="BY170" s="7" t="n">
        <v>10466</v>
      </c>
      <c r="BZ170" s="7" t="n">
        <v>10524</v>
      </c>
      <c r="CA170" s="7" t="n">
        <v>10596</v>
      </c>
      <c r="CB170" s="7" t="n">
        <v>10577</v>
      </c>
      <c r="CC170" s="7" t="n">
        <v>10548</v>
      </c>
      <c r="CD170" s="7" t="n">
        <v>10537</v>
      </c>
      <c r="CE170" s="7" t="n">
        <v>10426</v>
      </c>
      <c r="CF170" s="7" t="n">
        <v>10461</v>
      </c>
      <c r="CG170" s="7" t="n">
        <v>10428</v>
      </c>
      <c r="CH170" s="7" t="n">
        <v>10470</v>
      </c>
      <c r="CI170" s="7" t="n">
        <v>10608</v>
      </c>
      <c r="CJ170" s="7" t="n">
        <v>10494</v>
      </c>
      <c r="CK170" s="7" t="n">
        <v>10589</v>
      </c>
      <c r="CL170" s="7" t="n">
        <v>10571</v>
      </c>
      <c r="CM170" s="7" t="n">
        <v>10640</v>
      </c>
      <c r="CN170" s="7" t="n">
        <v>10570</v>
      </c>
      <c r="CO170" s="7" t="n">
        <v>10486</v>
      </c>
      <c r="CP170" s="7" t="n">
        <v>10536</v>
      </c>
      <c r="CQ170" s="7" t="n">
        <v>10366</v>
      </c>
      <c r="CR170" s="7" t="n">
        <v>10273</v>
      </c>
      <c r="CS170" s="7" t="n">
        <v>10251</v>
      </c>
      <c r="CT170" s="7" t="n">
        <v>10184</v>
      </c>
      <c r="CU170" s="7" t="n">
        <v>10115</v>
      </c>
      <c r="CV170" s="7" t="n">
        <v>9980</v>
      </c>
      <c r="CW170" s="7" t="n">
        <v>10403</v>
      </c>
      <c r="CX170" s="7" t="n">
        <v>10518</v>
      </c>
      <c r="CY170" s="7" t="n">
        <v>10562</v>
      </c>
      <c r="CZ170" s="7" t="n">
        <v>10563</v>
      </c>
      <c r="DA170" s="7" t="n">
        <v>10554</v>
      </c>
      <c r="DB170" s="7" t="n">
        <v>10393</v>
      </c>
      <c r="DC170" s="7" t="n">
        <v>10395</v>
      </c>
      <c r="DD170" s="7" t="n">
        <v>10317</v>
      </c>
      <c r="DE170" s="7" t="n">
        <v>10305</v>
      </c>
      <c r="DF170" s="7" t="n">
        <v>10292</v>
      </c>
      <c r="DG170" s="7" t="n">
        <v>10142</v>
      </c>
      <c r="DH170" s="7" t="n">
        <v>10072</v>
      </c>
      <c r="DI170" s="7" t="n">
        <v>10041</v>
      </c>
      <c r="DJ170" s="7" t="n">
        <v>10002</v>
      </c>
      <c r="DK170" s="7" t="n">
        <v>9914</v>
      </c>
      <c r="DL170" s="7" t="n">
        <v>9886</v>
      </c>
      <c r="DM170" s="7" t="n">
        <v>9808</v>
      </c>
      <c r="DN170" s="7" t="n">
        <v>9817</v>
      </c>
      <c r="DO170" s="4" t="inlineStr">
        <is>
          <t xml:space="preserve"> </t>
        </is>
      </c>
      <c r="DP170" s="7" t="n">
        <v>9846</v>
      </c>
      <c r="DQ170" s="7" t="n">
        <v>9901</v>
      </c>
      <c r="DR170" s="7" t="n">
        <v>9872</v>
      </c>
      <c r="DS170" s="7" t="n">
        <v>10000</v>
      </c>
    </row>
    <row r="171">
      <c r="A171" s="4" t="inlineStr">
        <is>
          <t>EATON VANCE Index: Bloomberg 7 Year Municipal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Bloomberg 7 Year Municipal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12055</v>
      </c>
      <c r="C174" s="7" t="n">
        <v>11962</v>
      </c>
      <c r="D174" s="7" t="n">
        <v>12080</v>
      </c>
      <c r="E174" s="7" t="n">
        <v>11951</v>
      </c>
      <c r="F174" s="7" t="n">
        <v>12120</v>
      </c>
      <c r="G174" s="7" t="n">
        <v>12021</v>
      </c>
      <c r="H174" s="7" t="n">
        <v>11867</v>
      </c>
      <c r="I174" s="7" t="n">
        <v>11743</v>
      </c>
      <c r="J174" s="7" t="n">
        <v>11599</v>
      </c>
      <c r="K174" s="7" t="n">
        <v>11710</v>
      </c>
      <c r="L174" s="7" t="n">
        <v>11844</v>
      </c>
      <c r="M174" s="7" t="n">
        <v>11858</v>
      </c>
      <c r="N174" s="7" t="n">
        <v>11853</v>
      </c>
      <c r="O174" s="7" t="n">
        <v>11901</v>
      </c>
      <c r="P174" s="7" t="n">
        <v>11668</v>
      </c>
      <c r="Q174" s="7" t="n">
        <v>11131</v>
      </c>
      <c r="R174" s="7" t="n">
        <v>11178</v>
      </c>
      <c r="S174" s="7" t="n">
        <v>11432</v>
      </c>
      <c r="T174" s="7" t="n">
        <v>11554</v>
      </c>
      <c r="U174" s="7" t="n">
        <v>11506</v>
      </c>
      <c r="V174" s="7" t="n">
        <v>11425</v>
      </c>
      <c r="W174" s="7" t="n">
        <v>11557</v>
      </c>
      <c r="X174" s="7" t="n">
        <v>11596</v>
      </c>
      <c r="Y174" s="7" t="n">
        <v>11369</v>
      </c>
      <c r="Z174" s="7" t="n">
        <v>11609</v>
      </c>
      <c r="AA174" s="7" t="n">
        <v>11336</v>
      </c>
      <c r="AB174" s="7" t="n">
        <v>11261</v>
      </c>
      <c r="AC174" s="7" t="n">
        <v>10889</v>
      </c>
      <c r="AD174" s="7" t="n">
        <v>10934</v>
      </c>
      <c r="AE174" s="7" t="n">
        <v>11303</v>
      </c>
      <c r="AF174" s="7" t="n">
        <v>11504</v>
      </c>
      <c r="AG174" s="7" t="n">
        <v>11234</v>
      </c>
      <c r="AH174" s="7" t="n">
        <v>11298</v>
      </c>
      <c r="AI174" s="7" t="n">
        <v>11124</v>
      </c>
      <c r="AJ174" s="7" t="n">
        <v>11368</v>
      </c>
      <c r="AK174" s="7" t="n">
        <v>11688</v>
      </c>
      <c r="AL174" s="7" t="n">
        <v>11727</v>
      </c>
      <c r="AM174" s="7" t="n">
        <v>12055</v>
      </c>
      <c r="AN174" s="7" t="n">
        <v>12028</v>
      </c>
      <c r="AO174" s="7" t="n">
        <v>11981</v>
      </c>
      <c r="AP174" s="7" t="n">
        <v>12030</v>
      </c>
      <c r="AQ174" s="7" t="n">
        <v>12114</v>
      </c>
      <c r="AR174" s="7" t="n">
        <v>12132</v>
      </c>
      <c r="AS174" s="7" t="n">
        <v>12033</v>
      </c>
      <c r="AT174" s="7" t="n">
        <v>12026</v>
      </c>
      <c r="AU174" s="7" t="n">
        <v>12020</v>
      </c>
      <c r="AV174" s="7" t="n">
        <v>11947</v>
      </c>
      <c r="AW174" s="7" t="n">
        <v>11887</v>
      </c>
      <c r="AX174" s="7" t="n">
        <v>12064</v>
      </c>
      <c r="AY174" s="7" t="n">
        <v>12012</v>
      </c>
      <c r="AZ174" s="7" t="n">
        <v>11954</v>
      </c>
      <c r="BA174" s="7" t="n">
        <v>11831</v>
      </c>
      <c r="BB174" s="7" t="n">
        <v>11861</v>
      </c>
      <c r="BC174" s="7" t="n">
        <v>11847</v>
      </c>
      <c r="BD174" s="7" t="n">
        <v>11869</v>
      </c>
      <c r="BE174" s="7" t="n">
        <v>11689</v>
      </c>
      <c r="BF174" s="7" t="n">
        <v>11621</v>
      </c>
      <c r="BG174" s="7" t="n">
        <v>11267</v>
      </c>
      <c r="BH174" s="7" t="n">
        <v>11314</v>
      </c>
      <c r="BI174" s="7" t="n">
        <v>11716</v>
      </c>
      <c r="BJ174" s="7" t="n">
        <v>11617</v>
      </c>
      <c r="BK174" s="7" t="n">
        <v>11428</v>
      </c>
      <c r="BL174" s="7" t="n">
        <v>11385</v>
      </c>
      <c r="BM174" s="7" t="n">
        <v>11358</v>
      </c>
      <c r="BN174" s="7" t="n">
        <v>11320</v>
      </c>
      <c r="BO174" s="7" t="n">
        <v>11428</v>
      </c>
      <c r="BP174" s="7" t="n">
        <v>11310</v>
      </c>
      <c r="BQ174" s="7" t="n">
        <v>11210</v>
      </c>
      <c r="BR174" s="7" t="n">
        <v>11160</v>
      </c>
      <c r="BS174" s="7" t="n">
        <v>11008</v>
      </c>
      <c r="BT174" s="7" t="n">
        <v>10994</v>
      </c>
      <c r="BU174" s="7" t="n">
        <v>10888</v>
      </c>
      <c r="BV174" s="7" t="n">
        <v>10828</v>
      </c>
      <c r="BW174" s="7" t="n">
        <v>10706</v>
      </c>
      <c r="BX174" s="7" t="n">
        <v>10578</v>
      </c>
      <c r="BY174" s="7" t="n">
        <v>10463</v>
      </c>
      <c r="BZ174" s="7" t="n">
        <v>10494</v>
      </c>
      <c r="CA174" s="7" t="n">
        <v>10555</v>
      </c>
      <c r="CB174" s="7" t="n">
        <v>10548</v>
      </c>
      <c r="CC174" s="7" t="n">
        <v>10506</v>
      </c>
      <c r="CD174" s="7" t="n">
        <v>10480</v>
      </c>
      <c r="CE174" s="7" t="n">
        <v>10366</v>
      </c>
      <c r="CF174" s="7" t="n">
        <v>10405</v>
      </c>
      <c r="CG174" s="7" t="n">
        <v>10394</v>
      </c>
      <c r="CH174" s="7" t="n">
        <v>10442</v>
      </c>
      <c r="CI174" s="7" t="n">
        <v>10532</v>
      </c>
      <c r="CJ174" s="7" t="n">
        <v>10446</v>
      </c>
      <c r="CK174" s="7" t="n">
        <v>10563</v>
      </c>
      <c r="CL174" s="7" t="n">
        <v>10555</v>
      </c>
      <c r="CM174" s="7" t="n">
        <v>10638</v>
      </c>
      <c r="CN174" s="7" t="n">
        <v>10565</v>
      </c>
      <c r="CO174" s="7" t="n">
        <v>10474</v>
      </c>
      <c r="CP174" s="7" t="n">
        <v>10521</v>
      </c>
      <c r="CQ174" s="7" t="n">
        <v>10372</v>
      </c>
      <c r="CR174" s="7" t="n">
        <v>10276</v>
      </c>
      <c r="CS174" s="7" t="n">
        <v>10258</v>
      </c>
      <c r="CT174" s="7" t="n">
        <v>10175</v>
      </c>
      <c r="CU174" s="7" t="n">
        <v>10079</v>
      </c>
      <c r="CV174" s="7" t="n">
        <v>10001</v>
      </c>
      <c r="CW174" s="7" t="n">
        <v>10383</v>
      </c>
      <c r="CX174" s="7" t="n">
        <v>10463</v>
      </c>
      <c r="CY174" s="7" t="n">
        <v>10478</v>
      </c>
      <c r="CZ174" s="7" t="n">
        <v>10482</v>
      </c>
      <c r="DA174" s="7" t="n">
        <v>10456</v>
      </c>
      <c r="DB174" s="7" t="n">
        <v>10337</v>
      </c>
      <c r="DC174" s="7" t="n">
        <v>10351</v>
      </c>
      <c r="DD174" s="7" t="n">
        <v>10282</v>
      </c>
      <c r="DE174" s="7" t="n">
        <v>10295</v>
      </c>
      <c r="DF174" s="7" t="n">
        <v>10275</v>
      </c>
      <c r="DG174" s="7" t="n">
        <v>10130</v>
      </c>
      <c r="DH174" s="7" t="n">
        <v>10078</v>
      </c>
      <c r="DI174" s="7" t="n">
        <v>10058</v>
      </c>
      <c r="DJ174" s="7" t="n">
        <v>10003</v>
      </c>
      <c r="DK174" s="7" t="n">
        <v>9915</v>
      </c>
      <c r="DL174" s="7" t="n">
        <v>9898</v>
      </c>
      <c r="DM174" s="7" t="n">
        <v>9841</v>
      </c>
      <c r="DN174" s="7" t="n">
        <v>9840</v>
      </c>
      <c r="DO174" s="4" t="inlineStr">
        <is>
          <t xml:space="preserve"> </t>
        </is>
      </c>
      <c r="DP174" s="7" t="n">
        <v>9894</v>
      </c>
      <c r="DQ174" s="7" t="n">
        <v>9917</v>
      </c>
      <c r="DR174" s="7" t="n">
        <v>9904</v>
      </c>
      <c r="DS174" s="7" t="n">
        <v>10000</v>
      </c>
    </row>
    <row r="175">
      <c r="A175" s="4" t="inlineStr">
        <is>
          <t>EATON VANCE Index: Bloomberg Municipal Managed Money Intermediate 1–17 Year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row>
    <row r="177">
      <c r="A177" s="4" t="inlineStr">
        <is>
          <t>Line Graph and Table Measure Name</t>
        </is>
      </c>
      <c r="B177" s="4" t="inlineStr">
        <is>
          <t>Bloomberg Municipal Managed Money Intermediate 1–17 Year Bon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row>
    <row r="178">
      <c r="A178" s="4" t="inlineStr">
        <is>
          <t>Account Value</t>
        </is>
      </c>
      <c r="B178" s="5" t="n">
        <v>12005</v>
      </c>
      <c r="C178" s="7" t="n">
        <v>11928</v>
      </c>
      <c r="D178" s="7" t="n">
        <v>12088</v>
      </c>
      <c r="E178" s="7" t="n">
        <v>11901</v>
      </c>
      <c r="F178" s="7" t="n">
        <v>12111</v>
      </c>
      <c r="G178" s="7" t="n">
        <v>11998</v>
      </c>
      <c r="H178" s="7" t="n">
        <v>11886</v>
      </c>
      <c r="I178" s="7" t="n">
        <v>11774</v>
      </c>
      <c r="J178" s="7" t="n">
        <v>11591</v>
      </c>
      <c r="K178" s="7" t="n">
        <v>11699</v>
      </c>
      <c r="L178" s="7" t="n">
        <v>11870</v>
      </c>
      <c r="M178" s="7" t="n">
        <v>11890</v>
      </c>
      <c r="N178" s="7" t="n">
        <v>11888</v>
      </c>
      <c r="O178" s="7" t="n">
        <v>11966</v>
      </c>
      <c r="P178" s="7" t="n">
        <v>11681</v>
      </c>
      <c r="Q178" s="7" t="n">
        <v>11000</v>
      </c>
      <c r="R178" s="7" t="n">
        <v>11059</v>
      </c>
      <c r="S178" s="7" t="n">
        <v>11401</v>
      </c>
      <c r="T178" s="7" t="n">
        <v>11573</v>
      </c>
      <c r="U178" s="7" t="n">
        <v>11534</v>
      </c>
      <c r="V178" s="7" t="n">
        <v>11436</v>
      </c>
      <c r="W178" s="7" t="n">
        <v>11582</v>
      </c>
      <c r="X178" s="7" t="n">
        <v>11630</v>
      </c>
      <c r="Y178" s="7" t="n">
        <v>11357</v>
      </c>
      <c r="Z178" s="7" t="n">
        <v>11637</v>
      </c>
      <c r="AA178" s="7" t="n">
        <v>11322</v>
      </c>
      <c r="AB178" s="7" t="n">
        <v>11261</v>
      </c>
      <c r="AC178" s="7" t="n">
        <v>10795</v>
      </c>
      <c r="AD178" s="7" t="n">
        <v>10835</v>
      </c>
      <c r="AE178" s="7" t="n">
        <v>11243</v>
      </c>
      <c r="AF178" s="7" t="n">
        <v>11491</v>
      </c>
      <c r="AG178" s="7" t="n">
        <v>11176</v>
      </c>
      <c r="AH178" s="7" t="n">
        <v>11312</v>
      </c>
      <c r="AI178" s="7" t="n">
        <v>11112</v>
      </c>
      <c r="AJ178" s="7" t="n">
        <v>11418</v>
      </c>
      <c r="AK178" s="7" t="n">
        <v>11806</v>
      </c>
      <c r="AL178" s="7" t="n">
        <v>11838</v>
      </c>
      <c r="AM178" s="7" t="n">
        <v>12203</v>
      </c>
      <c r="AN178" s="7" t="n">
        <v>12181</v>
      </c>
      <c r="AO178" s="7" t="n">
        <v>12088</v>
      </c>
      <c r="AP178" s="7" t="n">
        <v>12128</v>
      </c>
      <c r="AQ178" s="7" t="n">
        <v>12231</v>
      </c>
      <c r="AR178" s="7" t="n">
        <v>12271</v>
      </c>
      <c r="AS178" s="7" t="n">
        <v>12161</v>
      </c>
      <c r="AT178" s="7" t="n">
        <v>12148</v>
      </c>
      <c r="AU178" s="7" t="n">
        <v>12131</v>
      </c>
      <c r="AV178" s="7" t="n">
        <v>12039</v>
      </c>
      <c r="AW178" s="7" t="n">
        <v>11976</v>
      </c>
      <c r="AX178" s="7" t="n">
        <v>12197</v>
      </c>
      <c r="AY178" s="7" t="n">
        <v>12156</v>
      </c>
      <c r="AZ178" s="7" t="n">
        <v>12115</v>
      </c>
      <c r="BA178" s="7" t="n">
        <v>11948</v>
      </c>
      <c r="BB178" s="7" t="n">
        <v>11994</v>
      </c>
      <c r="BC178" s="7" t="n">
        <v>11986</v>
      </c>
      <c r="BD178" s="7" t="n">
        <v>12061</v>
      </c>
      <c r="BE178" s="7" t="n">
        <v>11880</v>
      </c>
      <c r="BF178" s="7" t="n">
        <v>11862</v>
      </c>
      <c r="BG178" s="7" t="n">
        <v>11450</v>
      </c>
      <c r="BH178" s="7" t="n">
        <v>11532</v>
      </c>
      <c r="BI178" s="7" t="n">
        <v>11839</v>
      </c>
      <c r="BJ178" s="7" t="n">
        <v>11713</v>
      </c>
      <c r="BK178" s="7" t="n">
        <v>11500</v>
      </c>
      <c r="BL178" s="7" t="n">
        <v>11462</v>
      </c>
      <c r="BM178" s="7" t="n">
        <v>11437</v>
      </c>
      <c r="BN178" s="7" t="n">
        <v>11413</v>
      </c>
      <c r="BO178" s="7" t="n">
        <v>11529</v>
      </c>
      <c r="BP178" s="7" t="n">
        <v>11371</v>
      </c>
      <c r="BQ178" s="7" t="n">
        <v>11266</v>
      </c>
      <c r="BR178" s="7" t="n">
        <v>11224</v>
      </c>
      <c r="BS178" s="7" t="n">
        <v>11074</v>
      </c>
      <c r="BT178" s="7" t="n">
        <v>11050</v>
      </c>
      <c r="BU178" s="7" t="n">
        <v>10902</v>
      </c>
      <c r="BV178" s="7" t="n">
        <v>10844</v>
      </c>
      <c r="BW178" s="7" t="n">
        <v>10738</v>
      </c>
      <c r="BX178" s="7" t="n">
        <v>10598</v>
      </c>
      <c r="BY178" s="7" t="n">
        <v>10466</v>
      </c>
      <c r="BZ178" s="7" t="n">
        <v>10524</v>
      </c>
      <c r="CA178" s="7" t="n">
        <v>10596</v>
      </c>
      <c r="CB178" s="7" t="n">
        <v>10577</v>
      </c>
      <c r="CC178" s="7" t="n">
        <v>10548</v>
      </c>
      <c r="CD178" s="7" t="n">
        <v>10537</v>
      </c>
      <c r="CE178" s="7" t="n">
        <v>10426</v>
      </c>
      <c r="CF178" s="7" t="n">
        <v>10461</v>
      </c>
      <c r="CG178" s="7" t="n">
        <v>10428</v>
      </c>
      <c r="CH178" s="7" t="n">
        <v>10470</v>
      </c>
      <c r="CI178" s="7" t="n">
        <v>10608</v>
      </c>
      <c r="CJ178" s="7" t="n">
        <v>10494</v>
      </c>
      <c r="CK178" s="7" t="n">
        <v>10589</v>
      </c>
      <c r="CL178" s="7" t="n">
        <v>10571</v>
      </c>
      <c r="CM178" s="7" t="n">
        <v>10640</v>
      </c>
      <c r="CN178" s="7" t="n">
        <v>10570</v>
      </c>
      <c r="CO178" s="7" t="n">
        <v>10486</v>
      </c>
      <c r="CP178" s="7" t="n">
        <v>10536</v>
      </c>
      <c r="CQ178" s="7" t="n">
        <v>10366</v>
      </c>
      <c r="CR178" s="7" t="n">
        <v>10273</v>
      </c>
      <c r="CS178" s="7" t="n">
        <v>10251</v>
      </c>
      <c r="CT178" s="7" t="n">
        <v>10184</v>
      </c>
      <c r="CU178" s="7" t="n">
        <v>10115</v>
      </c>
      <c r="CV178" s="7" t="n">
        <v>9980</v>
      </c>
      <c r="CW178" s="7" t="n">
        <v>10403</v>
      </c>
      <c r="CX178" s="7" t="n">
        <v>10518</v>
      </c>
      <c r="CY178" s="7" t="n">
        <v>10562</v>
      </c>
      <c r="CZ178" s="7" t="n">
        <v>10563</v>
      </c>
      <c r="DA178" s="7" t="n">
        <v>10554</v>
      </c>
      <c r="DB178" s="7" t="n">
        <v>10393</v>
      </c>
      <c r="DC178" s="7" t="n">
        <v>10395</v>
      </c>
      <c r="DD178" s="7" t="n">
        <v>10317</v>
      </c>
      <c r="DE178" s="7" t="n">
        <v>10305</v>
      </c>
      <c r="DF178" s="7" t="n">
        <v>10292</v>
      </c>
      <c r="DG178" s="7" t="n">
        <v>10142</v>
      </c>
      <c r="DH178" s="7" t="n">
        <v>10072</v>
      </c>
      <c r="DI178" s="7" t="n">
        <v>10041</v>
      </c>
      <c r="DJ178" s="7" t="n">
        <v>10002</v>
      </c>
      <c r="DK178" s="7" t="n">
        <v>9914</v>
      </c>
      <c r="DL178" s="7" t="n">
        <v>9886</v>
      </c>
      <c r="DM178" s="7" t="n">
        <v>9808</v>
      </c>
      <c r="DN178" s="7" t="n">
        <v>9817</v>
      </c>
      <c r="DO178" s="4" t="inlineStr">
        <is>
          <t xml:space="preserve"> </t>
        </is>
      </c>
      <c r="DP178" s="7" t="n">
        <v>9846</v>
      </c>
      <c r="DQ178" s="7" t="n">
        <v>9901</v>
      </c>
      <c r="DR178" s="7" t="n">
        <v>9872</v>
      </c>
      <c r="DS178" s="7" t="n">
        <v>10000</v>
      </c>
    </row>
    <row r="179">
      <c r="A179" s="4" t="inlineStr">
        <is>
          <t>EATON VANCE Index: Bloomberg 7 Year Municipal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row>
    <row r="181">
      <c r="A181" s="4" t="inlineStr">
        <is>
          <t>Line Graph and Table Measure Name</t>
        </is>
      </c>
      <c r="B181" s="4" t="inlineStr">
        <is>
          <t>Bloomberg 7 Year Municipal Bon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row>
    <row r="182">
      <c r="A182" s="4" t="inlineStr">
        <is>
          <t>Account Value</t>
        </is>
      </c>
      <c r="B182" s="5" t="n">
        <v>12055</v>
      </c>
      <c r="C182" s="7" t="n">
        <v>11962</v>
      </c>
      <c r="D182" s="7" t="n">
        <v>12080</v>
      </c>
      <c r="E182" s="7" t="n">
        <v>11951</v>
      </c>
      <c r="F182" s="7" t="n">
        <v>12120</v>
      </c>
      <c r="G182" s="7" t="n">
        <v>12021</v>
      </c>
      <c r="H182" s="7" t="n">
        <v>11867</v>
      </c>
      <c r="I182" s="7" t="n">
        <v>11743</v>
      </c>
      <c r="J182" s="7" t="n">
        <v>11599</v>
      </c>
      <c r="K182" s="7" t="n">
        <v>11710</v>
      </c>
      <c r="L182" s="7" t="n">
        <v>11844</v>
      </c>
      <c r="M182" s="7" t="n">
        <v>11858</v>
      </c>
      <c r="N182" s="7" t="n">
        <v>11853</v>
      </c>
      <c r="O182" s="7" t="n">
        <v>11901</v>
      </c>
      <c r="P182" s="7" t="n">
        <v>11668</v>
      </c>
      <c r="Q182" s="7" t="n">
        <v>11131</v>
      </c>
      <c r="R182" s="7" t="n">
        <v>11178</v>
      </c>
      <c r="S182" s="7" t="n">
        <v>11432</v>
      </c>
      <c r="T182" s="7" t="n">
        <v>11554</v>
      </c>
      <c r="U182" s="7" t="n">
        <v>11506</v>
      </c>
      <c r="V182" s="7" t="n">
        <v>11425</v>
      </c>
      <c r="W182" s="7" t="n">
        <v>11557</v>
      </c>
      <c r="X182" s="7" t="n">
        <v>11596</v>
      </c>
      <c r="Y182" s="7" t="n">
        <v>11369</v>
      </c>
      <c r="Z182" s="7" t="n">
        <v>11609</v>
      </c>
      <c r="AA182" s="7" t="n">
        <v>11336</v>
      </c>
      <c r="AB182" s="7" t="n">
        <v>11261</v>
      </c>
      <c r="AC182" s="7" t="n">
        <v>10889</v>
      </c>
      <c r="AD182" s="7" t="n">
        <v>10934</v>
      </c>
      <c r="AE182" s="7" t="n">
        <v>11303</v>
      </c>
      <c r="AF182" s="7" t="n">
        <v>11504</v>
      </c>
      <c r="AG182" s="7" t="n">
        <v>11234</v>
      </c>
      <c r="AH182" s="7" t="n">
        <v>11298</v>
      </c>
      <c r="AI182" s="7" t="n">
        <v>11124</v>
      </c>
      <c r="AJ182" s="7" t="n">
        <v>11368</v>
      </c>
      <c r="AK182" s="7" t="n">
        <v>11688</v>
      </c>
      <c r="AL182" s="7" t="n">
        <v>11727</v>
      </c>
      <c r="AM182" s="7" t="n">
        <v>12055</v>
      </c>
      <c r="AN182" s="7" t="n">
        <v>12028</v>
      </c>
      <c r="AO182" s="7" t="n">
        <v>11981</v>
      </c>
      <c r="AP182" s="7" t="n">
        <v>12030</v>
      </c>
      <c r="AQ182" s="7" t="n">
        <v>12114</v>
      </c>
      <c r="AR182" s="7" t="n">
        <v>12132</v>
      </c>
      <c r="AS182" s="7" t="n">
        <v>12033</v>
      </c>
      <c r="AT182" s="7" t="n">
        <v>12026</v>
      </c>
      <c r="AU182" s="7" t="n">
        <v>12020</v>
      </c>
      <c r="AV182" s="7" t="n">
        <v>11947</v>
      </c>
      <c r="AW182" s="7" t="n">
        <v>11887</v>
      </c>
      <c r="AX182" s="7" t="n">
        <v>12064</v>
      </c>
      <c r="AY182" s="7" t="n">
        <v>12012</v>
      </c>
      <c r="AZ182" s="7" t="n">
        <v>11954</v>
      </c>
      <c r="BA182" s="7" t="n">
        <v>11831</v>
      </c>
      <c r="BB182" s="7" t="n">
        <v>11861</v>
      </c>
      <c r="BC182" s="7" t="n">
        <v>11847</v>
      </c>
      <c r="BD182" s="7" t="n">
        <v>11869</v>
      </c>
      <c r="BE182" s="7" t="n">
        <v>11689</v>
      </c>
      <c r="BF182" s="7" t="n">
        <v>11621</v>
      </c>
      <c r="BG182" s="7" t="n">
        <v>11267</v>
      </c>
      <c r="BH182" s="7" t="n">
        <v>11314</v>
      </c>
      <c r="BI182" s="7" t="n">
        <v>11716</v>
      </c>
      <c r="BJ182" s="7" t="n">
        <v>11617</v>
      </c>
      <c r="BK182" s="7" t="n">
        <v>11428</v>
      </c>
      <c r="BL182" s="7" t="n">
        <v>11385</v>
      </c>
      <c r="BM182" s="7" t="n">
        <v>11358</v>
      </c>
      <c r="BN182" s="7" t="n">
        <v>11320</v>
      </c>
      <c r="BO182" s="7" t="n">
        <v>11428</v>
      </c>
      <c r="BP182" s="7" t="n">
        <v>11310</v>
      </c>
      <c r="BQ182" s="7" t="n">
        <v>11210</v>
      </c>
      <c r="BR182" s="7" t="n">
        <v>11160</v>
      </c>
      <c r="BS182" s="7" t="n">
        <v>11008</v>
      </c>
      <c r="BT182" s="7" t="n">
        <v>10994</v>
      </c>
      <c r="BU182" s="7" t="n">
        <v>10888</v>
      </c>
      <c r="BV182" s="7" t="n">
        <v>10828</v>
      </c>
      <c r="BW182" s="7" t="n">
        <v>10706</v>
      </c>
      <c r="BX182" s="7" t="n">
        <v>10578</v>
      </c>
      <c r="BY182" s="7" t="n">
        <v>10463</v>
      </c>
      <c r="BZ182" s="7" t="n">
        <v>10494</v>
      </c>
      <c r="CA182" s="7" t="n">
        <v>10555</v>
      </c>
      <c r="CB182" s="7" t="n">
        <v>10548</v>
      </c>
      <c r="CC182" s="7" t="n">
        <v>10506</v>
      </c>
      <c r="CD182" s="7" t="n">
        <v>10480</v>
      </c>
      <c r="CE182" s="7" t="n">
        <v>10366</v>
      </c>
      <c r="CF182" s="7" t="n">
        <v>10405</v>
      </c>
      <c r="CG182" s="7" t="n">
        <v>10394</v>
      </c>
      <c r="CH182" s="7" t="n">
        <v>10442</v>
      </c>
      <c r="CI182" s="7" t="n">
        <v>10532</v>
      </c>
      <c r="CJ182" s="7" t="n">
        <v>10446</v>
      </c>
      <c r="CK182" s="7" t="n">
        <v>10563</v>
      </c>
      <c r="CL182" s="7" t="n">
        <v>10555</v>
      </c>
      <c r="CM182" s="7" t="n">
        <v>10638</v>
      </c>
      <c r="CN182" s="7" t="n">
        <v>10565</v>
      </c>
      <c r="CO182" s="7" t="n">
        <v>10474</v>
      </c>
      <c r="CP182" s="7" t="n">
        <v>10521</v>
      </c>
      <c r="CQ182" s="7" t="n">
        <v>10372</v>
      </c>
      <c r="CR182" s="7" t="n">
        <v>10276</v>
      </c>
      <c r="CS182" s="7" t="n">
        <v>10258</v>
      </c>
      <c r="CT182" s="7" t="n">
        <v>10175</v>
      </c>
      <c r="CU182" s="7" t="n">
        <v>10079</v>
      </c>
      <c r="CV182" s="7" t="n">
        <v>10001</v>
      </c>
      <c r="CW182" s="7" t="n">
        <v>10383</v>
      </c>
      <c r="CX182" s="7" t="n">
        <v>10463</v>
      </c>
      <c r="CY182" s="7" t="n">
        <v>10478</v>
      </c>
      <c r="CZ182" s="7" t="n">
        <v>10482</v>
      </c>
      <c r="DA182" s="7" t="n">
        <v>10456</v>
      </c>
      <c r="DB182" s="7" t="n">
        <v>10337</v>
      </c>
      <c r="DC182" s="7" t="n">
        <v>10351</v>
      </c>
      <c r="DD182" s="7" t="n">
        <v>10282</v>
      </c>
      <c r="DE182" s="7" t="n">
        <v>10295</v>
      </c>
      <c r="DF182" s="7" t="n">
        <v>10275</v>
      </c>
      <c r="DG182" s="7" t="n">
        <v>10130</v>
      </c>
      <c r="DH182" s="7" t="n">
        <v>10078</v>
      </c>
      <c r="DI182" s="7" t="n">
        <v>10058</v>
      </c>
      <c r="DJ182" s="7" t="n">
        <v>10003</v>
      </c>
      <c r="DK182" s="7" t="n">
        <v>9915</v>
      </c>
      <c r="DL182" s="7" t="n">
        <v>9898</v>
      </c>
      <c r="DM182" s="7" t="n">
        <v>9841</v>
      </c>
      <c r="DN182" s="7" t="n">
        <v>9840</v>
      </c>
      <c r="DO182" s="4" t="inlineStr">
        <is>
          <t xml:space="preserve"> </t>
        </is>
      </c>
      <c r="DP182" s="7" t="n">
        <v>9894</v>
      </c>
      <c r="DQ182" s="7" t="n">
        <v>9917</v>
      </c>
      <c r="DR182" s="7" t="n">
        <v>9904</v>
      </c>
      <c r="DS182" s="7" t="n">
        <v>10000</v>
      </c>
    </row>
    <row r="183">
      <c r="A183" s="4" t="inlineStr">
        <is>
          <t>EATON VANCE Index: Bloomberg Municipal Managed Money Intermediate 1–17 Year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row>
    <row r="185">
      <c r="A185" s="4" t="inlineStr">
        <is>
          <t>Line Graph and Table Measure Name</t>
        </is>
      </c>
      <c r="B185" s="4" t="inlineStr">
        <is>
          <t>Bloomberg Municipal Managed Money Intermediate 1–17 Year Bond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row>
    <row r="186">
      <c r="A186" s="4" t="inlineStr">
        <is>
          <t>Account Value</t>
        </is>
      </c>
      <c r="B186" s="5" t="n">
        <v>1200453</v>
      </c>
      <c r="C186" s="7" t="n">
        <v>1192757</v>
      </c>
      <c r="D186" s="7" t="n">
        <v>1208754</v>
      </c>
      <c r="E186" s="7" t="n">
        <v>1190117</v>
      </c>
      <c r="F186" s="7" t="n">
        <v>1211122</v>
      </c>
      <c r="G186" s="7" t="n">
        <v>1199788</v>
      </c>
      <c r="H186" s="7" t="n">
        <v>1188568</v>
      </c>
      <c r="I186" s="7" t="n">
        <v>1177422</v>
      </c>
      <c r="J186" s="7" t="n">
        <v>1159132</v>
      </c>
      <c r="K186" s="7" t="n">
        <v>1169894</v>
      </c>
      <c r="L186" s="7" t="n">
        <v>1187040</v>
      </c>
      <c r="M186" s="7" t="n">
        <v>1189015</v>
      </c>
      <c r="N186" s="7" t="n">
        <v>1188838</v>
      </c>
      <c r="O186" s="7" t="n">
        <v>1196554</v>
      </c>
      <c r="P186" s="7" t="n">
        <v>1168077</v>
      </c>
      <c r="Q186" s="7" t="n">
        <v>1099980</v>
      </c>
      <c r="R186" s="7" t="n">
        <v>1105887</v>
      </c>
      <c r="S186" s="7" t="n">
        <v>1140134</v>
      </c>
      <c r="T186" s="7" t="n">
        <v>1157313</v>
      </c>
      <c r="U186" s="7" t="n">
        <v>1153364</v>
      </c>
      <c r="V186" s="7" t="n">
        <v>1143621</v>
      </c>
      <c r="W186" s="7" t="n">
        <v>1158172</v>
      </c>
      <c r="X186" s="7" t="n">
        <v>1163039</v>
      </c>
      <c r="Y186" s="7" t="n">
        <v>1135725</v>
      </c>
      <c r="Z186" s="7" t="n">
        <v>1163726</v>
      </c>
      <c r="AA186" s="7" t="n">
        <v>1132164</v>
      </c>
      <c r="AB186" s="7" t="n">
        <v>1126104</v>
      </c>
      <c r="AC186" s="7" t="n">
        <v>1079487</v>
      </c>
      <c r="AD186" s="7" t="n">
        <v>1083513</v>
      </c>
      <c r="AE186" s="7" t="n">
        <v>1124336</v>
      </c>
      <c r="AF186" s="7" t="n">
        <v>1149122</v>
      </c>
      <c r="AG186" s="7" t="n">
        <v>1117622</v>
      </c>
      <c r="AH186" s="7" t="n">
        <v>1131203</v>
      </c>
      <c r="AI186" s="7" t="n">
        <v>1111210</v>
      </c>
      <c r="AJ186" s="7" t="n">
        <v>1141815</v>
      </c>
      <c r="AK186" s="7" t="n">
        <v>1180577</v>
      </c>
      <c r="AL186" s="7" t="n">
        <v>1183845</v>
      </c>
      <c r="AM186" s="7" t="n">
        <v>1220262</v>
      </c>
      <c r="AN186" s="7" t="n">
        <v>1218054</v>
      </c>
      <c r="AO186" s="7" t="n">
        <v>1208792</v>
      </c>
      <c r="AP186" s="7" t="n">
        <v>1212764</v>
      </c>
      <c r="AQ186" s="7" t="n">
        <v>1223138</v>
      </c>
      <c r="AR186" s="7" t="n">
        <v>1227147</v>
      </c>
      <c r="AS186" s="7" t="n">
        <v>1216096</v>
      </c>
      <c r="AT186" s="7" t="n">
        <v>1214809</v>
      </c>
      <c r="AU186" s="7" t="n">
        <v>1213144</v>
      </c>
      <c r="AV186" s="7" t="n">
        <v>1203939</v>
      </c>
      <c r="AW186" s="7" t="n">
        <v>1197589</v>
      </c>
      <c r="AX186" s="7" t="n">
        <v>1219664</v>
      </c>
      <c r="AY186" s="7" t="n">
        <v>1215626</v>
      </c>
      <c r="AZ186" s="7" t="n">
        <v>1211473</v>
      </c>
      <c r="BA186" s="7" t="n">
        <v>1194793</v>
      </c>
      <c r="BB186" s="7" t="n">
        <v>1199425</v>
      </c>
      <c r="BC186" s="7" t="n">
        <v>1198551</v>
      </c>
      <c r="BD186" s="7" t="n">
        <v>1206146</v>
      </c>
      <c r="BE186" s="7" t="n">
        <v>1187958</v>
      </c>
      <c r="BF186" s="7" t="n">
        <v>1186232</v>
      </c>
      <c r="BG186" s="7" t="n">
        <v>1145017</v>
      </c>
      <c r="BH186" s="7" t="n">
        <v>1153186</v>
      </c>
      <c r="BI186" s="7" t="n">
        <v>1183857</v>
      </c>
      <c r="BJ186" s="7" t="n">
        <v>1171275</v>
      </c>
      <c r="BK186" s="7" t="n">
        <v>1150037</v>
      </c>
      <c r="BL186" s="7" t="n">
        <v>1146150</v>
      </c>
      <c r="BM186" s="7" t="n">
        <v>1143686</v>
      </c>
      <c r="BN186" s="7" t="n">
        <v>1141345</v>
      </c>
      <c r="BO186" s="7" t="n">
        <v>1152859</v>
      </c>
      <c r="BP186" s="7" t="n">
        <v>1137056</v>
      </c>
      <c r="BQ186" s="7" t="n">
        <v>1126638</v>
      </c>
      <c r="BR186" s="7" t="n">
        <v>1122424</v>
      </c>
      <c r="BS186" s="7" t="n">
        <v>1107408</v>
      </c>
      <c r="BT186" s="7" t="n">
        <v>1105042</v>
      </c>
      <c r="BU186" s="7" t="n">
        <v>1090223</v>
      </c>
      <c r="BV186" s="7" t="n">
        <v>1084384</v>
      </c>
      <c r="BW186" s="7" t="n">
        <v>1073756</v>
      </c>
      <c r="BX186" s="7" t="n">
        <v>1059760</v>
      </c>
      <c r="BY186" s="7" t="n">
        <v>1046553</v>
      </c>
      <c r="BZ186" s="7" t="n">
        <v>1052395</v>
      </c>
      <c r="CA186" s="7" t="n">
        <v>1059620</v>
      </c>
      <c r="CB186" s="7" t="n">
        <v>1057734</v>
      </c>
      <c r="CC186" s="7" t="n">
        <v>1054758</v>
      </c>
      <c r="CD186" s="7" t="n">
        <v>1053720</v>
      </c>
      <c r="CE186" s="7" t="n">
        <v>1042556</v>
      </c>
      <c r="CF186" s="7" t="n">
        <v>1046109</v>
      </c>
      <c r="CG186" s="7" t="n">
        <v>1042840</v>
      </c>
      <c r="CH186" s="7" t="n">
        <v>1046951</v>
      </c>
      <c r="CI186" s="7" t="n">
        <v>1060822</v>
      </c>
      <c r="CJ186" s="7" t="n">
        <v>1049435</v>
      </c>
      <c r="CK186" s="7" t="n">
        <v>1058919</v>
      </c>
      <c r="CL186" s="7" t="n">
        <v>1057115</v>
      </c>
      <c r="CM186" s="7" t="n">
        <v>1063979</v>
      </c>
      <c r="CN186" s="7" t="n">
        <v>1057015</v>
      </c>
      <c r="CO186" s="7" t="n">
        <v>1048618</v>
      </c>
      <c r="CP186" s="7" t="n">
        <v>1053622</v>
      </c>
      <c r="CQ186" s="7" t="n">
        <v>1036576</v>
      </c>
      <c r="CR186" s="7" t="n">
        <v>1027348</v>
      </c>
      <c r="CS186" s="7" t="n">
        <v>1025143</v>
      </c>
      <c r="CT186" s="7" t="n">
        <v>1018398</v>
      </c>
      <c r="CU186" s="7" t="n">
        <v>1011466</v>
      </c>
      <c r="CV186" s="7" t="n">
        <v>998021</v>
      </c>
      <c r="CW186" s="7" t="n">
        <v>1040271</v>
      </c>
      <c r="CX186" s="7" t="n">
        <v>1051764</v>
      </c>
      <c r="CY186" s="7" t="n">
        <v>1056190</v>
      </c>
      <c r="CZ186" s="7" t="n">
        <v>1056286</v>
      </c>
      <c r="DA186" s="7" t="n">
        <v>1055396</v>
      </c>
      <c r="DB186" s="7" t="n">
        <v>1039298</v>
      </c>
      <c r="DC186" s="7" t="n">
        <v>1039506</v>
      </c>
      <c r="DD186" s="7" t="n">
        <v>1031747</v>
      </c>
      <c r="DE186" s="7" t="n">
        <v>1030472</v>
      </c>
      <c r="DF186" s="7" t="n">
        <v>1029239</v>
      </c>
      <c r="DG186" s="7" t="n">
        <v>1014196</v>
      </c>
      <c r="DH186" s="7" t="n">
        <v>1007181</v>
      </c>
      <c r="DI186" s="7" t="n">
        <v>1004143</v>
      </c>
      <c r="DJ186" s="7" t="n">
        <v>1000211</v>
      </c>
      <c r="DK186" s="7" t="n">
        <v>991416</v>
      </c>
      <c r="DL186" s="7" t="n">
        <v>988598</v>
      </c>
      <c r="DM186" s="7" t="n">
        <v>980801</v>
      </c>
      <c r="DN186" s="7" t="n">
        <v>981709</v>
      </c>
      <c r="DO186" s="4" t="inlineStr">
        <is>
          <t xml:space="preserve"> </t>
        </is>
      </c>
      <c r="DP186" s="7" t="n">
        <v>984559</v>
      </c>
      <c r="DQ186" s="7" t="n">
        <v>990112</v>
      </c>
      <c r="DR186" s="7" t="n">
        <v>987184</v>
      </c>
      <c r="DS186" s="7" t="n">
        <v>1000000</v>
      </c>
    </row>
    <row r="187">
      <c r="A187" s="4" t="inlineStr">
        <is>
          <t>EATON VANCE Index: Bloomberg 7 Year Municipal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row>
    <row r="189">
      <c r="A189" s="4" t="inlineStr">
        <is>
          <t>Line Graph and Table Measure Name</t>
        </is>
      </c>
      <c r="B189" s="4" t="inlineStr">
        <is>
          <t>Bloomberg 7 Year Municipal Bond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row>
    <row r="190">
      <c r="A190" s="4" t="inlineStr">
        <is>
          <t>Account Value</t>
        </is>
      </c>
      <c r="B190" s="5" t="n">
        <v>1205483</v>
      </c>
      <c r="C190" s="7" t="n">
        <v>1196232</v>
      </c>
      <c r="D190" s="7" t="n">
        <v>1208016</v>
      </c>
      <c r="E190" s="7" t="n">
        <v>1195051</v>
      </c>
      <c r="F190" s="7" t="n">
        <v>1211952</v>
      </c>
      <c r="G190" s="7" t="n">
        <v>1202077</v>
      </c>
      <c r="H190" s="7" t="n">
        <v>1186677</v>
      </c>
      <c r="I190" s="7" t="n">
        <v>1174334</v>
      </c>
      <c r="J190" s="7" t="n">
        <v>1159869</v>
      </c>
      <c r="K190" s="7" t="n">
        <v>1170983</v>
      </c>
      <c r="L190" s="7" t="n">
        <v>1184445</v>
      </c>
      <c r="M190" s="7" t="n">
        <v>1185779</v>
      </c>
      <c r="N190" s="7" t="n">
        <v>1185312</v>
      </c>
      <c r="O190" s="7" t="n">
        <v>1190124</v>
      </c>
      <c r="P190" s="7" t="n">
        <v>1166809</v>
      </c>
      <c r="Q190" s="7" t="n">
        <v>1113065</v>
      </c>
      <c r="R190" s="7" t="n">
        <v>1117795</v>
      </c>
      <c r="S190" s="7" t="n">
        <v>1143249</v>
      </c>
      <c r="T190" s="7" t="n">
        <v>1155357</v>
      </c>
      <c r="U190" s="7" t="n">
        <v>1150612</v>
      </c>
      <c r="V190" s="7" t="n">
        <v>1142504</v>
      </c>
      <c r="W190" s="7" t="n">
        <v>1155652</v>
      </c>
      <c r="X190" s="7" t="n">
        <v>1159602</v>
      </c>
      <c r="Y190" s="7" t="n">
        <v>1136909</v>
      </c>
      <c r="Z190" s="7" t="n">
        <v>1160871</v>
      </c>
      <c r="AA190" s="7" t="n">
        <v>1133564</v>
      </c>
      <c r="AB190" s="7" t="n">
        <v>1126131</v>
      </c>
      <c r="AC190" s="7" t="n">
        <v>1088917</v>
      </c>
      <c r="AD190" s="7" t="n">
        <v>1093424</v>
      </c>
      <c r="AE190" s="7" t="n">
        <v>1130253</v>
      </c>
      <c r="AF190" s="7" t="n">
        <v>1150392</v>
      </c>
      <c r="AG190" s="7" t="n">
        <v>1123360</v>
      </c>
      <c r="AH190" s="7" t="n">
        <v>1129828</v>
      </c>
      <c r="AI190" s="7" t="n">
        <v>1112436</v>
      </c>
      <c r="AJ190" s="7" t="n">
        <v>1136773</v>
      </c>
      <c r="AK190" s="7" t="n">
        <v>1168822</v>
      </c>
      <c r="AL190" s="7" t="n">
        <v>1172701</v>
      </c>
      <c r="AM190" s="7" t="n">
        <v>1205507</v>
      </c>
      <c r="AN190" s="7" t="n">
        <v>1202813</v>
      </c>
      <c r="AO190" s="7" t="n">
        <v>1198073</v>
      </c>
      <c r="AP190" s="7" t="n">
        <v>1202964</v>
      </c>
      <c r="AQ190" s="7" t="n">
        <v>1211399</v>
      </c>
      <c r="AR190" s="7" t="n">
        <v>1213180</v>
      </c>
      <c r="AS190" s="7" t="n">
        <v>1203327</v>
      </c>
      <c r="AT190" s="7" t="n">
        <v>1202577</v>
      </c>
      <c r="AU190" s="7" t="n">
        <v>1202011</v>
      </c>
      <c r="AV190" s="7" t="n">
        <v>1194727</v>
      </c>
      <c r="AW190" s="7" t="n">
        <v>1188731</v>
      </c>
      <c r="AX190" s="7" t="n">
        <v>1206376</v>
      </c>
      <c r="AY190" s="7" t="n">
        <v>1201193</v>
      </c>
      <c r="AZ190" s="7" t="n">
        <v>1195360</v>
      </c>
      <c r="BA190" s="7" t="n">
        <v>1183138</v>
      </c>
      <c r="BB190" s="7" t="n">
        <v>1186089</v>
      </c>
      <c r="BC190" s="7" t="n">
        <v>1184700</v>
      </c>
      <c r="BD190" s="7" t="n">
        <v>1186930</v>
      </c>
      <c r="BE190" s="7" t="n">
        <v>1168884</v>
      </c>
      <c r="BF190" s="7" t="n">
        <v>1162076</v>
      </c>
      <c r="BG190" s="7" t="n">
        <v>1126736</v>
      </c>
      <c r="BH190" s="7" t="n">
        <v>1131435</v>
      </c>
      <c r="BI190" s="7" t="n">
        <v>1171599</v>
      </c>
      <c r="BJ190" s="7" t="n">
        <v>1161721</v>
      </c>
      <c r="BK190" s="7" t="n">
        <v>1142819</v>
      </c>
      <c r="BL190" s="7" t="n">
        <v>1138543</v>
      </c>
      <c r="BM190" s="7" t="n">
        <v>1135774</v>
      </c>
      <c r="BN190" s="7" t="n">
        <v>1132013</v>
      </c>
      <c r="BO190" s="7" t="n">
        <v>1142819</v>
      </c>
      <c r="BP190" s="7" t="n">
        <v>1130959</v>
      </c>
      <c r="BQ190" s="7" t="n">
        <v>1120982</v>
      </c>
      <c r="BR190" s="7" t="n">
        <v>1116036</v>
      </c>
      <c r="BS190" s="7" t="n">
        <v>1100802</v>
      </c>
      <c r="BT190" s="7" t="n">
        <v>1099432</v>
      </c>
      <c r="BU190" s="7" t="n">
        <v>1088826</v>
      </c>
      <c r="BV190" s="7" t="n">
        <v>1082764</v>
      </c>
      <c r="BW190" s="7" t="n">
        <v>1070642</v>
      </c>
      <c r="BX190" s="7" t="n">
        <v>1057803</v>
      </c>
      <c r="BY190" s="7" t="n">
        <v>1046316</v>
      </c>
      <c r="BZ190" s="7" t="n">
        <v>1049423</v>
      </c>
      <c r="CA190" s="7" t="n">
        <v>1055453</v>
      </c>
      <c r="CB190" s="7" t="n">
        <v>1054828</v>
      </c>
      <c r="CC190" s="7" t="n">
        <v>1050591</v>
      </c>
      <c r="CD190" s="7" t="n">
        <v>1048009</v>
      </c>
      <c r="CE190" s="7" t="n">
        <v>1036589</v>
      </c>
      <c r="CF190" s="7" t="n">
        <v>1040534</v>
      </c>
      <c r="CG190" s="7" t="n">
        <v>1039365</v>
      </c>
      <c r="CH190" s="7" t="n">
        <v>1044154</v>
      </c>
      <c r="CI190" s="7" t="n">
        <v>1053210</v>
      </c>
      <c r="CJ190" s="7" t="n">
        <v>1044606</v>
      </c>
      <c r="CK190" s="7" t="n">
        <v>1056258</v>
      </c>
      <c r="CL190" s="7" t="n">
        <v>1055533</v>
      </c>
      <c r="CM190" s="7" t="n">
        <v>1063839</v>
      </c>
      <c r="CN190" s="7" t="n">
        <v>1056520</v>
      </c>
      <c r="CO190" s="7" t="n">
        <v>1047415</v>
      </c>
      <c r="CP190" s="7" t="n">
        <v>1052123</v>
      </c>
      <c r="CQ190" s="7" t="n">
        <v>1037167</v>
      </c>
      <c r="CR190" s="7" t="n">
        <v>1027582</v>
      </c>
      <c r="CS190" s="7" t="n">
        <v>1025823</v>
      </c>
      <c r="CT190" s="7" t="n">
        <v>1017542</v>
      </c>
      <c r="CU190" s="7" t="n">
        <v>1007942</v>
      </c>
      <c r="CV190" s="7" t="n">
        <v>1000109</v>
      </c>
      <c r="CW190" s="7" t="n">
        <v>1038340</v>
      </c>
      <c r="CX190" s="7" t="n">
        <v>1046323</v>
      </c>
      <c r="CY190" s="7" t="n">
        <v>1047826</v>
      </c>
      <c r="CZ190" s="7" t="n">
        <v>1048188</v>
      </c>
      <c r="DA190" s="7" t="n">
        <v>1045615</v>
      </c>
      <c r="DB190" s="7" t="n">
        <v>1033698</v>
      </c>
      <c r="DC190" s="7" t="n">
        <v>1035054</v>
      </c>
      <c r="DD190" s="7" t="n">
        <v>1028166</v>
      </c>
      <c r="DE190" s="7" t="n">
        <v>1029540</v>
      </c>
      <c r="DF190" s="7" t="n">
        <v>1027458</v>
      </c>
      <c r="DG190" s="7" t="n">
        <v>1012995</v>
      </c>
      <c r="DH190" s="7" t="n">
        <v>1007816</v>
      </c>
      <c r="DI190" s="7" t="n">
        <v>1005844</v>
      </c>
      <c r="DJ190" s="7" t="n">
        <v>1000273</v>
      </c>
      <c r="DK190" s="7" t="n">
        <v>991469</v>
      </c>
      <c r="DL190" s="7" t="n">
        <v>989804</v>
      </c>
      <c r="DM190" s="7" t="n">
        <v>984052</v>
      </c>
      <c r="DN190" s="7" t="n">
        <v>983968</v>
      </c>
      <c r="DO190" s="4" t="inlineStr">
        <is>
          <t xml:space="preserve"> </t>
        </is>
      </c>
      <c r="DP190" s="7" t="n">
        <v>989426</v>
      </c>
      <c r="DQ190" s="7" t="n">
        <v>991700</v>
      </c>
      <c r="DR190" s="7" t="n">
        <v>990381</v>
      </c>
      <c r="DS190" s="7" t="n">
        <v>1000000</v>
      </c>
    </row>
    <row r="191">
      <c r="A191" s="4" t="inlineStr">
        <is>
          <t>EATON VANCE Index: Bloomberg Municipal Managed Money 1–7 Year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row>
    <row r="193">
      <c r="A193" s="4" t="inlineStr">
        <is>
          <t>Line Graph and Table Measure Name</t>
        </is>
      </c>
      <c r="B193" s="4" t="inlineStr">
        <is>
          <t>Bloomberg Municipal Managed Money 1–7 Year Bon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row>
    <row r="194">
      <c r="A194" s="4" t="inlineStr">
        <is>
          <t>Account Value</t>
        </is>
      </c>
      <c r="B194" s="5" t="n">
        <v>11368</v>
      </c>
      <c r="C194" s="7" t="n">
        <v>11302</v>
      </c>
      <c r="D194" s="7" t="n">
        <v>11384</v>
      </c>
      <c r="E194" s="7" t="n">
        <v>11296</v>
      </c>
      <c r="F194" s="7" t="n">
        <v>11420</v>
      </c>
      <c r="G194" s="7" t="n">
        <v>11350</v>
      </c>
      <c r="H194" s="7" t="n">
        <v>11206</v>
      </c>
      <c r="I194" s="7" t="n">
        <v>11097</v>
      </c>
      <c r="J194" s="7" t="n">
        <v>10982</v>
      </c>
      <c r="K194" s="7" t="n">
        <v>11052</v>
      </c>
      <c r="L194" s="7" t="n">
        <v>11145</v>
      </c>
      <c r="M194" s="7" t="n">
        <v>11178</v>
      </c>
      <c r="N194" s="7" t="n">
        <v>11177</v>
      </c>
      <c r="O194" s="7" t="n">
        <v>11223</v>
      </c>
      <c r="P194" s="7" t="n">
        <v>11062</v>
      </c>
      <c r="Q194" s="7" t="n">
        <v>10665</v>
      </c>
      <c r="R194" s="7" t="n">
        <v>10672</v>
      </c>
      <c r="S194" s="7" t="n">
        <v>10852</v>
      </c>
      <c r="T194" s="7" t="n">
        <v>10924</v>
      </c>
      <c r="U194" s="7" t="n">
        <v>10897</v>
      </c>
      <c r="V194" s="7" t="n">
        <v>10823</v>
      </c>
      <c r="W194" s="7" t="n">
        <v>10931</v>
      </c>
      <c r="X194" s="7" t="n">
        <v>10998</v>
      </c>
      <c r="Y194" s="7" t="n">
        <v>10791</v>
      </c>
      <c r="Z194" s="7" t="n">
        <v>11011</v>
      </c>
      <c r="AA194" s="7" t="n">
        <v>10804</v>
      </c>
      <c r="AB194" s="7" t="n">
        <v>10765</v>
      </c>
      <c r="AC194" s="7" t="n">
        <v>10487</v>
      </c>
      <c r="AD194" s="7" t="n">
        <v>10500</v>
      </c>
      <c r="AE194" s="7" t="n">
        <v>10777</v>
      </c>
      <c r="AF194" s="7" t="n">
        <v>10963</v>
      </c>
      <c r="AG194" s="7" t="n">
        <v>10774</v>
      </c>
      <c r="AH194" s="7" t="n">
        <v>10798</v>
      </c>
      <c r="AI194" s="7" t="n">
        <v>10634</v>
      </c>
      <c r="AJ194" s="7" t="n">
        <v>10798</v>
      </c>
      <c r="AK194" s="7" t="n">
        <v>11038</v>
      </c>
      <c r="AL194" s="7" t="n">
        <v>11073</v>
      </c>
      <c r="AM194" s="7" t="n">
        <v>11328</v>
      </c>
      <c r="AN194" s="7" t="n">
        <v>11315</v>
      </c>
      <c r="AO194" s="7" t="n">
        <v>11294</v>
      </c>
      <c r="AP194" s="7" t="n">
        <v>11324</v>
      </c>
      <c r="AQ194" s="7" t="n">
        <v>11377</v>
      </c>
      <c r="AR194" s="7" t="n">
        <v>11387</v>
      </c>
      <c r="AS194" s="7" t="n">
        <v>11321</v>
      </c>
      <c r="AT194" s="7" t="n">
        <v>11325</v>
      </c>
      <c r="AU194" s="7" t="n">
        <v>11329</v>
      </c>
      <c r="AV194" s="7" t="n">
        <v>11286</v>
      </c>
      <c r="AW194" s="7" t="n">
        <v>11250</v>
      </c>
      <c r="AX194" s="7" t="n">
        <v>11366</v>
      </c>
      <c r="AY194" s="7" t="n">
        <v>11349</v>
      </c>
      <c r="AZ194" s="7" t="n">
        <v>11330</v>
      </c>
      <c r="BA194" s="7" t="n">
        <v>11272</v>
      </c>
      <c r="BB194" s="7" t="n">
        <v>11301</v>
      </c>
      <c r="BC194" s="7" t="n">
        <v>11284</v>
      </c>
      <c r="BD194" s="7" t="n">
        <v>11302</v>
      </c>
      <c r="BE194" s="7" t="n">
        <v>11206</v>
      </c>
      <c r="BF194" s="7" t="n">
        <v>11212</v>
      </c>
      <c r="BG194" s="7" t="n">
        <v>10912</v>
      </c>
      <c r="BH194" s="7" t="n">
        <v>10908</v>
      </c>
      <c r="BI194" s="7" t="n">
        <v>11086</v>
      </c>
      <c r="BJ194" s="7" t="n">
        <v>11037</v>
      </c>
      <c r="BK194" s="7" t="n">
        <v>10920</v>
      </c>
      <c r="BL194" s="7" t="n">
        <v>10892</v>
      </c>
      <c r="BM194" s="7" t="n">
        <v>10871</v>
      </c>
      <c r="BN194" s="7" t="n">
        <v>10821</v>
      </c>
      <c r="BO194" s="7" t="n">
        <v>10905</v>
      </c>
      <c r="BP194" s="7" t="n">
        <v>10855</v>
      </c>
      <c r="BQ194" s="7" t="n">
        <v>10773</v>
      </c>
      <c r="BR194" s="7" t="n">
        <v>10724</v>
      </c>
      <c r="BS194" s="7" t="n">
        <v>10621</v>
      </c>
      <c r="BT194" s="7" t="n">
        <v>10624</v>
      </c>
      <c r="BU194" s="7" t="n">
        <v>10563</v>
      </c>
      <c r="BV194" s="7" t="n">
        <v>10521</v>
      </c>
      <c r="BW194" s="7" t="n">
        <v>10433</v>
      </c>
      <c r="BX194" s="7" t="n">
        <v>10337</v>
      </c>
      <c r="BY194" s="7" t="n">
        <v>10254</v>
      </c>
      <c r="BZ194" s="7" t="n">
        <v>10272</v>
      </c>
      <c r="CA194" s="7" t="n">
        <v>10325</v>
      </c>
      <c r="CB194" s="7" t="n">
        <v>10331</v>
      </c>
      <c r="CC194" s="7" t="n">
        <v>10298</v>
      </c>
      <c r="CD194" s="7" t="n">
        <v>10266</v>
      </c>
      <c r="CE194" s="7" t="n">
        <v>10179</v>
      </c>
      <c r="CF194" s="7" t="n">
        <v>10218</v>
      </c>
      <c r="CG194" s="7" t="n">
        <v>10224</v>
      </c>
      <c r="CH194" s="7" t="n">
        <v>10247</v>
      </c>
      <c r="CI194" s="7" t="n">
        <v>10272</v>
      </c>
      <c r="CJ194" s="7" t="n">
        <v>10225</v>
      </c>
      <c r="CK194" s="7" t="n">
        <v>10341</v>
      </c>
      <c r="CL194" s="7" t="n">
        <v>10345</v>
      </c>
      <c r="CM194" s="7" t="n">
        <v>10419</v>
      </c>
      <c r="CN194" s="7" t="n">
        <v>10368</v>
      </c>
      <c r="CO194" s="7" t="n">
        <v>10304</v>
      </c>
      <c r="CP194" s="7" t="n">
        <v>10346</v>
      </c>
      <c r="CQ194" s="7" t="n">
        <v>10254</v>
      </c>
      <c r="CR194" s="7" t="n">
        <v>10191</v>
      </c>
      <c r="CS194" s="7" t="n">
        <v>10189</v>
      </c>
      <c r="CT194" s="7" t="n">
        <v>10122</v>
      </c>
      <c r="CU194" s="7" t="n">
        <v>10029</v>
      </c>
      <c r="CV194" s="7" t="n">
        <v>9978</v>
      </c>
      <c r="CW194" s="7" t="n">
        <v>10226</v>
      </c>
      <c r="CX194" s="7" t="n">
        <v>10267</v>
      </c>
      <c r="CY194" s="7" t="n">
        <v>10304</v>
      </c>
      <c r="CZ194" s="7" t="n">
        <v>10311</v>
      </c>
      <c r="DA194" s="7" t="n">
        <v>10279</v>
      </c>
      <c r="DB194" s="7" t="n">
        <v>10200</v>
      </c>
      <c r="DC194" s="7" t="n">
        <v>10221</v>
      </c>
      <c r="DD194" s="7" t="n">
        <v>10176</v>
      </c>
      <c r="DE194" s="7" t="n">
        <v>10215</v>
      </c>
      <c r="DF194" s="7" t="n">
        <v>10182</v>
      </c>
      <c r="DG194" s="7" t="n">
        <v>10075</v>
      </c>
      <c r="DH194" s="7" t="n">
        <v>10062</v>
      </c>
      <c r="DI194" s="7" t="n">
        <v>10075</v>
      </c>
      <c r="DJ194" s="7" t="n">
        <v>10033</v>
      </c>
      <c r="DK194" s="7" t="n">
        <v>9977</v>
      </c>
      <c r="DL194" s="7" t="n">
        <v>9966</v>
      </c>
      <c r="DM194" s="7" t="n">
        <v>9918</v>
      </c>
      <c r="DN194" s="7" t="n">
        <v>9896</v>
      </c>
      <c r="DO194" s="4" t="inlineStr">
        <is>
          <t xml:space="preserve"> </t>
        </is>
      </c>
      <c r="DP194" s="7" t="n">
        <v>9924</v>
      </c>
      <c r="DQ194" s="7" t="n">
        <v>9937</v>
      </c>
      <c r="DR194" s="7" t="n">
        <v>9938</v>
      </c>
      <c r="DS194" s="7" t="n">
        <v>10000</v>
      </c>
    </row>
    <row r="195">
      <c r="A195" s="4" t="inlineStr">
        <is>
          <t>EATON VANCE Index: Bloomberg 5 Year Municipal Bond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row>
    <row r="197">
      <c r="A197" s="4" t="inlineStr">
        <is>
          <t>Line Graph and Table Measure Name</t>
        </is>
      </c>
      <c r="B197" s="4" t="inlineStr">
        <is>
          <t>Bloomberg 5 Year Municipal Bond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row>
    <row r="198">
      <c r="A198" s="4" t="inlineStr">
        <is>
          <t>Account Value</t>
        </is>
      </c>
      <c r="B198" s="5" t="n">
        <v>11703</v>
      </c>
      <c r="C198" s="7" t="n">
        <v>11629</v>
      </c>
      <c r="D198" s="7" t="n">
        <v>11716</v>
      </c>
      <c r="E198" s="7" t="n">
        <v>11629</v>
      </c>
      <c r="F198" s="7" t="n">
        <v>11751</v>
      </c>
      <c r="G198" s="7" t="n">
        <v>11669</v>
      </c>
      <c r="H198" s="7" t="n">
        <v>11520</v>
      </c>
      <c r="I198" s="7" t="n">
        <v>11404</v>
      </c>
      <c r="J198" s="7" t="n">
        <v>11285</v>
      </c>
      <c r="K198" s="7" t="n">
        <v>11358</v>
      </c>
      <c r="L198" s="7" t="n">
        <v>11452</v>
      </c>
      <c r="M198" s="7" t="n">
        <v>11466</v>
      </c>
      <c r="N198" s="7" t="n">
        <v>11458</v>
      </c>
      <c r="O198" s="7" t="n">
        <v>11495</v>
      </c>
      <c r="P198" s="7" t="n">
        <v>11322</v>
      </c>
      <c r="Q198" s="7" t="n">
        <v>10909</v>
      </c>
      <c r="R198" s="7" t="n">
        <v>10925</v>
      </c>
      <c r="S198" s="7" t="n">
        <v>11110</v>
      </c>
      <c r="T198" s="7" t="n">
        <v>11186</v>
      </c>
      <c r="U198" s="7" t="n">
        <v>11152</v>
      </c>
      <c r="V198" s="7" t="n">
        <v>11074</v>
      </c>
      <c r="W198" s="7" t="n">
        <v>11182</v>
      </c>
      <c r="X198" s="7" t="n">
        <v>11233</v>
      </c>
      <c r="Y198" s="7" t="n">
        <v>11024</v>
      </c>
      <c r="Z198" s="7" t="n">
        <v>11243</v>
      </c>
      <c r="AA198" s="7" t="n">
        <v>11020</v>
      </c>
      <c r="AB198" s="7" t="n">
        <v>10970</v>
      </c>
      <c r="AC198" s="7" t="n">
        <v>10670</v>
      </c>
      <c r="AD198" s="7" t="n">
        <v>10694</v>
      </c>
      <c r="AE198" s="7" t="n">
        <v>11002</v>
      </c>
      <c r="AF198" s="7" t="n">
        <v>11192</v>
      </c>
      <c r="AG198" s="7" t="n">
        <v>10992</v>
      </c>
      <c r="AH198" s="7" t="n">
        <v>11026</v>
      </c>
      <c r="AI198" s="7" t="n">
        <v>10857</v>
      </c>
      <c r="AJ198" s="7" t="n">
        <v>11039</v>
      </c>
      <c r="AK198" s="7" t="n">
        <v>11305</v>
      </c>
      <c r="AL198" s="7" t="n">
        <v>11350</v>
      </c>
      <c r="AM198" s="7" t="n">
        <v>11632</v>
      </c>
      <c r="AN198" s="7" t="n">
        <v>11617</v>
      </c>
      <c r="AO198" s="7" t="n">
        <v>11593</v>
      </c>
      <c r="AP198" s="7" t="n">
        <v>11628</v>
      </c>
      <c r="AQ198" s="7" t="n">
        <v>11681</v>
      </c>
      <c r="AR198" s="7" t="n">
        <v>11688</v>
      </c>
      <c r="AS198" s="7" t="n">
        <v>11612</v>
      </c>
      <c r="AT198" s="7" t="n">
        <v>11610</v>
      </c>
      <c r="AU198" s="7" t="n">
        <v>11609</v>
      </c>
      <c r="AV198" s="7" t="n">
        <v>11557</v>
      </c>
      <c r="AW198" s="7" t="n">
        <v>11505</v>
      </c>
      <c r="AX198" s="7" t="n">
        <v>11631</v>
      </c>
      <c r="AY198" s="7" t="n">
        <v>11592</v>
      </c>
      <c r="AZ198" s="7" t="n">
        <v>11551</v>
      </c>
      <c r="BA198" s="7" t="n">
        <v>11480</v>
      </c>
      <c r="BB198" s="7" t="n">
        <v>11503</v>
      </c>
      <c r="BC198" s="7" t="n">
        <v>11485</v>
      </c>
      <c r="BD198" s="7" t="n">
        <v>11490</v>
      </c>
      <c r="BE198" s="7" t="n">
        <v>11358</v>
      </c>
      <c r="BF198" s="7" t="n">
        <v>11299</v>
      </c>
      <c r="BG198" s="7" t="n">
        <v>10987</v>
      </c>
      <c r="BH198" s="7" t="n">
        <v>10999</v>
      </c>
      <c r="BI198" s="7" t="n">
        <v>11317</v>
      </c>
      <c r="BJ198" s="7" t="n">
        <v>11250</v>
      </c>
      <c r="BK198" s="7" t="n">
        <v>11115</v>
      </c>
      <c r="BL198" s="7" t="n">
        <v>11081</v>
      </c>
      <c r="BM198" s="7" t="n">
        <v>11058</v>
      </c>
      <c r="BN198" s="7" t="n">
        <v>11002</v>
      </c>
      <c r="BO198" s="7" t="n">
        <v>11096</v>
      </c>
      <c r="BP198" s="7" t="n">
        <v>11033</v>
      </c>
      <c r="BQ198" s="7" t="n">
        <v>10942</v>
      </c>
      <c r="BR198" s="7" t="n">
        <v>10882</v>
      </c>
      <c r="BS198" s="7" t="n">
        <v>10766</v>
      </c>
      <c r="BT198" s="7" t="n">
        <v>10763</v>
      </c>
      <c r="BU198" s="7" t="n">
        <v>10689</v>
      </c>
      <c r="BV198" s="7" t="n">
        <v>10637</v>
      </c>
      <c r="BW198" s="7" t="n">
        <v>10541</v>
      </c>
      <c r="BX198" s="7" t="n">
        <v>10439</v>
      </c>
      <c r="BY198" s="7" t="n">
        <v>10357</v>
      </c>
      <c r="BZ198" s="7" t="n">
        <v>10377</v>
      </c>
      <c r="CA198" s="7" t="n">
        <v>10435</v>
      </c>
      <c r="CB198" s="7" t="n">
        <v>10438</v>
      </c>
      <c r="CC198" s="7" t="n">
        <v>10397</v>
      </c>
      <c r="CD198" s="7" t="n">
        <v>10370</v>
      </c>
      <c r="CE198" s="7" t="n">
        <v>10268</v>
      </c>
      <c r="CF198" s="7" t="n">
        <v>10308</v>
      </c>
      <c r="CG198" s="7" t="n">
        <v>10312</v>
      </c>
      <c r="CH198" s="7" t="n">
        <v>10342</v>
      </c>
      <c r="CI198" s="7" t="n">
        <v>10366</v>
      </c>
      <c r="CJ198" s="7" t="n">
        <v>10319</v>
      </c>
      <c r="CK198" s="7" t="n">
        <v>10437</v>
      </c>
      <c r="CL198" s="7" t="n">
        <v>10440</v>
      </c>
      <c r="CM198" s="7" t="n">
        <v>10513</v>
      </c>
      <c r="CN198" s="7" t="n">
        <v>10446</v>
      </c>
      <c r="CO198" s="7" t="n">
        <v>10369</v>
      </c>
      <c r="CP198" s="7" t="n">
        <v>10414</v>
      </c>
      <c r="CQ198" s="7" t="n">
        <v>10312</v>
      </c>
      <c r="CR198" s="7" t="n">
        <v>10242</v>
      </c>
      <c r="CS198" s="7" t="n">
        <v>10239</v>
      </c>
      <c r="CT198" s="7" t="n">
        <v>10156</v>
      </c>
      <c r="CU198" s="7" t="n">
        <v>10051</v>
      </c>
      <c r="CV198" s="7" t="n">
        <v>10001</v>
      </c>
      <c r="CW198" s="7" t="n">
        <v>10276</v>
      </c>
      <c r="CX198" s="7" t="n">
        <v>10322</v>
      </c>
      <c r="CY198" s="7" t="n">
        <v>10363</v>
      </c>
      <c r="CZ198" s="7" t="n">
        <v>10363</v>
      </c>
      <c r="DA198" s="7" t="n">
        <v>10324</v>
      </c>
      <c r="DB198" s="7" t="n">
        <v>10235</v>
      </c>
      <c r="DC198" s="7" t="n">
        <v>10256</v>
      </c>
      <c r="DD198" s="7" t="n">
        <v>10206</v>
      </c>
      <c r="DE198" s="7" t="n">
        <v>10245</v>
      </c>
      <c r="DF198" s="7" t="n">
        <v>10206</v>
      </c>
      <c r="DG198" s="7" t="n">
        <v>10090</v>
      </c>
      <c r="DH198" s="7" t="n">
        <v>10070</v>
      </c>
      <c r="DI198" s="7" t="n">
        <v>10081</v>
      </c>
      <c r="DJ198" s="7" t="n">
        <v>10024</v>
      </c>
      <c r="DK198" s="7" t="n">
        <v>9964</v>
      </c>
      <c r="DL198" s="7" t="n">
        <v>9961</v>
      </c>
      <c r="DM198" s="7" t="n">
        <v>9909</v>
      </c>
      <c r="DN198" s="7" t="n">
        <v>9882</v>
      </c>
      <c r="DO198" s="4" t="inlineStr">
        <is>
          <t xml:space="preserve"> </t>
        </is>
      </c>
      <c r="DP198" s="7" t="n">
        <v>9915</v>
      </c>
      <c r="DQ198" s="7" t="n">
        <v>9926</v>
      </c>
      <c r="DR198" s="7" t="n">
        <v>9933</v>
      </c>
      <c r="DS198" s="7" t="n">
        <v>10000</v>
      </c>
    </row>
    <row r="199">
      <c r="A199" s="4" t="inlineStr">
        <is>
          <t>EATON VANCE Index: Bloomberg Municipal Managed Money 1–7 Year Bond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row>
    <row r="201">
      <c r="A201" s="4" t="inlineStr">
        <is>
          <t>Line Graph and Table Measure Name</t>
        </is>
      </c>
      <c r="B201" s="4" t="inlineStr">
        <is>
          <t>Bloomberg Municipal Managed Money 1–7 Year Bond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row>
    <row r="202">
      <c r="A202" s="4" t="inlineStr">
        <is>
          <t>Account Value</t>
        </is>
      </c>
      <c r="B202" s="5" t="n">
        <v>11368</v>
      </c>
      <c r="C202" s="7" t="n">
        <v>11302</v>
      </c>
      <c r="D202" s="7" t="n">
        <v>11384</v>
      </c>
      <c r="E202" s="7" t="n">
        <v>11296</v>
      </c>
      <c r="F202" s="7" t="n">
        <v>11420</v>
      </c>
      <c r="G202" s="7" t="n">
        <v>11350</v>
      </c>
      <c r="H202" s="7" t="n">
        <v>11206</v>
      </c>
      <c r="I202" s="7" t="n">
        <v>11097</v>
      </c>
      <c r="J202" s="7" t="n">
        <v>10982</v>
      </c>
      <c r="K202" s="7" t="n">
        <v>11052</v>
      </c>
      <c r="L202" s="7" t="n">
        <v>11145</v>
      </c>
      <c r="M202" s="7" t="n">
        <v>11178</v>
      </c>
      <c r="N202" s="7" t="n">
        <v>11177</v>
      </c>
      <c r="O202" s="7" t="n">
        <v>11223</v>
      </c>
      <c r="P202" s="7" t="n">
        <v>11062</v>
      </c>
      <c r="Q202" s="7" t="n">
        <v>10665</v>
      </c>
      <c r="R202" s="7" t="n">
        <v>10672</v>
      </c>
      <c r="S202" s="7" t="n">
        <v>10852</v>
      </c>
      <c r="T202" s="7" t="n">
        <v>10924</v>
      </c>
      <c r="U202" s="7" t="n">
        <v>10897</v>
      </c>
      <c r="V202" s="7" t="n">
        <v>10823</v>
      </c>
      <c r="W202" s="7" t="n">
        <v>10931</v>
      </c>
      <c r="X202" s="7" t="n">
        <v>10998</v>
      </c>
      <c r="Y202" s="7" t="n">
        <v>10791</v>
      </c>
      <c r="Z202" s="7" t="n">
        <v>11011</v>
      </c>
      <c r="AA202" s="7" t="n">
        <v>10804</v>
      </c>
      <c r="AB202" s="7" t="n">
        <v>10765</v>
      </c>
      <c r="AC202" s="7" t="n">
        <v>10487</v>
      </c>
      <c r="AD202" s="7" t="n">
        <v>10500</v>
      </c>
      <c r="AE202" s="7" t="n">
        <v>10777</v>
      </c>
      <c r="AF202" s="7" t="n">
        <v>10963</v>
      </c>
      <c r="AG202" s="7" t="n">
        <v>10774</v>
      </c>
      <c r="AH202" s="7" t="n">
        <v>10798</v>
      </c>
      <c r="AI202" s="7" t="n">
        <v>10634</v>
      </c>
      <c r="AJ202" s="7" t="n">
        <v>10798</v>
      </c>
      <c r="AK202" s="7" t="n">
        <v>11038</v>
      </c>
      <c r="AL202" s="7" t="n">
        <v>11073</v>
      </c>
      <c r="AM202" s="7" t="n">
        <v>11328</v>
      </c>
      <c r="AN202" s="7" t="n">
        <v>11315</v>
      </c>
      <c r="AO202" s="7" t="n">
        <v>11294</v>
      </c>
      <c r="AP202" s="7" t="n">
        <v>11324</v>
      </c>
      <c r="AQ202" s="7" t="n">
        <v>11377</v>
      </c>
      <c r="AR202" s="7" t="n">
        <v>11387</v>
      </c>
      <c r="AS202" s="7" t="n">
        <v>11321</v>
      </c>
      <c r="AT202" s="7" t="n">
        <v>11325</v>
      </c>
      <c r="AU202" s="7" t="n">
        <v>11329</v>
      </c>
      <c r="AV202" s="7" t="n">
        <v>11286</v>
      </c>
      <c r="AW202" s="7" t="n">
        <v>11250</v>
      </c>
      <c r="AX202" s="7" t="n">
        <v>11366</v>
      </c>
      <c r="AY202" s="7" t="n">
        <v>11349</v>
      </c>
      <c r="AZ202" s="7" t="n">
        <v>11330</v>
      </c>
      <c r="BA202" s="7" t="n">
        <v>11272</v>
      </c>
      <c r="BB202" s="7" t="n">
        <v>11301</v>
      </c>
      <c r="BC202" s="7" t="n">
        <v>11284</v>
      </c>
      <c r="BD202" s="7" t="n">
        <v>11302</v>
      </c>
      <c r="BE202" s="7" t="n">
        <v>11206</v>
      </c>
      <c r="BF202" s="7" t="n">
        <v>11212</v>
      </c>
      <c r="BG202" s="7" t="n">
        <v>10912</v>
      </c>
      <c r="BH202" s="7" t="n">
        <v>10908</v>
      </c>
      <c r="BI202" s="7" t="n">
        <v>11086</v>
      </c>
      <c r="BJ202" s="7" t="n">
        <v>11037</v>
      </c>
      <c r="BK202" s="7" t="n">
        <v>10920</v>
      </c>
      <c r="BL202" s="7" t="n">
        <v>10892</v>
      </c>
      <c r="BM202" s="7" t="n">
        <v>10871</v>
      </c>
      <c r="BN202" s="7" t="n">
        <v>10821</v>
      </c>
      <c r="BO202" s="7" t="n">
        <v>10905</v>
      </c>
      <c r="BP202" s="7" t="n">
        <v>10855</v>
      </c>
      <c r="BQ202" s="7" t="n">
        <v>10773</v>
      </c>
      <c r="BR202" s="7" t="n">
        <v>10724</v>
      </c>
      <c r="BS202" s="7" t="n">
        <v>10621</v>
      </c>
      <c r="BT202" s="7" t="n">
        <v>10624</v>
      </c>
      <c r="BU202" s="7" t="n">
        <v>10563</v>
      </c>
      <c r="BV202" s="7" t="n">
        <v>10521</v>
      </c>
      <c r="BW202" s="7" t="n">
        <v>10433</v>
      </c>
      <c r="BX202" s="7" t="n">
        <v>10337</v>
      </c>
      <c r="BY202" s="7" t="n">
        <v>10254</v>
      </c>
      <c r="BZ202" s="7" t="n">
        <v>10272</v>
      </c>
      <c r="CA202" s="7" t="n">
        <v>10325</v>
      </c>
      <c r="CB202" s="7" t="n">
        <v>10331</v>
      </c>
      <c r="CC202" s="7" t="n">
        <v>10298</v>
      </c>
      <c r="CD202" s="7" t="n">
        <v>10266</v>
      </c>
      <c r="CE202" s="7" t="n">
        <v>10179</v>
      </c>
      <c r="CF202" s="7" t="n">
        <v>10218</v>
      </c>
      <c r="CG202" s="7" t="n">
        <v>10224</v>
      </c>
      <c r="CH202" s="7" t="n">
        <v>10247</v>
      </c>
      <c r="CI202" s="7" t="n">
        <v>10272</v>
      </c>
      <c r="CJ202" s="7" t="n">
        <v>10225</v>
      </c>
      <c r="CK202" s="7" t="n">
        <v>10341</v>
      </c>
      <c r="CL202" s="7" t="n">
        <v>10345</v>
      </c>
      <c r="CM202" s="7" t="n">
        <v>10419</v>
      </c>
      <c r="CN202" s="7" t="n">
        <v>10368</v>
      </c>
      <c r="CO202" s="7" t="n">
        <v>10304</v>
      </c>
      <c r="CP202" s="7" t="n">
        <v>10346</v>
      </c>
      <c r="CQ202" s="7" t="n">
        <v>10254</v>
      </c>
      <c r="CR202" s="7" t="n">
        <v>10191</v>
      </c>
      <c r="CS202" s="7" t="n">
        <v>10189</v>
      </c>
      <c r="CT202" s="7" t="n">
        <v>10122</v>
      </c>
      <c r="CU202" s="7" t="n">
        <v>10029</v>
      </c>
      <c r="CV202" s="7" t="n">
        <v>9978</v>
      </c>
      <c r="CW202" s="7" t="n">
        <v>10226</v>
      </c>
      <c r="CX202" s="7" t="n">
        <v>10267</v>
      </c>
      <c r="CY202" s="7" t="n">
        <v>10304</v>
      </c>
      <c r="CZ202" s="7" t="n">
        <v>10311</v>
      </c>
      <c r="DA202" s="7" t="n">
        <v>10279</v>
      </c>
      <c r="DB202" s="7" t="n">
        <v>10200</v>
      </c>
      <c r="DC202" s="7" t="n">
        <v>10221</v>
      </c>
      <c r="DD202" s="7" t="n">
        <v>10176</v>
      </c>
      <c r="DE202" s="7" t="n">
        <v>10215</v>
      </c>
      <c r="DF202" s="7" t="n">
        <v>10182</v>
      </c>
      <c r="DG202" s="7" t="n">
        <v>10075</v>
      </c>
      <c r="DH202" s="7" t="n">
        <v>10062</v>
      </c>
      <c r="DI202" s="7" t="n">
        <v>10075</v>
      </c>
      <c r="DJ202" s="7" t="n">
        <v>10033</v>
      </c>
      <c r="DK202" s="7" t="n">
        <v>9977</v>
      </c>
      <c r="DL202" s="7" t="n">
        <v>9966</v>
      </c>
      <c r="DM202" s="7" t="n">
        <v>9918</v>
      </c>
      <c r="DN202" s="7" t="n">
        <v>9896</v>
      </c>
      <c r="DO202" s="4" t="inlineStr">
        <is>
          <t xml:space="preserve"> </t>
        </is>
      </c>
      <c r="DP202" s="7" t="n">
        <v>9924</v>
      </c>
      <c r="DQ202" s="7" t="n">
        <v>9937</v>
      </c>
      <c r="DR202" s="7" t="n">
        <v>9938</v>
      </c>
      <c r="DS202" s="7" t="n">
        <v>10000</v>
      </c>
    </row>
    <row r="203">
      <c r="A203" s="4" t="inlineStr">
        <is>
          <t>EATON VANCE Index: Bloomberg 5 Year Municipal Bon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row>
    <row r="205">
      <c r="A205" s="4" t="inlineStr">
        <is>
          <t>Line Graph and Table Measure Name</t>
        </is>
      </c>
      <c r="B205" s="4" t="inlineStr">
        <is>
          <t>Bloomberg 5 Year Municipal Bond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row>
    <row r="206">
      <c r="A206" s="4" t="inlineStr">
        <is>
          <t>Account Value</t>
        </is>
      </c>
      <c r="B206" s="5" t="n">
        <v>11703</v>
      </c>
      <c r="C206" s="7" t="n">
        <v>11629</v>
      </c>
      <c r="D206" s="7" t="n">
        <v>11716</v>
      </c>
      <c r="E206" s="7" t="n">
        <v>11629</v>
      </c>
      <c r="F206" s="7" t="n">
        <v>11751</v>
      </c>
      <c r="G206" s="7" t="n">
        <v>11669</v>
      </c>
      <c r="H206" s="7" t="n">
        <v>11520</v>
      </c>
      <c r="I206" s="7" t="n">
        <v>11404</v>
      </c>
      <c r="J206" s="7" t="n">
        <v>11285</v>
      </c>
      <c r="K206" s="7" t="n">
        <v>11358</v>
      </c>
      <c r="L206" s="7" t="n">
        <v>11452</v>
      </c>
      <c r="M206" s="7" t="n">
        <v>11466</v>
      </c>
      <c r="N206" s="7" t="n">
        <v>11458</v>
      </c>
      <c r="O206" s="7" t="n">
        <v>11495</v>
      </c>
      <c r="P206" s="7" t="n">
        <v>11322</v>
      </c>
      <c r="Q206" s="7" t="n">
        <v>10909</v>
      </c>
      <c r="R206" s="7" t="n">
        <v>10925</v>
      </c>
      <c r="S206" s="7" t="n">
        <v>11110</v>
      </c>
      <c r="T206" s="7" t="n">
        <v>11186</v>
      </c>
      <c r="U206" s="7" t="n">
        <v>11152</v>
      </c>
      <c r="V206" s="7" t="n">
        <v>11074</v>
      </c>
      <c r="W206" s="7" t="n">
        <v>11182</v>
      </c>
      <c r="X206" s="7" t="n">
        <v>11233</v>
      </c>
      <c r="Y206" s="7" t="n">
        <v>11024</v>
      </c>
      <c r="Z206" s="7" t="n">
        <v>11243</v>
      </c>
      <c r="AA206" s="7" t="n">
        <v>11020</v>
      </c>
      <c r="AB206" s="7" t="n">
        <v>10970</v>
      </c>
      <c r="AC206" s="7" t="n">
        <v>10670</v>
      </c>
      <c r="AD206" s="7" t="n">
        <v>10694</v>
      </c>
      <c r="AE206" s="7" t="n">
        <v>11002</v>
      </c>
      <c r="AF206" s="7" t="n">
        <v>11192</v>
      </c>
      <c r="AG206" s="7" t="n">
        <v>10992</v>
      </c>
      <c r="AH206" s="7" t="n">
        <v>11026</v>
      </c>
      <c r="AI206" s="7" t="n">
        <v>10857</v>
      </c>
      <c r="AJ206" s="7" t="n">
        <v>11039</v>
      </c>
      <c r="AK206" s="7" t="n">
        <v>11305</v>
      </c>
      <c r="AL206" s="7" t="n">
        <v>11350</v>
      </c>
      <c r="AM206" s="7" t="n">
        <v>11632</v>
      </c>
      <c r="AN206" s="7" t="n">
        <v>11617</v>
      </c>
      <c r="AO206" s="7" t="n">
        <v>11593</v>
      </c>
      <c r="AP206" s="7" t="n">
        <v>11628</v>
      </c>
      <c r="AQ206" s="7" t="n">
        <v>11681</v>
      </c>
      <c r="AR206" s="7" t="n">
        <v>11688</v>
      </c>
      <c r="AS206" s="7" t="n">
        <v>11612</v>
      </c>
      <c r="AT206" s="7" t="n">
        <v>11610</v>
      </c>
      <c r="AU206" s="7" t="n">
        <v>11609</v>
      </c>
      <c r="AV206" s="7" t="n">
        <v>11557</v>
      </c>
      <c r="AW206" s="7" t="n">
        <v>11505</v>
      </c>
      <c r="AX206" s="7" t="n">
        <v>11631</v>
      </c>
      <c r="AY206" s="7" t="n">
        <v>11592</v>
      </c>
      <c r="AZ206" s="7" t="n">
        <v>11551</v>
      </c>
      <c r="BA206" s="7" t="n">
        <v>11480</v>
      </c>
      <c r="BB206" s="7" t="n">
        <v>11503</v>
      </c>
      <c r="BC206" s="7" t="n">
        <v>11485</v>
      </c>
      <c r="BD206" s="7" t="n">
        <v>11490</v>
      </c>
      <c r="BE206" s="7" t="n">
        <v>11358</v>
      </c>
      <c r="BF206" s="7" t="n">
        <v>11299</v>
      </c>
      <c r="BG206" s="7" t="n">
        <v>10987</v>
      </c>
      <c r="BH206" s="7" t="n">
        <v>10999</v>
      </c>
      <c r="BI206" s="7" t="n">
        <v>11317</v>
      </c>
      <c r="BJ206" s="7" t="n">
        <v>11250</v>
      </c>
      <c r="BK206" s="7" t="n">
        <v>11115</v>
      </c>
      <c r="BL206" s="7" t="n">
        <v>11081</v>
      </c>
      <c r="BM206" s="7" t="n">
        <v>11058</v>
      </c>
      <c r="BN206" s="7" t="n">
        <v>11002</v>
      </c>
      <c r="BO206" s="7" t="n">
        <v>11096</v>
      </c>
      <c r="BP206" s="7" t="n">
        <v>11033</v>
      </c>
      <c r="BQ206" s="7" t="n">
        <v>10942</v>
      </c>
      <c r="BR206" s="7" t="n">
        <v>10882</v>
      </c>
      <c r="BS206" s="7" t="n">
        <v>10766</v>
      </c>
      <c r="BT206" s="7" t="n">
        <v>10763</v>
      </c>
      <c r="BU206" s="7" t="n">
        <v>10689</v>
      </c>
      <c r="BV206" s="7" t="n">
        <v>10637</v>
      </c>
      <c r="BW206" s="7" t="n">
        <v>10541</v>
      </c>
      <c r="BX206" s="7" t="n">
        <v>10439</v>
      </c>
      <c r="BY206" s="7" t="n">
        <v>10357</v>
      </c>
      <c r="BZ206" s="7" t="n">
        <v>10377</v>
      </c>
      <c r="CA206" s="7" t="n">
        <v>10435</v>
      </c>
      <c r="CB206" s="7" t="n">
        <v>10438</v>
      </c>
      <c r="CC206" s="7" t="n">
        <v>10397</v>
      </c>
      <c r="CD206" s="7" t="n">
        <v>10370</v>
      </c>
      <c r="CE206" s="7" t="n">
        <v>10268</v>
      </c>
      <c r="CF206" s="7" t="n">
        <v>10308</v>
      </c>
      <c r="CG206" s="7" t="n">
        <v>10312</v>
      </c>
      <c r="CH206" s="7" t="n">
        <v>10342</v>
      </c>
      <c r="CI206" s="7" t="n">
        <v>10366</v>
      </c>
      <c r="CJ206" s="7" t="n">
        <v>10319</v>
      </c>
      <c r="CK206" s="7" t="n">
        <v>10437</v>
      </c>
      <c r="CL206" s="7" t="n">
        <v>10440</v>
      </c>
      <c r="CM206" s="7" t="n">
        <v>10513</v>
      </c>
      <c r="CN206" s="7" t="n">
        <v>10446</v>
      </c>
      <c r="CO206" s="7" t="n">
        <v>10369</v>
      </c>
      <c r="CP206" s="7" t="n">
        <v>10414</v>
      </c>
      <c r="CQ206" s="7" t="n">
        <v>10312</v>
      </c>
      <c r="CR206" s="7" t="n">
        <v>10242</v>
      </c>
      <c r="CS206" s="7" t="n">
        <v>10239</v>
      </c>
      <c r="CT206" s="7" t="n">
        <v>10156</v>
      </c>
      <c r="CU206" s="7" t="n">
        <v>10051</v>
      </c>
      <c r="CV206" s="7" t="n">
        <v>10001</v>
      </c>
      <c r="CW206" s="7" t="n">
        <v>10276</v>
      </c>
      <c r="CX206" s="7" t="n">
        <v>10322</v>
      </c>
      <c r="CY206" s="7" t="n">
        <v>10363</v>
      </c>
      <c r="CZ206" s="7" t="n">
        <v>10363</v>
      </c>
      <c r="DA206" s="7" t="n">
        <v>10324</v>
      </c>
      <c r="DB206" s="7" t="n">
        <v>10235</v>
      </c>
      <c r="DC206" s="7" t="n">
        <v>10256</v>
      </c>
      <c r="DD206" s="7" t="n">
        <v>10206</v>
      </c>
      <c r="DE206" s="7" t="n">
        <v>10245</v>
      </c>
      <c r="DF206" s="7" t="n">
        <v>10206</v>
      </c>
      <c r="DG206" s="7" t="n">
        <v>10090</v>
      </c>
      <c r="DH206" s="7" t="n">
        <v>10070</v>
      </c>
      <c r="DI206" s="7" t="n">
        <v>10081</v>
      </c>
      <c r="DJ206" s="7" t="n">
        <v>10024</v>
      </c>
      <c r="DK206" s="7" t="n">
        <v>9964</v>
      </c>
      <c r="DL206" s="7" t="n">
        <v>9961</v>
      </c>
      <c r="DM206" s="7" t="n">
        <v>9909</v>
      </c>
      <c r="DN206" s="7" t="n">
        <v>9882</v>
      </c>
      <c r="DO206" s="4" t="inlineStr">
        <is>
          <t xml:space="preserve"> </t>
        </is>
      </c>
      <c r="DP206" s="7" t="n">
        <v>9915</v>
      </c>
      <c r="DQ206" s="7" t="n">
        <v>9926</v>
      </c>
      <c r="DR206" s="7" t="n">
        <v>9933</v>
      </c>
      <c r="DS206" s="7" t="n">
        <v>10000</v>
      </c>
    </row>
    <row r="207">
      <c r="A207" s="4" t="inlineStr">
        <is>
          <t>EATON VANCE Index: Bloomberg Municipal Managed Money 1–7 Year Bond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row>
    <row r="209">
      <c r="A209" s="4" t="inlineStr">
        <is>
          <t>Line Graph and Table Measure Name</t>
        </is>
      </c>
      <c r="B209" s="4" t="inlineStr">
        <is>
          <t>Bloomberg Municipal Managed Money 1–7 Year Bond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row>
    <row r="210">
      <c r="A210" s="4" t="inlineStr">
        <is>
          <t>Account Value</t>
        </is>
      </c>
      <c r="B210" s="5" t="n">
        <v>1136816</v>
      </c>
      <c r="C210" s="7" t="n">
        <v>1130188</v>
      </c>
      <c r="D210" s="7" t="n">
        <v>1138370</v>
      </c>
      <c r="E210" s="7" t="n">
        <v>1129609</v>
      </c>
      <c r="F210" s="7" t="n">
        <v>1141979</v>
      </c>
      <c r="G210" s="7" t="n">
        <v>1135015</v>
      </c>
      <c r="H210" s="7" t="n">
        <v>1120560</v>
      </c>
      <c r="I210" s="7" t="n">
        <v>1109676</v>
      </c>
      <c r="J210" s="7" t="n">
        <v>1098162</v>
      </c>
      <c r="K210" s="7" t="n">
        <v>1105235</v>
      </c>
      <c r="L210" s="7" t="n">
        <v>1114531</v>
      </c>
      <c r="M210" s="7" t="n">
        <v>1117778</v>
      </c>
      <c r="N210" s="7" t="n">
        <v>1117722</v>
      </c>
      <c r="O210" s="7" t="n">
        <v>1122308</v>
      </c>
      <c r="P210" s="7" t="n">
        <v>1106180</v>
      </c>
      <c r="Q210" s="7" t="n">
        <v>1066529</v>
      </c>
      <c r="R210" s="7" t="n">
        <v>1067151</v>
      </c>
      <c r="S210" s="7" t="n">
        <v>1085172</v>
      </c>
      <c r="T210" s="7" t="n">
        <v>1092398</v>
      </c>
      <c r="U210" s="7" t="n">
        <v>1089697</v>
      </c>
      <c r="V210" s="7" t="n">
        <v>1082344</v>
      </c>
      <c r="W210" s="7" t="n">
        <v>1093105</v>
      </c>
      <c r="X210" s="7" t="n">
        <v>1099819</v>
      </c>
      <c r="Y210" s="7" t="n">
        <v>1079125</v>
      </c>
      <c r="Z210" s="7" t="n">
        <v>1101059</v>
      </c>
      <c r="AA210" s="7" t="n">
        <v>1080435</v>
      </c>
      <c r="AB210" s="7" t="n">
        <v>1076515</v>
      </c>
      <c r="AC210" s="7" t="n">
        <v>1048663</v>
      </c>
      <c r="AD210" s="7" t="n">
        <v>1050030</v>
      </c>
      <c r="AE210" s="7" t="n">
        <v>1077723</v>
      </c>
      <c r="AF210" s="7" t="n">
        <v>1096260</v>
      </c>
      <c r="AG210" s="7" t="n">
        <v>1077402</v>
      </c>
      <c r="AH210" s="7" t="n">
        <v>1079819</v>
      </c>
      <c r="AI210" s="7" t="n">
        <v>1063447</v>
      </c>
      <c r="AJ210" s="7" t="n">
        <v>1079839</v>
      </c>
      <c r="AK210" s="7" t="n">
        <v>1103838</v>
      </c>
      <c r="AL210" s="7" t="n">
        <v>1107334</v>
      </c>
      <c r="AM210" s="7" t="n">
        <v>1132764</v>
      </c>
      <c r="AN210" s="7" t="n">
        <v>1131490</v>
      </c>
      <c r="AO210" s="7" t="n">
        <v>1129401</v>
      </c>
      <c r="AP210" s="7" t="n">
        <v>1132393</v>
      </c>
      <c r="AQ210" s="7" t="n">
        <v>1137691</v>
      </c>
      <c r="AR210" s="7" t="n">
        <v>1138733</v>
      </c>
      <c r="AS210" s="7" t="n">
        <v>1132087</v>
      </c>
      <c r="AT210" s="7" t="n">
        <v>1132489</v>
      </c>
      <c r="AU210" s="7" t="n">
        <v>1132900</v>
      </c>
      <c r="AV210" s="7" t="n">
        <v>1128624</v>
      </c>
      <c r="AW210" s="7" t="n">
        <v>1125020</v>
      </c>
      <c r="AX210" s="7" t="n">
        <v>1136577</v>
      </c>
      <c r="AY210" s="7" t="n">
        <v>1134893</v>
      </c>
      <c r="AZ210" s="7" t="n">
        <v>1133035</v>
      </c>
      <c r="BA210" s="7" t="n">
        <v>1127219</v>
      </c>
      <c r="BB210" s="7" t="n">
        <v>1130055</v>
      </c>
      <c r="BC210" s="7" t="n">
        <v>1128385</v>
      </c>
      <c r="BD210" s="7" t="n">
        <v>1130233</v>
      </c>
      <c r="BE210" s="7" t="n">
        <v>1120605</v>
      </c>
      <c r="BF210" s="7" t="n">
        <v>1121231</v>
      </c>
      <c r="BG210" s="7" t="n">
        <v>1091226</v>
      </c>
      <c r="BH210" s="7" t="n">
        <v>1090787</v>
      </c>
      <c r="BI210" s="7" t="n">
        <v>1108563</v>
      </c>
      <c r="BJ210" s="7" t="n">
        <v>1103685</v>
      </c>
      <c r="BK210" s="7" t="n">
        <v>1092009</v>
      </c>
      <c r="BL210" s="7" t="n">
        <v>1089181</v>
      </c>
      <c r="BM210" s="7" t="n">
        <v>1087070</v>
      </c>
      <c r="BN210" s="7" t="n">
        <v>1082109</v>
      </c>
      <c r="BO210" s="7" t="n">
        <v>1090529</v>
      </c>
      <c r="BP210" s="7" t="n">
        <v>1085454</v>
      </c>
      <c r="BQ210" s="7" t="n">
        <v>1077263</v>
      </c>
      <c r="BR210" s="7" t="n">
        <v>1072393</v>
      </c>
      <c r="BS210" s="7" t="n">
        <v>1062114</v>
      </c>
      <c r="BT210" s="7" t="n">
        <v>1062377</v>
      </c>
      <c r="BU210" s="7" t="n">
        <v>1056349</v>
      </c>
      <c r="BV210" s="7" t="n">
        <v>1052143</v>
      </c>
      <c r="BW210" s="7" t="n">
        <v>1043324</v>
      </c>
      <c r="BX210" s="7" t="n">
        <v>1033720</v>
      </c>
      <c r="BY210" s="7" t="n">
        <v>1025392</v>
      </c>
      <c r="BZ210" s="7" t="n">
        <v>1027227</v>
      </c>
      <c r="CA210" s="7" t="n">
        <v>1032536</v>
      </c>
      <c r="CB210" s="7" t="n">
        <v>1033116</v>
      </c>
      <c r="CC210" s="7" t="n">
        <v>1029847</v>
      </c>
      <c r="CD210" s="7" t="n">
        <v>1026575</v>
      </c>
      <c r="CE210" s="7" t="n">
        <v>1017933</v>
      </c>
      <c r="CF210" s="7" t="n">
        <v>1021843</v>
      </c>
      <c r="CG210" s="7" t="n">
        <v>1022421</v>
      </c>
      <c r="CH210" s="7" t="n">
        <v>1024687</v>
      </c>
      <c r="CI210" s="7" t="n">
        <v>1027157</v>
      </c>
      <c r="CJ210" s="7" t="n">
        <v>1022528</v>
      </c>
      <c r="CK210" s="7" t="n">
        <v>1034089</v>
      </c>
      <c r="CL210" s="7" t="n">
        <v>1034529</v>
      </c>
      <c r="CM210" s="7" t="n">
        <v>1041856</v>
      </c>
      <c r="CN210" s="7" t="n">
        <v>1036826</v>
      </c>
      <c r="CO210" s="7" t="n">
        <v>1030352</v>
      </c>
      <c r="CP210" s="7" t="n">
        <v>1034617</v>
      </c>
      <c r="CQ210" s="7" t="n">
        <v>1025388</v>
      </c>
      <c r="CR210" s="7" t="n">
        <v>1019081</v>
      </c>
      <c r="CS210" s="7" t="n">
        <v>1018904</v>
      </c>
      <c r="CT210" s="7" t="n">
        <v>1012201</v>
      </c>
      <c r="CU210" s="7" t="n">
        <v>1002940</v>
      </c>
      <c r="CV210" s="7" t="n">
        <v>997779</v>
      </c>
      <c r="CW210" s="7" t="n">
        <v>1022601</v>
      </c>
      <c r="CX210" s="7" t="n">
        <v>1026685</v>
      </c>
      <c r="CY210" s="7" t="n">
        <v>1030442</v>
      </c>
      <c r="CZ210" s="7" t="n">
        <v>1031134</v>
      </c>
      <c r="DA210" s="7" t="n">
        <v>1027935</v>
      </c>
      <c r="DB210" s="7" t="n">
        <v>1019970</v>
      </c>
      <c r="DC210" s="7" t="n">
        <v>1022129</v>
      </c>
      <c r="DD210" s="7" t="n">
        <v>1017642</v>
      </c>
      <c r="DE210" s="7" t="n">
        <v>1021530</v>
      </c>
      <c r="DF210" s="7" t="n">
        <v>1018245</v>
      </c>
      <c r="DG210" s="7" t="n">
        <v>1007521</v>
      </c>
      <c r="DH210" s="7" t="n">
        <v>1006157</v>
      </c>
      <c r="DI210" s="7" t="n">
        <v>1007489</v>
      </c>
      <c r="DJ210" s="7" t="n">
        <v>1003321</v>
      </c>
      <c r="DK210" s="7" t="n">
        <v>997673</v>
      </c>
      <c r="DL210" s="7" t="n">
        <v>996642</v>
      </c>
      <c r="DM210" s="7" t="n">
        <v>991815</v>
      </c>
      <c r="DN210" s="7" t="n">
        <v>989592</v>
      </c>
      <c r="DO210" s="4" t="inlineStr">
        <is>
          <t xml:space="preserve"> </t>
        </is>
      </c>
      <c r="DP210" s="7" t="n">
        <v>992445</v>
      </c>
      <c r="DQ210" s="7" t="n">
        <v>993655</v>
      </c>
      <c r="DR210" s="7" t="n">
        <v>993821</v>
      </c>
      <c r="DS210" s="7" t="n">
        <v>1000000</v>
      </c>
    </row>
    <row r="211">
      <c r="A211" s="4" t="inlineStr">
        <is>
          <t>EATON VANCE Index: Bloomberg 5 Year Municipal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row>
    <row r="213">
      <c r="A213" s="4" t="inlineStr">
        <is>
          <t>Line Graph and Table Measure Name</t>
        </is>
      </c>
      <c r="B213" s="4" t="inlineStr">
        <is>
          <t>Bloomberg 5 Year Municipal Bon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row>
    <row r="214">
      <c r="A214" s="4" t="inlineStr">
        <is>
          <t>Account Value</t>
        </is>
      </c>
      <c r="B214" s="5" t="n">
        <v>1170325</v>
      </c>
      <c r="C214" s="5" t="n">
        <v>1162881</v>
      </c>
      <c r="D214" s="5" t="n">
        <v>1171557</v>
      </c>
      <c r="E214" s="5" t="n">
        <v>1162880</v>
      </c>
      <c r="F214" s="5" t="n">
        <v>1175072</v>
      </c>
      <c r="G214" s="5" t="n">
        <v>1166896</v>
      </c>
      <c r="H214" s="5" t="n">
        <v>1152045</v>
      </c>
      <c r="I214" s="5" t="n">
        <v>1140355</v>
      </c>
      <c r="J214" s="5" t="n">
        <v>1128477</v>
      </c>
      <c r="K214" s="5" t="n">
        <v>1135828</v>
      </c>
      <c r="L214" s="5" t="n">
        <v>1145187</v>
      </c>
      <c r="M214" s="5" t="n">
        <v>1146550</v>
      </c>
      <c r="N214" s="5" t="n">
        <v>1145824</v>
      </c>
      <c r="O214" s="5" t="n">
        <v>1149472</v>
      </c>
      <c r="P214" s="5" t="n">
        <v>1132157</v>
      </c>
      <c r="Q214" s="5" t="n">
        <v>1090883</v>
      </c>
      <c r="R214" s="5" t="n">
        <v>1092481</v>
      </c>
      <c r="S214" s="5" t="n">
        <v>1111048</v>
      </c>
      <c r="T214" s="5" t="n">
        <v>1118594</v>
      </c>
      <c r="U214" s="5" t="n">
        <v>1115168</v>
      </c>
      <c r="V214" s="5" t="n">
        <v>1107399</v>
      </c>
      <c r="W214" s="5" t="n">
        <v>1118185</v>
      </c>
      <c r="X214" s="5" t="n">
        <v>1123262</v>
      </c>
      <c r="Y214" s="5" t="n">
        <v>1102408</v>
      </c>
      <c r="Z214" s="5" t="n">
        <v>1124252</v>
      </c>
      <c r="AA214" s="5" t="n">
        <v>1102001</v>
      </c>
      <c r="AB214" s="5" t="n">
        <v>1097019</v>
      </c>
      <c r="AC214" s="5" t="n">
        <v>1067017</v>
      </c>
      <c r="AD214" s="5" t="n">
        <v>1069401</v>
      </c>
      <c r="AE214" s="5" t="n">
        <v>1100223</v>
      </c>
      <c r="AF214" s="5" t="n">
        <v>1119169</v>
      </c>
      <c r="AG214" s="5" t="n">
        <v>1099212</v>
      </c>
      <c r="AH214" s="5" t="n">
        <v>1102617</v>
      </c>
      <c r="AI214" s="5" t="n">
        <v>1085684</v>
      </c>
      <c r="AJ214" s="5" t="n">
        <v>1103890</v>
      </c>
      <c r="AK214" s="5" t="n">
        <v>1130488</v>
      </c>
      <c r="AL214" s="5" t="n">
        <v>1134993</v>
      </c>
      <c r="AM214" s="5" t="n">
        <v>1163200</v>
      </c>
      <c r="AN214" s="5" t="n">
        <v>1161664</v>
      </c>
      <c r="AO214" s="5" t="n">
        <v>1159341</v>
      </c>
      <c r="AP214" s="5" t="n">
        <v>1162754</v>
      </c>
      <c r="AQ214" s="5" t="n">
        <v>1168080</v>
      </c>
      <c r="AR214" s="5" t="n">
        <v>1168791</v>
      </c>
      <c r="AS214" s="5" t="n">
        <v>1161210</v>
      </c>
      <c r="AT214" s="5" t="n">
        <v>1160980</v>
      </c>
      <c r="AU214" s="5" t="n">
        <v>1160890</v>
      </c>
      <c r="AV214" s="5" t="n">
        <v>1155692</v>
      </c>
      <c r="AW214" s="5" t="n">
        <v>1150546</v>
      </c>
      <c r="AX214" s="5" t="n">
        <v>1163068</v>
      </c>
      <c r="AY214" s="5" t="n">
        <v>1159237</v>
      </c>
      <c r="AZ214" s="5" t="n">
        <v>1155108</v>
      </c>
      <c r="BA214" s="5" t="n">
        <v>1147987</v>
      </c>
      <c r="BB214" s="5" t="n">
        <v>1150333</v>
      </c>
      <c r="BC214" s="5" t="n">
        <v>1148504</v>
      </c>
      <c r="BD214" s="5" t="n">
        <v>1148972</v>
      </c>
      <c r="BE214" s="5" t="n">
        <v>1135765</v>
      </c>
      <c r="BF214" s="5" t="n">
        <v>1129882</v>
      </c>
      <c r="BG214" s="5" t="n">
        <v>1098653</v>
      </c>
      <c r="BH214" s="5" t="n">
        <v>1099934</v>
      </c>
      <c r="BI214" s="5" t="n">
        <v>1131746</v>
      </c>
      <c r="BJ214" s="5" t="n">
        <v>1125037</v>
      </c>
      <c r="BK214" s="5" t="n">
        <v>1111508</v>
      </c>
      <c r="BL214" s="5" t="n">
        <v>1108078</v>
      </c>
      <c r="BM214" s="5" t="n">
        <v>1105788</v>
      </c>
      <c r="BN214" s="5" t="n">
        <v>1100157</v>
      </c>
      <c r="BO214" s="5" t="n">
        <v>1109590</v>
      </c>
      <c r="BP214" s="5" t="n">
        <v>1103289</v>
      </c>
      <c r="BQ214" s="5" t="n">
        <v>1094199</v>
      </c>
      <c r="BR214" s="5" t="n">
        <v>1088207</v>
      </c>
      <c r="BS214" s="5" t="n">
        <v>1076619</v>
      </c>
      <c r="BT214" s="5" t="n">
        <v>1076336</v>
      </c>
      <c r="BU214" s="5" t="n">
        <v>1068863</v>
      </c>
      <c r="BV214" s="5" t="n">
        <v>1063680</v>
      </c>
      <c r="BW214" s="5" t="n">
        <v>1054111</v>
      </c>
      <c r="BX214" s="5" t="n">
        <v>1043942</v>
      </c>
      <c r="BY214" s="5" t="n">
        <v>1035698</v>
      </c>
      <c r="BZ214" s="5" t="n">
        <v>1037710</v>
      </c>
      <c r="CA214" s="5" t="n">
        <v>1043464</v>
      </c>
      <c r="CB214" s="5" t="n">
        <v>1043844</v>
      </c>
      <c r="CC214" s="5" t="n">
        <v>1039747</v>
      </c>
      <c r="CD214" s="5" t="n">
        <v>1036966</v>
      </c>
      <c r="CE214" s="5" t="n">
        <v>1026807</v>
      </c>
      <c r="CF214" s="5" t="n">
        <v>1030775</v>
      </c>
      <c r="CG214" s="5" t="n">
        <v>1031156</v>
      </c>
      <c r="CH214" s="5" t="n">
        <v>1034234</v>
      </c>
      <c r="CI214" s="5" t="n">
        <v>1036644</v>
      </c>
      <c r="CJ214" s="5" t="n">
        <v>1031899</v>
      </c>
      <c r="CK214" s="5" t="n">
        <v>1043693</v>
      </c>
      <c r="CL214" s="5" t="n">
        <v>1043973</v>
      </c>
      <c r="CM214" s="5" t="n">
        <v>1051259</v>
      </c>
      <c r="CN214" s="5" t="n">
        <v>1044616</v>
      </c>
      <c r="CO214" s="5" t="n">
        <v>1036943</v>
      </c>
      <c r="CP214" s="5" t="n">
        <v>1041435</v>
      </c>
      <c r="CQ214" s="5" t="n">
        <v>1031232</v>
      </c>
      <c r="CR214" s="5" t="n">
        <v>1024158</v>
      </c>
      <c r="CS214" s="5" t="n">
        <v>1023891</v>
      </c>
      <c r="CT214" s="5" t="n">
        <v>1015589</v>
      </c>
      <c r="CU214" s="5" t="n">
        <v>1005070</v>
      </c>
      <c r="CV214" s="5" t="n">
        <v>1000110</v>
      </c>
      <c r="CW214" s="5" t="n">
        <v>1027649</v>
      </c>
      <c r="CX214" s="5" t="n">
        <v>1032243</v>
      </c>
      <c r="CY214" s="5" t="n">
        <v>1036326</v>
      </c>
      <c r="CZ214" s="5" t="n">
        <v>1036337</v>
      </c>
      <c r="DA214" s="5" t="n">
        <v>1032440</v>
      </c>
      <c r="DB214" s="5" t="n">
        <v>1023468</v>
      </c>
      <c r="DC214" s="5" t="n">
        <v>1025595</v>
      </c>
      <c r="DD214" s="5" t="n">
        <v>1020589</v>
      </c>
      <c r="DE214" s="5" t="n">
        <v>1024522</v>
      </c>
      <c r="DF214" s="5" t="n">
        <v>1020619</v>
      </c>
      <c r="DG214" s="5" t="n">
        <v>1009035</v>
      </c>
      <c r="DH214" s="5" t="n">
        <v>1007045</v>
      </c>
      <c r="DI214" s="5" t="n">
        <v>1008050</v>
      </c>
      <c r="DJ214" s="5" t="n">
        <v>1002420</v>
      </c>
      <c r="DK214" s="5" t="n">
        <v>996360</v>
      </c>
      <c r="DL214" s="5" t="n">
        <v>996114</v>
      </c>
      <c r="DM214" s="5" t="n">
        <v>990904</v>
      </c>
      <c r="DN214" s="5" t="n">
        <v>988152</v>
      </c>
      <c r="DO214" s="4" t="inlineStr">
        <is>
          <t xml:space="preserve"> </t>
        </is>
      </c>
      <c r="DP214" s="5" t="n">
        <v>991523</v>
      </c>
      <c r="DQ214" s="5" t="n">
        <v>992563</v>
      </c>
      <c r="DR214" s="5" t="n">
        <v>993260</v>
      </c>
      <c r="DS214"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cols>
    <col width="80" customWidth="1" min="1" max="1"/>
    <col width="68"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7 Months Ended</t>
        </is>
      </c>
      <c r="E1" s="2" t="inlineStr">
        <is>
          <t>120 Months Ended</t>
        </is>
      </c>
    </row>
    <row r="2">
      <c r="B2" s="2" t="inlineStr">
        <is>
          <t>Jan. 31, 2025</t>
        </is>
      </c>
      <c r="C2" s="2" t="inlineStr">
        <is>
          <t>Jan. 31, 2025</t>
        </is>
      </c>
      <c r="D2" s="2" t="inlineStr">
        <is>
          <t>Jan. 31, 2025</t>
        </is>
      </c>
      <c r="E2" s="2" t="inlineStr">
        <is>
          <t>Jan. 31, 2025</t>
        </is>
      </c>
    </row>
    <row r="3">
      <c r="A3" s="4" t="inlineStr">
        <is>
          <t>C00001306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row>
    <row r="6">
      <c r="A6" s="4" t="inlineStr">
        <is>
          <t>Average Annual Return, Percent</t>
        </is>
      </c>
      <c r="B6" s="6" t="n">
        <v>0.0143</v>
      </c>
      <c r="C6" s="6" t="n">
        <v>0.0037</v>
      </c>
      <c r="D6" s="4" t="inlineStr">
        <is>
          <t xml:space="preserve"> </t>
        </is>
      </c>
      <c r="E6" s="6" t="n">
        <v>0.0257</v>
      </c>
    </row>
    <row r="7">
      <c r="A7" s="4" t="inlineStr">
        <is>
          <t>C000013071</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row>
    <row r="10">
      <c r="A10" s="4" t="inlineStr">
        <is>
          <t>Average Annual Return, Percent</t>
        </is>
      </c>
      <c r="B10" s="6" t="n">
        <v>0.029</v>
      </c>
      <c r="C10" s="6" t="n">
        <v>0.0027</v>
      </c>
      <c r="D10" s="4" t="inlineStr">
        <is>
          <t xml:space="preserve"> </t>
        </is>
      </c>
      <c r="E10" s="6" t="n">
        <v>0.0231</v>
      </c>
    </row>
    <row r="11">
      <c r="A11" s="4" t="inlineStr">
        <is>
          <t>C000048637</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row>
    <row r="14">
      <c r="A14" s="4" t="inlineStr">
        <is>
          <t>C000231374</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Class W</t>
        </is>
      </c>
      <c r="C16" s="4" t="inlineStr">
        <is>
          <t xml:space="preserve"> </t>
        </is>
      </c>
      <c r="D16" s="4" t="inlineStr">
        <is>
          <t xml:space="preserve"> </t>
        </is>
      </c>
      <c r="E16" s="4" t="inlineStr">
        <is>
          <t xml:space="preserve"> </t>
        </is>
      </c>
    </row>
    <row r="17">
      <c r="A17" s="4" t="inlineStr">
        <is>
          <t>C000154967</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Class A with Maximum Sales Charge</t>
        </is>
      </c>
      <c r="C19" s="4" t="inlineStr">
        <is>
          <t xml:space="preserve"> </t>
        </is>
      </c>
      <c r="D19" s="4" t="inlineStr">
        <is>
          <t xml:space="preserve"> </t>
        </is>
      </c>
      <c r="E19" s="4" t="inlineStr">
        <is>
          <t xml:space="preserve"> </t>
        </is>
      </c>
    </row>
    <row r="20">
      <c r="A20" s="4" t="inlineStr">
        <is>
          <t>Average Annual Return, Percent</t>
        </is>
      </c>
      <c r="B20" s="4" t="inlineStr">
        <is>
          <t>(0.88%)</t>
        </is>
      </c>
      <c r="C20" s="6" t="n">
        <v>0.0062</v>
      </c>
      <c r="D20" s="6" t="n">
        <v>0.0157</v>
      </c>
      <c r="E20" s="4" t="inlineStr">
        <is>
          <t xml:space="preserve"> </t>
        </is>
      </c>
    </row>
    <row r="21">
      <c r="A21" s="4" t="inlineStr">
        <is>
          <t>C000154968</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Class C</t>
        </is>
      </c>
      <c r="C23" s="4" t="inlineStr">
        <is>
          <t xml:space="preserve"> </t>
        </is>
      </c>
      <c r="D23" s="4" t="inlineStr">
        <is>
          <t xml:space="preserve"> </t>
        </is>
      </c>
      <c r="E23" s="4" t="inlineStr">
        <is>
          <t xml:space="preserve"> </t>
        </is>
      </c>
    </row>
    <row r="24">
      <c r="A24" s="4" t="inlineStr">
        <is>
          <t>Average Annual Return, Percent</t>
        </is>
      </c>
      <c r="B24" s="6" t="n">
        <v>0.0073</v>
      </c>
      <c r="C24" s="6" t="n">
        <v>0.0056</v>
      </c>
      <c r="D24" s="6" t="n">
        <v>0.013</v>
      </c>
      <c r="E24" s="4" t="inlineStr">
        <is>
          <t xml:space="preserve"> </t>
        </is>
      </c>
    </row>
    <row r="25">
      <c r="A25" s="4" t="inlineStr">
        <is>
          <t>C000154969</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Class I</t>
        </is>
      </c>
      <c r="C27" s="4" t="inlineStr">
        <is>
          <t xml:space="preserve"> </t>
        </is>
      </c>
      <c r="D27" s="4" t="inlineStr">
        <is>
          <t xml:space="preserve"> </t>
        </is>
      </c>
      <c r="E27" s="4" t="inlineStr">
        <is>
          <t xml:space="preserve"> </t>
        </is>
      </c>
    </row>
    <row r="28">
      <c r="A28" s="4" t="inlineStr">
        <is>
          <t>C000081348</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Line Graph and Table Measure Name</t>
        </is>
      </c>
      <c r="B30" s="4" t="inlineStr">
        <is>
          <t>Class A with Maximum Sales Charge</t>
        </is>
      </c>
      <c r="C30" s="4" t="inlineStr">
        <is>
          <t xml:space="preserve"> </t>
        </is>
      </c>
      <c r="D30" s="4" t="inlineStr">
        <is>
          <t xml:space="preserve"> </t>
        </is>
      </c>
      <c r="E30" s="4" t="inlineStr">
        <is>
          <t xml:space="preserve"> </t>
        </is>
      </c>
    </row>
    <row r="31">
      <c r="A31" s="4" t="inlineStr">
        <is>
          <t>Average Annual Return, Percent</t>
        </is>
      </c>
      <c r="B31" s="4" t="inlineStr">
        <is>
          <t>(1.28%)</t>
        </is>
      </c>
      <c r="C31" s="6" t="n">
        <v>0.003</v>
      </c>
      <c r="D31" s="4" t="inlineStr">
        <is>
          <t xml:space="preserve"> </t>
        </is>
      </c>
      <c r="E31" s="6" t="n">
        <v>0.017</v>
      </c>
    </row>
    <row r="32">
      <c r="A32" s="4" t="inlineStr">
        <is>
          <t>C000081349</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Line Graph and Table Measure Name</t>
        </is>
      </c>
      <c r="B34" s="4" t="inlineStr">
        <is>
          <t>Class C</t>
        </is>
      </c>
      <c r="C34" s="4" t="inlineStr">
        <is>
          <t xml:space="preserve"> </t>
        </is>
      </c>
      <c r="D34" s="4" t="inlineStr">
        <is>
          <t xml:space="preserve"> </t>
        </is>
      </c>
      <c r="E34" s="4" t="inlineStr">
        <is>
          <t xml:space="preserve"> </t>
        </is>
      </c>
    </row>
    <row r="35">
      <c r="A35" s="4" t="inlineStr">
        <is>
          <t>Average Annual Return, Percent</t>
        </is>
      </c>
      <c r="B35" s="6" t="n">
        <v>0.0018</v>
      </c>
      <c r="C35" s="6" t="n">
        <v>0.002</v>
      </c>
      <c r="D35" s="4" t="inlineStr">
        <is>
          <t xml:space="preserve"> </t>
        </is>
      </c>
      <c r="E35" s="6" t="n">
        <v>0.0143</v>
      </c>
    </row>
    <row r="36">
      <c r="A36" s="4" t="inlineStr">
        <is>
          <t>C000081350</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Class I</t>
        </is>
      </c>
      <c r="C38" s="4" t="inlineStr">
        <is>
          <t xml:space="preserve"> </t>
        </is>
      </c>
      <c r="D38" s="4" t="inlineStr">
        <is>
          <t xml:space="preserve"> </t>
        </is>
      </c>
      <c r="E38" s="4" t="inlineStr">
        <is>
          <t xml:space="preserve"> </t>
        </is>
      </c>
    </row>
    <row r="39">
      <c r="A39" s="4" t="inlineStr">
        <is>
          <t>C000081345</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Class A with Maximum Sales Charge</t>
        </is>
      </c>
      <c r="C41" s="4" t="inlineStr">
        <is>
          <t xml:space="preserve"> </t>
        </is>
      </c>
      <c r="D41" s="4" t="inlineStr">
        <is>
          <t xml:space="preserve"> </t>
        </is>
      </c>
      <c r="E41" s="4" t="inlineStr">
        <is>
          <t xml:space="preserve"> </t>
        </is>
      </c>
    </row>
    <row r="42">
      <c r="A42" s="4" t="inlineStr">
        <is>
          <t>Average Annual Return, Percent</t>
        </is>
      </c>
      <c r="B42" s="4" t="inlineStr">
        <is>
          <t>(1.75%)</t>
        </is>
      </c>
      <c r="C42" s="6" t="n">
        <v>0.0027</v>
      </c>
      <c r="D42" s="4" t="inlineStr">
        <is>
          <t xml:space="preserve"> </t>
        </is>
      </c>
      <c r="E42" s="6" t="n">
        <v>0.0146</v>
      </c>
    </row>
    <row r="43">
      <c r="A43" s="4" t="inlineStr">
        <is>
          <t>C000081346</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Class C</t>
        </is>
      </c>
      <c r="C45" s="4" t="inlineStr">
        <is>
          <t xml:space="preserve"> </t>
        </is>
      </c>
      <c r="D45" s="4" t="inlineStr">
        <is>
          <t xml:space="preserve"> </t>
        </is>
      </c>
      <c r="E45" s="4" t="inlineStr">
        <is>
          <t xml:space="preserve"> </t>
        </is>
      </c>
    </row>
    <row r="46">
      <c r="A46" s="4" t="inlineStr">
        <is>
          <t>Average Annual Return, Percent</t>
        </is>
      </c>
      <c r="B46" s="4" t="inlineStr">
        <is>
          <t>(0.16%)</t>
        </is>
      </c>
      <c r="C46" s="6" t="n">
        <v>0.0018</v>
      </c>
      <c r="D46" s="4" t="inlineStr">
        <is>
          <t xml:space="preserve"> </t>
        </is>
      </c>
      <c r="E46" s="6" t="n">
        <v>0.0118</v>
      </c>
    </row>
    <row r="47">
      <c r="A47" s="4" t="inlineStr">
        <is>
          <t>C000081347</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Class I</t>
        </is>
      </c>
      <c r="C49" s="4" t="inlineStr">
        <is>
          <t xml:space="preserve"> </t>
        </is>
      </c>
      <c r="D49" s="4" t="inlineStr">
        <is>
          <t xml:space="preserve"> </t>
        </is>
      </c>
      <c r="E49" s="4" t="inlineStr">
        <is>
          <t xml:space="preserve"> </t>
        </is>
      </c>
    </row>
    <row r="50">
      <c r="A50" s="4" t="inlineStr">
        <is>
          <t>C000074079</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Line Graph and Table Measure Name</t>
        </is>
      </c>
      <c r="B52" s="4" t="inlineStr">
        <is>
          <t>Class A with Maximum Sales Charge</t>
        </is>
      </c>
      <c r="C52" s="4" t="inlineStr">
        <is>
          <t xml:space="preserve"> </t>
        </is>
      </c>
      <c r="D52" s="4" t="inlineStr">
        <is>
          <t xml:space="preserve"> </t>
        </is>
      </c>
      <c r="E52" s="4" t="inlineStr">
        <is>
          <t xml:space="preserve"> </t>
        </is>
      </c>
    </row>
    <row r="53">
      <c r="A53" s="4" t="inlineStr">
        <is>
          <t>Average Annual Return, Percent</t>
        </is>
      </c>
      <c r="B53" s="4" t="inlineStr">
        <is>
          <t>(0.96%)</t>
        </is>
      </c>
      <c r="C53" s="6" t="n">
        <v>0.0039</v>
      </c>
      <c r="D53" s="4" t="inlineStr">
        <is>
          <t xml:space="preserve"> </t>
        </is>
      </c>
      <c r="E53" s="6" t="n">
        <v>0.009299999999999999</v>
      </c>
    </row>
    <row r="54">
      <c r="A54" s="4" t="inlineStr">
        <is>
          <t>C000074080</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Line Graph and Table Measure Name</t>
        </is>
      </c>
      <c r="B56" s="4" t="inlineStr">
        <is>
          <t>Class C</t>
        </is>
      </c>
      <c r="C56" s="4" t="inlineStr">
        <is>
          <t xml:space="preserve"> </t>
        </is>
      </c>
      <c r="D56" s="4" t="inlineStr">
        <is>
          <t xml:space="preserve"> </t>
        </is>
      </c>
      <c r="E56" s="4" t="inlineStr">
        <is>
          <t xml:space="preserve"> </t>
        </is>
      </c>
    </row>
    <row r="57">
      <c r="A57" s="4" t="inlineStr">
        <is>
          <t>Average Annual Return, Percent</t>
        </is>
      </c>
      <c r="B57" s="6" t="n">
        <v>0.0072</v>
      </c>
      <c r="C57" s="6" t="n">
        <v>0.0031</v>
      </c>
      <c r="D57" s="4" t="inlineStr">
        <is>
          <t xml:space="preserve"> </t>
        </is>
      </c>
      <c r="E57" s="6" t="n">
        <v>0.0066</v>
      </c>
    </row>
    <row r="58">
      <c r="A58" s="4" t="inlineStr">
        <is>
          <t>C000074081</t>
        </is>
      </c>
      <c r="B58" s="4" t="inlineStr">
        <is>
          <t xml:space="preserve"> </t>
        </is>
      </c>
      <c r="C58" s="4" t="inlineStr">
        <is>
          <t xml:space="preserve"> </t>
        </is>
      </c>
      <c r="D58" s="4" t="inlineStr">
        <is>
          <t xml:space="preserve"> </t>
        </is>
      </c>
      <c r="E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row>
    <row r="60">
      <c r="A60" s="4" t="inlineStr">
        <is>
          <t>Line Graph and Table Measure Name</t>
        </is>
      </c>
      <c r="B60" s="4" t="inlineStr">
        <is>
          <t>Class I</t>
        </is>
      </c>
      <c r="C60" s="4" t="inlineStr">
        <is>
          <t xml:space="preserve"> </t>
        </is>
      </c>
      <c r="D60" s="4" t="inlineStr">
        <is>
          <t xml:space="preserve"> </t>
        </is>
      </c>
      <c r="E60" s="4" t="inlineStr">
        <is>
          <t xml:space="preserve"> </t>
        </is>
      </c>
    </row>
    <row r="61">
      <c r="A61" s="4" t="inlineStr">
        <is>
          <t>Without Sales Load [Member] | C000013069</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Average Annual Return, Percent</t>
        </is>
      </c>
      <c r="B63" s="6" t="n">
        <v>0.0478</v>
      </c>
      <c r="C63" s="6" t="n">
        <v>0.0104</v>
      </c>
      <c r="D63" s="4" t="inlineStr">
        <is>
          <t xml:space="preserve"> </t>
        </is>
      </c>
      <c r="E63" s="6" t="n">
        <v>0.0291</v>
      </c>
    </row>
    <row r="64">
      <c r="A64" s="4" t="inlineStr">
        <is>
          <t>Without Sales Load [Member] | C000013071</t>
        </is>
      </c>
      <c r="B64" s="4" t="inlineStr">
        <is>
          <t xml:space="preserve"> </t>
        </is>
      </c>
      <c r="C64" s="4" t="inlineStr">
        <is>
          <t xml:space="preserve"> </t>
        </is>
      </c>
      <c r="D64" s="4" t="inlineStr">
        <is>
          <t xml:space="preserve"> </t>
        </is>
      </c>
      <c r="E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row>
    <row r="66">
      <c r="A66" s="4" t="inlineStr">
        <is>
          <t>Average Annual Return, Percent</t>
        </is>
      </c>
      <c r="B66" s="6" t="n">
        <v>0.039</v>
      </c>
      <c r="C66" s="6" t="n">
        <v>0.0027</v>
      </c>
      <c r="D66" s="4" t="inlineStr">
        <is>
          <t xml:space="preserve"> </t>
        </is>
      </c>
      <c r="E66" s="6" t="n">
        <v>0.0231</v>
      </c>
    </row>
    <row r="67">
      <c r="A67" s="4" t="inlineStr">
        <is>
          <t>Without Sales Load [Member] | C000048637</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Average Annual Return, Percent</t>
        </is>
      </c>
      <c r="B69" s="6" t="n">
        <v>0.0504</v>
      </c>
      <c r="C69" s="6" t="n">
        <v>0.013</v>
      </c>
      <c r="D69" s="4" t="inlineStr">
        <is>
          <t xml:space="preserve"> </t>
        </is>
      </c>
      <c r="E69" s="6" t="n">
        <v>0.0318</v>
      </c>
    </row>
    <row r="70">
      <c r="A70" s="4" t="inlineStr">
        <is>
          <t>Without Sales Load [Member] | C000231374</t>
        </is>
      </c>
      <c r="B70" s="4" t="inlineStr">
        <is>
          <t xml:space="preserve"> </t>
        </is>
      </c>
      <c r="C70" s="4" t="inlineStr">
        <is>
          <t xml:space="preserve"> </t>
        </is>
      </c>
      <c r="D70" s="4" t="inlineStr">
        <is>
          <t xml:space="preserve"> </t>
        </is>
      </c>
      <c r="E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row>
    <row r="72">
      <c r="A72" s="4" t="inlineStr">
        <is>
          <t>Average Annual Return, Percent</t>
        </is>
      </c>
      <c r="B72" s="6" t="n">
        <v>0.0539</v>
      </c>
      <c r="C72" s="6" t="n">
        <v>0.0158</v>
      </c>
      <c r="D72" s="4" t="inlineStr">
        <is>
          <t xml:space="preserve"> </t>
        </is>
      </c>
      <c r="E72" s="6" t="n">
        <v>0.0332</v>
      </c>
    </row>
    <row r="73">
      <c r="A73" s="4" t="inlineStr">
        <is>
          <t>Without Sales Load [Member] | C000154967</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Average Annual Return, Percent</t>
        </is>
      </c>
      <c r="B75" s="6" t="n">
        <v>0.0249</v>
      </c>
      <c r="C75" s="6" t="n">
        <v>0.0129</v>
      </c>
      <c r="D75" s="6" t="n">
        <v>0.0192</v>
      </c>
      <c r="E75" s="4" t="inlineStr">
        <is>
          <t xml:space="preserve"> </t>
        </is>
      </c>
    </row>
    <row r="76">
      <c r="A76" s="4" t="inlineStr">
        <is>
          <t>Without Sales Load [Member] | C000154968</t>
        </is>
      </c>
      <c r="B76" s="4" t="inlineStr">
        <is>
          <t xml:space="preserve"> </t>
        </is>
      </c>
      <c r="C76" s="4" t="inlineStr">
        <is>
          <t xml:space="preserve"> </t>
        </is>
      </c>
      <c r="D76" s="4" t="inlineStr">
        <is>
          <t xml:space="preserve"> </t>
        </is>
      </c>
      <c r="E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row>
    <row r="78">
      <c r="A78" s="4" t="inlineStr">
        <is>
          <t>Average Annual Return, Percent</t>
        </is>
      </c>
      <c r="B78" s="6" t="n">
        <v>0.0173</v>
      </c>
      <c r="C78" s="6" t="n">
        <v>0.0056</v>
      </c>
      <c r="D78" s="6" t="n">
        <v>0.013</v>
      </c>
      <c r="E78" s="4" t="inlineStr">
        <is>
          <t xml:space="preserve"> </t>
        </is>
      </c>
    </row>
    <row r="79">
      <c r="A79" s="4" t="inlineStr">
        <is>
          <t>Without Sales Load [Member] | C000154969</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Average Annual Return, Percent</t>
        </is>
      </c>
      <c r="B81" s="6" t="n">
        <v>0.0285</v>
      </c>
      <c r="C81" s="6" t="n">
        <v>0.0157</v>
      </c>
      <c r="D81" s="6" t="n">
        <v>0.022</v>
      </c>
      <c r="E81" s="4" t="inlineStr">
        <is>
          <t xml:space="preserve"> </t>
        </is>
      </c>
    </row>
    <row r="82">
      <c r="A82" s="4" t="inlineStr">
        <is>
          <t>Without Sales Load [Member] | C000081348</t>
        </is>
      </c>
      <c r="B82" s="4" t="inlineStr">
        <is>
          <t xml:space="preserve"> </t>
        </is>
      </c>
      <c r="C82" s="4" t="inlineStr">
        <is>
          <t xml:space="preserve"> </t>
        </is>
      </c>
      <c r="D82" s="4" t="inlineStr">
        <is>
          <t xml:space="preserve"> </t>
        </is>
      </c>
      <c r="E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row>
    <row r="84">
      <c r="A84" s="4" t="inlineStr">
        <is>
          <t>Average Annual Return, Percent</t>
        </is>
      </c>
      <c r="B84" s="6" t="n">
        <v>0.0202</v>
      </c>
      <c r="C84" s="6" t="n">
        <v>0.009599999999999999</v>
      </c>
      <c r="D84" s="4" t="inlineStr">
        <is>
          <t xml:space="preserve"> </t>
        </is>
      </c>
      <c r="E84" s="6" t="n">
        <v>0.0204</v>
      </c>
    </row>
    <row r="85">
      <c r="A85" s="4" t="inlineStr">
        <is>
          <t>Without Sales Load [Member] | C000081349</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Average Annual Return, Percent</t>
        </is>
      </c>
      <c r="B87" s="6" t="n">
        <v>0.0117</v>
      </c>
      <c r="C87" s="6" t="n">
        <v>0.002</v>
      </c>
      <c r="D87" s="4" t="inlineStr">
        <is>
          <t xml:space="preserve"> </t>
        </is>
      </c>
      <c r="E87" s="6" t="n">
        <v>0.0143</v>
      </c>
    </row>
    <row r="88">
      <c r="A88" s="4" t="inlineStr">
        <is>
          <t>Without Sales Load [Member] | C000081350</t>
        </is>
      </c>
      <c r="B88" s="4" t="inlineStr">
        <is>
          <t xml:space="preserve"> </t>
        </is>
      </c>
      <c r="C88" s="4" t="inlineStr">
        <is>
          <t xml:space="preserve"> </t>
        </is>
      </c>
      <c r="D88" s="4" t="inlineStr">
        <is>
          <t xml:space="preserve"> </t>
        </is>
      </c>
      <c r="E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row>
    <row r="90">
      <c r="A90" s="4" t="inlineStr">
        <is>
          <t>Average Annual Return, Percent</t>
        </is>
      </c>
      <c r="B90" s="6" t="n">
        <v>0.0227</v>
      </c>
      <c r="C90" s="6" t="n">
        <v>0.0121</v>
      </c>
      <c r="D90" s="4" t="inlineStr">
        <is>
          <t xml:space="preserve"> </t>
        </is>
      </c>
      <c r="E90" s="6" t="n">
        <v>0.023</v>
      </c>
    </row>
    <row r="91">
      <c r="A91" s="4" t="inlineStr">
        <is>
          <t>Without Sales Load [Member] | C000081345</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Average Annual Return, Percent</t>
        </is>
      </c>
      <c r="B93" s="6" t="n">
        <v>0.0158</v>
      </c>
      <c r="C93" s="6" t="n">
        <v>0.009299999999999999</v>
      </c>
      <c r="D93" s="4" t="inlineStr">
        <is>
          <t xml:space="preserve"> </t>
        </is>
      </c>
      <c r="E93" s="6" t="n">
        <v>0.0179</v>
      </c>
    </row>
    <row r="94">
      <c r="A94" s="4" t="inlineStr">
        <is>
          <t>Without Sales Load [Member] | C000081346</t>
        </is>
      </c>
      <c r="B94" s="4" t="inlineStr">
        <is>
          <t xml:space="preserve"> </t>
        </is>
      </c>
      <c r="C94" s="4" t="inlineStr">
        <is>
          <t xml:space="preserve"> </t>
        </is>
      </c>
      <c r="D94" s="4" t="inlineStr">
        <is>
          <t xml:space="preserve"> </t>
        </is>
      </c>
      <c r="E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row>
    <row r="96">
      <c r="A96" s="4" t="inlineStr">
        <is>
          <t>Average Annual Return, Percent</t>
        </is>
      </c>
      <c r="B96" s="6" t="n">
        <v>0.008200000000000001</v>
      </c>
      <c r="C96" s="6" t="n">
        <v>0.0018</v>
      </c>
      <c r="D96" s="4" t="inlineStr">
        <is>
          <t xml:space="preserve"> </t>
        </is>
      </c>
      <c r="E96" s="6" t="n">
        <v>0.0118</v>
      </c>
    </row>
    <row r="97">
      <c r="A97" s="4" t="inlineStr">
        <is>
          <t>Without Sales Load [Member] | C000081347</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Average Annual Return, Percent</t>
        </is>
      </c>
      <c r="B99" s="6" t="n">
        <v>0.0184</v>
      </c>
      <c r="C99" s="6" t="n">
        <v>0.0119</v>
      </c>
      <c r="D99" s="4" t="inlineStr">
        <is>
          <t xml:space="preserve"> </t>
        </is>
      </c>
      <c r="E99" s="6" t="n">
        <v>0.0204</v>
      </c>
    </row>
    <row r="100">
      <c r="A100" s="4" t="inlineStr">
        <is>
          <t>Without Sales Load [Member] | C000074079</t>
        </is>
      </c>
      <c r="B100" s="4" t="inlineStr">
        <is>
          <t xml:space="preserve"> </t>
        </is>
      </c>
      <c r="C100" s="4" t="inlineStr">
        <is>
          <t xml:space="preserve"> </t>
        </is>
      </c>
      <c r="D100" s="4" t="inlineStr">
        <is>
          <t xml:space="preserve"> </t>
        </is>
      </c>
      <c r="E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row>
    <row r="102">
      <c r="A102" s="4" t="inlineStr">
        <is>
          <t>Average Annual Return, Percent</t>
        </is>
      </c>
      <c r="B102" s="6" t="n">
        <v>0.0238</v>
      </c>
      <c r="C102" s="6" t="n">
        <v>0.0105</v>
      </c>
      <c r="D102" s="4" t="inlineStr">
        <is>
          <t xml:space="preserve"> </t>
        </is>
      </c>
      <c r="E102" s="6" t="n">
        <v>0.0126</v>
      </c>
    </row>
    <row r="103">
      <c r="A103" s="4" t="inlineStr">
        <is>
          <t>Without Sales Load [Member] | C000074080</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Average Annual Return, Percent</t>
        </is>
      </c>
      <c r="B105" s="6" t="n">
        <v>0.0171</v>
      </c>
      <c r="C105" s="6" t="n">
        <v>0.0031</v>
      </c>
      <c r="D105" s="4" t="inlineStr">
        <is>
          <t xml:space="preserve"> </t>
        </is>
      </c>
      <c r="E105" s="6" t="n">
        <v>0.0066</v>
      </c>
    </row>
    <row r="106">
      <c r="A106" s="4" t="inlineStr">
        <is>
          <t>Without Sales Load [Member] | C000074081</t>
        </is>
      </c>
      <c r="B106" s="4" t="inlineStr">
        <is>
          <t xml:space="preserve"> </t>
        </is>
      </c>
      <c r="C106" s="4" t="inlineStr">
        <is>
          <t xml:space="preserve"> </t>
        </is>
      </c>
      <c r="D106" s="4" t="inlineStr">
        <is>
          <t xml:space="preserve"> </t>
        </is>
      </c>
      <c r="E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row>
    <row r="108">
      <c r="A108" s="4" t="inlineStr">
        <is>
          <t>Average Annual Return, Percent</t>
        </is>
      </c>
      <c r="B108" s="6" t="n">
        <v>0.0273</v>
      </c>
      <c r="C108" s="6" t="n">
        <v>0.0133</v>
      </c>
      <c r="D108" s="4" t="inlineStr">
        <is>
          <t xml:space="preserve"> </t>
        </is>
      </c>
      <c r="E108" s="6" t="n">
        <v>0.0152</v>
      </c>
    </row>
    <row r="109">
      <c r="A109" s="4" t="inlineStr">
        <is>
          <t>EATON VANCE Index: Bloomberg Municipal Bond Index</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 xml:space="preserve">Bloomberg Municipal Bond Index </t>
        </is>
      </c>
      <c r="C111" s="4" t="inlineStr">
        <is>
          <t xml:space="preserve"> </t>
        </is>
      </c>
      <c r="D111" s="4" t="inlineStr">
        <is>
          <t xml:space="preserve"> </t>
        </is>
      </c>
      <c r="E111" s="4" t="inlineStr">
        <is>
          <t xml:space="preserve"> </t>
        </is>
      </c>
    </row>
    <row r="112">
      <c r="A112" s="4" t="inlineStr">
        <is>
          <t>Average Annual Return, Percent</t>
        </is>
      </c>
      <c r="B112" s="6" t="n">
        <v>0.0208</v>
      </c>
      <c r="C112" s="6" t="n">
        <v>0.0073</v>
      </c>
      <c r="D112" s="4" t="inlineStr">
        <is>
          <t xml:space="preserve"> </t>
        </is>
      </c>
      <c r="E112" s="6" t="n">
        <v>0.0212</v>
      </c>
    </row>
    <row r="113">
      <c r="A113" s="4" t="inlineStr">
        <is>
          <t>EATON VANCE Index: Bloomberg Municipal Bond Index</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 xml:space="preserve">Bloomberg Municipal Bond Index </t>
        </is>
      </c>
      <c r="C115" s="4" t="inlineStr">
        <is>
          <t xml:space="preserve"> </t>
        </is>
      </c>
      <c r="D115" s="4" t="inlineStr">
        <is>
          <t xml:space="preserve"> </t>
        </is>
      </c>
      <c r="E115" s="4" t="inlineStr">
        <is>
          <t xml:space="preserve"> </t>
        </is>
      </c>
    </row>
    <row r="116">
      <c r="A116" s="4" t="inlineStr">
        <is>
          <t>Average Annual Return, Percent</t>
        </is>
      </c>
      <c r="B116" s="6" t="n">
        <v>0.0208</v>
      </c>
      <c r="C116" s="6" t="n">
        <v>0.0073</v>
      </c>
      <c r="D116" s="4" t="inlineStr">
        <is>
          <t xml:space="preserve"> </t>
        </is>
      </c>
      <c r="E116" s="6" t="n">
        <v>0.0212</v>
      </c>
    </row>
    <row r="117">
      <c r="A117" s="4" t="inlineStr">
        <is>
          <t>EATON VANCE Index: Bloomberg Municipal Bond Index</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Line Graph and Table Measure Name</t>
        </is>
      </c>
      <c r="B119" s="4" t="inlineStr">
        <is>
          <t>Bloomberg Municipal Bond Index</t>
        </is>
      </c>
      <c r="C119" s="4" t="inlineStr">
        <is>
          <t xml:space="preserve"> </t>
        </is>
      </c>
      <c r="D119" s="4" t="inlineStr">
        <is>
          <t xml:space="preserve"> </t>
        </is>
      </c>
      <c r="E119" s="4" t="inlineStr">
        <is>
          <t xml:space="preserve"> </t>
        </is>
      </c>
    </row>
    <row r="120">
      <c r="A120" s="4" t="inlineStr">
        <is>
          <t>Average Annual Return, Percent</t>
        </is>
      </c>
      <c r="B120" s="6" t="n">
        <v>0.0208</v>
      </c>
      <c r="C120" s="6" t="n">
        <v>0.0073</v>
      </c>
      <c r="D120" s="4" t="inlineStr">
        <is>
          <t xml:space="preserve"> </t>
        </is>
      </c>
      <c r="E120" s="6" t="n">
        <v>0.0212</v>
      </c>
    </row>
    <row r="121">
      <c r="A121" s="4" t="inlineStr">
        <is>
          <t>EATON VANCE Index: Bloomberg Municipal Bond Index</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Line Graph and Table Measure Name</t>
        </is>
      </c>
      <c r="B123" s="4" t="inlineStr">
        <is>
          <t xml:space="preserve">Bloomberg Municipal Bond Index </t>
        </is>
      </c>
      <c r="C123" s="4" t="inlineStr">
        <is>
          <t xml:space="preserve"> </t>
        </is>
      </c>
      <c r="D123" s="4" t="inlineStr">
        <is>
          <t xml:space="preserve"> </t>
        </is>
      </c>
      <c r="E123" s="4" t="inlineStr">
        <is>
          <t xml:space="preserve"> </t>
        </is>
      </c>
    </row>
    <row r="124">
      <c r="A124" s="4" t="inlineStr">
        <is>
          <t>Average Annual Return, Percent</t>
        </is>
      </c>
      <c r="B124" s="6" t="n">
        <v>0.0208</v>
      </c>
      <c r="C124" s="6" t="n">
        <v>0.0073</v>
      </c>
      <c r="D124" s="4" t="inlineStr">
        <is>
          <t xml:space="preserve"> </t>
        </is>
      </c>
      <c r="E124" s="6" t="n">
        <v>0.0212</v>
      </c>
    </row>
    <row r="125">
      <c r="A125" s="4" t="inlineStr">
        <is>
          <t>EATON VANCE Index: Bloomberg Municipal Bond Index</t>
        </is>
      </c>
      <c r="B125" s="4" t="inlineStr">
        <is>
          <t xml:space="preserve"> </t>
        </is>
      </c>
      <c r="C125" s="4" t="inlineStr">
        <is>
          <t xml:space="preserve"> </t>
        </is>
      </c>
      <c r="D125" s="4" t="inlineStr">
        <is>
          <t xml:space="preserve"> </t>
        </is>
      </c>
      <c r="E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row>
    <row r="127">
      <c r="A127" s="4" t="inlineStr">
        <is>
          <t>Line Graph and Table Measure Name</t>
        </is>
      </c>
      <c r="B127" s="4" t="inlineStr">
        <is>
          <t xml:space="preserve">Bloomberg Municipal Bond Index </t>
        </is>
      </c>
      <c r="C127" s="4" t="inlineStr">
        <is>
          <t xml:space="preserve"> </t>
        </is>
      </c>
      <c r="D127" s="4" t="inlineStr">
        <is>
          <t xml:space="preserve"> </t>
        </is>
      </c>
      <c r="E127" s="4" t="inlineStr">
        <is>
          <t xml:space="preserve"> </t>
        </is>
      </c>
    </row>
    <row r="128">
      <c r="A128" s="4" t="inlineStr">
        <is>
          <t>Average Annual Return, Percent</t>
        </is>
      </c>
      <c r="B128" s="6" t="n">
        <v>0.0208</v>
      </c>
      <c r="C128" s="6" t="n">
        <v>0.0073</v>
      </c>
      <c r="D128" s="6" t="n">
        <v>0.0232</v>
      </c>
      <c r="E128" s="4" t="inlineStr">
        <is>
          <t xml:space="preserve"> </t>
        </is>
      </c>
    </row>
    <row r="129">
      <c r="A129" s="4" t="inlineStr">
        <is>
          <t>EATON VANCE Index: Bloomberg Municipal Bond Index</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Line Graph and Table Measure Name</t>
        </is>
      </c>
      <c r="B131" s="4" t="inlineStr">
        <is>
          <t xml:space="preserve">Bloomberg Municipal Bond Index </t>
        </is>
      </c>
      <c r="C131" s="4" t="inlineStr">
        <is>
          <t xml:space="preserve"> </t>
        </is>
      </c>
      <c r="D131" s="4" t="inlineStr">
        <is>
          <t xml:space="preserve"> </t>
        </is>
      </c>
      <c r="E131" s="4" t="inlineStr">
        <is>
          <t xml:space="preserve"> </t>
        </is>
      </c>
    </row>
    <row r="132">
      <c r="A132" s="4" t="inlineStr">
        <is>
          <t>Average Annual Return, Percent</t>
        </is>
      </c>
      <c r="B132" s="6" t="n">
        <v>0.0208</v>
      </c>
      <c r="C132" s="6" t="n">
        <v>0.0073</v>
      </c>
      <c r="D132" s="6" t="n">
        <v>0.0232</v>
      </c>
      <c r="E132" s="4" t="inlineStr">
        <is>
          <t xml:space="preserve"> </t>
        </is>
      </c>
    </row>
    <row r="133">
      <c r="A133" s="4" t="inlineStr">
        <is>
          <t>EATON VANCE Index: Bloomberg Municipal Bond Index</t>
        </is>
      </c>
      <c r="B133" s="4" t="inlineStr">
        <is>
          <t xml:space="preserve"> </t>
        </is>
      </c>
      <c r="C133" s="4" t="inlineStr">
        <is>
          <t xml:space="preserve"> </t>
        </is>
      </c>
      <c r="D133" s="4" t="inlineStr">
        <is>
          <t xml:space="preserve"> </t>
        </is>
      </c>
      <c r="E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row>
    <row r="135">
      <c r="A135" s="4" t="inlineStr">
        <is>
          <t>Line Graph and Table Measure Name</t>
        </is>
      </c>
      <c r="B135" s="4" t="inlineStr">
        <is>
          <t>Bloomberg Municipal Bond Index</t>
        </is>
      </c>
      <c r="C135" s="4" t="inlineStr">
        <is>
          <t xml:space="preserve"> </t>
        </is>
      </c>
      <c r="D135" s="4" t="inlineStr">
        <is>
          <t xml:space="preserve"> </t>
        </is>
      </c>
      <c r="E135" s="4" t="inlineStr">
        <is>
          <t xml:space="preserve"> </t>
        </is>
      </c>
    </row>
    <row r="136">
      <c r="A136" s="4" t="inlineStr">
        <is>
          <t>Average Annual Return, Percent</t>
        </is>
      </c>
      <c r="B136" s="6" t="n">
        <v>0.0208</v>
      </c>
      <c r="C136" s="6" t="n">
        <v>0.0073</v>
      </c>
      <c r="D136" s="6" t="n">
        <v>0.0232</v>
      </c>
      <c r="E136" s="4" t="inlineStr">
        <is>
          <t xml:space="preserve"> </t>
        </is>
      </c>
    </row>
    <row r="137">
      <c r="A137" s="4" t="inlineStr">
        <is>
          <t>EATON VANCE Index: Bloomberg Municipal Bond Index</t>
        </is>
      </c>
      <c r="B137" s="4" t="inlineStr">
        <is>
          <t xml:space="preserve"> </t>
        </is>
      </c>
      <c r="C137" s="4" t="inlineStr">
        <is>
          <t xml:space="preserve"> </t>
        </is>
      </c>
      <c r="D137" s="4" t="inlineStr">
        <is>
          <t xml:space="preserve"> </t>
        </is>
      </c>
      <c r="E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row>
    <row r="139">
      <c r="A139" s="4" t="inlineStr">
        <is>
          <t>Line Graph and Table Measure Name</t>
        </is>
      </c>
      <c r="B139" s="4" t="inlineStr">
        <is>
          <t xml:space="preserve">Bloomberg Municipal Bond Index </t>
        </is>
      </c>
      <c r="C139" s="4" t="inlineStr">
        <is>
          <t xml:space="preserve"> </t>
        </is>
      </c>
      <c r="D139" s="4" t="inlineStr">
        <is>
          <t xml:space="preserve"> </t>
        </is>
      </c>
      <c r="E139" s="4" t="inlineStr">
        <is>
          <t xml:space="preserve"> </t>
        </is>
      </c>
    </row>
    <row r="140">
      <c r="A140" s="4" t="inlineStr">
        <is>
          <t>Average Annual Return, Percent</t>
        </is>
      </c>
      <c r="B140" s="6" t="n">
        <v>0.0208</v>
      </c>
      <c r="C140" s="6" t="n">
        <v>0.0073</v>
      </c>
      <c r="D140" s="4" t="inlineStr">
        <is>
          <t xml:space="preserve"> </t>
        </is>
      </c>
      <c r="E140" s="6" t="n">
        <v>0.0212</v>
      </c>
    </row>
    <row r="141">
      <c r="A141" s="4" t="inlineStr">
        <is>
          <t>EATON VANCE Index: Bloomberg Municipal Bond Index</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Line Graph and Table Measure Name</t>
        </is>
      </c>
      <c r="B143" s="4" t="inlineStr">
        <is>
          <t xml:space="preserve">Bloomberg Municipal Bond Index </t>
        </is>
      </c>
      <c r="C143" s="4" t="inlineStr">
        <is>
          <t xml:space="preserve"> </t>
        </is>
      </c>
      <c r="D143" s="4" t="inlineStr">
        <is>
          <t xml:space="preserve"> </t>
        </is>
      </c>
      <c r="E143" s="4" t="inlineStr">
        <is>
          <t xml:space="preserve"> </t>
        </is>
      </c>
    </row>
    <row r="144">
      <c r="A144" s="4" t="inlineStr">
        <is>
          <t>Average Annual Return, Percent</t>
        </is>
      </c>
      <c r="B144" s="6" t="n">
        <v>0.0208</v>
      </c>
      <c r="C144" s="6" t="n">
        <v>0.0073</v>
      </c>
      <c r="D144" s="4" t="inlineStr">
        <is>
          <t xml:space="preserve"> </t>
        </is>
      </c>
      <c r="E144" s="6" t="n">
        <v>0.0212</v>
      </c>
    </row>
    <row r="145">
      <c r="A145" s="4" t="inlineStr">
        <is>
          <t>EATON VANCE Index: Bloomberg Municipal Bond Index</t>
        </is>
      </c>
      <c r="B145" s="4" t="inlineStr">
        <is>
          <t xml:space="preserve"> </t>
        </is>
      </c>
      <c r="C145" s="4" t="inlineStr">
        <is>
          <t xml:space="preserve"> </t>
        </is>
      </c>
      <c r="D145" s="4" t="inlineStr">
        <is>
          <t xml:space="preserve"> </t>
        </is>
      </c>
      <c r="E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row>
    <row r="147">
      <c r="A147" s="4" t="inlineStr">
        <is>
          <t>Line Graph and Table Measure Name</t>
        </is>
      </c>
      <c r="B147" s="4" t="inlineStr">
        <is>
          <t>Bloomberg Municipal Bond Index</t>
        </is>
      </c>
      <c r="C147" s="4" t="inlineStr">
        <is>
          <t xml:space="preserve"> </t>
        </is>
      </c>
      <c r="D147" s="4" t="inlineStr">
        <is>
          <t xml:space="preserve"> </t>
        </is>
      </c>
      <c r="E147" s="4" t="inlineStr">
        <is>
          <t xml:space="preserve"> </t>
        </is>
      </c>
    </row>
    <row r="148">
      <c r="A148" s="4" t="inlineStr">
        <is>
          <t>Average Annual Return, Percent</t>
        </is>
      </c>
      <c r="B148" s="6" t="n">
        <v>0.0208</v>
      </c>
      <c r="C148" s="6" t="n">
        <v>0.0073</v>
      </c>
      <c r="D148" s="4" t="inlineStr">
        <is>
          <t xml:space="preserve"> </t>
        </is>
      </c>
      <c r="E148" s="6" t="n">
        <v>0.0212</v>
      </c>
    </row>
    <row r="149">
      <c r="A149" s="4" t="inlineStr">
        <is>
          <t>EATON VANCE Index: Bloomberg Municipal Bond Index</t>
        </is>
      </c>
      <c r="B149" s="4" t="inlineStr">
        <is>
          <t xml:space="preserve"> </t>
        </is>
      </c>
      <c r="C149" s="4" t="inlineStr">
        <is>
          <t xml:space="preserve"> </t>
        </is>
      </c>
      <c r="D149" s="4" t="inlineStr">
        <is>
          <t xml:space="preserve"> </t>
        </is>
      </c>
      <c r="E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row>
    <row r="151">
      <c r="A151" s="4" t="inlineStr">
        <is>
          <t>Line Graph and Table Measure Name</t>
        </is>
      </c>
      <c r="B151" s="4" t="inlineStr">
        <is>
          <t xml:space="preserve">Bloomberg Municipal Bond Index </t>
        </is>
      </c>
      <c r="C151" s="4" t="inlineStr">
        <is>
          <t xml:space="preserve"> </t>
        </is>
      </c>
      <c r="D151" s="4" t="inlineStr">
        <is>
          <t xml:space="preserve"> </t>
        </is>
      </c>
      <c r="E151" s="4" t="inlineStr">
        <is>
          <t xml:space="preserve"> </t>
        </is>
      </c>
    </row>
    <row r="152">
      <c r="A152" s="4" t="inlineStr">
        <is>
          <t>Average Annual Return, Percent</t>
        </is>
      </c>
      <c r="B152" s="6" t="n">
        <v>0.0208</v>
      </c>
      <c r="C152" s="6" t="n">
        <v>0.0073</v>
      </c>
      <c r="D152" s="4" t="inlineStr">
        <is>
          <t xml:space="preserve"> </t>
        </is>
      </c>
      <c r="E152" s="6" t="n">
        <v>0.0212</v>
      </c>
    </row>
    <row r="153">
      <c r="A153" s="4" t="inlineStr">
        <is>
          <t>EATON VANCE Index: Bloomberg Municipal Bond Index</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Line Graph and Table Measure Name</t>
        </is>
      </c>
      <c r="B155" s="4" t="inlineStr">
        <is>
          <t xml:space="preserve">Bloomberg Municipal Bond Index </t>
        </is>
      </c>
      <c r="C155" s="4" t="inlineStr">
        <is>
          <t xml:space="preserve"> </t>
        </is>
      </c>
      <c r="D155" s="4" t="inlineStr">
        <is>
          <t xml:space="preserve"> </t>
        </is>
      </c>
      <c r="E155" s="4" t="inlineStr">
        <is>
          <t xml:space="preserve"> </t>
        </is>
      </c>
    </row>
    <row r="156">
      <c r="A156" s="4" t="inlineStr">
        <is>
          <t>Average Annual Return, Percent</t>
        </is>
      </c>
      <c r="B156" s="6" t="n">
        <v>0.0208</v>
      </c>
      <c r="C156" s="6" t="n">
        <v>0.0073</v>
      </c>
      <c r="D156" s="4" t="inlineStr">
        <is>
          <t xml:space="preserve"> </t>
        </is>
      </c>
      <c r="E156" s="6" t="n">
        <v>0.0212</v>
      </c>
    </row>
    <row r="157">
      <c r="A157" s="4" t="inlineStr">
        <is>
          <t>EATON VANCE Index: Bloomberg Municipal Bond Index</t>
        </is>
      </c>
      <c r="B157" s="4" t="inlineStr">
        <is>
          <t xml:space="preserve"> </t>
        </is>
      </c>
      <c r="C157" s="4" t="inlineStr">
        <is>
          <t xml:space="preserve"> </t>
        </is>
      </c>
      <c r="D157" s="4" t="inlineStr">
        <is>
          <t xml:space="preserve"> </t>
        </is>
      </c>
      <c r="E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row>
    <row r="159">
      <c r="A159" s="4" t="inlineStr">
        <is>
          <t>Line Graph and Table Measure Name</t>
        </is>
      </c>
      <c r="B159" s="4" t="inlineStr">
        <is>
          <t>Bloomberg Municipal Bond Index</t>
        </is>
      </c>
      <c r="C159" s="4" t="inlineStr">
        <is>
          <t xml:space="preserve"> </t>
        </is>
      </c>
      <c r="D159" s="4" t="inlineStr">
        <is>
          <t xml:space="preserve"> </t>
        </is>
      </c>
      <c r="E159" s="4" t="inlineStr">
        <is>
          <t xml:space="preserve"> </t>
        </is>
      </c>
    </row>
    <row r="160">
      <c r="A160" s="4" t="inlineStr">
        <is>
          <t>Average Annual Return, Percent</t>
        </is>
      </c>
      <c r="B160" s="6" t="n">
        <v>0.0208</v>
      </c>
      <c r="C160" s="6" t="n">
        <v>0.0073</v>
      </c>
      <c r="D160" s="4" t="inlineStr">
        <is>
          <t xml:space="preserve"> </t>
        </is>
      </c>
      <c r="E160" s="6" t="n">
        <v>0.0212</v>
      </c>
    </row>
    <row r="161">
      <c r="A161" s="4" t="inlineStr">
        <is>
          <t>EATON VANCE Index: Bloomberg Municipal Bond Index</t>
        </is>
      </c>
      <c r="B161" s="4" t="inlineStr">
        <is>
          <t xml:space="preserve"> </t>
        </is>
      </c>
      <c r="C161" s="4" t="inlineStr">
        <is>
          <t xml:space="preserve"> </t>
        </is>
      </c>
      <c r="D161" s="4" t="inlineStr">
        <is>
          <t xml:space="preserve"> </t>
        </is>
      </c>
      <c r="E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row>
    <row r="163">
      <c r="A163" s="4" t="inlineStr">
        <is>
          <t>Line Graph and Table Measure Name</t>
        </is>
      </c>
      <c r="B163" s="4" t="inlineStr">
        <is>
          <t xml:space="preserve">Bloomberg Municipal Bond Index </t>
        </is>
      </c>
      <c r="C163" s="4" t="inlineStr">
        <is>
          <t xml:space="preserve"> </t>
        </is>
      </c>
      <c r="D163" s="4" t="inlineStr">
        <is>
          <t xml:space="preserve"> </t>
        </is>
      </c>
      <c r="E163" s="4" t="inlineStr">
        <is>
          <t xml:space="preserve"> </t>
        </is>
      </c>
    </row>
    <row r="164">
      <c r="A164" s="4" t="inlineStr">
        <is>
          <t>Average Annual Return, Percent</t>
        </is>
      </c>
      <c r="B164" s="6" t="n">
        <v>0.0208</v>
      </c>
      <c r="C164" s="6" t="n">
        <v>0.0073</v>
      </c>
      <c r="D164" s="4" t="inlineStr">
        <is>
          <t xml:space="preserve"> </t>
        </is>
      </c>
      <c r="E164" s="6" t="n">
        <v>0.0212</v>
      </c>
    </row>
    <row r="165">
      <c r="A165" s="4" t="inlineStr">
        <is>
          <t>EATON VANCE Index: Bloomberg Municipal Bond Index</t>
        </is>
      </c>
      <c r="B165" s="4" t="inlineStr">
        <is>
          <t xml:space="preserve"> </t>
        </is>
      </c>
      <c r="C165" s="4" t="inlineStr">
        <is>
          <t xml:space="preserve"> </t>
        </is>
      </c>
      <c r="D165" s="4" t="inlineStr">
        <is>
          <t xml:space="preserve"> </t>
        </is>
      </c>
      <c r="E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row>
    <row r="167">
      <c r="A167" s="4" t="inlineStr">
        <is>
          <t>Line Graph and Table Measure Name</t>
        </is>
      </c>
      <c r="B167" s="4" t="inlineStr">
        <is>
          <t xml:space="preserve">Bloomberg Municipal Bond Index </t>
        </is>
      </c>
      <c r="C167" s="4" t="inlineStr">
        <is>
          <t xml:space="preserve"> </t>
        </is>
      </c>
      <c r="D167" s="4" t="inlineStr">
        <is>
          <t xml:space="preserve"> </t>
        </is>
      </c>
      <c r="E167" s="4" t="inlineStr">
        <is>
          <t xml:space="preserve"> </t>
        </is>
      </c>
    </row>
    <row r="168">
      <c r="A168" s="4" t="inlineStr">
        <is>
          <t>Average Annual Return, Percent</t>
        </is>
      </c>
      <c r="B168" s="6" t="n">
        <v>0.0208</v>
      </c>
      <c r="C168" s="6" t="n">
        <v>0.0073</v>
      </c>
      <c r="D168" s="4" t="inlineStr">
        <is>
          <t xml:space="preserve"> </t>
        </is>
      </c>
      <c r="E168" s="6" t="n">
        <v>0.0212</v>
      </c>
    </row>
    <row r="169">
      <c r="A169" s="4" t="inlineStr">
        <is>
          <t>EATON VANCE Index: Bloomberg Municipal Bond Index</t>
        </is>
      </c>
      <c r="B169" s="4" t="inlineStr">
        <is>
          <t xml:space="preserve"> </t>
        </is>
      </c>
      <c r="C169" s="4" t="inlineStr">
        <is>
          <t xml:space="preserve"> </t>
        </is>
      </c>
      <c r="D169" s="4" t="inlineStr">
        <is>
          <t xml:space="preserve"> </t>
        </is>
      </c>
      <c r="E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row>
    <row r="171">
      <c r="A171" s="4" t="inlineStr">
        <is>
          <t>Line Graph and Table Measure Name</t>
        </is>
      </c>
      <c r="B171" s="4" t="inlineStr">
        <is>
          <t>Bloomberg Municipal Bond Index</t>
        </is>
      </c>
      <c r="C171" s="4" t="inlineStr">
        <is>
          <t xml:space="preserve"> </t>
        </is>
      </c>
      <c r="D171" s="4" t="inlineStr">
        <is>
          <t xml:space="preserve"> </t>
        </is>
      </c>
      <c r="E171" s="4" t="inlineStr">
        <is>
          <t xml:space="preserve"> </t>
        </is>
      </c>
    </row>
    <row r="172">
      <c r="A172" s="4" t="inlineStr">
        <is>
          <t>Average Annual Return, Percent</t>
        </is>
      </c>
      <c r="B172" s="6" t="n">
        <v>0.0208</v>
      </c>
      <c r="C172" s="6" t="n">
        <v>0.0073</v>
      </c>
      <c r="D172" s="4" t="inlineStr">
        <is>
          <t xml:space="preserve"> </t>
        </is>
      </c>
      <c r="E172" s="6" t="n">
        <v>0.0212</v>
      </c>
    </row>
    <row r="173">
      <c r="A173" s="4" t="inlineStr">
        <is>
          <t>EATON VANCE Index: Bloomberg Short-Intermediate 1-10 Year Municipal Bond Index</t>
        </is>
      </c>
      <c r="B173" s="4" t="inlineStr">
        <is>
          <t xml:space="preserve"> </t>
        </is>
      </c>
      <c r="C173" s="4" t="inlineStr">
        <is>
          <t xml:space="preserve"> </t>
        </is>
      </c>
      <c r="D173" s="4" t="inlineStr">
        <is>
          <t xml:space="preserve"> </t>
        </is>
      </c>
      <c r="E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row>
    <row r="175">
      <c r="A175" s="4" t="inlineStr">
        <is>
          <t>Line Graph and Table Measure Name</t>
        </is>
      </c>
      <c r="B175" s="4" t="inlineStr">
        <is>
          <t>Bloomberg Short-Intermediate 1-10 Year Municipal Bond Index</t>
        </is>
      </c>
      <c r="C175" s="4" t="inlineStr">
        <is>
          <t xml:space="preserve"> </t>
        </is>
      </c>
      <c r="D175" s="4" t="inlineStr">
        <is>
          <t xml:space="preserve"> </t>
        </is>
      </c>
      <c r="E175" s="4" t="inlineStr">
        <is>
          <t xml:space="preserve"> </t>
        </is>
      </c>
    </row>
    <row r="176">
      <c r="A176" s="4" t="inlineStr">
        <is>
          <t>Average Annual Return, Percent</t>
        </is>
      </c>
      <c r="B176" s="6" t="n">
        <v>0.0212</v>
      </c>
      <c r="C176" s="6" t="n">
        <v>0.0092</v>
      </c>
      <c r="D176" s="6" t="n">
        <v>0.0176</v>
      </c>
      <c r="E176" s="4" t="inlineStr">
        <is>
          <t xml:space="preserve"> </t>
        </is>
      </c>
    </row>
    <row r="177">
      <c r="A177" s="4" t="inlineStr">
        <is>
          <t>EATON VANCE Index: Bloomberg Short-Intermediate 1-10 Year Municipal Bond Index</t>
        </is>
      </c>
      <c r="B177" s="4" t="inlineStr">
        <is>
          <t xml:space="preserve"> </t>
        </is>
      </c>
      <c r="C177" s="4" t="inlineStr">
        <is>
          <t xml:space="preserve"> </t>
        </is>
      </c>
      <c r="D177" s="4" t="inlineStr">
        <is>
          <t xml:space="preserve"> </t>
        </is>
      </c>
      <c r="E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row>
    <row r="179">
      <c r="A179" s="4" t="inlineStr">
        <is>
          <t>Line Graph and Table Measure Name</t>
        </is>
      </c>
      <c r="B179" s="4" t="inlineStr">
        <is>
          <t>Bloomberg Short-Intermediate 1-10 Year Municipal Bond Index</t>
        </is>
      </c>
      <c r="C179" s="4" t="inlineStr">
        <is>
          <t xml:space="preserve"> </t>
        </is>
      </c>
      <c r="D179" s="4" t="inlineStr">
        <is>
          <t xml:space="preserve"> </t>
        </is>
      </c>
      <c r="E179" s="4" t="inlineStr">
        <is>
          <t xml:space="preserve"> </t>
        </is>
      </c>
    </row>
    <row r="180">
      <c r="A180" s="4" t="inlineStr">
        <is>
          <t>Average Annual Return, Percent</t>
        </is>
      </c>
      <c r="B180" s="6" t="n">
        <v>0.0212</v>
      </c>
      <c r="C180" s="6" t="n">
        <v>0.0092</v>
      </c>
      <c r="D180" s="6" t="n">
        <v>0.0176</v>
      </c>
      <c r="E180" s="4" t="inlineStr">
        <is>
          <t xml:space="preserve"> </t>
        </is>
      </c>
    </row>
    <row r="181">
      <c r="A181" s="4" t="inlineStr">
        <is>
          <t>EATON VANCE Index: Bloomberg Short-Intermediate 1-10 Year Municipal Bond Index</t>
        </is>
      </c>
      <c r="B181" s="4" t="inlineStr">
        <is>
          <t xml:space="preserve"> </t>
        </is>
      </c>
      <c r="C181" s="4" t="inlineStr">
        <is>
          <t xml:space="preserve"> </t>
        </is>
      </c>
      <c r="D181" s="4" t="inlineStr">
        <is>
          <t xml:space="preserve"> </t>
        </is>
      </c>
      <c r="E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row>
    <row r="183">
      <c r="A183" s="4" t="inlineStr">
        <is>
          <t>Line Graph and Table Measure Name</t>
        </is>
      </c>
      <c r="B183" s="4" t="inlineStr">
        <is>
          <t>Bloomberg Short-Intermediate 1-10 Year Municipal Bond Index</t>
        </is>
      </c>
      <c r="C183" s="4" t="inlineStr">
        <is>
          <t xml:space="preserve"> </t>
        </is>
      </c>
      <c r="D183" s="4" t="inlineStr">
        <is>
          <t xml:space="preserve"> </t>
        </is>
      </c>
      <c r="E183" s="4" t="inlineStr">
        <is>
          <t xml:space="preserve"> </t>
        </is>
      </c>
    </row>
    <row r="184">
      <c r="A184" s="4" t="inlineStr">
        <is>
          <t>Average Annual Return, Percent</t>
        </is>
      </c>
      <c r="B184" s="6" t="n">
        <v>0.0212</v>
      </c>
      <c r="C184" s="6" t="n">
        <v>0.0092</v>
      </c>
      <c r="D184" s="6" t="n">
        <v>0.0176</v>
      </c>
      <c r="E184" s="4" t="inlineStr">
        <is>
          <t xml:space="preserve"> </t>
        </is>
      </c>
    </row>
    <row r="185">
      <c r="A185" s="4" t="inlineStr">
        <is>
          <t>EATON VANCE Index: Bloomberg 10 Year Municipal Bond Index</t>
        </is>
      </c>
      <c r="B185" s="4" t="inlineStr">
        <is>
          <t xml:space="preserve"> </t>
        </is>
      </c>
      <c r="C185" s="4" t="inlineStr">
        <is>
          <t xml:space="preserve"> </t>
        </is>
      </c>
      <c r="D185" s="4" t="inlineStr">
        <is>
          <t xml:space="preserve"> </t>
        </is>
      </c>
      <c r="E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row>
    <row r="187">
      <c r="A187" s="4" t="inlineStr">
        <is>
          <t>Line Graph and Table Measure Name</t>
        </is>
      </c>
      <c r="B187" s="4" t="inlineStr">
        <is>
          <t>Bloomberg 10 Year Municipal Bond Index</t>
        </is>
      </c>
      <c r="C187" s="4" t="inlineStr">
        <is>
          <t xml:space="preserve"> </t>
        </is>
      </c>
      <c r="D187" s="4" t="inlineStr">
        <is>
          <t xml:space="preserve"> </t>
        </is>
      </c>
      <c r="E187" s="4" t="inlineStr">
        <is>
          <t xml:space="preserve"> </t>
        </is>
      </c>
    </row>
    <row r="188">
      <c r="A188" s="4" t="inlineStr">
        <is>
          <t>Average Annual Return, Percent</t>
        </is>
      </c>
      <c r="B188" s="6" t="n">
        <v>0.009900000000000001</v>
      </c>
      <c r="C188" s="6" t="n">
        <v>0.0077</v>
      </c>
      <c r="D188" s="4" t="inlineStr">
        <is>
          <t xml:space="preserve"> </t>
        </is>
      </c>
      <c r="E188" s="6" t="n">
        <v>0.022</v>
      </c>
    </row>
    <row r="189">
      <c r="A189" s="4" t="inlineStr">
        <is>
          <t>EATON VANCE Index: Bloomberg 15 Year Municipal Bond Index</t>
        </is>
      </c>
      <c r="B189" s="4" t="inlineStr">
        <is>
          <t xml:space="preserve"> </t>
        </is>
      </c>
      <c r="C189" s="4" t="inlineStr">
        <is>
          <t xml:space="preserve"> </t>
        </is>
      </c>
      <c r="D189" s="4" t="inlineStr">
        <is>
          <t xml:space="preserve"> </t>
        </is>
      </c>
      <c r="E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row>
    <row r="191">
      <c r="A191" s="4" t="inlineStr">
        <is>
          <t>Line Graph and Table Measure Name</t>
        </is>
      </c>
      <c r="B191" s="4" t="inlineStr">
        <is>
          <t>Bloomberg 15 Year Municipal Bond Index</t>
        </is>
      </c>
      <c r="C191" s="4" t="inlineStr">
        <is>
          <t xml:space="preserve"> </t>
        </is>
      </c>
      <c r="D191" s="4" t="inlineStr">
        <is>
          <t xml:space="preserve"> </t>
        </is>
      </c>
      <c r="E191" s="4" t="inlineStr">
        <is>
          <t xml:space="preserve"> </t>
        </is>
      </c>
    </row>
    <row r="192">
      <c r="A192" s="4" t="inlineStr">
        <is>
          <t>Average Annual Return, Percent</t>
        </is>
      </c>
      <c r="B192" s="6" t="n">
        <v>0.0201</v>
      </c>
      <c r="C192" s="6" t="n">
        <v>0.008800000000000001</v>
      </c>
      <c r="D192" s="4" t="inlineStr">
        <is>
          <t xml:space="preserve"> </t>
        </is>
      </c>
      <c r="E192" s="6" t="n">
        <v>0.026</v>
      </c>
    </row>
    <row r="193">
      <c r="A193" s="4" t="inlineStr">
        <is>
          <t>EATON VANCE Index: Bloomberg 10 Year Municipal Bond Index</t>
        </is>
      </c>
      <c r="B193" s="4" t="inlineStr">
        <is>
          <t xml:space="preserve"> </t>
        </is>
      </c>
      <c r="C193" s="4" t="inlineStr">
        <is>
          <t xml:space="preserve"> </t>
        </is>
      </c>
      <c r="D193" s="4" t="inlineStr">
        <is>
          <t xml:space="preserve"> </t>
        </is>
      </c>
      <c r="E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row>
    <row r="195">
      <c r="A195" s="4" t="inlineStr">
        <is>
          <t>Line Graph and Table Measure Name</t>
        </is>
      </c>
      <c r="B195" s="4" t="inlineStr">
        <is>
          <t>Bloomberg 10 Year Municipal Bond Index</t>
        </is>
      </c>
      <c r="C195" s="4" t="inlineStr">
        <is>
          <t xml:space="preserve"> </t>
        </is>
      </c>
      <c r="D195" s="4" t="inlineStr">
        <is>
          <t xml:space="preserve"> </t>
        </is>
      </c>
      <c r="E195" s="4" t="inlineStr">
        <is>
          <t xml:space="preserve"> </t>
        </is>
      </c>
    </row>
    <row r="196">
      <c r="A196" s="4" t="inlineStr">
        <is>
          <t>Average Annual Return, Percent</t>
        </is>
      </c>
      <c r="B196" s="6" t="n">
        <v>0.009900000000000001</v>
      </c>
      <c r="C196" s="6" t="n">
        <v>0.0077</v>
      </c>
      <c r="D196" s="4" t="inlineStr">
        <is>
          <t xml:space="preserve"> </t>
        </is>
      </c>
      <c r="E196" s="6" t="n">
        <v>0.022</v>
      </c>
    </row>
    <row r="197">
      <c r="A197" s="4" t="inlineStr">
        <is>
          <t>EATON VANCE Index: Bloomberg 15 Year Municipal Bond Index</t>
        </is>
      </c>
      <c r="B197" s="4" t="inlineStr">
        <is>
          <t xml:space="preserve"> </t>
        </is>
      </c>
      <c r="C197" s="4" t="inlineStr">
        <is>
          <t xml:space="preserve"> </t>
        </is>
      </c>
      <c r="D197" s="4" t="inlineStr">
        <is>
          <t xml:space="preserve"> </t>
        </is>
      </c>
      <c r="E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row>
    <row r="199">
      <c r="A199" s="4" t="inlineStr">
        <is>
          <t>Line Graph and Table Measure Name</t>
        </is>
      </c>
      <c r="B199" s="4" t="inlineStr">
        <is>
          <t>Bloomberg 15 Year Municipal Bond Index</t>
        </is>
      </c>
      <c r="C199" s="4" t="inlineStr">
        <is>
          <t xml:space="preserve"> </t>
        </is>
      </c>
      <c r="D199" s="4" t="inlineStr">
        <is>
          <t xml:space="preserve"> </t>
        </is>
      </c>
      <c r="E199" s="4" t="inlineStr">
        <is>
          <t xml:space="preserve"> </t>
        </is>
      </c>
    </row>
    <row r="200">
      <c r="A200" s="4" t="inlineStr">
        <is>
          <t>Average Annual Return, Percent</t>
        </is>
      </c>
      <c r="B200" s="6" t="n">
        <v>0.0201</v>
      </c>
      <c r="C200" s="6" t="n">
        <v>0.008800000000000001</v>
      </c>
      <c r="D200" s="4" t="inlineStr">
        <is>
          <t xml:space="preserve"> </t>
        </is>
      </c>
      <c r="E200" s="6" t="n">
        <v>0.026</v>
      </c>
    </row>
    <row r="201">
      <c r="A201" s="4" t="inlineStr">
        <is>
          <t>EATON VANCE Index: Bloomberg 10 Year Municipal Bond Index</t>
        </is>
      </c>
      <c r="B201" s="4" t="inlineStr">
        <is>
          <t xml:space="preserve"> </t>
        </is>
      </c>
      <c r="C201" s="4" t="inlineStr">
        <is>
          <t xml:space="preserve"> </t>
        </is>
      </c>
      <c r="D201" s="4" t="inlineStr">
        <is>
          <t xml:space="preserve"> </t>
        </is>
      </c>
      <c r="E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row>
    <row r="203">
      <c r="A203" s="4" t="inlineStr">
        <is>
          <t>Line Graph and Table Measure Name</t>
        </is>
      </c>
      <c r="B203" s="4" t="inlineStr">
        <is>
          <t>Bloomberg 10 Year Municipal Bond Index</t>
        </is>
      </c>
      <c r="C203" s="4" t="inlineStr">
        <is>
          <t xml:space="preserve"> </t>
        </is>
      </c>
      <c r="D203" s="4" t="inlineStr">
        <is>
          <t xml:space="preserve"> </t>
        </is>
      </c>
      <c r="E203" s="4" t="inlineStr">
        <is>
          <t xml:space="preserve"> </t>
        </is>
      </c>
    </row>
    <row r="204">
      <c r="A204" s="4" t="inlineStr">
        <is>
          <t>Average Annual Return, Percent</t>
        </is>
      </c>
      <c r="B204" s="6" t="n">
        <v>0.009900000000000001</v>
      </c>
      <c r="C204" s="6" t="n">
        <v>0.0077</v>
      </c>
      <c r="D204" s="4" t="inlineStr">
        <is>
          <t xml:space="preserve"> </t>
        </is>
      </c>
      <c r="E204" s="6" t="n">
        <v>0.022</v>
      </c>
    </row>
    <row r="205">
      <c r="A205" s="4" t="inlineStr">
        <is>
          <t>EATON VANCE Index: Bloomberg 15 Year Municipal Bond Index</t>
        </is>
      </c>
      <c r="B205" s="4" t="inlineStr">
        <is>
          <t xml:space="preserve"> </t>
        </is>
      </c>
      <c r="C205" s="4" t="inlineStr">
        <is>
          <t xml:space="preserve"> </t>
        </is>
      </c>
      <c r="D205" s="4" t="inlineStr">
        <is>
          <t xml:space="preserve"> </t>
        </is>
      </c>
      <c r="E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row>
    <row r="207">
      <c r="A207" s="4" t="inlineStr">
        <is>
          <t>Line Graph and Table Measure Name</t>
        </is>
      </c>
      <c r="B207" s="4" t="inlineStr">
        <is>
          <t>Bloomberg 15 Year Municipal Bond Index</t>
        </is>
      </c>
      <c r="C207" s="4" t="inlineStr">
        <is>
          <t xml:space="preserve"> </t>
        </is>
      </c>
      <c r="D207" s="4" t="inlineStr">
        <is>
          <t xml:space="preserve"> </t>
        </is>
      </c>
      <c r="E207" s="4" t="inlineStr">
        <is>
          <t xml:space="preserve"> </t>
        </is>
      </c>
    </row>
    <row r="208">
      <c r="A208" s="4" t="inlineStr">
        <is>
          <t>Average Annual Return, Percent</t>
        </is>
      </c>
      <c r="B208" s="6" t="n">
        <v>0.0201</v>
      </c>
      <c r="C208" s="6" t="n">
        <v>0.008800000000000001</v>
      </c>
      <c r="D208" s="4" t="inlineStr">
        <is>
          <t xml:space="preserve"> </t>
        </is>
      </c>
      <c r="E208" s="6" t="n">
        <v>0.026</v>
      </c>
    </row>
    <row r="209">
      <c r="A209" s="4" t="inlineStr">
        <is>
          <t>EATON VANCE Index: Bloomberg Municipal Managed Money Intermediate 1–17 Year Bond Index</t>
        </is>
      </c>
      <c r="B209" s="4" t="inlineStr">
        <is>
          <t xml:space="preserve"> </t>
        </is>
      </c>
      <c r="C209" s="4" t="inlineStr">
        <is>
          <t xml:space="preserve"> </t>
        </is>
      </c>
      <c r="D209" s="4" t="inlineStr">
        <is>
          <t xml:space="preserve"> </t>
        </is>
      </c>
      <c r="E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row>
    <row r="211">
      <c r="A211" s="4" t="inlineStr">
        <is>
          <t>Line Graph and Table Measure Name</t>
        </is>
      </c>
      <c r="B211" s="4" t="inlineStr">
        <is>
          <t>Bloomberg Municipal Managed Money Intermediate 1–17 Year Bond Index</t>
        </is>
      </c>
      <c r="C211" s="4" t="inlineStr">
        <is>
          <t xml:space="preserve"> </t>
        </is>
      </c>
      <c r="D211" s="4" t="inlineStr">
        <is>
          <t xml:space="preserve"> </t>
        </is>
      </c>
      <c r="E211" s="4" t="inlineStr">
        <is>
          <t xml:space="preserve"> </t>
        </is>
      </c>
    </row>
    <row r="212">
      <c r="A212" s="4" t="inlineStr">
        <is>
          <t>Average Annual Return, Percent</t>
        </is>
      </c>
      <c r="B212" s="6" t="n">
        <v>0.0098</v>
      </c>
      <c r="C212" s="6" t="n">
        <v>0.0049</v>
      </c>
      <c r="D212" s="4" t="inlineStr">
        <is>
          <t xml:space="preserve"> </t>
        </is>
      </c>
      <c r="E212" s="6" t="n">
        <v>0.0184</v>
      </c>
    </row>
    <row r="213">
      <c r="A213" s="4" t="inlineStr">
        <is>
          <t>EATON VANCE Index: Bloomberg 7 Year Municipal Bond Index</t>
        </is>
      </c>
      <c r="B213" s="4" t="inlineStr">
        <is>
          <t xml:space="preserve"> </t>
        </is>
      </c>
      <c r="C213" s="4" t="inlineStr">
        <is>
          <t xml:space="preserve"> </t>
        </is>
      </c>
      <c r="D213" s="4" t="inlineStr">
        <is>
          <t xml:space="preserve"> </t>
        </is>
      </c>
      <c r="E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row>
    <row r="215">
      <c r="A215" s="4" t="inlineStr">
        <is>
          <t>Line Graph and Table Measure Name</t>
        </is>
      </c>
      <c r="B215" s="4" t="inlineStr">
        <is>
          <t>Bloomberg 7 Year Municipal Bond Index</t>
        </is>
      </c>
      <c r="C215" s="4" t="inlineStr">
        <is>
          <t xml:space="preserve"> </t>
        </is>
      </c>
      <c r="D215" s="4" t="inlineStr">
        <is>
          <t xml:space="preserve"> </t>
        </is>
      </c>
      <c r="E215" s="4" t="inlineStr">
        <is>
          <t xml:space="preserve"> </t>
        </is>
      </c>
    </row>
    <row r="216">
      <c r="A216" s="4" t="inlineStr">
        <is>
          <t>Average Annual Return, Percent</t>
        </is>
      </c>
      <c r="B216" s="6" t="n">
        <v>0.017</v>
      </c>
      <c r="C216" s="6" t="n">
        <v>0.0074</v>
      </c>
      <c r="D216" s="4" t="inlineStr">
        <is>
          <t xml:space="preserve"> </t>
        </is>
      </c>
      <c r="E216" s="6" t="n">
        <v>0.0188</v>
      </c>
    </row>
    <row r="217">
      <c r="A217" s="4" t="inlineStr">
        <is>
          <t>EATON VANCE Index: Bloomberg Municipal Managed Money Intermediate 1–17 Year Bond Index</t>
        </is>
      </c>
      <c r="B217" s="4" t="inlineStr">
        <is>
          <t xml:space="preserve"> </t>
        </is>
      </c>
      <c r="C217" s="4" t="inlineStr">
        <is>
          <t xml:space="preserve"> </t>
        </is>
      </c>
      <c r="D217" s="4" t="inlineStr">
        <is>
          <t xml:space="preserve"> </t>
        </is>
      </c>
      <c r="E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row>
    <row r="219">
      <c r="A219" s="4" t="inlineStr">
        <is>
          <t>Line Graph and Table Measure Name</t>
        </is>
      </c>
      <c r="B219" s="4" t="inlineStr">
        <is>
          <t>Bloomberg Municipal Managed Money Intermediate 1–17 Year Bond Index</t>
        </is>
      </c>
      <c r="C219" s="4" t="inlineStr">
        <is>
          <t xml:space="preserve"> </t>
        </is>
      </c>
      <c r="D219" s="4" t="inlineStr">
        <is>
          <t xml:space="preserve"> </t>
        </is>
      </c>
      <c r="E219" s="4" t="inlineStr">
        <is>
          <t xml:space="preserve"> </t>
        </is>
      </c>
    </row>
    <row r="220">
      <c r="A220" s="4" t="inlineStr">
        <is>
          <t>Average Annual Return, Percent</t>
        </is>
      </c>
      <c r="B220" s="6" t="n">
        <v>0.0098</v>
      </c>
      <c r="C220" s="6" t="n">
        <v>0.0049</v>
      </c>
      <c r="D220" s="4" t="inlineStr">
        <is>
          <t xml:space="preserve"> </t>
        </is>
      </c>
      <c r="E220" s="6" t="n">
        <v>0.0184</v>
      </c>
    </row>
    <row r="221">
      <c r="A221" s="4" t="inlineStr">
        <is>
          <t>EATON VANCE Index: Bloomberg 7 Year Municipal Bond Index</t>
        </is>
      </c>
      <c r="B221" s="4" t="inlineStr">
        <is>
          <t xml:space="preserve"> </t>
        </is>
      </c>
      <c r="C221" s="4" t="inlineStr">
        <is>
          <t xml:space="preserve"> </t>
        </is>
      </c>
      <c r="D221" s="4" t="inlineStr">
        <is>
          <t xml:space="preserve"> </t>
        </is>
      </c>
      <c r="E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row>
    <row r="223">
      <c r="A223" s="4" t="inlineStr">
        <is>
          <t>Line Graph and Table Measure Name</t>
        </is>
      </c>
      <c r="B223" s="4" t="inlineStr">
        <is>
          <t>Bloomberg 7 Year Municipal Bond Index</t>
        </is>
      </c>
      <c r="C223" s="4" t="inlineStr">
        <is>
          <t xml:space="preserve"> </t>
        </is>
      </c>
      <c r="D223" s="4" t="inlineStr">
        <is>
          <t xml:space="preserve"> </t>
        </is>
      </c>
      <c r="E223" s="4" t="inlineStr">
        <is>
          <t xml:space="preserve"> </t>
        </is>
      </c>
    </row>
    <row r="224">
      <c r="A224" s="4" t="inlineStr">
        <is>
          <t>Average Annual Return, Percent</t>
        </is>
      </c>
      <c r="B224" s="6" t="n">
        <v>0.017</v>
      </c>
      <c r="C224" s="6" t="n">
        <v>0.0074</v>
      </c>
      <c r="D224" s="4" t="inlineStr">
        <is>
          <t xml:space="preserve"> </t>
        </is>
      </c>
      <c r="E224" s="6" t="n">
        <v>0.0188</v>
      </c>
    </row>
    <row r="225">
      <c r="A225" s="4" t="inlineStr">
        <is>
          <t>EATON VANCE Index: Bloomberg Municipal Managed Money Intermediate 1–17 Year Bond Index</t>
        </is>
      </c>
      <c r="B225" s="4" t="inlineStr">
        <is>
          <t xml:space="preserve"> </t>
        </is>
      </c>
      <c r="C225" s="4" t="inlineStr">
        <is>
          <t xml:space="preserve"> </t>
        </is>
      </c>
      <c r="D225" s="4" t="inlineStr">
        <is>
          <t xml:space="preserve"> </t>
        </is>
      </c>
      <c r="E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row>
    <row r="227">
      <c r="A227" s="4" t="inlineStr">
        <is>
          <t>Line Graph and Table Measure Name</t>
        </is>
      </c>
      <c r="B227" s="4" t="inlineStr">
        <is>
          <t>Bloomberg Municipal Managed Money Intermediate 1–17 Year Bond Index</t>
        </is>
      </c>
      <c r="C227" s="4" t="inlineStr">
        <is>
          <t xml:space="preserve"> </t>
        </is>
      </c>
      <c r="D227" s="4" t="inlineStr">
        <is>
          <t xml:space="preserve"> </t>
        </is>
      </c>
      <c r="E227" s="4" t="inlineStr">
        <is>
          <t xml:space="preserve"> </t>
        </is>
      </c>
    </row>
    <row r="228">
      <c r="A228" s="4" t="inlineStr">
        <is>
          <t>Average Annual Return, Percent</t>
        </is>
      </c>
      <c r="B228" s="6" t="n">
        <v>0.0098</v>
      </c>
      <c r="C228" s="6" t="n">
        <v>0.0049</v>
      </c>
      <c r="D228" s="4" t="inlineStr">
        <is>
          <t xml:space="preserve"> </t>
        </is>
      </c>
      <c r="E228" s="6" t="n">
        <v>0.0184</v>
      </c>
    </row>
    <row r="229">
      <c r="A229" s="4" t="inlineStr">
        <is>
          <t>EATON VANCE Index: Bloomberg 7 Year Municipal Bond Index</t>
        </is>
      </c>
      <c r="B229" s="4" t="inlineStr">
        <is>
          <t xml:space="preserve"> </t>
        </is>
      </c>
      <c r="C229" s="4" t="inlineStr">
        <is>
          <t xml:space="preserve"> </t>
        </is>
      </c>
      <c r="D229" s="4" t="inlineStr">
        <is>
          <t xml:space="preserve"> </t>
        </is>
      </c>
      <c r="E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row>
    <row r="231">
      <c r="A231" s="4" t="inlineStr">
        <is>
          <t>Line Graph and Table Measure Name</t>
        </is>
      </c>
      <c r="B231" s="4" t="inlineStr">
        <is>
          <t>Bloomberg 7 Year Municipal Bond Index</t>
        </is>
      </c>
      <c r="C231" s="4" t="inlineStr">
        <is>
          <t xml:space="preserve"> </t>
        </is>
      </c>
      <c r="D231" s="4" t="inlineStr">
        <is>
          <t xml:space="preserve"> </t>
        </is>
      </c>
      <c r="E231" s="4" t="inlineStr">
        <is>
          <t xml:space="preserve"> </t>
        </is>
      </c>
    </row>
    <row r="232">
      <c r="A232" s="4" t="inlineStr">
        <is>
          <t>Average Annual Return, Percent</t>
        </is>
      </c>
      <c r="B232" s="6" t="n">
        <v>0.017</v>
      </c>
      <c r="C232" s="6" t="n">
        <v>0.0074</v>
      </c>
      <c r="D232" s="4" t="inlineStr">
        <is>
          <t xml:space="preserve"> </t>
        </is>
      </c>
      <c r="E232" s="6" t="n">
        <v>0.0188</v>
      </c>
    </row>
    <row r="233">
      <c r="A233" s="4" t="inlineStr">
        <is>
          <t>EATON VANCE Index: Bloomberg Municipal Managed Money 1–7 Year Bond Index</t>
        </is>
      </c>
      <c r="B233" s="4" t="inlineStr">
        <is>
          <t xml:space="preserve"> </t>
        </is>
      </c>
      <c r="C233" s="4" t="inlineStr">
        <is>
          <t xml:space="preserve"> </t>
        </is>
      </c>
      <c r="D233" s="4" t="inlineStr">
        <is>
          <t xml:space="preserve"> </t>
        </is>
      </c>
      <c r="E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row>
    <row r="235">
      <c r="A235" s="4" t="inlineStr">
        <is>
          <t>Line Graph and Table Measure Name</t>
        </is>
      </c>
      <c r="B235" s="4" t="inlineStr">
        <is>
          <t>Bloomberg Municipal Managed Money 1–7 Year Bond Index</t>
        </is>
      </c>
      <c r="C235" s="4" t="inlineStr">
        <is>
          <t xml:space="preserve"> </t>
        </is>
      </c>
      <c r="D235" s="4" t="inlineStr">
        <is>
          <t xml:space="preserve"> </t>
        </is>
      </c>
      <c r="E235" s="4" t="inlineStr">
        <is>
          <t xml:space="preserve"> </t>
        </is>
      </c>
    </row>
    <row r="236">
      <c r="A236" s="4" t="inlineStr">
        <is>
          <t>Average Annual Return, Percent</t>
        </is>
      </c>
      <c r="B236" s="6" t="n">
        <v>0.0171</v>
      </c>
      <c r="C236" s="6" t="n">
        <v>0.0059</v>
      </c>
      <c r="D236" s="4" t="inlineStr">
        <is>
          <t xml:space="preserve"> </t>
        </is>
      </c>
      <c r="E236" s="6" t="n">
        <v>0.0129</v>
      </c>
    </row>
    <row r="237">
      <c r="A237" s="4" t="inlineStr">
        <is>
          <t>EATON VANCE Index: Bloomberg 5 Year Municipal Bond Index</t>
        </is>
      </c>
      <c r="B237" s="4" t="inlineStr">
        <is>
          <t xml:space="preserve"> </t>
        </is>
      </c>
      <c r="C237" s="4" t="inlineStr">
        <is>
          <t xml:space="preserve"> </t>
        </is>
      </c>
      <c r="D237" s="4" t="inlineStr">
        <is>
          <t xml:space="preserve"> </t>
        </is>
      </c>
      <c r="E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row>
    <row r="239">
      <c r="A239" s="4" t="inlineStr">
        <is>
          <t>Line Graph and Table Measure Name</t>
        </is>
      </c>
      <c r="B239" s="4" t="inlineStr">
        <is>
          <t>Bloomberg 5 Year Municipal Bond Index</t>
        </is>
      </c>
      <c r="C239" s="4" t="inlineStr">
        <is>
          <t xml:space="preserve"> </t>
        </is>
      </c>
      <c r="D239" s="4" t="inlineStr">
        <is>
          <t xml:space="preserve"> </t>
        </is>
      </c>
      <c r="E239" s="4" t="inlineStr">
        <is>
          <t xml:space="preserve"> </t>
        </is>
      </c>
    </row>
    <row r="240">
      <c r="A240" s="4" t="inlineStr">
        <is>
          <t>Average Annual Return, Percent</t>
        </is>
      </c>
      <c r="B240" s="6" t="n">
        <v>0.0214</v>
      </c>
      <c r="C240" s="6" t="n">
        <v>0.007900000000000001</v>
      </c>
      <c r="D240" s="4" t="inlineStr">
        <is>
          <t xml:space="preserve"> </t>
        </is>
      </c>
      <c r="E240" s="6" t="n">
        <v>0.0158</v>
      </c>
    </row>
    <row r="241">
      <c r="A241" s="4" t="inlineStr">
        <is>
          <t>EATON VANCE Index: Bloomberg Municipal Managed Money 1–7 Year Bond Index</t>
        </is>
      </c>
      <c r="B241" s="4" t="inlineStr">
        <is>
          <t xml:space="preserve"> </t>
        </is>
      </c>
      <c r="C241" s="4" t="inlineStr">
        <is>
          <t xml:space="preserve"> </t>
        </is>
      </c>
      <c r="D241" s="4" t="inlineStr">
        <is>
          <t xml:space="preserve"> </t>
        </is>
      </c>
      <c r="E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row>
    <row r="243">
      <c r="A243" s="4" t="inlineStr">
        <is>
          <t>Line Graph and Table Measure Name</t>
        </is>
      </c>
      <c r="B243" s="4" t="inlineStr">
        <is>
          <t>Bloomberg Municipal Managed Money 1–7 Year Bond Index</t>
        </is>
      </c>
      <c r="C243" s="4" t="inlineStr">
        <is>
          <t xml:space="preserve"> </t>
        </is>
      </c>
      <c r="D243" s="4" t="inlineStr">
        <is>
          <t xml:space="preserve"> </t>
        </is>
      </c>
      <c r="E243" s="4" t="inlineStr">
        <is>
          <t xml:space="preserve"> </t>
        </is>
      </c>
    </row>
    <row r="244">
      <c r="A244" s="4" t="inlineStr">
        <is>
          <t>Average Annual Return, Percent</t>
        </is>
      </c>
      <c r="B244" s="6" t="n">
        <v>0.0171</v>
      </c>
      <c r="C244" s="6" t="n">
        <v>0.0059</v>
      </c>
      <c r="D244" s="4" t="inlineStr">
        <is>
          <t xml:space="preserve"> </t>
        </is>
      </c>
      <c r="E244" s="6" t="n">
        <v>0.0129</v>
      </c>
    </row>
    <row r="245">
      <c r="A245" s="4" t="inlineStr">
        <is>
          <t>EATON VANCE Index: Bloomberg 5 Year Municipal Bond Index</t>
        </is>
      </c>
      <c r="B245" s="4" t="inlineStr">
        <is>
          <t xml:space="preserve"> </t>
        </is>
      </c>
      <c r="C245" s="4" t="inlineStr">
        <is>
          <t xml:space="preserve"> </t>
        </is>
      </c>
      <c r="D245" s="4" t="inlineStr">
        <is>
          <t xml:space="preserve"> </t>
        </is>
      </c>
      <c r="E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row>
    <row r="247">
      <c r="A247" s="4" t="inlineStr">
        <is>
          <t>Line Graph and Table Measure Name</t>
        </is>
      </c>
      <c r="B247" s="4" t="inlineStr">
        <is>
          <t>Bloomberg 5 Year Municipal Bond Index</t>
        </is>
      </c>
      <c r="C247" s="4" t="inlineStr">
        <is>
          <t xml:space="preserve"> </t>
        </is>
      </c>
      <c r="D247" s="4" t="inlineStr">
        <is>
          <t xml:space="preserve"> </t>
        </is>
      </c>
      <c r="E247" s="4" t="inlineStr">
        <is>
          <t xml:space="preserve"> </t>
        </is>
      </c>
    </row>
    <row r="248">
      <c r="A248" s="4" t="inlineStr">
        <is>
          <t>Average Annual Return, Percent</t>
        </is>
      </c>
      <c r="B248" s="6" t="n">
        <v>0.0214</v>
      </c>
      <c r="C248" s="6" t="n">
        <v>0.007900000000000001</v>
      </c>
      <c r="D248" s="4" t="inlineStr">
        <is>
          <t xml:space="preserve"> </t>
        </is>
      </c>
      <c r="E248" s="6" t="n">
        <v>0.0158</v>
      </c>
    </row>
    <row r="249">
      <c r="A249" s="4" t="inlineStr">
        <is>
          <t>EATON VANCE Index: Bloomberg Municipal Managed Money 1–7 Year Bond Index</t>
        </is>
      </c>
      <c r="B249" s="4" t="inlineStr">
        <is>
          <t xml:space="preserve"> </t>
        </is>
      </c>
      <c r="C249" s="4" t="inlineStr">
        <is>
          <t xml:space="preserve"> </t>
        </is>
      </c>
      <c r="D249" s="4" t="inlineStr">
        <is>
          <t xml:space="preserve"> </t>
        </is>
      </c>
      <c r="E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row>
    <row r="251">
      <c r="A251" s="4" t="inlineStr">
        <is>
          <t>Line Graph and Table Measure Name</t>
        </is>
      </c>
      <c r="B251" s="4" t="inlineStr">
        <is>
          <t>Bloomberg Municipal Managed Money 1–7 Year Bond Index</t>
        </is>
      </c>
      <c r="C251" s="4" t="inlineStr">
        <is>
          <t xml:space="preserve"> </t>
        </is>
      </c>
      <c r="D251" s="4" t="inlineStr">
        <is>
          <t xml:space="preserve"> </t>
        </is>
      </c>
      <c r="E251" s="4" t="inlineStr">
        <is>
          <t xml:space="preserve"> </t>
        </is>
      </c>
    </row>
    <row r="252">
      <c r="A252" s="4" t="inlineStr">
        <is>
          <t>Average Annual Return, Percent</t>
        </is>
      </c>
      <c r="B252" s="6" t="n">
        <v>0.0171</v>
      </c>
      <c r="C252" s="6" t="n">
        <v>0.0059</v>
      </c>
      <c r="D252" s="4" t="inlineStr">
        <is>
          <t xml:space="preserve"> </t>
        </is>
      </c>
      <c r="E252" s="6" t="n">
        <v>0.0129</v>
      </c>
    </row>
    <row r="253">
      <c r="A253" s="4" t="inlineStr">
        <is>
          <t>EATON VANCE Index: Bloomberg 5 Year Municipal Bond Index</t>
        </is>
      </c>
      <c r="B253" s="4" t="inlineStr">
        <is>
          <t xml:space="preserve"> </t>
        </is>
      </c>
      <c r="C253" s="4" t="inlineStr">
        <is>
          <t xml:space="preserve"> </t>
        </is>
      </c>
      <c r="D253" s="4" t="inlineStr">
        <is>
          <t xml:space="preserve"> </t>
        </is>
      </c>
      <c r="E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row>
    <row r="255">
      <c r="A255" s="4" t="inlineStr">
        <is>
          <t>Line Graph and Table Measure Name</t>
        </is>
      </c>
      <c r="B255" s="4" t="inlineStr">
        <is>
          <t>Bloomberg 5 Year Municipal Bond Index</t>
        </is>
      </c>
      <c r="C255" s="4" t="inlineStr">
        <is>
          <t xml:space="preserve"> </t>
        </is>
      </c>
      <c r="D255" s="4" t="inlineStr">
        <is>
          <t xml:space="preserve"> </t>
        </is>
      </c>
      <c r="E255" s="4" t="inlineStr">
        <is>
          <t xml:space="preserve"> </t>
        </is>
      </c>
    </row>
    <row r="256">
      <c r="A256" s="4" t="inlineStr">
        <is>
          <t>Average Annual Return, Percent</t>
        </is>
      </c>
      <c r="B256" s="6" t="n">
        <v>0.0214</v>
      </c>
      <c r="C256" s="6" t="n">
        <v>0.007900000000000001</v>
      </c>
      <c r="D256" s="4" t="inlineStr">
        <is>
          <t xml:space="preserve"> </t>
        </is>
      </c>
      <c r="E256" s="6" t="n">
        <v>0.01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45"/>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Jan. 31, 2025</t>
        </is>
      </c>
    </row>
    <row r="2">
      <c r="A2" s="4" t="inlineStr">
        <is>
          <t>C000013069 | Not Rated</t>
        </is>
      </c>
      <c r="B2" s="4" t="inlineStr">
        <is>
          <t xml:space="preserve"> </t>
        </is>
      </c>
    </row>
    <row r="3">
      <c r="A3" s="3" t="inlineStr">
        <is>
          <t>Holdings [Line Items]</t>
        </is>
      </c>
      <c r="B3" s="4" t="inlineStr">
        <is>
          <t xml:space="preserve"> </t>
        </is>
      </c>
    </row>
    <row r="4">
      <c r="A4" s="4" t="inlineStr">
        <is>
          <t>Percent of Net Asset Value</t>
        </is>
      </c>
      <c r="B4" s="6" t="n">
        <v>0.198</v>
      </c>
    </row>
    <row r="5">
      <c r="A5" s="4" t="inlineStr">
        <is>
          <t>C000013069 | B</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C000013069 | BB</t>
        </is>
      </c>
      <c r="B8" s="4" t="inlineStr">
        <is>
          <t xml:space="preserve"> </t>
        </is>
      </c>
    </row>
    <row r="9">
      <c r="A9" s="3" t="inlineStr">
        <is>
          <t>Holdings [Line Items]</t>
        </is>
      </c>
      <c r="B9" s="4" t="inlineStr">
        <is>
          <t xml:space="preserve"> </t>
        </is>
      </c>
    </row>
    <row r="10">
      <c r="A10" s="4" t="inlineStr">
        <is>
          <t>Percent of Net Asset Value</t>
        </is>
      </c>
      <c r="B10" s="6" t="n">
        <v>0.138</v>
      </c>
    </row>
    <row r="11">
      <c r="A11" s="4" t="inlineStr">
        <is>
          <t>C000013069 | BBB</t>
        </is>
      </c>
      <c r="B11" s="4" t="inlineStr">
        <is>
          <t xml:space="preserve"> </t>
        </is>
      </c>
    </row>
    <row r="12">
      <c r="A12" s="3" t="inlineStr">
        <is>
          <t>Holdings [Line Items]</t>
        </is>
      </c>
      <c r="B12" s="4" t="inlineStr">
        <is>
          <t xml:space="preserve"> </t>
        </is>
      </c>
    </row>
    <row r="13">
      <c r="A13" s="4" t="inlineStr">
        <is>
          <t>Percent of Net Asset Value</t>
        </is>
      </c>
      <c r="B13" s="6" t="n">
        <v>0.236</v>
      </c>
    </row>
    <row r="14">
      <c r="A14" s="4" t="inlineStr">
        <is>
          <t>C000013069 | A</t>
        </is>
      </c>
      <c r="B14" s="4" t="inlineStr">
        <is>
          <t xml:space="preserve"> </t>
        </is>
      </c>
    </row>
    <row r="15">
      <c r="A15" s="3" t="inlineStr">
        <is>
          <t>Holdings [Line Items]</t>
        </is>
      </c>
      <c r="B15" s="4" t="inlineStr">
        <is>
          <t xml:space="preserve"> </t>
        </is>
      </c>
    </row>
    <row r="16">
      <c r="A16" s="4" t="inlineStr">
        <is>
          <t>Percent of Net Asset Value</t>
        </is>
      </c>
      <c r="B16" s="6" t="n">
        <v>0.143</v>
      </c>
    </row>
    <row r="17">
      <c r="A17" s="4" t="inlineStr">
        <is>
          <t>C000013069 | AA</t>
        </is>
      </c>
      <c r="B17" s="4" t="inlineStr">
        <is>
          <t xml:space="preserve"> </t>
        </is>
      </c>
    </row>
    <row r="18">
      <c r="A18" s="3" t="inlineStr">
        <is>
          <t>Holdings [Line Items]</t>
        </is>
      </c>
      <c r="B18" s="4" t="inlineStr">
        <is>
          <t xml:space="preserve"> </t>
        </is>
      </c>
    </row>
    <row r="19">
      <c r="A19" s="4" t="inlineStr">
        <is>
          <t>Percent of Net Asset Value</t>
        </is>
      </c>
      <c r="B19" s="6" t="n">
        <v>0.202</v>
      </c>
    </row>
    <row r="20">
      <c r="A20" s="4" t="inlineStr">
        <is>
          <t>C000013069 | AAA</t>
        </is>
      </c>
      <c r="B20" s="4" t="inlineStr">
        <is>
          <t xml:space="preserve"> </t>
        </is>
      </c>
    </row>
    <row r="21">
      <c r="A21" s="3" t="inlineStr">
        <is>
          <t>Holdings [Line Items]</t>
        </is>
      </c>
      <c r="B21" s="4" t="inlineStr">
        <is>
          <t xml:space="preserve"> </t>
        </is>
      </c>
    </row>
    <row r="22">
      <c r="A22" s="4" t="inlineStr">
        <is>
          <t>Percent of Net Asset Value</t>
        </is>
      </c>
      <c r="B22" s="6" t="n">
        <v>0.062</v>
      </c>
    </row>
    <row r="23">
      <c r="A23" s="4" t="inlineStr">
        <is>
          <t>C000013069 | Industry Other Line</t>
        </is>
      </c>
      <c r="B23" s="4" t="inlineStr">
        <is>
          <t xml:space="preserve"> </t>
        </is>
      </c>
    </row>
    <row r="24">
      <c r="A24" s="3" t="inlineStr">
        <is>
          <t>Holdings [Line Items]</t>
        </is>
      </c>
      <c r="B24" s="4" t="inlineStr">
        <is>
          <t xml:space="preserve"> </t>
        </is>
      </c>
    </row>
    <row r="25">
      <c r="A25" s="4" t="inlineStr">
        <is>
          <t>Percent of Total Investments</t>
        </is>
      </c>
      <c r="B25" s="6" t="n">
        <v>0.082</v>
      </c>
    </row>
    <row r="26">
      <c r="A26" s="4" t="inlineStr">
        <is>
          <t>C000013069 | Other Revenue</t>
        </is>
      </c>
      <c r="B26" s="4" t="inlineStr">
        <is>
          <t xml:space="preserve"> </t>
        </is>
      </c>
    </row>
    <row r="27">
      <c r="A27" s="3" t="inlineStr">
        <is>
          <t>Holdings [Line Items]</t>
        </is>
      </c>
      <c r="B27" s="4" t="inlineStr">
        <is>
          <t xml:space="preserve"> </t>
        </is>
      </c>
    </row>
    <row r="28">
      <c r="A28" s="4" t="inlineStr">
        <is>
          <t>Percent of Total Investments</t>
        </is>
      </c>
      <c r="B28" s="6" t="n">
        <v>0.034</v>
      </c>
    </row>
    <row r="29">
      <c r="A29" s="4" t="inlineStr">
        <is>
          <t>C000013069 | Education</t>
        </is>
      </c>
      <c r="B29" s="4" t="inlineStr">
        <is>
          <t xml:space="preserve"> </t>
        </is>
      </c>
    </row>
    <row r="30">
      <c r="A30" s="3" t="inlineStr">
        <is>
          <t>Holdings [Line Items]</t>
        </is>
      </c>
      <c r="B30" s="4" t="inlineStr">
        <is>
          <t xml:space="preserve"> </t>
        </is>
      </c>
    </row>
    <row r="31">
      <c r="A31" s="4" t="inlineStr">
        <is>
          <t>Percent of Total Investments</t>
        </is>
      </c>
      <c r="B31" s="6" t="n">
        <v>0.052</v>
      </c>
    </row>
    <row r="32">
      <c r="A32" s="4" t="inlineStr">
        <is>
          <t>C000013069 | General Obligations</t>
        </is>
      </c>
      <c r="B32" s="4" t="inlineStr">
        <is>
          <t xml:space="preserve"> </t>
        </is>
      </c>
    </row>
    <row r="33">
      <c r="A33" s="3" t="inlineStr">
        <is>
          <t>Holdings [Line Items]</t>
        </is>
      </c>
      <c r="B33" s="4" t="inlineStr">
        <is>
          <t xml:space="preserve"> </t>
        </is>
      </c>
    </row>
    <row r="34">
      <c r="A34" s="4" t="inlineStr">
        <is>
          <t>Percent of Total Investments</t>
        </is>
      </c>
      <c r="B34" s="6" t="n">
        <v>0.079</v>
      </c>
    </row>
    <row r="35">
      <c r="A35" s="4" t="inlineStr">
        <is>
          <t>C000013069 | Housing</t>
        </is>
      </c>
      <c r="B35" s="4" t="inlineStr">
        <is>
          <t xml:space="preserve"> </t>
        </is>
      </c>
    </row>
    <row r="36">
      <c r="A36" s="3" t="inlineStr">
        <is>
          <t>Holdings [Line Items]</t>
        </is>
      </c>
      <c r="B36" s="4" t="inlineStr">
        <is>
          <t xml:space="preserve"> </t>
        </is>
      </c>
    </row>
    <row r="37">
      <c r="A37" s="4" t="inlineStr">
        <is>
          <t>Percent of Total Investments</t>
        </is>
      </c>
      <c r="B37" s="6" t="n">
        <v>0.08599999999999999</v>
      </c>
    </row>
    <row r="38">
      <c r="A38" s="4" t="inlineStr">
        <is>
          <t>C000013069 | Industrial Development Revenue</t>
        </is>
      </c>
      <c r="B38" s="4" t="inlineStr">
        <is>
          <t xml:space="preserve"> </t>
        </is>
      </c>
    </row>
    <row r="39">
      <c r="A39" s="3" t="inlineStr">
        <is>
          <t>Holdings [Line Items]</t>
        </is>
      </c>
      <c r="B39" s="4" t="inlineStr">
        <is>
          <t xml:space="preserve"> </t>
        </is>
      </c>
    </row>
    <row r="40">
      <c r="A40" s="4" t="inlineStr">
        <is>
          <t>Percent of Total Investments</t>
        </is>
      </c>
      <c r="B40" s="6" t="n">
        <v>0.109</v>
      </c>
    </row>
    <row r="41">
      <c r="A41" s="4" t="inlineStr">
        <is>
          <t>C000013069 | Senior Living/Life Care</t>
        </is>
      </c>
      <c r="B41" s="4" t="inlineStr">
        <is>
          <t xml:space="preserve"> </t>
        </is>
      </c>
    </row>
    <row r="42">
      <c r="A42" s="3" t="inlineStr">
        <is>
          <t>Holdings [Line Items]</t>
        </is>
      </c>
      <c r="B42" s="4" t="inlineStr">
        <is>
          <t xml:space="preserve"> </t>
        </is>
      </c>
    </row>
    <row r="43">
      <c r="A43" s="4" t="inlineStr">
        <is>
          <t>Percent of Total Investments</t>
        </is>
      </c>
      <c r="B43" s="6" t="n">
        <v>0.117</v>
      </c>
    </row>
    <row r="44">
      <c r="A44" s="4" t="inlineStr">
        <is>
          <t>C000013069 | Special Tax Revenue</t>
        </is>
      </c>
      <c r="B44" s="4" t="inlineStr">
        <is>
          <t xml:space="preserve"> </t>
        </is>
      </c>
    </row>
    <row r="45">
      <c r="A45" s="3" t="inlineStr">
        <is>
          <t>Holdings [Line Items]</t>
        </is>
      </c>
      <c r="B45" s="4" t="inlineStr">
        <is>
          <t xml:space="preserve"> </t>
        </is>
      </c>
    </row>
    <row r="46">
      <c r="A46" s="4" t="inlineStr">
        <is>
          <t>Percent of Total Investments</t>
        </is>
      </c>
      <c r="B46" s="6" t="n">
        <v>0.128</v>
      </c>
    </row>
    <row r="47">
      <c r="A47" s="4" t="inlineStr">
        <is>
          <t>C000013069 | Hospital</t>
        </is>
      </c>
      <c r="B47" s="4" t="inlineStr">
        <is>
          <t xml:space="preserve"> </t>
        </is>
      </c>
    </row>
    <row r="48">
      <c r="A48" s="3" t="inlineStr">
        <is>
          <t>Holdings [Line Items]</t>
        </is>
      </c>
      <c r="B48" s="4" t="inlineStr">
        <is>
          <t xml:space="preserve"> </t>
        </is>
      </c>
    </row>
    <row r="49">
      <c r="A49" s="4" t="inlineStr">
        <is>
          <t>Percent of Total Investments</t>
        </is>
      </c>
      <c r="B49" s="6" t="n">
        <v>0.145</v>
      </c>
    </row>
    <row r="50">
      <c r="A50" s="4" t="inlineStr">
        <is>
          <t>C000013069 | Transportation</t>
        </is>
      </c>
      <c r="B50" s="4" t="inlineStr">
        <is>
          <t xml:space="preserve"> </t>
        </is>
      </c>
    </row>
    <row r="51">
      <c r="A51" s="3" t="inlineStr">
        <is>
          <t>Holdings [Line Items]</t>
        </is>
      </c>
      <c r="B51" s="4" t="inlineStr">
        <is>
          <t xml:space="preserve"> </t>
        </is>
      </c>
    </row>
    <row r="52">
      <c r="A52" s="4" t="inlineStr">
        <is>
          <t>Percent of Total Investments</t>
        </is>
      </c>
      <c r="B52" s="6" t="n">
        <v>0.168</v>
      </c>
    </row>
    <row r="53">
      <c r="A53" s="4" t="inlineStr">
        <is>
          <t>C000013071 | Not Rated</t>
        </is>
      </c>
      <c r="B53" s="4" t="inlineStr">
        <is>
          <t xml:space="preserve"> </t>
        </is>
      </c>
    </row>
    <row r="54">
      <c r="A54" s="3" t="inlineStr">
        <is>
          <t>Holdings [Line Items]</t>
        </is>
      </c>
      <c r="B54" s="4" t="inlineStr">
        <is>
          <t xml:space="preserve"> </t>
        </is>
      </c>
    </row>
    <row r="55">
      <c r="A55" s="4" t="inlineStr">
        <is>
          <t>Percent of Net Asset Value</t>
        </is>
      </c>
      <c r="B55" s="6" t="n">
        <v>0.198</v>
      </c>
    </row>
    <row r="56">
      <c r="A56" s="4" t="inlineStr">
        <is>
          <t>C000013071 | B</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C000013071 | BB</t>
        </is>
      </c>
      <c r="B59" s="4" t="inlineStr">
        <is>
          <t xml:space="preserve"> </t>
        </is>
      </c>
    </row>
    <row r="60">
      <c r="A60" s="3" t="inlineStr">
        <is>
          <t>Holdings [Line Items]</t>
        </is>
      </c>
      <c r="B60" s="4" t="inlineStr">
        <is>
          <t xml:space="preserve"> </t>
        </is>
      </c>
    </row>
    <row r="61">
      <c r="A61" s="4" t="inlineStr">
        <is>
          <t>Percent of Net Asset Value</t>
        </is>
      </c>
      <c r="B61" s="6" t="n">
        <v>0.138</v>
      </c>
    </row>
    <row r="62">
      <c r="A62" s="4" t="inlineStr">
        <is>
          <t>C000013071 | BBB</t>
        </is>
      </c>
      <c r="B62" s="4" t="inlineStr">
        <is>
          <t xml:space="preserve"> </t>
        </is>
      </c>
    </row>
    <row r="63">
      <c r="A63" s="3" t="inlineStr">
        <is>
          <t>Holdings [Line Items]</t>
        </is>
      </c>
      <c r="B63" s="4" t="inlineStr">
        <is>
          <t xml:space="preserve"> </t>
        </is>
      </c>
    </row>
    <row r="64">
      <c r="A64" s="4" t="inlineStr">
        <is>
          <t>Percent of Net Asset Value</t>
        </is>
      </c>
      <c r="B64" s="6" t="n">
        <v>0.236</v>
      </c>
    </row>
    <row r="65">
      <c r="A65" s="4" t="inlineStr">
        <is>
          <t>C000013071 | A</t>
        </is>
      </c>
      <c r="B65" s="4" t="inlineStr">
        <is>
          <t xml:space="preserve"> </t>
        </is>
      </c>
    </row>
    <row r="66">
      <c r="A66" s="3" t="inlineStr">
        <is>
          <t>Holdings [Line Items]</t>
        </is>
      </c>
      <c r="B66" s="4" t="inlineStr">
        <is>
          <t xml:space="preserve"> </t>
        </is>
      </c>
    </row>
    <row r="67">
      <c r="A67" s="4" t="inlineStr">
        <is>
          <t>Percent of Net Asset Value</t>
        </is>
      </c>
      <c r="B67" s="6" t="n">
        <v>0.143</v>
      </c>
    </row>
    <row r="68">
      <c r="A68" s="4" t="inlineStr">
        <is>
          <t>C000013071 | AA</t>
        </is>
      </c>
      <c r="B68" s="4" t="inlineStr">
        <is>
          <t xml:space="preserve"> </t>
        </is>
      </c>
    </row>
    <row r="69">
      <c r="A69" s="3" t="inlineStr">
        <is>
          <t>Holdings [Line Items]</t>
        </is>
      </c>
      <c r="B69" s="4" t="inlineStr">
        <is>
          <t xml:space="preserve"> </t>
        </is>
      </c>
    </row>
    <row r="70">
      <c r="A70" s="4" t="inlineStr">
        <is>
          <t>Percent of Net Asset Value</t>
        </is>
      </c>
      <c r="B70" s="6" t="n">
        <v>0.202</v>
      </c>
    </row>
    <row r="71">
      <c r="A71" s="4" t="inlineStr">
        <is>
          <t>C000013071 | AAA</t>
        </is>
      </c>
      <c r="B71" s="4" t="inlineStr">
        <is>
          <t xml:space="preserve"> </t>
        </is>
      </c>
    </row>
    <row r="72">
      <c r="A72" s="3" t="inlineStr">
        <is>
          <t>Holdings [Line Items]</t>
        </is>
      </c>
      <c r="B72" s="4" t="inlineStr">
        <is>
          <t xml:space="preserve"> </t>
        </is>
      </c>
    </row>
    <row r="73">
      <c r="A73" s="4" t="inlineStr">
        <is>
          <t>Percent of Net Asset Value</t>
        </is>
      </c>
      <c r="B73" s="6" t="n">
        <v>0.062</v>
      </c>
    </row>
    <row r="74">
      <c r="A74" s="4" t="inlineStr">
        <is>
          <t>C000013071 | Industry Other Line</t>
        </is>
      </c>
      <c r="B74" s="4" t="inlineStr">
        <is>
          <t xml:space="preserve"> </t>
        </is>
      </c>
    </row>
    <row r="75">
      <c r="A75" s="3" t="inlineStr">
        <is>
          <t>Holdings [Line Items]</t>
        </is>
      </c>
      <c r="B75" s="4" t="inlineStr">
        <is>
          <t xml:space="preserve"> </t>
        </is>
      </c>
    </row>
    <row r="76">
      <c r="A76" s="4" t="inlineStr">
        <is>
          <t>Percent of Total Investments</t>
        </is>
      </c>
      <c r="B76" s="6" t="n">
        <v>0.082</v>
      </c>
    </row>
    <row r="77">
      <c r="A77" s="4" t="inlineStr">
        <is>
          <t>C000013071 | Other Revenue</t>
        </is>
      </c>
      <c r="B77" s="4" t="inlineStr">
        <is>
          <t xml:space="preserve"> </t>
        </is>
      </c>
    </row>
    <row r="78">
      <c r="A78" s="3" t="inlineStr">
        <is>
          <t>Holdings [Line Items]</t>
        </is>
      </c>
      <c r="B78" s="4" t="inlineStr">
        <is>
          <t xml:space="preserve"> </t>
        </is>
      </c>
    </row>
    <row r="79">
      <c r="A79" s="4" t="inlineStr">
        <is>
          <t>Percent of Total Investments</t>
        </is>
      </c>
      <c r="B79" s="6" t="n">
        <v>0.034</v>
      </c>
    </row>
    <row r="80">
      <c r="A80" s="4" t="inlineStr">
        <is>
          <t>C000013071 | Education</t>
        </is>
      </c>
      <c r="B80" s="4" t="inlineStr">
        <is>
          <t xml:space="preserve"> </t>
        </is>
      </c>
    </row>
    <row r="81">
      <c r="A81" s="3" t="inlineStr">
        <is>
          <t>Holdings [Line Items]</t>
        </is>
      </c>
      <c r="B81" s="4" t="inlineStr">
        <is>
          <t xml:space="preserve"> </t>
        </is>
      </c>
    </row>
    <row r="82">
      <c r="A82" s="4" t="inlineStr">
        <is>
          <t>Percent of Total Investments</t>
        </is>
      </c>
      <c r="B82" s="6" t="n">
        <v>0.052</v>
      </c>
    </row>
    <row r="83">
      <c r="A83" s="4" t="inlineStr">
        <is>
          <t>C000013071 | General Obligations</t>
        </is>
      </c>
      <c r="B83" s="4" t="inlineStr">
        <is>
          <t xml:space="preserve"> </t>
        </is>
      </c>
    </row>
    <row r="84">
      <c r="A84" s="3" t="inlineStr">
        <is>
          <t>Holdings [Line Items]</t>
        </is>
      </c>
      <c r="B84" s="4" t="inlineStr">
        <is>
          <t xml:space="preserve"> </t>
        </is>
      </c>
    </row>
    <row r="85">
      <c r="A85" s="4" t="inlineStr">
        <is>
          <t>Percent of Total Investments</t>
        </is>
      </c>
      <c r="B85" s="6" t="n">
        <v>0.079</v>
      </c>
    </row>
    <row r="86">
      <c r="A86" s="4" t="inlineStr">
        <is>
          <t>C000013071 | Housing</t>
        </is>
      </c>
      <c r="B86" s="4" t="inlineStr">
        <is>
          <t xml:space="preserve"> </t>
        </is>
      </c>
    </row>
    <row r="87">
      <c r="A87" s="3" t="inlineStr">
        <is>
          <t>Holdings [Line Items]</t>
        </is>
      </c>
      <c r="B87" s="4" t="inlineStr">
        <is>
          <t xml:space="preserve"> </t>
        </is>
      </c>
    </row>
    <row r="88">
      <c r="A88" s="4" t="inlineStr">
        <is>
          <t>Percent of Total Investments</t>
        </is>
      </c>
      <c r="B88" s="6" t="n">
        <v>0.08599999999999999</v>
      </c>
    </row>
    <row r="89">
      <c r="A89" s="4" t="inlineStr">
        <is>
          <t>C000013071 | Industrial Development Revenue</t>
        </is>
      </c>
      <c r="B89" s="4" t="inlineStr">
        <is>
          <t xml:space="preserve"> </t>
        </is>
      </c>
    </row>
    <row r="90">
      <c r="A90" s="3" t="inlineStr">
        <is>
          <t>Holdings [Line Items]</t>
        </is>
      </c>
      <c r="B90" s="4" t="inlineStr">
        <is>
          <t xml:space="preserve"> </t>
        </is>
      </c>
    </row>
    <row r="91">
      <c r="A91" s="4" t="inlineStr">
        <is>
          <t>Percent of Total Investments</t>
        </is>
      </c>
      <c r="B91" s="6" t="n">
        <v>0.109</v>
      </c>
    </row>
    <row r="92">
      <c r="A92" s="4" t="inlineStr">
        <is>
          <t>C000013071 | Senior Living/Life Care</t>
        </is>
      </c>
      <c r="B92" s="4" t="inlineStr">
        <is>
          <t xml:space="preserve"> </t>
        </is>
      </c>
    </row>
    <row r="93">
      <c r="A93" s="3" t="inlineStr">
        <is>
          <t>Holdings [Line Items]</t>
        </is>
      </c>
      <c r="B93" s="4" t="inlineStr">
        <is>
          <t xml:space="preserve"> </t>
        </is>
      </c>
    </row>
    <row r="94">
      <c r="A94" s="4" t="inlineStr">
        <is>
          <t>Percent of Total Investments</t>
        </is>
      </c>
      <c r="B94" s="6" t="n">
        <v>0.117</v>
      </c>
    </row>
    <row r="95">
      <c r="A95" s="4" t="inlineStr">
        <is>
          <t>C000013071 | Special Tax Revenue</t>
        </is>
      </c>
      <c r="B95" s="4" t="inlineStr">
        <is>
          <t xml:space="preserve"> </t>
        </is>
      </c>
    </row>
    <row r="96">
      <c r="A96" s="3" t="inlineStr">
        <is>
          <t>Holdings [Line Items]</t>
        </is>
      </c>
      <c r="B96" s="4" t="inlineStr">
        <is>
          <t xml:space="preserve"> </t>
        </is>
      </c>
    </row>
    <row r="97">
      <c r="A97" s="4" t="inlineStr">
        <is>
          <t>Percent of Total Investments</t>
        </is>
      </c>
      <c r="B97" s="6" t="n">
        <v>0.128</v>
      </c>
    </row>
    <row r="98">
      <c r="A98" s="4" t="inlineStr">
        <is>
          <t>C000013071 | Hospital</t>
        </is>
      </c>
      <c r="B98" s="4" t="inlineStr">
        <is>
          <t xml:space="preserve"> </t>
        </is>
      </c>
    </row>
    <row r="99">
      <c r="A99" s="3" t="inlineStr">
        <is>
          <t>Holdings [Line Items]</t>
        </is>
      </c>
      <c r="B99" s="4" t="inlineStr">
        <is>
          <t xml:space="preserve"> </t>
        </is>
      </c>
    </row>
    <row r="100">
      <c r="A100" s="4" t="inlineStr">
        <is>
          <t>Percent of Total Investments</t>
        </is>
      </c>
      <c r="B100" s="6" t="n">
        <v>0.145</v>
      </c>
    </row>
    <row r="101">
      <c r="A101" s="4" t="inlineStr">
        <is>
          <t>C000013071 | Transportation</t>
        </is>
      </c>
      <c r="B101" s="4" t="inlineStr">
        <is>
          <t xml:space="preserve"> </t>
        </is>
      </c>
    </row>
    <row r="102">
      <c r="A102" s="3" t="inlineStr">
        <is>
          <t>Holdings [Line Items]</t>
        </is>
      </c>
      <c r="B102" s="4" t="inlineStr">
        <is>
          <t xml:space="preserve"> </t>
        </is>
      </c>
    </row>
    <row r="103">
      <c r="A103" s="4" t="inlineStr">
        <is>
          <t>Percent of Total Investments</t>
        </is>
      </c>
      <c r="B103" s="6" t="n">
        <v>0.168</v>
      </c>
    </row>
    <row r="104">
      <c r="A104" s="4" t="inlineStr">
        <is>
          <t>C000048637 | Not Rated</t>
        </is>
      </c>
      <c r="B104" s="4" t="inlineStr">
        <is>
          <t xml:space="preserve"> </t>
        </is>
      </c>
    </row>
    <row r="105">
      <c r="A105" s="3" t="inlineStr">
        <is>
          <t>Holdings [Line Items]</t>
        </is>
      </c>
      <c r="B105" s="4" t="inlineStr">
        <is>
          <t xml:space="preserve"> </t>
        </is>
      </c>
    </row>
    <row r="106">
      <c r="A106" s="4" t="inlineStr">
        <is>
          <t>Percent of Net Asset Value</t>
        </is>
      </c>
      <c r="B106" s="6" t="n">
        <v>0.198</v>
      </c>
    </row>
    <row r="107">
      <c r="A107" s="4" t="inlineStr">
        <is>
          <t>C000048637 | B</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048637 | BB</t>
        </is>
      </c>
      <c r="B110" s="4" t="inlineStr">
        <is>
          <t xml:space="preserve"> </t>
        </is>
      </c>
    </row>
    <row r="111">
      <c r="A111" s="3" t="inlineStr">
        <is>
          <t>Holdings [Line Items]</t>
        </is>
      </c>
      <c r="B111" s="4" t="inlineStr">
        <is>
          <t xml:space="preserve"> </t>
        </is>
      </c>
    </row>
    <row r="112">
      <c r="A112" s="4" t="inlineStr">
        <is>
          <t>Percent of Net Asset Value</t>
        </is>
      </c>
      <c r="B112" s="6" t="n">
        <v>0.138</v>
      </c>
    </row>
    <row r="113">
      <c r="A113" s="4" t="inlineStr">
        <is>
          <t>C000048637 | BBB</t>
        </is>
      </c>
      <c r="B113" s="4" t="inlineStr">
        <is>
          <t xml:space="preserve"> </t>
        </is>
      </c>
    </row>
    <row r="114">
      <c r="A114" s="3" t="inlineStr">
        <is>
          <t>Holdings [Line Items]</t>
        </is>
      </c>
      <c r="B114" s="4" t="inlineStr">
        <is>
          <t xml:space="preserve"> </t>
        </is>
      </c>
    </row>
    <row r="115">
      <c r="A115" s="4" t="inlineStr">
        <is>
          <t>Percent of Net Asset Value</t>
        </is>
      </c>
      <c r="B115" s="6" t="n">
        <v>0.236</v>
      </c>
    </row>
    <row r="116">
      <c r="A116" s="4" t="inlineStr">
        <is>
          <t>C000048637 | A</t>
        </is>
      </c>
      <c r="B116" s="4" t="inlineStr">
        <is>
          <t xml:space="preserve"> </t>
        </is>
      </c>
    </row>
    <row r="117">
      <c r="A117" s="3" t="inlineStr">
        <is>
          <t>Holdings [Line Items]</t>
        </is>
      </c>
      <c r="B117" s="4" t="inlineStr">
        <is>
          <t xml:space="preserve"> </t>
        </is>
      </c>
    </row>
    <row r="118">
      <c r="A118" s="4" t="inlineStr">
        <is>
          <t>Percent of Net Asset Value</t>
        </is>
      </c>
      <c r="B118" s="6" t="n">
        <v>0.143</v>
      </c>
    </row>
    <row r="119">
      <c r="A119" s="4" t="inlineStr">
        <is>
          <t>C000048637 | AA</t>
        </is>
      </c>
      <c r="B119" s="4" t="inlineStr">
        <is>
          <t xml:space="preserve"> </t>
        </is>
      </c>
    </row>
    <row r="120">
      <c r="A120" s="3" t="inlineStr">
        <is>
          <t>Holdings [Line Items]</t>
        </is>
      </c>
      <c r="B120" s="4" t="inlineStr">
        <is>
          <t xml:space="preserve"> </t>
        </is>
      </c>
    </row>
    <row r="121">
      <c r="A121" s="4" t="inlineStr">
        <is>
          <t>Percent of Net Asset Value</t>
        </is>
      </c>
      <c r="B121" s="6" t="n">
        <v>0.202</v>
      </c>
    </row>
    <row r="122">
      <c r="A122" s="4" t="inlineStr">
        <is>
          <t>C000048637 | AAA</t>
        </is>
      </c>
      <c r="B122" s="4" t="inlineStr">
        <is>
          <t xml:space="preserve"> </t>
        </is>
      </c>
    </row>
    <row r="123">
      <c r="A123" s="3" t="inlineStr">
        <is>
          <t>Holdings [Line Items]</t>
        </is>
      </c>
      <c r="B123" s="4" t="inlineStr">
        <is>
          <t xml:space="preserve"> </t>
        </is>
      </c>
    </row>
    <row r="124">
      <c r="A124" s="4" t="inlineStr">
        <is>
          <t>Percent of Net Asset Value</t>
        </is>
      </c>
      <c r="B124" s="6" t="n">
        <v>0.062</v>
      </c>
    </row>
    <row r="125">
      <c r="A125" s="4" t="inlineStr">
        <is>
          <t>C000048637 | Industry Other Line</t>
        </is>
      </c>
      <c r="B125" s="4" t="inlineStr">
        <is>
          <t xml:space="preserve"> </t>
        </is>
      </c>
    </row>
    <row r="126">
      <c r="A126" s="3" t="inlineStr">
        <is>
          <t>Holdings [Line Items]</t>
        </is>
      </c>
      <c r="B126" s="4" t="inlineStr">
        <is>
          <t xml:space="preserve"> </t>
        </is>
      </c>
    </row>
    <row r="127">
      <c r="A127" s="4" t="inlineStr">
        <is>
          <t>Percent of Total Investments</t>
        </is>
      </c>
      <c r="B127" s="6" t="n">
        <v>0.082</v>
      </c>
    </row>
    <row r="128">
      <c r="A128" s="4" t="inlineStr">
        <is>
          <t>C000048637 | Other Revenue</t>
        </is>
      </c>
      <c r="B128" s="4" t="inlineStr">
        <is>
          <t xml:space="preserve"> </t>
        </is>
      </c>
    </row>
    <row r="129">
      <c r="A129" s="3" t="inlineStr">
        <is>
          <t>Holdings [Line Items]</t>
        </is>
      </c>
      <c r="B129" s="4" t="inlineStr">
        <is>
          <t xml:space="preserve"> </t>
        </is>
      </c>
    </row>
    <row r="130">
      <c r="A130" s="4" t="inlineStr">
        <is>
          <t>Percent of Total Investments</t>
        </is>
      </c>
      <c r="B130" s="6" t="n">
        <v>0.034</v>
      </c>
    </row>
    <row r="131">
      <c r="A131" s="4" t="inlineStr">
        <is>
          <t>C000048637 | Education</t>
        </is>
      </c>
      <c r="B131" s="4" t="inlineStr">
        <is>
          <t xml:space="preserve"> </t>
        </is>
      </c>
    </row>
    <row r="132">
      <c r="A132" s="3" t="inlineStr">
        <is>
          <t>Holdings [Line Items]</t>
        </is>
      </c>
      <c r="B132" s="4" t="inlineStr">
        <is>
          <t xml:space="preserve"> </t>
        </is>
      </c>
    </row>
    <row r="133">
      <c r="A133" s="4" t="inlineStr">
        <is>
          <t>Percent of Total Investments</t>
        </is>
      </c>
      <c r="B133" s="6" t="n">
        <v>0.052</v>
      </c>
    </row>
    <row r="134">
      <c r="A134" s="4" t="inlineStr">
        <is>
          <t>C000048637 | General Obligations</t>
        </is>
      </c>
      <c r="B134" s="4" t="inlineStr">
        <is>
          <t xml:space="preserve"> </t>
        </is>
      </c>
    </row>
    <row r="135">
      <c r="A135" s="3" t="inlineStr">
        <is>
          <t>Holdings [Line Items]</t>
        </is>
      </c>
      <c r="B135" s="4" t="inlineStr">
        <is>
          <t xml:space="preserve"> </t>
        </is>
      </c>
    </row>
    <row r="136">
      <c r="A136" s="4" t="inlineStr">
        <is>
          <t>Percent of Total Investments</t>
        </is>
      </c>
      <c r="B136" s="6" t="n">
        <v>0.079</v>
      </c>
    </row>
    <row r="137">
      <c r="A137" s="4" t="inlineStr">
        <is>
          <t>C000048637 | Housing</t>
        </is>
      </c>
      <c r="B137" s="4" t="inlineStr">
        <is>
          <t xml:space="preserve"> </t>
        </is>
      </c>
    </row>
    <row r="138">
      <c r="A138" s="3" t="inlineStr">
        <is>
          <t>Holdings [Line Items]</t>
        </is>
      </c>
      <c r="B138" s="4" t="inlineStr">
        <is>
          <t xml:space="preserve"> </t>
        </is>
      </c>
    </row>
    <row r="139">
      <c r="A139" s="4" t="inlineStr">
        <is>
          <t>Percent of Total Investments</t>
        </is>
      </c>
      <c r="B139" s="6" t="n">
        <v>0.08599999999999999</v>
      </c>
    </row>
    <row r="140">
      <c r="A140" s="4" t="inlineStr">
        <is>
          <t>C000048637 | Industrial Development Revenue</t>
        </is>
      </c>
      <c r="B140" s="4" t="inlineStr">
        <is>
          <t xml:space="preserve"> </t>
        </is>
      </c>
    </row>
    <row r="141">
      <c r="A141" s="3" t="inlineStr">
        <is>
          <t>Holdings [Line Items]</t>
        </is>
      </c>
      <c r="B141" s="4" t="inlineStr">
        <is>
          <t xml:space="preserve"> </t>
        </is>
      </c>
    </row>
    <row r="142">
      <c r="A142" s="4" t="inlineStr">
        <is>
          <t>Percent of Total Investments</t>
        </is>
      </c>
      <c r="B142" s="6" t="n">
        <v>0.109</v>
      </c>
    </row>
    <row r="143">
      <c r="A143" s="4" t="inlineStr">
        <is>
          <t>C000048637 | Senior Living/Life Care</t>
        </is>
      </c>
      <c r="B143" s="4" t="inlineStr">
        <is>
          <t xml:space="preserve"> </t>
        </is>
      </c>
    </row>
    <row r="144">
      <c r="A144" s="3" t="inlineStr">
        <is>
          <t>Holdings [Line Items]</t>
        </is>
      </c>
      <c r="B144" s="4" t="inlineStr">
        <is>
          <t xml:space="preserve"> </t>
        </is>
      </c>
    </row>
    <row r="145">
      <c r="A145" s="4" t="inlineStr">
        <is>
          <t>Percent of Total Investments</t>
        </is>
      </c>
      <c r="B145" s="6" t="n">
        <v>0.117</v>
      </c>
    </row>
    <row r="146">
      <c r="A146" s="4" t="inlineStr">
        <is>
          <t>C000048637 | Special Tax Revenue</t>
        </is>
      </c>
      <c r="B146" s="4" t="inlineStr">
        <is>
          <t xml:space="preserve"> </t>
        </is>
      </c>
    </row>
    <row r="147">
      <c r="A147" s="3" t="inlineStr">
        <is>
          <t>Holdings [Line Items]</t>
        </is>
      </c>
      <c r="B147" s="4" t="inlineStr">
        <is>
          <t xml:space="preserve"> </t>
        </is>
      </c>
    </row>
    <row r="148">
      <c r="A148" s="4" t="inlineStr">
        <is>
          <t>Percent of Total Investments</t>
        </is>
      </c>
      <c r="B148" s="6" t="n">
        <v>0.128</v>
      </c>
    </row>
    <row r="149">
      <c r="A149" s="4" t="inlineStr">
        <is>
          <t>C000048637 | Hospital</t>
        </is>
      </c>
      <c r="B149" s="4" t="inlineStr">
        <is>
          <t xml:space="preserve"> </t>
        </is>
      </c>
    </row>
    <row r="150">
      <c r="A150" s="3" t="inlineStr">
        <is>
          <t>Holdings [Line Items]</t>
        </is>
      </c>
      <c r="B150" s="4" t="inlineStr">
        <is>
          <t xml:space="preserve"> </t>
        </is>
      </c>
    </row>
    <row r="151">
      <c r="A151" s="4" t="inlineStr">
        <is>
          <t>Percent of Total Investments</t>
        </is>
      </c>
      <c r="B151" s="6" t="n">
        <v>0.145</v>
      </c>
    </row>
    <row r="152">
      <c r="A152" s="4" t="inlineStr">
        <is>
          <t>C000048637 | Transportation</t>
        </is>
      </c>
      <c r="B152" s="4" t="inlineStr">
        <is>
          <t xml:space="preserve"> </t>
        </is>
      </c>
    </row>
    <row r="153">
      <c r="A153" s="3" t="inlineStr">
        <is>
          <t>Holdings [Line Items]</t>
        </is>
      </c>
      <c r="B153" s="4" t="inlineStr">
        <is>
          <t xml:space="preserve"> </t>
        </is>
      </c>
    </row>
    <row r="154">
      <c r="A154" s="4" t="inlineStr">
        <is>
          <t>Percent of Total Investments</t>
        </is>
      </c>
      <c r="B154" s="6" t="n">
        <v>0.168</v>
      </c>
    </row>
    <row r="155">
      <c r="A155" s="4" t="inlineStr">
        <is>
          <t>C000231374 | Not Rated</t>
        </is>
      </c>
      <c r="B155" s="4" t="inlineStr">
        <is>
          <t xml:space="preserve"> </t>
        </is>
      </c>
    </row>
    <row r="156">
      <c r="A156" s="3" t="inlineStr">
        <is>
          <t>Holdings [Line Items]</t>
        </is>
      </c>
      <c r="B156" s="4" t="inlineStr">
        <is>
          <t xml:space="preserve"> </t>
        </is>
      </c>
    </row>
    <row r="157">
      <c r="A157" s="4" t="inlineStr">
        <is>
          <t>Percent of Net Asset Value</t>
        </is>
      </c>
      <c r="B157" s="6" t="n">
        <v>0.198</v>
      </c>
    </row>
    <row r="158">
      <c r="A158" s="4" t="inlineStr">
        <is>
          <t>C000231374 | B</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000231374 | BB</t>
        </is>
      </c>
      <c r="B161" s="4" t="inlineStr">
        <is>
          <t xml:space="preserve"> </t>
        </is>
      </c>
    </row>
    <row r="162">
      <c r="A162" s="3" t="inlineStr">
        <is>
          <t>Holdings [Line Items]</t>
        </is>
      </c>
      <c r="B162" s="4" t="inlineStr">
        <is>
          <t xml:space="preserve"> </t>
        </is>
      </c>
    </row>
    <row r="163">
      <c r="A163" s="4" t="inlineStr">
        <is>
          <t>Percent of Net Asset Value</t>
        </is>
      </c>
      <c r="B163" s="6" t="n">
        <v>0.138</v>
      </c>
    </row>
    <row r="164">
      <c r="A164" s="4" t="inlineStr">
        <is>
          <t>C000231374 | BBB</t>
        </is>
      </c>
      <c r="B164" s="4" t="inlineStr">
        <is>
          <t xml:space="preserve"> </t>
        </is>
      </c>
    </row>
    <row r="165">
      <c r="A165" s="3" t="inlineStr">
        <is>
          <t>Holdings [Line Items]</t>
        </is>
      </c>
      <c r="B165" s="4" t="inlineStr">
        <is>
          <t xml:space="preserve"> </t>
        </is>
      </c>
    </row>
    <row r="166">
      <c r="A166" s="4" t="inlineStr">
        <is>
          <t>Percent of Net Asset Value</t>
        </is>
      </c>
      <c r="B166" s="6" t="n">
        <v>0.236</v>
      </c>
    </row>
    <row r="167">
      <c r="A167" s="4" t="inlineStr">
        <is>
          <t>C000231374 | A</t>
        </is>
      </c>
      <c r="B167" s="4" t="inlineStr">
        <is>
          <t xml:space="preserve"> </t>
        </is>
      </c>
    </row>
    <row r="168">
      <c r="A168" s="3" t="inlineStr">
        <is>
          <t>Holdings [Line Items]</t>
        </is>
      </c>
      <c r="B168" s="4" t="inlineStr">
        <is>
          <t xml:space="preserve"> </t>
        </is>
      </c>
    </row>
    <row r="169">
      <c r="A169" s="4" t="inlineStr">
        <is>
          <t>Percent of Net Asset Value</t>
        </is>
      </c>
      <c r="B169" s="6" t="n">
        <v>0.143</v>
      </c>
    </row>
    <row r="170">
      <c r="A170" s="4" t="inlineStr">
        <is>
          <t>C000231374 | AA</t>
        </is>
      </c>
      <c r="B170" s="4" t="inlineStr">
        <is>
          <t xml:space="preserve"> </t>
        </is>
      </c>
    </row>
    <row r="171">
      <c r="A171" s="3" t="inlineStr">
        <is>
          <t>Holdings [Line Items]</t>
        </is>
      </c>
      <c r="B171" s="4" t="inlineStr">
        <is>
          <t xml:space="preserve"> </t>
        </is>
      </c>
    </row>
    <row r="172">
      <c r="A172" s="4" t="inlineStr">
        <is>
          <t>Percent of Net Asset Value</t>
        </is>
      </c>
      <c r="B172" s="6" t="n">
        <v>0.202</v>
      </c>
    </row>
    <row r="173">
      <c r="A173" s="4" t="inlineStr">
        <is>
          <t>C000231374 | AAA</t>
        </is>
      </c>
      <c r="B173" s="4" t="inlineStr">
        <is>
          <t xml:space="preserve"> </t>
        </is>
      </c>
    </row>
    <row r="174">
      <c r="A174" s="3" t="inlineStr">
        <is>
          <t>Holdings [Line Items]</t>
        </is>
      </c>
      <c r="B174" s="4" t="inlineStr">
        <is>
          <t xml:space="preserve"> </t>
        </is>
      </c>
    </row>
    <row r="175">
      <c r="A175" s="4" t="inlineStr">
        <is>
          <t>Percent of Net Asset Value</t>
        </is>
      </c>
      <c r="B175" s="6" t="n">
        <v>0.062</v>
      </c>
    </row>
    <row r="176">
      <c r="A176" s="4" t="inlineStr">
        <is>
          <t>C000231374 | Industry Other Line</t>
        </is>
      </c>
      <c r="B176" s="4" t="inlineStr">
        <is>
          <t xml:space="preserve"> </t>
        </is>
      </c>
    </row>
    <row r="177">
      <c r="A177" s="3" t="inlineStr">
        <is>
          <t>Holdings [Line Items]</t>
        </is>
      </c>
      <c r="B177" s="4" t="inlineStr">
        <is>
          <t xml:space="preserve"> </t>
        </is>
      </c>
    </row>
    <row r="178">
      <c r="A178" s="4" t="inlineStr">
        <is>
          <t>Percent of Total Investments</t>
        </is>
      </c>
      <c r="B178" s="6" t="n">
        <v>0.082</v>
      </c>
    </row>
    <row r="179">
      <c r="A179" s="4" t="inlineStr">
        <is>
          <t>C000231374 | Other Revenue</t>
        </is>
      </c>
      <c r="B179" s="4" t="inlineStr">
        <is>
          <t xml:space="preserve"> </t>
        </is>
      </c>
    </row>
    <row r="180">
      <c r="A180" s="3" t="inlineStr">
        <is>
          <t>Holdings [Line Items]</t>
        </is>
      </c>
      <c r="B180" s="4" t="inlineStr">
        <is>
          <t xml:space="preserve"> </t>
        </is>
      </c>
    </row>
    <row r="181">
      <c r="A181" s="4" t="inlineStr">
        <is>
          <t>Percent of Total Investments</t>
        </is>
      </c>
      <c r="B181" s="6" t="n">
        <v>0.034</v>
      </c>
    </row>
    <row r="182">
      <c r="A182" s="4" t="inlineStr">
        <is>
          <t>C000231374 | Education</t>
        </is>
      </c>
      <c r="B182" s="4" t="inlineStr">
        <is>
          <t xml:space="preserve"> </t>
        </is>
      </c>
    </row>
    <row r="183">
      <c r="A183" s="3" t="inlineStr">
        <is>
          <t>Holdings [Line Items]</t>
        </is>
      </c>
      <c r="B183" s="4" t="inlineStr">
        <is>
          <t xml:space="preserve"> </t>
        </is>
      </c>
    </row>
    <row r="184">
      <c r="A184" s="4" t="inlineStr">
        <is>
          <t>Percent of Total Investments</t>
        </is>
      </c>
      <c r="B184" s="6" t="n">
        <v>0.052</v>
      </c>
    </row>
    <row r="185">
      <c r="A185" s="4" t="inlineStr">
        <is>
          <t>C000231374 | General Obligations</t>
        </is>
      </c>
      <c r="B185" s="4" t="inlineStr">
        <is>
          <t xml:space="preserve"> </t>
        </is>
      </c>
    </row>
    <row r="186">
      <c r="A186" s="3" t="inlineStr">
        <is>
          <t>Holdings [Line Items]</t>
        </is>
      </c>
      <c r="B186" s="4" t="inlineStr">
        <is>
          <t xml:space="preserve"> </t>
        </is>
      </c>
    </row>
    <row r="187">
      <c r="A187" s="4" t="inlineStr">
        <is>
          <t>Percent of Total Investments</t>
        </is>
      </c>
      <c r="B187" s="6" t="n">
        <v>0.079</v>
      </c>
    </row>
    <row r="188">
      <c r="A188" s="4" t="inlineStr">
        <is>
          <t>C000231374 | Housing</t>
        </is>
      </c>
      <c r="B188" s="4" t="inlineStr">
        <is>
          <t xml:space="preserve"> </t>
        </is>
      </c>
    </row>
    <row r="189">
      <c r="A189" s="3" t="inlineStr">
        <is>
          <t>Holdings [Line Items]</t>
        </is>
      </c>
      <c r="B189" s="4" t="inlineStr">
        <is>
          <t xml:space="preserve"> </t>
        </is>
      </c>
    </row>
    <row r="190">
      <c r="A190" s="4" t="inlineStr">
        <is>
          <t>Percent of Total Investments</t>
        </is>
      </c>
      <c r="B190" s="6" t="n">
        <v>0.08599999999999999</v>
      </c>
    </row>
    <row r="191">
      <c r="A191" s="4" t="inlineStr">
        <is>
          <t>C000231374 | Industrial Development Revenue</t>
        </is>
      </c>
      <c r="B191" s="4" t="inlineStr">
        <is>
          <t xml:space="preserve"> </t>
        </is>
      </c>
    </row>
    <row r="192">
      <c r="A192" s="3" t="inlineStr">
        <is>
          <t>Holdings [Line Items]</t>
        </is>
      </c>
      <c r="B192" s="4" t="inlineStr">
        <is>
          <t xml:space="preserve"> </t>
        </is>
      </c>
    </row>
    <row r="193">
      <c r="A193" s="4" t="inlineStr">
        <is>
          <t>Percent of Total Investments</t>
        </is>
      </c>
      <c r="B193" s="6" t="n">
        <v>0.109</v>
      </c>
    </row>
    <row r="194">
      <c r="A194" s="4" t="inlineStr">
        <is>
          <t>C000231374 | Senior Living/Life Care</t>
        </is>
      </c>
      <c r="B194" s="4" t="inlineStr">
        <is>
          <t xml:space="preserve"> </t>
        </is>
      </c>
    </row>
    <row r="195">
      <c r="A195" s="3" t="inlineStr">
        <is>
          <t>Holdings [Line Items]</t>
        </is>
      </c>
      <c r="B195" s="4" t="inlineStr">
        <is>
          <t xml:space="preserve"> </t>
        </is>
      </c>
    </row>
    <row r="196">
      <c r="A196" s="4" t="inlineStr">
        <is>
          <t>Percent of Total Investments</t>
        </is>
      </c>
      <c r="B196" s="6" t="n">
        <v>0.117</v>
      </c>
    </row>
    <row r="197">
      <c r="A197" s="4" t="inlineStr">
        <is>
          <t>C000231374 | Special Tax Revenue</t>
        </is>
      </c>
      <c r="B197" s="4" t="inlineStr">
        <is>
          <t xml:space="preserve"> </t>
        </is>
      </c>
    </row>
    <row r="198">
      <c r="A198" s="3" t="inlineStr">
        <is>
          <t>Holdings [Line Items]</t>
        </is>
      </c>
      <c r="B198" s="4" t="inlineStr">
        <is>
          <t xml:space="preserve"> </t>
        </is>
      </c>
    </row>
    <row r="199">
      <c r="A199" s="4" t="inlineStr">
        <is>
          <t>Percent of Total Investments</t>
        </is>
      </c>
      <c r="B199" s="6" t="n">
        <v>0.128</v>
      </c>
    </row>
    <row r="200">
      <c r="A200" s="4" t="inlineStr">
        <is>
          <t>C000231374 | Hospital</t>
        </is>
      </c>
      <c r="B200" s="4" t="inlineStr">
        <is>
          <t xml:space="preserve"> </t>
        </is>
      </c>
    </row>
    <row r="201">
      <c r="A201" s="3" t="inlineStr">
        <is>
          <t>Holdings [Line Items]</t>
        </is>
      </c>
      <c r="B201" s="4" t="inlineStr">
        <is>
          <t xml:space="preserve"> </t>
        </is>
      </c>
    </row>
    <row r="202">
      <c r="A202" s="4" t="inlineStr">
        <is>
          <t>Percent of Total Investments</t>
        </is>
      </c>
      <c r="B202" s="6" t="n">
        <v>0.145</v>
      </c>
    </row>
    <row r="203">
      <c r="A203" s="4" t="inlineStr">
        <is>
          <t>C000231374 | Transportation</t>
        </is>
      </c>
      <c r="B203" s="4" t="inlineStr">
        <is>
          <t xml:space="preserve"> </t>
        </is>
      </c>
    </row>
    <row r="204">
      <c r="A204" s="3" t="inlineStr">
        <is>
          <t>Holdings [Line Items]</t>
        </is>
      </c>
      <c r="B204" s="4" t="inlineStr">
        <is>
          <t xml:space="preserve"> </t>
        </is>
      </c>
    </row>
    <row r="205">
      <c r="A205" s="4" t="inlineStr">
        <is>
          <t>Percent of Total Investments</t>
        </is>
      </c>
      <c r="B205" s="6" t="n">
        <v>0.168</v>
      </c>
    </row>
    <row r="206">
      <c r="A206" s="4" t="inlineStr">
        <is>
          <t>C000154967 | BBB</t>
        </is>
      </c>
      <c r="B206" s="4" t="inlineStr">
        <is>
          <t xml:space="preserve"> </t>
        </is>
      </c>
    </row>
    <row r="207">
      <c r="A207" s="3" t="inlineStr">
        <is>
          <t>Holdings [Line Items]</t>
        </is>
      </c>
      <c r="B207" s="4" t="inlineStr">
        <is>
          <t xml:space="preserve"> </t>
        </is>
      </c>
    </row>
    <row r="208">
      <c r="A208" s="4" t="inlineStr">
        <is>
          <t>Percent of Net Asset Value</t>
        </is>
      </c>
      <c r="B208" s="6" t="n">
        <v>0.094</v>
      </c>
    </row>
    <row r="209">
      <c r="A209" s="4" t="inlineStr">
        <is>
          <t>C000154967 | A</t>
        </is>
      </c>
      <c r="B209" s="4" t="inlineStr">
        <is>
          <t xml:space="preserve"> </t>
        </is>
      </c>
    </row>
    <row r="210">
      <c r="A210" s="3" t="inlineStr">
        <is>
          <t>Holdings [Line Items]</t>
        </is>
      </c>
      <c r="B210" s="4" t="inlineStr">
        <is>
          <t xml:space="preserve"> </t>
        </is>
      </c>
    </row>
    <row r="211">
      <c r="A211" s="4" t="inlineStr">
        <is>
          <t>Percent of Net Asset Value</t>
        </is>
      </c>
      <c r="B211" s="6" t="n">
        <v>0.197</v>
      </c>
    </row>
    <row r="212">
      <c r="A212" s="4" t="inlineStr">
        <is>
          <t>C000154967 | AA</t>
        </is>
      </c>
      <c r="B212" s="4" t="inlineStr">
        <is>
          <t xml:space="preserve"> </t>
        </is>
      </c>
    </row>
    <row r="213">
      <c r="A213" s="3" t="inlineStr">
        <is>
          <t>Holdings [Line Items]</t>
        </is>
      </c>
      <c r="B213" s="4" t="inlineStr">
        <is>
          <t xml:space="preserve"> </t>
        </is>
      </c>
    </row>
    <row r="214">
      <c r="A214" s="4" t="inlineStr">
        <is>
          <t>Percent of Net Asset Value</t>
        </is>
      </c>
      <c r="B214" s="6" t="n">
        <v>0.394</v>
      </c>
    </row>
    <row r="215">
      <c r="A215" s="4" t="inlineStr">
        <is>
          <t>C000154967 | AAA</t>
        </is>
      </c>
      <c r="B215" s="4" t="inlineStr">
        <is>
          <t xml:space="preserve"> </t>
        </is>
      </c>
    </row>
    <row r="216">
      <c r="A216" s="3" t="inlineStr">
        <is>
          <t>Holdings [Line Items]</t>
        </is>
      </c>
      <c r="B216" s="4" t="inlineStr">
        <is>
          <t xml:space="preserve"> </t>
        </is>
      </c>
    </row>
    <row r="217">
      <c r="A217" s="4" t="inlineStr">
        <is>
          <t>Percent of Net Asset Value</t>
        </is>
      </c>
      <c r="B217" s="6" t="n">
        <v>0.315</v>
      </c>
    </row>
    <row r="218">
      <c r="A218" s="4" t="inlineStr">
        <is>
          <t>C000154967 | Industry Other Line</t>
        </is>
      </c>
      <c r="B218" s="4" t="inlineStr">
        <is>
          <t xml:space="preserve"> </t>
        </is>
      </c>
    </row>
    <row r="219">
      <c r="A219" s="3" t="inlineStr">
        <is>
          <t>Holdings [Line Items]</t>
        </is>
      </c>
      <c r="B219" s="4" t="inlineStr">
        <is>
          <t xml:space="preserve"> </t>
        </is>
      </c>
    </row>
    <row r="220">
      <c r="A220" s="4" t="inlineStr">
        <is>
          <t>Percent of Total Investments</t>
        </is>
      </c>
      <c r="B220" s="6" t="n">
        <v>0.049</v>
      </c>
    </row>
    <row r="221">
      <c r="A221" s="4" t="inlineStr">
        <is>
          <t>C000154967 | Other Revenue</t>
        </is>
      </c>
      <c r="B221" s="4" t="inlineStr">
        <is>
          <t xml:space="preserve"> </t>
        </is>
      </c>
    </row>
    <row r="222">
      <c r="A222" s="3" t="inlineStr">
        <is>
          <t>Holdings [Line Items]</t>
        </is>
      </c>
      <c r="B222" s="4" t="inlineStr">
        <is>
          <t xml:space="preserve"> </t>
        </is>
      </c>
    </row>
    <row r="223">
      <c r="A223" s="4" t="inlineStr">
        <is>
          <t>Percent of Total Investments</t>
        </is>
      </c>
      <c r="B223" s="6" t="n">
        <v>0.075</v>
      </c>
    </row>
    <row r="224">
      <c r="A224" s="4" t="inlineStr">
        <is>
          <t>C000154967 | Education</t>
        </is>
      </c>
      <c r="B224" s="4" t="inlineStr">
        <is>
          <t xml:space="preserve"> </t>
        </is>
      </c>
    </row>
    <row r="225">
      <c r="A225" s="3" t="inlineStr">
        <is>
          <t>Holdings [Line Items]</t>
        </is>
      </c>
      <c r="B225" s="4" t="inlineStr">
        <is>
          <t xml:space="preserve"> </t>
        </is>
      </c>
    </row>
    <row r="226">
      <c r="A226" s="4" t="inlineStr">
        <is>
          <t>Percent of Total Investments</t>
        </is>
      </c>
      <c r="B226" s="6" t="n">
        <v>0.079</v>
      </c>
    </row>
    <row r="227">
      <c r="A227" s="4" t="inlineStr">
        <is>
          <t>C000154967 | General Obligations</t>
        </is>
      </c>
      <c r="B227" s="4" t="inlineStr">
        <is>
          <t xml:space="preserve"> </t>
        </is>
      </c>
    </row>
    <row r="228">
      <c r="A228" s="3" t="inlineStr">
        <is>
          <t>Holdings [Line Items]</t>
        </is>
      </c>
      <c r="B228" s="4" t="inlineStr">
        <is>
          <t xml:space="preserve"> </t>
        </is>
      </c>
    </row>
    <row r="229">
      <c r="A229" s="4" t="inlineStr">
        <is>
          <t>Percent of Total Investments</t>
        </is>
      </c>
      <c r="B229" s="6" t="n">
        <v>0.288</v>
      </c>
    </row>
    <row r="230">
      <c r="A230" s="4" t="inlineStr">
        <is>
          <t>C000154967 | Housing</t>
        </is>
      </c>
      <c r="B230" s="4" t="inlineStr">
        <is>
          <t xml:space="preserve"> </t>
        </is>
      </c>
    </row>
    <row r="231">
      <c r="A231" s="3" t="inlineStr">
        <is>
          <t>Holdings [Line Items]</t>
        </is>
      </c>
      <c r="B231" s="4" t="inlineStr">
        <is>
          <t xml:space="preserve"> </t>
        </is>
      </c>
    </row>
    <row r="232">
      <c r="A232" s="4" t="inlineStr">
        <is>
          <t>Percent of Total Investments</t>
        </is>
      </c>
      <c r="B232" s="6" t="n">
        <v>0.099</v>
      </c>
    </row>
    <row r="233">
      <c r="A233" s="4" t="inlineStr">
        <is>
          <t>C000154967 | Senior Living/Life Care</t>
        </is>
      </c>
      <c r="B233" s="4" t="inlineStr">
        <is>
          <t xml:space="preserve"> </t>
        </is>
      </c>
    </row>
    <row r="234">
      <c r="A234" s="3" t="inlineStr">
        <is>
          <t>Holdings [Line Items]</t>
        </is>
      </c>
      <c r="B234" s="4" t="inlineStr">
        <is>
          <t xml:space="preserve"> </t>
        </is>
      </c>
    </row>
    <row r="235">
      <c r="A235" s="4" t="inlineStr">
        <is>
          <t>Percent of Total Investments</t>
        </is>
      </c>
      <c r="B235" s="6" t="n">
        <v>0.078</v>
      </c>
    </row>
    <row r="236">
      <c r="A236" s="4" t="inlineStr">
        <is>
          <t>C000154967 | Hospital</t>
        </is>
      </c>
      <c r="B236" s="4" t="inlineStr">
        <is>
          <t xml:space="preserve"> </t>
        </is>
      </c>
    </row>
    <row r="237">
      <c r="A237" s="3" t="inlineStr">
        <is>
          <t>Holdings [Line Items]</t>
        </is>
      </c>
      <c r="B237" s="4" t="inlineStr">
        <is>
          <t xml:space="preserve"> </t>
        </is>
      </c>
    </row>
    <row r="238">
      <c r="A238" s="4" t="inlineStr">
        <is>
          <t>Percent of Total Investments</t>
        </is>
      </c>
      <c r="B238" s="6" t="n">
        <v>0.059</v>
      </c>
    </row>
    <row r="239">
      <c r="A239" s="4" t="inlineStr">
        <is>
          <t>C000154967 | Transportation</t>
        </is>
      </c>
      <c r="B239" s="4" t="inlineStr">
        <is>
          <t xml:space="preserve"> </t>
        </is>
      </c>
    </row>
    <row r="240">
      <c r="A240" s="3" t="inlineStr">
        <is>
          <t>Holdings [Line Items]</t>
        </is>
      </c>
      <c r="B240" s="4" t="inlineStr">
        <is>
          <t xml:space="preserve"> </t>
        </is>
      </c>
    </row>
    <row r="241">
      <c r="A241" s="4" t="inlineStr">
        <is>
          <t>Percent of Total Investments</t>
        </is>
      </c>
      <c r="B241" s="6" t="n">
        <v>0.093</v>
      </c>
    </row>
    <row r="242">
      <c r="A242" s="4" t="inlineStr">
        <is>
          <t>C000154967 | Water and Sewer</t>
        </is>
      </c>
      <c r="B242" s="4" t="inlineStr">
        <is>
          <t xml:space="preserve"> </t>
        </is>
      </c>
    </row>
    <row r="243">
      <c r="A243" s="3" t="inlineStr">
        <is>
          <t>Holdings [Line Items]</t>
        </is>
      </c>
      <c r="B243" s="4" t="inlineStr">
        <is>
          <t xml:space="preserve"> </t>
        </is>
      </c>
    </row>
    <row r="244">
      <c r="A244" s="4" t="inlineStr">
        <is>
          <t>Percent of Total Investments</t>
        </is>
      </c>
      <c r="B244" s="8" t="n">
        <v>0.05</v>
      </c>
    </row>
    <row r="245">
      <c r="A245" s="4" t="inlineStr">
        <is>
          <t>C000154967 | Electric Utilities</t>
        </is>
      </c>
      <c r="B245" s="4" t="inlineStr">
        <is>
          <t xml:space="preserve"> </t>
        </is>
      </c>
    </row>
    <row r="246">
      <c r="A246" s="3" t="inlineStr">
        <is>
          <t>Holdings [Line Items]</t>
        </is>
      </c>
      <c r="B246" s="4" t="inlineStr">
        <is>
          <t xml:space="preserve"> </t>
        </is>
      </c>
    </row>
    <row r="247">
      <c r="A247" s="4" t="inlineStr">
        <is>
          <t>Percent of Total Investments</t>
        </is>
      </c>
      <c r="B247" s="6" t="n">
        <v>0.065</v>
      </c>
    </row>
    <row r="248">
      <c r="A248" s="4" t="inlineStr">
        <is>
          <t>C000154967 | Short-Term Investments</t>
        </is>
      </c>
      <c r="B248" s="4" t="inlineStr">
        <is>
          <t xml:space="preserve"> </t>
        </is>
      </c>
    </row>
    <row r="249">
      <c r="A249" s="3" t="inlineStr">
        <is>
          <t>Holdings [Line Items]</t>
        </is>
      </c>
      <c r="B249" s="4" t="inlineStr">
        <is>
          <t xml:space="preserve"> </t>
        </is>
      </c>
    </row>
    <row r="250">
      <c r="A250" s="4" t="inlineStr">
        <is>
          <t>Percent of Total Investments</t>
        </is>
      </c>
      <c r="B250" s="6" t="n">
        <v>0.065</v>
      </c>
    </row>
    <row r="251">
      <c r="A251" s="4" t="inlineStr">
        <is>
          <t>C000154968 | BBB</t>
        </is>
      </c>
      <c r="B251" s="4" t="inlineStr">
        <is>
          <t xml:space="preserve"> </t>
        </is>
      </c>
    </row>
    <row r="252">
      <c r="A252" s="3" t="inlineStr">
        <is>
          <t>Holdings [Line Items]</t>
        </is>
      </c>
      <c r="B252" s="4" t="inlineStr">
        <is>
          <t xml:space="preserve"> </t>
        </is>
      </c>
    </row>
    <row r="253">
      <c r="A253" s="4" t="inlineStr">
        <is>
          <t>Percent of Net Asset Value</t>
        </is>
      </c>
      <c r="B253" s="6" t="n">
        <v>0.094</v>
      </c>
    </row>
    <row r="254">
      <c r="A254" s="4" t="inlineStr">
        <is>
          <t>C000154968 | A</t>
        </is>
      </c>
      <c r="B254" s="4" t="inlineStr">
        <is>
          <t xml:space="preserve"> </t>
        </is>
      </c>
    </row>
    <row r="255">
      <c r="A255" s="3" t="inlineStr">
        <is>
          <t>Holdings [Line Items]</t>
        </is>
      </c>
      <c r="B255" s="4" t="inlineStr">
        <is>
          <t xml:space="preserve"> </t>
        </is>
      </c>
    </row>
    <row r="256">
      <c r="A256" s="4" t="inlineStr">
        <is>
          <t>Percent of Net Asset Value</t>
        </is>
      </c>
      <c r="B256" s="6" t="n">
        <v>0.197</v>
      </c>
    </row>
    <row r="257">
      <c r="A257" s="4" t="inlineStr">
        <is>
          <t>C000154968 | AA</t>
        </is>
      </c>
      <c r="B257" s="4" t="inlineStr">
        <is>
          <t xml:space="preserve"> </t>
        </is>
      </c>
    </row>
    <row r="258">
      <c r="A258" s="3" t="inlineStr">
        <is>
          <t>Holdings [Line Items]</t>
        </is>
      </c>
      <c r="B258" s="4" t="inlineStr">
        <is>
          <t xml:space="preserve"> </t>
        </is>
      </c>
    </row>
    <row r="259">
      <c r="A259" s="4" t="inlineStr">
        <is>
          <t>Percent of Net Asset Value</t>
        </is>
      </c>
      <c r="B259" s="6" t="n">
        <v>0.394</v>
      </c>
    </row>
    <row r="260">
      <c r="A260" s="4" t="inlineStr">
        <is>
          <t>C000154968 | AAA</t>
        </is>
      </c>
      <c r="B260" s="4" t="inlineStr">
        <is>
          <t xml:space="preserve"> </t>
        </is>
      </c>
    </row>
    <row r="261">
      <c r="A261" s="3" t="inlineStr">
        <is>
          <t>Holdings [Line Items]</t>
        </is>
      </c>
      <c r="B261" s="4" t="inlineStr">
        <is>
          <t xml:space="preserve"> </t>
        </is>
      </c>
    </row>
    <row r="262">
      <c r="A262" s="4" t="inlineStr">
        <is>
          <t>Percent of Net Asset Value</t>
        </is>
      </c>
      <c r="B262" s="6" t="n">
        <v>0.315</v>
      </c>
    </row>
    <row r="263">
      <c r="A263" s="4" t="inlineStr">
        <is>
          <t>C000154968 | Industry Other Line</t>
        </is>
      </c>
      <c r="B263" s="4" t="inlineStr">
        <is>
          <t xml:space="preserve"> </t>
        </is>
      </c>
    </row>
    <row r="264">
      <c r="A264" s="3" t="inlineStr">
        <is>
          <t>Holdings [Line Items]</t>
        </is>
      </c>
      <c r="B264" s="4" t="inlineStr">
        <is>
          <t xml:space="preserve"> </t>
        </is>
      </c>
    </row>
    <row r="265">
      <c r="A265" s="4" t="inlineStr">
        <is>
          <t>Percent of Total Investments</t>
        </is>
      </c>
      <c r="B265" s="6" t="n">
        <v>0.049</v>
      </c>
    </row>
    <row r="266">
      <c r="A266" s="4" t="inlineStr">
        <is>
          <t>C000154968 | Other Revenue</t>
        </is>
      </c>
      <c r="B266" s="4" t="inlineStr">
        <is>
          <t xml:space="preserve"> </t>
        </is>
      </c>
    </row>
    <row r="267">
      <c r="A267" s="3" t="inlineStr">
        <is>
          <t>Holdings [Line Items]</t>
        </is>
      </c>
      <c r="B267" s="4" t="inlineStr">
        <is>
          <t xml:space="preserve"> </t>
        </is>
      </c>
    </row>
    <row r="268">
      <c r="A268" s="4" t="inlineStr">
        <is>
          <t>Percent of Total Investments</t>
        </is>
      </c>
      <c r="B268" s="6" t="n">
        <v>0.075</v>
      </c>
    </row>
    <row r="269">
      <c r="A269" s="4" t="inlineStr">
        <is>
          <t>C000154968 | Education</t>
        </is>
      </c>
      <c r="B269" s="4" t="inlineStr">
        <is>
          <t xml:space="preserve"> </t>
        </is>
      </c>
    </row>
    <row r="270">
      <c r="A270" s="3" t="inlineStr">
        <is>
          <t>Holdings [Line Items]</t>
        </is>
      </c>
      <c r="B270" s="4" t="inlineStr">
        <is>
          <t xml:space="preserve"> </t>
        </is>
      </c>
    </row>
    <row r="271">
      <c r="A271" s="4" t="inlineStr">
        <is>
          <t>Percent of Total Investments</t>
        </is>
      </c>
      <c r="B271" s="6" t="n">
        <v>0.079</v>
      </c>
    </row>
    <row r="272">
      <c r="A272" s="4" t="inlineStr">
        <is>
          <t>C000154968 | General Obligations</t>
        </is>
      </c>
      <c r="B272" s="4" t="inlineStr">
        <is>
          <t xml:space="preserve"> </t>
        </is>
      </c>
    </row>
    <row r="273">
      <c r="A273" s="3" t="inlineStr">
        <is>
          <t>Holdings [Line Items]</t>
        </is>
      </c>
      <c r="B273" s="4" t="inlineStr">
        <is>
          <t xml:space="preserve"> </t>
        </is>
      </c>
    </row>
    <row r="274">
      <c r="A274" s="4" t="inlineStr">
        <is>
          <t>Percent of Total Investments</t>
        </is>
      </c>
      <c r="B274" s="6" t="n">
        <v>0.288</v>
      </c>
    </row>
    <row r="275">
      <c r="A275" s="4" t="inlineStr">
        <is>
          <t>C000154968 | Housing</t>
        </is>
      </c>
      <c r="B275" s="4" t="inlineStr">
        <is>
          <t xml:space="preserve"> </t>
        </is>
      </c>
    </row>
    <row r="276">
      <c r="A276" s="3" t="inlineStr">
        <is>
          <t>Holdings [Line Items]</t>
        </is>
      </c>
      <c r="B276" s="4" t="inlineStr">
        <is>
          <t xml:space="preserve"> </t>
        </is>
      </c>
    </row>
    <row r="277">
      <c r="A277" s="4" t="inlineStr">
        <is>
          <t>Percent of Total Investments</t>
        </is>
      </c>
      <c r="B277" s="6" t="n">
        <v>0.099</v>
      </c>
    </row>
    <row r="278">
      <c r="A278" s="4" t="inlineStr">
        <is>
          <t>C000154968 | Senior Living/Life Care</t>
        </is>
      </c>
      <c r="B278" s="4" t="inlineStr">
        <is>
          <t xml:space="preserve"> </t>
        </is>
      </c>
    </row>
    <row r="279">
      <c r="A279" s="3" t="inlineStr">
        <is>
          <t>Holdings [Line Items]</t>
        </is>
      </c>
      <c r="B279" s="4" t="inlineStr">
        <is>
          <t xml:space="preserve"> </t>
        </is>
      </c>
    </row>
    <row r="280">
      <c r="A280" s="4" t="inlineStr">
        <is>
          <t>Percent of Total Investments</t>
        </is>
      </c>
      <c r="B280" s="6" t="n">
        <v>0.078</v>
      </c>
    </row>
    <row r="281">
      <c r="A281" s="4" t="inlineStr">
        <is>
          <t>C000154968 | Hospital</t>
        </is>
      </c>
      <c r="B281" s="4" t="inlineStr">
        <is>
          <t xml:space="preserve"> </t>
        </is>
      </c>
    </row>
    <row r="282">
      <c r="A282" s="3" t="inlineStr">
        <is>
          <t>Holdings [Line Items]</t>
        </is>
      </c>
      <c r="B282" s="4" t="inlineStr">
        <is>
          <t xml:space="preserve"> </t>
        </is>
      </c>
    </row>
    <row r="283">
      <c r="A283" s="4" t="inlineStr">
        <is>
          <t>Percent of Total Investments</t>
        </is>
      </c>
      <c r="B283" s="6" t="n">
        <v>0.059</v>
      </c>
    </row>
    <row r="284">
      <c r="A284" s="4" t="inlineStr">
        <is>
          <t>C000154968 | Transportation</t>
        </is>
      </c>
      <c r="B284" s="4" t="inlineStr">
        <is>
          <t xml:space="preserve"> </t>
        </is>
      </c>
    </row>
    <row r="285">
      <c r="A285" s="3" t="inlineStr">
        <is>
          <t>Holdings [Line Items]</t>
        </is>
      </c>
      <c r="B285" s="4" t="inlineStr">
        <is>
          <t xml:space="preserve"> </t>
        </is>
      </c>
    </row>
    <row r="286">
      <c r="A286" s="4" t="inlineStr">
        <is>
          <t>Percent of Total Investments</t>
        </is>
      </c>
      <c r="B286" s="6" t="n">
        <v>0.093</v>
      </c>
    </row>
    <row r="287">
      <c r="A287" s="4" t="inlineStr">
        <is>
          <t>C000154968 | Water and Sewer</t>
        </is>
      </c>
      <c r="B287" s="4" t="inlineStr">
        <is>
          <t xml:space="preserve"> </t>
        </is>
      </c>
    </row>
    <row r="288">
      <c r="A288" s="3" t="inlineStr">
        <is>
          <t>Holdings [Line Items]</t>
        </is>
      </c>
      <c r="B288" s="4" t="inlineStr">
        <is>
          <t xml:space="preserve"> </t>
        </is>
      </c>
    </row>
    <row r="289">
      <c r="A289" s="4" t="inlineStr">
        <is>
          <t>Percent of Total Investments</t>
        </is>
      </c>
      <c r="B289" s="8" t="n">
        <v>0.05</v>
      </c>
    </row>
    <row r="290">
      <c r="A290" s="4" t="inlineStr">
        <is>
          <t>C000154968 | Electric Utilities</t>
        </is>
      </c>
      <c r="B290" s="4" t="inlineStr">
        <is>
          <t xml:space="preserve"> </t>
        </is>
      </c>
    </row>
    <row r="291">
      <c r="A291" s="3" t="inlineStr">
        <is>
          <t>Holdings [Line Items]</t>
        </is>
      </c>
      <c r="B291" s="4" t="inlineStr">
        <is>
          <t xml:space="preserve"> </t>
        </is>
      </c>
    </row>
    <row r="292">
      <c r="A292" s="4" t="inlineStr">
        <is>
          <t>Percent of Total Investments</t>
        </is>
      </c>
      <c r="B292" s="6" t="n">
        <v>0.065</v>
      </c>
    </row>
    <row r="293">
      <c r="A293" s="4" t="inlineStr">
        <is>
          <t>C000154968 | Short-Term Investments</t>
        </is>
      </c>
      <c r="B293" s="4" t="inlineStr">
        <is>
          <t xml:space="preserve"> </t>
        </is>
      </c>
    </row>
    <row r="294">
      <c r="A294" s="3" t="inlineStr">
        <is>
          <t>Holdings [Line Items]</t>
        </is>
      </c>
      <c r="B294" s="4" t="inlineStr">
        <is>
          <t xml:space="preserve"> </t>
        </is>
      </c>
    </row>
    <row r="295">
      <c r="A295" s="4" t="inlineStr">
        <is>
          <t>Percent of Total Investments</t>
        </is>
      </c>
      <c r="B295" s="6" t="n">
        <v>0.065</v>
      </c>
    </row>
    <row r="296">
      <c r="A296" s="4" t="inlineStr">
        <is>
          <t>C000154969 | BBB</t>
        </is>
      </c>
      <c r="B296" s="4" t="inlineStr">
        <is>
          <t xml:space="preserve"> </t>
        </is>
      </c>
    </row>
    <row r="297">
      <c r="A297" s="3" t="inlineStr">
        <is>
          <t>Holdings [Line Items]</t>
        </is>
      </c>
      <c r="B297" s="4" t="inlineStr">
        <is>
          <t xml:space="preserve"> </t>
        </is>
      </c>
    </row>
    <row r="298">
      <c r="A298" s="4" t="inlineStr">
        <is>
          <t>Percent of Net Asset Value</t>
        </is>
      </c>
      <c r="B298" s="6" t="n">
        <v>0.094</v>
      </c>
    </row>
    <row r="299">
      <c r="A299" s="4" t="inlineStr">
        <is>
          <t>C000154969 | A</t>
        </is>
      </c>
      <c r="B299" s="4" t="inlineStr">
        <is>
          <t xml:space="preserve"> </t>
        </is>
      </c>
    </row>
    <row r="300">
      <c r="A300" s="3" t="inlineStr">
        <is>
          <t>Holdings [Line Items]</t>
        </is>
      </c>
      <c r="B300" s="4" t="inlineStr">
        <is>
          <t xml:space="preserve"> </t>
        </is>
      </c>
    </row>
    <row r="301">
      <c r="A301" s="4" t="inlineStr">
        <is>
          <t>Percent of Net Asset Value</t>
        </is>
      </c>
      <c r="B301" s="6" t="n">
        <v>0.197</v>
      </c>
    </row>
    <row r="302">
      <c r="A302" s="4" t="inlineStr">
        <is>
          <t>C000154969 | AA</t>
        </is>
      </c>
      <c r="B302" s="4" t="inlineStr">
        <is>
          <t xml:space="preserve"> </t>
        </is>
      </c>
    </row>
    <row r="303">
      <c r="A303" s="3" t="inlineStr">
        <is>
          <t>Holdings [Line Items]</t>
        </is>
      </c>
      <c r="B303" s="4" t="inlineStr">
        <is>
          <t xml:space="preserve"> </t>
        </is>
      </c>
    </row>
    <row r="304">
      <c r="A304" s="4" t="inlineStr">
        <is>
          <t>Percent of Net Asset Value</t>
        </is>
      </c>
      <c r="B304" s="6" t="n">
        <v>0.394</v>
      </c>
    </row>
    <row r="305">
      <c r="A305" s="4" t="inlineStr">
        <is>
          <t>C000154969 | AAA</t>
        </is>
      </c>
      <c r="B305" s="4" t="inlineStr">
        <is>
          <t xml:space="preserve"> </t>
        </is>
      </c>
    </row>
    <row r="306">
      <c r="A306" s="3" t="inlineStr">
        <is>
          <t>Holdings [Line Items]</t>
        </is>
      </c>
      <c r="B306" s="4" t="inlineStr">
        <is>
          <t xml:space="preserve"> </t>
        </is>
      </c>
    </row>
    <row r="307">
      <c r="A307" s="4" t="inlineStr">
        <is>
          <t>Percent of Net Asset Value</t>
        </is>
      </c>
      <c r="B307" s="6" t="n">
        <v>0.315</v>
      </c>
    </row>
    <row r="308">
      <c r="A308" s="4" t="inlineStr">
        <is>
          <t>C000154969 | Industry Other Line</t>
        </is>
      </c>
      <c r="B308" s="4" t="inlineStr">
        <is>
          <t xml:space="preserve"> </t>
        </is>
      </c>
    </row>
    <row r="309">
      <c r="A309" s="3" t="inlineStr">
        <is>
          <t>Holdings [Line Items]</t>
        </is>
      </c>
      <c r="B309" s="4" t="inlineStr">
        <is>
          <t xml:space="preserve"> </t>
        </is>
      </c>
    </row>
    <row r="310">
      <c r="A310" s="4" t="inlineStr">
        <is>
          <t>Percent of Total Investments</t>
        </is>
      </c>
      <c r="B310" s="6" t="n">
        <v>0.049</v>
      </c>
    </row>
    <row r="311">
      <c r="A311" s="4" t="inlineStr">
        <is>
          <t>C000154969 | Other Revenue</t>
        </is>
      </c>
      <c r="B311" s="4" t="inlineStr">
        <is>
          <t xml:space="preserve"> </t>
        </is>
      </c>
    </row>
    <row r="312">
      <c r="A312" s="3" t="inlineStr">
        <is>
          <t>Holdings [Line Items]</t>
        </is>
      </c>
      <c r="B312" s="4" t="inlineStr">
        <is>
          <t xml:space="preserve"> </t>
        </is>
      </c>
    </row>
    <row r="313">
      <c r="A313" s="4" t="inlineStr">
        <is>
          <t>Percent of Total Investments</t>
        </is>
      </c>
      <c r="B313" s="6" t="n">
        <v>0.075</v>
      </c>
    </row>
    <row r="314">
      <c r="A314" s="4" t="inlineStr">
        <is>
          <t>C000154969 | Education</t>
        </is>
      </c>
      <c r="B314" s="4" t="inlineStr">
        <is>
          <t xml:space="preserve"> </t>
        </is>
      </c>
    </row>
    <row r="315">
      <c r="A315" s="3" t="inlineStr">
        <is>
          <t>Holdings [Line Items]</t>
        </is>
      </c>
      <c r="B315" s="4" t="inlineStr">
        <is>
          <t xml:space="preserve"> </t>
        </is>
      </c>
    </row>
    <row r="316">
      <c r="A316" s="4" t="inlineStr">
        <is>
          <t>Percent of Total Investments</t>
        </is>
      </c>
      <c r="B316" s="6" t="n">
        <v>0.079</v>
      </c>
    </row>
    <row r="317">
      <c r="A317" s="4" t="inlineStr">
        <is>
          <t>C000154969 | General Obligations</t>
        </is>
      </c>
      <c r="B317" s="4" t="inlineStr">
        <is>
          <t xml:space="preserve"> </t>
        </is>
      </c>
    </row>
    <row r="318">
      <c r="A318" s="3" t="inlineStr">
        <is>
          <t>Holdings [Line Items]</t>
        </is>
      </c>
      <c r="B318" s="4" t="inlineStr">
        <is>
          <t xml:space="preserve"> </t>
        </is>
      </c>
    </row>
    <row r="319">
      <c r="A319" s="4" t="inlineStr">
        <is>
          <t>Percent of Total Investments</t>
        </is>
      </c>
      <c r="B319" s="6" t="n">
        <v>0.288</v>
      </c>
    </row>
    <row r="320">
      <c r="A320" s="4" t="inlineStr">
        <is>
          <t>C000154969 | Housing</t>
        </is>
      </c>
      <c r="B320" s="4" t="inlineStr">
        <is>
          <t xml:space="preserve"> </t>
        </is>
      </c>
    </row>
    <row r="321">
      <c r="A321" s="3" t="inlineStr">
        <is>
          <t>Holdings [Line Items]</t>
        </is>
      </c>
      <c r="B321" s="4" t="inlineStr">
        <is>
          <t xml:space="preserve"> </t>
        </is>
      </c>
    </row>
    <row r="322">
      <c r="A322" s="4" t="inlineStr">
        <is>
          <t>Percent of Total Investments</t>
        </is>
      </c>
      <c r="B322" s="6" t="n">
        <v>0.099</v>
      </c>
    </row>
    <row r="323">
      <c r="A323" s="4" t="inlineStr">
        <is>
          <t>C000154969 | Senior Living/Life Care</t>
        </is>
      </c>
      <c r="B323" s="4" t="inlineStr">
        <is>
          <t xml:space="preserve"> </t>
        </is>
      </c>
    </row>
    <row r="324">
      <c r="A324" s="3" t="inlineStr">
        <is>
          <t>Holdings [Line Items]</t>
        </is>
      </c>
      <c r="B324" s="4" t="inlineStr">
        <is>
          <t xml:space="preserve"> </t>
        </is>
      </c>
    </row>
    <row r="325">
      <c r="A325" s="4" t="inlineStr">
        <is>
          <t>Percent of Total Investments</t>
        </is>
      </c>
      <c r="B325" s="6" t="n">
        <v>0.078</v>
      </c>
    </row>
    <row r="326">
      <c r="A326" s="4" t="inlineStr">
        <is>
          <t>C000154969 | Hospital</t>
        </is>
      </c>
      <c r="B326" s="4" t="inlineStr">
        <is>
          <t xml:space="preserve"> </t>
        </is>
      </c>
    </row>
    <row r="327">
      <c r="A327" s="3" t="inlineStr">
        <is>
          <t>Holdings [Line Items]</t>
        </is>
      </c>
      <c r="B327" s="4" t="inlineStr">
        <is>
          <t xml:space="preserve"> </t>
        </is>
      </c>
    </row>
    <row r="328">
      <c r="A328" s="4" t="inlineStr">
        <is>
          <t>Percent of Total Investments</t>
        </is>
      </c>
      <c r="B328" s="6" t="n">
        <v>0.059</v>
      </c>
    </row>
    <row r="329">
      <c r="A329" s="4" t="inlineStr">
        <is>
          <t>C000154969 | Transportation</t>
        </is>
      </c>
      <c r="B329" s="4" t="inlineStr">
        <is>
          <t xml:space="preserve"> </t>
        </is>
      </c>
    </row>
    <row r="330">
      <c r="A330" s="3" t="inlineStr">
        <is>
          <t>Holdings [Line Items]</t>
        </is>
      </c>
      <c r="B330" s="4" t="inlineStr">
        <is>
          <t xml:space="preserve"> </t>
        </is>
      </c>
    </row>
    <row r="331">
      <c r="A331" s="4" t="inlineStr">
        <is>
          <t>Percent of Total Investments</t>
        </is>
      </c>
      <c r="B331" s="6" t="n">
        <v>0.093</v>
      </c>
    </row>
    <row r="332">
      <c r="A332" s="4" t="inlineStr">
        <is>
          <t>C000154969 | Water and Sewer</t>
        </is>
      </c>
      <c r="B332" s="4" t="inlineStr">
        <is>
          <t xml:space="preserve"> </t>
        </is>
      </c>
    </row>
    <row r="333">
      <c r="A333" s="3" t="inlineStr">
        <is>
          <t>Holdings [Line Items]</t>
        </is>
      </c>
      <c r="B333" s="4" t="inlineStr">
        <is>
          <t xml:space="preserve"> </t>
        </is>
      </c>
    </row>
    <row r="334">
      <c r="A334" s="4" t="inlineStr">
        <is>
          <t>Percent of Total Investments</t>
        </is>
      </c>
      <c r="B334" s="8" t="n">
        <v>0.05</v>
      </c>
    </row>
    <row r="335">
      <c r="A335" s="4" t="inlineStr">
        <is>
          <t>C000154969 | Electric Utilities</t>
        </is>
      </c>
      <c r="B335" s="4" t="inlineStr">
        <is>
          <t xml:space="preserve"> </t>
        </is>
      </c>
    </row>
    <row r="336">
      <c r="A336" s="3" t="inlineStr">
        <is>
          <t>Holdings [Line Items]</t>
        </is>
      </c>
      <c r="B336" s="4" t="inlineStr">
        <is>
          <t xml:space="preserve"> </t>
        </is>
      </c>
    </row>
    <row r="337">
      <c r="A337" s="4" t="inlineStr">
        <is>
          <t>Percent of Total Investments</t>
        </is>
      </c>
      <c r="B337" s="6" t="n">
        <v>0.065</v>
      </c>
    </row>
    <row r="338">
      <c r="A338" s="4" t="inlineStr">
        <is>
          <t>C000154969 | Short-Term Investments</t>
        </is>
      </c>
      <c r="B338" s="4" t="inlineStr">
        <is>
          <t xml:space="preserve"> </t>
        </is>
      </c>
    </row>
    <row r="339">
      <c r="A339" s="3" t="inlineStr">
        <is>
          <t>Holdings [Line Items]</t>
        </is>
      </c>
      <c r="B339" s="4" t="inlineStr">
        <is>
          <t xml:space="preserve"> </t>
        </is>
      </c>
    </row>
    <row r="340">
      <c r="A340" s="4" t="inlineStr">
        <is>
          <t>Percent of Total Investments</t>
        </is>
      </c>
      <c r="B340" s="6" t="n">
        <v>0.065</v>
      </c>
    </row>
    <row r="341">
      <c r="A341" s="4" t="inlineStr">
        <is>
          <t>C000081348 | Not Rated</t>
        </is>
      </c>
      <c r="B341" s="4" t="inlineStr">
        <is>
          <t xml:space="preserve"> </t>
        </is>
      </c>
    </row>
    <row r="342">
      <c r="A342" s="3" t="inlineStr">
        <is>
          <t>Holdings [Line Items]</t>
        </is>
      </c>
      <c r="B342" s="4" t="inlineStr">
        <is>
          <t xml:space="preserve"> </t>
        </is>
      </c>
    </row>
    <row r="343">
      <c r="A343" s="4" t="inlineStr">
        <is>
          <t>Percent of Net Asset Value</t>
        </is>
      </c>
      <c r="B343" s="6" t="n">
        <v>0.005</v>
      </c>
    </row>
    <row r="344">
      <c r="A344" s="4" t="inlineStr">
        <is>
          <t>C000081348 | BBB</t>
        </is>
      </c>
      <c r="B344" s="4" t="inlineStr">
        <is>
          <t xml:space="preserve"> </t>
        </is>
      </c>
    </row>
    <row r="345">
      <c r="A345" s="3" t="inlineStr">
        <is>
          <t>Holdings [Line Items]</t>
        </is>
      </c>
      <c r="B345" s="4" t="inlineStr">
        <is>
          <t xml:space="preserve"> </t>
        </is>
      </c>
    </row>
    <row r="346">
      <c r="A346" s="4" t="inlineStr">
        <is>
          <t>Percent of Net Asset Value</t>
        </is>
      </c>
      <c r="B346" s="6" t="n">
        <v>0.036</v>
      </c>
    </row>
    <row r="347">
      <c r="A347" s="4" t="inlineStr">
        <is>
          <t>C000081348 | A</t>
        </is>
      </c>
      <c r="B347" s="4" t="inlineStr">
        <is>
          <t xml:space="preserve"> </t>
        </is>
      </c>
    </row>
    <row r="348">
      <c r="A348" s="3" t="inlineStr">
        <is>
          <t>Holdings [Line Items]</t>
        </is>
      </c>
      <c r="B348" s="4" t="inlineStr">
        <is>
          <t xml:space="preserve"> </t>
        </is>
      </c>
    </row>
    <row r="349">
      <c r="A349" s="4" t="inlineStr">
        <is>
          <t>Percent of Net Asset Value</t>
        </is>
      </c>
      <c r="B349" s="6" t="n">
        <v>0.188</v>
      </c>
    </row>
    <row r="350">
      <c r="A350" s="4" t="inlineStr">
        <is>
          <t>C000081348 | AA</t>
        </is>
      </c>
      <c r="B350" s="4" t="inlineStr">
        <is>
          <t xml:space="preserve"> </t>
        </is>
      </c>
    </row>
    <row r="351">
      <c r="A351" s="3" t="inlineStr">
        <is>
          <t>Holdings [Line Items]</t>
        </is>
      </c>
      <c r="B351" s="4" t="inlineStr">
        <is>
          <t xml:space="preserve"> </t>
        </is>
      </c>
    </row>
    <row r="352">
      <c r="A352" s="4" t="inlineStr">
        <is>
          <t>Percent of Net Asset Value</t>
        </is>
      </c>
      <c r="B352" s="6" t="n">
        <v>0.396</v>
      </c>
    </row>
    <row r="353">
      <c r="A353" s="4" t="inlineStr">
        <is>
          <t>C000081348 | AAA</t>
        </is>
      </c>
      <c r="B353" s="4" t="inlineStr">
        <is>
          <t xml:space="preserve"> </t>
        </is>
      </c>
    </row>
    <row r="354">
      <c r="A354" s="3" t="inlineStr">
        <is>
          <t>Holdings [Line Items]</t>
        </is>
      </c>
      <c r="B354" s="4" t="inlineStr">
        <is>
          <t xml:space="preserve"> </t>
        </is>
      </c>
    </row>
    <row r="355">
      <c r="A355" s="4" t="inlineStr">
        <is>
          <t>Percent of Net Asset Value</t>
        </is>
      </c>
      <c r="B355" s="6" t="n">
        <v>0.375</v>
      </c>
    </row>
    <row r="356">
      <c r="A356" s="4" t="inlineStr">
        <is>
          <t>C000081348 | Industry Other Line</t>
        </is>
      </c>
      <c r="B356" s="4" t="inlineStr">
        <is>
          <t xml:space="preserve"> </t>
        </is>
      </c>
    </row>
    <row r="357">
      <c r="A357" s="3" t="inlineStr">
        <is>
          <t>Holdings [Line Items]</t>
        </is>
      </c>
      <c r="B357" s="4" t="inlineStr">
        <is>
          <t xml:space="preserve"> </t>
        </is>
      </c>
    </row>
    <row r="358">
      <c r="A358" s="4" t="inlineStr">
        <is>
          <t>Percent of Total Investments</t>
        </is>
      </c>
      <c r="B358" s="6" t="n">
        <v>0.096</v>
      </c>
    </row>
    <row r="359">
      <c r="A359" s="4" t="inlineStr">
        <is>
          <t>C000081348 | Other Revenue</t>
        </is>
      </c>
      <c r="B359" s="4" t="inlineStr">
        <is>
          <t xml:space="preserve"> </t>
        </is>
      </c>
    </row>
    <row r="360">
      <c r="A360" s="3" t="inlineStr">
        <is>
          <t>Holdings [Line Items]</t>
        </is>
      </c>
      <c r="B360" s="4" t="inlineStr">
        <is>
          <t xml:space="preserve"> </t>
        </is>
      </c>
    </row>
    <row r="361">
      <c r="A361" s="4" t="inlineStr">
        <is>
          <t>Percent of Total Investments</t>
        </is>
      </c>
      <c r="B361" s="6" t="n">
        <v>0.068</v>
      </c>
    </row>
    <row r="362">
      <c r="A362" s="4" t="inlineStr">
        <is>
          <t>C000081348 | Education</t>
        </is>
      </c>
      <c r="B362" s="4" t="inlineStr">
        <is>
          <t xml:space="preserve"> </t>
        </is>
      </c>
    </row>
    <row r="363">
      <c r="A363" s="3" t="inlineStr">
        <is>
          <t>Holdings [Line Items]</t>
        </is>
      </c>
      <c r="B363" s="4" t="inlineStr">
        <is>
          <t xml:space="preserve"> </t>
        </is>
      </c>
    </row>
    <row r="364">
      <c r="A364" s="4" t="inlineStr">
        <is>
          <t>Percent of Total Investments</t>
        </is>
      </c>
      <c r="B364" s="6" t="n">
        <v>0.037</v>
      </c>
    </row>
    <row r="365">
      <c r="A365" s="4" t="inlineStr">
        <is>
          <t>C000081348 | General Obligations</t>
        </is>
      </c>
      <c r="B365" s="4" t="inlineStr">
        <is>
          <t xml:space="preserve"> </t>
        </is>
      </c>
    </row>
    <row r="366">
      <c r="A366" s="3" t="inlineStr">
        <is>
          <t>Holdings [Line Items]</t>
        </is>
      </c>
      <c r="B366" s="4" t="inlineStr">
        <is>
          <t xml:space="preserve"> </t>
        </is>
      </c>
    </row>
    <row r="367">
      <c r="A367" s="4" t="inlineStr">
        <is>
          <t>Percent of Total Investments</t>
        </is>
      </c>
      <c r="B367" s="6" t="n">
        <v>0.394</v>
      </c>
    </row>
    <row r="368">
      <c r="A368" s="4" t="inlineStr">
        <is>
          <t>C000081348 | Housing</t>
        </is>
      </c>
      <c r="B368" s="4" t="inlineStr">
        <is>
          <t xml:space="preserve"> </t>
        </is>
      </c>
    </row>
    <row r="369">
      <c r="A369" s="3" t="inlineStr">
        <is>
          <t>Holdings [Line Items]</t>
        </is>
      </c>
      <c r="B369" s="4" t="inlineStr">
        <is>
          <t xml:space="preserve"> </t>
        </is>
      </c>
    </row>
    <row r="370">
      <c r="A370" s="4" t="inlineStr">
        <is>
          <t>Percent of Total Investments</t>
        </is>
      </c>
      <c r="B370" s="6" t="n">
        <v>0.127</v>
      </c>
    </row>
    <row r="371">
      <c r="A371" s="4" t="inlineStr">
        <is>
          <t>C000081348 | Special Tax Revenue</t>
        </is>
      </c>
      <c r="B371" s="4" t="inlineStr">
        <is>
          <t xml:space="preserve"> </t>
        </is>
      </c>
    </row>
    <row r="372">
      <c r="A372" s="3" t="inlineStr">
        <is>
          <t>Holdings [Line Items]</t>
        </is>
      </c>
      <c r="B372" s="4" t="inlineStr">
        <is>
          <t xml:space="preserve"> </t>
        </is>
      </c>
    </row>
    <row r="373">
      <c r="A373" s="4" t="inlineStr">
        <is>
          <t>Percent of Total Investments</t>
        </is>
      </c>
      <c r="B373" s="6" t="n">
        <v>0.057</v>
      </c>
    </row>
    <row r="374">
      <c r="A374" s="4" t="inlineStr">
        <is>
          <t>C000081348 | Hospital</t>
        </is>
      </c>
      <c r="B374" s="4" t="inlineStr">
        <is>
          <t xml:space="preserve"> </t>
        </is>
      </c>
    </row>
    <row r="375">
      <c r="A375" s="3" t="inlineStr">
        <is>
          <t>Holdings [Line Items]</t>
        </is>
      </c>
      <c r="B375" s="4" t="inlineStr">
        <is>
          <t xml:space="preserve"> </t>
        </is>
      </c>
    </row>
    <row r="376">
      <c r="A376" s="4" t="inlineStr">
        <is>
          <t>Percent of Total Investments</t>
        </is>
      </c>
      <c r="B376" s="8" t="n">
        <v>0.04</v>
      </c>
    </row>
    <row r="377">
      <c r="A377" s="4" t="inlineStr">
        <is>
          <t>C000081348 | Transportation</t>
        </is>
      </c>
      <c r="B377" s="4" t="inlineStr">
        <is>
          <t xml:space="preserve"> </t>
        </is>
      </c>
    </row>
    <row r="378">
      <c r="A378" s="3" t="inlineStr">
        <is>
          <t>Holdings [Line Items]</t>
        </is>
      </c>
      <c r="B378" s="4" t="inlineStr">
        <is>
          <t xml:space="preserve"> </t>
        </is>
      </c>
    </row>
    <row r="379">
      <c r="A379" s="4" t="inlineStr">
        <is>
          <t>Percent of Total Investments</t>
        </is>
      </c>
      <c r="B379" s="6" t="n">
        <v>0.065</v>
      </c>
    </row>
    <row r="380">
      <c r="A380" s="4" t="inlineStr">
        <is>
          <t>C000081348 | Water and Sewer</t>
        </is>
      </c>
      <c r="B380" s="4" t="inlineStr">
        <is>
          <t xml:space="preserve"> </t>
        </is>
      </c>
    </row>
    <row r="381">
      <c r="A381" s="3" t="inlineStr">
        <is>
          <t>Holdings [Line Items]</t>
        </is>
      </c>
      <c r="B381" s="4" t="inlineStr">
        <is>
          <t xml:space="preserve"> </t>
        </is>
      </c>
    </row>
    <row r="382">
      <c r="A382" s="4" t="inlineStr">
        <is>
          <t>Percent of Total Investments</t>
        </is>
      </c>
      <c r="B382" s="6" t="n">
        <v>0.056</v>
      </c>
    </row>
    <row r="383">
      <c r="A383" s="4" t="inlineStr">
        <is>
          <t>C000081348 | Short-Term Investments</t>
        </is>
      </c>
      <c r="B383" s="4" t="inlineStr">
        <is>
          <t xml:space="preserve"> </t>
        </is>
      </c>
    </row>
    <row r="384">
      <c r="A384" s="3" t="inlineStr">
        <is>
          <t>Holdings [Line Items]</t>
        </is>
      </c>
      <c r="B384" s="4" t="inlineStr">
        <is>
          <t xml:space="preserve"> </t>
        </is>
      </c>
    </row>
    <row r="385">
      <c r="A385" s="4" t="inlineStr">
        <is>
          <t>Percent of Total Investments</t>
        </is>
      </c>
      <c r="B385" s="8" t="n">
        <v>0.06</v>
      </c>
    </row>
    <row r="386">
      <c r="A386" s="4" t="inlineStr">
        <is>
          <t>C000081349 | Not Rated</t>
        </is>
      </c>
      <c r="B386" s="4" t="inlineStr">
        <is>
          <t xml:space="preserve"> </t>
        </is>
      </c>
    </row>
    <row r="387">
      <c r="A387" s="3" t="inlineStr">
        <is>
          <t>Holdings [Line Items]</t>
        </is>
      </c>
      <c r="B387" s="4" t="inlineStr">
        <is>
          <t xml:space="preserve"> </t>
        </is>
      </c>
    </row>
    <row r="388">
      <c r="A388" s="4" t="inlineStr">
        <is>
          <t>Percent of Net Asset Value</t>
        </is>
      </c>
      <c r="B388" s="6" t="n">
        <v>0.005</v>
      </c>
    </row>
    <row r="389">
      <c r="A389" s="4" t="inlineStr">
        <is>
          <t>C000081349 | BBB</t>
        </is>
      </c>
      <c r="B389" s="4" t="inlineStr">
        <is>
          <t xml:space="preserve"> </t>
        </is>
      </c>
    </row>
    <row r="390">
      <c r="A390" s="3" t="inlineStr">
        <is>
          <t>Holdings [Line Items]</t>
        </is>
      </c>
      <c r="B390" s="4" t="inlineStr">
        <is>
          <t xml:space="preserve"> </t>
        </is>
      </c>
    </row>
    <row r="391">
      <c r="A391" s="4" t="inlineStr">
        <is>
          <t>Percent of Net Asset Value</t>
        </is>
      </c>
      <c r="B391" s="6" t="n">
        <v>0.036</v>
      </c>
    </row>
    <row r="392">
      <c r="A392" s="4" t="inlineStr">
        <is>
          <t>C000081349 | A</t>
        </is>
      </c>
      <c r="B392" s="4" t="inlineStr">
        <is>
          <t xml:space="preserve"> </t>
        </is>
      </c>
    </row>
    <row r="393">
      <c r="A393" s="3" t="inlineStr">
        <is>
          <t>Holdings [Line Items]</t>
        </is>
      </c>
      <c r="B393" s="4" t="inlineStr">
        <is>
          <t xml:space="preserve"> </t>
        </is>
      </c>
    </row>
    <row r="394">
      <c r="A394" s="4" t="inlineStr">
        <is>
          <t>Percent of Net Asset Value</t>
        </is>
      </c>
      <c r="B394" s="6" t="n">
        <v>0.188</v>
      </c>
    </row>
    <row r="395">
      <c r="A395" s="4" t="inlineStr">
        <is>
          <t>C000081349 | AA</t>
        </is>
      </c>
      <c r="B395" s="4" t="inlineStr">
        <is>
          <t xml:space="preserve"> </t>
        </is>
      </c>
    </row>
    <row r="396">
      <c r="A396" s="3" t="inlineStr">
        <is>
          <t>Holdings [Line Items]</t>
        </is>
      </c>
      <c r="B396" s="4" t="inlineStr">
        <is>
          <t xml:space="preserve"> </t>
        </is>
      </c>
    </row>
    <row r="397">
      <c r="A397" s="4" t="inlineStr">
        <is>
          <t>Percent of Net Asset Value</t>
        </is>
      </c>
      <c r="B397" s="6" t="n">
        <v>0.396</v>
      </c>
    </row>
    <row r="398">
      <c r="A398" s="4" t="inlineStr">
        <is>
          <t>C000081349 | AAA</t>
        </is>
      </c>
      <c r="B398" s="4" t="inlineStr">
        <is>
          <t xml:space="preserve"> </t>
        </is>
      </c>
    </row>
    <row r="399">
      <c r="A399" s="3" t="inlineStr">
        <is>
          <t>Holdings [Line Items]</t>
        </is>
      </c>
      <c r="B399" s="4" t="inlineStr">
        <is>
          <t xml:space="preserve"> </t>
        </is>
      </c>
    </row>
    <row r="400">
      <c r="A400" s="4" t="inlineStr">
        <is>
          <t>Percent of Net Asset Value</t>
        </is>
      </c>
      <c r="B400" s="6" t="n">
        <v>0.375</v>
      </c>
    </row>
    <row r="401">
      <c r="A401" s="4" t="inlineStr">
        <is>
          <t>C000081349 | Industry Other Line</t>
        </is>
      </c>
      <c r="B401" s="4" t="inlineStr">
        <is>
          <t xml:space="preserve"> </t>
        </is>
      </c>
    </row>
    <row r="402">
      <c r="A402" s="3" t="inlineStr">
        <is>
          <t>Holdings [Line Items]</t>
        </is>
      </c>
      <c r="B402" s="4" t="inlineStr">
        <is>
          <t xml:space="preserve"> </t>
        </is>
      </c>
    </row>
    <row r="403">
      <c r="A403" s="4" t="inlineStr">
        <is>
          <t>Percent of Total Investments</t>
        </is>
      </c>
      <c r="B403" s="6" t="n">
        <v>0.096</v>
      </c>
    </row>
    <row r="404">
      <c r="A404" s="4" t="inlineStr">
        <is>
          <t>C000081349 | Other Revenue</t>
        </is>
      </c>
      <c r="B404" s="4" t="inlineStr">
        <is>
          <t xml:space="preserve"> </t>
        </is>
      </c>
    </row>
    <row r="405">
      <c r="A405" s="3" t="inlineStr">
        <is>
          <t>Holdings [Line Items]</t>
        </is>
      </c>
      <c r="B405" s="4" t="inlineStr">
        <is>
          <t xml:space="preserve"> </t>
        </is>
      </c>
    </row>
    <row r="406">
      <c r="A406" s="4" t="inlineStr">
        <is>
          <t>Percent of Total Investments</t>
        </is>
      </c>
      <c r="B406" s="6" t="n">
        <v>0.068</v>
      </c>
    </row>
    <row r="407">
      <c r="A407" s="4" t="inlineStr">
        <is>
          <t>C000081349 | Education</t>
        </is>
      </c>
      <c r="B407" s="4" t="inlineStr">
        <is>
          <t xml:space="preserve"> </t>
        </is>
      </c>
    </row>
    <row r="408">
      <c r="A408" s="3" t="inlineStr">
        <is>
          <t>Holdings [Line Items]</t>
        </is>
      </c>
      <c r="B408" s="4" t="inlineStr">
        <is>
          <t xml:space="preserve"> </t>
        </is>
      </c>
    </row>
    <row r="409">
      <c r="A409" s="4" t="inlineStr">
        <is>
          <t>Percent of Total Investments</t>
        </is>
      </c>
      <c r="B409" s="6" t="n">
        <v>0.037</v>
      </c>
    </row>
    <row r="410">
      <c r="A410" s="4" t="inlineStr">
        <is>
          <t>C000081349 | General Obligations</t>
        </is>
      </c>
      <c r="B410" s="4" t="inlineStr">
        <is>
          <t xml:space="preserve"> </t>
        </is>
      </c>
    </row>
    <row r="411">
      <c r="A411" s="3" t="inlineStr">
        <is>
          <t>Holdings [Line Items]</t>
        </is>
      </c>
      <c r="B411" s="4" t="inlineStr">
        <is>
          <t xml:space="preserve"> </t>
        </is>
      </c>
    </row>
    <row r="412">
      <c r="A412" s="4" t="inlineStr">
        <is>
          <t>Percent of Total Investments</t>
        </is>
      </c>
      <c r="B412" s="6" t="n">
        <v>0.394</v>
      </c>
    </row>
    <row r="413">
      <c r="A413" s="4" t="inlineStr">
        <is>
          <t>C000081349 | Housing</t>
        </is>
      </c>
      <c r="B413" s="4" t="inlineStr">
        <is>
          <t xml:space="preserve"> </t>
        </is>
      </c>
    </row>
    <row r="414">
      <c r="A414" s="3" t="inlineStr">
        <is>
          <t>Holdings [Line Items]</t>
        </is>
      </c>
      <c r="B414" s="4" t="inlineStr">
        <is>
          <t xml:space="preserve"> </t>
        </is>
      </c>
    </row>
    <row r="415">
      <c r="A415" s="4" t="inlineStr">
        <is>
          <t>Percent of Total Investments</t>
        </is>
      </c>
      <c r="B415" s="6" t="n">
        <v>0.127</v>
      </c>
    </row>
    <row r="416">
      <c r="A416" s="4" t="inlineStr">
        <is>
          <t>C000081349 | Special Tax Revenue</t>
        </is>
      </c>
      <c r="B416" s="4" t="inlineStr">
        <is>
          <t xml:space="preserve"> </t>
        </is>
      </c>
    </row>
    <row r="417">
      <c r="A417" s="3" t="inlineStr">
        <is>
          <t>Holdings [Line Items]</t>
        </is>
      </c>
      <c r="B417" s="4" t="inlineStr">
        <is>
          <t xml:space="preserve"> </t>
        </is>
      </c>
    </row>
    <row r="418">
      <c r="A418" s="4" t="inlineStr">
        <is>
          <t>Percent of Total Investments</t>
        </is>
      </c>
      <c r="B418" s="6" t="n">
        <v>0.057</v>
      </c>
    </row>
    <row r="419">
      <c r="A419" s="4" t="inlineStr">
        <is>
          <t>C000081349 | Hospital</t>
        </is>
      </c>
      <c r="B419" s="4" t="inlineStr">
        <is>
          <t xml:space="preserve"> </t>
        </is>
      </c>
    </row>
    <row r="420">
      <c r="A420" s="3" t="inlineStr">
        <is>
          <t>Holdings [Line Items]</t>
        </is>
      </c>
      <c r="B420" s="4" t="inlineStr">
        <is>
          <t xml:space="preserve"> </t>
        </is>
      </c>
    </row>
    <row r="421">
      <c r="A421" s="4" t="inlineStr">
        <is>
          <t>Percent of Total Investments</t>
        </is>
      </c>
      <c r="B421" s="8" t="n">
        <v>0.04</v>
      </c>
    </row>
    <row r="422">
      <c r="A422" s="4" t="inlineStr">
        <is>
          <t>C000081349 | Transportation</t>
        </is>
      </c>
      <c r="B422" s="4" t="inlineStr">
        <is>
          <t xml:space="preserve"> </t>
        </is>
      </c>
    </row>
    <row r="423">
      <c r="A423" s="3" t="inlineStr">
        <is>
          <t>Holdings [Line Items]</t>
        </is>
      </c>
      <c r="B423" s="4" t="inlineStr">
        <is>
          <t xml:space="preserve"> </t>
        </is>
      </c>
    </row>
    <row r="424">
      <c r="A424" s="4" t="inlineStr">
        <is>
          <t>Percent of Total Investments</t>
        </is>
      </c>
      <c r="B424" s="6" t="n">
        <v>0.065</v>
      </c>
    </row>
    <row r="425">
      <c r="A425" s="4" t="inlineStr">
        <is>
          <t>C000081349 | Water and Sewer</t>
        </is>
      </c>
      <c r="B425" s="4" t="inlineStr">
        <is>
          <t xml:space="preserve"> </t>
        </is>
      </c>
    </row>
    <row r="426">
      <c r="A426" s="3" t="inlineStr">
        <is>
          <t>Holdings [Line Items]</t>
        </is>
      </c>
      <c r="B426" s="4" t="inlineStr">
        <is>
          <t xml:space="preserve"> </t>
        </is>
      </c>
    </row>
    <row r="427">
      <c r="A427" s="4" t="inlineStr">
        <is>
          <t>Percent of Total Investments</t>
        </is>
      </c>
      <c r="B427" s="6" t="n">
        <v>0.056</v>
      </c>
    </row>
    <row r="428">
      <c r="A428" s="4" t="inlineStr">
        <is>
          <t>C000081349 | Short-Term Investments</t>
        </is>
      </c>
      <c r="B428" s="4" t="inlineStr">
        <is>
          <t xml:space="preserve"> </t>
        </is>
      </c>
    </row>
    <row r="429">
      <c r="A429" s="3" t="inlineStr">
        <is>
          <t>Holdings [Line Items]</t>
        </is>
      </c>
      <c r="B429" s="4" t="inlineStr">
        <is>
          <t xml:space="preserve"> </t>
        </is>
      </c>
    </row>
    <row r="430">
      <c r="A430" s="4" t="inlineStr">
        <is>
          <t>Percent of Total Investments</t>
        </is>
      </c>
      <c r="B430" s="8" t="n">
        <v>0.06</v>
      </c>
    </row>
    <row r="431">
      <c r="A431" s="4" t="inlineStr">
        <is>
          <t>C000081350 | Not Rated</t>
        </is>
      </c>
      <c r="B431" s="4" t="inlineStr">
        <is>
          <t xml:space="preserve"> </t>
        </is>
      </c>
    </row>
    <row r="432">
      <c r="A432" s="3" t="inlineStr">
        <is>
          <t>Holdings [Line Items]</t>
        </is>
      </c>
      <c r="B432" s="4" t="inlineStr">
        <is>
          <t xml:space="preserve"> </t>
        </is>
      </c>
    </row>
    <row r="433">
      <c r="A433" s="4" t="inlineStr">
        <is>
          <t>Percent of Net Asset Value</t>
        </is>
      </c>
      <c r="B433" s="6" t="n">
        <v>0.005</v>
      </c>
    </row>
    <row r="434">
      <c r="A434" s="4" t="inlineStr">
        <is>
          <t>C000081350 | BBB</t>
        </is>
      </c>
      <c r="B434" s="4" t="inlineStr">
        <is>
          <t xml:space="preserve"> </t>
        </is>
      </c>
    </row>
    <row r="435">
      <c r="A435" s="3" t="inlineStr">
        <is>
          <t>Holdings [Line Items]</t>
        </is>
      </c>
      <c r="B435" s="4" t="inlineStr">
        <is>
          <t xml:space="preserve"> </t>
        </is>
      </c>
    </row>
    <row r="436">
      <c r="A436" s="4" t="inlineStr">
        <is>
          <t>Percent of Net Asset Value</t>
        </is>
      </c>
      <c r="B436" s="6" t="n">
        <v>0.036</v>
      </c>
    </row>
    <row r="437">
      <c r="A437" s="4" t="inlineStr">
        <is>
          <t>C000081350 | A</t>
        </is>
      </c>
      <c r="B437" s="4" t="inlineStr">
        <is>
          <t xml:space="preserve"> </t>
        </is>
      </c>
    </row>
    <row r="438">
      <c r="A438" s="3" t="inlineStr">
        <is>
          <t>Holdings [Line Items]</t>
        </is>
      </c>
      <c r="B438" s="4" t="inlineStr">
        <is>
          <t xml:space="preserve"> </t>
        </is>
      </c>
    </row>
    <row r="439">
      <c r="A439" s="4" t="inlineStr">
        <is>
          <t>Percent of Net Asset Value</t>
        </is>
      </c>
      <c r="B439" s="6" t="n">
        <v>0.188</v>
      </c>
    </row>
    <row r="440">
      <c r="A440" s="4" t="inlineStr">
        <is>
          <t>C000081350 | AA</t>
        </is>
      </c>
      <c r="B440" s="4" t="inlineStr">
        <is>
          <t xml:space="preserve"> </t>
        </is>
      </c>
    </row>
    <row r="441">
      <c r="A441" s="3" t="inlineStr">
        <is>
          <t>Holdings [Line Items]</t>
        </is>
      </c>
      <c r="B441" s="4" t="inlineStr">
        <is>
          <t xml:space="preserve"> </t>
        </is>
      </c>
    </row>
    <row r="442">
      <c r="A442" s="4" t="inlineStr">
        <is>
          <t>Percent of Net Asset Value</t>
        </is>
      </c>
      <c r="B442" s="6" t="n">
        <v>0.396</v>
      </c>
    </row>
    <row r="443">
      <c r="A443" s="4" t="inlineStr">
        <is>
          <t>C000081350 | AAA</t>
        </is>
      </c>
      <c r="B443" s="4" t="inlineStr">
        <is>
          <t xml:space="preserve"> </t>
        </is>
      </c>
    </row>
    <row r="444">
      <c r="A444" s="3" t="inlineStr">
        <is>
          <t>Holdings [Line Items]</t>
        </is>
      </c>
      <c r="B444" s="4" t="inlineStr">
        <is>
          <t xml:space="preserve"> </t>
        </is>
      </c>
    </row>
    <row r="445">
      <c r="A445" s="4" t="inlineStr">
        <is>
          <t>Percent of Net Asset Value</t>
        </is>
      </c>
      <c r="B445" s="6" t="n">
        <v>0.375</v>
      </c>
    </row>
    <row r="446">
      <c r="A446" s="4" t="inlineStr">
        <is>
          <t>C000081350 | Industry Other Line</t>
        </is>
      </c>
      <c r="B446" s="4" t="inlineStr">
        <is>
          <t xml:space="preserve"> </t>
        </is>
      </c>
    </row>
    <row r="447">
      <c r="A447" s="3" t="inlineStr">
        <is>
          <t>Holdings [Line Items]</t>
        </is>
      </c>
      <c r="B447" s="4" t="inlineStr">
        <is>
          <t xml:space="preserve"> </t>
        </is>
      </c>
    </row>
    <row r="448">
      <c r="A448" s="4" t="inlineStr">
        <is>
          <t>Percent of Total Investments</t>
        </is>
      </c>
      <c r="B448" s="6" t="n">
        <v>0.096</v>
      </c>
    </row>
    <row r="449">
      <c r="A449" s="4" t="inlineStr">
        <is>
          <t>C000081350 | Other Revenue</t>
        </is>
      </c>
      <c r="B449" s="4" t="inlineStr">
        <is>
          <t xml:space="preserve"> </t>
        </is>
      </c>
    </row>
    <row r="450">
      <c r="A450" s="3" t="inlineStr">
        <is>
          <t>Holdings [Line Items]</t>
        </is>
      </c>
      <c r="B450" s="4" t="inlineStr">
        <is>
          <t xml:space="preserve"> </t>
        </is>
      </c>
    </row>
    <row r="451">
      <c r="A451" s="4" t="inlineStr">
        <is>
          <t>Percent of Total Investments</t>
        </is>
      </c>
      <c r="B451" s="6" t="n">
        <v>0.068</v>
      </c>
    </row>
    <row r="452">
      <c r="A452" s="4" t="inlineStr">
        <is>
          <t>C000081350 | Education</t>
        </is>
      </c>
      <c r="B452" s="4" t="inlineStr">
        <is>
          <t xml:space="preserve"> </t>
        </is>
      </c>
    </row>
    <row r="453">
      <c r="A453" s="3" t="inlineStr">
        <is>
          <t>Holdings [Line Items]</t>
        </is>
      </c>
      <c r="B453" s="4" t="inlineStr">
        <is>
          <t xml:space="preserve"> </t>
        </is>
      </c>
    </row>
    <row r="454">
      <c r="A454" s="4" t="inlineStr">
        <is>
          <t>Percent of Total Investments</t>
        </is>
      </c>
      <c r="B454" s="6" t="n">
        <v>0.037</v>
      </c>
    </row>
    <row r="455">
      <c r="A455" s="4" t="inlineStr">
        <is>
          <t>C000081350 | General Obligations</t>
        </is>
      </c>
      <c r="B455" s="4" t="inlineStr">
        <is>
          <t xml:space="preserve"> </t>
        </is>
      </c>
    </row>
    <row r="456">
      <c r="A456" s="3" t="inlineStr">
        <is>
          <t>Holdings [Line Items]</t>
        </is>
      </c>
      <c r="B456" s="4" t="inlineStr">
        <is>
          <t xml:space="preserve"> </t>
        </is>
      </c>
    </row>
    <row r="457">
      <c r="A457" s="4" t="inlineStr">
        <is>
          <t>Percent of Total Investments</t>
        </is>
      </c>
      <c r="B457" s="6" t="n">
        <v>0.394</v>
      </c>
    </row>
    <row r="458">
      <c r="A458" s="4" t="inlineStr">
        <is>
          <t>C000081350 | Housing</t>
        </is>
      </c>
      <c r="B458" s="4" t="inlineStr">
        <is>
          <t xml:space="preserve"> </t>
        </is>
      </c>
    </row>
    <row r="459">
      <c r="A459" s="3" t="inlineStr">
        <is>
          <t>Holdings [Line Items]</t>
        </is>
      </c>
      <c r="B459" s="4" t="inlineStr">
        <is>
          <t xml:space="preserve"> </t>
        </is>
      </c>
    </row>
    <row r="460">
      <c r="A460" s="4" t="inlineStr">
        <is>
          <t>Percent of Total Investments</t>
        </is>
      </c>
      <c r="B460" s="6" t="n">
        <v>0.127</v>
      </c>
    </row>
    <row r="461">
      <c r="A461" s="4" t="inlineStr">
        <is>
          <t>C000081350 | Special Tax Revenue</t>
        </is>
      </c>
      <c r="B461" s="4" t="inlineStr">
        <is>
          <t xml:space="preserve"> </t>
        </is>
      </c>
    </row>
    <row r="462">
      <c r="A462" s="3" t="inlineStr">
        <is>
          <t>Holdings [Line Items]</t>
        </is>
      </c>
      <c r="B462" s="4" t="inlineStr">
        <is>
          <t xml:space="preserve"> </t>
        </is>
      </c>
    </row>
    <row r="463">
      <c r="A463" s="4" t="inlineStr">
        <is>
          <t>Percent of Total Investments</t>
        </is>
      </c>
      <c r="B463" s="6" t="n">
        <v>0.057</v>
      </c>
    </row>
    <row r="464">
      <c r="A464" s="4" t="inlineStr">
        <is>
          <t>C000081350 | Hospital</t>
        </is>
      </c>
      <c r="B464" s="4" t="inlineStr">
        <is>
          <t xml:space="preserve"> </t>
        </is>
      </c>
    </row>
    <row r="465">
      <c r="A465" s="3" t="inlineStr">
        <is>
          <t>Holdings [Line Items]</t>
        </is>
      </c>
      <c r="B465" s="4" t="inlineStr">
        <is>
          <t xml:space="preserve"> </t>
        </is>
      </c>
    </row>
    <row r="466">
      <c r="A466" s="4" t="inlineStr">
        <is>
          <t>Percent of Total Investments</t>
        </is>
      </c>
      <c r="B466" s="8" t="n">
        <v>0.04</v>
      </c>
    </row>
    <row r="467">
      <c r="A467" s="4" t="inlineStr">
        <is>
          <t>C000081350 | Transportation</t>
        </is>
      </c>
      <c r="B467" s="4" t="inlineStr">
        <is>
          <t xml:space="preserve"> </t>
        </is>
      </c>
    </row>
    <row r="468">
      <c r="A468" s="3" t="inlineStr">
        <is>
          <t>Holdings [Line Items]</t>
        </is>
      </c>
      <c r="B468" s="4" t="inlineStr">
        <is>
          <t xml:space="preserve"> </t>
        </is>
      </c>
    </row>
    <row r="469">
      <c r="A469" s="4" t="inlineStr">
        <is>
          <t>Percent of Total Investments</t>
        </is>
      </c>
      <c r="B469" s="6" t="n">
        <v>0.065</v>
      </c>
    </row>
    <row r="470">
      <c r="A470" s="4" t="inlineStr">
        <is>
          <t>C000081350 | Water and Sewer</t>
        </is>
      </c>
      <c r="B470" s="4" t="inlineStr">
        <is>
          <t xml:space="preserve"> </t>
        </is>
      </c>
    </row>
    <row r="471">
      <c r="A471" s="3" t="inlineStr">
        <is>
          <t>Holdings [Line Items]</t>
        </is>
      </c>
      <c r="B471" s="4" t="inlineStr">
        <is>
          <t xml:space="preserve"> </t>
        </is>
      </c>
    </row>
    <row r="472">
      <c r="A472" s="4" t="inlineStr">
        <is>
          <t>Percent of Total Investments</t>
        </is>
      </c>
      <c r="B472" s="6" t="n">
        <v>0.056</v>
      </c>
    </row>
    <row r="473">
      <c r="A473" s="4" t="inlineStr">
        <is>
          <t>C000081350 | Short-Term Investments</t>
        </is>
      </c>
      <c r="B473" s="4" t="inlineStr">
        <is>
          <t xml:space="preserve"> </t>
        </is>
      </c>
    </row>
    <row r="474">
      <c r="A474" s="3" t="inlineStr">
        <is>
          <t>Holdings [Line Items]</t>
        </is>
      </c>
      <c r="B474" s="4" t="inlineStr">
        <is>
          <t xml:space="preserve"> </t>
        </is>
      </c>
    </row>
    <row r="475">
      <c r="A475" s="4" t="inlineStr">
        <is>
          <t>Percent of Total Investments</t>
        </is>
      </c>
      <c r="B475" s="8" t="n">
        <v>0.06</v>
      </c>
    </row>
    <row r="476">
      <c r="A476" s="4" t="inlineStr">
        <is>
          <t>C000081345 | Not Rated</t>
        </is>
      </c>
      <c r="B476" s="4" t="inlineStr">
        <is>
          <t xml:space="preserve"> </t>
        </is>
      </c>
    </row>
    <row r="477">
      <c r="A477" s="3" t="inlineStr">
        <is>
          <t>Holdings [Line Items]</t>
        </is>
      </c>
      <c r="B477" s="4" t="inlineStr">
        <is>
          <t xml:space="preserve"> </t>
        </is>
      </c>
    </row>
    <row r="478">
      <c r="A478" s="4" t="inlineStr">
        <is>
          <t>Percent of Net Asset Value</t>
        </is>
      </c>
      <c r="B478" s="6" t="n">
        <v>0.001</v>
      </c>
    </row>
    <row r="479">
      <c r="A479" s="4" t="inlineStr">
        <is>
          <t>C000081345 | BBB</t>
        </is>
      </c>
      <c r="B479" s="4" t="inlineStr">
        <is>
          <t xml:space="preserve"> </t>
        </is>
      </c>
    </row>
    <row r="480">
      <c r="A480" s="3" t="inlineStr">
        <is>
          <t>Holdings [Line Items]</t>
        </is>
      </c>
      <c r="B480" s="4" t="inlineStr">
        <is>
          <t xml:space="preserve"> </t>
        </is>
      </c>
    </row>
    <row r="481">
      <c r="A481" s="4" t="inlineStr">
        <is>
          <t>Percent of Net Asset Value</t>
        </is>
      </c>
      <c r="B481" s="6" t="n">
        <v>0.037</v>
      </c>
    </row>
    <row r="482">
      <c r="A482" s="4" t="inlineStr">
        <is>
          <t>C000081345 | A</t>
        </is>
      </c>
      <c r="B482" s="4" t="inlineStr">
        <is>
          <t xml:space="preserve"> </t>
        </is>
      </c>
    </row>
    <row r="483">
      <c r="A483" s="3" t="inlineStr">
        <is>
          <t>Holdings [Line Items]</t>
        </is>
      </c>
      <c r="B483" s="4" t="inlineStr">
        <is>
          <t xml:space="preserve"> </t>
        </is>
      </c>
    </row>
    <row r="484">
      <c r="A484" s="4" t="inlineStr">
        <is>
          <t>Percent of Net Asset Value</t>
        </is>
      </c>
      <c r="B484" s="6" t="n">
        <v>0.133</v>
      </c>
    </row>
    <row r="485">
      <c r="A485" s="4" t="inlineStr">
        <is>
          <t>C000081345 | AA</t>
        </is>
      </c>
      <c r="B485" s="4" t="inlineStr">
        <is>
          <t xml:space="preserve"> </t>
        </is>
      </c>
    </row>
    <row r="486">
      <c r="A486" s="3" t="inlineStr">
        <is>
          <t>Holdings [Line Items]</t>
        </is>
      </c>
      <c r="B486" s="4" t="inlineStr">
        <is>
          <t xml:space="preserve"> </t>
        </is>
      </c>
    </row>
    <row r="487">
      <c r="A487" s="4" t="inlineStr">
        <is>
          <t>Percent of Net Asset Value</t>
        </is>
      </c>
      <c r="B487" s="6" t="n">
        <v>0.387</v>
      </c>
    </row>
    <row r="488">
      <c r="A488" s="4" t="inlineStr">
        <is>
          <t>C000081345 | AAA</t>
        </is>
      </c>
      <c r="B488" s="4" t="inlineStr">
        <is>
          <t xml:space="preserve"> </t>
        </is>
      </c>
    </row>
    <row r="489">
      <c r="A489" s="3" t="inlineStr">
        <is>
          <t>Holdings [Line Items]</t>
        </is>
      </c>
      <c r="B489" s="4" t="inlineStr">
        <is>
          <t xml:space="preserve"> </t>
        </is>
      </c>
    </row>
    <row r="490">
      <c r="A490" s="4" t="inlineStr">
        <is>
          <t>Percent of Net Asset Value</t>
        </is>
      </c>
      <c r="B490" s="6" t="n">
        <v>0.299</v>
      </c>
    </row>
    <row r="491">
      <c r="A491" s="4" t="inlineStr">
        <is>
          <t>C000081345 | Treasury</t>
        </is>
      </c>
      <c r="B491" s="4" t="inlineStr">
        <is>
          <t xml:space="preserve"> </t>
        </is>
      </c>
    </row>
    <row r="492">
      <c r="A492" s="3" t="inlineStr">
        <is>
          <t>Holdings [Line Items]</t>
        </is>
      </c>
      <c r="B492" s="4" t="inlineStr">
        <is>
          <t xml:space="preserve"> </t>
        </is>
      </c>
    </row>
    <row r="493">
      <c r="A493" s="4" t="inlineStr">
        <is>
          <t>Percent of Net Asset Value</t>
        </is>
      </c>
      <c r="B493" s="6" t="n">
        <v>0.143</v>
      </c>
    </row>
    <row r="494">
      <c r="A494" s="4" t="inlineStr">
        <is>
          <t>C000081345 | Industry Other Line</t>
        </is>
      </c>
      <c r="B494" s="4" t="inlineStr">
        <is>
          <t xml:space="preserve"> </t>
        </is>
      </c>
    </row>
    <row r="495">
      <c r="A495" s="3" t="inlineStr">
        <is>
          <t>Holdings [Line Items]</t>
        </is>
      </c>
      <c r="B495" s="4" t="inlineStr">
        <is>
          <t xml:space="preserve"> </t>
        </is>
      </c>
    </row>
    <row r="496">
      <c r="A496" s="4" t="inlineStr">
        <is>
          <t>Percent of Total Investments</t>
        </is>
      </c>
      <c r="B496" s="6" t="n">
        <v>0.125</v>
      </c>
    </row>
    <row r="497">
      <c r="A497" s="4" t="inlineStr">
        <is>
          <t>C000081345 | Other Revenue</t>
        </is>
      </c>
      <c r="B497" s="4" t="inlineStr">
        <is>
          <t xml:space="preserve"> </t>
        </is>
      </c>
    </row>
    <row r="498">
      <c r="A498" s="3" t="inlineStr">
        <is>
          <t>Holdings [Line Items]</t>
        </is>
      </c>
      <c r="B498" s="4" t="inlineStr">
        <is>
          <t xml:space="preserve"> </t>
        </is>
      </c>
    </row>
    <row r="499">
      <c r="A499" s="4" t="inlineStr">
        <is>
          <t>Percent of Total Investments</t>
        </is>
      </c>
      <c r="B499" s="6" t="n">
        <v>0.043</v>
      </c>
    </row>
    <row r="500">
      <c r="A500" s="4" t="inlineStr">
        <is>
          <t>C000081345 | Education</t>
        </is>
      </c>
      <c r="B500" s="4" t="inlineStr">
        <is>
          <t xml:space="preserve"> </t>
        </is>
      </c>
    </row>
    <row r="501">
      <c r="A501" s="3" t="inlineStr">
        <is>
          <t>Holdings [Line Items]</t>
        </is>
      </c>
      <c r="B501" s="4" t="inlineStr">
        <is>
          <t xml:space="preserve"> </t>
        </is>
      </c>
    </row>
    <row r="502">
      <c r="A502" s="4" t="inlineStr">
        <is>
          <t>Percent of Total Investments</t>
        </is>
      </c>
      <c r="B502" s="6" t="n">
        <v>0.035</v>
      </c>
    </row>
    <row r="503">
      <c r="A503" s="4" t="inlineStr">
        <is>
          <t>C000081345 | General Obligations</t>
        </is>
      </c>
      <c r="B503" s="4" t="inlineStr">
        <is>
          <t xml:space="preserve"> </t>
        </is>
      </c>
    </row>
    <row r="504">
      <c r="A504" s="3" t="inlineStr">
        <is>
          <t>Holdings [Line Items]</t>
        </is>
      </c>
      <c r="B504" s="4" t="inlineStr">
        <is>
          <t xml:space="preserve"> </t>
        </is>
      </c>
    </row>
    <row r="505">
      <c r="A505" s="4" t="inlineStr">
        <is>
          <t>Percent of Total Investments</t>
        </is>
      </c>
      <c r="B505" s="6" t="n">
        <v>0.282</v>
      </c>
    </row>
    <row r="506">
      <c r="A506" s="4" t="inlineStr">
        <is>
          <t>C000081345 | Housing</t>
        </is>
      </c>
      <c r="B506" s="4" t="inlineStr">
        <is>
          <t xml:space="preserve"> </t>
        </is>
      </c>
    </row>
    <row r="507">
      <c r="A507" s="3" t="inlineStr">
        <is>
          <t>Holdings [Line Items]</t>
        </is>
      </c>
      <c r="B507" s="4" t="inlineStr">
        <is>
          <t xml:space="preserve"> </t>
        </is>
      </c>
    </row>
    <row r="508">
      <c r="A508" s="4" t="inlineStr">
        <is>
          <t>Percent of Total Investments</t>
        </is>
      </c>
      <c r="B508" s="6" t="n">
        <v>0.083</v>
      </c>
    </row>
    <row r="509">
      <c r="A509" s="4" t="inlineStr">
        <is>
          <t>C000081345 | Special Tax Revenue</t>
        </is>
      </c>
      <c r="B509" s="4" t="inlineStr">
        <is>
          <t xml:space="preserve"> </t>
        </is>
      </c>
    </row>
    <row r="510">
      <c r="A510" s="3" t="inlineStr">
        <is>
          <t>Holdings [Line Items]</t>
        </is>
      </c>
      <c r="B510" s="4" t="inlineStr">
        <is>
          <t xml:space="preserve"> </t>
        </is>
      </c>
    </row>
    <row r="511">
      <c r="A511" s="4" t="inlineStr">
        <is>
          <t>Percent of Total Investments</t>
        </is>
      </c>
      <c r="B511" s="6" t="n">
        <v>0.103</v>
      </c>
    </row>
    <row r="512">
      <c r="A512" s="4" t="inlineStr">
        <is>
          <t>C000081345 | Water and Sewer</t>
        </is>
      </c>
      <c r="B512" s="4" t="inlineStr">
        <is>
          <t xml:space="preserve"> </t>
        </is>
      </c>
    </row>
    <row r="513">
      <c r="A513" s="3" t="inlineStr">
        <is>
          <t>Holdings [Line Items]</t>
        </is>
      </c>
      <c r="B513" s="4" t="inlineStr">
        <is>
          <t xml:space="preserve"> </t>
        </is>
      </c>
    </row>
    <row r="514">
      <c r="A514" s="4" t="inlineStr">
        <is>
          <t>Percent of Total Investments</t>
        </is>
      </c>
      <c r="B514" s="8" t="n">
        <v>0.1</v>
      </c>
    </row>
    <row r="515">
      <c r="A515" s="4" t="inlineStr">
        <is>
          <t>C000081345 | Short-Term Investments</t>
        </is>
      </c>
      <c r="B515" s="4" t="inlineStr">
        <is>
          <t xml:space="preserve"> </t>
        </is>
      </c>
    </row>
    <row r="516">
      <c r="A516" s="3" t="inlineStr">
        <is>
          <t>Holdings [Line Items]</t>
        </is>
      </c>
      <c r="B516" s="4" t="inlineStr">
        <is>
          <t xml:space="preserve"> </t>
        </is>
      </c>
    </row>
    <row r="517">
      <c r="A517" s="4" t="inlineStr">
        <is>
          <t>Percent of Total Investments</t>
        </is>
      </c>
      <c r="B517" s="6" t="n">
        <v>0.058</v>
      </c>
    </row>
    <row r="518">
      <c r="A518" s="4" t="inlineStr">
        <is>
          <t>C000081345 | Bond Bank</t>
        </is>
      </c>
      <c r="B518" s="4" t="inlineStr">
        <is>
          <t xml:space="preserve"> </t>
        </is>
      </c>
    </row>
    <row r="519">
      <c r="A519" s="3" t="inlineStr">
        <is>
          <t>Holdings [Line Items]</t>
        </is>
      </c>
      <c r="B519" s="4" t="inlineStr">
        <is>
          <t xml:space="preserve"> </t>
        </is>
      </c>
    </row>
    <row r="520">
      <c r="A520" s="4" t="inlineStr">
        <is>
          <t>Percent of Total Investments</t>
        </is>
      </c>
      <c r="B520" s="6" t="n">
        <v>0.034</v>
      </c>
    </row>
    <row r="521">
      <c r="A521" s="4" t="inlineStr">
        <is>
          <t>C000081345 | U.S. Treasury Obligations</t>
        </is>
      </c>
      <c r="B521" s="4" t="inlineStr">
        <is>
          <t xml:space="preserve"> </t>
        </is>
      </c>
    </row>
    <row r="522">
      <c r="A522" s="3" t="inlineStr">
        <is>
          <t>Holdings [Line Items]</t>
        </is>
      </c>
      <c r="B522" s="4" t="inlineStr">
        <is>
          <t xml:space="preserve"> </t>
        </is>
      </c>
    </row>
    <row r="523">
      <c r="A523" s="4" t="inlineStr">
        <is>
          <t>Percent of Total Investments</t>
        </is>
      </c>
      <c r="B523" s="6" t="n">
        <v>0.137</v>
      </c>
    </row>
    <row r="524">
      <c r="A524" s="4" t="inlineStr">
        <is>
          <t>C000081346 | Not Rated</t>
        </is>
      </c>
      <c r="B524" s="4" t="inlineStr">
        <is>
          <t xml:space="preserve"> </t>
        </is>
      </c>
    </row>
    <row r="525">
      <c r="A525" s="3" t="inlineStr">
        <is>
          <t>Holdings [Line Items]</t>
        </is>
      </c>
      <c r="B525" s="4" t="inlineStr">
        <is>
          <t xml:space="preserve"> </t>
        </is>
      </c>
    </row>
    <row r="526">
      <c r="A526" s="4" t="inlineStr">
        <is>
          <t>Percent of Net Asset Value</t>
        </is>
      </c>
      <c r="B526" s="6" t="n">
        <v>0.001</v>
      </c>
    </row>
    <row r="527">
      <c r="A527" s="4" t="inlineStr">
        <is>
          <t>C000081346 | BBB</t>
        </is>
      </c>
      <c r="B527" s="4" t="inlineStr">
        <is>
          <t xml:space="preserve"> </t>
        </is>
      </c>
    </row>
    <row r="528">
      <c r="A528" s="3" t="inlineStr">
        <is>
          <t>Holdings [Line Items]</t>
        </is>
      </c>
      <c r="B528" s="4" t="inlineStr">
        <is>
          <t xml:space="preserve"> </t>
        </is>
      </c>
    </row>
    <row r="529">
      <c r="A529" s="4" t="inlineStr">
        <is>
          <t>Percent of Net Asset Value</t>
        </is>
      </c>
      <c r="B529" s="6" t="n">
        <v>0.037</v>
      </c>
    </row>
    <row r="530">
      <c r="A530" s="4" t="inlineStr">
        <is>
          <t>C000081346 | A</t>
        </is>
      </c>
      <c r="B530" s="4" t="inlineStr">
        <is>
          <t xml:space="preserve"> </t>
        </is>
      </c>
    </row>
    <row r="531">
      <c r="A531" s="3" t="inlineStr">
        <is>
          <t>Holdings [Line Items]</t>
        </is>
      </c>
      <c r="B531" s="4" t="inlineStr">
        <is>
          <t xml:space="preserve"> </t>
        </is>
      </c>
    </row>
    <row r="532">
      <c r="A532" s="4" t="inlineStr">
        <is>
          <t>Percent of Net Asset Value</t>
        </is>
      </c>
      <c r="B532" s="6" t="n">
        <v>0.133</v>
      </c>
    </row>
    <row r="533">
      <c r="A533" s="4" t="inlineStr">
        <is>
          <t>C000081346 | AA</t>
        </is>
      </c>
      <c r="B533" s="4" t="inlineStr">
        <is>
          <t xml:space="preserve"> </t>
        </is>
      </c>
    </row>
    <row r="534">
      <c r="A534" s="3" t="inlineStr">
        <is>
          <t>Holdings [Line Items]</t>
        </is>
      </c>
      <c r="B534" s="4" t="inlineStr">
        <is>
          <t xml:space="preserve"> </t>
        </is>
      </c>
    </row>
    <row r="535">
      <c r="A535" s="4" t="inlineStr">
        <is>
          <t>Percent of Net Asset Value</t>
        </is>
      </c>
      <c r="B535" s="6" t="n">
        <v>0.387</v>
      </c>
    </row>
    <row r="536">
      <c r="A536" s="4" t="inlineStr">
        <is>
          <t>C000081346 | AAA</t>
        </is>
      </c>
      <c r="B536" s="4" t="inlineStr">
        <is>
          <t xml:space="preserve"> </t>
        </is>
      </c>
    </row>
    <row r="537">
      <c r="A537" s="3" t="inlineStr">
        <is>
          <t>Holdings [Line Items]</t>
        </is>
      </c>
      <c r="B537" s="4" t="inlineStr">
        <is>
          <t xml:space="preserve"> </t>
        </is>
      </c>
    </row>
    <row r="538">
      <c r="A538" s="4" t="inlineStr">
        <is>
          <t>Percent of Net Asset Value</t>
        </is>
      </c>
      <c r="B538" s="6" t="n">
        <v>0.299</v>
      </c>
    </row>
    <row r="539">
      <c r="A539" s="4" t="inlineStr">
        <is>
          <t>C000081346 | Treasury</t>
        </is>
      </c>
      <c r="B539" s="4" t="inlineStr">
        <is>
          <t xml:space="preserve"> </t>
        </is>
      </c>
    </row>
    <row r="540">
      <c r="A540" s="3" t="inlineStr">
        <is>
          <t>Holdings [Line Items]</t>
        </is>
      </c>
      <c r="B540" s="4" t="inlineStr">
        <is>
          <t xml:space="preserve"> </t>
        </is>
      </c>
    </row>
    <row r="541">
      <c r="A541" s="4" t="inlineStr">
        <is>
          <t>Percent of Net Asset Value</t>
        </is>
      </c>
      <c r="B541" s="6" t="n">
        <v>0.143</v>
      </c>
    </row>
    <row r="542">
      <c r="A542" s="4" t="inlineStr">
        <is>
          <t>C000081346 | Industry Other Line</t>
        </is>
      </c>
      <c r="B542" s="4" t="inlineStr">
        <is>
          <t xml:space="preserve"> </t>
        </is>
      </c>
    </row>
    <row r="543">
      <c r="A543" s="3" t="inlineStr">
        <is>
          <t>Holdings [Line Items]</t>
        </is>
      </c>
      <c r="B543" s="4" t="inlineStr">
        <is>
          <t xml:space="preserve"> </t>
        </is>
      </c>
    </row>
    <row r="544">
      <c r="A544" s="4" t="inlineStr">
        <is>
          <t>Percent of Total Investments</t>
        </is>
      </c>
      <c r="B544" s="6" t="n">
        <v>0.125</v>
      </c>
    </row>
    <row r="545">
      <c r="A545" s="4" t="inlineStr">
        <is>
          <t>C000081346 | Other Revenue</t>
        </is>
      </c>
      <c r="B545" s="4" t="inlineStr">
        <is>
          <t xml:space="preserve"> </t>
        </is>
      </c>
    </row>
    <row r="546">
      <c r="A546" s="3" t="inlineStr">
        <is>
          <t>Holdings [Line Items]</t>
        </is>
      </c>
      <c r="B546" s="4" t="inlineStr">
        <is>
          <t xml:space="preserve"> </t>
        </is>
      </c>
    </row>
    <row r="547">
      <c r="A547" s="4" t="inlineStr">
        <is>
          <t>Percent of Total Investments</t>
        </is>
      </c>
      <c r="B547" s="6" t="n">
        <v>0.043</v>
      </c>
    </row>
    <row r="548">
      <c r="A548" s="4" t="inlineStr">
        <is>
          <t>C000081346 | Education</t>
        </is>
      </c>
      <c r="B548" s="4" t="inlineStr">
        <is>
          <t xml:space="preserve"> </t>
        </is>
      </c>
    </row>
    <row r="549">
      <c r="A549" s="3" t="inlineStr">
        <is>
          <t>Holdings [Line Items]</t>
        </is>
      </c>
      <c r="B549" s="4" t="inlineStr">
        <is>
          <t xml:space="preserve"> </t>
        </is>
      </c>
    </row>
    <row r="550">
      <c r="A550" s="4" t="inlineStr">
        <is>
          <t>Percent of Total Investments</t>
        </is>
      </c>
      <c r="B550" s="6" t="n">
        <v>0.035</v>
      </c>
    </row>
    <row r="551">
      <c r="A551" s="4" t="inlineStr">
        <is>
          <t>C000081346 | General Obligations</t>
        </is>
      </c>
      <c r="B551" s="4" t="inlineStr">
        <is>
          <t xml:space="preserve"> </t>
        </is>
      </c>
    </row>
    <row r="552">
      <c r="A552" s="3" t="inlineStr">
        <is>
          <t>Holdings [Line Items]</t>
        </is>
      </c>
      <c r="B552" s="4" t="inlineStr">
        <is>
          <t xml:space="preserve"> </t>
        </is>
      </c>
    </row>
    <row r="553">
      <c r="A553" s="4" t="inlineStr">
        <is>
          <t>Percent of Total Investments</t>
        </is>
      </c>
      <c r="B553" s="6" t="n">
        <v>0.282</v>
      </c>
    </row>
    <row r="554">
      <c r="A554" s="4" t="inlineStr">
        <is>
          <t>C000081346 | Housing</t>
        </is>
      </c>
      <c r="B554" s="4" t="inlineStr">
        <is>
          <t xml:space="preserve"> </t>
        </is>
      </c>
    </row>
    <row r="555">
      <c r="A555" s="3" t="inlineStr">
        <is>
          <t>Holdings [Line Items]</t>
        </is>
      </c>
      <c r="B555" s="4" t="inlineStr">
        <is>
          <t xml:space="preserve"> </t>
        </is>
      </c>
    </row>
    <row r="556">
      <c r="A556" s="4" t="inlineStr">
        <is>
          <t>Percent of Total Investments</t>
        </is>
      </c>
      <c r="B556" s="6" t="n">
        <v>0.083</v>
      </c>
    </row>
    <row r="557">
      <c r="A557" s="4" t="inlineStr">
        <is>
          <t>C000081346 | Special Tax Revenue</t>
        </is>
      </c>
      <c r="B557" s="4" t="inlineStr">
        <is>
          <t xml:space="preserve"> </t>
        </is>
      </c>
    </row>
    <row r="558">
      <c r="A558" s="3" t="inlineStr">
        <is>
          <t>Holdings [Line Items]</t>
        </is>
      </c>
      <c r="B558" s="4" t="inlineStr">
        <is>
          <t xml:space="preserve"> </t>
        </is>
      </c>
    </row>
    <row r="559">
      <c r="A559" s="4" t="inlineStr">
        <is>
          <t>Percent of Total Investments</t>
        </is>
      </c>
      <c r="B559" s="6" t="n">
        <v>0.103</v>
      </c>
    </row>
    <row r="560">
      <c r="A560" s="4" t="inlineStr">
        <is>
          <t>C000081346 | Water and Sewer</t>
        </is>
      </c>
      <c r="B560" s="4" t="inlineStr">
        <is>
          <t xml:space="preserve"> </t>
        </is>
      </c>
    </row>
    <row r="561">
      <c r="A561" s="3" t="inlineStr">
        <is>
          <t>Holdings [Line Items]</t>
        </is>
      </c>
      <c r="B561" s="4" t="inlineStr">
        <is>
          <t xml:space="preserve"> </t>
        </is>
      </c>
    </row>
    <row r="562">
      <c r="A562" s="4" t="inlineStr">
        <is>
          <t>Percent of Total Investments</t>
        </is>
      </c>
      <c r="B562" s="8" t="n">
        <v>0.1</v>
      </c>
    </row>
    <row r="563">
      <c r="A563" s="4" t="inlineStr">
        <is>
          <t>C000081346 | Short-Term Investments</t>
        </is>
      </c>
      <c r="B563" s="4" t="inlineStr">
        <is>
          <t xml:space="preserve"> </t>
        </is>
      </c>
    </row>
    <row r="564">
      <c r="A564" s="3" t="inlineStr">
        <is>
          <t>Holdings [Line Items]</t>
        </is>
      </c>
      <c r="B564" s="4" t="inlineStr">
        <is>
          <t xml:space="preserve"> </t>
        </is>
      </c>
    </row>
    <row r="565">
      <c r="A565" s="4" t="inlineStr">
        <is>
          <t>Percent of Total Investments</t>
        </is>
      </c>
      <c r="B565" s="6" t="n">
        <v>0.058</v>
      </c>
    </row>
    <row r="566">
      <c r="A566" s="4" t="inlineStr">
        <is>
          <t>C000081346 | Bond Bank</t>
        </is>
      </c>
      <c r="B566" s="4" t="inlineStr">
        <is>
          <t xml:space="preserve"> </t>
        </is>
      </c>
    </row>
    <row r="567">
      <c r="A567" s="3" t="inlineStr">
        <is>
          <t>Holdings [Line Items]</t>
        </is>
      </c>
      <c r="B567" s="4" t="inlineStr">
        <is>
          <t xml:space="preserve"> </t>
        </is>
      </c>
    </row>
    <row r="568">
      <c r="A568" s="4" t="inlineStr">
        <is>
          <t>Percent of Total Investments</t>
        </is>
      </c>
      <c r="B568" s="6" t="n">
        <v>0.034</v>
      </c>
    </row>
    <row r="569">
      <c r="A569" s="4" t="inlineStr">
        <is>
          <t>C000081346 | U.S. Treasury Obligations</t>
        </is>
      </c>
      <c r="B569" s="4" t="inlineStr">
        <is>
          <t xml:space="preserve"> </t>
        </is>
      </c>
    </row>
    <row r="570">
      <c r="A570" s="3" t="inlineStr">
        <is>
          <t>Holdings [Line Items]</t>
        </is>
      </c>
      <c r="B570" s="4" t="inlineStr">
        <is>
          <t xml:space="preserve"> </t>
        </is>
      </c>
    </row>
    <row r="571">
      <c r="A571" s="4" t="inlineStr">
        <is>
          <t>Percent of Total Investments</t>
        </is>
      </c>
      <c r="B571" s="6" t="n">
        <v>0.137</v>
      </c>
    </row>
    <row r="572">
      <c r="A572" s="4" t="inlineStr">
        <is>
          <t>C000081347 | Not Rated</t>
        </is>
      </c>
      <c r="B572" s="4" t="inlineStr">
        <is>
          <t xml:space="preserve"> </t>
        </is>
      </c>
    </row>
    <row r="573">
      <c r="A573" s="3" t="inlineStr">
        <is>
          <t>Holdings [Line Items]</t>
        </is>
      </c>
      <c r="B573" s="4" t="inlineStr">
        <is>
          <t xml:space="preserve"> </t>
        </is>
      </c>
    </row>
    <row r="574">
      <c r="A574" s="4" t="inlineStr">
        <is>
          <t>Percent of Net Asset Value</t>
        </is>
      </c>
      <c r="B574" s="6" t="n">
        <v>0.001</v>
      </c>
    </row>
    <row r="575">
      <c r="A575" s="4" t="inlineStr">
        <is>
          <t>C000081347 | BBB</t>
        </is>
      </c>
      <c r="B575" s="4" t="inlineStr">
        <is>
          <t xml:space="preserve"> </t>
        </is>
      </c>
    </row>
    <row r="576">
      <c r="A576" s="3" t="inlineStr">
        <is>
          <t>Holdings [Line Items]</t>
        </is>
      </c>
      <c r="B576" s="4" t="inlineStr">
        <is>
          <t xml:space="preserve"> </t>
        </is>
      </c>
    </row>
    <row r="577">
      <c r="A577" s="4" t="inlineStr">
        <is>
          <t>Percent of Net Asset Value</t>
        </is>
      </c>
      <c r="B577" s="6" t="n">
        <v>0.037</v>
      </c>
    </row>
    <row r="578">
      <c r="A578" s="4" t="inlineStr">
        <is>
          <t>C000081347 | A</t>
        </is>
      </c>
      <c r="B578" s="4" t="inlineStr">
        <is>
          <t xml:space="preserve"> </t>
        </is>
      </c>
    </row>
    <row r="579">
      <c r="A579" s="3" t="inlineStr">
        <is>
          <t>Holdings [Line Items]</t>
        </is>
      </c>
      <c r="B579" s="4" t="inlineStr">
        <is>
          <t xml:space="preserve"> </t>
        </is>
      </c>
    </row>
    <row r="580">
      <c r="A580" s="4" t="inlineStr">
        <is>
          <t>Percent of Net Asset Value</t>
        </is>
      </c>
      <c r="B580" s="6" t="n">
        <v>0.133</v>
      </c>
    </row>
    <row r="581">
      <c r="A581" s="4" t="inlineStr">
        <is>
          <t>C000081347 | AA</t>
        </is>
      </c>
      <c r="B581" s="4" t="inlineStr">
        <is>
          <t xml:space="preserve"> </t>
        </is>
      </c>
    </row>
    <row r="582">
      <c r="A582" s="3" t="inlineStr">
        <is>
          <t>Holdings [Line Items]</t>
        </is>
      </c>
      <c r="B582" s="4" t="inlineStr">
        <is>
          <t xml:space="preserve"> </t>
        </is>
      </c>
    </row>
    <row r="583">
      <c r="A583" s="4" t="inlineStr">
        <is>
          <t>Percent of Net Asset Value</t>
        </is>
      </c>
      <c r="B583" s="6" t="n">
        <v>0.387</v>
      </c>
    </row>
    <row r="584">
      <c r="A584" s="4" t="inlineStr">
        <is>
          <t>C000081347 | AAA</t>
        </is>
      </c>
      <c r="B584" s="4" t="inlineStr">
        <is>
          <t xml:space="preserve"> </t>
        </is>
      </c>
    </row>
    <row r="585">
      <c r="A585" s="3" t="inlineStr">
        <is>
          <t>Holdings [Line Items]</t>
        </is>
      </c>
      <c r="B585" s="4" t="inlineStr">
        <is>
          <t xml:space="preserve"> </t>
        </is>
      </c>
    </row>
    <row r="586">
      <c r="A586" s="4" t="inlineStr">
        <is>
          <t>Percent of Net Asset Value</t>
        </is>
      </c>
      <c r="B586" s="6" t="n">
        <v>0.299</v>
      </c>
    </row>
    <row r="587">
      <c r="A587" s="4" t="inlineStr">
        <is>
          <t>C000081347 | Treasury</t>
        </is>
      </c>
      <c r="B587" s="4" t="inlineStr">
        <is>
          <t xml:space="preserve"> </t>
        </is>
      </c>
    </row>
    <row r="588">
      <c r="A588" s="3" t="inlineStr">
        <is>
          <t>Holdings [Line Items]</t>
        </is>
      </c>
      <c r="B588" s="4" t="inlineStr">
        <is>
          <t xml:space="preserve"> </t>
        </is>
      </c>
    </row>
    <row r="589">
      <c r="A589" s="4" t="inlineStr">
        <is>
          <t>Percent of Net Asset Value</t>
        </is>
      </c>
      <c r="B589" s="6" t="n">
        <v>0.143</v>
      </c>
    </row>
    <row r="590">
      <c r="A590" s="4" t="inlineStr">
        <is>
          <t>C000081347 | Industry Other Line</t>
        </is>
      </c>
      <c r="B590" s="4" t="inlineStr">
        <is>
          <t xml:space="preserve"> </t>
        </is>
      </c>
    </row>
    <row r="591">
      <c r="A591" s="3" t="inlineStr">
        <is>
          <t>Holdings [Line Items]</t>
        </is>
      </c>
      <c r="B591" s="4" t="inlineStr">
        <is>
          <t xml:space="preserve"> </t>
        </is>
      </c>
    </row>
    <row r="592">
      <c r="A592" s="4" t="inlineStr">
        <is>
          <t>Percent of Total Investments</t>
        </is>
      </c>
      <c r="B592" s="6" t="n">
        <v>0.125</v>
      </c>
    </row>
    <row r="593">
      <c r="A593" s="4" t="inlineStr">
        <is>
          <t>C000081347 | Other Revenue</t>
        </is>
      </c>
      <c r="B593" s="4" t="inlineStr">
        <is>
          <t xml:space="preserve"> </t>
        </is>
      </c>
    </row>
    <row r="594">
      <c r="A594" s="3" t="inlineStr">
        <is>
          <t>Holdings [Line Items]</t>
        </is>
      </c>
      <c r="B594" s="4" t="inlineStr">
        <is>
          <t xml:space="preserve"> </t>
        </is>
      </c>
    </row>
    <row r="595">
      <c r="A595" s="4" t="inlineStr">
        <is>
          <t>Percent of Total Investments</t>
        </is>
      </c>
      <c r="B595" s="6" t="n">
        <v>0.043</v>
      </c>
    </row>
    <row r="596">
      <c r="A596" s="4" t="inlineStr">
        <is>
          <t>C000081347 | Education</t>
        </is>
      </c>
      <c r="B596" s="4" t="inlineStr">
        <is>
          <t xml:space="preserve"> </t>
        </is>
      </c>
    </row>
    <row r="597">
      <c r="A597" s="3" t="inlineStr">
        <is>
          <t>Holdings [Line Items]</t>
        </is>
      </c>
      <c r="B597" s="4" t="inlineStr">
        <is>
          <t xml:space="preserve"> </t>
        </is>
      </c>
    </row>
    <row r="598">
      <c r="A598" s="4" t="inlineStr">
        <is>
          <t>Percent of Total Investments</t>
        </is>
      </c>
      <c r="B598" s="6" t="n">
        <v>0.035</v>
      </c>
    </row>
    <row r="599">
      <c r="A599" s="4" t="inlineStr">
        <is>
          <t>C000081347 | General Obligations</t>
        </is>
      </c>
      <c r="B599" s="4" t="inlineStr">
        <is>
          <t xml:space="preserve"> </t>
        </is>
      </c>
    </row>
    <row r="600">
      <c r="A600" s="3" t="inlineStr">
        <is>
          <t>Holdings [Line Items]</t>
        </is>
      </c>
      <c r="B600" s="4" t="inlineStr">
        <is>
          <t xml:space="preserve"> </t>
        </is>
      </c>
    </row>
    <row r="601">
      <c r="A601" s="4" t="inlineStr">
        <is>
          <t>Percent of Total Investments</t>
        </is>
      </c>
      <c r="B601" s="6" t="n">
        <v>0.282</v>
      </c>
    </row>
    <row r="602">
      <c r="A602" s="4" t="inlineStr">
        <is>
          <t>C000081347 | Housing</t>
        </is>
      </c>
      <c r="B602" s="4" t="inlineStr">
        <is>
          <t xml:space="preserve"> </t>
        </is>
      </c>
    </row>
    <row r="603">
      <c r="A603" s="3" t="inlineStr">
        <is>
          <t>Holdings [Line Items]</t>
        </is>
      </c>
      <c r="B603" s="4" t="inlineStr">
        <is>
          <t xml:space="preserve"> </t>
        </is>
      </c>
    </row>
    <row r="604">
      <c r="A604" s="4" t="inlineStr">
        <is>
          <t>Percent of Total Investments</t>
        </is>
      </c>
      <c r="B604" s="6" t="n">
        <v>0.083</v>
      </c>
    </row>
    <row r="605">
      <c r="A605" s="4" t="inlineStr">
        <is>
          <t>C000081347 | Special Tax Revenue</t>
        </is>
      </c>
      <c r="B605" s="4" t="inlineStr">
        <is>
          <t xml:space="preserve"> </t>
        </is>
      </c>
    </row>
    <row r="606">
      <c r="A606" s="3" t="inlineStr">
        <is>
          <t>Holdings [Line Items]</t>
        </is>
      </c>
      <c r="B606" s="4" t="inlineStr">
        <is>
          <t xml:space="preserve"> </t>
        </is>
      </c>
    </row>
    <row r="607">
      <c r="A607" s="4" t="inlineStr">
        <is>
          <t>Percent of Total Investments</t>
        </is>
      </c>
      <c r="B607" s="6" t="n">
        <v>0.103</v>
      </c>
    </row>
    <row r="608">
      <c r="A608" s="4" t="inlineStr">
        <is>
          <t>C000081347 | Water and Sewer</t>
        </is>
      </c>
      <c r="B608" s="4" t="inlineStr">
        <is>
          <t xml:space="preserve"> </t>
        </is>
      </c>
    </row>
    <row r="609">
      <c r="A609" s="3" t="inlineStr">
        <is>
          <t>Holdings [Line Items]</t>
        </is>
      </c>
      <c r="B609" s="4" t="inlineStr">
        <is>
          <t xml:space="preserve"> </t>
        </is>
      </c>
    </row>
    <row r="610">
      <c r="A610" s="4" t="inlineStr">
        <is>
          <t>Percent of Total Investments</t>
        </is>
      </c>
      <c r="B610" s="8" t="n">
        <v>0.1</v>
      </c>
    </row>
    <row r="611">
      <c r="A611" s="4" t="inlineStr">
        <is>
          <t>C000081347 | Short-Term Investments</t>
        </is>
      </c>
      <c r="B611" s="4" t="inlineStr">
        <is>
          <t xml:space="preserve"> </t>
        </is>
      </c>
    </row>
    <row r="612">
      <c r="A612" s="3" t="inlineStr">
        <is>
          <t>Holdings [Line Items]</t>
        </is>
      </c>
      <c r="B612" s="4" t="inlineStr">
        <is>
          <t xml:space="preserve"> </t>
        </is>
      </c>
    </row>
    <row r="613">
      <c r="A613" s="4" t="inlineStr">
        <is>
          <t>Percent of Total Investments</t>
        </is>
      </c>
      <c r="B613" s="6" t="n">
        <v>0.058</v>
      </c>
    </row>
    <row r="614">
      <c r="A614" s="4" t="inlineStr">
        <is>
          <t>C000081347 | Bond Bank</t>
        </is>
      </c>
      <c r="B614" s="4" t="inlineStr">
        <is>
          <t xml:space="preserve"> </t>
        </is>
      </c>
    </row>
    <row r="615">
      <c r="A615" s="3" t="inlineStr">
        <is>
          <t>Holdings [Line Items]</t>
        </is>
      </c>
      <c r="B615" s="4" t="inlineStr">
        <is>
          <t xml:space="preserve"> </t>
        </is>
      </c>
    </row>
    <row r="616">
      <c r="A616" s="4" t="inlineStr">
        <is>
          <t>Percent of Total Investments</t>
        </is>
      </c>
      <c r="B616" s="6" t="n">
        <v>0.034</v>
      </c>
    </row>
    <row r="617">
      <c r="A617" s="4" t="inlineStr">
        <is>
          <t>C000081347 | U.S. Treasury Obligations</t>
        </is>
      </c>
      <c r="B617" s="4" t="inlineStr">
        <is>
          <t xml:space="preserve"> </t>
        </is>
      </c>
    </row>
    <row r="618">
      <c r="A618" s="3" t="inlineStr">
        <is>
          <t>Holdings [Line Items]</t>
        </is>
      </c>
      <c r="B618" s="4" t="inlineStr">
        <is>
          <t xml:space="preserve"> </t>
        </is>
      </c>
    </row>
    <row r="619">
      <c r="A619" s="4" t="inlineStr">
        <is>
          <t>Percent of Total Investments</t>
        </is>
      </c>
      <c r="B619" s="6" t="n">
        <v>0.137</v>
      </c>
    </row>
    <row r="620">
      <c r="A620" s="4" t="inlineStr">
        <is>
          <t>C000074079 | Not Rated</t>
        </is>
      </c>
      <c r="B620" s="4" t="inlineStr">
        <is>
          <t xml:space="preserve"> </t>
        </is>
      </c>
    </row>
    <row r="621">
      <c r="A621" s="3" t="inlineStr">
        <is>
          <t>Holdings [Line Items]</t>
        </is>
      </c>
      <c r="B621" s="4" t="inlineStr">
        <is>
          <t xml:space="preserve"> </t>
        </is>
      </c>
    </row>
    <row r="622">
      <c r="A622" s="4" t="inlineStr">
        <is>
          <t>Percent of Net Asset Value</t>
        </is>
      </c>
      <c r="B622" s="6" t="n">
        <v>0.001</v>
      </c>
    </row>
    <row r="623">
      <c r="A623" s="4" t="inlineStr">
        <is>
          <t>C000074079 | BBB</t>
        </is>
      </c>
      <c r="B623" s="4" t="inlineStr">
        <is>
          <t xml:space="preserve"> </t>
        </is>
      </c>
    </row>
    <row r="624">
      <c r="A624" s="3" t="inlineStr">
        <is>
          <t>Holdings [Line Items]</t>
        </is>
      </c>
      <c r="B624" s="4" t="inlineStr">
        <is>
          <t xml:space="preserve"> </t>
        </is>
      </c>
    </row>
    <row r="625">
      <c r="A625" s="4" t="inlineStr">
        <is>
          <t>Percent of Net Asset Value</t>
        </is>
      </c>
      <c r="B625" s="6" t="n">
        <v>0.034</v>
      </c>
    </row>
    <row r="626">
      <c r="A626" s="4" t="inlineStr">
        <is>
          <t>C000074079 | A</t>
        </is>
      </c>
      <c r="B626" s="4" t="inlineStr">
        <is>
          <t xml:space="preserve"> </t>
        </is>
      </c>
    </row>
    <row r="627">
      <c r="A627" s="3" t="inlineStr">
        <is>
          <t>Holdings [Line Items]</t>
        </is>
      </c>
      <c r="B627" s="4" t="inlineStr">
        <is>
          <t xml:space="preserve"> </t>
        </is>
      </c>
    </row>
    <row r="628">
      <c r="A628" s="4" t="inlineStr">
        <is>
          <t>Percent of Net Asset Value</t>
        </is>
      </c>
      <c r="B628" s="6" t="n">
        <v>0.132</v>
      </c>
    </row>
    <row r="629">
      <c r="A629" s="4" t="inlineStr">
        <is>
          <t>C000074079 | AA</t>
        </is>
      </c>
      <c r="B629" s="4" t="inlineStr">
        <is>
          <t xml:space="preserve"> </t>
        </is>
      </c>
    </row>
    <row r="630">
      <c r="A630" s="3" t="inlineStr">
        <is>
          <t>Holdings [Line Items]</t>
        </is>
      </c>
      <c r="B630" s="4" t="inlineStr">
        <is>
          <t xml:space="preserve"> </t>
        </is>
      </c>
    </row>
    <row r="631">
      <c r="A631" s="4" t="inlineStr">
        <is>
          <t>Percent of Net Asset Value</t>
        </is>
      </c>
      <c r="B631" s="6" t="n">
        <v>0.266</v>
      </c>
    </row>
    <row r="632">
      <c r="A632" s="4" t="inlineStr">
        <is>
          <t>C000074079 | AAA</t>
        </is>
      </c>
      <c r="B632" s="4" t="inlineStr">
        <is>
          <t xml:space="preserve"> </t>
        </is>
      </c>
    </row>
    <row r="633">
      <c r="A633" s="3" t="inlineStr">
        <is>
          <t>Holdings [Line Items]</t>
        </is>
      </c>
      <c r="B633" s="4" t="inlineStr">
        <is>
          <t xml:space="preserve"> </t>
        </is>
      </c>
    </row>
    <row r="634">
      <c r="A634" s="4" t="inlineStr">
        <is>
          <t>Percent of Net Asset Value</t>
        </is>
      </c>
      <c r="B634" s="6" t="n">
        <v>0.409</v>
      </c>
    </row>
    <row r="635">
      <c r="A635" s="4" t="inlineStr">
        <is>
          <t>C000074079 | Treasury</t>
        </is>
      </c>
      <c r="B635" s="4" t="inlineStr">
        <is>
          <t xml:space="preserve"> </t>
        </is>
      </c>
    </row>
    <row r="636">
      <c r="A636" s="3" t="inlineStr">
        <is>
          <t>Holdings [Line Items]</t>
        </is>
      </c>
      <c r="B636" s="4" t="inlineStr">
        <is>
          <t xml:space="preserve"> </t>
        </is>
      </c>
    </row>
    <row r="637">
      <c r="A637" s="4" t="inlineStr">
        <is>
          <t>Percent of Net Asset Value</t>
        </is>
      </c>
      <c r="B637" s="6" t="n">
        <v>0.158</v>
      </c>
    </row>
    <row r="638">
      <c r="A638" s="4" t="inlineStr">
        <is>
          <t>C000074079 | Industry Other Line</t>
        </is>
      </c>
      <c r="B638" s="4" t="inlineStr">
        <is>
          <t xml:space="preserve"> </t>
        </is>
      </c>
    </row>
    <row r="639">
      <c r="A639" s="3" t="inlineStr">
        <is>
          <t>Holdings [Line Items]</t>
        </is>
      </c>
      <c r="B639" s="4" t="inlineStr">
        <is>
          <t xml:space="preserve"> </t>
        </is>
      </c>
    </row>
    <row r="640">
      <c r="A640" s="4" t="inlineStr">
        <is>
          <t>Percent of Total Investments</t>
        </is>
      </c>
      <c r="B640" s="6" t="n">
        <v>0.101</v>
      </c>
    </row>
    <row r="641">
      <c r="A641" s="4" t="inlineStr">
        <is>
          <t>C000074079 | Other Revenue</t>
        </is>
      </c>
      <c r="B641" s="4" t="inlineStr">
        <is>
          <t xml:space="preserve"> </t>
        </is>
      </c>
    </row>
    <row r="642">
      <c r="A642" s="3" t="inlineStr">
        <is>
          <t>Holdings [Line Items]</t>
        </is>
      </c>
      <c r="B642" s="4" t="inlineStr">
        <is>
          <t xml:space="preserve"> </t>
        </is>
      </c>
    </row>
    <row r="643">
      <c r="A643" s="4" t="inlineStr">
        <is>
          <t>Percent of Total Investments</t>
        </is>
      </c>
      <c r="B643" s="6" t="n">
        <v>0.048</v>
      </c>
    </row>
    <row r="644">
      <c r="A644" s="4" t="inlineStr">
        <is>
          <t>C000074079 | General Obligations</t>
        </is>
      </c>
      <c r="B644" s="4" t="inlineStr">
        <is>
          <t xml:space="preserve"> </t>
        </is>
      </c>
    </row>
    <row r="645">
      <c r="A645" s="3" t="inlineStr">
        <is>
          <t>Holdings [Line Items]</t>
        </is>
      </c>
      <c r="B645" s="4" t="inlineStr">
        <is>
          <t xml:space="preserve"> </t>
        </is>
      </c>
    </row>
    <row r="646">
      <c r="A646" s="4" t="inlineStr">
        <is>
          <t>Percent of Total Investments</t>
        </is>
      </c>
      <c r="B646" s="6" t="n">
        <v>0.325</v>
      </c>
    </row>
    <row r="647">
      <c r="A647" s="4" t="inlineStr">
        <is>
          <t>C000074079 | Housing</t>
        </is>
      </c>
      <c r="B647" s="4" t="inlineStr">
        <is>
          <t xml:space="preserve"> </t>
        </is>
      </c>
    </row>
    <row r="648">
      <c r="A648" s="3" t="inlineStr">
        <is>
          <t>Holdings [Line Items]</t>
        </is>
      </c>
      <c r="B648" s="4" t="inlineStr">
        <is>
          <t xml:space="preserve"> </t>
        </is>
      </c>
    </row>
    <row r="649">
      <c r="A649" s="4" t="inlineStr">
        <is>
          <t>Percent of Total Investments</t>
        </is>
      </c>
      <c r="B649" s="6" t="n">
        <v>0.167</v>
      </c>
    </row>
    <row r="650">
      <c r="A650" s="4" t="inlineStr">
        <is>
          <t>C000074079 | Special Tax Revenue</t>
        </is>
      </c>
      <c r="B650" s="4" t="inlineStr">
        <is>
          <t xml:space="preserve"> </t>
        </is>
      </c>
    </row>
    <row r="651">
      <c r="A651" s="3" t="inlineStr">
        <is>
          <t>Holdings [Line Items]</t>
        </is>
      </c>
      <c r="B651" s="4" t="inlineStr">
        <is>
          <t xml:space="preserve"> </t>
        </is>
      </c>
    </row>
    <row r="652">
      <c r="A652" s="4" t="inlineStr">
        <is>
          <t>Percent of Total Investments</t>
        </is>
      </c>
      <c r="B652" s="6" t="n">
        <v>0.045</v>
      </c>
    </row>
    <row r="653">
      <c r="A653" s="4" t="inlineStr">
        <is>
          <t>C000074079 | Hospital</t>
        </is>
      </c>
      <c r="B653" s="4" t="inlineStr">
        <is>
          <t xml:space="preserve"> </t>
        </is>
      </c>
    </row>
    <row r="654">
      <c r="A654" s="3" t="inlineStr">
        <is>
          <t>Holdings [Line Items]</t>
        </is>
      </c>
      <c r="B654" s="4" t="inlineStr">
        <is>
          <t xml:space="preserve"> </t>
        </is>
      </c>
    </row>
    <row r="655">
      <c r="A655" s="4" t="inlineStr">
        <is>
          <t>Percent of Total Investments</t>
        </is>
      </c>
      <c r="B655" s="6" t="n">
        <v>0.111</v>
      </c>
    </row>
    <row r="656">
      <c r="A656" s="4" t="inlineStr">
        <is>
          <t>C000074079 | Short-Term Investments</t>
        </is>
      </c>
      <c r="B656" s="4" t="inlineStr">
        <is>
          <t xml:space="preserve"> </t>
        </is>
      </c>
    </row>
    <row r="657">
      <c r="A657" s="3" t="inlineStr">
        <is>
          <t>Holdings [Line Items]</t>
        </is>
      </c>
      <c r="B657" s="4" t="inlineStr">
        <is>
          <t xml:space="preserve"> </t>
        </is>
      </c>
    </row>
    <row r="658">
      <c r="A658" s="4" t="inlineStr">
        <is>
          <t>Percent of Total Investments</t>
        </is>
      </c>
      <c r="B658" s="8" t="n">
        <v>0.05</v>
      </c>
    </row>
    <row r="659">
      <c r="A659" s="4" t="inlineStr">
        <is>
          <t>C000074079 | U.S. Treasury Obligations</t>
        </is>
      </c>
      <c r="B659" s="4" t="inlineStr">
        <is>
          <t xml:space="preserve"> </t>
        </is>
      </c>
    </row>
    <row r="660">
      <c r="A660" s="3" t="inlineStr">
        <is>
          <t>Holdings [Line Items]</t>
        </is>
      </c>
      <c r="B660" s="4" t="inlineStr">
        <is>
          <t xml:space="preserve"> </t>
        </is>
      </c>
    </row>
    <row r="661">
      <c r="A661" s="4" t="inlineStr">
        <is>
          <t>Percent of Total Investments</t>
        </is>
      </c>
      <c r="B661" s="6" t="n">
        <v>0.153</v>
      </c>
    </row>
    <row r="662">
      <c r="A662" s="4" t="inlineStr">
        <is>
          <t>C000074080 | Not Rated</t>
        </is>
      </c>
      <c r="B662" s="4" t="inlineStr">
        <is>
          <t xml:space="preserve"> </t>
        </is>
      </c>
    </row>
    <row r="663">
      <c r="A663" s="3" t="inlineStr">
        <is>
          <t>Holdings [Line Items]</t>
        </is>
      </c>
      <c r="B663" s="4" t="inlineStr">
        <is>
          <t xml:space="preserve"> </t>
        </is>
      </c>
    </row>
    <row r="664">
      <c r="A664" s="4" t="inlineStr">
        <is>
          <t>Percent of Net Asset Value</t>
        </is>
      </c>
      <c r="B664" s="6" t="n">
        <v>0.001</v>
      </c>
    </row>
    <row r="665">
      <c r="A665" s="4" t="inlineStr">
        <is>
          <t>C000074080 | BBB</t>
        </is>
      </c>
      <c r="B665" s="4" t="inlineStr">
        <is>
          <t xml:space="preserve"> </t>
        </is>
      </c>
    </row>
    <row r="666">
      <c r="A666" s="3" t="inlineStr">
        <is>
          <t>Holdings [Line Items]</t>
        </is>
      </c>
      <c r="B666" s="4" t="inlineStr">
        <is>
          <t xml:space="preserve"> </t>
        </is>
      </c>
    </row>
    <row r="667">
      <c r="A667" s="4" t="inlineStr">
        <is>
          <t>Percent of Net Asset Value</t>
        </is>
      </c>
      <c r="B667" s="6" t="n">
        <v>0.034</v>
      </c>
    </row>
    <row r="668">
      <c r="A668" s="4" t="inlineStr">
        <is>
          <t>C000074080 | A</t>
        </is>
      </c>
      <c r="B668" s="4" t="inlineStr">
        <is>
          <t xml:space="preserve"> </t>
        </is>
      </c>
    </row>
    <row r="669">
      <c r="A669" s="3" t="inlineStr">
        <is>
          <t>Holdings [Line Items]</t>
        </is>
      </c>
      <c r="B669" s="4" t="inlineStr">
        <is>
          <t xml:space="preserve"> </t>
        </is>
      </c>
    </row>
    <row r="670">
      <c r="A670" s="4" t="inlineStr">
        <is>
          <t>Percent of Net Asset Value</t>
        </is>
      </c>
      <c r="B670" s="6" t="n">
        <v>0.132</v>
      </c>
    </row>
    <row r="671">
      <c r="A671" s="4" t="inlineStr">
        <is>
          <t>C000074080 | AA</t>
        </is>
      </c>
      <c r="B671" s="4" t="inlineStr">
        <is>
          <t xml:space="preserve"> </t>
        </is>
      </c>
    </row>
    <row r="672">
      <c r="A672" s="3" t="inlineStr">
        <is>
          <t>Holdings [Line Items]</t>
        </is>
      </c>
      <c r="B672" s="4" t="inlineStr">
        <is>
          <t xml:space="preserve"> </t>
        </is>
      </c>
    </row>
    <row r="673">
      <c r="A673" s="4" t="inlineStr">
        <is>
          <t>Percent of Net Asset Value</t>
        </is>
      </c>
      <c r="B673" s="6" t="n">
        <v>0.266</v>
      </c>
    </row>
    <row r="674">
      <c r="A674" s="4" t="inlineStr">
        <is>
          <t>C000074080 | AAA</t>
        </is>
      </c>
      <c r="B674" s="4" t="inlineStr">
        <is>
          <t xml:space="preserve"> </t>
        </is>
      </c>
    </row>
    <row r="675">
      <c r="A675" s="3" t="inlineStr">
        <is>
          <t>Holdings [Line Items]</t>
        </is>
      </c>
      <c r="B675" s="4" t="inlineStr">
        <is>
          <t xml:space="preserve"> </t>
        </is>
      </c>
    </row>
    <row r="676">
      <c r="A676" s="4" t="inlineStr">
        <is>
          <t>Percent of Net Asset Value</t>
        </is>
      </c>
      <c r="B676" s="6" t="n">
        <v>0.409</v>
      </c>
    </row>
    <row r="677">
      <c r="A677" s="4" t="inlineStr">
        <is>
          <t>C000074080 | Treasury</t>
        </is>
      </c>
      <c r="B677" s="4" t="inlineStr">
        <is>
          <t xml:space="preserve"> </t>
        </is>
      </c>
    </row>
    <row r="678">
      <c r="A678" s="3" t="inlineStr">
        <is>
          <t>Holdings [Line Items]</t>
        </is>
      </c>
      <c r="B678" s="4" t="inlineStr">
        <is>
          <t xml:space="preserve"> </t>
        </is>
      </c>
    </row>
    <row r="679">
      <c r="A679" s="4" t="inlineStr">
        <is>
          <t>Percent of Net Asset Value</t>
        </is>
      </c>
      <c r="B679" s="6" t="n">
        <v>0.158</v>
      </c>
    </row>
    <row r="680">
      <c r="A680" s="4" t="inlineStr">
        <is>
          <t>C000074080 | Industry Other Line</t>
        </is>
      </c>
      <c r="B680" s="4" t="inlineStr">
        <is>
          <t xml:space="preserve"> </t>
        </is>
      </c>
    </row>
    <row r="681">
      <c r="A681" s="3" t="inlineStr">
        <is>
          <t>Holdings [Line Items]</t>
        </is>
      </c>
      <c r="B681" s="4" t="inlineStr">
        <is>
          <t xml:space="preserve"> </t>
        </is>
      </c>
    </row>
    <row r="682">
      <c r="A682" s="4" t="inlineStr">
        <is>
          <t>Percent of Total Investments</t>
        </is>
      </c>
      <c r="B682" s="6" t="n">
        <v>0.101</v>
      </c>
    </row>
    <row r="683">
      <c r="A683" s="4" t="inlineStr">
        <is>
          <t>C000074080 | Other Revenue</t>
        </is>
      </c>
      <c r="B683" s="4" t="inlineStr">
        <is>
          <t xml:space="preserve"> </t>
        </is>
      </c>
    </row>
    <row r="684">
      <c r="A684" s="3" t="inlineStr">
        <is>
          <t>Holdings [Line Items]</t>
        </is>
      </c>
      <c r="B684" s="4" t="inlineStr">
        <is>
          <t xml:space="preserve"> </t>
        </is>
      </c>
    </row>
    <row r="685">
      <c r="A685" s="4" t="inlineStr">
        <is>
          <t>Percent of Total Investments</t>
        </is>
      </c>
      <c r="B685" s="6" t="n">
        <v>0.048</v>
      </c>
    </row>
    <row r="686">
      <c r="A686" s="4" t="inlineStr">
        <is>
          <t>C000074080 | General Obligations</t>
        </is>
      </c>
      <c r="B686" s="4" t="inlineStr">
        <is>
          <t xml:space="preserve"> </t>
        </is>
      </c>
    </row>
    <row r="687">
      <c r="A687" s="3" t="inlineStr">
        <is>
          <t>Holdings [Line Items]</t>
        </is>
      </c>
      <c r="B687" s="4" t="inlineStr">
        <is>
          <t xml:space="preserve"> </t>
        </is>
      </c>
    </row>
    <row r="688">
      <c r="A688" s="4" t="inlineStr">
        <is>
          <t>Percent of Total Investments</t>
        </is>
      </c>
      <c r="B688" s="6" t="n">
        <v>0.325</v>
      </c>
    </row>
    <row r="689">
      <c r="A689" s="4" t="inlineStr">
        <is>
          <t>C000074080 | Housing</t>
        </is>
      </c>
      <c r="B689" s="4" t="inlineStr">
        <is>
          <t xml:space="preserve"> </t>
        </is>
      </c>
    </row>
    <row r="690">
      <c r="A690" s="3" t="inlineStr">
        <is>
          <t>Holdings [Line Items]</t>
        </is>
      </c>
      <c r="B690" s="4" t="inlineStr">
        <is>
          <t xml:space="preserve"> </t>
        </is>
      </c>
    </row>
    <row r="691">
      <c r="A691" s="4" t="inlineStr">
        <is>
          <t>Percent of Total Investments</t>
        </is>
      </c>
      <c r="B691" s="6" t="n">
        <v>0.167</v>
      </c>
    </row>
    <row r="692">
      <c r="A692" s="4" t="inlineStr">
        <is>
          <t>C000074080 | Special Tax Revenue</t>
        </is>
      </c>
      <c r="B692" s="4" t="inlineStr">
        <is>
          <t xml:space="preserve"> </t>
        </is>
      </c>
    </row>
    <row r="693">
      <c r="A693" s="3" t="inlineStr">
        <is>
          <t>Holdings [Line Items]</t>
        </is>
      </c>
      <c r="B693" s="4" t="inlineStr">
        <is>
          <t xml:space="preserve"> </t>
        </is>
      </c>
    </row>
    <row r="694">
      <c r="A694" s="4" t="inlineStr">
        <is>
          <t>Percent of Total Investments</t>
        </is>
      </c>
      <c r="B694" s="6" t="n">
        <v>0.045</v>
      </c>
    </row>
    <row r="695">
      <c r="A695" s="4" t="inlineStr">
        <is>
          <t>C000074080 | Hospital</t>
        </is>
      </c>
      <c r="B695" s="4" t="inlineStr">
        <is>
          <t xml:space="preserve"> </t>
        </is>
      </c>
    </row>
    <row r="696">
      <c r="A696" s="3" t="inlineStr">
        <is>
          <t>Holdings [Line Items]</t>
        </is>
      </c>
      <c r="B696" s="4" t="inlineStr">
        <is>
          <t xml:space="preserve"> </t>
        </is>
      </c>
    </row>
    <row r="697">
      <c r="A697" s="4" t="inlineStr">
        <is>
          <t>Percent of Total Investments</t>
        </is>
      </c>
      <c r="B697" s="6" t="n">
        <v>0.111</v>
      </c>
    </row>
    <row r="698">
      <c r="A698" s="4" t="inlineStr">
        <is>
          <t>C000074080 | Short-Term Investments</t>
        </is>
      </c>
      <c r="B698" s="4" t="inlineStr">
        <is>
          <t xml:space="preserve"> </t>
        </is>
      </c>
    </row>
    <row r="699">
      <c r="A699" s="3" t="inlineStr">
        <is>
          <t>Holdings [Line Items]</t>
        </is>
      </c>
      <c r="B699" s="4" t="inlineStr">
        <is>
          <t xml:space="preserve"> </t>
        </is>
      </c>
    </row>
    <row r="700">
      <c r="A700" s="4" t="inlineStr">
        <is>
          <t>Percent of Total Investments</t>
        </is>
      </c>
      <c r="B700" s="8" t="n">
        <v>0.05</v>
      </c>
    </row>
    <row r="701">
      <c r="A701" s="4" t="inlineStr">
        <is>
          <t>C000074080 | U.S. Treasury Obligations</t>
        </is>
      </c>
      <c r="B701" s="4" t="inlineStr">
        <is>
          <t xml:space="preserve"> </t>
        </is>
      </c>
    </row>
    <row r="702">
      <c r="A702" s="3" t="inlineStr">
        <is>
          <t>Holdings [Line Items]</t>
        </is>
      </c>
      <c r="B702" s="4" t="inlineStr">
        <is>
          <t xml:space="preserve"> </t>
        </is>
      </c>
    </row>
    <row r="703">
      <c r="A703" s="4" t="inlineStr">
        <is>
          <t>Percent of Total Investments</t>
        </is>
      </c>
      <c r="B703" s="6" t="n">
        <v>0.153</v>
      </c>
    </row>
    <row r="704">
      <c r="A704" s="4" t="inlineStr">
        <is>
          <t>C000074081 | Not Rated</t>
        </is>
      </c>
      <c r="B704" s="4" t="inlineStr">
        <is>
          <t xml:space="preserve"> </t>
        </is>
      </c>
    </row>
    <row r="705">
      <c r="A705" s="3" t="inlineStr">
        <is>
          <t>Holdings [Line Items]</t>
        </is>
      </c>
      <c r="B705" s="4" t="inlineStr">
        <is>
          <t xml:space="preserve"> </t>
        </is>
      </c>
    </row>
    <row r="706">
      <c r="A706" s="4" t="inlineStr">
        <is>
          <t>Percent of Net Asset Value</t>
        </is>
      </c>
      <c r="B706" s="6" t="n">
        <v>0.001</v>
      </c>
    </row>
    <row r="707">
      <c r="A707" s="4" t="inlineStr">
        <is>
          <t>C000074081 | BBB</t>
        </is>
      </c>
      <c r="B707" s="4" t="inlineStr">
        <is>
          <t xml:space="preserve"> </t>
        </is>
      </c>
    </row>
    <row r="708">
      <c r="A708" s="3" t="inlineStr">
        <is>
          <t>Holdings [Line Items]</t>
        </is>
      </c>
      <c r="B708" s="4" t="inlineStr">
        <is>
          <t xml:space="preserve"> </t>
        </is>
      </c>
    </row>
    <row r="709">
      <c r="A709" s="4" t="inlineStr">
        <is>
          <t>Percent of Net Asset Value</t>
        </is>
      </c>
      <c r="B709" s="6" t="n">
        <v>0.034</v>
      </c>
    </row>
    <row r="710">
      <c r="A710" s="4" t="inlineStr">
        <is>
          <t>C000074081 | A</t>
        </is>
      </c>
      <c r="B710" s="4" t="inlineStr">
        <is>
          <t xml:space="preserve"> </t>
        </is>
      </c>
    </row>
    <row r="711">
      <c r="A711" s="3" t="inlineStr">
        <is>
          <t>Holdings [Line Items]</t>
        </is>
      </c>
      <c r="B711" s="4" t="inlineStr">
        <is>
          <t xml:space="preserve"> </t>
        </is>
      </c>
    </row>
    <row r="712">
      <c r="A712" s="4" t="inlineStr">
        <is>
          <t>Percent of Net Asset Value</t>
        </is>
      </c>
      <c r="B712" s="6" t="n">
        <v>0.132</v>
      </c>
    </row>
    <row r="713">
      <c r="A713" s="4" t="inlineStr">
        <is>
          <t>C000074081 | AA</t>
        </is>
      </c>
      <c r="B713" s="4" t="inlineStr">
        <is>
          <t xml:space="preserve"> </t>
        </is>
      </c>
    </row>
    <row r="714">
      <c r="A714" s="3" t="inlineStr">
        <is>
          <t>Holdings [Line Items]</t>
        </is>
      </c>
      <c r="B714" s="4" t="inlineStr">
        <is>
          <t xml:space="preserve"> </t>
        </is>
      </c>
    </row>
    <row r="715">
      <c r="A715" s="4" t="inlineStr">
        <is>
          <t>Percent of Net Asset Value</t>
        </is>
      </c>
      <c r="B715" s="6" t="n">
        <v>0.266</v>
      </c>
    </row>
    <row r="716">
      <c r="A716" s="4" t="inlineStr">
        <is>
          <t>C000074081 | AAA</t>
        </is>
      </c>
      <c r="B716" s="4" t="inlineStr">
        <is>
          <t xml:space="preserve"> </t>
        </is>
      </c>
    </row>
    <row r="717">
      <c r="A717" s="3" t="inlineStr">
        <is>
          <t>Holdings [Line Items]</t>
        </is>
      </c>
      <c r="B717" s="4" t="inlineStr">
        <is>
          <t xml:space="preserve"> </t>
        </is>
      </c>
    </row>
    <row r="718">
      <c r="A718" s="4" t="inlineStr">
        <is>
          <t>Percent of Net Asset Value</t>
        </is>
      </c>
      <c r="B718" s="6" t="n">
        <v>0.409</v>
      </c>
    </row>
    <row r="719">
      <c r="A719" s="4" t="inlineStr">
        <is>
          <t>C000074081 | Treasury</t>
        </is>
      </c>
      <c r="B719" s="4" t="inlineStr">
        <is>
          <t xml:space="preserve"> </t>
        </is>
      </c>
    </row>
    <row r="720">
      <c r="A720" s="3" t="inlineStr">
        <is>
          <t>Holdings [Line Items]</t>
        </is>
      </c>
      <c r="B720" s="4" t="inlineStr">
        <is>
          <t xml:space="preserve"> </t>
        </is>
      </c>
    </row>
    <row r="721">
      <c r="A721" s="4" t="inlineStr">
        <is>
          <t>Percent of Net Asset Value</t>
        </is>
      </c>
      <c r="B721" s="6" t="n">
        <v>0.158</v>
      </c>
    </row>
    <row r="722">
      <c r="A722" s="4" t="inlineStr">
        <is>
          <t>C000074081 | Industry Other Line</t>
        </is>
      </c>
      <c r="B722" s="4" t="inlineStr">
        <is>
          <t xml:space="preserve"> </t>
        </is>
      </c>
    </row>
    <row r="723">
      <c r="A723" s="3" t="inlineStr">
        <is>
          <t>Holdings [Line Items]</t>
        </is>
      </c>
      <c r="B723" s="4" t="inlineStr">
        <is>
          <t xml:space="preserve"> </t>
        </is>
      </c>
    </row>
    <row r="724">
      <c r="A724" s="4" t="inlineStr">
        <is>
          <t>Percent of Total Investments</t>
        </is>
      </c>
      <c r="B724" s="6" t="n">
        <v>0.101</v>
      </c>
    </row>
    <row r="725">
      <c r="A725" s="4" t="inlineStr">
        <is>
          <t>C000074081 | Other Revenue</t>
        </is>
      </c>
      <c r="B725" s="4" t="inlineStr">
        <is>
          <t xml:space="preserve"> </t>
        </is>
      </c>
    </row>
    <row r="726">
      <c r="A726" s="3" t="inlineStr">
        <is>
          <t>Holdings [Line Items]</t>
        </is>
      </c>
      <c r="B726" s="4" t="inlineStr">
        <is>
          <t xml:space="preserve"> </t>
        </is>
      </c>
    </row>
    <row r="727">
      <c r="A727" s="4" t="inlineStr">
        <is>
          <t>Percent of Total Investments</t>
        </is>
      </c>
      <c r="B727" s="6" t="n">
        <v>0.048</v>
      </c>
    </row>
    <row r="728">
      <c r="A728" s="4" t="inlineStr">
        <is>
          <t>C000074081 | General Obligations</t>
        </is>
      </c>
      <c r="B728" s="4" t="inlineStr">
        <is>
          <t xml:space="preserve"> </t>
        </is>
      </c>
    </row>
    <row r="729">
      <c r="A729" s="3" t="inlineStr">
        <is>
          <t>Holdings [Line Items]</t>
        </is>
      </c>
      <c r="B729" s="4" t="inlineStr">
        <is>
          <t xml:space="preserve"> </t>
        </is>
      </c>
    </row>
    <row r="730">
      <c r="A730" s="4" t="inlineStr">
        <is>
          <t>Percent of Total Investments</t>
        </is>
      </c>
      <c r="B730" s="6" t="n">
        <v>0.325</v>
      </c>
    </row>
    <row r="731">
      <c r="A731" s="4" t="inlineStr">
        <is>
          <t>C000074081 | Housing</t>
        </is>
      </c>
      <c r="B731" s="4" t="inlineStr">
        <is>
          <t xml:space="preserve"> </t>
        </is>
      </c>
    </row>
    <row r="732">
      <c r="A732" s="3" t="inlineStr">
        <is>
          <t>Holdings [Line Items]</t>
        </is>
      </c>
      <c r="B732" s="4" t="inlineStr">
        <is>
          <t xml:space="preserve"> </t>
        </is>
      </c>
    </row>
    <row r="733">
      <c r="A733" s="4" t="inlineStr">
        <is>
          <t>Percent of Total Investments</t>
        </is>
      </c>
      <c r="B733" s="6" t="n">
        <v>0.167</v>
      </c>
    </row>
    <row r="734">
      <c r="A734" s="4" t="inlineStr">
        <is>
          <t>C000074081 | Special Tax Revenue</t>
        </is>
      </c>
      <c r="B734" s="4" t="inlineStr">
        <is>
          <t xml:space="preserve"> </t>
        </is>
      </c>
    </row>
    <row r="735">
      <c r="A735" s="3" t="inlineStr">
        <is>
          <t>Holdings [Line Items]</t>
        </is>
      </c>
      <c r="B735" s="4" t="inlineStr">
        <is>
          <t xml:space="preserve"> </t>
        </is>
      </c>
    </row>
    <row r="736">
      <c r="A736" s="4" t="inlineStr">
        <is>
          <t>Percent of Total Investments</t>
        </is>
      </c>
      <c r="B736" s="6" t="n">
        <v>0.045</v>
      </c>
    </row>
    <row r="737">
      <c r="A737" s="4" t="inlineStr">
        <is>
          <t>C000074081 | Hospital</t>
        </is>
      </c>
      <c r="B737" s="4" t="inlineStr">
        <is>
          <t xml:space="preserve"> </t>
        </is>
      </c>
    </row>
    <row r="738">
      <c r="A738" s="3" t="inlineStr">
        <is>
          <t>Holdings [Line Items]</t>
        </is>
      </c>
      <c r="B738" s="4" t="inlineStr">
        <is>
          <t xml:space="preserve"> </t>
        </is>
      </c>
    </row>
    <row r="739">
      <c r="A739" s="4" t="inlineStr">
        <is>
          <t>Percent of Total Investments</t>
        </is>
      </c>
      <c r="B739" s="6" t="n">
        <v>0.111</v>
      </c>
    </row>
    <row r="740">
      <c r="A740" s="4" t="inlineStr">
        <is>
          <t>C000074081 | Short-Term Investments</t>
        </is>
      </c>
      <c r="B740" s="4" t="inlineStr">
        <is>
          <t xml:space="preserve"> </t>
        </is>
      </c>
    </row>
    <row r="741">
      <c r="A741" s="3" t="inlineStr">
        <is>
          <t>Holdings [Line Items]</t>
        </is>
      </c>
      <c r="B741" s="4" t="inlineStr">
        <is>
          <t xml:space="preserve"> </t>
        </is>
      </c>
    </row>
    <row r="742">
      <c r="A742" s="4" t="inlineStr">
        <is>
          <t>Percent of Total Investments</t>
        </is>
      </c>
      <c r="B742" s="8" t="n">
        <v>0.05</v>
      </c>
    </row>
    <row r="743">
      <c r="A743" s="4" t="inlineStr">
        <is>
          <t>C000074081 | U.S. Treasury Obligations</t>
        </is>
      </c>
      <c r="B743" s="4" t="inlineStr">
        <is>
          <t xml:space="preserve"> </t>
        </is>
      </c>
    </row>
    <row r="744">
      <c r="A744" s="3" t="inlineStr">
        <is>
          <t>Holdings [Line Items]</t>
        </is>
      </c>
      <c r="B744" s="4" t="inlineStr">
        <is>
          <t xml:space="preserve"> </t>
        </is>
      </c>
    </row>
    <row r="745">
      <c r="A745" s="4" t="inlineStr">
        <is>
          <t>Percent of Total Investments</t>
        </is>
      </c>
      <c r="B745" s="6" t="n">
        <v>0.15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7:35:31Z</dcterms:created>
  <dcterms:modified xmlns:dcterms="http://purl.org/dc/terms/" xmlns:xsi="http://www.w3.org/2001/XMLSchema-instance" xsi:type="dcterms:W3CDTF">2025-03-28T17:35:40Z</dcterms:modified>
</cp:coreProperties>
</file>